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STATEM_5" sheetId="6" state="visible" r:id="rId6"/>
    <sheet xmlns:r="http://schemas.openxmlformats.org/officeDocument/2006/relationships" name="CONSOLIDATED CONDENSED STATEM_6" sheetId="7" state="visible" r:id="rId7"/>
    <sheet xmlns:r="http://schemas.openxmlformats.org/officeDocument/2006/relationships" name="CONSOLIDATED CONDENSED STATEM_7" sheetId="8" state="visible" r:id="rId8"/>
    <sheet xmlns:r="http://schemas.openxmlformats.org/officeDocument/2006/relationships" name="CONSOLIDATED CONDENSED STATEM_8" sheetId="9" state="visible" r:id="rId9"/>
    <sheet xmlns:r="http://schemas.openxmlformats.org/officeDocument/2006/relationships" name="Financial Information"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Intangible Assets" sheetId="15" state="visible" r:id="rId15"/>
    <sheet xmlns:r="http://schemas.openxmlformats.org/officeDocument/2006/relationships" name="Other Income And Other Expense" sheetId="16" state="visible" r:id="rId16"/>
    <sheet xmlns:r="http://schemas.openxmlformats.org/officeDocument/2006/relationships" name="Components of Other Comprehensi" sheetId="17" state="visible" r:id="rId17"/>
    <sheet xmlns:r="http://schemas.openxmlformats.org/officeDocument/2006/relationships" name="Earnings Per Share" sheetId="18" state="visible" r:id="rId18"/>
    <sheet xmlns:r="http://schemas.openxmlformats.org/officeDocument/2006/relationships" name="Contingencies And Other Disclos" sheetId="19" state="visible" r:id="rId19"/>
    <sheet xmlns:r="http://schemas.openxmlformats.org/officeDocument/2006/relationships" name="Pension, Savings, And Other Emp" sheetId="20" state="visible" r:id="rId20"/>
    <sheet xmlns:r="http://schemas.openxmlformats.org/officeDocument/2006/relationships" name="Business Segment Information" sheetId="21" state="visible" r:id="rId21"/>
    <sheet xmlns:r="http://schemas.openxmlformats.org/officeDocument/2006/relationships" name="Variable Interest Entities" sheetId="22" state="visible" r:id="rId22"/>
    <sheet xmlns:r="http://schemas.openxmlformats.org/officeDocument/2006/relationships" name="Derivatives" sheetId="23" state="visible" r:id="rId23"/>
    <sheet xmlns:r="http://schemas.openxmlformats.org/officeDocument/2006/relationships" name="Master Netting and Similar Agre" sheetId="24" state="visible" r:id="rId24"/>
    <sheet xmlns:r="http://schemas.openxmlformats.org/officeDocument/2006/relationships" name="Fair Value of Assets &amp; Liabilit" sheetId="25" state="visible" r:id="rId25"/>
    <sheet xmlns:r="http://schemas.openxmlformats.org/officeDocument/2006/relationships" name="Restructuring, Repositioning, a" sheetId="26" state="visible" r:id="rId26"/>
    <sheet xmlns:r="http://schemas.openxmlformats.org/officeDocument/2006/relationships" name="Other Events" sheetId="27" state="visible" r:id="rId27"/>
    <sheet xmlns:r="http://schemas.openxmlformats.org/officeDocument/2006/relationships" name="Financial Information (Policies" sheetId="28" state="visible" r:id="rId28"/>
    <sheet xmlns:r="http://schemas.openxmlformats.org/officeDocument/2006/relationships" name="Financial Information (Tables)" sheetId="29" state="visible" r:id="rId29"/>
    <sheet xmlns:r="http://schemas.openxmlformats.org/officeDocument/2006/relationships" name="Acquisitions and Divestitures ("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Intangible Assets (Tables)" sheetId="34" state="visible" r:id="rId34"/>
    <sheet xmlns:r="http://schemas.openxmlformats.org/officeDocument/2006/relationships" name="Other Income And Other Expense " sheetId="35" state="visible" r:id="rId35"/>
    <sheet xmlns:r="http://schemas.openxmlformats.org/officeDocument/2006/relationships" name="Components of Other Comprehen_2" sheetId="36" state="visible" r:id="rId36"/>
    <sheet xmlns:r="http://schemas.openxmlformats.org/officeDocument/2006/relationships" name="Earnings Per Share (Tables)" sheetId="37" state="visible" r:id="rId37"/>
    <sheet xmlns:r="http://schemas.openxmlformats.org/officeDocument/2006/relationships" name="Pension, Savings, And Other E_2" sheetId="38" state="visible" r:id="rId38"/>
    <sheet xmlns:r="http://schemas.openxmlformats.org/officeDocument/2006/relationships" name="Business Segment Information (T" sheetId="39" state="visible" r:id="rId39"/>
    <sheet xmlns:r="http://schemas.openxmlformats.org/officeDocument/2006/relationships" name="Variable Interest Entities (Tab" sheetId="40" state="visible" r:id="rId40"/>
    <sheet xmlns:r="http://schemas.openxmlformats.org/officeDocument/2006/relationships" name="Derivatives (Tables)" sheetId="41" state="visible" r:id="rId41"/>
    <sheet xmlns:r="http://schemas.openxmlformats.org/officeDocument/2006/relationships" name="Master Netting and Similar Ag_2" sheetId="42" state="visible" r:id="rId42"/>
    <sheet xmlns:r="http://schemas.openxmlformats.org/officeDocument/2006/relationships" name="Fair Value of Assets &amp; Liabil_2" sheetId="43" state="visible" r:id="rId43"/>
    <sheet xmlns:r="http://schemas.openxmlformats.org/officeDocument/2006/relationships" name="Restructuring, Repositioning,_2" sheetId="44" state="visible" r:id="rId44"/>
    <sheet xmlns:r="http://schemas.openxmlformats.org/officeDocument/2006/relationships" name="Financial Information - Narrati" sheetId="45" state="visible" r:id="rId45"/>
    <sheet xmlns:r="http://schemas.openxmlformats.org/officeDocument/2006/relationships" name="Financial Information - ASU 201"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Investment Securities - Schedul" sheetId="49" state="visible" r:id="rId49"/>
    <sheet xmlns:r="http://schemas.openxmlformats.org/officeDocument/2006/relationships" name="Investment Securities - Sched_2" sheetId="50" state="visible" r:id="rId50"/>
    <sheet xmlns:r="http://schemas.openxmlformats.org/officeDocument/2006/relationships" name="Investment Securities - Sched_3" sheetId="51" state="visible" r:id="rId51"/>
    <sheet xmlns:r="http://schemas.openxmlformats.org/officeDocument/2006/relationships" name="Investment Securities - Sched_4" sheetId="52" state="visible" r:id="rId52"/>
    <sheet xmlns:r="http://schemas.openxmlformats.org/officeDocument/2006/relationships" name="Investment Securities - Narrati" sheetId="53" state="visible" r:id="rId53"/>
    <sheet xmlns:r="http://schemas.openxmlformats.org/officeDocument/2006/relationships" name="Loans - Schedule Of Loans By Po" sheetId="54" state="visible" r:id="rId54"/>
    <sheet xmlns:r="http://schemas.openxmlformats.org/officeDocument/2006/relationships" name="Loans - Concentrations and Rest" sheetId="55" state="visible" r:id="rId55"/>
    <sheet xmlns:r="http://schemas.openxmlformats.org/officeDocument/2006/relationships" name="Loans - Asset Quality Indicator" sheetId="56" state="visible" r:id="rId56"/>
    <sheet xmlns:r="http://schemas.openxmlformats.org/officeDocument/2006/relationships" name="Loans - Balances Of Commercial " sheetId="57" state="visible" r:id="rId57"/>
    <sheet xmlns:r="http://schemas.openxmlformats.org/officeDocument/2006/relationships" name="Loans - Balances Of Commercia_2" sheetId="58" state="visible" r:id="rId58"/>
    <sheet xmlns:r="http://schemas.openxmlformats.org/officeDocument/2006/relationships" name="Loans - Loans by FICO Score, Co" sheetId="59" state="visible" r:id="rId59"/>
    <sheet xmlns:r="http://schemas.openxmlformats.org/officeDocument/2006/relationships" name="Loans - Loans by FICO Score Per" sheetId="60" state="visible" r:id="rId60"/>
    <sheet xmlns:r="http://schemas.openxmlformats.org/officeDocument/2006/relationships" name="Loans - Accruing And Non-Accrui" sheetId="61" state="visible" r:id="rId61"/>
    <sheet xmlns:r="http://schemas.openxmlformats.org/officeDocument/2006/relationships" name="Loans -  Narrative (Details)" sheetId="62" state="visible" r:id="rId62"/>
    <sheet xmlns:r="http://schemas.openxmlformats.org/officeDocument/2006/relationships" name="Loans - Schedule Of Troubled De" sheetId="63" state="visible" r:id="rId63"/>
    <sheet xmlns:r="http://schemas.openxmlformats.org/officeDocument/2006/relationships" name="Loans - Schedule Of Troubled _2" sheetId="64" state="visible" r:id="rId64"/>
    <sheet xmlns:r="http://schemas.openxmlformats.org/officeDocument/2006/relationships" name="Loans - Accrued Interest (Detai" sheetId="65" state="visible" r:id="rId65"/>
    <sheet xmlns:r="http://schemas.openxmlformats.org/officeDocument/2006/relationships" name="Loans - Certain Loans Acquired " sheetId="66" state="visible" r:id="rId66"/>
    <sheet xmlns:r="http://schemas.openxmlformats.org/officeDocument/2006/relationships" name="Loans - Schedule Of Acquired Pu" sheetId="67" state="visible" r:id="rId67"/>
    <sheet xmlns:r="http://schemas.openxmlformats.org/officeDocument/2006/relationships" name="Loans - Information By Class Re" sheetId="68" state="visible" r:id="rId68"/>
    <sheet xmlns:r="http://schemas.openxmlformats.org/officeDocument/2006/relationships" name="Allowance for Loan Losses (Deta" sheetId="69" state="visible" r:id="rId69"/>
    <sheet xmlns:r="http://schemas.openxmlformats.org/officeDocument/2006/relationships" name="Allowance for Loan Losses - Nar" sheetId="70" state="visible" r:id="rId70"/>
    <sheet xmlns:r="http://schemas.openxmlformats.org/officeDocument/2006/relationships" name="Intangible Assets - Summary Of " sheetId="71" state="visible" r:id="rId71"/>
    <sheet xmlns:r="http://schemas.openxmlformats.org/officeDocument/2006/relationships" name="Intangible Assets - Narrative (" sheetId="72" state="visible" r:id="rId72"/>
    <sheet xmlns:r="http://schemas.openxmlformats.org/officeDocument/2006/relationships" name="Intangible Assets - Schedule Of" sheetId="73" state="visible" r:id="rId73"/>
    <sheet xmlns:r="http://schemas.openxmlformats.org/officeDocument/2006/relationships" name="Intangible Assets - Summary O_2" sheetId="74" state="visible" r:id="rId74"/>
    <sheet xmlns:r="http://schemas.openxmlformats.org/officeDocument/2006/relationships" name="Other Income And Other Expens_2" sheetId="75" state="visible" r:id="rId75"/>
    <sheet xmlns:r="http://schemas.openxmlformats.org/officeDocument/2006/relationships" name="Components of Other Comprehen_3" sheetId="76" state="visible" r:id="rId76"/>
    <sheet xmlns:r="http://schemas.openxmlformats.org/officeDocument/2006/relationships" name="Components of Other Comprehen_4" sheetId="77" state="visible" r:id="rId77"/>
    <sheet xmlns:r="http://schemas.openxmlformats.org/officeDocument/2006/relationships" name="Earnings Per Share - Schedule O" sheetId="78" state="visible" r:id="rId78"/>
    <sheet xmlns:r="http://schemas.openxmlformats.org/officeDocument/2006/relationships" name="Earnings Per Share - Schedule_2" sheetId="79" state="visible" r:id="rId79"/>
    <sheet xmlns:r="http://schemas.openxmlformats.org/officeDocument/2006/relationships" name="Contingencies And Other Discl_2" sheetId="80" state="visible" r:id="rId80"/>
    <sheet xmlns:r="http://schemas.openxmlformats.org/officeDocument/2006/relationships" name="Pension, Savings, And Other E_3" sheetId="81" state="visible" r:id="rId81"/>
    <sheet xmlns:r="http://schemas.openxmlformats.org/officeDocument/2006/relationships" name="Pension, Savings, And Other E_4" sheetId="82" state="visible" r:id="rId82"/>
    <sheet xmlns:r="http://schemas.openxmlformats.org/officeDocument/2006/relationships" name="Business Segment Information - " sheetId="83" state="visible" r:id="rId83"/>
    <sheet xmlns:r="http://schemas.openxmlformats.org/officeDocument/2006/relationships" name="Business Segment Information _2" sheetId="84" state="visible" r:id="rId84"/>
    <sheet xmlns:r="http://schemas.openxmlformats.org/officeDocument/2006/relationships" name="Variable Interest Entities - Su" sheetId="85" state="visible" r:id="rId85"/>
    <sheet xmlns:r="http://schemas.openxmlformats.org/officeDocument/2006/relationships" name="Variable Interest Entities - Na" sheetId="86" state="visible" r:id="rId86"/>
    <sheet xmlns:r="http://schemas.openxmlformats.org/officeDocument/2006/relationships" name="Variable Interest Entities - _2" sheetId="87" state="visible" r:id="rId87"/>
    <sheet xmlns:r="http://schemas.openxmlformats.org/officeDocument/2006/relationships" name="Variable Interest Entities - _3" sheetId="88" state="visible" r:id="rId88"/>
    <sheet xmlns:r="http://schemas.openxmlformats.org/officeDocument/2006/relationships" name="Derivatives - Narrative (Detail" sheetId="89" state="visible" r:id="rId89"/>
    <sheet xmlns:r="http://schemas.openxmlformats.org/officeDocument/2006/relationships" name="Derivatives - Derivatives Assoc" sheetId="90" state="visible" r:id="rId90"/>
    <sheet xmlns:r="http://schemas.openxmlformats.org/officeDocument/2006/relationships" name="Derivatives - Derivatives Ass_2" sheetId="91" state="visible" r:id="rId91"/>
    <sheet xmlns:r="http://schemas.openxmlformats.org/officeDocument/2006/relationships" name="Derivatives - Gains_(Losses) on" sheetId="92" state="visible" r:id="rId92"/>
    <sheet xmlns:r="http://schemas.openxmlformats.org/officeDocument/2006/relationships" name="Derivatives - Derivatives Ass_3" sheetId="93" state="visible" r:id="rId93"/>
    <sheet xmlns:r="http://schemas.openxmlformats.org/officeDocument/2006/relationships" name="Derivatives - Gains_(Losses) _2" sheetId="94" state="visible" r:id="rId94"/>
    <sheet xmlns:r="http://schemas.openxmlformats.org/officeDocument/2006/relationships" name="Derivatives - Derivative Assets" sheetId="95" state="visible" r:id="rId95"/>
    <sheet xmlns:r="http://schemas.openxmlformats.org/officeDocument/2006/relationships" name="Derivatives - Derivative Liabil" sheetId="96" state="visible" r:id="rId96"/>
    <sheet xmlns:r="http://schemas.openxmlformats.org/officeDocument/2006/relationships" name="Master Netting and Similar Ag_3" sheetId="97" state="visible" r:id="rId97"/>
    <sheet xmlns:r="http://schemas.openxmlformats.org/officeDocument/2006/relationships" name="Master Netting and Similar Ag_4" sheetId="98" state="visible" r:id="rId98"/>
    <sheet xmlns:r="http://schemas.openxmlformats.org/officeDocument/2006/relationships" name="Master Netting and Similar Ag_5" sheetId="99" state="visible" r:id="rId99"/>
    <sheet xmlns:r="http://schemas.openxmlformats.org/officeDocument/2006/relationships" name="Fair Value of Assets &amp; Liabil_3" sheetId="100" state="visible" r:id="rId100"/>
    <sheet xmlns:r="http://schemas.openxmlformats.org/officeDocument/2006/relationships" name="Fair Value of Assets &amp; Liabil_4" sheetId="101" state="visible" r:id="rId101"/>
    <sheet xmlns:r="http://schemas.openxmlformats.org/officeDocument/2006/relationships" name="Fair Value of Assets &amp; Liabil_5" sheetId="102" state="visible" r:id="rId102"/>
    <sheet xmlns:r="http://schemas.openxmlformats.org/officeDocument/2006/relationships" name="Fair Value of Assets &amp; Liabil_6" sheetId="103" state="visible" r:id="rId103"/>
    <sheet xmlns:r="http://schemas.openxmlformats.org/officeDocument/2006/relationships" name="Fair Value of Assets &amp; Liabil_7" sheetId="104" state="visible" r:id="rId104"/>
    <sheet xmlns:r="http://schemas.openxmlformats.org/officeDocument/2006/relationships" name="Fair Value of Assets &amp; Liabil_8" sheetId="105" state="visible" r:id="rId105"/>
    <sheet xmlns:r="http://schemas.openxmlformats.org/officeDocument/2006/relationships" name="Fair Value of Assets &amp; Liabil_9" sheetId="106" state="visible" r:id="rId106"/>
    <sheet xmlns:r="http://schemas.openxmlformats.org/officeDocument/2006/relationships" name="Fair Value of Assets &amp; Liabi_10" sheetId="107" state="visible" r:id="rId107"/>
    <sheet xmlns:r="http://schemas.openxmlformats.org/officeDocument/2006/relationships" name="Fair Value of Assets &amp; Liabi_11" sheetId="108" state="visible" r:id="rId108"/>
    <sheet xmlns:r="http://schemas.openxmlformats.org/officeDocument/2006/relationships" name="Restructuring, Repositioning,_3" sheetId="109" state="visible" r:id="rId109"/>
    <sheet xmlns:r="http://schemas.openxmlformats.org/officeDocument/2006/relationships" name="Other Events (Details)" sheetId="110" state="visible" r:id="rId110"/>
    <sheet xmlns:r="http://schemas.openxmlformats.org/officeDocument/2006/relationships" name="Uncategorized Items - fhnq1fy20" sheetId="111" state="visible" r:id="rId111"/>
  </sheets>
  <definedNames/>
  <calcPr calcId="124519" fullCalcOnLoad="1"/>
</workbook>
</file>

<file path=xl/sharedStrings.xml><?xml version="1.0" encoding="utf-8"?>
<sst xmlns="http://schemas.openxmlformats.org/spreadsheetml/2006/main" uniqueCount="1579">
  <si>
    <t>Cover</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001-15185</t>
  </si>
  <si>
    <t>Entity Registrant Name</t>
  </si>
  <si>
    <t>First Horizon National Corporation</t>
  </si>
  <si>
    <t>Entity Incorporation, State or Country Code</t>
  </si>
  <si>
    <t>TN</t>
  </si>
  <si>
    <t>Entity Tax Identification Number</t>
  </si>
  <si>
    <t>62-0803242</t>
  </si>
  <si>
    <t>Entity Address, Address Line One</t>
  </si>
  <si>
    <t>165 Madison Avenue</t>
  </si>
  <si>
    <t>Entity Address, City or Town</t>
  </si>
  <si>
    <t>Memphis,</t>
  </si>
  <si>
    <t>Entity Address, State or Province</t>
  </si>
  <si>
    <t>Entity Address, Postal Zip Code</t>
  </si>
  <si>
    <t>38103</t>
  </si>
  <si>
    <t>City Area Code</t>
  </si>
  <si>
    <t>901</t>
  </si>
  <si>
    <t>Local Phone Number</t>
  </si>
  <si>
    <t>523-4444</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urrent Fiscal Year End Date</t>
  </si>
  <si>
    <t>--12-31</t>
  </si>
  <si>
    <t>Entity Central Index Key</t>
  </si>
  <si>
    <t>0000036966</t>
  </si>
  <si>
    <t>Document Fiscal Year Focus</t>
  </si>
  <si>
    <t>2020</t>
  </si>
  <si>
    <t>Document Fiscal Period Focus</t>
  </si>
  <si>
    <t>Q1</t>
  </si>
  <si>
    <t>Amendment Flag</t>
  </si>
  <si>
    <t>Common Capital Stock</t>
  </si>
  <si>
    <t>Title of 12(b) Security</t>
  </si>
  <si>
    <t>$.625 Par Value Common Capital Stock</t>
  </si>
  <si>
    <t>Trading Symbol</t>
  </si>
  <si>
    <t xml:space="preserve"> FHN</t>
  </si>
  <si>
    <t>Security Exchange Name</t>
  </si>
  <si>
    <t>NYSE</t>
  </si>
  <si>
    <t>Series A Preferred Stock</t>
  </si>
  <si>
    <t>Depositary Shares, each representing a 1/4,000th interest ina share of Non-Cumulative Perpetual Preferred Stock, Series A</t>
  </si>
  <si>
    <t>FHN PR A</t>
  </si>
  <si>
    <t>CONSOLIDATED CONDENSED STATEMENTS OF CONDITION - USD ($) $ in Thousands</t>
  </si>
  <si>
    <t>Mar. 31, 2020</t>
  </si>
  <si>
    <t>Dec. 31, 2019</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 (Note 3)</t>
  </si>
  <si>
    <t>Securities held-to-maturity (Note 3)</t>
  </si>
  <si>
    <t>Loans, net of unearned income</t>
  </si>
  <si>
    <t>[2]</t>
  </si>
  <si>
    <t>Less: Allowance for loan losses</t>
  </si>
  <si>
    <t>Total net loans</t>
  </si>
  <si>
    <t>Goodwill (Note 6)</t>
  </si>
  <si>
    <t>Other intangible assets, net (Note 6)</t>
  </si>
  <si>
    <t>Fixed income receivables</t>
  </si>
  <si>
    <t>Premises and equipment, net (March 31, 2020 and December 31, 2019 include $7.5 million and $9.7 million, respectively, classified as held-for-sale)</t>
  </si>
  <si>
    <t>Other real estate owned (OREO)</t>
  </si>
  <si>
    <t>[3]</t>
  </si>
  <si>
    <t>Derivative assets (Note 14)</t>
  </si>
  <si>
    <t>Other assets</t>
  </si>
  <si>
    <t>Total assets</t>
  </si>
  <si>
    <t>Deposits:</t>
  </si>
  <si>
    <t>Savings</t>
  </si>
  <si>
    <t>Time deposits, net</t>
  </si>
  <si>
    <t>Other interest-bearing deposits</t>
  </si>
  <si>
    <t>Interest-bearing</t>
  </si>
  <si>
    <t>Noninterest-bearing</t>
  </si>
  <si>
    <t>Total deposits</t>
  </si>
  <si>
    <t>Federal funds purchased</t>
  </si>
  <si>
    <t>Securities sold under agreements to repurchase (Note 15)</t>
  </si>
  <si>
    <t>Trading liabilities</t>
  </si>
  <si>
    <t>Other short-term borrowings</t>
  </si>
  <si>
    <t>Term borrowings</t>
  </si>
  <si>
    <t>Fixed income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March 31, 2020 and December 31, 2019)</t>
  </si>
  <si>
    <t>Common stock - $.625 par value (shares authorized - 400,000,000; shares issued - 311,862,565 on March 31, 2020 and 311,469,056 on December 31, 2019)</t>
  </si>
  <si>
    <t>Capital surplus</t>
  </si>
  <si>
    <t>Undivided profits</t>
  </si>
  <si>
    <t>Accumulated other comprehensive loss, net (Note 8)</t>
  </si>
  <si>
    <t>Total First Horizon National Corporation Shareholders’ Equity</t>
  </si>
  <si>
    <t>Noncontrolling interest</t>
  </si>
  <si>
    <t>Total equity</t>
  </si>
  <si>
    <t>Total liabilities and equity</t>
  </si>
  <si>
    <t>March 31, 2020 and December 31, 2019 include $4.7 million and $6.8 million , respectively, of held-for-sale consumer mortgage loans secured by residential real estate in process of foreclosure.</t>
  </si>
  <si>
    <t xml:space="preserve">March 31, 2020 and December 31, 2019 include $20.8 million and $18.8 million , respectively, of held-to-maturity consumer mortgage loans secured by residential real estate in process of foreclosure. </t>
  </si>
  <si>
    <t>March 31, 2020 and December 31, 2019 include $7.8 million and $9.2 million , respectively, of foreclosed residential real estate.</t>
  </si>
  <si>
    <t>CONSOLIDATED CONDENSED STATEMENTS OF CONDITION (Parenthetical) - USD ($) $ in Thousands</t>
  </si>
  <si>
    <t>Premises and equipment, net, held-for-sale)</t>
  </si>
  <si>
    <t>Preferred stock liquidation preference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OREO</t>
  </si>
  <si>
    <t>Residential Real Estate</t>
  </si>
  <si>
    <t>Consumer mortgage loans secured by residential real estate in process of foreclosure</t>
  </si>
  <si>
    <t>Residential Real Estate | Loans Held For Sale, Residential Real Estate</t>
  </si>
  <si>
    <t>CONSOLIDATED CONDENSED STATEMENTS OF INCOME - USD ($) shares in Thousands, $ in Thousands</t>
  </si>
  <si>
    <t>Mar. 31, 2019</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Bankcard income</t>
  </si>
  <si>
    <t>Trust services and investment management</t>
  </si>
  <si>
    <t>Bank-owned life insurance (BOLI)</t>
  </si>
  <si>
    <t>Equity securities gains/(losses), net (Note 3)</t>
  </si>
  <si>
    <t>All other income and commissions (Note 7)</t>
  </si>
  <si>
    <t>Total noninterest income</t>
  </si>
  <si>
    <t>Adjusted gross income after provision/(provision credit) for loan losses</t>
  </si>
  <si>
    <t>Noninterest expense:</t>
  </si>
  <si>
    <t>Employee compensation, incentives, and benefits</t>
  </si>
  <si>
    <t>Occupancy</t>
  </si>
  <si>
    <t>Computer software</t>
  </si>
  <si>
    <t>Operations services</t>
  </si>
  <si>
    <t>Equipment rentals, depreciation, and maintenance</t>
  </si>
  <si>
    <t>Advertising and public relations</t>
  </si>
  <si>
    <t>Professional fees</t>
  </si>
  <si>
    <t>FDIC premium expense</t>
  </si>
  <si>
    <t>Communications and courier</t>
  </si>
  <si>
    <t>Amortization of intangible assets</t>
  </si>
  <si>
    <t>Contract employment and outsourcing</t>
  </si>
  <si>
    <t>Legal fees</t>
  </si>
  <si>
    <t>All other expense (Note 7)</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Note 9) (in dollars per share)</t>
  </si>
  <si>
    <t>Diluted earnings/(loss) per share (Note 9) (in dollars per share)</t>
  </si>
  <si>
    <t>Weighted average common shares (Note 9) (in shares)</t>
  </si>
  <si>
    <t>Diluted average common shares (Note 9) (in shares)</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CONSOLIDATED CONDENSED STATEMENTS OF EQUITY - USD ($) $ in Thousands</t>
  </si>
  <si>
    <t>Total</t>
  </si>
  <si>
    <t>Common Stock</t>
  </si>
  <si>
    <t>Preferred Stock</t>
  </si>
  <si>
    <t>Capital Surplus</t>
  </si>
  <si>
    <t>Undivided Profits</t>
  </si>
  <si>
    <t>Accumulated Other Comprehensive Income/(Loss)</t>
  </si>
  <si>
    <t>Noncontrolling Interest</t>
  </si>
  <si>
    <t>Balance, beginning of period (in shares) at Dec. 31, 2018</t>
  </si>
  <si>
    <t>Balance, beginning of period at Dec. 31, 2018</t>
  </si>
  <si>
    <t>Increase (Decrease) in Stockholders' Equity [Roll Forward]</t>
  </si>
  <si>
    <t>Cash dividends declared:</t>
  </si>
  <si>
    <t>Preferred stock</t>
  </si>
  <si>
    <t>Common stock</t>
  </si>
  <si>
    <t>Common stock repurchased (in shares)</t>
  </si>
  <si>
    <t>Common stock repurchased</t>
  </si>
  <si>
    <t>Common stock issued for:</t>
  </si>
  <si>
    <t>Stock options and restricted stock - equity awards (in shares)</t>
  </si>
  <si>
    <t>Stock options and restricted stock - equity awards</t>
  </si>
  <si>
    <t>Stock-based compensation expense</t>
  </si>
  <si>
    <t>Dividends declared - noncontrolling interest of subsidiary preferred stock</t>
  </si>
  <si>
    <t>Balance, end of period (in shares) at Mar. 31, 2019</t>
  </si>
  <si>
    <t>Balance, end of period at Mar. 31, 2019</t>
  </si>
  <si>
    <t>Balance, beginning of period (in shares) at Dec. 31, 2019</t>
  </si>
  <si>
    <t>Balance, beginning of period at Dec. 31, 2019</t>
  </si>
  <si>
    <t>Other (in shares)</t>
  </si>
  <si>
    <t>[4]</t>
  </si>
  <si>
    <t>Other</t>
  </si>
  <si>
    <t>Balance, end of period (in shares) at Mar. 31, 2020</t>
  </si>
  <si>
    <t>Balance, end of period at Mar. 31, 2020</t>
  </si>
  <si>
    <t>Due to the nature of the preferred stock issued by FHN and its subsidiaries, all components of Other comprehensive income/(loss) have been attributed solely to FHN as the controlling interest holder.</t>
  </si>
  <si>
    <t>Includes $51.5 million repurchased under share repurchase programs.</t>
  </si>
  <si>
    <t>Represents shares canceled in connection with the resolution of remaining Capital Bank Financial Corporation ("CBF") dissenters' appraisal process.</t>
  </si>
  <si>
    <t>CONSOLIDATED CONDENSED STATEMENTS OF EQUITY (Parenthetical) - USD ($) $ in Millions</t>
  </si>
  <si>
    <t>Preferred stock - cash dividends declared per share (in dollars per share)</t>
  </si>
  <si>
    <t>Common stock - cash dividends declared per share (in dollars per share)</t>
  </si>
  <si>
    <t>First Horizon Share Repurchase Program</t>
  </si>
  <si>
    <t>Common stock repurchased under share repurchase program</t>
  </si>
  <si>
    <t>CONSOLIDATED CONDENSED STATEMENTS OF CASH FLOWS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Equity securities (gains)/losses, net</t>
  </si>
  <si>
    <t>Net (gains)/losses on sale/disposal of fixed assets</t>
  </si>
  <si>
    <t>(Gain)/loss on BOLI</t>
  </si>
  <si>
    <t>Loans held-for-sale:</t>
  </si>
  <si>
    <t>Purchases and originations</t>
  </si>
  <si>
    <t>Gross proceeds from settlements and sales</t>
  </si>
  <si>
    <t>(Gain)/loss due to fair value adjustments and other</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Premises and equipment:</t>
  </si>
  <si>
    <t>Proceeds from sales of OREO</t>
  </si>
  <si>
    <t>Proceeds from BOLI</t>
  </si>
  <si>
    <t>Loans</t>
  </si>
  <si>
    <t>Interests retained from securitizations classified as trading securities</t>
  </si>
  <si>
    <t>Net cash provided/(used) by investing activities</t>
  </si>
  <si>
    <t>Common stock:</t>
  </si>
  <si>
    <t>Stock options exercised</t>
  </si>
  <si>
    <t>Cash dividends paid</t>
  </si>
  <si>
    <t>Repurchase of shares</t>
  </si>
  <si>
    <t>Cancellation of common shares</t>
  </si>
  <si>
    <t>Cash dividends paid - preferred stock - noncontrolling interest</t>
  </si>
  <si>
    <t>Cash dividends paid - Series A preferred stock</t>
  </si>
  <si>
    <t>Term borrowings:</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2019 includes $51.5 million repurchased under share repurchase programs.</t>
  </si>
  <si>
    <t>Represents shares canceled in connection with the resolution of remaining CBF dissenters' appraisal process.</t>
  </si>
  <si>
    <t>CONSOLIDATED CONDENSED STATEMENTS OF CASH FLOWS (Parenthetical) $ in Thousands</t>
  </si>
  <si>
    <t>Mar. 31, 2019USD ($)</t>
  </si>
  <si>
    <t>Financial Information</t>
  </si>
  <si>
    <t>Organization, Consolidation and Presentation of Financial Statements [Abstract]</t>
  </si>
  <si>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20 period are not necessarily indicative of the results that may be expected going forward. For further information, refer to the audited consolidated financial statements in Item 8 to FHN’s Annual Report on Form 10-K for the year ended December 31, 2019 .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See Note 1– Summary of Significant Accounting Policies in the Notes to Consolidated Financial Statements on Form 10-K for the year ended December 31, 2019, for a discussion of FHN's key revenues. Contract Balances. As of March 31, 2020 , accounts receivable related to products and services on non-interest income were $8.4 million . For the three months ended March 31, 2020 , FHN had no material impairment losses on non-interest accounts receivable and there were no material contract assets, contract liabilities or deferred contract costs recorded on the Consolidated Condensed Statements of Condition as of March 31, 2020 . Credit risk is assessed on these accounts receivable each reporting period and the amount of estimated uncollectible receivables is not significant. Transaction Price Allocated to Remaining Performance Obligations. For the three months ended March 31, 2020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Business Segment Information for a reconciliation of disaggregated revenue by major product line and reportable segment. Debt Investment Securities. Debt securities that may be sold prior to maturity are classified as available-for-sale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Condensed Statements of Comprehensive Income. Debt securities which management has the intent and ability to hold to maturity (“HTM”) are reported at amortized cost. Interest-only strips that are classified as securities AFS are valued at elected fair value. See Note 16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for-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 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AIR”)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Condensed Statement of Condition. In periods prior to 2020, both AFS and HTM securities were reviewed quarterly for possible other-than-temporary impairment (“OTTI”).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her-than-temporary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Condensed Statements of Comprehensive Income. 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 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Condensed Statements of Condition.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15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FHN has elected to exclude accrued interest receivable (“AIR”) from the amortized cost basis on for its held-for-investment loan portfolio. FHN has also elected to not measure an allowance for credit losses on AIR for loans held-for-investment based on its policy to write off uncollectible interest in a timely manner, which occurs when a loan is placed on nonaccrual status. Such write offs are recognized as a reduction of interest income. AIR for held-for-investment loans is included within Other assets in the Consolidated Condensed Statements of Condition. Purchased Credit-Deteriorated Loans. Subsequent to 2019, FHN evaluates all acquired loans to determine if they have experienced a more-than-insignificant deterioration in credit quality since origination (“PCD loans”).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e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losses to the extent any has previously been recorded) with a prospective positive impact on interest income. Decreases to the expected cash flows resulted in an increase in the allowance for loan losses through provision expense. FHN did not report PCI loans as nonperforming loans due to the accretion of interest income. Additionally, PCI loans that have been pooled and subsequently modified were not reported as troubled debt restructurings since the pool was the unit of measurement. Subsequent to 2019, PCI loans have transitioned to purchased-credit-deteriorated status and are accounted for as discussed above. Allowance for Loan Losse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The ALLL is increased by the provision for loan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Summary of Accounting Changes. In June 2016, the FASB issued ASU 2016-13, “Measurement of Credit Losses on Financial Instruments,” which revises the measurement and recognition of credit losses for assets measured at amortized cost (e.g., HTM loans and debt securities) and AFS debt securities. Under ASU 2016-13, for assets measured at amortized cost, the current expected credit loss (“CECL”) is measured as the difference between amortized cost and the net amount expected to be collected. This represents a departure from prior GAAP as the “incurred loss” methodology for recognizing credit losses delayed recognition until it was probable a loss had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are further disaggregated by year of origination. ASU 2016-13 leaves the methodology for measuring credit losses on AFS debt securities largely unchanged, with the maximum credit loss representing the difference between amortized cost and fair value. However, such credit losses ar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is recognized based on the effective interest rate, excluding the discount embedded in the purchase price that is attributable to the acquirer’s assessment of credit losses at acquisition. Previously, credit losses for purchased credit-impaired assets were included in the initial basis of the assets with subsequent declines in credit resulting in expense while subsequent improvements in credit were reflected as an increase in the future yield from the assets. For non-PCD assets, expected credit losses are recognized through earnings upon acquisition and the entire premium or discount accreted to interest income over the remaining life of the loan. Credit allowances for acquired non-PCD assets are established through immediate recognition of credit loss expense (similar to originated loans) and do not consider purchase discounts related to estimated credit losses. The provisions of ASU 2016-13 wer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A prospective transition approach was used for existing PCD assets where, upon adoption, the amortized cost basis was increased to offset the initial recognition of the allowance for credit losses. Thus, an entity was not be required to reassess its purchased financial assets that existed as of the date of adoption to determine whether they would have met at acquisition the new criteria of more-than-insignificant credit deterioration since origination. An entity accretes the remaining noncredit discount (based on the revised amortized cost basis) into interest income at the effective interest rate at the adoption date. ASU 2016-13 i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 lines and methods for reversion to unadjusted historical information, multiple preliminary analysis including parallel runs against existing loan loss estimation processes, and design and evaluation of internal controls over the new estimation processes. FHN utilizes undiscounted cash flow methods for loans except for troubled debt restructurings, which require use of discounted cash flow methodologies. A significant portion of the adoption impact for ASU 2016-13 relates to increased reserves within the consumer portfolios, given the longer contractual maturities associated with many of these products as well as increased reserves for acquired loans that previously considered purchase discounts. Based on its implementation efforts, FHN recorded the following adoption adjustments effe</t>
  </si>
  <si>
    <t>Acquisitions and Divestitures</t>
  </si>
  <si>
    <t>Business Combinations [Abstract]</t>
  </si>
  <si>
    <t>Acquisitions and Divestitures On November 4, 2019, FHN and IBERIABANK Corporation (“IBKC”) announced that they had entered into an agreement and plan of merger under which IBKC will merge with FHN in a merger-of-equals transaction. IBKC, headquartered in Lafayette, Louisiana, has 319 offices in 12 states, mostly in the southern and southeastern U.S., and has reported $32.2 billion of total assets, $24.5 billion in loans, and $25.5 billion in deposits, at March 31, 2020. IBKC‘s common stock is listed on The NASDAQ Stock Market, LLC under the symbol IBKC. Under the merger agreement, each share of IBKC common stock will be converted into 4.584 shares of FHN common stock. After closing, FHN expects IBKC common shares will be converted into approximately 44 percent of the then-outstanding shares of FHN common stock. The merger agreement requires FHN to expand its board of directors to seventeen persons; after closing, eight board positions will be held by current IBKC directors, and nine will be held by current FHN directors. FHN expects the transaction to close in second quarter 2020, subject to regulatory approvals and other customary conditions. Merger and integration expenses related to the pending merger of equals with IBKC are recorded in FHN’s Corporate segment. Total merger expenses for the IBKC merger recognized for the three months ended March 31, 2020 are presented in the table below: Three Months Ended (Dollars in thousands) 2020 Professional fees (a) $ 662 Employee compensation, incentives and benefits (b) 689 Miscellaneous expense (c) 254 Total IBKC acquisition expense $ 1,605 (a) Primarily comprised of fees for legal, accounting, and merger consultants. (b) Primarily comprised of fees for severance and retention. (c) Primarily comprised of fees for travel and entertainment, contract employment, and other miscellaneous expenses. On November 8, 2019, FHN announced an agreement for First Horizon Bank to purchase 30 branches from SunTrust Bank in conjunction with SunTrust Banks, Inc.'s merger with BB&amp;T Corporation, which created Truist Financial Corp. As part of the agreement, FHN will assume approximately $2.4 billion of branch deposits for a 3.40 percent deposit premium and purchase approximately $410 million of branch loans. The branches are in communities in North Carolina ( 20 branches), Virginia ( 8 branches), and Georgia ( 2 branches). FHN expects the purchase to close in third quarter 2020, subject to customary closing conditions. See Note 2- Acquisitions and Divestitures in the Notes to Consolidated Financial Statements on Form 10-K for the year ended December 31, 2019, for additional information about FHN's other acquisitions. Expenses related to FHN's merger and integration activities are recorded in FHN's Corporate segment. Total other merger and integration expense recognized for the three months ended March 31, 2020 and 2019 are presented in the table below: Three Months Ended (Dollars in thousands) 2020 2019 Professional fees (a) $ 799 $ 1,867 Employee compensation, incentives and benefits (b) 396 1,517 Contract employment and outsourcing (c) 306 — Occupancy (d) (25 ) 118 Miscellaneous expense (e) 822 1,069 All other expense (f) 1,874 1,089 Total $ 4,172 $ 5,660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 In addition to the transactions mentioned above, FHN acquires or divests assets from time to time in transactions that are considered business combinations or divestitures but are not material to FHN individually or in the aggregate. In April 2019, FHN sold a subsidiary acquired as part of the CBF merger in 2017 that did not fit within FHN's risk profile. The sale resulted in the removal of approximately $25 million</t>
  </si>
  <si>
    <t>Investment Securities</t>
  </si>
  <si>
    <t>Marketable Securities [Abstract]</t>
  </si>
  <si>
    <t>Investment Securities The following tables summarize FHN’s investment securities on March 31, 2020 and December 31, 2019 : March 31, 2020 (Dollars in thousands) Amortized Cost Gross Unrealized Gains Gross Unrealized Losses Fair Value Securities available-for-sale: U.S. treasuries $ 100 $ — $ — $ 100 Government agency issued mortgage-backed securities (“MBS”) 2,303,720 98,797 — 2,402,517 Government agency issued collateralized mortgage obligations (“CMO”) 1,578,623 48,320 — 1,626,943 Other U.S. government agencies 366,453 7,268 (1,224 ) 372,497 Corporates and other debt 40,000 621 — 40,621 States and municipalities 74,578 4,572 (25 ) 79,125 $ 4,363,474 $ 159,578 $ (1,249 ) 4,521,803 AFS debt securities recorded at fair value through earnings: SBA-interest only strips (a) 23,104 Total securities available-for-sale (b) $ 4,544,907 Securities held-to-maturity: Corporates and other debt $ 10,000 $ — $ (176 ) $ 9,824 Total securities held-to-maturity $ 10,000 $ — $ (176 ) $ 9,824 (a) SBA-interest only strips are recorded at elected fair value. See Note 16 - Fair Value for additional information. (b) Includes $4.0 billion of securities pledged to secure public deposits, securities sold under agreements to repurchase, and for other purposes. December 31, 2019 (Dollars in thousands) Amortized Cost Gross Unrealized Gains Gross Unrealized Losses Fair Value Securities available-for-sale: U.S. treasuries $ 100 $ — $ — $ 100 Government agency issued MBS 2,316,381 34,692 (2,556 ) 2,348,517 Government agency issued CMO 1,667,773 9,916 (7,197 ) 1,670,492 Other U.S. government agencies 303,463 3,750 (1,121 ) 306,092 Corporates and other debt 40,054 486 — 40,540 States and municipalities 57,232 3,324 (30 ) 60,526 $ 4,385,003 $ 52,168 $ (10,904 ) 4,426,267 AFS debt securities recorded at fair value through earnings: SBA-interest only strips (a) 19,136 Total securities available-for-sale (b) $ 4,445,403 Securities held-to-maturity: Corporates and other debt $ 10,000 $ 1 $ — $ 10,001 Total securities held-to-maturity $ 10,000 $ 1 $ — $ 10,001 (a) SBA-interest only strips are recorded at elected fair value. See Note 16 - Fair Value of Assets and Liabilities for additional information. (b) Includes $3.8 billion of securities pledged to secure public deposits, securities sold under agreements to repurchase, and for other purposes. The amortized cost and fair value by contractual maturity for the available-for-sale and held-to-maturity debt securities portfolios on March 31, 2020 are provided below: Held-to-Maturity Available-for-Sale (Dollars in thousands) Amortized Cost Fair Value Amortized Cost Fair Value Within 1 year $ — $ — $ 54,958 $ 55,730 After 1 year; within 5 years — — 189,021 195,624 After 5 years; within 10 years 10,000 9,824 3,581 8,480 After 10 years — — 233,571 255,613 Subtotal 10,000 9,824 481,131 515,447 Government agency issued MBS and CMO (a) — — 3,882,343 4,029,460 Total $ 10,000 $ 9,824 $ 4,363,474 $ 4,544,907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months ended March 31 , 2020 and 2019. Three Months Ended (Dollars in thousands) 2020 2019 Gross gains on sales of securities $ — $ — Gross (losses) on sales of securities — — Net gain/(loss) on sales of securities (a) $ — $ — (a) Cash proceeds for the three months ended March 31, 2020 and 2019 were not material. The following tables provide information on investments within the available-for-sale portfolio that had unrealized losses as of March 31, 2020 and December 31, 2019 : As of March 31, 2020 Less than 12 months 12 months or longer Total (Dollars in thousands) Fair Value Unrealized Losses Fair Value Unrealized Losses Fair Value Unrealized Losses Other U.S. government agencies $ 88,334 $ (1,224 ) $ — $ — $ 88,334 $ (1,224 ) States and municipalities 1,466 (25 ) — — 1,466 (25 ) Total temporarily impaired securities $ 89,800 $ (1,249 ) $ — $ — $ 89,800 $ (1,249 ) As of December 31, 2019 Less than 12 months 12 months or longer Total (Dollars in thousands) Fair Value Unrealized Losses Fair Value Unrealized Losses Fair Value Unrealized Losses Government agency issued MBS $ 174,983 $ (495 ) $ 192,755 $ (2,061 ) $ 367,738 $ (2,556 ) Government agency issued CMO 378,815 (1,970 ) 361,124 (5,227 ) 739,939 (7,197 ) Other U.S. government agencies 98,471 (1,121 ) — — 98,471 (1,121 ) States and municipalities 3,551 (30 ) — — 3,551 (30 ) Total temporarily impaired securities $ 655,820 $ (3,616 ) $ 553,979 $ (7,288 ) $ 1,209,799 $ (10,904 ) For periods subsequent to 2019, FHN has evaluated all AFS debt securities that were in unrealized loss positions in accordance with its accounting policy for recognition of credit losses. No AFS debt securities were determined to have credit losses because the primary cause of the decline in value was attributable to changes in interest rates. Total AIR not included in the fair value or amortized cost basis of AFS debt securities was $12.3 million as of March 31, 2020 . Consistent with its review of the related securities, there were no credit-related write downs of AIR for AFS debt securities during the reporting period. Additionally, for AFS debt securities with unrealized losses, FHN does not intend to sell them and it is more-likely-than-not that FHN will not be required to sell them prior to recovery. Therefore, no write downs of these investments to fair value occurred during the reporting period. For periods prior to 2020, FHN reviewed debt investment securities that were in unrealized loss positions in accordance with its accounting policy for OTTI and did not consider them other-than-temporarily impaired. For debt securities with unrealized losses, FHN did not intend to sell them and it is more-likely-than-not that FHN would not be required to sell them prior to recovery. The decline in value was primarily attributable to changes in interest rates and not credit losses. The carrying amount of equity investments without a readily determinable fair value was $25.9 million and $25.6 million at March 31, 2020 and December 31, 2019 , respectively. The year-to-date 2020 and 2019 gross amounts of upward and downward valuation adjustments were not significant. Unrealized losses of $5.7 million and unrealized gains of $3.4 million were recognized in the three months ended March 31, 2020 and 2019 , respectively, for equity investments with readily determinable fair values.</t>
  </si>
  <si>
    <t>Receivables [Abstract]</t>
  </si>
  <si>
    <t>Loans The following table provides the balance (amortized cost basis) of loans, net of unearned income, by portfolio segment as of March 31, 2020 and December 31, 2019 : March 31 December 31 (Dollars in thousands) 2020 2019 Commercial: Commercial, financial, and industrial $ 22,124,430 $ 20,051,091 Commercial real estate 4,639,692 4,337,017 Consumer: Consumer real estate (a) 6,119,383 6,177,139 Credit card &amp; other 494,798 495,864 Loans, net of unearned income $ 33,378,303 $ 31,061,111 Allowance for loan losses 444,490 200,307 Total net loans $ 32,933,813 $ 30,860,804 (a) In first quarter 2020, the Permanent Mortgage portfolio was combined into Consumer Real Estate portfolio, all prior periods were revised for comparability.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LMC"), the trust preferred loans (“TRUPS”) (i.e. long-term unsecured loans to bank and insurance-related businesses) portfolio and purchased credit-impaired (“PCI”) loans (for periods prior to 2020).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for periods prior to 2020). Consumer loan portfolio segments include consumer real estate, and the credit card and other portfolio. Consumer classes include home equity lines of credit (“HELOCs”), real estate (“R/E”) installment and PCI loans (for periods prior to 2020) within the consumer real estate segment and credit card and other. Credit Risk Characteristics Inherent in the Loan Portfolio Credit risk is the risk of loss due to adverse changes in a borrower’s or counterparty’s ability to meet its financial obligations under agreed upon terms. FHN is subject to credit risk in lending, trading, investing, liquidity/funding, and asset management activities although lending activities have the most exposure to credit risk. The nature and amount of credit risk depends on the types of transaction, the structure of those transactions, collateral received, the use of guarantors and the parties involved. FHN assesses and manages credit risk through a series of policies, processes, measurement systems, and controls. FHN’s credit risk function ensures subject matter experts are providing oversight, support and credit approvals, particularly in the specialty lending areas where industry-specific knowledge is required. Management emphasizes general portfolio servicing such that emerging risks are able to be identified early enough to correct potential deficiencies, prevent further credit deterioration, and mitigate credit losses. Commercial Loans The C&amp;I portfolio is comprised of loans used for general business purposes. Typical products including working capital lines of credit, term loan financing of owner-occupied real estate and fixed assets, and trade credit enhancement through letters of credit. FHN utilizes deal teams comprised of relationship managers (RMs), portfolio managers (PMs), credit analysts and other specialists to identify, mitigate, document, and manage ongoing risk. Their function includes enhanced analytical support during loan origination and servicing, monitoring the financial condition of the borrower, and tracking compliance with loan agreements. FHN strives to identify problem assets early through comprehensive policies and guidelines, targeted portfolio reviews, more frequent servicing on lower rated borrowers, and an emphasis on frequent grading. To the extent a guarantor/sponsor is used to support a commercial lending decision, FHN analyzes capability to pay, factoring in, among other things, liquidity and direct/indirect cash flows. A strong, legally enforceable guaranty can mitigate the risk of default or loss, justify a less severe rating, and consequently reduce the level of allowance or charge-off that might otherwise be deemed appropriate. Loans to mortgage companies include commercial lines of credit to qualified mortgage companies primarily for the temporary warehousing of eligible mortgage loans prior to the borrower’s sale of those mortgage loans to third party investors. Approximately 90 percent of the loans to mortgage companies are collateralized with government guaranteed loans. The loans are of short duration with maturities less than one year. TRUPS loans are long-term unsecured loans to bank and insurance-related businesses. TRUPS lending was originally extended as a form of “bridge” financing to participants in the pooled trust preferred securitization program offered primarily to smaller banking (generally less than $15 billion in total assets) and insurance institutions through FHN’s fixed income business. Origination of TRUPS lending ceased in early 2008. Individual TRUPS are regraded at least quarterly as part of FHN’s commercial loan review process. Commercial Real Estate loans include financings for commercial construction and nonconstruction loans. The income-producing CRE class contains loans and draws on lines and letters of credit to commercial real estate developers for the construction and mini-permanent financing of income-producing real estate. The residential CRE class includes loans to residential builders and developers for the purpose of constructing single-family homes, condominiums, and town homes and on a limited basis, for developing residential subdivisions. Active residential CRE lending is primarily focused in certain core markets with nearly all new originations made to “strategic” clients. FHN considers a “strategic” residential CRE borrower as a homebuilder who demonstrates the ability to withstand cyclical downturns, maintains active development and investment activities providing for regular financing opportunities, and is fundamentally sound as evidenced by a prudent loan structure, appropriate covenants and recourse, and capable and willing sponsors in markets with positive homebuilding and economic dynamics. The credit administration and ongoing monitoring of these portfolios consists of multiple internal control processes including stressing a borrower’s or project’s financial capacity utilizing numerous attributes such as interest rates, vacancy, and discount rates. Key information captured from the various portfolios is aggregated and utilized to assist with the assessment and adequacy of the ALLL and to steer portfolio management strategies. Consumer Loans The consumer real estate portfolio is primarily comprised of home equity lines and installment loans within FHN’s regional banking segment and jumbo mortgages and one-time-close (“OTC”) completed construction loans in FHN’s non-strategic segment that were originated through pre-2009 mortgage businesses. The corporate segment also includes loans that were previously included in off-balance sheet proprietary securitization trusts that were brought back into the loan portfolios at fair value through the execution of cleanup calls due to the relatively small balances left in the securitization and should continue to run-off. Generally performance of this portfolio is affected by life events that affect borrowers’ finances, the level of unemployment, and home prices. FHN obtains first lien performance information from third parties and through loss mitigation activities, and places a stand-alone second lien loan on nonaccrual if performance issues with the first lien are discovered. FHN performs continuous HELOC account review processes in order to identify higher-risk home equity lines and initiate preventative and corrective actions. The reviews consider a number of account activity patterns and characteristics such as the number of times delinquent within recent periods, changes in credit bureaus score since origination, scored degradation, performance of the first lien, and account utilization. In accordance with FHN’s interpretation of regulatory guidance, FHN may block future draws on accounts in order to mitigate risk of loss to FHN. The credit card and other portfolio is primarily comprised of automobile loans, credit card receivables, and other consumer-related credits. As discussed in Note 1 - Summary of Significant Accounting Policies, the ALLL estimation process was revised on January 1, 2020 to reflect the adoption of ASU 2016-13. All information contained in the following disclosures reflects the application of requirements from the adoption of ASU 2016-13 for periods after 2019. Information for periods prior to 2020 has been retained with the content consistent with prior disclosures. Concentrations FHN has a concentration of residential real estate loans ( 19 percent of total loans). Loans to finance and insurance companies total $2.8 billion ( 13 percent of the C&amp;I portfolio, or 8 percent of the total loans). FHN had loans to mortgage companies totaling $5.7 billion ( 26 percent of the C&amp;I segment, or 17 percent of total loans) as of March 31, 2020 . As a result, 39 percent of the C&amp;I segment is sensitive to impacts on the financial services industry.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PD grades assigned through FHN’s risk rating process are used as a loan level input to inform probability of default forecasts under certain macroeconomic scenarios.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amortized cost basis of the commercial loan portfolio by year of origination and credit quality indicator as of March 31, 2020 : C&amp;I (Dollars in thousands) 2020 2019 2018 2017 2016 prior to 2016 (a) LMC (b) Revolving Revolving Total PD Grade: 1 $ 27,293 $ 100,359 $ 125,095 $ 81,397 $ 112,175 $ 117,965 $ — $ 156,041 $ 223 $ 720,548 2 33,244 239,750 95,269 81,542 176,068 112,586 — 108,408 51 846,918 3 15,083 165,433 52,645 96,725 65,932 119,415 1,028,798 219,037 14,042 1,777,110 4 144,129 318,374 155,173 140,516 158,705 149,248 958,145 372,890 277 2,397,457 5 149,048 604,067 306,849 161,921 127,011 228,347 927,946 507,991 14,230 3,027,410 6 187,540 713,579 244,128 241,828 107,498 201,660 1,740,304 801,860 16,485 4,254,882 7 270,190 903,326 395,680 167,749 91,881 156,238 806,853 794,174 447 3,586,538 8 224,670 626,348 217,091 178,183 33,476 115,727 140,372 495,002 7,096 2,037,965 9 128,773 332,262 92,720 91,648 60,522 93,750 68,707 419,388 2,055 1,289,825 10 65,206 128,169 113,744 56,088 60,659 53,920 25,023 191,883 996 695,688 11 29,742 95,269 65,404 64,494 75,508 52,240 — 109,709 3,618 495,984 12 25,376 36,918 46,792 41,370 19,248 28,881 17,766 114,052 1,112 331,515 13 18,233 32,564 12,153 11,247 84,321 39,710 — 63,993 383 262,604 14,15,16 35,268 22,351 51,983 26,586 17,414 14,493 — 124,557 7,242 299,894 Collectively evaluated for impairment 1,353,795 4,318,769 1,974,726 1,441,294 1,190,418 1,484,180 5,713,914 4,478,985 68,257 22,024,338 Individually evaluated for impairment — 12,771 12,642 14,552 1,827 24,145 — 33,988 167 100,092 Total C&amp;I loans $ 1,353,795 $ 4,331,540 $ 1,987,368 $ 1,455,846 $ 1,192,245 $ 1,508,325 $ 5,713,914 $ 4,512,973 $ 68,424 $ 22,124,430 (a) TRUPS loans were originated prior to 2016. Total balance of TRUPS as of March 31, 2020 is $215.4 million , with $3.3 million in PD 3, $42.4 million in PD 4, $84.5 million in PD 5, $27.3 million in PD 6, $7.4 million in PD 7, $31.9 million in PD 9, and $18.6 million in PD 10. (b)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c) $14.1 million of C&amp;I loans were converted from revolving to term in first quarter 2020. Income CRE (Dollars in thousands) 2020 2019 2018 2017 2016 prior to 2016 Revolving Revolving Total PD Grade: 1 $ 22,307 $ — $ 398 $ — $ 130 $ 1,102 $ — $ — $ 23,937 2 445 30,859 651 333 1,211 2,410 — — 35,909 3 62,707 207,828 78,203 75,629 65,898 29,466 68,770 188 588,689 4 65,474 287,116 98,370 122,518 75,032 63,680 934 3,234 716,358 5 192,596 296,099 160,253 233,104 114,572 35,705 36,944 10,729 1,080,002 6 81,162 215,741 143,419 143,142 34,758 133,573 33,021 195 785,011 7 122,282 224,637 140,601 85,853 19,369 35,968 36,633 2,432 667,775 8 15,635 76,102 54,998 15,421 29,382 50,736 6,239 132 248,645 9 25,288 29,485 23,192 27,916 4,169 39,457 38 — 149,545 10 15,437 15,563 7,260 3,805 8,973 17,006 — 150 68,194 11 1,696 19,007 11,372 22,561 3,931 16,481 128 — 75,176 12 — 15,050 2,445 697 554 10,877 71 232 29,926 13 418 9,672 913 2,185 223 1,325 138 — 14,874 14,15,16 7,021 19,536 45 30,449 129 3,635 20,384 — 81,199 Collectively evaluated for impairment 612,468 1,446,695 722,120 763,613 358,331 441,421 203,300 17,292 4,565,240 Individually evaluated for impairment — — — — — 163 — — 163 Total CRE-IP $ 612,468 $ 1,446,695 $ 722,120 $ 763,613 $ 358,331 $ 441,584 $ 203,300 $ 17,292 $ 4,565,403 Residential CRE (Dollars in thousands) 2020 2019 2018 2017 2016 prior to 2016 Revolving Revolving Total PD Grade: 1 $ — $ — $ — $ — $ — $ 23 $ — $ — $ 23 2 — — — — — — — — — 3 — — 272 175 — 106 — — 553 4 95 886 — 313 — 124 — — 1,418 5 — — — — 79 — — — 79 6 5,568 6,252 42 338 44 349 — — 12,593 7 — 527 2,904 1,795 — 190 21,382 — 26,798 8 150 312 463 — — 153 100 — 1,178 9 — — 263 — 498 79 — — 840 10 — 735 266 — — 77 — — 1,078 11 3,517 20,693 3,471 161 — 477 — — 28,319 12 — — — — — 161 — — 161 13 1,006 — 45 — — 9 — — 1,060 14,15,16 15 28 — — — 146 — — 189 Collectively evaluated for impairment 10,351 29,433 7,726 2,782 621 1,894 21,482 — 74,289 Individually evaluated for impairment — — — — — — — — — Total CRE-RES $ 10,351 $ 29,433 $ 7,726 $ 2,782 $ 621 $ 1,894 $ 21,482 $ — $ 74,289 The following table provides the balances of commercial loan portfolio classes with associated allowance, disaggregated by PD grade as of December 31, 2019. December 31, 2019 (Dollars in thousands) General C&amp;I Loans to Mortgage Companies TRUPS (a) Income CRE Residential CRE Total Percentage of Total Allowance for Loan Losses PD Grade: 1 $ 696,040 $ — $ — $ 1,848 $ — $ 697,888 3 % $ 69 2 767,048 — — 48,906 38 815,992 4 165 3 743,123 877,210 3,314 474,067 806 2,098,520 9 274 4 1,237,772 692,971 46,375 680,223 477 2,657,818 11 738 5 1,986,761 670,402 72,512 993,628 1,700 3,725,003 15 8,265 6 2,511,290 1,410,387 27,263 717,062 17,027 4,683,029 19 12,054 7 2,708,707 509,616 18,378 641,345 30,925 3,908,971 16 20,409 8 1,743,364 136,771 — 269,407 16,699 2,166,241 9 22,514 9 1,101,873 77,139 31,909 169,586 13,007 1,393,514 6 17,484 10 563,635 21,229 18,536 59,592 2,153 665,145 3 10,197 11 495,140 — — 81,682 2,302 579,124 2 13,454 12 262,906 15,158 — 28,807 1,074 307,945 1 8,471 13 232,823 — — 32,966 1,126 266,915 1 8,142 14,15,16 263,076 — — 43,400 626 307,102 1 29,318 Collectively evaluated for impairment 15,313,558 4,410,883 218,287 4,242,519 87,960 24,273,207 100 151,554 Individually evaluated for impairment 82,438 — — 1,563 — 84,001 — 6,196 Purchased credit-impaired loans 25,925 — — 4,155 820 30,900 — 848 Total commercial loans $ 15,421,921 $ 4,410,883 $ 218,287 $ 4,248,237 $ 88,780 $ 24,388,108 100 % $ 158,598 (a) Balances presented net of a $19.1 million valuation allowance.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amortized cost basis by year of origination and refreshed FICO scores for consumer real estate as of March 31, 2020 . Within consumer real estate, classes include home equity line of credit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thousands) 2020 2019 2018 2017 2016 Prior to 2016 Revolving Revolving Total FICO score 740 or greater $ 134,032 $ 586,720 $ 451,497 $ 438,007 $ 541,683 $ 1,346,587 $ 646,462 $ 142,848 $ 4,287,836 FICO score 720-739 25,129 80,851 50,344 42,134 78,632 135,173 75,392 31,629 519,284 FICO score 700-719 10,325 63,306 32,469 36,606 35,111 130,881 58,913 29,201 396,812 FICO score 660-699 27,489 54,870 38,198 33,127 45,329 175,873 80,018 54,440 509,344 FICO score 620-659 1,026 21,260 9,708 11,482 16,651 72,843 28,433 31,527 192,930 FICO score less than 620 339 12,792 9,706 11,477 12,671 91,003 26,318 48,871 213,177 Total $ 198,340 $ 819,799 $ 591,922 $ 572,833 $ 730,077 $ 1,952,360 $ 915,536 $ 338,516 $ 6,119,383 (a) $9.0 million of HELOC loans were converted from revolving to term in first quarter 2020. The following table reflects the amortized cost basis by year of origination and refreshed FICO scores for other consumer loans as of March 31, 2020 . Other Consumer (Dollars in thousands) 2020 2019 2018 2017 2016 Prior to 2016 Revolving Revolving Total FICO score 740 or greater $ 9,410 $ 41,336 $ 24,423 $ 12,035 $ 5,338 $ 21,272 $ 176,917 $ 3,293 $ 294,024 FICO score 720-739 1,509 6,235 3,799 1,911 1,054 2,954 36,173 709 54,344 FICO score 700-719 2,236 5,986 2,551 2,103 924 2,674 23,185 934 40,593 FICO score 660-699 3,219 8,803 4,355 3,221 1,524 4,041 32,282 1,700 59,145 FICO score 620-659 449 2,760 1,945 912 1,196 2,213 13,020 632 23,127 FICO score less than 620 279 1,458 1,190 752 3,034 4,573 10,781 1,498 23,565 Total $ 17,102 $ 66,578 $ 38,263 $ 20,934 $ 13,070 $ 37,727 $ 292,358 $ 8,766 $ 494,798 (a) $1.5 million of other consumer loans were converted from revolving to term in first quarter 2020. The following table reflects the percentage of balances outstanding by average, refreshed FICO scores for the HELOC and real estate installment classes of loans as of December 31, 2019. December 31, 2019 (Dollars in thousands) HELOC R/E Installment Loans (b) FICO score 740 or greater 62.0 % 71.9 % FICO score 720-739 8.6 8.3 FICO score 700-719 7.6 6.3 FICO score 660-699 10.8 8.1 FICO score 620-659 4.7 2.8 FICO score less than 620 (a) 6.3 2.6 Total 100.0 % 100.0 % (a) For this group, a majority of the loan balances had FICO scores at the time of the origination that exceeded 620 but have since deteriorated as the loan have seasoned. (b) In first quarter 2020, the Permanent Mortgage portfolio was combined into Consumer Real Estate portfolio, all prior periods were revised for comparability. Nonaccrual and Past Due Loans Nonperforming loans are loans placed on nonaccrual if it becomes evident that full collection of principal and interest is at risk, impairment has been recognized as a partial charge-off of principal balance due to insufficient collateral value and past due status, or on a case-by-case basis if FHN continues to receive payments but there are other borrower-specific issues. Included in nonaccruals are loans that FHN continues to receive payments including residential real estate loans where the borrower has been discharged of personal obligation through bankruptcy, and second liens, regardless of delinquency status, behind first liens that are 90 or more days past due, are bankruptcies, or are TDRs. Past due loans are loans contractually past due as to interest or principal payments, but which have not yet been put on nonaccrual status. The following table reflects accruing and non-accruing loans by class on March 31, 2020 : Accruing Non-Accruing (Dollars in thousands) Current 30-89 Days Past Due 90+ Days Past Due Total Accruing Current 30-89 Days Past Due 90+ Days Past Due Total Non- Accruing Total Loans Commercial (C&amp;I): General C&amp;I (a) $ 16,081,865 $ 17,049 $ 166 $ 16,099,080 $ 60,387 $ 2,505 $ 33,189 $ 96,081 $ 16,195,161 Loans to mortgage companies 5,713,914 — — 5,713,914 — — — — 5,713,914 TRUPS (b) 215,355 — — 215,355 — — — — 215,355 Total commercial (C&amp;I) 22,011,134 17,049 166 22,028,349 60,387 2,505 33,189 96,081 22,124,430 Commercial real estate: Income CRE 4,562,822 419 — 4,563,241 29 816 1,317 2,162 4,565,403 Residential CRE 74,222 39 — 74,261 — 28 — 28 74,289 Total commercial real estate 4,637,044 458 — 4,637,502 29 844 1,317 2,190 4,639,692 Consumer real estate: HELOC 1,186,834 10,213 5,828 1,202,875 41,506 3,547 6,124 51,177 1,254,052 R/E installment loans 4,801,281 17,741 6,304 4,825,326 24,162 2,420 13,423 40,005 4,865,331 Total consumer real estate 5,988,115 27,954 12,132 6,028,201 65,668 5,967 19,547 91,182 6,119,383 Credit card &amp; other: Credit card 189,247 1,893 1,715 192,855 — — — — 192,855 Other 300,308 1,144 131 301,583 153 38 169 360 301,943 Total credit card &amp; other 489,555 3,037 1,846 494,438 153 38 169 360 494,798 Total loans, net of unearned income $ 33,125,848 $ 48,498 $ 14,144 $ 33,188,490 $ 126,237 $ 9,354 $ 54,222 $ 189,813 $ 33,378,303 (a) $36.1 million of general C&amp;I loans are nonaccrual loans with no related allowance. (b) TRUPS is presented net of the valuation allowance of $18.9 million . The following table reflects accruing and non-accruing loans by class on December 31, 2019 : Accruing Non-Accruing (Dollars in thousands) Current 30-89 Days Past Due 90+ Days Past Due Total Accruing Current 30-89 Days Past Due 90+ Days Past Due Total Non- Accruing Total Loans Commercial (C&amp;I): General C&amp;I $ 15,314,292 $ 7,155 $ 237 $ 15,321,684 $ 36,564 $ 14,385 $ 23,363 $ 74,312 $ 15,395,996 Loans to mortgage companies 4,410,883 — — 4,410,883 — — — — 4,410,883 TRUPS (a) 218,287 — — 218,287 — — — — 218,287 Purchased credit-impaired loans 23,840 287 1,798 25,925 — — — — 25,925 Total commercial (C&amp;I) 19,967,302 7,442 2,035 19,976,779 36,564 14,385 23,363 74,312 20,051,091 Commercial real estate: Income CRE 4,242,044 679 — 4,242,723 — 19 1,340 1,359 4,244,082 Residential CRE 87,487 7 — 87,494 — 466 — 466 87,960 Purchased credit-impaired loans 4,752 128 95 4,975 — — — — 4,975 Total commercial real estate 4,334,283 814 95 4,335,192 — 485 1,340 1,825 4,337,017 Consumer real estate: HELOC 1,217,344 9,156 5,669 1,232,169 43,007 4,227 7,472 54,706 1,286,875 R/E installment loans (b) 4,812,446 12,894 9,170 4,834,510 20,710 1,076 9,202 30,988 4,865,498 Purchased credit-impaired loans 18,720 2,770 3,276 24,766 — — — — 24,766 Total consumer real estate 6,048,510 24,820 18,115 6,091,445 63,717 5,303 16,674 85,694 6,177,139 Credit card &amp; other: Credit card 198,917 1,076 1,178 201,171 — — — — 201,171 Other 291,700 1,802 337 293,839 101 44 189 334 294,173 Purchased credit-impaired loans 323 98 99 520 — — — — 520 Total credit card &amp; other 490,940 2,976 1,614 495,530 101 44 189 334 495,864 Total loans, net of unearned income $ 30,841,035 $ 36,052 $ 21,859 $ 30,898,946 $ 100,382 $ 20,217 $ 41,566 $ 162,165 $ 31,061,111 Certain previously reported amounts have been reclassified to agree with current presentation. (a) TRUPS is presented net of the valuation allowance of $19.1 million . (b) In first quarter 2020, the Permanent Mortgage portfolio was combined into Consumer Real Estate portfolio, all prior periods were revised for comparability.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rior to 2020, Consumer real estate mortgage TDRs (previously classified as permanent mortgage) were typically modified by reducing the interest rate (in increments of 25 basis points to a minimum of 2 percent for up to 5 years ) and a possible maturity date extension to reach an affordable housing debt-to-income ratio. After 5 years , the interest rate stepped up 1 percent every year until it reached the Federal Home Loan Mortgage Corporation Weekly Survey Rate cap. Contractual maturities may be extended to 4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March 31, 2020 and December 31, 2019 , FHN had $194.7 million and $206.3 million of portfolio loans classified as TDRs, respectively. For TDRs in the loan portfolio, FHN had loan loss reserves of $13.9 million , or 7 percent as of March 31, 2020 , and $19.7 million , or 10 percent as of December 31, 2019 . Additionally, $50.5 million and $51.1 million of loans held-for-sale as of March 31, 2020 and December 31, 2019 , respectively, were classified as TDRs. The following tables reflect portfolio loans that were classified as TDRs during the three months ended March 31, 2020 and 2019 : March 31, 2020 March 31, 2019 (Dollars in thousands) Number Pre-Modification Outstanding Recorded Investment Post-Modification Outstanding Recorded Investment Number Pre-Modification Outstanding Recorded Investment Post-Modification Outstanding Recorded Investment Commercial (C&amp;I): General C&amp;I 3 $ 5,927 $ 4,433 2 $ 13,895 $ 13,820 Total commercial (C&amp;I) 3 5,927 4,433 2 13,895 13,820 Consumer real estate: HELOC 8 912 891 19 2,104 2,084 R/E installment loans 10 1,511 1,497 47 7,425 7,413 Total consumer real estate 18 2,423 2,388 66 9,529 9,497 Credit card &amp; other 24 158 146 15 74 71 Total troubled debt restructurings 45 $ 8,508 $ 6,967 83 $ 23,498 $ 23,388 The following tables present TDRs which re-defaulted during the three months ended March 31, 2020 and 2019 , and as to which the modification occurred 12 months or less prior to the re-default. For purposes of this disclosure, FHN generally defines payment default as 30 or more days past due. March 31, 2020 March 31, 2019 (Dollars in thousands) Number Recorded Investment Number Recorded Investment Commercial (C&amp;I): General C&amp;I — $ — — $ — Total commercial (C&amp;I) — — — — Consumer real estate: HELOC 4 960 1 33 R/E installment loans 5 344 — — Total consumer real estate 9 1,304 1 33 Credit card &amp; other 7 31 8 18 Total troubled debt restructurings 16 $ 1,335 9 $ 51 Accrued Interest In accordance with its accounting policy elections, FHN has excluded AIR from the amortized cost basis of Loans, net of unearned income. AIR is included within Other assets in the Consolidated Condensed Statements of Condition and the amounts by portfolio segment are presented in the following table. March 31 (Dollars in thousands) 2020 Commercial: Commercial, financial, and industrial $ 55,215 Commercial real estate 11,233 Consumer: Consumer real estate 16,154 Credit card &amp; other 1,672 Total accrued interest $ 84,274 Purchased Credit-Impaired Loans The following table presents a rollforward of the accretable yield for the year ended December 31, 2019: Year Ended (Dollars in thousands) 2019 Ba</t>
  </si>
  <si>
    <t>Allowance for Loan Losses</t>
  </si>
  <si>
    <t>Accounts, Notes, Loans and Financing Receivable, Gross, Allowance, and Net [Abstract]</t>
  </si>
  <si>
    <t>Allowance for Loan Losses As discussed in Note 1 - Summary of Significant Accounting Policies, the ALLL estimation process was revised on January 1, 2020 to reflect the adoption of ASU 2016-13. All information contained in the following disclosures reflects the application of requirements from the adoption of ASU 2016-13 for periods after 2019. Information for periods prior to 2020 has been retained with the content consistent with prior disclosures. Periods after 2019 The ALLL has been determined in accordance with ASC 326-20, which requires a recognition of current expected credit losses on the amortized cost basis of loans. During the first quarter of 2020, expected credit loss estimates were adversely affected across all portfolio segments due to the sudden, steep decline in macroeconomic forecasts due to the actual and projected effects of the COVID-19 pandemic. To a lesser extent, loan growth also resulted in a higher ALLL as those increased balances received a full life-of-loan allowance based on current macroeconomic projections. For all portfolio segments, FHN has selected a 4-year reasonable and supportable forecast period which reflects a 3-year period during which macroeconomic variables are used to estimate expected credit losses. This is followed by a 1-year, time-weighted reversion to historical loss factors with weights assigned to macroeconomic variables diminishing, and weights assigned to historical loss averages increasing, pro rata as months lapse during the 1-year period. Thereafter, FHN immediately reverts to historical loss averages over the remaining estimated life of loans. In developing credit loss estimates for its loan portfolio, FHN evaluated multiple macroeconomic forecasts provided by Moody’s. FHN selected Moody’s baseline forecast as the primary source for its macroeconomic inputs which are inclusive of the following assumptions related to the economic effects of the COVID-19 pandemic: • Passage and implementation of the CARES Act • Federal Reserve stimulus including open-ended quantitative easing and announced programs • Assumes passage of a fourth stimulus package in in fourth quarter 2020 • Recession starts in the first 6 months of 2020 • Unemployment peaks at 9 percent in second quarter 2020 • The economy experiences a partial bounce back in third quarter 2020, which is followed by slow growth • GDP growth accelerates later in 2021 • Return to full employment by 2023 FHN also utilized more stressed economic scenarios in evaluating certain components of its loan portfolio (industries) that are most exposed to the effects of the COVID-19 pandemic, including Franchise Finance, Energy and Hospitality within the C&amp;I segment and CRE-Hospitality within the Commercial Real Estate segment. This analysis was utilized in developing qualitative adjustments to increase the recorded ALLL attributable to these components beyond the modeled results. Management also made qualitative adjustments to reflect estimated recoveries based on a review of prior charge off and recovery levels, for default risk associated with large balances with individual borrowers, for estimated loss amounts not reflected in historical factors due to specific portfolio risk and for instances where limited data for acquired loans is considered to affect modeled results. Typically commercial loans in C&amp;I and CRE have shorter expected lives, based on the contractual term of loan agreements, prepayment estimates and a limited amount of renewal or extension options that are not unconditionally cancellable by FHN. Estimated weighted average lives are normally under 3 years . TRUPs loans are an exception due to longer contractual lives, beneficial borrower terms and balloon payoff structure. Consumer HELOC and installment loans tend to have significantly longer lives based on their contractual terms which is reduced somewhat by estimated prepayments with estimated weighted average lives normally 5 years or less. Credit card loans have shorter estimated lives approximating 1 year based on customer payment trends and because the revolving lines are unconditionally cancellable by FHN. As of March 31, 2020, FHN had General C&amp;I loans with amortized cost of approximately $32 million that was based on the value of underlying collateral. At a minimum, the estimated value of the collateral for each loan equals the current book value. The collateral for these loans generally consists of business assets including land, buildings, equipment and financial assets. During the three months ended March 31, 2020, FHN recognized charge-offs of approximately $6 million on these loans related to reductions in estimated collateral values. Consumer HELOC and installment loans with amortized cost based on the value of underlying real estate collateral were approximately $10 million and $23 million , respectively, as of March 31, 2020. At a minimum, the estimated value of the collateral for each loan equals the current book value. Charge offs during the three months ended March 31, 2020 were not significant for either portfolio segment. Unfunded Commitments The measurement of expected credit losses for unfunded commitments mirrors that of loans with the additional estimate of future draw rates (timing and amount). Consistent with the ALLL, the decline in macroeconomic forecasts during March resulted in higher credit expense for unfunded commitments. However, this effect of higher loss forecasts was offset somewhat because many borrowers drew on available lines prior to the end of the quarter which resulted in higher loan balances (and ALLL). Total credit loss expense for unfunded commitments was $9.2 million for the three months ended March 31, 2020. Periods prior to 2020 The ALLL included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For commercial loans, ASC 450-20-50 reserves were established using historical net loss factors by grade level, loan product, and business segment. The ALLL for smaller-balance homogeneous consumer loans was determined based on pools of similar loan types that have similar credit risk characteristics. ASC 450-20-50 reserves for the consumer portfolio were determined using segmented roll-rate models that incorporated various factors including historical delinquency trends, experienced loss frequencies, and experienced loss severities. Generally, reserves for consumer loans reflected inherent losses in the portfolio that were expected to be recognized over the following twelve months. The historical net loss factors for both commercial and consumer ASC 450-20-50 reserve models were subject to qualitative adjustments by management to reflect current events, trends, and conditions (including economic considerations and trends), which were not fully captured in the historical net loss factors. The pace of the economic recovery, performance of the housing market, unemployment levels, labor participation rate, the regulatory environment, regulatory guidance, and portfolio segment-specific trends, were examples of additional factors considered by management in determining the ALLL. Additionally, management considered the inherent uncertainty of quantitative models that were driven by historical loss data. Management evaluated the periods of historical losses that were the basis for the loss rates used in the quantitative models and selected historical loss periods that were believed to be the most reflective of losses inherent in the loan portfolio as of the balance sheet date. Management also periodically reviewed an analysis of the loss emergence period which was the amount of time required for a loss to be confirmed (initial charge-off) after a loss event had occurred. FHN performed extensive studies related to the historical loss periods used in the model and the loss emergence period and model assumptions were adjusted accordingly. Impairment related to individually impaired loans was measured in accordance with ASC 310-10. For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Generally, the allowance for TDRs in all consumer portfolio segments was determined by estimating the expected future cash flows using the modified interest rate (if an interest rate concession), incorporating payoff and net charge-off rates specific to the TDRs within the portfolio segment being assessed, and discounted using the pre-modification interest rate. The discount rates of variable rate TDRs were adjusted to reflect changes in the interest rate index to which the rates are tied. The discounted cash flows were then compared to the outstanding principal balance in order to determine required reserves. Residential real estate loans discharged through bankruptcy were considered collateral-dependent and were charged down to net realizable value (collateral value less estimated costs to sell). The following table provides a rollforward of the allowance for loan losses by portfolio segment for the three months ended March 31, 2020 and 2019 : (Dollars in thousands) C&amp;I Commercial Real Estate Consumer Real Estate (a) Credit Card and Other Total Balance as of January 1, 2020 $ 122,486 $ 36,112 $ 28,443 $ 13,266 $ 200,307 Adoption of ASU 2016-13 18,782 (7,348 ) 92,992 1,968 106,394 Charge-offs (6,751 ) (581 ) (2,310 ) (3,811 ) (13,453 ) Recoveries 935 573 3,555 1,179 6,242 Provision for loan losses 119,064 18,869 342 6,725 145,000 Balance as of March 31, 2020 254,516 47,625 123,022 19,327 444,490 Allowance - individually evaluated for impairment 11,401 — 13,394 468 25,263 Allowance - collectively evaluated for impairment 243,115 47,625 109,628 18,859 419,227 Loans, net of unearned as of March 31, 2020: Individually evaluated for impairment 100,092 163 152,393 699 253,347 Collectively evaluated for impairment 22,024,338 4,639,529 5,966,990 494,099 33,124,956 Total loans, net of unearned income $ 22,124,430 $ 4,639,692 $ 6,119,383 $ 494,798 $ 33,378,303 Balance as of January 1, 2019 $ 98,947 $ 31,311 $ 37,439 $ 12,727 $ 180,424 Charge-offs (3,101 ) (434 ) (2,804 ) (4,188 ) (10,527 ) Recoveries 829 57 4,041 1,087 6,014 Provision/(provision credit) for loan losses 7,038 3,448 (4,522 ) 3,036 9,000 Balance as of March 31, 2019 103,713 34,382 34,154 12,662 184,911 Allowance - individually evaluated for impairment 3,437 — 23,923 446 27,806 Allowance - collectively evaluated for impairment 98,135 34,382 9,108 12,067 153,692 Allowance - purchased credit-impaired loans 2,141 — 1,123 149 3,413 Loans, net of unearned as of March 31, 2019: Individually evaluated for impairment 83,253 1,879 189,332 684 275,148 Collectively evaluated for impairment 17,056,034 3,936,727 6,141,585 504,271 27,638,617 Purchased credit-impaired loans 36,825 8,337 29,846 1,275 76,283 Total loans, net of unearned income $ 17,176,112 $ 3,946,943 $ 6,360,763 $ 506,230 $ 27,990,048 Certain previously reported amounts have been reclassified to agree with current presentation. a) In first quarter 2020, the Permanent Mortgage portfolio was combined into Consumer Real Estate portfolio, all prior periods were revised for comparability . In accordance with its accounting policy elections, FHN does not recognize a separate allowance for expected credit losses for AIR and records reversals of AIR as reductions of interest income. FHN reverses previously accrued but uncollected interest when an asset is placed on nonaccrual status. The total amount of interest reversals from loans placed on nonaccrual status during the three months ended March 31, 2020 was not material. In addition, the amount of income recognized on nonaccrual loans for the three months ended in March 31, 2020 was not material.</t>
  </si>
  <si>
    <t>Intangible Assets</t>
  </si>
  <si>
    <t>Goodwill and Intangible Assets Disclosure [Abstract]</t>
  </si>
  <si>
    <t>Intangible Assets The following is a summary of other intangible assets included in the Consolidated Condensed Statements of Condition: March 31, 2020 December 31, 2019 (Dollars in thousands) Gross Carrying Amount Accumulated Amortization Net Carrying Value Gross Carrying Amount Accumulated Amortization Net Carrying Value Core deposit intangibles $ 157,150 $ (51,966 ) $ 105,184 $ 157,150 $ (47,372 ) $ 109,778 Customer relationships (a) 23,000 (5,734 ) 17,266 77,865 (60,150 ) 17,715 Other (b) 5,622 (3,180 ) 2,442 5,622 (2,915 ) 2,707 Total $ 185,772 $ (60,880 ) $ 124,892 $ 240,637 $ (110,437 ) $ 130,200 (a) 2020 decrease in gross carrying amounts and accumulated amortization associated with $54.9 million of customer relationships fully amortized at December 31, 2019. (b) Balance primarily includes noncompete covenants, as well as $ .3 million related to state banking licenses not subject to amortization. Amortization expense was $5.3 million and $6.2 million for the three months ended March 31, 2020 and 2019 , respectively. As of March 31, 2020 the estimated aggregated amortization expense is expected to be: (Dollars in thousands) Year Amortization Remainder of 2020 $ 15,852 2021 19,547 2022 17,412 2023 16,117 2024 14,679 2025 12,580 Gross goodwill, accumulated impairments, and accumulated divestiture related write-offs were determined beginning January 1, 200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March 31, 2020 and December 31, 2019 . The regional banking and fixed income segments do not have any accumulated impairments or divestiture related write-offs. The following is a summary of goodwill by reportable segment included in the Consolidated Condensed Statements of Condition as of March 31, 2020 and December 31, 2019 . (Dollars in thousands) Regional Banking Fixed Income Total December 31, 2018 $ 1,289,819 $ 142,968 $ 1,432,787 Additions — — — March 31, 2019 $ 1,289,819 $ 142,968 $ 1,432,787 December 31, 2019 $ 1,289,819 $ 142,968 $ 1,432,787 Additions — — — March 31, 2020 $ 1,289,819 $ 142,968 $ 1,432,787</t>
  </si>
  <si>
    <t>Other Income And Other Expense</t>
  </si>
  <si>
    <t>Other Nonoperating Income (Expense) [Abstract]</t>
  </si>
  <si>
    <t>Other Income and Other Expense Following is detail of All other income and commissions and All other expense as presented in the Consolidated Condensed Statements of Income: Three Months Ended (Dollars in thousands) 2020 2019 All other income and commissions: Other service charges $ 5,219 $ 3,869 ATM and interchange fees 4,212 3,241 Mortgage banking 2,431 1,886 Letter of credit fees 1,462 1,368 Dividend income 1,130 2,313 Electronic banking fees 1,030 1,271 Insurance commissions 789 624 Gain/(loss) on extinguishment of debt — (1 ) Deferred compensation (a) (9,507 ) 5,474 Other 7,598 4,586 Total $ 14,364 $ 24,631 All other expense: Credit expense on unfunded commitments (b) $ 9,230 $ 396 Travel and entertainment 2,709 2,712 Other insurance and taxes 2,679 2,694 Non-service components of net periodic pension and post-retirement cost 2,508 432 Supplies 2,411 1,804 Customer relations 2,004 1,599 Employee training and dues 1,341 1,457 Miscellaneous loan costs 1,094 1,027 Tax credit investments 346 675 Litigation and regulatory matters 13 13 OREO (184 ) (366 ) Other 9,075 6,888 Total $ 33,226 $ 19,331 Certain previously reported amounts have been reclassified to agree with current presentation. (a) Amounts are driven by market conditions and are mirrored by changes in deferred compensation expense which is included in employee compensation expense. First quarter 2020 decrease was driven by negative equity market valuations. (b) First quarter 2020 increase largely associated with a sudden, steep decline in economic forecast attributable to the COVID-19 pandemic.</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three months ended March 31, 2020 and 2019 : (Dollars in thousands) Securities AFS Cash Flow Pension and Total Balance as of January 1, 2020 $ 31,079 $ 3,227 $ (273,914 ) $ (239,608 ) Net unrealized gains/(losses) 88,278 13,155 — 101,433 Amounts reclassified from AOCI — (94 ) 2,105 2,011 Other comprehensive income/(loss) 88,278 13,061 2,105 103,444 Balance as of March 31, 2020 $ 119,357 $ 16,288 $ (271,809 ) $ (136,164 ) Balance as of January 1, 2019 $ (75,736 ) $ (12,112 ) $ (288,768 ) $ (376,616 ) Net unrealized gains/(losses) 48,615 3,936 — 52,551 Amounts reclassified from AOCI — 1,451 1,463 2,914 Other comprehensive income/(loss) 48,615 5,387 1,463 55,465 Balance as of March 31, 2019 $ (27,121 ) $ (6,725 ) $ (287,305 ) $ (321,151 ) Reclassifications from AOCI, and related tax effects, were as follows: (Dollars in thousands) Three Months Ended Details about AOCI 2020 2019 Affected line item in the statement where net income is presented Cash flow hedges: Realized (gains)/losses on cash flow hedges (124 ) 1,927 Interest and fees on loans Tax expense/(benefit) 30 (476 ) Provision/(benefit) for income taxes (94 ) 1,451 Pension and Postretirement Plans: Amortization of prior service cost and net actuarial gain/(loss) 2,791 1,943 All other expense Tax expense/(benefit) (686 ) (480 ) Provision/(benefit) for income taxes 2,105 1,463 Total reclassification from AOCI $ 2,011 $ 2,914 </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Three Months Ended (Dollars and shares in thousands, except per share data) 2020 2019 Net income/(loss) $ 16,472 $ 103,405 Net income attributable to noncontrolling interest 2,852 2,820 Net income/(loss) attributable to controlling interest 13,620 100,585 Preferred stock dividends 1,550 1,550 Net income/(loss) available to common shareholders $ 12,070 $ 99,035 Weighted average common shares outstanding—basic 311,597 317,435 Effect of dilutive securities 1,573 2,146 Weighted average common shares outstanding—diluted 313,170 319,581 Net income/(loss) per share available to common shareholders $ 0.04 $ 0.31 Diluted income/(loss) per share available to common shareholders $ 0.04 $ 0.31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hares in thousands) 2020 2019 Stock options excluded from the calculation of diluted EPS 3,031 2,613 Weighted average exercise price of stock options excluded from the calculation of diluted EPS $ 18.73 $ 21.77 Other equity awards excluded from the calculation of diluted EPS 4,264 1,922</t>
  </si>
  <si>
    <t>Contingencies And Other Disclosures</t>
  </si>
  <si>
    <t>Commitments and Contingencies Disclosure [Abstract]</t>
  </si>
  <si>
    <t>Contingencies and Other Disclosures</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groups of matters are discussed relating to FHN’s pre-2009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March 31, 2020 , the aggregate amount of liabilities established for all such loss contingency matters was $.6 million . These liabilities are separate from those discussed under the heading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March 31, 2020 , FHN is unable to estimate any material reasonably possible loss ("RPLs") for contingency matters in future periods in excess of currently established liabilities.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FHN was one of multiple defendants in a consolidated putative class action suit: In re GSE Bonds Antitrust Litigation, No. 1:19-cv-01704-JSR (U.S. District Court S.D.N.Y.). The plaintiffs claim that defendants conspired to fix secondary market prices of government-sponsored enterprise (“GSE”) bonds from 2009 through 2015. During the third quarter of 2019, FHN reached a class settlement with the plaintiffs, subject to court approval, without admitting liability. Though still subject to court approval, the settlement has been paid and therefore is not reflected in established liabilities. In the first quarter of 2020, a former shareholder of Capital Bank Financial Corp. ("CBF") filed a putative class action suit, Searles v. DeMartini et al, No. 2020-0136 (Del. Chancery), against certain former directors, officers, and shareholders of CBF, alleging, among other things, that defendants breached certain fiduciary duties in connection with CBF's merger with FHN in 2017. Plaintiff claims unspecified damages related to the merger consideration and opportunity loss. FHN is unable to estimate an RPL range for this matter due to significant uncertainties regarding: whether a class will be certified and, if so, the composition of the class; the amount of potential damages that might be awarded, if any; of any such damages amount, the amount that FHN would be obliged to indemnify; the availability of applicable insurance; and the outcome of discovery, which has not yet begun. Exposures from pre-2009 Mortgage Business FHN is contending with indemnification claims related to "other whole loans sold," which were mortgage loans originated by FHN before 2009 and sold outside of an FHN securitization. These claims generally assert that FHN-originated loans contributed to losses in connection with mortgage loans securitized by the buyer of the loans.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is contending with indemnification claims related to servicing obligations. The most significant is from Nationstar Mortgage LLC, currently doing business as “Mr. Cooper.” Nationstar was the purchaser of FHN’s mortgage servicing obligations and assets in 2013 and 2014 and, starting in 2011,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pre-2009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FHN’s repurchase and foreclosure liability, primarily related to its pre-2009 mortgage businesses,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3.5 million and $14.5 million as of March 31, 2020 and December 31, 2019 , respectively.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Description [Abstract]</t>
  </si>
  <si>
    <t>Pension, Savings, and Other Employee Benefits</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no contributions to the qualified pension plan in 2019. Management does not currently anticipate that FHN will make a contribution to the qualified pension plan for the remainder of 2020.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2 million for 2019 . FHN anticipates making benefit payments under the non-qualified plans of $5.2 million in 2020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Employee compensation, incentives, and benefits in the Consolidated Condensed Statements of Income. All other components of net periodic benefit cost are included in All other expense. The components of net periodic benefit cost for the three months ended March 31 are as follows: Pension Benefits Other Benefits (Dollars in thousands) 2020 2019 2020 2019 Components of net periodic benefit cost Service cost $ 8 $ 8 $ 25 $ 24 Interest cost 5,909 7,575 304 351 Expected return on plan assets (6,168 ) (9,173 ) (311 ) (269 ) Amortization of unrecognized: Prior service cost/(credit) — — 8 — Actuarial (gain)/loss 3,224 2,435 (75 ) (117 ) Net periodic benefit cost/(credit) $ 2,973 $ 845 $ (49 ) $ (11 )</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he southeast U.S.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loss) on extinguishment of debt, acquisition- and integration-related costs, expenses associated with rebranding initiatives, and various charges related to restructuring, repositioning, and efficiency efforts. The non-strategic segment consists of run-off consumer lending activities,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months ended March 31 : Three Months Ended (Dollars in thousands) 2020 2019 Consolidated Net interest income $ 302,802 $ 294,508 Provision/(provision credit) for loan losses (a) 145,000 9,000 Noninterest income 174,756 141,045 Noninterest expense 311,319 296,090 Income/(loss) before income taxes 21,239 130,463 Provision/(benefit) for income taxes 4,767 27,058 Net income/(loss) $ 16,472 $ 103,405 Average assets $ 43,551,912 $ 40,883,192 (a) First quarter 2020 increase in provision expense primarily associated with a sudden, steep decline in the economic forecast attributable to the COVID-19 pandemic. Three Months Ended (Dollars in thousands) 2020 2019 Regional Banking Net interest income $ 300,128 $ 286,023 Provision/(provision credit) for loan losses (a) 145,435 13,442 Noninterest income 81,871 73,029 Noninterest expense 211,013 198,569 Income/(loss) before income taxes 25,551 147,041 Provision/(benefit) for income taxes 4,388 34,109 Net income/(loss) $ 21,163 $ 112,932 Average assets $ 32,164,347 $ 28,801,849 Fixed Income Net interest income $ 10,914 $ 7,332 Noninterest income 95,723 53,807 Noninterest expense 81,063 50,533 Income/(loss) before income taxes 25,574 10,606 Provision/(benefit) for income taxes 6,099 2,457 Net income/(loss) $ 19,475 $ 8,149 Average assets $ 3,764,192 $ 2,848,249 Corporate Net interest income/(expense) $ (13,359 ) $ (7,914 ) Noninterest income (b) (3,718 ) 13,353 Noninterest expense (b) (c) 15,449 41,779 Income/(loss) before income taxes (32,526 ) (36,340 ) Provision/(benefit) for income taxes (6,372 ) (11,771 ) Net income/(loss) $ (26,154 ) $ (24,569 ) Average assets $ 6,784,190 $ 8,058,041 Non-Strategic Net interest income $ 5,119 $ 9,067 Provision/(provision credit) for loan losses (a) (435 ) (4,442 ) Noninterest income 880 856 Noninterest expense 3,794 5,209 Income/(loss) before income taxes 2,640 9,156 Provision/(benefit) for income taxes 652 2,263 Net income/(loss) $ 1,988 $ 6,893 Average assets $ 839,183 $ 1,175,053 Certain previously reported amounts have been reclassified to agree with current presentation. (a) First quarter 2020 increase in provision expense primarily associated with a sudden, steep decline in the economic forecast attributable to the COVID-19 pandemic. (b) First quarter 2020 decrease due to fluctuations in deferred compensation income driven by equity market valuations and mirrored by changes in deferred compensation expense, which is included in employee compensation expense. (c) 2020 and 2019 include restructuring-related costs associated with efficiency initiatives; refer to Note 17 - Restructuring, Repositioning, and Efficiency for additional information. 2020 and 2019 include acquisition-related expenses; refer to Note 2 - Acquisitions and Divestitures for additional information. The following tables reflect a disaggregation of FHN’s noninterest income by major product line and reportable segment for the three months ended March 31, 2020 and 2019 : Three months ended March 31, 2020 (Dollars in thousands) Regional Banking Fixed Income Corporate Non-Strategic Consolidated Noninterest income: Fixed income (a) $ 121 $ 95,514 $ — $ — $ 95,635 Deposit transactions and cash management 28,812 — 1,435 43 30,290 Brokerage, management fees and commissions 15,405 — — — 15,405 Bankcard income 7,150 — 70 33 7,253 Trust services and investment management 7,213 — (18 ) — 7,195 BOLI (b) — — 4,589 — 4,589 Equity securities gains/(losses), net (b) — — 25 — 25 All other income and commissions (c) (d) 23,170 209 (9,819 ) 804 14,364 Total noninterest income $ 81,871 $ 95,723 $ (3,718 ) $ 880 $ 174,756 (a) Includes $9.3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First quarter 2020 Corporate balance includes negative deferred compensation income driven by equity market valuations. Three months ended March 31, 2019 (Dollars in thousands) Regional Banking Fixed Income Corporate Non- Strategic Consolidated Noninterest income: Fixed income (a) $ 17 $ 53,732 $ — $ — $ 53,749 Deposit transactions and cash management 30,003 3 1,563 52 31,621 Brokerage, management fees and commissions 12,630 — — 3 12,633 Bankcard income 7,039 — 62 (149 ) 6,952 Trust services and investment management 7,056 — (30 ) — 7,026 BOLI (b) — — 4,402 — 4,402 Equity securities gains/(losses), net (b) — — 31 — 31 All other income and commissions (c) 16,284 72 7,325 950 24,631 Total noninterest income $ 73,029 $ 53,807 $ 13,353 $ 856 $ 141,045 Certain previously reported amounts have been reclassified to agree with current presentation. (a) Includes $7.3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the carrying value of assets and liabilities associated with rabbi trusts used for deferred compensation plans which are consolidated by FHN as of March 31, 2020 and December 31, 2019 : ( Dollars in thousands ) March 31, 2020 December 31, 2019 Assets: Other assets $ 82,904 $ 91,873 Total assets $ 82,904 $ 91,873 Liabilities: Other liabilities $ 61,517 $ 70,830 Total liabilities $ 61,517 $ 70,830 Nonconsolidated Variable Interest Entities Low Income Housing Partnerships. First Horizon Community Investment Group, Inc. ("FHCIG"), a wholly-owned subsidiary of First Horizon Bank,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 (benefit). LIHTC investments that do not qualify for the proportional amortization method are accounted for using the equity method. Expenses associated with these investments were $.2 million and $.5 million for the three months ended March 31, 2020 and 2019 , respectively. The following table summarizes the impact to the Provision/(benefit) for income taxes on the Consolidated Condensed Statements of Income for the three months ended March 31, 2020 , and 2019 for LIHTC investments accounted for under the proportional amortization method. Three Months Ended ( Dollars in thousands ) 2020 2019 Provision/(benefit) for income taxes: Amortization of qualifying LIHTC investments $ 5,561 $ 3,998 Low income housing tax credits (4,598 ) (3,629 ) Other tax benefits related to qualifying LIHTC investments (2,555 ) (1,610 ) Other Tax Credit Investments. First Tennessee New Markets Corporation (“FTNMC”), a wholly-owned subsidiary of First Horizon Bank, periodically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HCIG also makes equity investments as a limited partner or non-managing member in entities that receive Historic Tax Credits pursuant to Section 47 of the Internal Revenue Code. As of March 31, 2020 and December 31, 2019, there were no investments funded through loans from community development enterprises. The purpose of these entities is the rehabilitation of historic buildings with the tax credits provided to incent private investment in the historic cores of cities and towns. These entitie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Small Issuer Trust Preferred Holdings . First Horizon Bank holds variable interests in trusts which have issued mandatorily redeemable preferred capital securities (“trust preferreds”) for smaller banking and insurance enterprises. First Horizon Bank has no voting rights for the trusts’ activities. The trusts’ only assets are junior subordinated debentures of the issuing enterprises. The creditors of the trusts hold no recourse to the assets of First Horizon Bank.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irst Horizon Bank’s holdings, First Horizon Bank could potentially receive benefits or absorb losses that are significant to the trusts regardless of whether a majority of a trust’s securities are held by First Horizon Bank. However, since First Horizon Bank is solely a holder of the trusts’ securities, it has no rights which would give it the power to direct the activities that most significantly impact the trusts’ economic performance and thus it is not considered the primary beneficiary of the trusts. First Horizon Bank has no contractual requirements to provide financial support to the trusts. On-Balance Sheet Trust Preferred Securitization. In 2007, First Horizon Bank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irst Horizon Bank could potentially receive benefits or absorb losses that are significant to the trust based on the size and priority of the interests it retained in the securities issued by the trust. However, since First Horizon Bank did not retain servicing or other decision making rights, First Horizon Bank is not the primary beneficiary as it does not have the power to direct the activities that most significantly impact the trust’s economic performance. Accordingly, First Horizon Bank has accounted for the funds received through the securitization as a term borrowing in its Consolidated Condensed Statements of Condition. First Horizon Bank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irst Horizon Bank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irst Horizon Bank does not have the power to direct the activities that most significantly impact such troubled commercial borrowers’ operations, it is not considered the primary beneficiary even in situations where, based on the size of the financing provided, First Horizon Bank is exposed to potentially significant benefits and losses of the borrowing entity. First Horizon Bank has no contractual requirements to provide financial support to the borrowing entities beyond certain funding commitments established upon restructuring of the terms of the debt that allows for preparation of the underlying collateral for sale. Sale Leaseback Transaction . First Horizon Bank has entered into an agreement with a single asset leasing entity for the sale and leaseback of an office building. In conjunction with this transaction, First Horizon Bank loaned funds to a related party of the buyer that were used for the purchase price of the building. First Horizon Bank also entered into a construction loan agreement with the single asset entity for renovation of the building. Since this transaction did not qualify as a sale prior to 2019, it was accounted for using the deposit method which created a net asset or liability for all cash flows between First Horizon Bank and the buyer. Upon adoption of ASU 2016-02 the transaction qualified as a seller-financed sale-leaseback. The buyer-lessor in this transaction meets the definition of a VIE as it does not have sufficient equity at risk since First Horizon Bank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irst Horizon Bank does not consolidate the leasing entity. Proprietary Trust Preferred Issuances . In conjunction with the acquisition of CBF, FHN acquired junior subordinated debt underlying multiple issuances of trust preferred debt by institutions previously acquired by CBF. All of the remaining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March 31, 2020 : (Dollars in thousands) Maximum Loss Exposure Liability Recognized Classification Type Low income housing partnerships $ 241,435 $ 123,720 (a) Other tax credit investments (b) 6,161 — Other assets Small issuer trust preferred holdings (c) 234,214 — Loans, net of unearned income On-balance sheet trust preferred securitization 32,261 81,912 (d) Proprietary residential mortgage securitizations 785 — Trading securities Holdings of agency mortgage-backed securities (c) 5,126,372 — (e) Commercial loan troubled debt restructurings (f) 42,109 — Loans, net of unearned income Sale-leaseback transaction 18,052 — (g) Proprietary trust preferred issuances (h) — 167,014 Term borrowings (a) Maximum loss exposure represents $117.7 million of current investments and $123.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Maximum loss exposure represents the value of current investments. (c) Maximum loss exposure represents the value of current investments. A liability is not recognized as FHN is solely a holder of the trusts’ securities. (d) Includes $112.5 million classified as Loans, net of unearned income, and $1.7 million classified as Trading securities which are offset by $81.9 million classified as Term borrowings. (e) Includes $1.1 billion classified as Trading securities and $4.0 billion classified as Securities available-for-sale. (f) Maximum loss exposure represents $41.6 million of current receivables and $.5 million of contractual funding commitments on loans related to commercial borrowers involved in a troubled debt restructuring. (g) Maximum loss exposure represents the current loan balance plus additional funding commitments. (h) No exposure to loss due to nature of FHN's involvement. The following table summarizes FHN’s nonconsolidated VIEs as of December 31, 2019 : (Dollars in thousands) Maximum Loss Exposure Liability Recognized Classification Type Low income housing partnerships $ 237,668 $ 136,404 (a) Other tax credit investments (b) (c) 6,282 — Other assets Small issuer trust preferred holdings (d) 238,397 — Loans, net of unearned income On-balance sheet trust preferred securitization 33,265 80,908 (e) Proprietary residential mortgage securitizations 941 — Trading securities Holdings of agency mortgage-backed securities (d) 4,537,685 — (f) Commercial loan troubled debt restructurings (g) 45,169 — Loans, net of unearned income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9 million classified as Term borrowings. (f) Includes $.5 billion classified as Trading securities and $4.0 billion classified as Securities available-for-sale. (g) Maximum loss exposure represents $43.4 million of current receivables and $ 1.8 million of contractual funding commitments on loans related to commercial borrowers involved in a troubled debt restructuring. (h) Maximum loss exposure represents the current loan balance plus additional funding commitments less amounts received from the buyer-lessor. (i)</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Condensed Statements of Condition. Treatment of daily margin as a settlement has no effect on hedge accounting or gains/losses for the applicable derivative contracts. On March 31, 2020 and December 31, 2019 , respectively, FHN had $214.4 million and $136.6 million of cash receivables and $160.7 million and $53.0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HN Financial Risk Committee and the Credit Risk Management Committee collaborate to mitigate credit risk related to these transactions. Credit risk is controlled through credit approvals, risk control limits, and ongoing monitoring procedures. Total trading revenues were $78.4 million and $44.5 million for the three months ended March 31, 2020 and 2019 , respectively. Trading revenues are inclusive of both derivative and non-derivative financial instruments, and are included in Fixed income noninterest income on the Consolidated Condensed Statements of Income. The following tables summarize FHN’s derivatives associated with fixed income trading activities as of March 31, 2020 and December 31, 2019 : March 31, 2020 (Dollars in thousands) Notional Assets Liabilities Customer interest rate contracts $ 3,395,932 $ 232,886 $ 1,509 Offsetting upstream interest rate contracts 3,395,932 8,822 16,735 Forwards and futures purchased 8,641,017 156,687 8,508 Forwards and futures sold 9,435,099 8,829 163,096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designated a derivative transaction in a hedging strategy to manage interest rate risk on $400.0 million of senior debt issued by First Horizon Bank prior to its maturity in December 2019. This qualified for hedge accounting under ASC 815-20 using the long-haul method. FHN entered into a pay floating, receive fixed interest rate swap to hedge the interest rate risk of the senior debt. First Horizon Bank early redeemed the $400.0 million senior debt on November 1, 2019.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following tables summarize FHN’s derivatives associated with interest rate risk management activities as of March 31, 2020 and December 31, 2019 : March 31, 2020 (Dollars in thousands) Notional Assets Liabilities Customer Interest Rate Contracts Hedging Hedging Instruments and Hedged Items: Customer interest rate contracts $ 3,433,278 $ 282,434 $ 503 Offsetting upstream interest rate contracts 3,433,278 5,750 23,066 Debt Hedging Hedging Instruments: Interest rate swaps $ 500,000 $ 61 N/A Hedged Items: Term borrowings: Par N/A N/A $ 500,000 Cumulative fair value hedging adjustments N/A N/A 2,862 Unamortized premium/(discount) and issuance costs N/A N/A (519 ) Total carrying value N/A N/A $ 502,343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 Unamortized premium/(discount) and issuance costs N/A N/A (740 ) Total carrying value N/A N/A $ 497,656 The following table summarizes gains/(losses) on FHN’s derivatives associated with interest rate risk management activities for the three months ended March 31, 2020 and 2019 : Three Months Ended 2020 2019 (Dollars in thousands) Gains/(Losses) Gains/(Losses) Customer Interest Rate Contracts Hedging Hedging Instruments and Hedged Items: Customer interest rate contracts (a) $ 195,552 $ 29,112 Offsetting upstream interest rate contracts (a) (195,552 ) (29,112 ) Debt Hedging Hedging Instruments: Interest rate swaps (b) $ 4,934 $ 4,279 Hedged Items: Term borrowings (a) (c) (4,465 ) (4,266 ) (a) Gains/losses included in All other expense within the Consolidated Condensed Statements of Income. (b) Gains/losses included in the Interest expens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years and seven years . The debt instruments primarily consist of held-to-maturity commercial loans that have variable interest payments based on 1-month LIBOR. $200 million of these swaps expired in first quarter 2020. These qualify for hedge accounting as cash flow hedges under ASC 815-20. All changes in the fair value of these derivatives are recorded as a component of AOCI. Amounts are reclassified from AOCI to earnings as the hedged cash flows affect earnings. Interest paid or received for these swaps is recognized as an adjustment to interest income of the assets whose cash flows are being hedged. The following tables summarize FHN’s derivative activities associated with cash flow hedges as of March 31, 2020 and December 31, 2019 : March 31, 2020 (Dollars in thousands) Notional Assets Liabilities Cash Flow Hedges Hedging Instruments: Interest rate swaps $ 700,000 $ 187 N/A Hedged Items: Variability in cash flows related to debt instruments (primarily loans) N/A $ 700,000 N/A December 31, 2019 (Dollars in thousands) Notional Assets Liabilities Cash Flow Hedges Hedging Instruments: Interest rate swaps $ 900,000 N/A $ 241 Hedged Items: Variability in cash flows related to debt instruments (primarily loans) N/A $ 900,000 N/A The following table summarizes gains/(losses) on FHN’s derivatives associated with cash flow hedges for the three months ended March 31, 2020 and 2019 : Three Months Ended 2020 2019 (Dollars in thousands) Gains/(Losses) Gains/(Losses) Cash Flow Hedges Hedging Instruments: Interest rate swaps (a) $ 17,374 $ 7,218 Gain/(loss) recognized in Other comprehensive income/(loss) 13,155 3,936 Gain/(loss) reclassified from AOCI into Interest income (94 ) 1,451 (a) Approximately $9.1 million of pre-tax gains are expected to be reclassified into earnings in the next twelve months. Other Derivatives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which later received final court approval in December 2019. In accordance with the agreement terms, several individual plaintiffs opted out of the settlement and have the opportunity to separately pursue resolution with Visa.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irst Horizon Bank. FHN has not received or paid collateral related to this contract. As of March 31, 2020 and December 31, 2019 , the derivative liabilities associated with the sales of Visa Class B shares were $20.4 million and $22.8 million , respectively. See Note 17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March 31, 2020 and December 31, 2019 , these loans were valued at $16.2 million and $18.4 million , respectively. The balance sheet amount and the gains/losses associated with these derivatives were not significant. Related to its loan participation/syndication activities, FHN enters into risk participation agreements, under which it assumes exposure for, or receives indemnification for, borrowers’ performance on underlying interest rate derivative contracts. FHN’s counterparties in these contracts are other lending institutions involved in the loan participation/syndication arrangements for which the underlying interest rate derivative contract is intended to hedge interest rate risk for the borrower. FHN will make (other institution is the lead bank) or receive (FHN is the lead bank) payments for risk participations if the borrower defaults on its obligation to perform under the terms of its interest rate derivative agreement with the lead bank in the participation. As of March 31, 2020 the notional values of FHN’s risk participations were $120.8 million of derivative assets and $226.7 million of derivative liabilities. The notional value for risk participation/syndication agreements is consistent with the percentage of participation in the lending arrangement. FHN’s maximum exposure or benefit in the risk participation agreements is contingent on the fair value of the underlying interest rate derivative contracts for which the borrower is in a liability position at the time of default. FHN monitors the credit risk associated with the borrowers to which the risk participations relate through the same credit risk assessment process utilized for establishing credit loss estimates for its loan portfolio. These credit risk estimates are included in the determination of fair value for the risk participations. As of March 31, 2020 , FHN had recognized $280 thousand of derivative assets and $780 thousand of derivative liabilities associated with risk participation agreements.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irst Horizon Bank is lowered, FHN could be required to post additional collateral with the counterparties. Conversely, if the credit rating of FHN and/or First Horizon Bank is increased, FHN could have collateral released and be required to post less collateral in the future. Also, if a counterparty’s credit ratings were to decrease, FHN and/or First Horizon Bank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32.5 million of assets and $4.4 million of liabilities on March 31, 2020 , and $63.1 million of assets and $6.4 million of liabilities on December 31, 2019 . As of March 31, 2020 and December 31, 2019 , FHN had received collateral of $291.3 million and $148.5 million and posted collateral of $41.4 million and $18.4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irst Horizon Bank’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232.3 million of assets and $24.2 million of liabilities on March 31, 2020 , and $63.1 million of assets and $10.3 million of liabilities on December 31, 2019 . As of March 31, 2020 and December 31, 2019 , FHN had received collateral of $291.4 million and $148.5 million and posted collateral of $62.5 million and $22.7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March 31, 2020 and December 31, 2019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March 31, 2020 Interest rate derivative contracts $ 530,337 $ — $ 530,337 $ (1,974 ) $ (303,798 ) $ 224,565 Forward contracts 165,516 — 165,516 (89,790 ) (54,018 ) 21,708 $ 695,853 $ — $ 695,853 $ (91,764 ) $ (357,816 ) $ 246,273 December 31, 2019 Interest rate derivative contracts $ 162,344 $ — $ 162,344 $ (5,604 ) $ (143,334 ) $ 13,406 Forward contracts 20,640 — 20,640 (13,292 ) (2,000 ) 5,348 $ 182,984 $ — $ 182,984 $ (18,896 ) $ (145,334 ) $ 18,754 (a) Included in Derivative assets on the Consolidated Condensed Statements of Condition. As of March 31, 2020 and December 31, 2019 , $.4 million and $.1 million , respectively, of derivative assets have been excluded from these tables because they are generally not subject to master netting or similar agreements. The following table provides details of derivative liabilities and collateral pledged as presented on the Consolidated Condensed Statements of Condition as of March 31, 2020 and December 31, 2019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March 31, 2020 Interest rate derivative contracts $ 41,980 $ — $ 41,980 $ (1,974 ) $ (36,129 ) $ 3,877 Forward contracts 171,604 — 171,604 (89,790 ) (81,814 ) — $ 213,584 $ — $ 213,584 $ (91,764 ) $ (117,943 ) $ 3,877 December 31, 2019 Interest rate derivative contracts $ 24,431 $ — $ 24,431 $ (5,604 ) $ (18,689 ) $ 138 Forward contracts 19,807 — 19,807 (13,292 ) (6,515 ) — $ 44,238 $ — $ 44,238 $ (18,896 ) $ (25,204 ) $ 138 (a) Included in Derivative liabilities on the Consolidated Condensed Statements of Condition. As of March 31, 2020 and December 31, 2019 , $21.4 million and $23.2 million , respectively, of derivative liabilities (primarily Visa-related derivatives) have been excluded from these tables because they are generally not subject to master netting or similar agreements.</t>
  </si>
  <si>
    <t>Master Netting and Similar Agreements—Repurchase, Reverse Repurchase, and Securities Borrowing Transactions</t>
  </si>
  <si>
    <t>Offsetting [Abstract]</t>
  </si>
  <si>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March 31, 2020 and December 31, 2019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March 31, 2020 $ 562,435 $ — $ 562,435 $ (6,290 ) $ (553,688 ) $ 2,457 December 31, 2019 586,629 — 586,629 (21,004 ) (562,702 ) 2,923 The following table provides details of Securities sold under agreements to repurchase as presented on the Consolidated Condensed Statements of Condition and collateral pledged by FHN as of March 31, 2020 and December 31, 2019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March 31, 2020 $ 788,595 $ — $ 788,595 $ (6,290 ) $ (782,305 ) $ — December 31, 2019 716,925 — 716,925 (21,004 ) (695,879 ) 42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March 31, 2020 and December 31, 2019 : March 31, 2020 (Dollars in thousands) Overnight and Continuous Up to 30 Days Total Securities sold under agreements to repurchase: U.S. treasuries $ 18,955 $ — $ 18,955 Government agency issued MBS 399,353 10,397 409,750 Government agency issued CMO — 5,498 5,498 Other U.S. government agencies 83,214 — 83,214 Government guaranteed loans (SBA and USDA) 271,178 — 271,178 Total Securities sold under agreements to repurchase $ 772,700 $ 15,895 $ 788,595 December 31, 2019 (Dollars in thousands) Overnight and Continuous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t>
  </si>
  <si>
    <t>Fair Value of Assets &amp; Liabilities</t>
  </si>
  <si>
    <t>Fair Value Disclosures [Abstract]</t>
  </si>
  <si>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 of assets and liabilities measured at fair value on a recurring basis as of March 31, 2020 : March 31, 2020 (Dollars in thousands) Level 1 Level 2 Level 3 Total Trading securities—fixed income: U.S. treasuries $ — $ 243,315 $ — $ 243,315 Government agency issued MBS — 661,174 — 661,174 Government agency issued CMO — 435,738 — 435,738 Other U.S. government agencies — 57,993 — 57,993 States and municipalities — 75,288 — 75,288 Corporate and other debt — 403,019 — 403,019 Equity, mutual funds, and other — 202 — 202 Total trading securities—fixed income — 1,876,729 — 1,876,729 Trading securities—mortgage banking — — 785 785 Loans held-for-sale (elected fair value) — — 13,584 13,584 Securities available-for-sale: U.S. treasuries — 100 — 100 Government agency issued MBS — 2,402,517 — 2,402,517 Government agency issued CMO — 1,626,943 — 1,626,943 Other U.S. government agencies — 372,497 — 372,497 States and municipalities — 79,125 — 79,125 Corporate and other debt — 40,621 — 40,621 Interest-Only Strip (elected fair value) — — 23,104 23,104 Total securities available-for-sale — 4,521,803 23,104 4,544,907 Other assets: Deferred compensation mutual funds 41,666 — — 41,666 Equity, mutual funds, and other 22,833 — — 22,833 Derivatives, forwards and futures 165,516 — — 165,516 Derivatives, interest rate contracts — 530,140 — 530,140 Derivatives, other — 314 280 594 Total other assets 230,015 530,454 280 760,749 Total assets $ 230,015 $ 6,928,986 $ 37,753 $ 7,196,754 Trading liabilities—fixed income: U.S. treasuries $ — $ 387,498 $ — $ 387,498 Government issued agency CMO — 1,746 — 1,746 Corporate and other debt — 63,367 — 63,367 Total trading liabilities—fixed income — 452,611 — 452,611 Other liabilities: Derivatives, forwards and futures 171,604 — — 171,604 Derivatives, interest rate contracts — 41,813 — 41,813 Derivatives, other — 397 21,170 21,567 Total other liabilities 171,604 42,210 21,170 234,984 Total liabilities $ 171,604 $ 494,821 $ 21,170 $ 687,595 The following table presents the balance of assets and liabilities measured at fair value on a recurring basis as of December 31, 2019 :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for-sale (elected fair value) — — 14,033 14,033 Securities available-for-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for-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 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 Changes in Recurring Level 3 Fair Value Measurements The changes in Level 3 assets and liabilities measured at fair value for the three months ended March 31, 2020 and 2019 , on a recurring basis are summarized as follows: Three Months Ended March 31, 2020 (Dollars in thousands) Trading securities Interest- only strips- AFS Loans held- for-sale Net derivative Balance on January 1, 2020 $ 941 $ 19,136 $ 14,033 $ (22,795 ) Total net gains/(losses) included in: Net income (156 ) (1,295 ) 329 (511 ) Purchases — 5,481 — — Sales — (8,703 ) — — Settlements — — (778 ) 2,416 Net transfers into/(out of) Level 3 — 8,485 (b) — — Balance on March 31, 2020 $ 785 $ 23,104 $ 13,584 $ (20,890 ) Net unrealized gains/(losses) included in net income $ — (a) $ (865 ) (c) $ 329 (a) $ (511 ) (d) Three Months Ended March 31, 2019 (Dollars in thousands) Trading securities Interest-only-strips-AFS Loans held-for-sale Net derivative Balance on January 1, 2019 $ 1,524 $ 9,902 $ 16,273 $ (31,540 ) Total net gains/(losses) included in: Net income 21 (1,258 ) 495 135 Purchases — 86 — — Sales — (13,012 ) — — Settlements (148 ) — (1,017 ) 2,435 Net transfers into/(out of) Level 3 — 17,477 (b) — — Balance on March 31, 2019 $ 1,397 $ 13,195 $ 15,751 $ (28,970 ) Net unrealized gains/(losses) included in net income $ (30 ) (a) $ (894 ) (c) $ 495 (a) $ 135 (d)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Included in Other expense. There were no net unrealized gains/(losses) for Level 3 assets and liabilities included in other comprehensive income as of March 31, 2020 and 2019 .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Condensed Statements of Condition at March 31, 2020 , and December 31, 2019 , respectively, the following tables provide the level of valuation assumptions used to determine each adjustment and the related carrying value. Carrying value at March 31, 2020 (Dollars in thousands) Level 1 Level 2 Level 3 Total Loans held-for-sale—SBAs and USDA $ — $ 493,876 $ 890 $ 494,766 Loans held-for-sale—first mortgages — — 515 515 Loans, net of unearned income (a) — — 31,535 31,535 OREO (b) — — 13,881 13,881 Other assets (c) — — 10,262 10,262 Carrying value at December 31, 2019 (Dollars in thousands) Level 1 Level 2 Level 3 Total Loans held-for-sale—SBAs and USDA $ — $ 492,595 $ 929 $ 493,524 Loans held-for-sale—first mortgages — — 516 516 Loans, net of unearned income (a) — — 42,208 42,208 OREO (b) — — 15,660 15,660 Other assets (c) — — 10,608 10,608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Condensed Statements of Condition at period end, the following table provides information about the fair value adjustments recorded during the three months ended March 31, 2020 and 2019 : Net gains/(losses) (Dollars in thousands) 2020 2019 Loans held-for-sale—other consumer $ — $ (200 ) Loans held-for-sale—SBAs and USDA (1,391 ) (683 ) Loans held-for-sale—first mortgages 5 15 Loans, net of unearned income (a) (4,839 ) 200 OREO (b) (27 ) 35 Other assets (c) (346 ) (675 ) $ (6,598 ) $ (1,308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2019, FHN recognized $4.6 million of impairments and $.7 million of impairment reversals, respectively, related to dispositions of acquired properties and $1.5 million of impairments for lease assets related to continuing acquisition integration efforts associated with reduction of leased office space and branch optimization. Related to its restructuring, repositioning, and efficiency efforts, FHN recognized $14.0 million of impairments and $1.4 million of impairment reversals, respectively, for tangible long-lived assets and lease assets. Related to the Company's rebranding initiative, FHN recognized $7.1 million of impairments within the Corporate segment for long-lived tangible assets, primarily signage, related to the company's rebranding initiative. These amounts were recognized in the Corporate segment. Lease asset impairments recognized in 2019 represent the reduction in value of the right-of-use assets associated with leases that are being exited in advance of the contractual lease expiration. Impairments are measured using a discounted cash flow methodology, which is considered a Level 3 valuation.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March 31, 2020 and December 31, 2019 : (Dollars in thousands) Values Utilized Level 3 Class Fair Value at Valuation Techniques Unobservable Input Range Weighted Average (d) Available-for-sale- securities SBA-interest only strips $ 23,104 Discounted cash flow Constant prepayment rate 12% 12% Bond equivalent yield 14% - 18% 14% Loans held-for-sale - residential real estate 14,099 Discounted cash flow Prepayment speeds - First mortgage 3% - 15% 4.6% Foreclosure losses 50% - 66% 64% Loss severity trends - First mortgage 2% - 20% of UPB 14.2% Loans held-for-sale- unguaranteed interest in SBA loans 890 Discounted cash flow Constant prepayment rate 8% - 12% 10% Bond equivalent yield 8% 8% Derivative liabilities, other 20,890 Discounted cash flow Visa covered litigation resolution amount $5.4 billion - $6.0 billion $5.8 billion Probability of resolution scenarios 10% - 50% 16% Time until resolution 12 - 36 months 26 months Loans, net of unearned 31,5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3,881 Appraisals from comparable properties Adjustment for value changes since appraisal 0% - 10% of appraisal NM Other assets (c) 10,262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19,136 Discounted cash flow Constant prepayment rate 12% 12% Bond equivalent yield 16% - 17% 16% Loans held-for-sale - residential real estate 14,549 Discounted cash flow Prepayment speeds - First mortgage 3% - 14% 4.1% Prepayment speeds - HELOC 0% - 12% 7.6% Foreclosure losses 50% - 66% 64% Loss severity trends - First mortgage 3% - 24% of UPB 14.3% Loss severity trends - HELOC 0% - 72% of UPB 50% Loans held-for-sale-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net of unearned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net of unearned income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March 31, 2020 (Dollars in thousands) Fair value carrying amount Aggregate unpaid principal Fair value carrying amount less aggregate unpaid principal Residential real estate loans held-for-sale reported at fair value: Total loans $ 13,584 $ 18,546 $ (4,962 ) Nonaccrual loans 3,181 6,069 (2,888 ) Loans 90 days or more past due and still accruing 190 268 (78 ) December 31, 2019 (Dollars in thousands) Fair value carrying amount Aggregate unpaid principal Fair value carrying amount less aggregate unpaid principal Residential real estate loans held-for-sale reported at fair value: Total loans $ 14,033 $ 19,278 $ (5,245 ) Nonaccrual loans 3,532 6,646 (3,114 ) Loans 90 days or more past due and still accruing 163 268 (105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Dollars in thousands) 2020 2019 Changes in fair value included in net income: Mortgage banking noninterest income Loans held-for-sale $ 329 $ 495 For the three months ended March 31, 2019, the amount for residential real estate loans held-for-sale included a gain of $.3 million in pretax earnings that is attributable to changes in instrument-specific credit risk. For the three months ended March 31, 2020 this amount was not material.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come delinquent. Non-mortgage consumer loans held-for-sale are valued using committed bids for specific loans or loan portfolios or current market pricing for similar assets with adjustments for differences in credit standing (delinquency, historical default rates for similar loans), yield, collateral values and prepayment rates. If pricing for similar assets is not available, a discounted cash flow methodology is utilized, which incorporates all of these factors into an estimate of investor required yield for the discount rate. The Company utilizes quoted market prices of similar instruments or broker and dealer quotations to value the SBA and USDA guaranteed loans. The Company values SBA-unguaranteed interests in loans held-for-sale based on individual loan characteristics, such as industry type and pay history which generally follows an income approach. Furthermore, these valuations are adjusted for changes in prepayment estimates and are reduced due to restrictions on trading. The fair value of other non-residential real estate loans held-for-sale is approximated by their carrying values based on current transaction values. Collateral-Dependent loans.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 Derivative assets and liabilities . The fair value for forwards and futures contracts is based on current transactions involving identical securities. Futures contracts are exchange-traded and thus have no credit risk factor assigned as the risk of non-performance is limited to the clearinghouse used. Valuations of other derivatives (primarily interest rate related swaps) are based on inputs observed in active markets for similar instruments. Typical inputs include the LIBOR curve, Overnight Indexed Swap (“OIS”) curve, option volatility, and option skew.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For derivative contracts with daily cash margin requirements that are considered settlements, the daily margin amount is netted within derivative assets or liabilities. Any remaining credit risk related to interest rate derivatives is considered in determining fair value through evaluation of additional factors such as customer loan grades and debt ratings. Foreign currency related derivatives also utilize observable exchange rates in the determination of fair value. The determination of fair value for FHN’s derivative liabilities associat</t>
  </si>
  <si>
    <t>Restructuring, Repositioning, and Efficiency</t>
  </si>
  <si>
    <t>Restructuring and Related Activities [Abstract]</t>
  </si>
  <si>
    <t>Restructuring, Repositioning, and Efficiency Beginning in 2019, FHN initiated a company-wide review of business practices with the goal of optimizing its expense base to improve profitability and create capacity to reinvest savings into technology and revenue production activities. Restructuring, repositioning, and efficiency charges related to these corporate-driven actions were not significant in first quarter 2020 and were $12.2 million in first quarter 2019 and are included in the Corporate segment. Significant expenses resulted from the following actions: • Severance and other employee costs primarily related to efficiency initiatives within corporate and bank services functions which are classified as Employee compensation, incentives and benefits within noninterest expense. • Expense largely related to the identification of efficiency opportunities within the organization which is reflected in Professional fees. Settlement of the obligations arising from current initiatives will be funded from operating cash flows. Total expense recognized for the three months ended March 31, 2020 and 2019 is presented in the table below: Three Months Ended Dollars in thousands 2020 2019 Employee compensation, incentives and benefits $ 57 $ 6,505 Professional fees 7 4,295 Occupancy 2 817 Other (103 ) 535 Total restructuring and repositioning charges $ (37 ) $ 12,152</t>
  </si>
  <si>
    <t>Other Events</t>
  </si>
  <si>
    <t>Subsequent Events [Abstract]</t>
  </si>
  <si>
    <t>Other Events In April 2020, First Horizon Bank issued $450 million of 5.750% Subordinated Notes due May 1, 2030. Interest payments are due semi-annually on May 1 and November 1, commencing November 1, 2020. The sale of the Notes resulted in net proceeds to the Company of approximately $446 million .</t>
  </si>
  <si>
    <t>Financial Information (Policies)</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20 period are not necessarily indicative of the results that may be expected going forward. For further information, refer to the audited consolidated financial statements in Item 8 to FHN’s Annual Report on Form 10-K for the year ended December 31, 2019 .</t>
  </si>
  <si>
    <t>Revenues, Contract Balances, Transaction Price Allocated to Remaining Performance Obligation</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See Note 1– Summary of Significant Accounting Policies in the Notes to Consolidated Financial Statements on Form 10-K for the year ended December 31, 2019, for a discussion of FHN's key revenues. Contract Balances. As of March 31, 2020 , accounts receivable related to products and services on non-interest income were $8.4 million . For the three months ended March 31, 2020 , FHN had no material impairment losses on non-interest accounts receivable and there were no material contract assets, contract liabilities or deferred contract costs recorded on the Consolidated Condensed Statements of Condition as of March 31, 2020 . Credit risk is assessed on these accounts receivable each reporting period and the amount of estimated uncollectible receivables is not significant. Transaction Price Allocated to Remaining Performance Obligations. For the three months ended March 31, 2020 ,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2– Business Segment Information for a reconciliation of disaggregated revenue by major product line and reportable segment.</t>
  </si>
  <si>
    <t>Debt Investment Securities</t>
  </si>
  <si>
    <t>Debt Investment Securities. Debt securities that may be sold prior to maturity are classified as available-for-sale (“AFS”) and are carried at fair value. The unrealized gains and losses on debt securities AFS, including securities for which no credit impairment exists, are excluded from earnings and are reported, net of tax, as a component of other comprehensive income within shareholders’ equity and the Consolidated Condensed Statements of Comprehensive Income. Debt securities which management has the intent and ability to hold to maturity (“HTM”) are reported at amortized cost. Interest-only strips that are classified as securities AFS are valued at elected fair value. See Note 16 - Fair Value of Assets and Liabilities for additional information. Realized gains and losses (i.e., from sales) for debt investment securities are determined by the specific identification method and reported in noninterest income. In periods subsequent to 2019, the evaluation of credit risk for HTM debt securities mirrors the process described below for loans held-for-investment. AFS debt securities are reviewed for potential credit impairment at the individual security level. The evaluation of credit risk includes consideration of third-party and government guarantees (both explicit and implicit), senior or subordinated status, credit ratings of the issuer, the effects of interest rate changes since purchase and observable market information such as issuer-specific credit spreads. Credit losses for AFS debt securities are generally recognized through establishment of an allowance for credit losses that cannot exceed the amount by which amortized cost exceeds fair value. Charge offs are recorded as reductions of the security’s amortized cost and the credit allowance. Subsequent improvements in estimated credit losses result in reduction of the credit allowance, but not beyond zero. However, if FHN has the intent to sell or if it is more-likely-than-not that it will be compelled to sell a security with an unrecognized loss, the difference between the security's carrying value and fair value is recognized through earnings and a new amortized cost basis is established for the security (i.e., no allowance for credit losses is recognized). FHN has elected to exclude accrued interest receivable (“AIR”) from the fair value and amortized cost basis on AFS debt securities when assessing whether these securities have experienced credit impairment. Additionally, FHN has elected to not measure an allowance for credit losses on AIR for AFS debt securities based on its policy to write off uncollectible interest in a timely manner, which generally occurs when delinquency reaches no more than 90 days for all security types. Any such write offs are recognized as a reduction of interest income. AIR for AFS debt securities is included within Other assets in the Consolidated Condensed Statement of Condition. In periods prior to 2020, both AFS and HTM securities were reviewed quarterly for possible other-than-temporary impairment (“OTTI”). The review included an analysis of the facts and circumstances of each individual investment such as the degree of loss, the length of time the fair value had been below cost, the expectation for that security’s performance, the creditworthiness of the issuer and FHN’s intent and ability to hold the security. Declines in value judged to be other-than-temporary (“OTTI”) based on FHN’s analysis of the facts and circumstances related to an individual investment, including securities that FHN had the intent to sell, were determined by the specific identification method. For HTM debt securities, OTTI recognized was typically credit-related and was reported in noninterest income. For impaired AFS debt securities that FHN did not intend to sell and was not required to sell prior to recovery but for which credit losses existed, the OTTI recognized was allocated between the total impairment related to credit losses which was reported in noninterest income, and the impairment related to all other factors which was excluded from earnings and reported, net of tax, as a component of other comprehensive income within shareholders’ equity and the Consolidated Condensed Statements of Comprehensive Income.</t>
  </si>
  <si>
    <t>Fed Funds Sold and Purchased</t>
  </si>
  <si>
    <t>Fed Funds Sold and Purchased. Fed funds sold and purchased represent unsecured overnight funding arrangements between participants in the Federal Reserve system primarily to assist banks in meeting their regulatory cash reserve requirements. Fed Funds sold are evaluated for credit risk each reporting period. Due to the short duration of each transaction and the history of no credit losses, no credit loss has been recognized.</t>
  </si>
  <si>
    <t>Securities Purchased Under Agreements to Resell and Securities Sold Under Agreements to Repurchase</t>
  </si>
  <si>
    <t>Securities Purchased Under Agreements to Resell and Securities Sold Under Agreements to Repurchase. FHN purchases short-term securities under agreements to resell which are accounted for as collateralized financings except where FHN does not have an agreement to sell the same or substantially the same securities before maturity at a fixed or determinable price. All of F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s as part of its trading operations. Securities borrowing transactions generally require FHN to deposit cash with the securities lender. The amount of cash advanced is recorded within Securities purchased under agreements to resell in the Consolidated Condensed Statements of Condition. These transactions are not considered purchases and the securities borrowed are not recognized by FHN. FHN does not conduct securities lending transactions. Securities purchased under agreements to resell and securities borrowing arrangements are evaluated for credit risk each reporting period. As presented in Note 15 - Master Netting and Similar Agreements - Repurchase, Reverse Repurchase, and Securities Borrowing Transactions, these agreements are collateralized by the related securities and collateral maintenance provisions with counterparties, including replenishment and adjustment on a transaction specific basis. This collateral includes both the securities collateral for each transaction as well as offsetting securities sold under agreements to repurchase with the same counterparty. Given the history of no credit losses and collateralized nature of these transactions, no credit loss has been recognized.</t>
  </si>
  <si>
    <t>Loans, Purchased Credit-Deteriorated Loans, Purchased Credit-Impaired Loans, and Allowance for Loan Losses</t>
  </si>
  <si>
    <t>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The ALLL is increased by the provision for loan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 Loans. Generally, l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premiums and discounts are recognized in interest income upon early repayment of the loans. Cash collections from loans that were fully charged off prior to acquisition are recognized in noninterest income. Loan commitment fees are generally deferred and amortized on a straight-line basis over the commitment period. FHN has elected to exclude accrued interest receivable (“AIR”) from the amortized cost basis on for its held-for-investment loan portfolio. FHN has also elected to not measure an allowance for credit losses on AIR for loans held-for-investment based on its policy to write off uncollectible interest in a timely manner, which occurs when a loan is placed on nonaccrual status. Such write offs are recognized as a reduction of interest income. AIR for held-for-investment loans is included within Other assets in the Consolidated Condensed Statements of Condition. Purchased Credit-Deteriorated Loans. Subsequent to 2019, FHN evaluates all acquired loans to determine if they have experienced a more-than-insignificant deterioration in credit quality since origination (“PCD loans”). PCD loans can be identified on either an 1) individual or 2) pooled basis when the loans share similar risk characteristics. FHN evaluates various absolute factors to assist in the identification of PCD loans, including criteria such as, existing PCD status, risk rating of special mention or lower, nonaccrual or impaired status, identification of prior TDRs, and delinquency status. FHN also utilizes relative factors to identify PCD loans such as commercial loan grade migration, expansion of borrower credit spreads, declines in external risk ratings and changes in consumer loan characteristics (e.g., FICO decline or LTV increase). In addition, factors reflective of broad economic considerations are also considered in identifying PCD loans. These include industry, collateral type, and geographic location for the borrower’s operations. Internal factors for origination of new loans that are similar to the acquired loans are also evaluated to assess loans for PCD status, including increases in required yields, necessity of borrowers’ providing additional collateral and/or guarantees and changes in acceptable loan duration. Other indicators may also be used to evaluate loans for PCD status depending on borrower-specific communications and actions, such public statements, initiation of loan modification discussions and obtaining emergency funding from alternate sources. Upon acquisition, the expected credit losses are allocated to the purchase price of individual PCD loans to determine each individual assets amortized cost basis, typically resulting in a reduction of the discount that is accreted prospectively to interest income. At the acquisition date and prospectively, only the unpaid principal balance is incorporated within the estimation of expected credit losses for PCD loans. Otherwise, the process for estimate of expected credit losses is consistent with that discussed below. As discussed below FHN applies undiscounted cash flow methodologies for the estimation of expected credit losses, which results in the calculated amount of credit losses at acquisition that is added to the amortized cost basis of the related PCD loans to exceed the discounted value of estimated credit losses included in the loan valuation. Purchased Credit-Impaired Loans. Prior to 2020, ASC 310-30 “Accounting for Certain Loans or Debt Securities Acquired in a Transfer,” established guidance for acquired loans that exhibited deterioration of credit quality between origination and the time of acquisition and for which the timely collection of the interest and principal was not reasonably assured (“PCI loans”). PCI loans were initially recorded at fair value which was estimated by discounting expected cash flows at acquisition date. The expected cash flows included all contractually expected amounts (including interest) and incorporated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was based upon common risk characteristics that include similar credit risk or risk ratings, and one or more predominant risk characteristics. Each PCI pool was accounted for as a single unit. Accretable yield was initially established at acquisition and is the excess of cash flows expected at acquisition over the initial investment in the loan and was recognized in interest income over the remaining life of the loan, or pool of loans. Nonaccretable difference was initially established at acquisition and was the difference between the contractually required payments at acquisition and the cash flows expected to be collected at acquisition. FHN estimated expected cash flows for PCI loans on a quarterly basis. Increases in expected cash flows from the last measurement resulted in reversal of any nonaccretable difference (or allowance for loan losses to the extent any has previously been recorded) with a prospective positive impact on interest income. Decreases to the expected cash flows resulted in an increase in the allowance for loan losses through provision expense. FHN did not report PCI loans as nonperforming loans due to the accretion of interest income. Additionally, PCI loans that have been pooled and subsequently modified were not reported as troubled debt restructurings since the pool was the unit of measurement. Subsequent to 2019, PCI loans have transitioned to purchased-credit-deteriorated status and are accounted for as discussed above.</t>
  </si>
  <si>
    <t>Allowance for Loan Losse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The discussion herein reflects periods before and after implementation of a change in credit loss estimation processes that was effective January 1, 2020. Future adjustments to the ALLL may be necessary if economic or other conditions differ substantially from the assumptions used in making the estimates or, if required by regulators, based upon information at the time of their examinations or upon future regulatory guidance. Such adjustments to original estimates, as necessary, are made in the period in which these factors and other relevant considerations indicate that loss levels vary from previous estimates. Subsequent to 2019 The ALLL is maintained at a level that management determines is sufficient to absorb current expected credit losses (“CECL”) in the loan portfolio. Management uses analytical models to estimate expected credit losses in the loan portfolio as of the balance sheet date. The models are carefully reviewed to identify trends that may not be captured in the modeled loss estimates. Management uses qualitative adjustments for those items not reflected in the modeled loss information such as recent changes from the macroeconomic forecasts utilized in model calculations, results of additional stressed modeling scenarios, observed and/or expected changes affecting borrowers in specific industries or geographic areas, exposure to large lending relationships and expected recoveries of prior charge offs. The ALLL is increased by the provision for loan losses and is decreased by loan charge-offs. The ALLL is determined in accordance with ASC 326-20 "Financial Instruments - Credit Losses.” Credit loss estimation is based on the amortized cost of Loans, net, which includes the following: 1. Unpaid principal balance for originated assets or acquisition price for purchased assets 2. Accrued interest (see elections discussed previously) 3. Accretion or amortization of premium, discount, and net deferred fees or costs 4. Collection of cash 5. Charge-offs 6. Foreign exchange adjustments (none for FHN) 7. Fair value hedge accounting adjustments (none for FHN) Premiums, discounts and net deferred origination costs/fees affect the calculated amount of expected credit losses but they are not considered when determining the amount of expected credit losses that are recorded. Under CECL, loans must be pooled when they share similar risk characteristics with other loans. Loans that do not share similar risk characteristics are evaluated individually. Expected credit loss is estimated for the remaining life of loan(s), which is limited to the remaining contractual term(s), adjusted for prepayment estimates, which are included as separate inputs into modeled loss estimates. Renewals and extensions are not anticipated unless they are included in existing loan documentation and are not unconditionally cancellable by the lender. However, losses are estimated over the estimated remaining life of reasonably expected TDRs which can extend beyond the current remaining contractual term. Estimates of expected credit losses incorporate consideration of available information that is relevant to assessing the collectability of future cash flows. This includes internal and external information relating to past events, current conditions and reasonable and supportable forecasts of future conditions. FHN utilizes internal historical loss information as the initial point for estimating expected credit losses. Given the duration of historical information available, FHN considers its internal loss history to fully incorporate the effects of prior credit cycles. The historical loss information may be adjusted in situations where current loan characteristics (e.g., underwriting criteria) differ from those in existence at the time the historical losses occurred. Historical loss information is also adjusted for differences in economic conditions, macroeconomic forecasts and other factors management considers relevant over a period extending beyond the measurement date which is considered reasonable and supportable. This reasonable and supportable period is followed by a reversion period after which loss estimates are based on long-term historical loss averages. FHN generally measures expected credit losses using undiscounted cash flow methodologies. Credit enhancements (e.g., guarantors) are considered in the estimation of uncollectible cash flows. Estimation of expected credit losses for loan agreements involving collateral maintenance provisions include consideration of the value of the collateral and replenishment requirements, with the maximum loss limited to the difference between the amortized cost of the loan and the fair value of the collateral. Expected credit losses for loans for which foreclosure is probable are measured at the fair value of collateral, less estimated costs to sell when disposition through sale is anticipated. Additionally, certain loans are valued at the fair value of collateral when repayment is expected to be provided substantially through the operation or sale of the collateral when the borrower is experiencing financial difficulty. Expected credit losses for TDRs are measured in accordance with ASC 310-40, which generally requires a discounted cash flow methodology, whereby the loans are measured based on the present value of expected future payments discounted at the loan’s original effective interest rate. Expected recoveries of previously charged-off amounts are also included as a qualitative adjustment in the estimation of expected credit losses, which reduces the amount of the allowance recognized. Estimates of recoveries on previously charged-off assets included in the valuation account do not exceed the aggregate of amounts previously written off and expected to be written off. Since CECL requires estimation of credit for the entire expected life of loans, loss estimates are highly sensitive to changes in macroeconomic forecasts, especially when those forecasts change dramatically in short time periods. Additionally, under CECL credit loss estimates are more likely to increase rapidly in periods of loan growth. Expected credit losses for unfunded commitments are estimated for periods where the commitment is not unconditionally cancellable by FHN. The measurement of expected credit losses for unfunded commitments mirrors that of loans with the additional estimate of future draw rates (timing and amount). Prior to 2020 The ALLL was maintained at a level that management determined was sufficient to absorb estimated probable incurred losses in the loan portfolio. The ALLL was increased by the provision for loan losses and loan recoveries and was decreased by loan charge-offs. The ALLL was determined in accordance with ASC 450-20-50 "Contingencies - Accruals for Loss Contingencies" and was composed of reserves for commercial loans evaluated based on pools of credit graded loans and reserves for pools of smaller-balance homogeneous consumer and commercial loans. The reserve factors applied to these pools were an estimate of probable incurred losses based on management’s evaluation of historical net losses from loans with similar characteristics. Additionally, the ALLL included specific reserves established in accordance with ASC 310-10-35 for loans determined by management to be individually impaired as well as reserves associated with PCI loans. Management used analytical models to estimate probable incurred losses in the loan portfolio as of the balance sheet date. The models, which were primarily driven by historical losses, were carefully reviewed to identify trends that may not have been captured in the historical loss factors used in the models. Management used qualitative adjustments for those items not yet captured in the models like then-current events, recent trends in the portfolio, current underwriting guidelines, and local and macroeconomic trends, among other things. Key components of the estimation process were as follows: (1) commercial loans determined by management to be individually impaired loans were evaluated individually and specific reserves were determined based on the difference between the outstanding loan amount and the estimated net realizable value of the collateral (if collateral dependent), the present value of expected future cash flows or by observable market prices; (2) individual commercial loans not considered to be individually impaired were segmented based on similar credit risk characteristics and evaluated on a pool basis; (3) reserve rates for the commercial segment were calculated based on historical net charge-offs and were subject to adjustment by management to reflect current events, trends, and conditions (including economic considerations and trends); (4) management’s estimate of probable incurred losses reflected the reserve rates applied against the balance of loans in the commercial segment of the loan portfolio; (5) consumer loans were generally segmented based on loan type; (6) reserve amounts for each consumer portfolio segment were calculated using analytical models based on delinquency trends and net loss experience and were subject to adjustment by management to reflect current events, trends, and conditions (including economic considerations and trends); and (7) the reserve amount for each consumer portfolio segment reflected management’s estimate of probable incurred losses in the consumer segment of the loan portfolio. Impairment related to individually impaired loans was measured in accordance with ASC 310-10. All commercial portfolio segments, commercial TDRs and other individually impaired commercial loans we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d consumer TDRs.</t>
  </si>
  <si>
    <t>Summary of Accounting Changes and Accounting Changes Issued But Not Currently Effective</t>
  </si>
  <si>
    <t>Summary of Accounting Changes. In June 2016, the FASB issued ASU 2016-13, “Measurement of Credit Losses on Financial Instruments,” which revises the measurement and recognition of credit losses for assets measured at amortized cost (e.g., HTM loans and debt securities) and AFS debt securities. Under ASU 2016-13, for assets measured at amortized cost, the current expected credit loss (“CECL”) is measured as the difference between amortized cost and the net amount expected to be collected. This represents a departure from prior GAAP as the “incurred loss” methodology for recognizing credit losses delayed recognition until it was probable a loss had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are further disaggregated by year of origination. ASU 2016-13 leaves the methodology for measuring credit losses on AFS debt securities largely unchanged, with the maximum credit loss representing the difference between amortized cost and fair value. However, such credit losses ar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is recognized based on the effective interest rate, excluding the discount embedded in the purchase price that is attributable to the acquirer’s assessment of credit losses at acquisition. Previously, credit losses for purchased credit-impaired assets were included in the initial basis of the assets with subsequent declines in credit resulting in expense while subsequent improvements in credit were reflected as an increase in the future yield from the assets. For non-PCD assets, expected credit losses are recognized through earnings upon acquisition and the entire premium or discount accreted to interest income over the remaining life of the loan. Credit allowances for acquired non-PCD assets are established through immediate recognition of credit loss expense (similar to originated loans) and do not consider purchase discounts related to estimated credit losses. The provisions of ASU 2016-13 wer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A prospective transition approach was used for existing PCD assets where, upon adoption, the amortized cost basis was increased to offset the initial recognition of the allowance for credit losses. Thus, an entity was not be required to reassess its purchased financial assets that existed as of the date of adoption to determine whether they would have met at acquisition the new criteria of more-than-insignificant credit deterioration since origination. An entity accretes the remaining noncredit discount (based on the revised amortized cost basis) into interest income at the effective interest rate at the adoption date. ASU 2016-13 is effective for fiscal years beginning after December 15, 2019, including interim periods within those fiscal years. FHN’s most significant implementation activities included review of loan portfolio segments and classes, identification and evaluation of collateral dependent loans and loans secured by collateral replenishment arrangements, selection of measurement methodologies and related model development, data accumulation and verification, development of loan life estimates, identification of reasonable and supportable forecast periods, selection of time lines and methods for reversion to unadjusted historical information, multiple preliminary analysis including parallel runs against existing loan loss estimation processes, and design and evaluation of internal controls over the new estimation processes. FHN utilizes undiscounted cash flow methods for loans except for troubled debt restructurings, which require use of discounted cash flow methodologies. A significant portion of the adoption impact for ASU 2016-13 relates to increased reserves within the consumer portfolios, given the longer contractual maturities associated with many of these products as well as increased reserves for acquired loans that previously considered purchase discounts. Based on its implementation efforts, FHN recorded the following adoption adjustments effective January 1, 2020. (Dollars in thousands) January 1, 2020 Loans, net of unearned income (a) $ 2,980 Allowance for loan losses (106,394 ) Other assets (deferred taxes) 31,330 Total assets $ (72,084 ) Other liabilities (unfunded commitments) $ 23,973 Undivided profits (96,057 ) Total liabilities and equity $ (72,084 ) (a) The effect on loans represents the increase in amortized cost for recognition of the allowance for credit losses on PCD loans. FHN also assessed several asset classes other than loans that are within the scope of CECL and determined that the adoption effects for the change in measurement of credit risk wer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15 - Master Netting and Similar Agreements-Repurchase, Reverse Repurchase, and Securities Borrowing Transactions. Additionally, FHN also evaluated the composition of its AFS securities and determined that the changes in ASU 2016-13 did not have an effect on the current portfolio. In April 2019, the FASB issued ASU 2019-04, "Codification Improvements to Topic 326, Financial Instruments-Credit Losses, Topic 815, Derivatives and Hedging, and Topic 825, Financial Instruments," which provides an election to either 1) not measure or 2)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 offs and expected future write 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ncorporated these changes and revisions within its implementation efforts. Based on its previous existing practices for the timely write off uncollectible AIR, FHN elected to not measure an allowance for credit losses for AIR and to continue recognition of related write 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TM debt securities. The effective date and transition requirements for ASU 2019-05 are consistent with the requirements for ASU 2016-13. FHN did not elect to apply the fair value option to any asset classes that are in scope for CECL. In November 2019, the FASB issued ASU 2019-11, “Codification Improvements to Topic 326, Financial Instruments-Credit Losses” which clarifies that expected recoveries should be included in the amortized cost basis previously written off or expected to be written off in the valuation allowance for PCD assets. ASU 2019-11 also clarifies that recoveries or expected recoveries of the unamortized noncredit discount or premium should not be included in the allowance for credit losses. ASU 2019-11 provides specific transition relief for existing troubled debt restructurings and extends the disclosure relief of ASU 2019-04 for accrued interest receivable balances to additional relevant disclosures involving amortized cost basis. Related to the assessment of credit risk for collateralized assets, ASU 2019-11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ASU 2019-11 are consistent with the requirements for ASU 2016-13 and FHN incorporated these changes and revisions within its implementation efforts and the effects are embedded within the adoption effects of ASU 2016-13. Consistent with non-PCD assets, the effect of including recoveries and expected recoveries within the measurement of expected credit losses for PCD assets may result in a negative credit allowance in certain circumstances. On March 22, 2020, The Board of Governors of the Federal Reserve System, the Federal Deposit Insurance Corporation, the National Credit Union Administration, the Office of the Comptroller of the Currency, and the Consumer Financial Protection Bureau issued guidance (the “Interagency Guidance”) that interprets, but does not suspend, ASC 310-40 related to the identification of troubled debt restructurings (“TDRs”). Also on that day, the FASB issued a statement indicating that the Interagency Guidance had been developed in consultation with the staff of the FASB who concurred in the approach. The Interagency Guidance indicates that a lender can conclude that a borrower is not experiencing financial difficulty if either 1) short-term (e.g., six months) modifications are made in response to the economic effects of the Coronavirus disease 2019 (“COVID-19”) pandemic, such as payment deferrals, fee waivers, extensions of repayment terms, or other delays in payment that are insignificant related to loans in which the borrower is less than 30 days past due on its contractual payments at the time a modification program is implemented, or 2) the modification or deferral program is mandated by the federal government or a state government. Accordingly, any loan modification made in response to COVID-19 pandemic that meets either of these practical expedients would not be considered a TDR because the borrower is not experiencing financial difficulty. Consistent with this perspective, financial institutions are generally not expected to designate loans with deferrals granted due to COVID-19 as past due or nonaccrual because of a deferral. On March 27, 2020, the Coronavirus Aid, Relief, and Economic Security Act (the “CARES Act”) was signed into law. The CARES Act provides relief from certain requirements under U.S. GAAP. Section 4013 of the CARES Act provides entities optional temporary relief from the accounting and disclosure requirements for troubled debt restructurings (TDRs) under ASC 310-40 in certain situations. Section 4013 of the CARES Act permits the suspension of ASC 310-40 for loan modifications that are made by financial institutions in response to the COVID-19 pandemic if 1) the borrower was not more than 30 days past due as of December 31, 2019, and 2) the modifications are related to arrangements that defer or delay the payment of principal or interest, or change the interest rate on the loan. The CARES provisions apply to loan modifications relating to COVID-19 that are made between March 1, 2020 and the earlier of December 31, 2020 or 60 days after the national emergency related to COVID-19 ends. On April 3, 2020, the Chief Accountant of the SEC issued a statement indicating that the staff would not object to the conclusion that elective application of the provisions of CARES Act are in accordance with GAAP for the periods that such elections are available. On April 7, 2020, revised Interagency Guidance was issued to reflect the interaction of the CARES Act provisions and the Interagency Guidance, clarifying that the CARES Act guidance can be applied for regulatory purposes. Loan modifications outside the scope of the CARES Act and organizations that elect to not apply the CARES Act guidance should continue to apply ASC 310-40 as interpreted by the Interagency Guidance. FHN has evaluated the provisions of the CARES Act and the Interagency Guidance related to loan modification programs instituted as a result of the COVID-19 pandemic. FHN’s programs involve the deferral of principal and interest payments, fee waivers and extensions for shorter terms (i.e., 6 months or less) or in response to government modification requirements which are consistent with the terms of the Interagency Guidance. Depending upon the duration and severity of the economic effects of the COVID-19 pandemic, additional loan modification programs may be implemented in the future which will be separately evaluated under the CARES Act and the Interagency Guidance. Accounting Changes Issued but Not Currently Effective In March 2020, the FASB issued ASU 2020-04, “Facilitation of the Effects of Reference Rate Reform on Financial Reporting” which provides several optional expedients and exceptions to ease the potential burden in accounting for (or recognizing the effects of) reference rate reform on financial reporting. The provisions of ASU 2020-04 primarily affect 1) contract modifications (e.g., loans, leases, debt, and derivatives) made in anticipation that a reference rate (e.g., LIBOR) will be discontinued and 2) the application of hedge accounting for existing relationships affected by those modifications. The provisions of ASU 2020-04 are effective upon release and apply only to contracts, hedging relationships, and other transactions that reference LIBOR or another reference rate expected to be discontinued because of reference rate reform.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FHN has been identifying contracts affected by reference rate reform and developing modification plans for those contracts. FHN anticipates that it will utilize the optional expedients and exceptions provided by ASU 2020-04 in situations where they mitigate potential accounting outcomes that do not faithfully represent management’s intent or risk management activities which is consistent with the purpose of the standard.</t>
  </si>
  <si>
    <t>Financial Information (Tables)</t>
  </si>
  <si>
    <t>Schedule of Adoption Adjustments</t>
  </si>
  <si>
    <t xml:space="preserve"> Based on its implementation efforts, FHN recorded the following adoption adjustments effective January 1, 2020. (Dollars in thousands) January 1, 2020 Loans, net of unearned income (a) $ 2,980 Allowance for loan losses (106,394 ) Other assets (deferred taxes) 31,330 Total assets $ (72,084 ) Other liabilities (unfunded commitments) $ 23,973 Undivided profits (96,057 ) Total liabilities and equity $ (72,084 ) (a) The effect on loans represents the increase in amortized cost for recognition of the allowance for credit losses on PCD loans.</t>
  </si>
  <si>
    <t>Acquisitions and Divestitures (Tables)</t>
  </si>
  <si>
    <t>Merger And Integration Expense</t>
  </si>
  <si>
    <t>Total other merger and integration expense recognized for the three months ended March 31, 2020 and 2019 are presented in the table below: Three Months Ended (Dollars in thousands) 2020 2019 Professional fees (a) $ 799 $ 1,867 Employee compensation, incentives and benefits (b) 396 1,517 Contract employment and outsourcing (c) 306 — Occupancy (d) (25 ) 118 Miscellaneous expense (e) 822 1,069 All other expense (f) 1,874 1,089 Total $ 4,172 $ 5,660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ation and maintenance, supplies, travel and entertainment, computer software, and advertising and public relations. (f) Primarily relates to contract termination charges, internal technology development costs, costs of shareholder matters and asset impairments, as well as other miscellaneous expenses. Total merger expenses for the IBKC merger recognized for the three months ended March 31, 2020 are presented in the table below: Three Months Ended (Dollars in thousands) 2020 Professional fees (a) $ 662 Employee compensation, incentives and benefits (b) 689 Miscellaneous expense (c) 254 Total IBKC acquisition expense $ 1,605 (a) Primarily comprised of fees for legal, accounting, and merger consultants. (b) Primarily comprised of fees for severance and retention.</t>
  </si>
  <si>
    <t>Investment Securities (Tables)</t>
  </si>
  <si>
    <t>Schedule of FHN's Investment Securities</t>
  </si>
  <si>
    <t>The following tables summarize FHN’s investment securities on March 31, 2020 and December 31, 2019 : March 31, 2020 (Dollars in thousands) Amortized Cost Gross Unrealized Gains Gross Unrealized Losses Fair Value Securities available-for-sale: U.S. treasuries $ 100 $ — $ — $ 100 Government agency issued mortgage-backed securities (“MBS”) 2,303,720 98,797 — 2,402,517 Government agency issued collateralized mortgage obligations (“CMO”) 1,578,623 48,320 — 1,626,943 Other U.S. government agencies 366,453 7,268 (1,224 ) 372,497 Corporates and other debt 40,000 621 — 40,621 States and municipalities 74,578 4,572 (25 ) 79,125 $ 4,363,474 $ 159,578 $ (1,249 ) 4,521,803 AFS debt securities recorded at fair value through earnings: SBA-interest only strips (a) 23,104 Total securities available-for-sale (b) $ 4,544,907 Securities held-to-maturity: Corporates and other debt $ 10,000 $ — $ (176 ) $ 9,824 Total securities held-to-maturity $ 10,000 $ — $ (176 ) $ 9,824 (a) SBA-interest only strips are recorded at elected fair value. See Note 16 - Fair Value for additional information. (b) Includes $4.0 billion of securities pledged to secure public deposits, securities sold under agreements to repurchase, and for other purposes. December 31, 2019 (Dollars in thousands) Amortized Cost Gross Unrealized Gains Gross Unrealized Losses Fair Value Securities available-for-sale: U.S. treasuries $ 100 $ — $ — $ 100 Government agency issued MBS 2,316,381 34,692 (2,556 ) 2,348,517 Government agency issued CMO 1,667,773 9,916 (7,197 ) 1,670,492 Other U.S. government agencies 303,463 3,750 (1,121 ) 306,092 Corporates and other debt 40,054 486 — 40,540 States and municipalities 57,232 3,324 (30 ) 60,526 $ 4,385,003 $ 52,168 $ (10,904 ) 4,426,267 AFS debt securities recorded at fair value through earnings: SBA-interest only strips (a) 19,136 Total securities available-for-sale (b) $ 4,445,403 Securities held-to-maturity: Corporates and other debt $ 10,000 $ 1 $ — $ 10,001 Total securities held-to-maturity $ 10,000 $ 1 $ — $ 10,001 (a) SBA-interest only strips are recorded at elected fair value. See Note 16 - Fair Value of Assets and Liabilities for additional information. (b) Includes $3.8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March 31, 2020 are provided below: Held-to-Maturity Available-for-Sale (Dollars in thousands) Amortized Cost Fair Value Amortized Cost Fair Value Within 1 year $ — $ — $ 54,958 $ 55,730 After 1 year; within 5 years — — 189,021 195,624 After 5 years; within 10 years 10,000 9,824 3,581 8,480 After 10 years — — 233,571 255,613 Subtotal 10,000 9,824 481,131 515,447 Government agency issued MBS and CMO (a) — — 3,882,343 4,029,460 Total $ 10,000 $ 9,824 $ 4,363,474 $ 4,544,907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three months ended March 31 , 2020 and 2019. Three Months Ended (Dollars in thousands) 2020 2019 Gross gains on sales of securities $ — $ — Gross (losses) on sales of securities — — Net gain/(loss) on sales of securities (a) $ — $ — (a) Cash proceeds for the three months ended March 31, 2020 and 2019 were not material.</t>
  </si>
  <si>
    <t>Schedule of Investments Within The Available For Sale Portfolio That Had Unrealized Losses</t>
  </si>
  <si>
    <t>The following tables provide information on investments within the available-for-sale portfolio that had unrealized losses as of March 31, 2020 and December 31, 2019 : As of March 31, 2020 Less than 12 months 12 months or longer Total (Dollars in thousands) Fair Value Unrealized Losses Fair Value Unrealized Losses Fair Value Unrealized Losses Other U.S. government agencies $ 88,334 $ (1,224 ) $ — $ — $ 88,334 $ (1,224 ) States and municipalities 1,466 (25 ) — — 1,466 (25 ) Total temporarily impaired securities $ 89,800 $ (1,249 ) $ — $ — $ 89,800 $ (1,249 ) As of December 31, 2019 Less than 12 months 12 months or longer Total (Dollars in thousands) Fair Value Unrealized Losses Fair Value Unrealized Losses Fair Value Unrealized Losses Government agency issued MBS $ 174,983 $ (495 ) $ 192,755 $ (2,061 ) $ 367,738 $ (2,556 ) Government agency issued CMO 378,815 (1,970 ) 361,124 (5,227 ) 739,939 (7,197 ) Other U.S. government agencies 98,471 (1,121 ) — — 98,471 (1,121 ) States and municipalities 3,551 (30 ) — — 3,551 (30 ) Total temporarily impaired securities $ 655,820 $ (3,616 ) $ 553,979 $ (7,288 ) $ 1,209,799 $ (10,904 )</t>
  </si>
  <si>
    <t>Loans (Tables)</t>
  </si>
  <si>
    <t>Schedule Of Loans By Portfolio Segment</t>
  </si>
  <si>
    <t>The following table provides the balance (amortized cost basis) of loans, net of unearned income, by portfolio segment as of March 31, 2020 and December 31, 2019 : March 31 December 31 (Dollars in thousands) 2020 2019 Commercial: Commercial, financial, and industrial $ 22,124,430 $ 20,051,091 Commercial real estate 4,639,692 4,337,017 Consumer: Consumer real estate (a) 6,119,383 6,177,139 Credit card &amp; other 494,798 495,864 Loans, net of unearned income $ 33,378,303 $ 31,061,111 Allowance for loan losses 444,490 200,307 Total net loans $ 32,933,813 $ 30,860,804 (a) In first quarter 2020, the Permanent Mortgage portfolio was combined into Consumer Real Estate portfolio, all prior periods were revised for comparability.</t>
  </si>
  <si>
    <t>Financing Receivable Credit Quality Indicators</t>
  </si>
  <si>
    <t>The following tables provide the amortized cost basis of the commercial loan portfolio by year of origination and credit quality indicator as of March 31, 2020 : C&amp;I (Dollars in thousands) 2020 2019 2018 2017 2016 prior to 2016 (a) LMC (b) Revolving Revolving Total PD Grade: 1 $ 27,293 $ 100,359 $ 125,095 $ 81,397 $ 112,175 $ 117,965 $ — $ 156,041 $ 223 $ 720,548 2 33,244 239,750 95,269 81,542 176,068 112,586 — 108,408 51 846,918 3 15,083 165,433 52,645 96,725 65,932 119,415 1,028,798 219,037 14,042 1,777,110 4 144,129 318,374 155,173 140,516 158,705 149,248 958,145 372,890 277 2,397,457 5 149,048 604,067 306,849 161,921 127,011 228,347 927,946 507,991 14,230 3,027,410 6 187,540 713,579 244,128 241,828 107,498 201,660 1,740,304 801,860 16,485 4,254,882 7 270,190 903,326 395,680 167,749 91,881 156,238 806,853 794,174 447 3,586,538 8 224,670 626,348 217,091 178,183 33,476 115,727 140,372 495,002 7,096 2,037,965 9 128,773 332,262 92,720 91,648 60,522 93,750 68,707 419,388 2,055 1,289,825 10 65,206 128,169 113,744 56,088 60,659 53,920 25,023 191,883 996 695,688 11 29,742 95,269 65,404 64,494 75,508 52,240 — 109,709 3,618 495,984 12 25,376 36,918 46,792 41,370 19,248 28,881 17,766 114,052 1,112 331,515 13 18,233 32,564 12,153 11,247 84,321 39,710 — 63,993 383 262,604 14,15,16 35,268 22,351 51,983 26,586 17,414 14,493 — 124,557 7,242 299,894 Collectively evaluated for impairment 1,353,795 4,318,769 1,974,726 1,441,294 1,190,418 1,484,180 5,713,914 4,478,985 68,257 22,024,338 Individually evaluated for impairment — 12,771 12,642 14,552 1,827 24,145 — 33,988 167 100,092 Total C&amp;I loans $ 1,353,795 $ 4,331,540 $ 1,987,368 $ 1,455,846 $ 1,192,245 $ 1,508,325 $ 5,713,914 $ 4,512,973 $ 68,424 $ 22,124,430 (a) TRUPS loans were originated prior to 2016. Total balance of TRUPS as of March 31, 2020 is $215.4 million , with $3.3 million in PD 3, $42.4 million in PD 4, $84.5 million in PD 5, $27.3 million in PD 6, $7.4 million in PD 7, $31.9 million in PD 9, and $18.6 million in PD 10. (b) LMC includes non-revolving commercial lines of credit to qualified mortgage companies primarily for the temporary warehousing of eligible mortgage loans prior to the borrower's sale of those mortgage loans to third party investors. The loans are of short duration with maturities less than one year. (c) $14.1 million of C&amp;I loans were converted from revolving to term in first quarter 2020. Income CRE (Dollars in thousands) 2020 2019 2018 2017 2016 prior to 2016 Revolving Revolving Total PD Grade: 1 $ 22,307 $ — $ 398 $ — $ 130 $ 1,102 $ — $ — $ 23,937 2 445 30,859 651 333 1,211 2,410 — — 35,909 3 62,707 207,828 78,203 75,629 65,898 29,466 68,770 188 588,689 4 65,474 287,116 98,370 122,518 75,032 63,680 934 3,234 716,358 5 192,596 296,099 160,253 233,104 114,572 35,705 36,944 10,729 1,080,002 6 81,162 215,741 143,419 143,142 34,758 133,573 33,021 195 785,011 7 122,282 224,637 140,601 85,853 19,369 35,968 36,633 2,432 667,775 8 15,635 76,102 54,998 15,421 29,382 50,736 6,239 132 248,645 9 25,288 29,485 23,192 27,916 4,169 39,457 38 — 149,545 10 15,437 15,563 7,260 3,805 8,973 17,006 — 150 68,194 11 1,696 19,007 11,372 22,561 3,931 16,481 128 — 75,176 12 — 15,050 2,445 697 554 10,877 71 232 29,926 13 418 9,672 913 2,185 223 1,325 138 — 14,874 14,15,16 7,021 19,536 45 30,449 129 3,635 20,384 — 81,199 Collectively evaluated for impairment 612,468 1,446,695 722,120 763,613 358,331 441,421 203,300 17,292 4,565,240 Individually evaluated for impairment — — — — — 163 — — 163 Total CRE-IP $ 612,468 $ 1,446,695 $ 722,120 $ 763,613 $ 358,331 $ 441,584 $ 203,300 $ 17,292 $ 4,565,403 Residential CRE (Dollars in thousands) 2020 2019 2018 2017 2016 prior to 2016 Revolving Revolving Total PD Grade: 1 $ — $ — $ — $ — $ — $ 23 $ — $ — $ 23 2 — — — — — — — — — 3 — — 272 175 — 106 — — 553 4 95 886 — 313 — 124 — — 1,418 5 — — — — 79 — — — 79 6 5,568 6,252 42 338 44 349 — — 12,593 7 — 527 2,904 1,795 — 190 21,382 — 26,798 8 150 312 463 — — 153 100 — 1,178 9 — — 263 — 498 79 — — 840 10 — 735 266 — — 77 — — 1,078 11 3,517 20,693 3,471 161 — 477 — — 28,319 12 — — — — — 161 — — 161 13 1,006 — 45 — — 9 — — 1,060 14,15,16 15 28 — — — 146 — — 189 Collectively evaluated for impairment 10,351 29,433 7,726 2,782 621 1,894 21,482 — 74,289 Individually evaluated for impairment — — — — — — — — — Total CRE-RES $ 10,351 $ 29,433 $ 7,726 $ 2,782 $ 621 $ 1,894 $ 21,482 $ — $ 74,289 The following table provides the balances of commercial loan portfolio classes with associated allowance, disaggregated by PD grade as of December 31, 2019. December 31, 2019 (Dollars in thousands) General C&amp;I Loans to Mortgage Companies TRUPS (a) Income CRE Residential CRE Total Percentage of Total Allowance for Loan Losses PD Grade: 1 $ 696,040 $ — $ — $ 1,848 $ — $ 697,888 3 % $ 69 2 767,048 — — 48,906 38 815,992 4 165 3 743,123 877,210 3,314 474,067 806 2,098,520 9 274 4 1,237,772 692,971 46,375 680,223 477 2,657,818 11 738 5 1,986,761 670,402 72,512 993,628 1,700 3,725,003 15 8,265 6 2,511,290 1,410,387 27,263 717,062 17,027 4,683,029 19 12,054 7 2,708,707 509,616 18,378 641,345 30,925 3,908,971 16 20,409 8 1,743,364 136,771 — 269,407 16,699 2,166,241 9 22,514 9 1,101,873 77,139 31,909 169,586 13,007 1,393,514 6 17,484 10 563,635 21,229 18,536 59,592 2,153 665,145 3 10,197 11 495,140 — — 81,682 2,302 579,124 2 13,454 12 262,906 15,158 — 28,807 1,074 307,945 1 8,471 13 232,823 — — 32,966 1,126 266,915 1 8,142 14,15,16 263,076 — — 43,400 626 307,102 1 29,318 Collectively evaluated for impairment 15,313,558 4,410,883 218,287 4,242,519 87,960 24,273,207 100 151,554 Individually evaluated for impairment 82,438 — — 1,563 — 84,001 — 6,196 Purchased credit-impaired loans 25,925 — — 4,155 820 30,900 — 848 Total commercial loans $ 15,421,921 $ 4,410,883 $ 218,287 $ 4,248,237 $ 88,780 $ 24,388,108 100 % $ 158,598 The following table reflects the amortized cost basis by year of origination and refreshed FICO scores for consumer real estate as of March 31, 2020 . Within consumer real estate, classes include home equity line of credit ("HELOC") and real estate installment. HELOCs are loans which during their draw period are classified as revolving loans. Once the draw period ends and the loan enters its repayment period, the loan converts to a term loan and is classified as revolving loans converted to term loans. All loans classified in the following table as revolving loans or revolving loans converted to term loans are HELOCs. Real estate installment loans are originated as a fixed term loan and are classified below in their vintage year from prior to 2016 to 2020. All loans in the following table classified in a vintage year are real estate installment loans. Consumer Real Estate (Dollars in thousands) 2020 2019 2018 2017 2016 Prior to 2016 Revolving Revolving Total FICO score 740 or greater $ 134,032 $ 586,720 $ 451,497 $ 438,007 $ 541,683 $ 1,346,587 $ 646,462 $ 142,848 $ 4,287,836 FICO score 720-739 25,129 80,851 50,344 42,134 78,632 135,173 75,392 31,629 519,284 FICO score 700-719 10,325 63,306 32,469 36,606 35,111 130,881 58,913 29,201 396,812 FICO score 660-699 27,489 54,870 38,198 33,127 45,329 175,873 80,018 54,440 509,344 FICO score 620-659 1,026 21,260 9,708 11,482 16,651 72,843 28,433 31,527 192,930 FICO score less than 620 339 12,792 9,706 11,477 12,671 91,003 26,318 48,871 213,177 Total $ 198,340 $ 819,799 $ 591,922 $ 572,833 $ 730,077 $ 1,952,360 $ 915,536 $ 338,516 $ 6,119,383 (a) $9.0 million of HELOC loans were converted from revolving to term in first quarter 2020. The following table reflects the amortized cost basis by year of origination and refreshed FICO scores for other consumer loans as of March 31, 2020 . Other Consumer (Dollars in thousands) 2020 2019 2018 2017 2016 Prior to 2016 Revolving Revolving Total FICO score 740 or greater $ 9,410 $ 41,336 $ 24,423 $ 12,035 $ 5,338 $ 21,272 $ 176,917 $ 3,293 $ 294,024 FICO score 720-739 1,509 6,235 3,799 1,911 1,054 2,954 36,173 709 54,344 FICO score 700-719 2,236 5,986 2,551 2,103 924 2,674 23,185 934 40,593 FICO score 660-699 3,219 8,803 4,355 3,221 1,524 4,041 32,282 1,700 59,145 FICO score 620-659 449 2,760 1,945 912 1,196 2,213 13,020 632 23,127 FICO score less than 620 279 1,458 1,190 752 3,034 4,573 10,781 1,498 23,565 Total $ 17,102 $ 66,578 $ 38,263 $ 20,934 $ 13,070 $ 37,727 $ 292,358 $ 8,766 $ 494,798 (a) $1.5 million of other consumer loans were converted from revolving to term in first quarter 2020. The following table reflects the percentage of balances outstanding by average, refreshed FICO scores for the HELOC and real estate installment classes of loans as of December 31, 2019. December 31, 2019 (Dollars in thousands) HELOC R/E Installment Loans (b) FICO score 740 or greater 62.0 % 71.9 % FICO score 720-739 8.6 8.3 FICO score 700-719 7.6 6.3 FICO score 660-699 10.8 8.1 FICO score 620-659 4.7 2.8 FICO score less than 620 (a) 6.3 2.6 Total 100.0 % 100.0 % (a) For this group, a majority of the loan balances had FICO scores at the time of the origination that exceeded 620 but have since deteriorated as the loan have seasoned. (b) In first quarter 2020, the Permanent Mortgage portfolio was combined into Consumer Real Estate portfolio, all prior periods were revised for comparability.</t>
  </si>
  <si>
    <t>Accruing And Non-Accruing Loans By Class</t>
  </si>
  <si>
    <t>The following table reflects accruing and non-accruing loans by class on March 31, 2020 : Accruing Non-Accruing (Dollars in thousands) Current 30-89 Days Past Due 90+ Days Past Due Total Accruing Current 30-89 Days Past Due 90+ Days Past Due Total Non- Accruing Total Loans Commercial (C&amp;I): General C&amp;I (a) $ 16,081,865 $ 17,049 $ 166 $ 16,099,080 $ 60,387 $ 2,505 $ 33,189 $ 96,081 $ 16,195,161 Loans to mortgage companies 5,713,914 — — 5,713,914 — — — — 5,713,914 TRUPS (b) 215,355 — — 215,355 — — — — 215,355 Total commercial (C&amp;I) 22,011,134 17,049 166 22,028,349 60,387 2,505 33,189 96,081 22,124,430 Commercial real estate: Income CRE 4,562,822 419 — 4,563,241 29 816 1,317 2,162 4,565,403 Residential CRE 74,222 39 — 74,261 — 28 — 28 74,289 Total commercial real estate 4,637,044 458 — 4,637,502 29 844 1,317 2,190 4,639,692 Consumer real estate: HELOC 1,186,834 10,213 5,828 1,202,875 41,506 3,547 6,124 51,177 1,254,052 R/E installment loans 4,801,281 17,741 6,304 4,825,326 24,162 2,420 13,423 40,005 4,865,331 Total consumer real estate 5,988,115 27,954 12,132 6,028,201 65,668 5,967 19,547 91,182 6,119,383 Credit card &amp; other: Credit card 189,247 1,893 1,715 192,855 — — — — 192,855 Other 300,308 1,144 131 301,583 153 38 169 360 301,943 Total credit card &amp; other 489,555 3,037 1,846 494,438 153 38 169 360 494,798 Total loans, net of unearned income $ 33,125,848 $ 48,498 $ 14,144 $ 33,188,490 $ 126,237 $ 9,354 $ 54,222 $ 189,813 $ 33,378,303 (a) $36.1 million of general C&amp;I loans are nonaccrual loans with no related allowance. (b) TRUPS is presented net of the valuation allowance of $18.9 million . The following table reflects accruing and non-accruing loans by class on December 31, 2019 : Accruing Non-Accruing (Dollars in thousands) Current 30-89 Days Past Due 90+ Days Past Due Total Accruing Current 30-89 Days Past Due 90+ Days Past Due Total Non- Accruing Total Loans Commercial (C&amp;I): General C&amp;I $ 15,314,292 $ 7,155 $ 237 $ 15,321,684 $ 36,564 $ 14,385 $ 23,363 $ 74,312 $ 15,395,996 Loans to mortgage companies 4,410,883 — — 4,410,883 — — — — 4,410,883 TRUPS (a) 218,287 — — 218,287 — — — — 218,287 Purchased credit-impaired loans 23,840 287 1,798 25,925 — — — — 25,925 Total commercial (C&amp;I) 19,967,302 7,442 2,035 19,976,779 36,564 14,385 23,363 74,312 20,051,091 Commercial real estate: Income CRE 4,242,044 679 — 4,242,723 — 19 1,340 1,359 4,244,082 Residential CRE 87,487 7 — 87,494 — 466 — 466 87,960 Purchased credit-impaired loans 4,752 128 95 4,975 — — — — 4,975 Total commercial real estate 4,334,283 814 95 4,335,192 — 485 1,340 1,825 4,337,017 Consumer real estate: HELOC 1,217,344 9,156 5,669 1,232,169 43,007 4,227 7,472 54,706 1,286,875 R/E installment loans (b) 4,812,446 12,894 9,170 4,834,510 20,710 1,076 9,202 30,988 4,865,498 Purchased credit-impaired loans 18,720 2,770 3,276 24,766 — — — — 24,766 Total consumer real estate 6,048,510 24,820 18,115 6,091,445 63,717 5,303 16,674 85,694 6,177,139 Credit card &amp; other: Credit card 198,917 1,076 1,178 201,171 — — — — 201,171 Other 291,700 1,802 337 293,839 101 44 189 334 294,173 Purchased credit-impaired loans 323 98 99 520 — — — — 520 Total credit card &amp; other 490,940 2,976 1,614 495,530 101 44 189 334 495,864 Total loans, net of unearned income $ 30,841,035 $ 36,052 $ 21,859 $ 30,898,946 $ 100,382 $ 20,217 $ 41,566 $ 162,165 $ 31,061,111 Certain previously reported amounts have been reclassified to agree with current presentation. (a) TRUPS is presented net of the valuation allowance of $19.1 million . (b) In first quarter 2020, the Permanent Mortgage portfolio was combined into Consumer Real Estate portfolio, all prior periods were revised for comparability.</t>
  </si>
  <si>
    <t>Schedule Of Troubled Debt Restructurings Occurring During The Year</t>
  </si>
  <si>
    <t>The following tables reflect portfolio loans that were classified as TDRs during the three months ended March 31, 2020 and 2019 : March 31, 2020 March 31, 2019 (Dollars in thousands) Number Pre-Modification Outstanding Recorded Investment Post-Modification Outstanding Recorded Investment Number Pre-Modification Outstanding Recorded Investment Post-Modification Outstanding Recorded Investment Commercial (C&amp;I): General C&amp;I 3 $ 5,927 $ 4,433 2 $ 13,895 $ 13,820 Total commercial (C&amp;I) 3 5,927 4,433 2 13,895 13,820 Consumer real estate: HELOC 8 912 891 19 2,104 2,084 R/E installment loans 10 1,511 1,497 47 7,425 7,413 Total consumer real estate 18 2,423 2,388 66 9,529 9,497 Credit card &amp; other 24 158 146 15 74 71 Total troubled debt restructurings 45 $ 8,508 $ 6,967 83 $ 23,498 $ 23,388</t>
  </si>
  <si>
    <t>Schedule Of Troubled Debt Restructurings Within The Previous 12 Months</t>
  </si>
  <si>
    <t>The following tables present TDRs which re-defaulted during the three months ended March 31, 2020 and 2019 , and as to which the modification occurred 12 months or less prior to the re-default. For purposes of this disclosure, FHN generally defines payment default as 30 or more days past due. March 31, 2020 March 31, 2019 (Dollars in thousands) Number Recorded Investment Number Recorded Investment Commercial (C&amp;I): General C&amp;I — $ — — $ — Total commercial (C&amp;I) — — — — Consumer real estate: HELOC 4 960 1 33 R/E installment loans 5 344 — — Total consumer real estate 9 1,304 1 33 Credit card &amp; other 7 31 8 18 Total troubled debt restructurings 16 $ 1,335 9 $ 51</t>
  </si>
  <si>
    <t>Accrued Interest</t>
  </si>
  <si>
    <t>AIR is included within Other assets in the Consolidated Condensed Statements of Condition and the amounts by portfolio segment are presented in the following table. March 31 (Dollars in thousands) 2020 Commercial: Commercial, financial, and industrial $ 55,215 Commercial real estate 11,233 Consumer: Consumer real estate 16,154 Credit card &amp; other 1,672 Total accrued interest $ 84,274</t>
  </si>
  <si>
    <t>Certain Loans Acquired in Transfer Not Accounted for as Debt Securities Accretable Yield Movement Schedule Rollforward</t>
  </si>
  <si>
    <t>The following table presents a rollforward of the accretable yield for the year ended December 31, 2019: Year Ended (Dollars in thousands) 2019 Balance, beginning of period $ 13,375 Accretion (5,792 ) Adjustment for payoffs (2,438 ) Adjustment for charge-offs (479 ) Adjustment for pool excess recovery (a) — Increase in accretable yield (b) 5,513 Disposals (4 ) Other (367 ) Balance, end of period $ 9,808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si>
  <si>
    <t>Schedule of Acquired Purchase Credit Impaired Loans by Portfolio Segment</t>
  </si>
  <si>
    <t>The following table reflects the outstanding principal balance and carrying amounts of the acquired PCI loans as of December 31, 2019: December 31, 2019 (Dollars in thousands) Carrying value Unpaid balance Commercial, financial and industrial $ 24,973 $ 25,938 Commercial real estate 5,078 5,466 Consumer real estate 23,681 26,245 Credit card and other 489 567 Total $ 54,221 $ 58,216</t>
  </si>
  <si>
    <t>Information By Class Related To Individually Impaired Loans</t>
  </si>
  <si>
    <t xml:space="preserve"> December 31, 2019 (Dollars in thousands) Recorded Unpaid Related Impaired loans with no related allowance recorded: Commercial: General C&amp;I $ 52,672 $ 63,602 $ — Income CRE 1,563 1,563 — Total $ 54,235 $ 65,165 $ — Consumer: HELOC (a) $ 4,940 $ 10,438 $ — R/E installment loans (a) 7,593 10,054 — Total $ 12,533 $ 20,492 $ — Impaired loans with related allowance recorded: Commercial: General C&amp;I $ 29,766 $ 31,536 $ 6,196 TRUPS — — — Income CRE — — — Total $ 29,766 $ 31,536 $ 6,196 Consumer: HELOC $ 55,522 $ 59,122 $ 7,016 R/E installment loans 94,191 104,121 12,282 Credit card &amp; other 653 653 422 Total $ 150,366 $ 163,896 $ 19,720 Total commercial $ 84,001 $ 96,701 $ 6,196 Total consumer $ 162,899 $ 184,388 $ 19,720 Total impaired loans $ 246,900 $ 281,089 $ 25,916 (a) All discharged bankruptcy loans are charged down to an estimate of net realizable value and do not carry any allowance. Three Months Ended March 31 2019 (Dollars in thousands) Average Interest Impaired loans with no related allowance recorded: Commercial: General C&amp;I $ 55,765 $ 180 Loans to mortgage companies — — Income CRE 1,556 13 Residential CRE — — Total $ 57,321 $ 193 Consumer: HELOC (a) $ 7,597 $ — R/E installment loans (a) 8,637 — Total $ 16,234 $ — Impaired loans with related allowance recorded: Commercial: General C&amp;I $ 7,294 $ — TRUPS 2,863 — Income CRE 367 4 Residential CRE — — Total $ 10,524 $ 4 Consumer: HELOC $ 65,013 $ 522 R/E installment loans 108,059 822 Credit card &amp; other 690 5 Total $ 173,762 $ 1,349 Total commercial $ 67,845 $ 197 Total consumer $ 189,996 $ 1,349 Total impaired loans $ 257,841 $ 1,546 (a) All discharged bankruptcy loans are charged down to an estimate of net realizable value and do not carry any allowance.</t>
  </si>
  <si>
    <t>Allowance for Loan Losses (Tables)</t>
  </si>
  <si>
    <t>Rollforward Of The Allowance For Loan Losses By Portfolio Segment</t>
  </si>
  <si>
    <t>The following table provides a rollforward of the allowance for loan losses by portfolio segment for the three months ended March 31, 2020 and 2019 : (Dollars in thousands) C&amp;I Commercial Real Estate Consumer Real Estate (a) Credit Card and Other Total Balance as of January 1, 2020 $ 122,486 $ 36,112 $ 28,443 $ 13,266 $ 200,307 Adoption of ASU 2016-13 18,782 (7,348 ) 92,992 1,968 106,394 Charge-offs (6,751 ) (581 ) (2,310 ) (3,811 ) (13,453 ) Recoveries 935 573 3,555 1,179 6,242 Provision for loan losses 119,064 18,869 342 6,725 145,000 Balance as of March 31, 2020 254,516 47,625 123,022 19,327 444,490 Allowance - individually evaluated for impairment 11,401 — 13,394 468 25,263 Allowance - collectively evaluated for impairment 243,115 47,625 109,628 18,859 419,227 Loans, net of unearned as of March 31, 2020: Individually evaluated for impairment 100,092 163 152,393 699 253,347 Collectively evaluated for impairment 22,024,338 4,639,529 5,966,990 494,099 33,124,956 Total loans, net of unearned income $ 22,124,430 $ 4,639,692 $ 6,119,383 $ 494,798 $ 33,378,303 Balance as of January 1, 2019 $ 98,947 $ 31,311 $ 37,439 $ 12,727 $ 180,424 Charge-offs (3,101 ) (434 ) (2,804 ) (4,188 ) (10,527 ) Recoveries 829 57 4,041 1,087 6,014 Provision/(provision credit) for loan losses 7,038 3,448 (4,522 ) 3,036 9,000 Balance as of March 31, 2019 103,713 34,382 34,154 12,662 184,911 Allowance - individually evaluated for impairment 3,437 — 23,923 446 27,806 Allowance - collectively evaluated for impairment 98,135 34,382 9,108 12,067 153,692 Allowance - purchased credit-impaired loans 2,141 — 1,123 149 3,413 Loans, net of unearned as of March 31, 2019: Individually evaluated for impairment 83,253 1,879 189,332 684 275,148 Collectively evaluated for impairment 17,056,034 3,936,727 6,141,585 504,271 27,638,617 Purchased credit-impaired loans 36,825 8,337 29,846 1,275 76,283 Total loans, net of unearned income $ 17,176,112 $ 3,946,943 $ 6,360,763 $ 506,230 $ 27,990,048 Certain previously reported amounts have been reclassified to agree with current presentation. a) In first quarter 2020, the Permanent Mortgage portfolio was combined into Consumer Real Estate portfolio, all prior periods were revised for comparability .</t>
  </si>
  <si>
    <t>Intangible Assets (Tables)</t>
  </si>
  <si>
    <t>Summary Of Intangible Assets and Accumulated Amortization Included In The Consolidated Statements of Condition</t>
  </si>
  <si>
    <t>The following is a summary of other intangible assets included in the Consolidated Condensed Statements of Condition: March 31, 2020 December 31, 2019 (Dollars in thousands) Gross Carrying Amount Accumulated Amortization Net Carrying Value Gross Carrying Amount Accumulated Amortization Net Carrying Value Core deposit intangibles $ 157,150 $ (51,966 ) $ 105,184 $ 157,150 $ (47,372 ) $ 109,778 Customer relationships (a) 23,000 (5,734 ) 17,266 77,865 (60,150 ) 17,715 Other (b) 5,622 (3,180 ) 2,442 5,622 (2,915 ) 2,707 Total $ 185,772 $ (60,880 ) $ 124,892 $ 240,637 $ (110,437 ) $ 130,200 (a) 2020 decrease in gross carrying amounts and accumulated amortization associated with $54.9 million of customer relationships fully amortized at December 31, 2019. (b) Balance primarily includes noncompete covenants, as well as $ .3 million related to state banking licenses not subject to amortization.</t>
  </si>
  <si>
    <t>Schedule of Estimated Aggregate Amortization Expense for Intangible Assets</t>
  </si>
  <si>
    <t>As of March 31, 2020 the estimated aggregated amortization expense is expected to be: (Dollars in thousands) Year Amortization Remainder of 2020 $ 15,852 2021 19,547 2022 17,412 2023 16,117 2024 14,679 2025 12,580</t>
  </si>
  <si>
    <t>Summary Of Gross Goodwill And Accumulated Impairment Losses And Write-Offs Detailed By Reportable Segments</t>
  </si>
  <si>
    <t>The following is a summary of goodwill by reportable segment included in the Consolidated Condensed Statements of Condition as of March 31, 2020 and December 31, 2019 . (Dollars in thousands) Regional Banking Fixed Income Total December 31, 2018 $ 1,289,819 $ 142,968 $ 1,432,787 Additions — — — March 31, 2019 $ 1,289,819 $ 142,968 $ 1,432,787 December 31, 2019 $ 1,289,819 $ 142,968 $ 1,432,787 Additions — — — March 31, 2020 $ 1,289,819 $ 142,968 $ 1,432,787</t>
  </si>
  <si>
    <t>Other Income And Other Expense (Tables)</t>
  </si>
  <si>
    <t>Following is detail of All other income and commissions and All other expense as presented in the Consolidated Condensed Statements of Income: Three Months Ended (Dollars in thousands) 2020 2019 All other income and commissions: Other service charges $ 5,219 $ 3,869 ATM and interchange fees 4,212 3,241 Mortgage banking 2,431 1,886 Letter of credit fees 1,462 1,368 Dividend income 1,130 2,313 Electronic banking fees 1,030 1,271 Insurance commissions 789 624 Gain/(loss) on extinguishment of debt — (1 ) Deferred compensation (a) (9,507 ) 5,474 Other 7,598 4,586 Total $ 14,364 $ 24,631 All other expense: Credit expense on unfunded commitments (b) $ 9,230 $ 396 Travel and entertainment 2,709 2,712 Other insurance and taxes 2,679 2,694 Non-service components of net periodic pension and post-retirement cost 2,508 432 Supplies 2,411 1,804 Customer relations 2,004 1,599 Employee training and dues 1,341 1,457 Miscellaneous loan costs 1,094 1,027 Tax credit investments 346 675 Litigation and regulatory matters 13 13 OREO (184 ) (366 ) Other 9,075 6,888 Total $ 33,226 $ 19,331 Certain previously reported amounts have been reclassified to agree with current presentation. (a) Amounts are driven by market conditions and are mirrored by changes in deferred compensation expense which is included in employee compensation expense. First quarter 2020 decrease was driven by negative equity market valuations. (b) First quarter 2020 increase largely associated with a sudden, steep decline in economic forecast attributable to the COVID-19 pandemic.</t>
  </si>
  <si>
    <t>Components of Other Comprehensive Income/(loss) (Tables)</t>
  </si>
  <si>
    <t>The following table provides the changes in accumulated other comprehensive income/(loss) by component, net of tax, for the three months ended March 31, 2020 and 2019 : (Dollars in thousands) Securities AFS Cash Flow Pension and Total Balance as of January 1, 2020 $ 31,079 $ 3,227 $ (273,914 ) $ (239,608 ) Net unrealized gains/(losses) 88,278 13,155 — 101,433 Amounts reclassified from AOCI — (94 ) 2,105 2,011 Other comprehensive income/(loss) 88,278 13,061 2,105 103,444 Balance as of March 31, 2020 $ 119,357 $ 16,288 $ (271,809 ) $ (136,164 ) Balance as of January 1, 2019 $ (75,736 ) $ (12,112 ) $ (288,768 ) $ (376,616 ) Net unrealized gains/(losses) 48,615 3,936 — 52,551 Amounts reclassified from AOCI — 1,451 1,463 2,914 Other comprehensive income/(loss) 48,615 5,387 1,463 55,465 Balance as of March 31, 2019 $ (27,121 ) $ (6,725 ) $ (287,305 ) $ (321,151 )</t>
  </si>
  <si>
    <t>Reclassification Out Of Accumulated Other Comprehensive Income</t>
  </si>
  <si>
    <t xml:space="preserve">Reclassifications from AOCI, and related tax effects, were as follows: (Dollars in thousands) Three Months Ended Details about AOCI 2020 2019 Affected line item in the statement where net income is presented Cash flow hedges: Realized (gains)/losses on cash flow hedges (124 ) 1,927 Interest and fees on loans Tax expense/(benefit) 30 (476 ) Provision/(benefit) for income taxes (94 ) 1,451 Pension and Postretirement Plans: Amortization of prior service cost and net actuarial gain/(loss) 2,791 1,943 All other expense Tax expense/(benefit) (686 ) (480 ) Provision/(benefit) for income taxes 2,105 1,463 Total reclassification from AOCI $ 2,011 $ 2,914 </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Three Months Ended (Dollars and shares in thousands, except per share data) 2020 2019 Net income/(loss) $ 16,472 $ 103,405 Net income attributable to noncontrolling interest 2,852 2,820 Net income/(loss) attributable to controlling interest 13,620 100,585 Preferred stock dividends 1,550 1,550 Net income/(loss) available to common shareholders $ 12,070 $ 99,035 Weighted average common shares outstanding—basic 311,597 317,435 Effect of dilutive securities 1,573 2,146 Weighted average common shares outstanding—diluted 313,170 319,581 Net income/(loss) per share available to common shareholders $ 0.04 $ 0.31 Diluted income/(loss) per share available to common shareholders $ 0.04 $ 0.31</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Shares in thousands) 2020 2019 Stock options excluded from the calculation of diluted EPS 3,031 2,613 Weighted average exercise price of stock options excluded from the calculation of diluted EPS $ 18.73 $ 21.77 Other equity awards excluded from the calculation of diluted EPS 4,264 1,922</t>
  </si>
  <si>
    <t>Pension, Savings, And Other Employee Benefits (Tables)</t>
  </si>
  <si>
    <t>Schedule of Components of Net Periodic Benefit Cost</t>
  </si>
  <si>
    <t>The components of net periodic benefit cost for the three months ended March 31 are as follows: Pension Benefits Other Benefits (Dollars in thousands) 2020 2019 2020 2019 Components of net periodic benefit cost Service cost $ 8 $ 8 $ 25 $ 24 Interest cost 5,909 7,575 304 351 Expected return on plan assets (6,168 ) (9,173 ) (311 ) (269 ) Amortization of unrecognized: Prior service cost/(credit) — — 8 — Actuarial (gain)/loss 3,224 2,435 (75 ) (117 ) Net periodic benefit cost/(credit) $ 2,973 $ 845 $ (49 ) $ (11 )</t>
  </si>
  <si>
    <t>Business Segment Information (Tables)</t>
  </si>
  <si>
    <t>Amounts Of Consolidated Revenue, Expense, Tax And Assets</t>
  </si>
  <si>
    <t>The following table reflects the amounts of consolidated revenue, expense, tax, and average assets for each segment for the three months ended March 31 : Three Months Ended (Dollars in thousands) 2020 2019 Consolidated Net interest income $ 302,802 $ 294,508 Provision/(provision credit) for loan losses (a) 145,000 9,000 Noninterest income 174,756 141,045 Noninterest expense 311,319 296,090 Income/(loss) before income taxes 21,239 130,463 Provision/(benefit) for income taxes 4,767 27,058 Net income/(loss) $ 16,472 $ 103,405 Average assets $ 43,551,912 $ 40,883,192 (a) First quarter 2020 increase in provision expense primarily associated with a sudden, steep decline in the economic forecast attributable to the COVID-19 pandemic. Three Months Ended (Dollars in thousands) 2020 2019 Regional Banking Net interest income $ 300,128 $ 286,023 Provision/(provision credit) for loan losses (a) 145,435 13,442 Noninterest income 81,871 73,029 Noninterest expense 211,013 198,569 Income/(loss) before income taxes 25,551 147,041 Provision/(benefit) for income taxes 4,388 34,109 Net income/(loss) $ 21,163 $ 112,932 Average assets $ 32,164,347 $ 28,801,849 Fixed Income Net interest income $ 10,914 $ 7,332 Noninterest income 95,723 53,807 Noninterest expense 81,063 50,533 Income/(loss) before income taxes 25,574 10,606 Provision/(benefit) for income taxes 6,099 2,457 Net income/(loss) $ 19,475 $ 8,149 Average assets $ 3,764,192 $ 2,848,249 Corporate Net interest income/(expense) $ (13,359 ) $ (7,914 ) Noninterest income (b) (3,718 ) 13,353 Noninterest expense (b) (c) 15,449 41,779 Income/(loss) before income taxes (32,526 ) (36,340 ) Provision/(benefit) for income taxes (6,372 ) (11,771 ) Net income/(loss) $ (26,154 ) $ (24,569 ) Average assets $ 6,784,190 $ 8,058,041 Non-Strategic Net interest income $ 5,119 $ 9,067 Provision/(provision credit) for loan losses (a) (435 ) (4,442 ) Noninterest income 880 856 Noninterest expense 3,794 5,209 Income/(loss) before income taxes 2,640 9,156 Provision/(benefit) for income taxes 652 2,263 Net income/(loss) $ 1,988 $ 6,893 Average assets $ 839,183 $ 1,175,053 Certain previously reported amounts have been reclassified to agree with current presentation. (a) First quarter 2020 increase in provision expense primarily associated with a sudden, steep decline in the economic forecast attributable to the COVID-19 pandemic. (b) First quarter 2020 decrease due to fluctuations in deferred compensation income driven by equity market valuations and mirrored by changes in deferred compensation expense, which is included in employee compensation expense. (c) 2020 and 2019 include restructuring-related costs associated with efficiency initiatives; refer to Note 17 - Restructuring, Repositioning, and Efficiency for additional information. 2020 and 2019 include acquisition-related expenses; refer to Note 2 - Acquisitions and Divestitures for additional information. The following tables reflect a disaggregation of FHN’s noninterest income by major product line and reportable segment for the three months ended March 31, 2020 and 2019 : Three months ended March 31, 2020 (Dollars in thousands) Regional Banking Fixed Income Corporate Non-Strategic Consolidated Noninterest income: Fixed income (a) $ 121 $ 95,514 $ — $ — $ 95,635 Deposit transactions and cash management 28,812 — 1,435 43 30,290 Brokerage, management fees and commissions 15,405 — — — 15,405 Bankcard income 7,150 — 70 33 7,253 Trust services and investment management 7,213 — (18 ) — 7,195 BOLI (b) — — 4,589 — 4,589 Equity securities gains/(losses), net (b) — — 25 — 25 All other income and commissions (c) (d) 23,170 209 (9,819 ) 804 14,364 Total noninterest income $ 81,871 $ 95,723 $ (3,718 ) $ 880 $ 174,756 (a) Includes $9.3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First quarter 2020 Corporate balance includes negative deferred compensation income driven by equity market valuations. Three months ended March 31, 2019 (Dollars in thousands) Regional Banking Fixed Income Corporate Non- Strategic Consolidated Noninterest income: Fixed income (a) $ 17 $ 53,732 $ — $ — $ 53,749 Deposit transactions and cash management 30,003 3 1,563 52 31,621 Brokerage, management fees and commissions 12,630 — — 3 12,633 Bankcard income 7,039 — 62 (149 ) 6,952 Trust services and investment management 7,056 — (30 ) — 7,026 BOLI (b) — — 4,402 — 4,402 Equity securities gains/(losses), net (b) — — 31 — 31 All other income and commissions (c) 16,284 72 7,325 950 24,631 Total noninterest income $ 73,029 $ 53,807 $ 13,353 $ 856 $ 141,045 Certain previously reported amounts have been reclassified to agree with current presentation. (a) Includes $7.3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t>
  </si>
  <si>
    <t>Variable Interest Entities (Tables)</t>
  </si>
  <si>
    <t>Summary Of VIEs Consolidated By FHN</t>
  </si>
  <si>
    <t>The following table summarizes the carrying value of assets and liabilities associated with rabbi trusts used for deferred compensation plans which are consolidated by FHN as of March 31, 2020 and December 31, 2019 : ( Dollars in thousands ) March 31, 2020 December 31, 2019 Assets: Other assets $ 82,904 $ 91,873 Total assets $ 82,904 $ 91,873 Liabilities: Other liabilities $ 61,517 $ 70,830 Total liabilities $ 61,517 $ 70,830</t>
  </si>
  <si>
    <t>Summary of the Impact of Qualifying LIHTC Investments</t>
  </si>
  <si>
    <t>The following table summarizes the impact to the Provision/(benefit) for income taxes on the Consolidated Condensed Statements of Income for the three months ended March 31, 2020 , and 2019 for LIHTC investments accounted for under the proportional amortization method. Three Months Ended ( Dollars in thousands ) 2020 2019 Provision/(benefit) for income taxes: Amortization of qualifying LIHTC investments $ 5,561 $ 3,998 Low income housing tax credits (4,598 ) (3,629 ) Other tax benefits related to qualifying LIHTC investments (2,555 ) (1,610 )</t>
  </si>
  <si>
    <t>Summary Of VIEs Not Consolidated By FHN</t>
  </si>
  <si>
    <t>The following table summarizes FHN’s nonconsolidated VIEs as of March 31, 2020 : (Dollars in thousands) Maximum Loss Exposure Liability Recognized Classification Type Low income housing partnerships $ 241,435 $ 123,720 (a) Other tax credit investments (b) 6,161 — Other assets Small issuer trust preferred holdings (c) 234,214 — Loans, net of unearned income On-balance sheet trust preferred securitization 32,261 81,912 (d) Proprietary residential mortgage securitizations 785 — Trading securities Holdings of agency mortgage-backed securities (c) 5,126,372 — (e) Commercial loan troubled debt restructurings (f) 42,109 — Loans, net of unearned income Sale-leaseback transaction 18,052 — (g) Proprietary trust preferred issuances (h) — 167,014 Term borrowings (a) Maximum loss exposure represents $117.7 million of current investments and $123.7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Maximum loss exposure represents the value of current investments. (c) Maximum loss exposure represents the value of current investments. A liability is not recognized as FHN is solely a holder of the trusts’ securities. (d) Includes $112.5 million classified as Loans, net of unearned income, and $1.7 million classified as Trading securities which are offset by $81.9 million classified as Term borrowings. (e) Includes $1.1 billion classified as Trading securities and $4.0 billion classified as Securities available-for-sale. (f) Maximum loss exposure represents $41.6 million of current receivables and $.5 million of contractual funding commitments on loans related to commercial borrowers involved in a troubled debt restructuring. (g) Maximum loss exposure represents the current loan balance plus additional funding commitments. (h) No exposure to loss due to nature of FHN's involvement. The following table summarizes FHN’s nonconsolidated VIEs as of December 31, 2019 : (Dollars in thousands) Maximum Loss Exposure Liability Recognized Classification Type Low income housing partnerships $ 237,668 $ 136,404 (a) Other tax credit investments (b) (c) 6,282 — Other assets Small issuer trust preferred holdings (d) 238,397 — Loans, net of unearned income On-balance sheet trust preferred securitization 33,265 80,908 (e) Proprietary residential mortgage securitizations 941 — Trading securities Holdings of agency mortgage-backed securities (d) 4,537,685 — (f) Commercial loan troubled debt restructurings (g) 45,169 — Loans, net of unearned income Sale-leaseback transaction 18,111 — (h) Proprietary trust preferred issuances (i) — 167,014 Term borrowings (a) Maximum loss exposure represents $101.3 million of current investments and $136.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3. (b) A liability is not recognized as investments are written down over the life of the related tax credit. (c) Maximum loss exposure represents current investment balance. As of December 31, 2019, there were no investment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9 million classified as Term borrowings. (f) Includes $.5 billion classified as Trading securities and $4.0 billion classified as Securities available-for-sale. (g) Maximum loss exposure represents $43.4 million of current receivables and $ 1.8 million of contractual funding commitments on loans related to commercial borrowers involved in a troubled debt restructuring. (h) Maximum loss exposure represents the current loan balance plus additional funding commitments less amounts received from the buyer-lessor. (i)</t>
  </si>
  <si>
    <t>Derivatives (Tables)</t>
  </si>
  <si>
    <t>Derivatives Associated With Fixed Income Trading Activities</t>
  </si>
  <si>
    <t>The following tables summarize FHN’s derivatives associated with fixed income trading activities as of March 31, 2020 and December 31, 2019 : March 31, 2020 (Dollars in thousands) Notional Assets Liabilities Customer interest rate contracts $ 3,395,932 $ 232,886 $ 1,509 Offsetting upstream interest rate contracts 3,395,932 8,822 16,735 Forwards and futures purchased 8,641,017 156,687 8,508 Forwards and futures sold 9,435,099 8,829 163,096 December 31, 2019 (Dollars in thousands) Notional Assets Liabilities Customer interest rate contracts $ 2,697,522 $ 65,768 $ 6,858 Offsetting upstream interest rate contracts 2,697,522 2,583 3,994 Option contracts purchased 40,000 131 — Forwards and futures purchased 9,217,350 17,029 3,187 Forwards and futures sold 9,403,112 3,611 16,620</t>
  </si>
  <si>
    <t>Derivatives Associated With Interest Rate Risk Management Activities</t>
  </si>
  <si>
    <t>The following tables summarize FHN’s derivatives associated with interest rate risk management activities as of March 31, 2020 and December 31, 2019 : March 31, 2020 (Dollars in thousands) Notional Assets Liabilities Customer Interest Rate Contracts Hedging Hedging Instruments and Hedged Items: Customer interest rate contracts $ 3,433,278 $ 282,434 $ 503 Offsetting upstream interest rate contracts 3,433,278 5,750 23,066 Debt Hedging Hedging Instruments: Interest rate swaps $ 500,000 $ 61 N/A Hedged Items: Term borrowings: Par N/A N/A $ 500,000 Cumulative fair value hedging adjustments N/A N/A 2,862 Unamortized premium/(discount) and issuance costs N/A N/A (519 ) Total carrying value N/A N/A $ 502,343 December 31, 2019 (Dollars in thousands) Notional Assets Liabilities Customer Interest Rate Contracts Hedging Hedging Instruments and Hedged Items: Customer interest rate contracts $ 3,044,067 $ 90,394 $ 3,515 Offsetting upstream interest rate contracts 3,044,067 3,537 9,735 Debt Hedging Hedging Instruments: Interest rate swaps $ 500,000 N/A $ 69 Hedged Items: Term borrowings: Par N/A N/A $ 500,000 Cumulative fair value hedging adjustments N/A N/A (1,604 ) Unamortized premium/(discount) and issuance costs N/A N/A (740 ) Total carrying value N/A N/A $ 497,656</t>
  </si>
  <si>
    <t>Gains/(Losses) on Derivatives Associated with Interest Rate Risk Management Activities</t>
  </si>
  <si>
    <t>The following table summarizes gains/(losses) on FHN’s derivatives associated with interest rate risk management activities for the three months ended March 31, 2020 and 2019 : Three Months Ended 2020 2019 (Dollars in thousands) Gains/(Losses) Gains/(Losses) Customer Interest Rate Contracts Hedging Hedging Instruments and Hedged Items: Customer interest rate contracts (a) $ 195,552 $ 29,112 Offsetting upstream interest rate contracts (a) (195,552 ) (29,112 ) Debt Hedging Hedging Instruments: Interest rate swaps (b) $ 4,934 $ 4,279 Hedged Items: Term borrowings (a) (c) (4,465 ) (4,266 ) (a) Gains/losses included in All other expense within the Consolidated Condensed Statements of Income. (b) Gains/losses included in the Interest expens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March 31, 2020 and December 31, 2019 : March 31, 2020 (Dollars in thousands) Notional Assets Liabilities Cash Flow Hedges Hedging Instruments: Interest rate swaps $ 700,000 $ 187 N/A Hedged Items: Variability in cash flows related to debt instruments (primarily loans) N/A $ 700,000 N/A December 31, 2019 (Dollars in thousands) Notional Assets Liabilities Cash Flow Hedges Hedging Instruments: Interest rate swaps $ 900,000 N/A $ 241 Hedged Items: Variability in cash flows related to debt instruments (primarily loans) N/A $ 900,000 N/A</t>
  </si>
  <si>
    <t>Gains/(Losses) on Derivatives Associated with Cash Flow Hedges</t>
  </si>
  <si>
    <t>The following table summarizes gains/(losses) on FHN’s derivatives associated with cash flow hedges for the three months ended March 31, 2020 and 2019 : Three Months Ended 2020 2019 (Dollars in thousands) Gains/(Losses) Gains/(Losses) Cash Flow Hedges Hedging Instruments: Interest rate swaps (a) $ 17,374 $ 7,218 Gain/(loss) recognized in Other comprehensive income/(loss) 13,155 3,936 Gain/(loss) reclassified from AOCI into Interest income (94 ) 1,451 (a) Approximately $9.1 million of pre-tax gains are expected to be reclassified into earnings in the next twelve months.</t>
  </si>
  <si>
    <t>Derivative Assets And Collateral Received</t>
  </si>
  <si>
    <t>The following table provides details of derivative assets and collateral received as presented on the Consolidated Condensed Statements of Condition as of March 31, 2020 and December 31, 2019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March 31, 2020 Interest rate derivative contracts $ 530,337 $ — $ 530,337 $ (1,974 ) $ (303,798 ) $ 224,565 Forward contracts 165,516 — 165,516 (89,790 ) (54,018 ) 21,708 $ 695,853 $ — $ 695,853 $ (91,764 ) $ (357,816 ) $ 246,273 December 31, 2019 Interest rate derivative contracts $ 162,344 $ — $ 162,344 $ (5,604 ) $ (143,334 ) $ 13,406 Forward contracts 20,640 — 20,640 (13,292 ) (2,000 ) 5,348 $ 182,984 $ — $ 182,984 $ (18,896 ) $ (145,334 ) $ 18,754 (a) Included in Derivative assets on the Consolidated Condensed Statements of Condition. As of March 31, 2020 and December 31, 2019 , $.4 million and $.1 million , respectively, of derivative assets have been excluded from these tables because they are generally not subject to master netting or similar agreements. The following table provides details of derivative liabilities and collateral pledged as presented on the Consolidated Condensed Statements of Condition as of March 31, 2020 and December 31, 2019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March 31, 2020 Interest rate derivative contracts $ 41,980 $ — $ 41,980 $ (1,974 ) $ (36,129 ) $ 3,877 Forward contracts 171,604 — 171,604 (89,790 ) (81,814 ) — $ 213,584 $ — $ 213,584 $ (91,764 ) $ (117,943 ) $ 3,877 December 31, 2019 Interest rate derivative contracts $ 24,431 $ — $ 24,431 $ (5,604 ) $ (18,689 ) $ 138 Forward contracts 19,807 — 19,807 (13,292 ) (6,515 ) — $ 44,238 $ — $ 44,238 $ (18,896 ) $ (25,204 ) $ 138 (a) Included in Derivative liabilities on the Consolidated Condensed Statements of Condition. As of March 31, 2020 and December 31, 2019 , $21.4 million and $23.2 million , respectively, of derivative liabilities (primarily Visa-related derivatives) have been excluded from these tables because they are generally not subject to master netting or similar agreements.</t>
  </si>
  <si>
    <t>Derivative Liabilities and Collateral Pledged</t>
  </si>
  <si>
    <t>The following table provides details of derivative liabilities and collateral pledged as presented on the Consolidated Condensed Statements of Condition as of March 31, 2020 and December 31, 2019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March 31, 2020 Interest rate derivative contracts $ 41,980 $ — $ 41,980 $ (1,974 ) $ (36,129 ) $ 3,877 Forward contracts 171,604 — 171,604 (89,790 ) (81,814 ) — $ 213,584 $ — $ 213,584 $ (91,764 ) $ (117,943 ) $ 3,877 December 31, 2019 Interest rate derivative contracts $ 24,431 $ — $ 24,431 $ (5,604 ) $ (18,689 ) $ 138 Forward contracts 19,807 — 19,807 (13,292 ) (6,515 ) — $ 44,238 $ — $ 44,238 $ (18,896 ) $ (25,204 ) $ 138 (a) Included in Derivative liabilities on the Consolidated Condensed Statements of Condition. As of March 31, 2020 and December 31, 2019 , $21.4 million and $23.2 million , respectively, of derivative liabilities (primarily Visa-related derivatives) have been excluded from these tables because they are generally not subject to master netting or similar agreements.</t>
  </si>
  <si>
    <t>Master Netting and Similar Agreements—Repurchase, Reverse Repurchase, and Securities Borrowing Transactions (Tables)</t>
  </si>
  <si>
    <t>Securities Purchased Under Agreements To Resell And Collateral Pledged By Counterparties</t>
  </si>
  <si>
    <t>The following table provides details of Securities purchased under agreements to resell as presented on the Consolidated Condensed Statements of Condition and collateral pledged by counterparties as of March 31, 2020 and December 31, 2019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March 31, 2020 $ 562,435 $ — $ 562,435 $ (6,290 ) $ (553,688 ) $ 2,457 December 31, 2019 586,629 — 586,629 (21,004 ) (562,702 ) 2,923</t>
  </si>
  <si>
    <t>Securities Sold Under Agreements To Repurchase And Collateral Pledged By Company</t>
  </si>
  <si>
    <t>The following table provides details of Securities sold under agreements to repurchase as presented on the Consolidated Condensed Statements of Condition and collateral pledged by FHN as of March 31, 2020 and December 31, 2019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March 31, 2020 $ 788,595 $ — $ 788,595 $ (6,290 ) $ (782,305 ) $ — December 31, 2019 716,925 — 716,925 (21,004 ) (695,879 ) 42</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March 31, 2020 and December 31, 2019 : March 31, 2020 (Dollars in thousands) Overnight and Continuous Up to 30 Days Total Securities sold under agreements to repurchase: U.S. treasuries $ 18,955 $ — $ 18,955 Government agency issued MBS 399,353 10,397 409,750 Government agency issued CMO — 5,498 5,498 Other U.S. government agencies 83,214 — 83,214 Government guaranteed loans (SBA and USDA) 271,178 — 271,178 Total Securities sold under agreements to repurchase $ 772,700 $ 15,895 $ 788,595 December 31, 2019 (Dollars in thousands) Overnight and Continuous Up to 30 Days Total Securities sold under agreements to repurchase: U.S. treasuries $ 41,364 $ — $ 41,364 Government agency issued MBS 341,173 4,545 345,718 Other U.S. government agencies 54,924 — 54,924 Government guaranteed loans (SBA and USDA) 274,919 — 274,919 Total Securities sold under agreements to repurchase $ 712,380 $ 4,545 $ 716,925</t>
  </si>
  <si>
    <t>Fair Value of Assets &amp; Liabilities (Tables)</t>
  </si>
  <si>
    <t>Schedule Of Assets And Liabilities Measured At Fair Value On A Recurring Basis</t>
  </si>
  <si>
    <t>The following table presents the balance of assets and liabilities measured at fair value on a recurring basis as of March 31, 2020 : March 31, 2020 (Dollars in thousands) Level 1 Level 2 Level 3 Total Trading securities—fixed income: U.S. treasuries $ — $ 243,315 $ — $ 243,315 Government agency issued MBS — 661,174 — 661,174 Government agency issued CMO — 435,738 — 435,738 Other U.S. government agencies — 57,993 — 57,993 States and municipalities — 75,288 — 75,288 Corporate and other debt — 403,019 — 403,019 Equity, mutual funds, and other — 202 — 202 Total trading securities—fixed income — 1,876,729 — 1,876,729 Trading securities—mortgage banking — — 785 785 Loans held-for-sale (elected fair value) — — 13,584 13,584 Securities available-for-sale: U.S. treasuries — 100 — 100 Government agency issued MBS — 2,402,517 — 2,402,517 Government agency issued CMO — 1,626,943 — 1,626,943 Other U.S. government agencies — 372,497 — 372,497 States and municipalities — 79,125 — 79,125 Corporate and other debt — 40,621 — 40,621 Interest-Only Strip (elected fair value) — — 23,104 23,104 Total securities available-for-sale — 4,521,803 23,104 4,544,907 Other assets: Deferred compensation mutual funds 41,666 — — 41,666 Equity, mutual funds, and other 22,833 — — 22,833 Derivatives, forwards and futures 165,516 — — 165,516 Derivatives, interest rate contracts — 530,140 — 530,140 Derivatives, other — 314 280 594 Total other assets 230,015 530,454 280 760,749 Total assets $ 230,015 $ 6,928,986 $ 37,753 $ 7,196,754 Trading liabilities—fixed income: U.S. treasuries $ — $ 387,498 $ — $ 387,498 Government issued agency CMO — 1,746 — 1,746 Corporate and other debt — 63,367 — 63,367 Total trading liabilities—fixed income — 452,611 — 452,611 Other liabilities: Derivatives, forwards and futures 171,604 — — 171,604 Derivatives, interest rate contracts — 41,813 — 41,813 Derivatives, other — 397 21,170 21,567 Total other liabilities 171,604 42,210 21,170 234,984 Total liabilities $ 171,604 $ 494,821 $ 21,170 $ 687,595 The following table presents the balance of assets and liabilities measured at fair value on a recurring basis as of December 31, 2019 : December 31, 2019 (Dollars in thousands) Level 1 Level 2 Level 3 Total Trading securities—fixed income: U.S. treasuries $ — $ 134,844 $ — $ 134,844 Government agency issued MBS — 268,024 — 268,024 Government agency issued CMO — 250,652 — 250,652 Other U.S. government agencies — 124,972 — 124,972 States and municipalities — 120,744 — 120,744 Corporate and other debt — 445,253 — 445,253 Equity, mutual funds, and other — 777 — 777 Total trading securities—fixed income — 1,345,266 — 1,345,266 Trading securities—mortgage banking — — 941 941 Loans held-for-sale (elected fair value) — — 14,033 14,033 Securities available-for-sale: U.S. treasuries — 100 — 100 Government agency issued MBS — 2,348,517 — 2,348,517 Government agency issued CMO — 1,670,492 — 1,670,492 Other U.S. government agencies — 306,092 — 306,092 States and municipalities — 60,526 — 60,526 Corporate and other debt — 40,540 — 40,540 Interest-Only Strip (elected fair value) — — 19,136 19,136 Total securities available-for-sale — 4,426,267 19,136 4,445,403 Other assets: Deferred compensation mutual funds 46,815 — — 46,815 Equity, mutual funds, and other 22,643 — — 22,643 Derivatives, forwards and futures 20,640 — — 20,640 Derivatives, interest rate contracts — 162,413 — 162,413 Derivatives, other — 62 — 62 Total other assets 90,098 162,475 — 252,573 Total assets $ 90,098 $ 5,934,008 $ 34,110 $ 6,058,216 Trading liabilities—fixed income: U.S. treasuries $ — $ 406,380 $ — $ 406,380 Other U.S. government agencies — 88 — 88 Government agency issued MBS — 33 — 33 Corporate and other debt — 99,080 — 99,080 Total trading liabilities—fixed income — 505,581 — 505,581 Other liabilities: Derivatives, forwards and futures 19,807 — — 19,807 Derivatives, interest rate contracts — 24,412 — 24,412 Derivatives, other — 466 22,795 23,261 Total other liabilities 19,807 24,878 22,795 67,480 Total liabilities $ 19,807 $ 530,459 $ 22,795 $ 573,061</t>
  </si>
  <si>
    <t>Summary Of Changes In Level 3 Assets And Liabilities Measured At Fair Value</t>
  </si>
  <si>
    <t xml:space="preserve">The changes in Level 3 assets and liabilities measured at fair value for the three months ended March 31, 2020 and 2019 , on a recurring basis are summarized as follows: Three Months Ended March 31, 2020 (Dollars in thousands) Trading securities Interest- only strips- AFS Loans held- for-sale Net derivative Balance on January 1, 2020 $ 941 $ 19,136 $ 14,033 $ (22,795 ) Total net gains/(losses) included in: Net income (156 ) (1,295 ) 329 (511 ) Purchases — 5,481 — — Sales — (8,703 ) — — Settlements — — (778 ) 2,416 Net transfers into/(out of) Level 3 — 8,485 (b) — — Balance on March 31, 2020 $ 785 $ 23,104 $ 13,584 $ (20,890 ) Net unrealized gains/(losses) included in net income $ — (a) $ (865 ) (c) $ 329 (a) $ (511 ) (d) Three Months Ended March 31, 2019 (Dollars in thousands) Trading securities Interest-only-strips-AFS Loans held-for-sale Net derivative Balance on January 1, 2019 $ 1,524 $ 9,902 $ 16,273 $ (31,540 ) Total net gains/(losses) included in: Net income 21 (1,258 ) 495 135 Purchases — 86 — — Sales — (13,012 ) — — Settlements (148 ) — (1,017 ) 2,435 Net transfers into/(out of) Level 3 — 17,477 (b) — — Balance on March 31, 2019 $ 1,397 $ 13,195 $ 15,751 $ (28,970 ) Net unrealized gains/(losses) included in net income $ (30 ) (a) $ (894 ) (c) $ 495 (a) $ 135 (d)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Included in Other expense. </t>
  </si>
  <si>
    <t>Nonrecurring Fair Value Measurements</t>
  </si>
  <si>
    <t>For assets measured at fair value on a nonrecurring basis which were still held on the Consolidated Condensed Statements of Condition at March 31, 2020 , and December 31, 2019 , respectively, the following tables provide the level of valuation assumptions used to determine each adjustment and the related carrying value. Carrying value at March 31, 2020 (Dollars in thousands) Level 1 Level 2 Level 3 Total Loans held-for-sale—SBAs and USDA $ — $ 493,876 $ 890 $ 494,766 Loans held-for-sale—first mortgages — — 515 515 Loans, net of unearned income (a) — — 31,535 31,535 OREO (b) — — 13,881 13,881 Other assets (c) — — 10,262 10,262 Carrying value at December 31, 2019 (Dollars in thousands) Level 1 Level 2 Level 3 Total Loans held-for-sale—SBAs and USDA $ — $ 492,595 $ 929 $ 493,524 Loans held-for-sale—first mortgages — — 516 516 Loans, net of unearned income (a) — — 42,208 42,208 OREO (b) — — 15,660 15,660 Other assets (c) — — 10,608 10,608 (a) Represents carrying value of loans for which adjustments are required to be based on the appraised value of the collateral less estimated costs to sell. Write-downs on these loans are recognized as part of provision for loan losses. (b) Represents the fair value and related losses of foreclosed properties that were measured subsequent to their initial classification as OREO. Balance excludes OREO related to government insured mortgages. (c)</t>
  </si>
  <si>
    <t>Gains/(losses) on Nonrecurring Fair Value Measurements</t>
  </si>
  <si>
    <t>For assets measured on a nonrecurring basis which were still held on the Consolidated Condensed Statements of Condition at period end, the following table provides information about the fair value adjustments recorded during the three months ended March 31, 2020 and 2019 : Net gains/(losses) (Dollars in thousands) 2020 2019 Loans held-for-sale—other consumer $ — $ (200 ) Loans held-for-sale—SBAs and USDA (1,391 ) (683 ) Loans held-for-sale—first mortgages 5 15 Loans, net of unearned income (a) (4,839 ) 200 OREO (b) (27 ) 35 Other assets (c) (346 ) (675 ) $ (6,598 ) $ (1,308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March 31, 2020 and December 31, 2019 : (Dollars in thousands) Values Utilized Level 3 Class Fair Value at Valuation Techniques Unobservable Input Range Weighted Average (d) Available-for-sale- securities SBA-interest only strips $ 23,104 Discounted cash flow Constant prepayment rate 12% 12% Bond equivalent yield 14% - 18% 14% Loans held-for-sale - residential real estate 14,099 Discounted cash flow Prepayment speeds - First mortgage 3% - 15% 4.6% Foreclosure losses 50% - 66% 64% Loss severity trends - First mortgage 2% - 20% of UPB 14.2% Loans held-for-sale- unguaranteed interest in SBA loans 890 Discounted cash flow Constant prepayment rate 8% - 12% 10% Bond equivalent yield 8% 8% Derivative liabilities, other 20,890 Discounted cash flow Visa covered litigation resolution amount $5.4 billion - $6.0 billion $5.8 billion Probability of resolution scenarios 10% - 50% 16% Time until resolution 12 - 36 months 26 months Loans, net of unearned 31,535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3,881 Appraisals from comparable properties Adjustment for value changes since appraisal 0% - 10% of appraisal NM Other assets (c) 10,262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19,136 Discounted cash flow Constant prepayment rate 12% 12% Bond equivalent yield 16% - 17% 16% Loans held-for-sale - residential real estate 14,549 Discounted cash flow Prepayment speeds - First mortgage 3% - 14% 4.1% Prepayment speeds - HELOC 0% - 12% 7.6% Foreclosure losses 50% - 66% 64% Loss severity trends - First mortgage 3% - 24% of UPB 14.3% Loss severity trends - HELOC 0% - 72% of UPB 50% Loans held-for-sale- unguaranteed interest in SBA loans 929 Discounted cash flow Constant prepayment rate 8% - 12% 10% Bond equivalent yield 9% 9% Derivative liabilities, other 22,795 Discounted cash flow Visa covered litigation resolution amount $5.4 billion - $6.0 billion $5.8 billion Probability of resolution scenarios 10% - 50% 16% Time until resolution 15 - 39 months 29 months Loans, net of unearned 42,208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5,660 Appraisals from comparable properties Adjustment for value changes since appraisal 0% - 10% of appraisal NM Other assets (c) 10,608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March 31, 2020 (Dollars in thousands) Fair value carrying amount Aggregate unpaid principal Fair value carrying amount less aggregate unpaid principal Residential real estate loans held-for-sale reported at fair value: Total loans $ 13,584 $ 18,546 $ (4,962 ) Nonaccrual loans 3,181 6,069 (2,888 ) Loans 90 days or more past due and still accruing 190 268 (78 ) December 31, 2019 (Dollars in thousands) Fair value carrying amount Aggregate unpaid principal Fair value carrying amount less aggregate unpaid principal Residential real estate loans held-for-sale reported at fair value: Total loans $ 14,033 $ 19,278 $ (5,245 ) Nonaccrual loans 3,532 6,646 (3,114 ) Loans 90 days or more past due and still accruing 163 268 (105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Dollars in thousands) 2020 2019 Changes in fair value included in net income: Mortgage banking noninterest income Loans held-for-sale $ 329 $ 495</t>
  </si>
  <si>
    <t>Summary Of Book Value And Estimated Fair Value Of Financial Instruments</t>
  </si>
  <si>
    <t>The following table summarizes the book value and estimated fair value of financial instruments recorded in the Consolidated Condensed Statements of Condition as of March 31, 2020 : March 31, 2020 Book Value Fair Value (Dollars in thousands) Level 1 Level 2 Level 3 Total Assets: Loans, net of unearned income and allowance for loan losses Commercial: Commercial, financial and industrial $ 21,869,914 $ — $ — $ 22,072,783 $ 22,072,783 Commercial real estate 4,592,067 — — 4,624,811 4,624,811 Consumer: Consumer real estate (a) 5,996,361 — — 6,141,872 6,141,872 Credit card &amp; other 475,471 — — 481,763 481,763 Total loans, net of unearned income and allowance for loan losses 32,933,813 — — 33,321,229 33,321,229 Short-term financial assets: Interest-bearing cash 670,525 670,525 — — 670,525 Federal funds sold 30,050 — 30,050 — 30,050 Securities purchased under agreements to resell 562,435 — 562,435 — 562,435 Total short-term financial assets 1,263,010 670,525 592,485 — 1,263,010 Trading securities (b) 1,877,514 — 1,876,729 785 1,877,514 Loans held-for-sale Mortgage loans (elected fair value) (b) 13,584 — — 13,584 13,584 USDA &amp; SBA loans- LOCOM 494,766 — 497,071 905 497,976 Other consumer loans- LOCOM 4,940 — 4,940 — 4,940 Mortgage loans- LOCOM 82,311 — — 82,311 82,311 Total loans held-for-sale 595,601 — 502,011 96,800 598,811 Securities available-for-sale (b) 4,544,907 — 4,521,803 23,104 4,544,907 Securities held-to-maturity 10,000 — — 9,824 9,824 Derivative assets (b) 696,250 165,516 530,454 280 696,250 Other assets: Tax credit investments 250,596 — — 249,450 249,450 Deferred compensation mutual funds 41,666 41,666 — — 41,666 Equity, mutual funds, and other (c) 715,549 22,833 — 692,716 715,549 Total other assets 1,007,811 64,499 — 942,166 1,006,665 Total assets $ 42,928,906 $ 900,540 $ 8,023,482 $ 34,394,188 $ 43,318,210 Liabilities: Defined maturity deposits $ 3,058,198 $ — $ 3,105,082 $ — $ 3,105,082 Trading liabilities (b) 452,611 — 452,611 — 452,611 Short-term financial liabilities: Federal funds purchased 476,013 — 476,013 — 476,013 Securities sold under agreements to repurchase 788,595 — 788,595 — 788,595 Other short-term borrowings 4,060,673 — 4,060,673 — 4,060,673 Total short-term financial liabilities 5,325,281 — 5,325,281 — 5,325,281 Term borrowings: Real estate investment trust-preferred 46,253 — — 47,000 47,000 Secured borrowings 17,315 — — 17,315 17,315 Junior subordinated debentures 144,928 — — 129,200 129,200 Other long term borrowings 584,255 — 560,530 — 560,530 Total term borrowings 792,751 — 560,530 193,515 754,045 Derivative liabilities (b) 234,984 171,604 42,210 21,170 234,984 Total liabilities $ 9,863,825 $ 171,604 $ 9,485,714 $ 214,685 $ 9,872,003 (a) In first quarter 2020, the Permanent Mortgage portfolio was combined into Consumer Real Estate portfolio, all prior periods were revised for comparability. (b) Classes are detailed in the recurring and nonrecurring measurement tables. (c) Level 1 primarily consists of mutual funds with readily determinable fair values. Level 3 includes restricted investments in FHLB-Cincinnati stock of $562.0 million and FRB stock of $130.7 million . The following table summarizes the book value and estimated fair value of financial instruments recorded in the Consolidated Statements of Condition as of December 31, 2019 : December 31, 2019 Book Value Fair Value (Dollars in thousands) Level 1 Level 2 Level 3 Total Assets: Loans, net of unearned income and allowance for loan losses Commercial: Commercial, financial and industrial $ 19,928,605 $ — $ — $ 20,096,397 $ 20,096,397 Commercial real estate 4,300,905 — — 4,300,489 4,300,489 Consumer: Consumer real estate 6,148,696 — — 6,334,187 6,334,187 Credit card &amp; other 482,598 — — 487,079 487,079 Total loans, net of unearned income and allowance for loan losses 30,860,804 — — 31,218,152 31,218,152 Short-term financial assets: Interest-bearing cash 482,405 482,405 — — 482,405 Federal funds sold 46,536 — 46,536 — 46,536 Securities purchased under agreements to resell 586,629 — 586,629 — 586,629 Total short-term financial assets 1,115,570 482,405 633,165 — 1,115,570 Trading securities (a) 1,346,207 — 1,345,266 941 1,346,207 Loans held-for-sale Mortgage loans (elected fair value) (a) 14,033 — — 14,033 14,033 USDA &amp; SBA loans- LOCOM 493,525 — 495,323 947 496,270 Other consumer loans- LOCOM 5,197 — 5,197 — 5,197 Mortgage loans- LOCOM 81,035 — — 81,035 81,035 Total loans held-for-sale 593,790 — 500,520 96,015 596,535 Securities available-for-sale (a) 4,445,403 — 4,426,267 19,136 4,445,403 Securities held-to-maturity 10,000 — — 10,001 10,001 Derivative assets (a) 183,115 20,640 162,475 — 183,115 Other assets: Tax credit investments 247,075 — — 244,755 244,755 Deferred compensation assets 46,815 46,815 — — 46,815 Equity, mutual funds, and other (b) 229,352 22,643 — 206,709 229,352 Total other assets 523,242 69,458 — 451,464 520,922 Total assets $ 39,078,131 $ 572,503 $ 7,067,693 $ 31,795,709 $ 39,435,905 Liabilities: Deposits: Defined maturity $ 3,618,337 $ — $ 3,631,090 $ — $ 3,631,090 Trading liabilities (a) 505,581 — 505,581 — 505,581 Short-term financial liabilities: Federal funds purchased 548,344 — 548,344 — 548,344 Securities sold under agreements to repurchase 716,925 — 716,925 — 716,925 Other short-term borrowings 2,253,045 — 2,253,045 — 2,253,045 Total short-term financial liabilities 3,518,314 — 3,518,314 — 3,518,314 Term borrowings: Real estate investment trust-preferred 46,236 — — 47,000 47,000 Secured Borrowings 21,975 — — 21,975 21,975 Junior subordinated debentures 144,593 — — 142,375 142,375 Other long term borrowings 578,564 — 574,287 — 574,287 Total term borrowings 791,368 — 574,287 211,350 785,637 Derivative liabilities (a) 67,480 19,807 24,878 22,795 67,480 Total liabilities $ 8,501,080 $ 19,807 $ 8,254,150 $ 234,145 $ 8,508,102 Certain previously reported amounts have been reclassified to agree with current presentation. (a) Classes are detailed in the recurring and nonrecurring measurement tables. (b) Level 1 primarily consists of mutual funds with readily determinable fair values. Level 3 includes restricted investments in FHLB-Cincinnati stock of $76.0 million and FRB stock of $130.7 million . The following table presents the contractual amount and fair value of unfunded loan commitments and standby and other commitments as of March 31, 2020 and December 31, 2019 : Contractual Amount Fair Value (Dollars in thousands) March 31, 2020 December 31, 2019 March 31, 2020 December 31, 2019 Unfunded Commitments: Loan commitments $ 10,966,768 $ 12,355,220 $ 2,909 $ 3,656 Standby and other commitments 455,028 459,268 6,211 5,513</t>
  </si>
  <si>
    <t>Restructuring, Repositioning, and Efficiency (Tables)</t>
  </si>
  <si>
    <t>Restructuring Expense Recognized</t>
  </si>
  <si>
    <t>Total expense recognized for the three months ended March 31, 2020 and 2019 is presented in the table below: Three Months Ended Dollars in thousands 2020 2019 Employee compensation, incentives and benefits $ 57 $ 6,505 Professional fees 7 4,295 Occupancy 2 817 Other (103 ) 535 Total restructuring and repositioning charges $ (37 ) $ 12,152</t>
  </si>
  <si>
    <t>Financial Information - Narrative (Details) $ in Millions</t>
  </si>
  <si>
    <t>Mar. 31, 2020USD ($)</t>
  </si>
  <si>
    <t>Product Information [Line Items]</t>
  </si>
  <si>
    <t>Performance obligation, description of timing</t>
  </si>
  <si>
    <t>one year or less</t>
  </si>
  <si>
    <t>Non-Interest income</t>
  </si>
  <si>
    <t>Accounts receivable</t>
  </si>
  <si>
    <t>Financial Information - ASU 2016-13 (Details) - USD ($) $ in Thousands</t>
  </si>
  <si>
    <t>Jan. 01, 2020</t>
  </si>
  <si>
    <t>Dec. 31, 2018</t>
  </si>
  <si>
    <t>New Accounting Pronouncements or Change in Accounting Principle [Line Items]</t>
  </si>
  <si>
    <t>Allowance for loan losses</t>
  </si>
  <si>
    <t>Accounting Standards Update 2016-13</t>
  </si>
  <si>
    <t>Other assets (deferred taxes)</t>
  </si>
  <si>
    <t>Acquisitions and Divestitures - Narrative (Details) $ in Thousands</t>
  </si>
  <si>
    <t>Nov. 08, 2019USD ($)branch</t>
  </si>
  <si>
    <t>Nov. 04, 2019officestatedirectors</t>
  </si>
  <si>
    <t>Dec. 31, 2019USD ($)</t>
  </si>
  <si>
    <t>Apr. 30, 2019USD ($)</t>
  </si>
  <si>
    <t>Dec. 31, 2018USD ($)</t>
  </si>
  <si>
    <t>Business Acquisition [Line Items]</t>
  </si>
  <si>
    <t>Assets</t>
  </si>
  <si>
    <t>Total loans, net of unearned income and allowance for loan losses</t>
  </si>
  <si>
    <t>Goodwill</t>
  </si>
  <si>
    <t>Subprime Consumer Loans | Discontinued Operations, Held-for-sale</t>
  </si>
  <si>
    <t>Loans disposed of</t>
  </si>
  <si>
    <t>IBERIABANK DIRECTORS</t>
  </si>
  <si>
    <t>Number of board of directors | directors</t>
  </si>
  <si>
    <t>IBERIABANK (IBKC)</t>
  </si>
  <si>
    <t>Conversion price of shares</t>
  </si>
  <si>
    <t>Conversion percentage of shares</t>
  </si>
  <si>
    <t>44.00%</t>
  </si>
  <si>
    <t>IBERIABANK (IBKC) | FHN DIRECTORS</t>
  </si>
  <si>
    <t>SunTrust Banks, Inc. Branches</t>
  </si>
  <si>
    <t>Number of bank branches | branch</t>
  </si>
  <si>
    <t>Deposits premium percent</t>
  </si>
  <si>
    <t>3.40%</t>
  </si>
  <si>
    <t>Number of offices | office</t>
  </si>
  <si>
    <t>Number of states | state</t>
  </si>
  <si>
    <t>NORTH CAROLINA | SunTrust Banks, Inc. Branches</t>
  </si>
  <si>
    <t>VIRGINIA | SunTrust Banks, Inc. Branches</t>
  </si>
  <si>
    <t>GEORGIA | SunTrust Banks, Inc. Branches</t>
  </si>
  <si>
    <t>Acquisitions and Divestitures - Merger and Integration Expenses (Details) - USD ($) $ in Thousands</t>
  </si>
  <si>
    <t>Merger and integration expense</t>
  </si>
  <si>
    <t>Employee compensation, incentives and benefits</t>
  </si>
  <si>
    <t>Miscellaneous expense</t>
  </si>
  <si>
    <t>All other expense</t>
  </si>
  <si>
    <t>IBERIABANK (IBKC) | Professional fees</t>
  </si>
  <si>
    <t>IBERIABANK (IBKC) | Employee compensation, incentives and benefits</t>
  </si>
  <si>
    <t>IBERIABANK (IBKC) | Miscellaneous expense</t>
  </si>
  <si>
    <t>Investment Securities - Schedule Of FHN's Investment Securities (Details) - USD ($) $ in Thousands</t>
  </si>
  <si>
    <t>Debt Securities, Available-for-sale [Line Items]</t>
  </si>
  <si>
    <t>Securities available for sale, amortized cost</t>
  </si>
  <si>
    <t>Securities available-for-sale</t>
  </si>
  <si>
    <t>Schedule of Held-to-maturity Securities [Line Items]</t>
  </si>
  <si>
    <t>Securities held to maturity, gross unrealized gains</t>
  </si>
  <si>
    <t>Securities held to maturity, gross unrealized losses</t>
  </si>
  <si>
    <t>Securities held to maturity, fair value</t>
  </si>
  <si>
    <t>Securities pledged as collateral</t>
  </si>
  <si>
    <t>U.S. treasuries</t>
  </si>
  <si>
    <t>Securities available for sale, gross unrealized gains</t>
  </si>
  <si>
    <t>Securities available for sale, gross unrealized losses</t>
  </si>
  <si>
    <t>Government agency issued MBS</t>
  </si>
  <si>
    <t>Government agency issued CMO</t>
  </si>
  <si>
    <t>Other U.S. government agencies</t>
  </si>
  <si>
    <t>Corporates and other debt</t>
  </si>
  <si>
    <t>States and municipalities</t>
  </si>
  <si>
    <t>Securities available-for-sale, excluding interest only strip:</t>
  </si>
  <si>
    <t>Interest- only strips- AFS</t>
  </si>
  <si>
    <t>Corporate Bonds</t>
  </si>
  <si>
    <t>Investment Securities - Schedule Of Amortized Cost And Fair Value By Contractual Maturity (Details) - USD ($) $ in Thousands</t>
  </si>
  <si>
    <t>Held-to-Maturity, Amortized Cost</t>
  </si>
  <si>
    <t>Within 1 year</t>
  </si>
  <si>
    <t>After 1 year; within 5 years</t>
  </si>
  <si>
    <t>After 5 years; within 10 years</t>
  </si>
  <si>
    <t>After 10 years</t>
  </si>
  <si>
    <t>Subtotal</t>
  </si>
  <si>
    <t>Government agency issued MBS and CMO</t>
  </si>
  <si>
    <t>Held-to-Maturity, Fair Value</t>
  </si>
  <si>
    <t>Available-for-Sale, Amortized Cost</t>
  </si>
  <si>
    <t>Available-for-Sale, Fair Value</t>
  </si>
  <si>
    <t>Investment Securities - Schedule Of Realized Gross Gains And Losses On Sale From Available For Sale Portfolio (Details) - USD ($) $ in Thousands</t>
  </si>
  <si>
    <t>Gross gains on sales of securities</t>
  </si>
  <si>
    <t>Gross (losses) on sales of securities</t>
  </si>
  <si>
    <t>Net gain/(loss) on sales of securities</t>
  </si>
  <si>
    <t>Cash proceeds</t>
  </si>
  <si>
    <t>Investment Securities - Schedule Of Investments Within The Available For Sale Portfolio That Had Unrealized Losses (Details) - USD ($) $ in Thousands</t>
  </si>
  <si>
    <t>Schedule of Investments [Line Items]</t>
  </si>
  <si>
    <t>Less than 12 months</t>
  </si>
  <si>
    <t>12 months or longer</t>
  </si>
  <si>
    <t>Total fair value</t>
  </si>
  <si>
    <t>Unrealized Losses</t>
  </si>
  <si>
    <t>Total unrealized losses</t>
  </si>
  <si>
    <t>Investment Securities - Narrative (Details) - USD ($)</t>
  </si>
  <si>
    <t>Debt securities, AFS, accrued interest receivable</t>
  </si>
  <si>
    <t>Carrying amount of equity investments without a readily determinable fair value</t>
  </si>
  <si>
    <t>Unrealized gain (loss) for equity investments with readily determinable fair values</t>
  </si>
  <si>
    <t>Loans - Schedule Of Loans By Portfolio Segment (Details) - USD ($) $ in Thousands</t>
  </si>
  <si>
    <t>Accounts, Notes, Loans and Financing Receivable [Line Items]</t>
  </si>
  <si>
    <t>Commercial</t>
  </si>
  <si>
    <t>Commercial | Commercial, financial, and industrial</t>
  </si>
  <si>
    <t>Commercial | Commercial real estate</t>
  </si>
  <si>
    <t>Consumer | Consumer real estate</t>
  </si>
  <si>
    <t>Consumer | Credit Card and Other</t>
  </si>
  <si>
    <t>Loans - Concentrations and Restrictions (Details) $ in Billions</t>
  </si>
  <si>
    <t>Consumer | Residential Real Estate</t>
  </si>
  <si>
    <t>Concentration risk, percentage</t>
  </si>
  <si>
    <t>19.00%</t>
  </si>
  <si>
    <t>Commercial | Finance And Insurance Companies</t>
  </si>
  <si>
    <t>Financing receivable, before allowance for credit loss</t>
  </si>
  <si>
    <t>Percentage of commercial &amp; industrial loan portfolio</t>
  </si>
  <si>
    <t>13.00%</t>
  </si>
  <si>
    <t>Percentage contributed in total loan</t>
  </si>
  <si>
    <t>8.00%</t>
  </si>
  <si>
    <t>Commercial | Loans to Mortgage Companies</t>
  </si>
  <si>
    <t>26.00%</t>
  </si>
  <si>
    <t>17.00%</t>
  </si>
  <si>
    <t>Commercial | Finance Insurance And Loans To Mortgage Companies</t>
  </si>
  <si>
    <t>39.00%</t>
  </si>
  <si>
    <t>Loans - Asset Quality Indicators (Details)</t>
  </si>
  <si>
    <t>Commercial | PD Grade 1</t>
  </si>
  <si>
    <t>Lowest expected default probability</t>
  </si>
  <si>
    <t>Commercial | Loss</t>
  </si>
  <si>
    <t>Commercial loan grades</t>
  </si>
  <si>
    <t>Commercial | Special Mention</t>
  </si>
  <si>
    <t>Commercial | Substandard</t>
  </si>
  <si>
    <t>Commercial | Doubtful</t>
  </si>
  <si>
    <t>Commercial | Minimum | Pass</t>
  </si>
  <si>
    <t>Commercial | Minimum | Special Mention</t>
  </si>
  <si>
    <t>Commercial | Minimum | Loan Reassessed</t>
  </si>
  <si>
    <t>Commercial | Minimum | PD Grade 13</t>
  </si>
  <si>
    <t>Commercial | Minimum | LGD Grade 1</t>
  </si>
  <si>
    <t>Commercial | Maximum | Loss</t>
  </si>
  <si>
    <t>Commercial | Maximum | Pass</t>
  </si>
  <si>
    <t>Commercial | Maximum | LGD Grade 12</t>
  </si>
  <si>
    <t>Loans - Balances Of Commercial Loan Portfolio Classes, Disaggregated By PD Grade (Details) - USD ($) $ in Thousands</t>
  </si>
  <si>
    <t>Collectively evaluated for impairment</t>
  </si>
  <si>
    <t>Individually evaluated for impairment</t>
  </si>
  <si>
    <t>Total loans, net of unearned income</t>
  </si>
  <si>
    <t>C&amp;I | Commercial</t>
  </si>
  <si>
    <t>2020, Collectively evaluated for impairment</t>
  </si>
  <si>
    <t>2020, Individually evaluated for impairment</t>
  </si>
  <si>
    <t>2019</t>
  </si>
  <si>
    <t>2019, Collectively evaluated for impairment</t>
  </si>
  <si>
    <t>2019, Individually evaluated for impairment</t>
  </si>
  <si>
    <t>2018</t>
  </si>
  <si>
    <t>2018, Collectively evaluated for impairment</t>
  </si>
  <si>
    <t>2018, Individually evaluated for impairment</t>
  </si>
  <si>
    <t>2017</t>
  </si>
  <si>
    <t>2017, Collectively evaluated for impairment</t>
  </si>
  <si>
    <t>2017, Individually evaluated for impairment</t>
  </si>
  <si>
    <t>2016</t>
  </si>
  <si>
    <t>2016, Collectively evaluated for impairment</t>
  </si>
  <si>
    <t>2016, Individually evaluated for impairment</t>
  </si>
  <si>
    <t>Prior to 2016</t>
  </si>
  <si>
    <t>Prior to 2016, Collectively evaluated for impairment</t>
  </si>
  <si>
    <t>Prior to 2016, Individually evaluated for impairment</t>
  </si>
  <si>
    <t>Non-Revolving Loans</t>
  </si>
  <si>
    <t>Non-Revolving, Collectively evaluated for impairment</t>
  </si>
  <si>
    <t>Non-Revolving, Individually evaluated for impairment</t>
  </si>
  <si>
    <t>Revolving Loans</t>
  </si>
  <si>
    <t>Revolving, Collectively evaluated for impairment</t>
  </si>
  <si>
    <t>Revolving, Individually evaluated for impairment</t>
  </si>
  <si>
    <t>Revolving Loans converted to term loans (c)</t>
  </si>
  <si>
    <t>Revolving loans converted to term loans, collectively evaluated for impairment</t>
  </si>
  <si>
    <t>Revolving loans converted to term loan, Individually evaluated for impairment</t>
  </si>
  <si>
    <t>Revolving loan converted to term loan during period</t>
  </si>
  <si>
    <t>C&amp;I | C&amp;I | Commercial</t>
  </si>
  <si>
    <t>C&amp;I | Loans to Mortgage Companies | Commercial</t>
  </si>
  <si>
    <t>C&amp;I | TRUPS | Commercial</t>
  </si>
  <si>
    <t>C&amp;I | PD Grade 1 | Commercial</t>
  </si>
  <si>
    <t>C&amp;I | PD Grade 2 | Commercial</t>
  </si>
  <si>
    <t>C&amp;I | PD Grade 3 | Commercial</t>
  </si>
  <si>
    <t>C&amp;I | PD Grade 3 | TRUPS | Commercial</t>
  </si>
  <si>
    <t>C&amp;I | PD Grade 4 | Commercial</t>
  </si>
  <si>
    <t>C&amp;I | PD Grade 4 | TRUPS | Commercial</t>
  </si>
  <si>
    <t>C&amp;I | PD Grade 5 | Commercial</t>
  </si>
  <si>
    <t>C&amp;I | PD Grade 5 | TRUPS | Commercial</t>
  </si>
  <si>
    <t>C&amp;I | PD Grade 6 | Commercial</t>
  </si>
  <si>
    <t>C&amp;I | PD Grade 6 | TRUPS | Commercial</t>
  </si>
  <si>
    <t>C&amp;I | PD Grade 7 | Commercial</t>
  </si>
  <si>
    <t>C&amp;I | PD Grade 7 | TRUPS | Commercial</t>
  </si>
  <si>
    <t>C&amp;I | PD Grade 8 | Commercial</t>
  </si>
  <si>
    <t>C&amp;I | PD Grade 9 | Commercial</t>
  </si>
  <si>
    <t>C&amp;I | PD Grade 9 | TRUPS | Commercial</t>
  </si>
  <si>
    <t>C&amp;I | PD Grade 10 | Commercial</t>
  </si>
  <si>
    <t>C&amp;I | PD Grade 10 | TRUPS | Commercial</t>
  </si>
  <si>
    <t>C&amp;I | PD Grade 11 | Commercial</t>
  </si>
  <si>
    <t>C&amp;I | PD Grade 12 | Commercial</t>
  </si>
  <si>
    <t>C&amp;I | PD Grade 13 | Commercial</t>
  </si>
  <si>
    <t>C&amp;I | PD Grade 14 15 16 | Commercial</t>
  </si>
  <si>
    <t>Commercial real estate | Commercial</t>
  </si>
  <si>
    <t>Commercial real estate | Income CRE | Commercial</t>
  </si>
  <si>
    <t>Commercial real estate | Residential CRE | Commercial</t>
  </si>
  <si>
    <t>Commercial real estate | PD Grade 1 | Income CRE | Commercial</t>
  </si>
  <si>
    <t>Commercial real estate | PD Grade 1 | Residential CRE | Commercial</t>
  </si>
  <si>
    <t>Commercial real estate | PD Grade 2 | Income CRE | Commercial</t>
  </si>
  <si>
    <t>Commercial real estate | PD Grade 2 | Residential CRE | Commercial</t>
  </si>
  <si>
    <t>Commercial real estate | PD Grade 3 | Income CRE | Commercial</t>
  </si>
  <si>
    <t>Commercial real estate | PD Grade 3 | Residential CRE | Commercial</t>
  </si>
  <si>
    <t>Commercial real estate | PD Grade 4 | Income CRE | Commercial</t>
  </si>
  <si>
    <t>Commercial real estate | PD Grade 4 | Residential CRE | Commercial</t>
  </si>
  <si>
    <t>Commercial real estate | PD Grade 5 | Income CRE | Commercial</t>
  </si>
  <si>
    <t>Commercial real estate | PD Grade 5 | Residential CRE | Commercial</t>
  </si>
  <si>
    <t>Commercial real estate | PD Grade 6 | Income CRE | Commercial</t>
  </si>
  <si>
    <t>Commercial real estate | PD Grade 6 | Residential CRE | Commercial</t>
  </si>
  <si>
    <t>Commercial real estate | PD Grade 7 | Income CRE | Commercial</t>
  </si>
  <si>
    <t>Commercial real estate | PD Grade 7 | Residential CRE | Commercial</t>
  </si>
  <si>
    <t>Commercial real estate | PD Grade 8 | Income CRE | Commercial</t>
  </si>
  <si>
    <t>Commercial real estate | PD Grade 8 | Residential CRE | Commercial</t>
  </si>
  <si>
    <t>Commercial real estate | PD Grade 9 | Income CRE | Commercial</t>
  </si>
  <si>
    <t>Commercial real estate | PD Grade 9 | Residential CRE | Commercial</t>
  </si>
  <si>
    <t>Commercial real estate | PD Grade 10 | Income CRE | Commercial</t>
  </si>
  <si>
    <t>Commercial real estate | PD Grade 10 | Residential CRE | Commercial</t>
  </si>
  <si>
    <t>Commercial real estate | PD Grade 11 | Income CRE | Commercial</t>
  </si>
  <si>
    <t>Commercial real estate | PD Grade 11 | Residential CRE | Commercial</t>
  </si>
  <si>
    <t>Commercial real estate | PD Grade 12 | Income CRE | Commercial</t>
  </si>
  <si>
    <t>Commercial real estate | PD Grade 12 | Residential CRE | Commercial</t>
  </si>
  <si>
    <t>Commercial real estate | PD Grade 13 | Income CRE | Commercial</t>
  </si>
  <si>
    <t>Commercial real estate | PD Grade 13 | Residential CRE | Commercial</t>
  </si>
  <si>
    <t>Commercial real estate | PD Grade 14 15 16 | Income CRE | Commercial</t>
  </si>
  <si>
    <t>Commercial real estate | PD Grade 14 15 16 | Residential CRE | Commercial</t>
  </si>
  <si>
    <t>Loans - Balances Of Commercial Loan Portfolio Classes, Disaggregated By PD Grade and Sub Class (Details) - USD ($) $ in Thousands</t>
  </si>
  <si>
    <t>Allowance - collectively evaluated for impairment</t>
  </si>
  <si>
    <t>Allowance - individually evaluated for impairment</t>
  </si>
  <si>
    <t>Loan Balances As A Percentage Of Commercial Loans</t>
  </si>
  <si>
    <t>100.00%</t>
  </si>
  <si>
    <t>Loan balance</t>
  </si>
  <si>
    <t>Percent Loan Collectively Evaluated For Impairment</t>
  </si>
  <si>
    <t>Percent Loan Individually Evaluated For Impairment</t>
  </si>
  <si>
    <t>0.00%</t>
  </si>
  <si>
    <t>Purchased credit-impaired loans</t>
  </si>
  <si>
    <t>Percent Loan Purchased Credit Impaired</t>
  </si>
  <si>
    <t>Allowance - purchased credit-impaired loans</t>
  </si>
  <si>
    <t>C&amp;I | Commercial | Commercial, financial, and industrial</t>
  </si>
  <si>
    <t>Loans to Mortgage Companies | Commercial | Commercial, financial, and industrial</t>
  </si>
  <si>
    <t>TRUPS | Commercial | Commercial, financial, and industrial</t>
  </si>
  <si>
    <t>Income CRE | Commercial | Commercial real estate</t>
  </si>
  <si>
    <t>Residential CRE | Commercial | Commercial real estate</t>
  </si>
  <si>
    <t>PD Grade 1 | Commercial</t>
  </si>
  <si>
    <t>3.00%</t>
  </si>
  <si>
    <t>PD Grade 1 | C&amp;I | Commercial | Commercial, financial, and industrial</t>
  </si>
  <si>
    <t>PD Grade 1 | Loans to Mortgage Companies | Commercial | Commercial, financial, and industrial</t>
  </si>
  <si>
    <t>PD Grade 1 | TRUPS | Commercial | Commercial, financial, and industrial</t>
  </si>
  <si>
    <t>PD Grade 1 | Income CRE | Commercial | Commercial real estate</t>
  </si>
  <si>
    <t>PD Grade 1 | Residential CRE | Commercial | Commercial real estate</t>
  </si>
  <si>
    <t>PD Grade 2 | Commercial</t>
  </si>
  <si>
    <t>4.00%</t>
  </si>
  <si>
    <t>PD Grade 2 | C&amp;I | Commercial | Commercial, financial, and industrial</t>
  </si>
  <si>
    <t>PD Grade 2 | Loans to Mortgage Companies | Commercial | Commercial, financial, and industrial</t>
  </si>
  <si>
    <t>PD Grade 2 | TRUPS | Commercial | Commercial, financial, and industrial</t>
  </si>
  <si>
    <t>PD Grade 2 | Income CRE | Commercial | Commercial real estate</t>
  </si>
  <si>
    <t>PD Grade 2 | Residential CRE | Commercial | Commercial real estate</t>
  </si>
  <si>
    <t>PD Grade 3 | Commercial</t>
  </si>
  <si>
    <t>9.00%</t>
  </si>
  <si>
    <t>PD Grade 3 | C&amp;I | Commercial | Commercial, financial, and industrial</t>
  </si>
  <si>
    <t>PD Grade 3 | Loans to Mortgage Companies | Commercial | Commercial, financial, and industrial</t>
  </si>
  <si>
    <t>PD Grade 3 | TRUPS | Commercial | Commercial, financial, and industrial</t>
  </si>
  <si>
    <t>PD Grade 3 | Income CRE | Commercial | Commercial real estate</t>
  </si>
  <si>
    <t>PD Grade 3 | Residential CRE | Commercial | Commercial real estate</t>
  </si>
  <si>
    <t>PD Grade 4 | Commercial</t>
  </si>
  <si>
    <t>11.00%</t>
  </si>
  <si>
    <t>PD Grade 4 | C&amp;I | Commercial | Commercial, financial, and industrial</t>
  </si>
  <si>
    <t>PD Grade 4 | Loans to Mortgage Companies | Commercial | Commercial, financial, and industrial</t>
  </si>
  <si>
    <t>PD Grade 4 | TRUPS | Commercial | Commercial, financial, and industrial</t>
  </si>
  <si>
    <t>PD Grade 4 | Income CRE | Commercial | Commercial real estate</t>
  </si>
  <si>
    <t>PD Grade 4 | Residential CRE | Commercial | Commercial real estate</t>
  </si>
  <si>
    <t>PD Grade 5 | Commercial</t>
  </si>
  <si>
    <t>15.00%</t>
  </si>
  <si>
    <t>PD Grade 5 | C&amp;I | Commercial | Commercial, financial, and industrial</t>
  </si>
  <si>
    <t>PD Grade 5 | Loans to Mortgage Companies | Commercial | Commercial, financial, and industrial</t>
  </si>
  <si>
    <t>PD Grade 5 | TRUPS | Commercial | Commercial, financial, and industrial</t>
  </si>
  <si>
    <t>PD Grade 5 | Income CRE | Commercial | Commercial real estate</t>
  </si>
  <si>
    <t>PD Grade 5 | Residential CRE | Commercial | Commercial real estate</t>
  </si>
  <si>
    <t>PD Grade 6 | Commercial</t>
  </si>
  <si>
    <t>PD Grade 6 | C&amp;I | Commercial | Commercial, financial, and industrial</t>
  </si>
  <si>
    <t>PD Grade 6 | Loans to Mortgage Companies | Commercial | Commercial, financial, and industrial</t>
  </si>
  <si>
    <t>PD Grade 6 | TRUPS | Commercial | Commercial, financial, and industrial</t>
  </si>
  <si>
    <t>PD Grade 6 | Income CRE | Commercial | Commercial real estate</t>
  </si>
  <si>
    <t>PD Grade 6 | Residential CRE | Commercial | Commercial real estate</t>
  </si>
  <si>
    <t>PD Grade 7 | Commercial</t>
  </si>
  <si>
    <t>16.00%</t>
  </si>
  <si>
    <t>PD Grade 7 | C&amp;I | Commercial | Commercial, financial, and industrial</t>
  </si>
  <si>
    <t>PD Grade 7 | Loans to Mortgage Companies | Commercial | Commercial, financial, and industrial</t>
  </si>
  <si>
    <t>PD Grade 7 | TRUPS | Commercial | Commercial, financial, and industrial</t>
  </si>
  <si>
    <t>PD Grade 7 | Income CRE | Commercial | Commercial real estate</t>
  </si>
  <si>
    <t>PD Grade 7 | Residential CRE | Commercial | Commercial real estate</t>
  </si>
  <si>
    <t>PD Grade 8 | Commercial</t>
  </si>
  <si>
    <t>PD Grade 8 | C&amp;I | Commercial | Commercial, financial, and industrial</t>
  </si>
  <si>
    <t>PD Grade 8 | Loans to Mortgage Companies | Commercial | Commercial, financial, and industrial</t>
  </si>
  <si>
    <t>PD Grade 8 | TRUPS | Commercial | Commercial, financial, and industrial</t>
  </si>
  <si>
    <t>PD Grade 8 | Income CRE | Commercial | Commercial real estate</t>
  </si>
  <si>
    <t>PD Grade 8 | Residential CRE | Commercial | Commercial real estate</t>
  </si>
  <si>
    <t>PD Grade 9 | Commercial</t>
  </si>
  <si>
    <t>6.00%</t>
  </si>
  <si>
    <t>PD Grade 9 | C&amp;I | Commercial | Commercial, financial, and industrial</t>
  </si>
  <si>
    <t>PD Grade 9 | Loans to Mortgage Companies | Commercial | Commercial, financial, and industrial</t>
  </si>
  <si>
    <t>PD Grade 9 | TRUPS | Commercial | Commercial, financial, and industrial</t>
  </si>
  <si>
    <t>PD Grade 9 | Income CRE | Commercial | Commercial real estate</t>
  </si>
  <si>
    <t>PD Grade 9 | Residential CRE | Commercial | Commercial real estate</t>
  </si>
  <si>
    <t>PD Grade 10 | Commercial</t>
  </si>
  <si>
    <t>PD Grade 10 | C&amp;I | Commercial | Commercial, financial, and industrial</t>
  </si>
  <si>
    <t>PD Grade 10 | Loans to Mortgage Companies | Commercial | Commercial, financial, and industrial</t>
  </si>
  <si>
    <t>PD Grade 10 | TRUPS | Commercial | Commercial, financial, and industrial</t>
  </si>
  <si>
    <t>PD Grade 10 | Income CRE | Commercial | Commercial real estate</t>
  </si>
  <si>
    <t>PD Grade 10 | Residential CRE | Commercial | Commercial real estate</t>
  </si>
  <si>
    <t>PD Grade 11 | Commercial</t>
  </si>
  <si>
    <t>2.00%</t>
  </si>
  <si>
    <t>PD Grade 11 | C&amp;I | Commercial | Commercial, financial, and industrial</t>
  </si>
  <si>
    <t>PD Grade 11 | Loans to Mortgage Companies | Commercial | Commercial, financial, and industrial</t>
  </si>
  <si>
    <t>PD Grade 11 | TRUPS | Commercial | Commercial, financial, and industrial</t>
  </si>
  <si>
    <t>PD Grade 11 | Income CRE | Commercial | Commercial real estate</t>
  </si>
  <si>
    <t>PD Grade 11 | Residential CRE | Commercial | Commercial real estate</t>
  </si>
  <si>
    <t>PD Grade 12 | Commercial</t>
  </si>
  <si>
    <t>1.00%</t>
  </si>
  <si>
    <t>PD Grade 12 | C&amp;I | Commercial | Commercial, financial, and industrial</t>
  </si>
  <si>
    <t>PD Grade 12 | Loans to Mortgage Companies | Commercial | Commercial, financial, and industrial</t>
  </si>
  <si>
    <t>PD Grade 12 | TRUPS | Commercial | Commercial, financial, and industrial</t>
  </si>
  <si>
    <t>PD Grade 12 | Income CRE | Commercial | Commercial real estate</t>
  </si>
  <si>
    <t>PD Grade 12 | Residential CRE | Commercial | Commercial real estate</t>
  </si>
  <si>
    <t>PD Grade 13 | Commercial</t>
  </si>
  <si>
    <t>PD Grade 13 | C&amp;I | Commercial | Commercial, financial, and industrial</t>
  </si>
  <si>
    <t>PD Grade 13 | Loans to Mortgage Companies | Commercial | Commercial, financial, and industrial</t>
  </si>
  <si>
    <t>PD Grade 13 | TRUPS | Commercial | Commercial, financial, and industrial</t>
  </si>
  <si>
    <t>PD Grade 13 | Income CRE | Commercial | Commercial real estate</t>
  </si>
  <si>
    <t>PD Grade 13 | Residential CRE | Commercial | Commercial real estate</t>
  </si>
  <si>
    <t>PD Grade 14 15 16 | Commercial</t>
  </si>
  <si>
    <t>PD Grade 14 15 16 | C&amp;I | Commercial | Commercial, financial, and industrial</t>
  </si>
  <si>
    <t>PD Grade 14 15 16 | Loans to Mortgage Companies | Commercial | Commercial, financial, and industrial</t>
  </si>
  <si>
    <t>PD Grade 14 15 16 | TRUPS | Commercial | Commercial, financial, and industrial</t>
  </si>
  <si>
    <t>PD Grade 14 15 16 | Income CRE | Commercial | Commercial real estate</t>
  </si>
  <si>
    <t>PD Grade 14 15 16 | Residential CRE | Commercial | Commercial real estate</t>
  </si>
  <si>
    <t>Loans - Loans by FICO Score, Consumer (Details) - USD ($) $ in Thousands</t>
  </si>
  <si>
    <t>Consumer | Consumer real estate | FICO score 740 or greater</t>
  </si>
  <si>
    <t>Consumer | Consumer real estate | FICO score 720-739</t>
  </si>
  <si>
    <t>Consumer | Consumer real estate | FICO score 700-719</t>
  </si>
  <si>
    <t>Consumer | Consumer real estate | FICO score 660-699</t>
  </si>
  <si>
    <t>Consumer | Consumer real estate | FICO score 620-659</t>
  </si>
  <si>
    <t>Consumer | Consumer real estate | FICO score less than 620</t>
  </si>
  <si>
    <t>Consumer | Other Consumer</t>
  </si>
  <si>
    <t>Consumer | Other Consumer | FICO score 740 or greater</t>
  </si>
  <si>
    <t>Consumer | Other Consumer | FICO score 720-739</t>
  </si>
  <si>
    <t>Consumer | Other Consumer | FICO score 700-719</t>
  </si>
  <si>
    <t>Consumer | Other Consumer | FICO score 660-699</t>
  </si>
  <si>
    <t>Consumer | Other Consumer | FICO score 620-659</t>
  </si>
  <si>
    <t>Consumer | Other Consumer | FICO score less than 620</t>
  </si>
  <si>
    <t>Unsecured Debt | Consumer | Other Consumer</t>
  </si>
  <si>
    <t>HELOC | Consumer | Consumer real estate</t>
  </si>
  <si>
    <t>Loans - Loans by FICO Score Percentage, Consumer (Details) - Accounts Receivable - Credit Concentration Risk</t>
  </si>
  <si>
    <t>12 Months Ended</t>
  </si>
  <si>
    <t>HELOC</t>
  </si>
  <si>
    <t>R/E Installment Loans</t>
  </si>
  <si>
    <t>FICO score 740 or greater | HELOC</t>
  </si>
  <si>
    <t>62.00%</t>
  </si>
  <si>
    <t>FICO score 740 or greater | R/E Installment Loans</t>
  </si>
  <si>
    <t>71.90%</t>
  </si>
  <si>
    <t>FICO score 720-739 | HELOC</t>
  </si>
  <si>
    <t>8.60%</t>
  </si>
  <si>
    <t>FICO score 720-739 | R/E Installment Loans</t>
  </si>
  <si>
    <t>8.30%</t>
  </si>
  <si>
    <t>FICO score 700-719 | HELOC</t>
  </si>
  <si>
    <t>7.60%</t>
  </si>
  <si>
    <t>FICO score 700-719 | R/E Installment Loans</t>
  </si>
  <si>
    <t>6.30%</t>
  </si>
  <si>
    <t>FICO score 660-699 | HELOC</t>
  </si>
  <si>
    <t>10.80%</t>
  </si>
  <si>
    <t>FICO score 660-699 | R/E Installment Loans</t>
  </si>
  <si>
    <t>8.10%</t>
  </si>
  <si>
    <t>FICO score 620-659 | HELOC</t>
  </si>
  <si>
    <t>4.70%</t>
  </si>
  <si>
    <t>FICO score 620-659 | R/E Installment Loans</t>
  </si>
  <si>
    <t>2.80%</t>
  </si>
  <si>
    <t>FICO score less than 620 | HELOC</t>
  </si>
  <si>
    <t>FICO score less than 620 | R/E Installment Loans</t>
  </si>
  <si>
    <t>2.60%</t>
  </si>
  <si>
    <t>Loans - Accruing And Non-Accruing Loans By Class (Details) - USD ($) $ in Thousands</t>
  </si>
  <si>
    <t>Current, Accruing</t>
  </si>
  <si>
    <t>Total Accruing</t>
  </si>
  <si>
    <t>Current, Non-Accruing</t>
  </si>
  <si>
    <t>Total Non-Accruing</t>
  </si>
  <si>
    <t>30-89 Days Past Due</t>
  </si>
  <si>
    <t>Past Due, Accruing</t>
  </si>
  <si>
    <t>Past Due, Non-Accruing</t>
  </si>
  <si>
    <t>90+ Days Past Due</t>
  </si>
  <si>
    <t>Commercial | Commercial, financial, and industrial | 30-89 Days Past Due</t>
  </si>
  <si>
    <t>Commercial | Commercial, financial, and industrial | 90+ Days Past Due</t>
  </si>
  <si>
    <t>Commercial | Commercial, financial, and industrial | C&amp;I</t>
  </si>
  <si>
    <t>Nonaccrual, no allowance</t>
  </si>
  <si>
    <t>Commercial | Commercial, financial, and industrial | C&amp;I | 30-89 Days Past Due</t>
  </si>
  <si>
    <t>Commercial | Commercial, financial, and industrial | C&amp;I | 90+ Days Past Due</t>
  </si>
  <si>
    <t>Commercial | Commercial, financial, and industrial | Loans to Mortgage Companies</t>
  </si>
  <si>
    <t>Commercial | Commercial, financial, and industrial | Loans to Mortgage Companies | 30-89 Days Past Due</t>
  </si>
  <si>
    <t>Commercial | Commercial, financial, and industrial | Loans to Mortgage Companies | 90+ Days Past Due</t>
  </si>
  <si>
    <t>Commercial | Commercial, financial, and industrial | TRUPS</t>
  </si>
  <si>
    <t>Commercial | Commercial, financial, and industrial | TRUPS | 30-89 Days Past Due</t>
  </si>
  <si>
    <t>Commercial | Commercial, financial, and industrial | TRUPS | 90+ Days Past Due</t>
  </si>
  <si>
    <t>Commercial | Commercial, financial, and industrial | C&amp;I Purchase Credit Impaired Loans</t>
  </si>
  <si>
    <t>Commercial | Commercial, financial, and industrial | C&amp;I Purchase Credit Impaired Loans | 30-89 Days Past Due</t>
  </si>
  <si>
    <t>Commercial | Commercial, financial, and industrial | C&amp;I Purchase Credit Impaired Loans | 90+ Days Past Due</t>
  </si>
  <si>
    <t>Commercial | Commercial real estate | 30-89 Days Past Due</t>
  </si>
  <si>
    <t>Commercial | Commercial real estate | 90+ Days Past Due</t>
  </si>
  <si>
    <t>Commercial | Commercial real estate | Income CRE</t>
  </si>
  <si>
    <t>Commercial | Commercial real estate | Income CRE | 30-89 Days Past Due</t>
  </si>
  <si>
    <t>Commercial | Commercial real estate | Income CRE | 90+ Days Past Due</t>
  </si>
  <si>
    <t>Commercial | Commercial real estate | Residential CRE</t>
  </si>
  <si>
    <t>Commercial | Commercial real estate | Residential CRE | 30-89 Days Past Due</t>
  </si>
  <si>
    <t>Commercial | Commercial real estate | Residential CRE | 90+ Days Past Due</t>
  </si>
  <si>
    <t>Commercial | Commercial real estate | CRE Purchase Credit Impaired Loans</t>
  </si>
  <si>
    <t>Commercial | Commercial real estate | CRE Purchase Credit Impaired Loans | 30-89 Days Past Due</t>
  </si>
  <si>
    <t>Commercial | Commercial real estate | CRE Purchase Credit Impaired Loans | 90+ Days Past Due</t>
  </si>
  <si>
    <t>Consumer | Consumer Real Estate (a)</t>
  </si>
  <si>
    <t>Consumer | Consumer Real Estate (a) | 30-89 Days Past Due</t>
  </si>
  <si>
    <t>Consumer | Consumer Real Estate (a) | 90+ Days Past Due</t>
  </si>
  <si>
    <t>Consumer | Consumer Real Estate (a) | HELOC</t>
  </si>
  <si>
    <t>Consumer | Consumer Real Estate (a) | HELOC | 30-89 Days Past Due</t>
  </si>
  <si>
    <t>Consumer | Consumer Real Estate (a) | HELOC | 90+ Days Past Due</t>
  </si>
  <si>
    <t>Consumer | Consumer Real Estate (a) | R/E Installment Loans</t>
  </si>
  <si>
    <t>Consumer | Consumer Real Estate (a) | R/E Installment Loans | 30-89 Days Past Due</t>
  </si>
  <si>
    <t>Consumer | Consumer Real Estate (a) | R/E Installment Loans | 90+ Days Past Due</t>
  </si>
  <si>
    <t>Consumer | Consumer Real Estate (a) | RE Installment Purchase Credit Impaired Loans</t>
  </si>
  <si>
    <t>Consumer | Consumer Real Estate (a) | RE Installment Purchase Credit Impaired Loans | 30-89 Days Past Due</t>
  </si>
  <si>
    <t>Consumer | Consumer Real Estate (a) | RE Installment Purchase Credit Impaired Loans | 90+ Days Past Due</t>
  </si>
  <si>
    <t>Consumer | Credit Card and Other | 30-89 Days Past Due</t>
  </si>
  <si>
    <t>Consumer | Credit Card and Other | 90+ Days Past Due</t>
  </si>
  <si>
    <t>Consumer | Credit Card and Other | Credit Card</t>
  </si>
  <si>
    <t>Consumer | Credit Card and Other | Credit Card | 30-89 Days Past Due</t>
  </si>
  <si>
    <t>Consumer | Credit Card and Other | Credit Card | 90+ Days Past Due</t>
  </si>
  <si>
    <t>Consumer | Credit Card and Other | Other Consumer Loans Class</t>
  </si>
  <si>
    <t>Consumer | Credit Card and Other | Other Consumer Loans Class | 30-89 Days Past Due</t>
  </si>
  <si>
    <t>Consumer | Credit Card and Other | Other Consumer Loans Class | 90+ Days Past Due</t>
  </si>
  <si>
    <t>Consumer | Credit Card and Other | Other Purchased Credit Impaired Loans</t>
  </si>
  <si>
    <t>Consumer | Credit Card and Other | Other Purchased Credit Impaired Loans | 30-89 Days Past Due</t>
  </si>
  <si>
    <t>Consumer | Credit Card and Other | Other Purchased Credit Impaired Loans | 90+ Days Past Due</t>
  </si>
  <si>
    <t>Loans -  Narrative (Details) - USD ($) $ in Thousands</t>
  </si>
  <si>
    <t>Troubled debt restructurings loans</t>
  </si>
  <si>
    <t>Loans to Mortgage Companies</t>
  </si>
  <si>
    <t>Percentage of loans collateralized with government guaranteed loans</t>
  </si>
  <si>
    <t>90.00%</t>
  </si>
  <si>
    <t>Allowance For TDRs To Recorded Investment Of TDRs</t>
  </si>
  <si>
    <t>Ratio of the allowance for loan losses to loans</t>
  </si>
  <si>
    <t>7.00%</t>
  </si>
  <si>
    <t>10.00%</t>
  </si>
  <si>
    <t>Loans Held For Sale, Residential Real Estate</t>
  </si>
  <si>
    <t>Modified interest rate increase</t>
  </si>
  <si>
    <t>TDRS Maturities</t>
  </si>
  <si>
    <t>40 years</t>
  </si>
  <si>
    <t>Consumer | Permanent Mortgage</t>
  </si>
  <si>
    <t>TDR, reduction of interest rate by increment, basis points</t>
  </si>
  <si>
    <t>0.25%</t>
  </si>
  <si>
    <t>Minimum | Commercial</t>
  </si>
  <si>
    <t>Forbearance agreements time period</t>
  </si>
  <si>
    <t>6 months</t>
  </si>
  <si>
    <t>Minimum | Consumer | Consumer Real Estate (a)</t>
  </si>
  <si>
    <t>Modified interest rate</t>
  </si>
  <si>
    <t>Modified interest rate time period</t>
  </si>
  <si>
    <t>5 years</t>
  </si>
  <si>
    <t>Maximum | Commercial</t>
  </si>
  <si>
    <t>12 months</t>
  </si>
  <si>
    <t>Maximum | Consumer | Consumer Real Estate (a)</t>
  </si>
  <si>
    <t>TRUPS</t>
  </si>
  <si>
    <t>Small Bank And Business Loan, Total Asset Maximum Cap</t>
  </si>
  <si>
    <t>Heloc And Real Estate Installment Classes | Consumer | Consumer Real Estate (a)</t>
  </si>
  <si>
    <t>Heloc And Real Estate Installment Classes | Minimum | Consumer | Consumer Real Estate (a)</t>
  </si>
  <si>
    <t>Heloc And Real Estate Installment Classes | Maximum | Consumer | Consumer Real Estate (a)</t>
  </si>
  <si>
    <t>Credit Card | Consumer | Credit Card and Other</t>
  </si>
  <si>
    <t>Credit card workout program, granted rate reduction</t>
  </si>
  <si>
    <t>Credit Card | Minimum | Consumer | Credit Card and Other</t>
  </si>
  <si>
    <t>Payment reductions, time period</t>
  </si>
  <si>
    <t>Credit Card | Maximum | Consumer | Credit Card and Other</t>
  </si>
  <si>
    <t>1 year</t>
  </si>
  <si>
    <t>Credit card workout program, term extension</t>
  </si>
  <si>
    <t>Allowance for Loan and Lease Losses Write-offs, Net</t>
  </si>
  <si>
    <t>Provision for Loan, Lease, and Other Losses</t>
  </si>
  <si>
    <t>Purchased credit-impaired loans | Consumer | Consumer Real Estate (a)</t>
  </si>
  <si>
    <t>Purchased credit-impaired loans | Consumer | Credit Card and Other</t>
  </si>
  <si>
    <t>Loans - Schedule Of Troubled Debt Restructurings Occurring During The Year (Details) $ in Thousands</t>
  </si>
  <si>
    <t>Mar. 31, 2020USD ($)loan</t>
  </si>
  <si>
    <t>Mar. 31, 2019USD ($)loan</t>
  </si>
  <si>
    <t>Financing Receivable, Troubled Debt Restructuring [Line Items]</t>
  </si>
  <si>
    <t>Number | loan</t>
  </si>
  <si>
    <t>Pre-Modification Outstanding Recorded Investment</t>
  </si>
  <si>
    <t>Post-Modification Outstanding Recorded Investment</t>
  </si>
  <si>
    <t>Commercial | C&amp;I</t>
  </si>
  <si>
    <t>C&amp;I | Commercial | C&amp;I</t>
  </si>
  <si>
    <t>HELOC | Consumer | Consumer Real Estate (a)</t>
  </si>
  <si>
    <t>R/E Installment Loans | Consumer | Consumer Real Estate (a)</t>
  </si>
  <si>
    <t>Loans - Schedule Of Troubled Debt Restructurings Within The Previous 12 Months (Details) $ in Thousands</t>
  </si>
  <si>
    <t>Recorded Investment | $</t>
  </si>
  <si>
    <t>Loans - Accrued Interest (Details) $ in Thousands</t>
  </si>
  <si>
    <t>Accrued interest</t>
  </si>
  <si>
    <t>Loans - Certain Loans Acquired In Transfer Not Accounted For As Debt Securities Accretable Yield Movement Schedule Rollforward (Details) $ in Thousands</t>
  </si>
  <si>
    <t>Certain Loans Acquired in Transfer Accounted for as Debt Securities, Accretable Yield Movement Schedule [Roll Forward]</t>
  </si>
  <si>
    <t>Balance, beginning of period</t>
  </si>
  <si>
    <t>Accretion</t>
  </si>
  <si>
    <t>Adjustment for payoffs</t>
  </si>
  <si>
    <t>Adjustment for charge-offs</t>
  </si>
  <si>
    <t>Adjustment for pool excess recovery</t>
  </si>
  <si>
    <t>Increase/(decrease) in accretable yield</t>
  </si>
  <si>
    <t>Disposal</t>
  </si>
  <si>
    <t>Balance, end of period</t>
  </si>
  <si>
    <t>Loans - Schedule Of Acquired Purchase Credit Impaired Loans By Portfolio Segment (Details) $ in Thousands</t>
  </si>
  <si>
    <t>Carrying value</t>
  </si>
  <si>
    <t>Unpaid balance</t>
  </si>
  <si>
    <t>Commercial, financial, and industrial | Commercial</t>
  </si>
  <si>
    <t>Commercial Real Estate | Commercial</t>
  </si>
  <si>
    <t>Consumer Real Estate (a) | Consumer</t>
  </si>
  <si>
    <t>Credit Card and Other | Consumer</t>
  </si>
  <si>
    <t>Loans - Information By Class Related To Individually Impaired Loans (Details) - USD ($) $ in Thousands</t>
  </si>
  <si>
    <t>Recorded Investment</t>
  </si>
  <si>
    <t>Unpaid Principal Balance</t>
  </si>
  <si>
    <t>Related Allowance</t>
  </si>
  <si>
    <t>Average Recorded Investment</t>
  </si>
  <si>
    <t>Interest Income Recognized</t>
  </si>
  <si>
    <t>Impaired loans with no related allowance recorded, Recorded investment</t>
  </si>
  <si>
    <t>Impaired loans with related allowance recorded, Recorded investment</t>
  </si>
  <si>
    <t>Impaired loans with no related allowance recorded, Unpaid principal balance</t>
  </si>
  <si>
    <t>Impaired loans with related allowance recorded, Unpaid principal balance</t>
  </si>
  <si>
    <t>Impaired loans with no related allowance recorded, Average recorded investment</t>
  </si>
  <si>
    <t>Impaired loans with related allowance recorded, Average recorded investment</t>
  </si>
  <si>
    <t>Impaired loans with no related allowance recorded, Interest income recognized</t>
  </si>
  <si>
    <t>Impaired Financing Impaired loans with related allowance recorded, Interest income recognized</t>
  </si>
  <si>
    <t>Consumer</t>
  </si>
  <si>
    <t>Commercial, financial, and industrial | Commercial | C&amp;I</t>
  </si>
  <si>
    <t>Commercial, financial, and industrial | Commercial | Loans to Mortgage Companies</t>
  </si>
  <si>
    <t>Commercial, financial, and industrial | Commercial | TRUPS</t>
  </si>
  <si>
    <t>Commercial real estate | Commercial | Income CRE</t>
  </si>
  <si>
    <t>Commercial real estate | Commercial | Residential CRE</t>
  </si>
  <si>
    <t>Consumer real estate | Consumer | HELOC</t>
  </si>
  <si>
    <t>Consumer real estate | Consumer | R/E Installment Loans</t>
  </si>
  <si>
    <t>Allowance for Loan Losses (Details) - USD ($) $ in Thousands</t>
  </si>
  <si>
    <t>Allowance for Loan and Lease Losses [Roll Forward]</t>
  </si>
  <si>
    <t>Beginning Balance</t>
  </si>
  <si>
    <t>Charge-offs</t>
  </si>
  <si>
    <t>Recoveries</t>
  </si>
  <si>
    <t>Ending Balance</t>
  </si>
  <si>
    <t>Commercial | Commercial Real Estate</t>
  </si>
  <si>
    <t>Cumulative Effect, Period Of Adoption, Adjustment</t>
  </si>
  <si>
    <t>Cumulative Effect, Period Of Adoption, Adjustment | Commercial | C&amp;I</t>
  </si>
  <si>
    <t>Cumulative Effect, Period Of Adoption, Adjustment | Commercial | Commercial Real Estate</t>
  </si>
  <si>
    <t>Cumulative Effect, Period Of Adoption, Adjustment | Consumer | Consumer Real Estate (a)</t>
  </si>
  <si>
    <t>Cumulative Effect, Period Of Adoption, Adjustment | Consumer | Credit Card and Other</t>
  </si>
  <si>
    <t>Purchased credit-impaired loans | Commercial | C&amp;I</t>
  </si>
  <si>
    <t>Purchased credit-impaired loans | Commercial | Commercial Real Estate</t>
  </si>
  <si>
    <t>Allowance for Loan Losses - Narrative (Details) - USD ($) $ in Thousands</t>
  </si>
  <si>
    <t>Expense/(Credit) on unfunded commitments</t>
  </si>
  <si>
    <t>Forecast period to estimate expected credit losses</t>
  </si>
  <si>
    <t>4 years</t>
  </si>
  <si>
    <t>Term to estimate expected credit losses determined by macroeconomics variable</t>
  </si>
  <si>
    <t>3 years</t>
  </si>
  <si>
    <t>Additional term to estimated expected credit losses determined by microeconomics variable diminishing</t>
  </si>
  <si>
    <t>Measurement period of historical losses, pro rata period</t>
  </si>
  <si>
    <t>Consumer real estate | C&amp;I</t>
  </si>
  <si>
    <t>Weighted average life</t>
  </si>
  <si>
    <t>HELOC and R/E Installment Loans</t>
  </si>
  <si>
    <t>General C&amp;I</t>
  </si>
  <si>
    <t>Collateral for secured borrowings</t>
  </si>
  <si>
    <t>Collateral, charge off</t>
  </si>
  <si>
    <t>Intangible Assets - Summary Of Intangible Assets and Accumulated Amortization Included In The Consolidated Statements of Condition (Details) - USD ($) $ in Thousands</t>
  </si>
  <si>
    <t>Intangible Assets [Line Items]</t>
  </si>
  <si>
    <t>Gross Carrying Amount</t>
  </si>
  <si>
    <t>Accumulated Amortization</t>
  </si>
  <si>
    <t>Net Carrying Value</t>
  </si>
  <si>
    <t>Core deposit intangibles</t>
  </si>
  <si>
    <t>Customer relationships (a)</t>
  </si>
  <si>
    <t>Finite-lived intangible assets, fully amortized</t>
  </si>
  <si>
    <t>State banking licenses</t>
  </si>
  <si>
    <t>Indefinite-lived intangible assets, excluding goodwill</t>
  </si>
  <si>
    <t>Intangible Assets - Narrative (Details) - USD ($)</t>
  </si>
  <si>
    <t>Amortization expense</t>
  </si>
  <si>
    <t>Goodwill [Line Items]</t>
  </si>
  <si>
    <t>Non-Strategic</t>
  </si>
  <si>
    <t>Gross goodwill</t>
  </si>
  <si>
    <t>Accumulated impairments</t>
  </si>
  <si>
    <t>Accumulated divestiture related write-offs</t>
  </si>
  <si>
    <t>Intangible Assets - Schedule Of Estimated Aggregate Amortization Expense for Intangible Assets (Details) $ in Thousands</t>
  </si>
  <si>
    <t>Remainder of 2020</t>
  </si>
  <si>
    <t>2021</t>
  </si>
  <si>
    <t>2022</t>
  </si>
  <si>
    <t>2023</t>
  </si>
  <si>
    <t>2024</t>
  </si>
  <si>
    <t>2025</t>
  </si>
  <si>
    <t>Intangible Assets -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Fixed Income</t>
  </si>
  <si>
    <t>Other Income And Other Expense (Details) - USD ($) $ in Thousands</t>
  </si>
  <si>
    <t>All other income and commissions:</t>
  </si>
  <si>
    <t>Other service charges</t>
  </si>
  <si>
    <t>ATM and interchange fees</t>
  </si>
  <si>
    <t>Mortgage banking</t>
  </si>
  <si>
    <t>Letter of credit fees</t>
  </si>
  <si>
    <t>Dividend income</t>
  </si>
  <si>
    <t>Electronic banking fees</t>
  </si>
  <si>
    <t>Insurance commissions</t>
  </si>
  <si>
    <t>Gain/(loss) on extinguishment of debt</t>
  </si>
  <si>
    <t>Deferred compensation</t>
  </si>
  <si>
    <t>All other expense:</t>
  </si>
  <si>
    <t>Travel and entertainment</t>
  </si>
  <si>
    <t>Other insurance and taxes</t>
  </si>
  <si>
    <t>Non-service components of net periodic pension and post-retirement cost</t>
  </si>
  <si>
    <t>Supplies</t>
  </si>
  <si>
    <t>Customer relations</t>
  </si>
  <si>
    <t>Employee training and dues</t>
  </si>
  <si>
    <t>Miscellaneous loan costs</t>
  </si>
  <si>
    <t>Tax credit investments</t>
  </si>
  <si>
    <t>Litigation and regulatory matters</t>
  </si>
  <si>
    <t>Components of Other Comprehensive Income/(loss) - Schedule of Changes in AOCI (Details) - USD ($) $ in Thousands</t>
  </si>
  <si>
    <t>Net unrealized gains/(losses)</t>
  </si>
  <si>
    <t>Amounts reclassified from AOCI</t>
  </si>
  <si>
    <t>Securities AFS</t>
  </si>
  <si>
    <t>Cash Flow Hedges</t>
  </si>
  <si>
    <t>Pension and Post-retirement Plans</t>
  </si>
  <si>
    <t>Components of Other Comprehensive Income/(loss) - Schedule of Reclassification from AOCI (Details) - USD ($) $ in Thousands</t>
  </si>
  <si>
    <t>Accumulated Other Comprehensive Income (Loss) [Line Items]</t>
  </si>
  <si>
    <t>Reclassification out of Accumulated Other Comprehensive Income</t>
  </si>
  <si>
    <t>Reclassification out of Accumulated Other Comprehensive Income | Cash Flow Hedges</t>
  </si>
  <si>
    <t>Reclassification out of Accumulated Other Comprehensive Income | Pension and Post-retirement Plans</t>
  </si>
  <si>
    <t>Reclassification from AOCI, current period, tax</t>
  </si>
  <si>
    <t>Earnings Per Share -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 Schedule Of Anti-Dilutive Options and Awards (Details) - $ / shares shares in Thousands</t>
  </si>
  <si>
    <t>Antidilutive Securities Excluded from Computation of Earnings Per Share [Line Items]</t>
  </si>
  <si>
    <t>Weighted average exercise price of stock options excluded from the calculation of diluted EPS (in dollars per share)</t>
  </si>
  <si>
    <t>Employee Stock Option</t>
  </si>
  <si>
    <t>Stock options excluded from the calculation of diluted EPS (in shares)</t>
  </si>
  <si>
    <t>Other Equity Awards</t>
  </si>
  <si>
    <t>Contingencies And Other Disclosures (Details) - USD ($) $ in Millions</t>
  </si>
  <si>
    <t>Estimated litigation liability</t>
  </si>
  <si>
    <t>Accrued losses on loan repurchase exposure</t>
  </si>
  <si>
    <t>Pension, Savings, And Other Employee Benefits - Narrative (Details) - USD ($) $ in Millions</t>
  </si>
  <si>
    <t>Defined Benefit Plan Disclosure [Line Items]</t>
  </si>
  <si>
    <t>Defined benefit plan, expected contributions by employer remainder of year</t>
  </si>
  <si>
    <t>Savings Plan</t>
  </si>
  <si>
    <t>Employer investment in qualified defined contribution plan</t>
  </si>
  <si>
    <t>Maximum percent of employee pre-tax contributions that may be matched by the Company (percent)</t>
  </si>
  <si>
    <t>Qualified Plan | Pension Benefits</t>
  </si>
  <si>
    <t>Estimated social security benefits age</t>
  </si>
  <si>
    <t>65 years</t>
  </si>
  <si>
    <t>Nonqualified Plan | Pension Benefits</t>
  </si>
  <si>
    <t>Pension plan contribution</t>
  </si>
  <si>
    <t>Pension, Savings, And Other Employee Benefits - Schedule Of Components Of Net Periodic Benefit Cost (Details) - USD ($) $ in Thousands</t>
  </si>
  <si>
    <t>Pension Benefits</t>
  </si>
  <si>
    <t>Service cost</t>
  </si>
  <si>
    <t>Interest cost</t>
  </si>
  <si>
    <t>Expected return on plan assets</t>
  </si>
  <si>
    <t>Prior service cost/(credit)</t>
  </si>
  <si>
    <t>Actuarial (gain)/loss</t>
  </si>
  <si>
    <t>Net periodic benefit cost/(credit)</t>
  </si>
  <si>
    <t>Other Benefits</t>
  </si>
  <si>
    <t>Business Segment Information - Amounts Of Consolidated Revenue, Expense, Tax And Assets (Details) $ in Thousands</t>
  </si>
  <si>
    <t>Mar. 31, 2020USD ($)segment</t>
  </si>
  <si>
    <t>Number of operating segments | segment</t>
  </si>
  <si>
    <t>Segment Reporting Information [Line Items]</t>
  </si>
  <si>
    <t>Noninterest income</t>
  </si>
  <si>
    <t>Noninterest expense</t>
  </si>
  <si>
    <t>Average assets</t>
  </si>
  <si>
    <t>Corporate</t>
  </si>
  <si>
    <t>Business Segment Information - Disaggregation of Revenue (Details) - USD ($) $ in Thousands</t>
  </si>
  <si>
    <t>Disaggregation of Revenue [Line Items]</t>
  </si>
  <si>
    <t>Equity securities gains/(losses), net</t>
  </si>
  <si>
    <t>Underwriting, portfolio advisory, and other noninterest income</t>
  </si>
  <si>
    <t>Revenue from contract with customer</t>
  </si>
  <si>
    <t>Variable Interest Entities - Summary Of VIE Consolidated By FHN (Details) - USD ($) $ in Thousands</t>
  </si>
  <si>
    <t>Liabilities:</t>
  </si>
  <si>
    <t>Rabbi Trusts Used for Deferred Compensation Plans</t>
  </si>
  <si>
    <t>Variable Interest Entities - Narrative (Details) - USD ($) $ in Millions</t>
  </si>
  <si>
    <t>Expenses associated with LIHTC investments accounted for using the equity method</t>
  </si>
  <si>
    <t>Variable Interest Entities - Summary of the Impact of Qualifying LIHTC Investments (Details) - USD ($) $ in Thousands</t>
  </si>
  <si>
    <t>Low income housing tax credits</t>
  </si>
  <si>
    <t>Variable Interest Entity [Line Items]</t>
  </si>
  <si>
    <t>Amortization of qualifying LIHTC investments</t>
  </si>
  <si>
    <t>Affordable Housing Tax Credits and Other Tax Benefits</t>
  </si>
  <si>
    <t>Other tax benefits related to qualifying LIHTC investments</t>
  </si>
  <si>
    <t>Variable Interest Entities -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Small Issuer Trust Preferred Holdings</t>
  </si>
  <si>
    <t>On Balance Sheet Trust Preferred Securitization</t>
  </si>
  <si>
    <t>Proprietary &amp; Agency Residential Mortgage Securitizations</t>
  </si>
  <si>
    <t>Holdings Of Agency Mortgage Backed Securities</t>
  </si>
  <si>
    <t>Commercial Loan Troubled Debt Restructurings</t>
  </si>
  <si>
    <t>Sale Leaseback Transaction</t>
  </si>
  <si>
    <t>Proprietary Trust Preferred Issuances</t>
  </si>
  <si>
    <t>Derivatives - Narrative (Details) - USD ($) $ in Thousands</t>
  </si>
  <si>
    <t>Nov. 01, 2019</t>
  </si>
  <si>
    <t>Mar. 31, 2017</t>
  </si>
  <si>
    <t>Mar. 31, 2016</t>
  </si>
  <si>
    <t>Derivative Instruments, Gain (Loss) [Line Items]</t>
  </si>
  <si>
    <t>Collateral cash payables</t>
  </si>
  <si>
    <t>Total trading revenues</t>
  </si>
  <si>
    <t>Cash flow hedge length of time</t>
  </si>
  <si>
    <t>Hedged amount of foreign currency denominated loans</t>
  </si>
  <si>
    <t>Derivative liability</t>
  </si>
  <si>
    <t>Cash Flow Hedge | Hedged Items</t>
  </si>
  <si>
    <t>Variability in cash flows related to debt instruments (primarily loans)</t>
  </si>
  <si>
    <t>Notional</t>
  </si>
  <si>
    <t>Derivative, expired during period</t>
  </si>
  <si>
    <t>Visa Class B Shares</t>
  </si>
  <si>
    <t>Derivative liabilities related to sale</t>
  </si>
  <si>
    <t>Additional Derivative Agreements | Derivative Instruments With Adjustable Collateral Posting Thresholds</t>
  </si>
  <si>
    <t>Net fair value of derivative assets with adjustable posting thresholds</t>
  </si>
  <si>
    <t>Net fair value of derivative liabilities with adjustable posting thresholds</t>
  </si>
  <si>
    <t>Collateral received</t>
  </si>
  <si>
    <t>Securities posted collateral</t>
  </si>
  <si>
    <t>Additional Derivative Agreements | Derivative Instruments With Accelerated Termination Provisions</t>
  </si>
  <si>
    <t>Minimum | Cash Flow Hedge | Hedged Items</t>
  </si>
  <si>
    <t>Derivative, term of contract</t>
  </si>
  <si>
    <t>Maximum | Cash Flow Hedge | Hedged Items</t>
  </si>
  <si>
    <t>7 years</t>
  </si>
  <si>
    <t>Counterparties</t>
  </si>
  <si>
    <t>Collateral cash receivables</t>
  </si>
  <si>
    <t>Senior Subordinated Notes | Senior Debt Maturing In December 2019</t>
  </si>
  <si>
    <t>Debt redeemed</t>
  </si>
  <si>
    <t>Senior Subordinated Notes | Senior Debt Maturing In December 2020</t>
  </si>
  <si>
    <t>Derivatives, interest rate contracts</t>
  </si>
  <si>
    <t>Derivatives, interest rate contracts | Cash Flow Hedge | Hedged Items</t>
  </si>
  <si>
    <t>Credit Risk Contract</t>
  </si>
  <si>
    <t>Derivative asset, notional amount</t>
  </si>
  <si>
    <t>Derivative liability, notional amount</t>
  </si>
  <si>
    <t>Derivatives - Derivatives Associated with Fixed Income Trading Activities (Details) - USD ($) $ in Thousands</t>
  </si>
  <si>
    <t>Customer interest rate contracts</t>
  </si>
  <si>
    <t>Liabilities</t>
  </si>
  <si>
    <t>Offsetting upstream interest rate contracts</t>
  </si>
  <si>
    <t>Option contracts purchased | Long</t>
  </si>
  <si>
    <t>Forwards and futures purchased</t>
  </si>
  <si>
    <t>Forwards and futures sold</t>
  </si>
  <si>
    <t>Derivatives -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t>
  </si>
  <si>
    <t>Debt Hedging | Hedging Instruments And Hedged Items | Term Borrowings, Par</t>
  </si>
  <si>
    <t>Debt Hedging | Hedging Instruments And Hedged Items | Term Borrowings, Cumulative Fair Value Hedging Adjustments</t>
  </si>
  <si>
    <t>Debt Hedging | Hedging Instruments And Hedged Items | Term Borrowings, Unamortized Premium (Discount) and Issuance Costs</t>
  </si>
  <si>
    <t>Debt Hedging | Hedging Instruments And Hedged Items | Term Borrowings</t>
  </si>
  <si>
    <t>Derivatives - Gains/(Losses) on Derivatives Associated with Interest Rate Risk Management Activities (Details) - Hedging Instruments And Hedged Items - USD ($) $ in Thousands</t>
  </si>
  <si>
    <t>Customer Interest Rate Contracts Hedging | Customer interest rate contracts</t>
  </si>
  <si>
    <t>Gains (losses) related to interest rate derivatives</t>
  </si>
  <si>
    <t>Customer Interest Rate Contracts Hedging | Offsetting upstream interest rate contracts</t>
  </si>
  <si>
    <t>Debt Hedging | Interest Rate Swap</t>
  </si>
  <si>
    <t>Debt Hedging | Term Borrowings</t>
  </si>
  <si>
    <t>Gains/(Losses) related to term borrowings</t>
  </si>
  <si>
    <t>Derivatives - Derivatives Associated With Cash Flow Hedges (Details) - Cash Flow Hedge - Hedging Instruments And Hedged Items - USD ($) $ in Thousands</t>
  </si>
  <si>
    <t>Interest Rate Contract</t>
  </si>
  <si>
    <t>Interest Rate Swap</t>
  </si>
  <si>
    <t>Derivatives - Gains/(Losses) on Derivatives Associated with Cash Flow Hedges (Details) - USD ($) $ in Thousands</t>
  </si>
  <si>
    <t>Gain/(loss) expected to be reclassified to earnings in the next twelve months</t>
  </si>
  <si>
    <t>Hedging Instruments And Hedged Items</t>
  </si>
  <si>
    <t>Gain (loss), cash flow hedges</t>
  </si>
  <si>
    <t>Gain/(loss) reclassified from AOCI into Interest income</t>
  </si>
  <si>
    <t>Hedging Instruments And Hedged Items | Interest Rate Swap</t>
  </si>
  <si>
    <t>Derivatives - Derivative Assets And Collateral Received (Details) - USD ($) $ in Thousands</t>
  </si>
  <si>
    <t>Derivative [Line Items]</t>
  </si>
  <si>
    <t>Gross amounts of recognized assets</t>
  </si>
  <si>
    <t>Derivative liabilities available for offset</t>
  </si>
  <si>
    <t>Net amount</t>
  </si>
  <si>
    <t>Derivative assets not subject to master netting agreements</t>
  </si>
  <si>
    <t>Forward Contracts</t>
  </si>
  <si>
    <t>Derivatives - Derivative Liabilities and Collateral Pledged (Details) - USD ($) $ in Thousands</t>
  </si>
  <si>
    <t>Gross amounts of recognized liabilities</t>
  </si>
  <si>
    <t>Derivative assets available for offset</t>
  </si>
  <si>
    <t>Collateral pledged</t>
  </si>
  <si>
    <t>Derivative liabilities not subject to master netting agreements</t>
  </si>
  <si>
    <t>Master Netting and Similar Agreements—Repurchase, Reverse Repurchase, and Securities Borrowing Transactions - Securities Purchased Under Agreements To Resell And Collateral Pledged By Counterparties (Details) - USD ($) $ in Thousands</t>
  </si>
  <si>
    <t>Securities Purchased under Agreements to Resell [Abstract]</t>
  </si>
  <si>
    <t>Gross amounts offset in the Statements of Condition</t>
  </si>
  <si>
    <t>Net amounts of assets presented in the Statements of Condition</t>
  </si>
  <si>
    <t>Offsetting securities sold under agreements to repurchase</t>
  </si>
  <si>
    <t>Securities collateral (not recognized on FHN’s Statements of Condition)</t>
  </si>
  <si>
    <t>Master Netting and Similar Agreements—Repurchase, Reverse Repurchase, and Securities Borrowing Transactions - Securities Sold Under Agreements To Repurchase And Collateral Pledged By Company (Details) - USD ($) $ in Thousands</t>
  </si>
  <si>
    <t>Securities Sold under Agreements to Repurchase [Abstract]</t>
  </si>
  <si>
    <t>Net amounts of liabilities presented in the Statements of Condition</t>
  </si>
  <si>
    <t>Offsetting securities purchased under agreements to resell</t>
  </si>
  <si>
    <t>Securities/ government guaranteed loans collateral</t>
  </si>
  <si>
    <t>Master Netting and Similar Agreements—Repurchase, Reverse Repurchase, and Securities Borrowing Transactions - Schedule of the Remaining Contractual Maturity by Collateral Type of Securities Sold Under Agreements To Repurchase (Details) - USD ($) $ in Thousands</t>
  </si>
  <si>
    <t>Transfer of Certain Financial Assets Accounted for as Secured Borrowings [Line Items]</t>
  </si>
  <si>
    <t>Securities sold under agreements to repurchase</t>
  </si>
  <si>
    <t>Overnight and Continuous</t>
  </si>
  <si>
    <t>Up to 30 Days</t>
  </si>
  <si>
    <t>U.S. treasuries | Overnight and Continuous</t>
  </si>
  <si>
    <t>U.S. treasuries | Up to 30 Days</t>
  </si>
  <si>
    <t>Government agency issued MBS | Overnight and Continuous</t>
  </si>
  <si>
    <t>Government agency issued MBS | Up to 30 Days</t>
  </si>
  <si>
    <t>Government agency issued CMO | Overnight and Continuous</t>
  </si>
  <si>
    <t>Government agency issued CMO | Up to 30 Days</t>
  </si>
  <si>
    <t>Other U.S. government agencies | Overnight and Continuous</t>
  </si>
  <si>
    <t>Other U.S. government agencies | Up to 30 Days</t>
  </si>
  <si>
    <t>Government guaranteed loans (SBA and USDA)</t>
  </si>
  <si>
    <t>Government guaranteed loans (SBA and USDA) | Overnight and Continuous</t>
  </si>
  <si>
    <t>Government guaranteed loans (SBA and USDA) | Up to 30 Days</t>
  </si>
  <si>
    <t>Fair Value of Assets &amp; Liabilities - Schedule Of Assets And Liabilities Measured At Fair Value On A Recurring Basis (Details) - USD ($) $ in Thousands</t>
  </si>
  <si>
    <t>Fair Value, Assets Measured on Recurring Basis, Unobservable Input Reconciliation [Line Items]</t>
  </si>
  <si>
    <t>Recurring</t>
  </si>
  <si>
    <t>Total other assets</t>
  </si>
  <si>
    <t>Total other liabilities</t>
  </si>
  <si>
    <t>Level 1 | Recurring</t>
  </si>
  <si>
    <t>Level 2 | Recurring</t>
  </si>
  <si>
    <t>Level 3 | Recurring</t>
  </si>
  <si>
    <t>Deferred compensation mutual funds | Recurring</t>
  </si>
  <si>
    <t>Deferred compensation mutual funds | Level 1 | Recurring</t>
  </si>
  <si>
    <t>Deferred compensation mutual funds | Level 2 | Recurring</t>
  </si>
  <si>
    <t>Deferred compensation mutual funds | Level 3 | Recurring</t>
  </si>
  <si>
    <t>Derivatives, forwards and futures | Recurring</t>
  </si>
  <si>
    <t>Derivatives, forwards and futures | Level 1 | Recurring</t>
  </si>
  <si>
    <t>Derivatives, forwards and futures | Level 2 | Recurring</t>
  </si>
  <si>
    <t>Derivatives, forwards and futures | Level 3 | Recurring</t>
  </si>
  <si>
    <t>Derivatives, interest rate contracts | Recurring</t>
  </si>
  <si>
    <t>Derivatives, interest rate contracts | Level 1 | Recurring</t>
  </si>
  <si>
    <t>Derivatives, interest rate contracts | Level 2 | Recurring</t>
  </si>
  <si>
    <t>Derivatives, interest rate contracts | Level 3 | Recurring</t>
  </si>
  <si>
    <t>Derivatives, other | Recurring</t>
  </si>
  <si>
    <t>Derivatives, other | Level 1 | Recurring</t>
  </si>
  <si>
    <t>Derivatives, other | Level 2 | Recurring</t>
  </si>
  <si>
    <t>Derivatives, other | Level 3 | Recurring</t>
  </si>
  <si>
    <t>U.S. treasuries | Recurring</t>
  </si>
  <si>
    <t>U.S. treasuries | Level 1 | Recurring</t>
  </si>
  <si>
    <t>U.S. treasuries | Level 2 | Recurring</t>
  </si>
  <si>
    <t>U.S. treasuries | Level 3 | Recurring</t>
  </si>
  <si>
    <t>Government agency issued MBS | Recurring</t>
  </si>
  <si>
    <t>Government agency issued MBS | Level 1 | Recurring</t>
  </si>
  <si>
    <t>Government agency issued MBS | Level 2 | Recurring</t>
  </si>
  <si>
    <t>Government agency issued MBS | Level 3 | Recurring</t>
  </si>
  <si>
    <t>Government agency issued CMO | Recurring</t>
  </si>
  <si>
    <t>Government agency issued CMO | Level 1 | Recurring</t>
  </si>
  <si>
    <t>Government agency issued CMO | Level 2 | Recurring</t>
  </si>
  <si>
    <t>Government agency issued CMO | Level 3 | Recurring</t>
  </si>
  <si>
    <t>Other U.S. government agencies | Recurring</t>
  </si>
  <si>
    <t>Other U.S. government agencies | Level 1 | Recurring</t>
  </si>
  <si>
    <t>Other U.S. government agencies | Level 2 | Recurring</t>
  </si>
  <si>
    <t>Other U.S. government agencies | Level 3 | Recurring</t>
  </si>
  <si>
    <t>States and municipalities | Recurring</t>
  </si>
  <si>
    <t>States and municipalities | Level 1 | Recurring</t>
  </si>
  <si>
    <t>States and municipalities | Level 2 | Recurring</t>
  </si>
  <si>
    <t>States and municipalities | Level 3 | Recurring</t>
  </si>
  <si>
    <t>Corporates and other debt | Recurring</t>
  </si>
  <si>
    <t>Corporates and other debt | Level 1 | Recurring</t>
  </si>
  <si>
    <t>Corporates and other debt | Level 2 | Recurring</t>
  </si>
  <si>
    <t>Corporates and other debt | Level 3 | Recurring</t>
  </si>
  <si>
    <t>Equity, mutual funds, and other | Recurring</t>
  </si>
  <si>
    <t>Equity, mutual funds, and other | Level 1 | Recurring</t>
  </si>
  <si>
    <t>Equity, mutual funds, and other | Level 2 | Recurring</t>
  </si>
  <si>
    <t>Equity, mutual funds, and other | Level 3 | Recurring</t>
  </si>
  <si>
    <t>Interest- only strips- AFS | Recurring</t>
  </si>
  <si>
    <t>Interest- only strips- AFS | Level 1 | Recurring</t>
  </si>
  <si>
    <t>Interest- only strips- AFS | Level 2 | Recurring</t>
  </si>
  <si>
    <t>Interest- only strips- AFS | Level 3 | Recurring</t>
  </si>
  <si>
    <t>Fixed Income | Recurring</t>
  </si>
  <si>
    <t>Total trading liabilities - fixed income</t>
  </si>
  <si>
    <t>Fixed Income | Level 1 | Recurring</t>
  </si>
  <si>
    <t>Fixed Income | Level 2 | Recurring</t>
  </si>
  <si>
    <t>Fixed Income | Level 3 | Recurring</t>
  </si>
  <si>
    <t>Fixed Income | U.S. treasuries | Recurring</t>
  </si>
  <si>
    <t>Fixed Income | U.S. treasuries | Level 1 | Recurring</t>
  </si>
  <si>
    <t>Fixed Income | U.S. treasuries | Level 2 | Recurring</t>
  </si>
  <si>
    <t>Fixed Income | U.S. treasuries | Level 3 | Recurring</t>
  </si>
  <si>
    <t>Fixed Income | Government agency issued MBS | Recurring</t>
  </si>
  <si>
    <t>Fixed Income | Government agency issued MBS | Level 1 | Recurring</t>
  </si>
  <si>
    <t>Fixed Income | Government agency issued MBS | Level 2 | Recurring</t>
  </si>
  <si>
    <t>Fixed Income | Government agency issued MBS | Level 3 | Recurring</t>
  </si>
  <si>
    <t>Fixed Income | Government agency issued CMO | Recurring</t>
  </si>
  <si>
    <t>Fixed Income | Government agency issued CMO | Level 1 | Recurring</t>
  </si>
  <si>
    <t>Fixed Income | Government agency issued CMO | Level 2 | Recurring</t>
  </si>
  <si>
    <t>Fixed Income | Government agency issued CMO | Level 3 | Recurring</t>
  </si>
  <si>
    <t>Fixed Income | Other U.S. government agencies | Recurring</t>
  </si>
  <si>
    <t>Fixed Income | Other U.S. government agencies | Level 1 | Recurring</t>
  </si>
  <si>
    <t>Fixed Income | Other U.S. government agencies | Level 2 | Recurring</t>
  </si>
  <si>
    <t>Fixed Income | Other U.S. government agencies | Level 3 | Recurring</t>
  </si>
  <si>
    <t>Fixed Income | States and municipalities | Recurring</t>
  </si>
  <si>
    <t>Fixed Income | States and municipalities | Level 1 | Recurring</t>
  </si>
  <si>
    <t>Fixed Income | States and municipalities | Level 2 | Recurring</t>
  </si>
  <si>
    <t>Fixed Income | States and municipalities | Level 3 | Recurring</t>
  </si>
  <si>
    <t>Fixed Income | Corporates and other debt | Recurring</t>
  </si>
  <si>
    <t>Fixed Income | Corporates and other debt | Level 1 | Recurring</t>
  </si>
  <si>
    <t>Fixed Income | Corporates and other debt | Level 2 | Recurring</t>
  </si>
  <si>
    <t>Fixed Income | Corporates and other debt | Level 3 | Recurring</t>
  </si>
  <si>
    <t>Fixed Income | Equity, mutual funds, and other | Recurring</t>
  </si>
  <si>
    <t>Fixed Income | Equity, mutual funds, and other | Level 1 | Recurring</t>
  </si>
  <si>
    <t>Fixed Income | Equity, mutual funds, and other | Level 2 | Recurring</t>
  </si>
  <si>
    <t>Fixed Income | Equity, mutual funds, and other | Level 3 | Recurring</t>
  </si>
  <si>
    <t>Mortgage Banking | Recurring</t>
  </si>
  <si>
    <t>Mortgage Banking | Level 1 | Recurring</t>
  </si>
  <si>
    <t>Mortgage Banking | Level 2 | Recurring</t>
  </si>
  <si>
    <t>Mortgage Banking | Level 3 | Recurring</t>
  </si>
  <si>
    <t>Fair Value of Assets &amp; Liabilities - Summary Of Changes In Level 3 Assets And Liabilities Measured At Fair Value (Details) - USD ($) $ in Thousands</t>
  </si>
  <si>
    <t>Fair Value, Net Derivative Asset (Liability) Measured on Recurring Basis, Unobservable Input Reconciliation [Roll Forward]</t>
  </si>
  <si>
    <t>Beginning balance</t>
  </si>
  <si>
    <t>Net income</t>
  </si>
  <si>
    <t>Settlements</t>
  </si>
  <si>
    <t>Net transfers into/(out of) Level 3</t>
  </si>
  <si>
    <t>Ending balance</t>
  </si>
  <si>
    <t>Net unrealized gains/(losses) included in net income</t>
  </si>
  <si>
    <t>Fair Value, Assets Measured on Recurring Basis, Unobservable Input Reconciliation, Calculation [Roll Forward]</t>
  </si>
  <si>
    <t>Loans held- for-sale</t>
  </si>
  <si>
    <t>Fair Value of Assets &amp; Liabilities - Nonrecurring Fair Value Measurements (Details) - USD ($) $ in Thousands</t>
  </si>
  <si>
    <t>Fair Value, Assets and Liabilities Measured on Recurring and Nonrecurring Basis [Line Items]</t>
  </si>
  <si>
    <t>Non Recurring</t>
  </si>
  <si>
    <t>Non Recurring | Small Business Administration And USDA</t>
  </si>
  <si>
    <t>Non Recurring | First Mortgages</t>
  </si>
  <si>
    <t>Non Recurring | Level 1</t>
  </si>
  <si>
    <t>Non Recurring | Level 1 | Small Business Administration And USDA</t>
  </si>
  <si>
    <t>Non Recurring | Level 1 | First Mortgages</t>
  </si>
  <si>
    <t>Non Recurring | Level 2</t>
  </si>
  <si>
    <t>Non Recurring | Level 2 | Small Business Administration And USDA</t>
  </si>
  <si>
    <t>Non Recurring | Level 2 | First Mortgages</t>
  </si>
  <si>
    <t>Non Recurring | Level 3</t>
  </si>
  <si>
    <t>Non Recurring | Level 3 | Small Business Administration And USDA</t>
  </si>
  <si>
    <t>Non Recurring | Level 3 | First Mortgages</t>
  </si>
  <si>
    <t>Fair Value of Assets &amp; Liabilities - Gains/(losses) on Nonrecurring Fair Value Measurements (Details) - Non Recurring - USD ($) $ in Thousands</t>
  </si>
  <si>
    <t>Net gains/(losses), Loans, net of unearned income</t>
  </si>
  <si>
    <t>Net gains/(losses), Real estate acquired by foreclosure</t>
  </si>
  <si>
    <t>Net gains/(losses), Other assets</t>
  </si>
  <si>
    <t>Gain (loss) on financial assets measured on non-recurring basis</t>
  </si>
  <si>
    <t>First Mortgages</t>
  </si>
  <si>
    <t>Net gains/(losses), Loans held for sale</t>
  </si>
  <si>
    <t>Other Consumer Loans Class</t>
  </si>
  <si>
    <t>SBAs</t>
  </si>
  <si>
    <t>Fair Value of Assets &amp; Liabilities - Narrative (Details) - USD ($) $ in Millions</t>
  </si>
  <si>
    <t>Gain/(loss) on instrument specific credit risk</t>
  </si>
  <si>
    <t>Disposition of Acquired Properties | Corporate</t>
  </si>
  <si>
    <t>Asset impairment charges</t>
  </si>
  <si>
    <t>Reversed asset impairment charges</t>
  </si>
  <si>
    <t>Disposition of Acquired Properties | 2019 Business Optimization | Corporate</t>
  </si>
  <si>
    <t>Leased Assets | 2019 Business Optimization | Corporate</t>
  </si>
  <si>
    <t>Leased Assets | Rebranding Initiative | Corporate</t>
  </si>
  <si>
    <t>Fair Value of Assets &amp; Liabilities - Schedule Of Unobservable Inputs Utilized In Determining The Fair Value Of Level 3 Recurring And Non-Recurring Measurements (Details) $ in Thousands</t>
  </si>
  <si>
    <t>Mar. 31, 2020USD ($)month</t>
  </si>
  <si>
    <t>Dec. 31, 2019USD ($)month</t>
  </si>
  <si>
    <t>Level 3</t>
  </si>
  <si>
    <t>Loans net of unearned income</t>
  </si>
  <si>
    <t>OREO, fair value</t>
  </si>
  <si>
    <t>Loans Held For Sale - SBA | Level 3</t>
  </si>
  <si>
    <t>Other Assets | Level 3</t>
  </si>
  <si>
    <t>Constant prepayment rate | Weighted Average | Discounted cash flow | Loans Held For Sale - SBA | Level 3</t>
  </si>
  <si>
    <t>Loans held-for-sale, measurement input</t>
  </si>
  <si>
    <t>Constant prepayment rate | Minimum | Discounted cash flow | Loans Held For Sale - SBA | Level 3</t>
  </si>
  <si>
    <t>Constant prepayment rate | Maximum | Discounted cash flow | Loans Held For Sale - SBA | Level 3</t>
  </si>
  <si>
    <t>Bond equivalent yield | Discounted cash flow | Loans Held For Sale - SBA | Level 3</t>
  </si>
  <si>
    <t>Bond equivalent yield | Weighted Average | Discounted cash flow | Loans Held For Sale - SBA | Level 3</t>
  </si>
  <si>
    <t>Prepayment Speeds | Minimum | Discounted cash flow | Loans Held For Sale - SBA | Level 3</t>
  </si>
  <si>
    <t>Prepayment Speeds | Maximum | Discounted cash flow | Loans Held For Sale - SBA | Level 3</t>
  </si>
  <si>
    <t>Foreclosure losses | Weighted Average | Discounted cash flow | Loans Held For Sale, Residential Real Estate | Level 3</t>
  </si>
  <si>
    <t>Foreclosure losses | Minimum | Discounted cash flow | Loans Held For Sale, Residential Real Estate | Level 3</t>
  </si>
  <si>
    <t>Foreclosure losses | Maximum | Discounted cash flow | Loans Held For Sale, Residential Real Estate | Level 3</t>
  </si>
  <si>
    <t>Visa covered litigation resolution amount | Weighted Average | Discounted cash flow | Level 3</t>
  </si>
  <si>
    <t>Derivative liability, measurement input, value</t>
  </si>
  <si>
    <t>Visa covered litigation resolution amount | Minimum | Discounted cash flow | Level 3</t>
  </si>
  <si>
    <t>Visa covered litigation resolution amount | Maximum | Discounted cash flow | Level 3</t>
  </si>
  <si>
    <t>Probability of resolution scenarios | Weighted Average | Discounted cash flow | Level 3</t>
  </si>
  <si>
    <t>Derivative liability, measurement input</t>
  </si>
  <si>
    <t>Probability of resolution scenarios | Minimum | Discounted cash flow | Level 3</t>
  </si>
  <si>
    <t>Probability of resolution scenarios | Maximum | Discounted cash flow | Level 3</t>
  </si>
  <si>
    <t>Time until resolution | Weighted Average | Discounted cash flow | Level 3</t>
  </si>
  <si>
    <t>Derivative liability, measurement input | month</t>
  </si>
  <si>
    <t>Time until resolution | Minimum | Discounted cash flow | Level 3</t>
  </si>
  <si>
    <t>Time until resolution | Maximum | Discounted cash flow | Level 3</t>
  </si>
  <si>
    <t>Marketability adjustments for specific properties | Minimum | Appraisals from comparable properties | Level 3</t>
  </si>
  <si>
    <t>Loans net of unearned income, measurement input</t>
  </si>
  <si>
    <t>Other assets, measurement input</t>
  </si>
  <si>
    <t>Marketability adjustments for specific properties | Maximum | Appraisals from comparable properties | Level 3</t>
  </si>
  <si>
    <t>Borrowing base certificates adjustment | Minimum | Other collateral valuations | Level 3</t>
  </si>
  <si>
    <t>Borrowing base certificates adjustment | Maximum | Other collateral valuations | Level 3</t>
  </si>
  <si>
    <t>Financial Statements/Auction values adjustment | Minimum | Other collateral valuations | Level 3</t>
  </si>
  <si>
    <t>Financial Statements/Auction values adjustment | Maximum | Other collateral valuations | Level 3</t>
  </si>
  <si>
    <t>Adjustment for value changes since appraisal | Minimum | Appraisals from comparable properties | Level 3</t>
  </si>
  <si>
    <t>OREO measurement input</t>
  </si>
  <si>
    <t>Adjustment for value changes since appraisal | Maximum | Appraisals from comparable properties | Level 3</t>
  </si>
  <si>
    <t>Adjustments to current sales yields for specific properties | Minimum | Discounted cash flow | Level 3</t>
  </si>
  <si>
    <t>Adjustments to current sales yields for specific properties | Maximum | Discounted cash flow | Level 3</t>
  </si>
  <si>
    <t>Residential Real Estate | Loans Held For Sale, Residential Real Estate | Level 3</t>
  </si>
  <si>
    <t>First Mortgages | Prepayment Speeds | Weighted Average | Discounted cash flow | Loans Held For Sale, Residential Real Estate | Level 3</t>
  </si>
  <si>
    <t>First Mortgages | Prepayment Speeds | Minimum | Discounted cash flow | Loans Held For Sale, Residential Real Estate | Level 3</t>
  </si>
  <si>
    <t>First Mortgages | Prepayment Speeds | Maximum | Discounted cash flow | Loans Held For Sale, Residential Real Estate | Level 3</t>
  </si>
  <si>
    <t>First Mortgages | Loss severity | Weighted Average | Discounted cash flow | Loans Held For Sale, Residential Real Estate | Level 3</t>
  </si>
  <si>
    <t>First Mortgages | Loss severity | Minimum | Discounted cash flow | Loans Held For Sale, Residential Real Estate | Level 3</t>
  </si>
  <si>
    <t>First Mortgages | Loss severity | Maximum | Discounted cash flow | Loans Held For Sale, Residential Real Estate | Level 3</t>
  </si>
  <si>
    <t>HELOC | Prepayment Speeds | Weighted Average | Discounted cash flow | Loans Held For Sale, Residential Real Estate | Level 3</t>
  </si>
  <si>
    <t>HELOC | Prepayment Speeds | Minimum | Discounted cash flow | Loans Held For Sale, Residential Real Estate | Level 3</t>
  </si>
  <si>
    <t>HELOC | Prepayment Speeds | Maximum | Discounted cash flow | Loans Held For Sale, Residential Real Estate | Level 3</t>
  </si>
  <si>
    <t>HELOC | Loss severity | Weighted Average | Discounted cash flow | Loans Held For Sale, Residential Real Estate | Level 3</t>
  </si>
  <si>
    <t>HELOC | Loss severity | Minimum | Discounted cash flow | Loans Held For Sale, Residential Real Estate | Level 3</t>
  </si>
  <si>
    <t>HELOC | Loss severity | Maximum | Discounted cash flow | Loans Held For Sale, Residential Real Estate | Level 3</t>
  </si>
  <si>
    <t>Interest- only strips- AFS | Available-for-sale Securities | Level 3</t>
  </si>
  <si>
    <t>Interest- only strips- AFS | Constant prepayment rate | Discounted cash flow | Level 3</t>
  </si>
  <si>
    <t>Debt securities, available-for-sale, measurement input</t>
  </si>
  <si>
    <t>Interest- only strips- AFS | Constant prepayment rate | Weighted Average | Discounted cash flow | Available-for-sale Securities | Level 3</t>
  </si>
  <si>
    <t>Interest- only strips- AFS | Bond equivalent yield | Weighted Average | Discounted cash flow | Available-for-sale Securities | Level 3</t>
  </si>
  <si>
    <t>Interest- only strips- AFS | Bond equivalent yield | Minimum | Discounted cash flow | Level 3</t>
  </si>
  <si>
    <t>Interest- only strips- AFS | Bond equivalent yield | Maximum | Discounted cash flow | Level 3</t>
  </si>
  <si>
    <t>Interest- only strips- AFS | Prepayment Speeds | Discounted cash flow | Level 3</t>
  </si>
  <si>
    <t>SBAs | Non Recurring | Bond equivalent yield | Discounted cash flow | Loans Held For Sale - SBA | Level 3</t>
  </si>
  <si>
    <t>Fair Value of Assets &amp; Liabilities - Summary Of Differences Between The Fair Value Carrying Amount Of Mortgages Held-For-Sale And Aggregate Unpaid Principal Amount (Details) - USD ($) $ in Thousand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mp; Liabilities - Changes In Fair Value Of Assets And Liabilities Which Fair Value Option Included In Current Period Earnings (Details) - USD ($) $ in Thousands</t>
  </si>
  <si>
    <t>Mortgage Banking Noninterest Income | Loans held- for-sale</t>
  </si>
  <si>
    <t>Changes in fair value included in net income</t>
  </si>
  <si>
    <t>Fair Value of Assets &amp; Liabilities - Summary Of Book Value And Estimated Fair Value Of Financial Instruments (Details) - USD ($) $ in Thousands</t>
  </si>
  <si>
    <t>Short-term financial assets:</t>
  </si>
  <si>
    <t>Securities purchased under agreements to resell</t>
  </si>
  <si>
    <t>Securities held-to-maturity</t>
  </si>
  <si>
    <t>Derivative assets</t>
  </si>
  <si>
    <t>Other assets:</t>
  </si>
  <si>
    <t>Trading Liabilities</t>
  </si>
  <si>
    <t>Short-term financial liabilities:</t>
  </si>
  <si>
    <t>Other long term borrowings</t>
  </si>
  <si>
    <t>Derivative liabilities</t>
  </si>
  <si>
    <t>Fair Value, Inputs, Level 3 | FHLB-Cincinnati Stock</t>
  </si>
  <si>
    <t>Restricted investments</t>
  </si>
  <si>
    <t>Fair Value, Inputs, Level 3 | FRB Stock</t>
  </si>
  <si>
    <t>Reported Value Measurement</t>
  </si>
  <si>
    <t>Total short-term financial assets</t>
  </si>
  <si>
    <t>Deferred compensation assets</t>
  </si>
  <si>
    <t>Equity, mutual funds, and other</t>
  </si>
  <si>
    <t>Defined maturity</t>
  </si>
  <si>
    <t>Short Term Financial Liabilities</t>
  </si>
  <si>
    <t>Real estate investment trust-preferred</t>
  </si>
  <si>
    <t>Secured Borrowings</t>
  </si>
  <si>
    <t>Junior subordinated debentures</t>
  </si>
  <si>
    <t>Total term borrowings</t>
  </si>
  <si>
    <t>Reported Value Measurement | Commercial, financial, and industrial</t>
  </si>
  <si>
    <t>Reported Value Measurement | Commercial Real Estate</t>
  </si>
  <si>
    <t>Reported Value Measurement | Consumer Real Estate (a)</t>
  </si>
  <si>
    <t>Reported Value Measurement | Credit Card and Other</t>
  </si>
  <si>
    <t>Reported Value Measurement | Mortgage loans (elected fair value)</t>
  </si>
  <si>
    <t>Reported Value Measurement | Government guaranteed loans (SBA and USDA)</t>
  </si>
  <si>
    <t>Reported Value Measurement | Other consumer loans- LOCOM</t>
  </si>
  <si>
    <t>Reported Value Measurement | Mortgage loans- LOCOM</t>
  </si>
  <si>
    <t>Estimate of Fair Value Measurement</t>
  </si>
  <si>
    <t>Loan commitments</t>
  </si>
  <si>
    <t>Standby and other commitments</t>
  </si>
  <si>
    <t>Estimate of Fair Value Measurement | Commercial, financial, and industrial</t>
  </si>
  <si>
    <t>Estimate of Fair Value Measurement | Commercial Real Estate</t>
  </si>
  <si>
    <t>Estimate of Fair Value Measurement | Consumer Real Estate (a)</t>
  </si>
  <si>
    <t>Estimate of Fair Value Measurement | Credit Card and Other</t>
  </si>
  <si>
    <t>Estimate of Fair Value Measurement | Mortgage loans (elected fair value)</t>
  </si>
  <si>
    <t>Estimate of Fair Value Measurement | Government guaranteed loans (SBA and USDA)</t>
  </si>
  <si>
    <t>Estimate of Fair Value Measurement | Other consumer loans- LOCOM</t>
  </si>
  <si>
    <t>Estimate of Fair Value Measurement | Mortgage loans- LOCOM</t>
  </si>
  <si>
    <t>Estimate of Fair Value Measurement | Fair Value, Inputs, Level 1</t>
  </si>
  <si>
    <t>Estimate of Fair Value Measurement | Fair Value, Inputs, Level 1 | Commercial, financial, and industrial</t>
  </si>
  <si>
    <t>Estimate of Fair Value Measurement | Fair Value, Inputs, Level 1 | Commercial Real Estate</t>
  </si>
  <si>
    <t>Estimate of Fair Value Measurement | Fair Value, Inputs, Level 1 | Consumer Real Estate (a)</t>
  </si>
  <si>
    <t>Estimate of Fair Value Measurement | Fair Value, Inputs, Level 1 | Credit Card and Other</t>
  </si>
  <si>
    <t>Estimate of Fair Value Measurement | Fair Value, Inputs, Level 1 | Mortgage loans (elected fair value)</t>
  </si>
  <si>
    <t>Estimate of Fair Value Measurement | Fair Value, Inputs, Level 1 | Government guaranteed loans (SBA and USDA)</t>
  </si>
  <si>
    <t>Estimate of Fair Value Measurement | Fair Value, Inputs, Level 1 | Other consumer loans- LOCOM</t>
  </si>
  <si>
    <t>Estimate of Fair Value Measurement | Fair Value, Inputs, Level 1 | Mortgage loans- LOCOM</t>
  </si>
  <si>
    <t>Estimate of Fair Value Measurement | Fair Value, Inputs, Level 2</t>
  </si>
  <si>
    <t>Estimate of Fair Value Measurement | Fair Value, Inputs, Level 2 | Commercial, financial, and industrial</t>
  </si>
  <si>
    <t>Estimate of Fair Value Measurement | Fair Value, Inputs, Level 2 | Commercial Real Estate</t>
  </si>
  <si>
    <t>Estimate of Fair Value Measurement | Fair Value, Inputs, Level 2 | Consumer Real Estate (a)</t>
  </si>
  <si>
    <t>Estimate of Fair Value Measurement | Fair Value, Inputs, Level 2 | Credit Card and Other</t>
  </si>
  <si>
    <t>Estimate of Fair Value Measurement | Fair Value, Inputs, Level 2 | Mortgage loans (elected fair value)</t>
  </si>
  <si>
    <t>Estimate of Fair Value Measurement | Fair Value, Inputs, Level 2 | Government guaranteed loans (SBA and USDA)</t>
  </si>
  <si>
    <t>Estimate of Fair Value Measurement | Fair Value, Inputs, Level 2 | Other consumer loans- LOCOM</t>
  </si>
  <si>
    <t>Estimate of Fair Value Measurement | Fair Value, Inputs, Level 2 | Mortgage loans- LOCOM</t>
  </si>
  <si>
    <t>Estimate of Fair Value Measurement | Fair Value, Inputs, Level 3</t>
  </si>
  <si>
    <t>Estimate of Fair Value Measurement | Fair Value, Inputs, Level 3 | Commercial, financial, and industrial</t>
  </si>
  <si>
    <t>Estimate of Fair Value Measurement | Fair Value, Inputs, Level 3 | Commercial Real Estate</t>
  </si>
  <si>
    <t>Estimate of Fair Value Measurement | Fair Value, Inputs, Level 3 | Consumer Real Estate (a)</t>
  </si>
  <si>
    <t>Estimate of Fair Value Measurement | Fair Value, Inputs, Level 3 | Credit Card and Other</t>
  </si>
  <si>
    <t>Estimate of Fair Value Measurement | Fair Value, Inputs, Level 3 | Mortgage loans (elected fair value)</t>
  </si>
  <si>
    <t>Estimate of Fair Value Measurement | Fair Value, Inputs, Level 3 | Government guaranteed loans (SBA and USDA)</t>
  </si>
  <si>
    <t>Estimate of Fair Value Measurement | Fair Value, Inputs, Level 3 | Other consumer loans- LOCOM</t>
  </si>
  <si>
    <t>Estimate of Fair Value Measurement | Fair Value, Inputs, Level 3 | Mortgage loans- LOCOM</t>
  </si>
  <si>
    <t>Contractual Amount</t>
  </si>
  <si>
    <t>Restructuring, Repositioning, and Efficiency (Details) - 2019 Business Optimization - USD ($) $ in Thousands</t>
  </si>
  <si>
    <t>Restructuring Cost and Reserve [Line Items]</t>
  </si>
  <si>
    <t>Total restructuring and repositioning charges</t>
  </si>
  <si>
    <t>Other Events (Details) - Subordinated Notes Due May 2030 [Member] - Subordinated Debt - Subsequent Event $ in Millions</t>
  </si>
  <si>
    <t>Apr. 01, 2020USD ($)</t>
  </si>
  <si>
    <t>Subsequent Event [Line Items]</t>
  </si>
  <si>
    <t>Face amount</t>
  </si>
  <si>
    <t>Stated interest rate</t>
  </si>
  <si>
    <t>5.75%</t>
  </si>
  <si>
    <t>Proceeds from issuance of debt</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AOCI Attributable to Parent [Member]</t>
  </si>
  <si>
    <t>Common Stock [Member]</t>
  </si>
  <si>
    <t>Noncontrolling Interest [Member]</t>
  </si>
  <si>
    <t>Retained Earnings, Unappropriated [Member]</t>
  </si>
  <si>
    <t>Preferred Stock Including Additional Paid in Capital [Member]</t>
  </si>
  <si>
    <t>Accounting Standards Update 2016-13 [Member]</t>
  </si>
  <si>
    <t>Cumulative Effect of New Accounting Principle in Period of Adoption</t>
  </si>
  <si>
    <t>us-gaap_CumulativeEffectOfNewAccountingPrincipleInPeriodOfAdoption</t>
  </si>
  <si>
    <t>Accounting Standards Update 2016-13 [Member] | Retained Earnings, Unappropriated [Member]</t>
  </si>
  <si>
    <t>Accounting Standards Update 2016-02 [Member]</t>
  </si>
  <si>
    <t>Accounting Standards Update 2016-02 [Member] | Retained Earnings, Unappropriated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5" t="n">
        <v>311862565</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11</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60</v>
      </c>
    </row>
    <row r="3" spans="1:2">
      <c r="A3" s="3" t="s">
        <v>291</v>
      </c>
    </row>
    <row r="4" spans="1:2">
      <c r="A4" s="4" t="s">
        <v>290</v>
      </c>
      <c r="B4" s="4"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60</v>
      </c>
      <c r="C1" s="2" t="s">
        <v>61</v>
      </c>
    </row>
    <row r="2" spans="1:3">
      <c r="A2" s="3" t="s">
        <v>1273</v>
      </c>
    </row>
    <row r="3" spans="1:3">
      <c r="A3" s="4" t="s">
        <v>68</v>
      </c>
      <c r="B3" s="6" t="n">
        <v>1877514</v>
      </c>
      <c r="C3" s="6" t="n">
        <v>1346207</v>
      </c>
    </row>
    <row r="4" spans="1:3">
      <c r="A4" s="4" t="s">
        <v>69</v>
      </c>
      <c r="B4" s="5" t="n">
        <v>13584</v>
      </c>
      <c r="C4" s="5" t="n">
        <v>14033</v>
      </c>
    </row>
    <row r="5" spans="1:3">
      <c r="A5" s="4" t="s">
        <v>524</v>
      </c>
      <c r="B5" s="5" t="n">
        <v>4544907</v>
      </c>
      <c r="C5" s="5" t="n">
        <v>4445403</v>
      </c>
    </row>
    <row r="6" spans="1:3">
      <c r="A6" s="4" t="s">
        <v>1274</v>
      </c>
    </row>
    <row r="7" spans="1:3">
      <c r="A7" s="3" t="s">
        <v>1273</v>
      </c>
    </row>
    <row r="8" spans="1:3">
      <c r="A8" s="4" t="s">
        <v>69</v>
      </c>
      <c r="B8" s="5" t="n">
        <v>13584</v>
      </c>
      <c r="C8" s="5" t="n">
        <v>14033</v>
      </c>
    </row>
    <row r="9" spans="1:3">
      <c r="A9" s="4" t="s">
        <v>524</v>
      </c>
      <c r="B9" s="5" t="n">
        <v>4544907</v>
      </c>
      <c r="C9" s="5" t="n">
        <v>4445403</v>
      </c>
    </row>
    <row r="10" spans="1:3">
      <c r="A10" s="4" t="s">
        <v>1275</v>
      </c>
      <c r="B10" s="5" t="n">
        <v>760749</v>
      </c>
      <c r="C10" s="5" t="n">
        <v>252573</v>
      </c>
    </row>
    <row r="11" spans="1:3">
      <c r="A11" s="4" t="s">
        <v>85</v>
      </c>
      <c r="B11" s="5" t="n">
        <v>7196754</v>
      </c>
      <c r="C11" s="5" t="n">
        <v>6058216</v>
      </c>
    </row>
    <row r="12" spans="1:3">
      <c r="A12" s="4" t="s">
        <v>1276</v>
      </c>
      <c r="B12" s="5" t="n">
        <v>234984</v>
      </c>
      <c r="C12" s="5" t="n">
        <v>67480</v>
      </c>
    </row>
    <row r="13" spans="1:3">
      <c r="A13" s="4" t="s">
        <v>101</v>
      </c>
      <c r="B13" s="5" t="n">
        <v>687595</v>
      </c>
      <c r="C13" s="5" t="n">
        <v>573061</v>
      </c>
    </row>
    <row r="14" spans="1:3">
      <c r="A14" s="4" t="s">
        <v>1277</v>
      </c>
    </row>
    <row r="15" spans="1:3">
      <c r="A15" s="3" t="s">
        <v>1273</v>
      </c>
    </row>
    <row r="16" spans="1:3">
      <c r="A16" s="4" t="s">
        <v>69</v>
      </c>
      <c r="B16" s="5" t="n">
        <v>0</v>
      </c>
      <c r="C16" s="5" t="n">
        <v>0</v>
      </c>
    </row>
    <row r="17" spans="1:3">
      <c r="A17" s="4" t="s">
        <v>524</v>
      </c>
      <c r="B17" s="5" t="n">
        <v>0</v>
      </c>
      <c r="C17" s="5" t="n">
        <v>0</v>
      </c>
    </row>
    <row r="18" spans="1:3">
      <c r="A18" s="4" t="s">
        <v>1275</v>
      </c>
      <c r="B18" s="5" t="n">
        <v>230015</v>
      </c>
      <c r="C18" s="5" t="n">
        <v>90098</v>
      </c>
    </row>
    <row r="19" spans="1:3">
      <c r="A19" s="4" t="s">
        <v>85</v>
      </c>
      <c r="B19" s="5" t="n">
        <v>230015</v>
      </c>
      <c r="C19" s="5" t="n">
        <v>90098</v>
      </c>
    </row>
    <row r="20" spans="1:3">
      <c r="A20" s="4" t="s">
        <v>1276</v>
      </c>
      <c r="B20" s="5" t="n">
        <v>171604</v>
      </c>
      <c r="C20" s="5" t="n">
        <v>19807</v>
      </c>
    </row>
    <row r="21" spans="1:3">
      <c r="A21" s="4" t="s">
        <v>101</v>
      </c>
      <c r="B21" s="5" t="n">
        <v>171604</v>
      </c>
      <c r="C21" s="5" t="n">
        <v>19807</v>
      </c>
    </row>
    <row r="22" spans="1:3">
      <c r="A22" s="4" t="s">
        <v>1278</v>
      </c>
    </row>
    <row r="23" spans="1:3">
      <c r="A23" s="3" t="s">
        <v>1273</v>
      </c>
    </row>
    <row r="24" spans="1:3">
      <c r="A24" s="4" t="s">
        <v>69</v>
      </c>
      <c r="B24" s="5" t="n">
        <v>0</v>
      </c>
      <c r="C24" s="5" t="n">
        <v>0</v>
      </c>
    </row>
    <row r="25" spans="1:3">
      <c r="A25" s="4" t="s">
        <v>524</v>
      </c>
      <c r="B25" s="5" t="n">
        <v>4521803</v>
      </c>
      <c r="C25" s="5" t="n">
        <v>4426267</v>
      </c>
    </row>
    <row r="26" spans="1:3">
      <c r="A26" s="4" t="s">
        <v>1275</v>
      </c>
      <c r="B26" s="5" t="n">
        <v>530454</v>
      </c>
      <c r="C26" s="5" t="n">
        <v>162475</v>
      </c>
    </row>
    <row r="27" spans="1:3">
      <c r="A27" s="4" t="s">
        <v>85</v>
      </c>
      <c r="B27" s="5" t="n">
        <v>6928986</v>
      </c>
      <c r="C27" s="5" t="n">
        <v>5934008</v>
      </c>
    </row>
    <row r="28" spans="1:3">
      <c r="A28" s="4" t="s">
        <v>1276</v>
      </c>
      <c r="B28" s="5" t="n">
        <v>42210</v>
      </c>
      <c r="C28" s="5" t="n">
        <v>24878</v>
      </c>
    </row>
    <row r="29" spans="1:3">
      <c r="A29" s="4" t="s">
        <v>101</v>
      </c>
      <c r="B29" s="5" t="n">
        <v>494821</v>
      </c>
      <c r="C29" s="5" t="n">
        <v>530459</v>
      </c>
    </row>
    <row r="30" spans="1:3">
      <c r="A30" s="4" t="s">
        <v>1279</v>
      </c>
    </row>
    <row r="31" spans="1:3">
      <c r="A31" s="3" t="s">
        <v>1273</v>
      </c>
    </row>
    <row r="32" spans="1:3">
      <c r="A32" s="4" t="s">
        <v>69</v>
      </c>
      <c r="B32" s="5" t="n">
        <v>13584</v>
      </c>
      <c r="C32" s="5" t="n">
        <v>14033</v>
      </c>
    </row>
    <row r="33" spans="1:3">
      <c r="A33" s="4" t="s">
        <v>524</v>
      </c>
      <c r="B33" s="5" t="n">
        <v>23104</v>
      </c>
      <c r="C33" s="5" t="n">
        <v>19136</v>
      </c>
    </row>
    <row r="34" spans="1:3">
      <c r="A34" s="4" t="s">
        <v>1275</v>
      </c>
      <c r="B34" s="5" t="n">
        <v>280</v>
      </c>
      <c r="C34" s="5" t="n">
        <v>0</v>
      </c>
    </row>
    <row r="35" spans="1:3">
      <c r="A35" s="4" t="s">
        <v>85</v>
      </c>
      <c r="B35" s="5" t="n">
        <v>37753</v>
      </c>
      <c r="C35" s="5" t="n">
        <v>34110</v>
      </c>
    </row>
    <row r="36" spans="1:3">
      <c r="A36" s="4" t="s">
        <v>1276</v>
      </c>
      <c r="B36" s="5" t="n">
        <v>21170</v>
      </c>
      <c r="C36" s="5" t="n">
        <v>22795</v>
      </c>
    </row>
    <row r="37" spans="1:3">
      <c r="A37" s="4" t="s">
        <v>101</v>
      </c>
      <c r="B37" s="5" t="n">
        <v>21170</v>
      </c>
      <c r="C37" s="5" t="n">
        <v>22795</v>
      </c>
    </row>
    <row r="38" spans="1:3">
      <c r="A38" s="4" t="s">
        <v>1280</v>
      </c>
    </row>
    <row r="39" spans="1:3">
      <c r="A39" s="3" t="s">
        <v>1273</v>
      </c>
    </row>
    <row r="40" spans="1:3">
      <c r="A40" s="4" t="s">
        <v>1275</v>
      </c>
      <c r="B40" s="5" t="n">
        <v>41666</v>
      </c>
      <c r="C40" s="5" t="n">
        <v>46815</v>
      </c>
    </row>
    <row r="41" spans="1:3">
      <c r="A41" s="4" t="s">
        <v>1281</v>
      </c>
    </row>
    <row r="42" spans="1:3">
      <c r="A42" s="3" t="s">
        <v>1273</v>
      </c>
    </row>
    <row r="43" spans="1:3">
      <c r="A43" s="4" t="s">
        <v>1275</v>
      </c>
      <c r="B43" s="5" t="n">
        <v>41666</v>
      </c>
      <c r="C43" s="5" t="n">
        <v>46815</v>
      </c>
    </row>
    <row r="44" spans="1:3">
      <c r="A44" s="4" t="s">
        <v>1282</v>
      </c>
    </row>
    <row r="45" spans="1:3">
      <c r="A45" s="3" t="s">
        <v>1273</v>
      </c>
    </row>
    <row r="46" spans="1:3">
      <c r="A46" s="4" t="s">
        <v>1275</v>
      </c>
      <c r="B46" s="5" t="n">
        <v>0</v>
      </c>
      <c r="C46" s="5" t="n">
        <v>0</v>
      </c>
    </row>
    <row r="47" spans="1:3">
      <c r="A47" s="4" t="s">
        <v>1283</v>
      </c>
    </row>
    <row r="48" spans="1:3">
      <c r="A48" s="3" t="s">
        <v>1273</v>
      </c>
    </row>
    <row r="49" spans="1:3">
      <c r="A49" s="4" t="s">
        <v>1275</v>
      </c>
      <c r="B49" s="5" t="n">
        <v>0</v>
      </c>
      <c r="C49" s="5" t="n">
        <v>0</v>
      </c>
    </row>
    <row r="50" spans="1:3">
      <c r="A50" s="4" t="s">
        <v>1284</v>
      </c>
    </row>
    <row r="51" spans="1:3">
      <c r="A51" s="3" t="s">
        <v>1273</v>
      </c>
    </row>
    <row r="52" spans="1:3">
      <c r="A52" s="4" t="s">
        <v>1275</v>
      </c>
      <c r="B52" s="5" t="n">
        <v>165516</v>
      </c>
      <c r="C52" s="5" t="n">
        <v>20640</v>
      </c>
    </row>
    <row r="53" spans="1:3">
      <c r="A53" s="4" t="s">
        <v>1276</v>
      </c>
      <c r="B53" s="5" t="n">
        <v>171604</v>
      </c>
      <c r="C53" s="5" t="n">
        <v>19807</v>
      </c>
    </row>
    <row r="54" spans="1:3">
      <c r="A54" s="4" t="s">
        <v>1285</v>
      </c>
    </row>
    <row r="55" spans="1:3">
      <c r="A55" s="3" t="s">
        <v>1273</v>
      </c>
    </row>
    <row r="56" spans="1:3">
      <c r="A56" s="4" t="s">
        <v>1275</v>
      </c>
      <c r="B56" s="5" t="n">
        <v>165516</v>
      </c>
      <c r="C56" s="5" t="n">
        <v>20640</v>
      </c>
    </row>
    <row r="57" spans="1:3">
      <c r="A57" s="4" t="s">
        <v>1276</v>
      </c>
      <c r="B57" s="5" t="n">
        <v>171604</v>
      </c>
      <c r="C57" s="5" t="n">
        <v>19807</v>
      </c>
    </row>
    <row r="58" spans="1:3">
      <c r="A58" s="4" t="s">
        <v>1286</v>
      </c>
    </row>
    <row r="59" spans="1:3">
      <c r="A59" s="3" t="s">
        <v>1273</v>
      </c>
    </row>
    <row r="60" spans="1:3">
      <c r="A60" s="4" t="s">
        <v>1275</v>
      </c>
      <c r="B60" s="5" t="n">
        <v>0</v>
      </c>
      <c r="C60" s="5" t="n">
        <v>0</v>
      </c>
    </row>
    <row r="61" spans="1:3">
      <c r="A61" s="4" t="s">
        <v>1276</v>
      </c>
      <c r="B61" s="5" t="n">
        <v>0</v>
      </c>
      <c r="C61" s="5" t="n">
        <v>0</v>
      </c>
    </row>
    <row r="62" spans="1:3">
      <c r="A62" s="4" t="s">
        <v>1287</v>
      </c>
    </row>
    <row r="63" spans="1:3">
      <c r="A63" s="3" t="s">
        <v>1273</v>
      </c>
    </row>
    <row r="64" spans="1:3">
      <c r="A64" s="4" t="s">
        <v>1275</v>
      </c>
      <c r="B64" s="5" t="n">
        <v>0</v>
      </c>
      <c r="C64" s="5" t="n">
        <v>0</v>
      </c>
    </row>
    <row r="65" spans="1:3">
      <c r="A65" s="4" t="s">
        <v>1276</v>
      </c>
      <c r="B65" s="5" t="n">
        <v>0</v>
      </c>
      <c r="C65" s="5" t="n">
        <v>0</v>
      </c>
    </row>
    <row r="66" spans="1:3">
      <c r="A66" s="4" t="s">
        <v>1288</v>
      </c>
    </row>
    <row r="67" spans="1:3">
      <c r="A67" s="3" t="s">
        <v>1273</v>
      </c>
    </row>
    <row r="68" spans="1:3">
      <c r="A68" s="4" t="s">
        <v>1275</v>
      </c>
      <c r="B68" s="5" t="n">
        <v>530140</v>
      </c>
      <c r="C68" s="5" t="n">
        <v>162413</v>
      </c>
    </row>
    <row r="69" spans="1:3">
      <c r="A69" s="4" t="s">
        <v>1276</v>
      </c>
      <c r="B69" s="5" t="n">
        <v>41813</v>
      </c>
      <c r="C69" s="5" t="n">
        <v>24412</v>
      </c>
    </row>
    <row r="70" spans="1:3">
      <c r="A70" s="4" t="s">
        <v>1289</v>
      </c>
    </row>
    <row r="71" spans="1:3">
      <c r="A71" s="3" t="s">
        <v>1273</v>
      </c>
    </row>
    <row r="72" spans="1:3">
      <c r="A72" s="4" t="s">
        <v>1275</v>
      </c>
      <c r="B72" s="5" t="n">
        <v>0</v>
      </c>
      <c r="C72" s="5" t="n">
        <v>0</v>
      </c>
    </row>
    <row r="73" spans="1:3">
      <c r="A73" s="4" t="s">
        <v>1276</v>
      </c>
      <c r="B73" s="5" t="n">
        <v>0</v>
      </c>
      <c r="C73" s="5" t="n">
        <v>0</v>
      </c>
    </row>
    <row r="74" spans="1:3">
      <c r="A74" s="4" t="s">
        <v>1290</v>
      </c>
    </row>
    <row r="75" spans="1:3">
      <c r="A75" s="3" t="s">
        <v>1273</v>
      </c>
    </row>
    <row r="76" spans="1:3">
      <c r="A76" s="4" t="s">
        <v>1275</v>
      </c>
      <c r="B76" s="5" t="n">
        <v>530140</v>
      </c>
      <c r="C76" s="5" t="n">
        <v>162413</v>
      </c>
    </row>
    <row r="77" spans="1:3">
      <c r="A77" s="4" t="s">
        <v>1276</v>
      </c>
      <c r="B77" s="5" t="n">
        <v>41813</v>
      </c>
      <c r="C77" s="5" t="n">
        <v>24412</v>
      </c>
    </row>
    <row r="78" spans="1:3">
      <c r="A78" s="4" t="s">
        <v>1291</v>
      </c>
    </row>
    <row r="79" spans="1:3">
      <c r="A79" s="3" t="s">
        <v>1273</v>
      </c>
    </row>
    <row r="80" spans="1:3">
      <c r="A80" s="4" t="s">
        <v>1275</v>
      </c>
      <c r="B80" s="5" t="n">
        <v>0</v>
      </c>
      <c r="C80" s="5" t="n">
        <v>0</v>
      </c>
    </row>
    <row r="81" spans="1:3">
      <c r="A81" s="4" t="s">
        <v>1276</v>
      </c>
      <c r="B81" s="5" t="n">
        <v>0</v>
      </c>
      <c r="C81" s="5" t="n">
        <v>0</v>
      </c>
    </row>
    <row r="82" spans="1:3">
      <c r="A82" s="4" t="s">
        <v>1292</v>
      </c>
    </row>
    <row r="83" spans="1:3">
      <c r="A83" s="3" t="s">
        <v>1273</v>
      </c>
    </row>
    <row r="84" spans="1:3">
      <c r="A84" s="4" t="s">
        <v>1275</v>
      </c>
      <c r="B84" s="5" t="n">
        <v>594</v>
      </c>
      <c r="C84" s="5" t="n">
        <v>62</v>
      </c>
    </row>
    <row r="85" spans="1:3">
      <c r="A85" s="4" t="s">
        <v>1276</v>
      </c>
      <c r="B85" s="5" t="n">
        <v>21567</v>
      </c>
      <c r="C85" s="5" t="n">
        <v>23261</v>
      </c>
    </row>
    <row r="86" spans="1:3">
      <c r="A86" s="4" t="s">
        <v>1293</v>
      </c>
    </row>
    <row r="87" spans="1:3">
      <c r="A87" s="3" t="s">
        <v>1273</v>
      </c>
    </row>
    <row r="88" spans="1:3">
      <c r="A88" s="4" t="s">
        <v>1275</v>
      </c>
      <c r="B88" s="5" t="n">
        <v>0</v>
      </c>
      <c r="C88" s="5" t="n">
        <v>0</v>
      </c>
    </row>
    <row r="89" spans="1:3">
      <c r="A89" s="4" t="s">
        <v>1276</v>
      </c>
      <c r="B89" s="5" t="n">
        <v>0</v>
      </c>
      <c r="C89" s="5" t="n">
        <v>0</v>
      </c>
    </row>
    <row r="90" spans="1:3">
      <c r="A90" s="4" t="s">
        <v>1294</v>
      </c>
    </row>
    <row r="91" spans="1:3">
      <c r="A91" s="3" t="s">
        <v>1273</v>
      </c>
    </row>
    <row r="92" spans="1:3">
      <c r="A92" s="4" t="s">
        <v>1275</v>
      </c>
      <c r="B92" s="5" t="n">
        <v>314</v>
      </c>
      <c r="C92" s="5" t="n">
        <v>62</v>
      </c>
    </row>
    <row r="93" spans="1:3">
      <c r="A93" s="4" t="s">
        <v>1276</v>
      </c>
      <c r="B93" s="5" t="n">
        <v>397</v>
      </c>
      <c r="C93" s="5" t="n">
        <v>466</v>
      </c>
    </row>
    <row r="94" spans="1:3">
      <c r="A94" s="4" t="s">
        <v>1295</v>
      </c>
    </row>
    <row r="95" spans="1:3">
      <c r="A95" s="3" t="s">
        <v>1273</v>
      </c>
    </row>
    <row r="96" spans="1:3">
      <c r="A96" s="4" t="s">
        <v>1275</v>
      </c>
      <c r="B96" s="5" t="n">
        <v>280</v>
      </c>
      <c r="C96" s="5" t="n">
        <v>0</v>
      </c>
    </row>
    <row r="97" spans="1:3">
      <c r="A97" s="4" t="s">
        <v>1276</v>
      </c>
      <c r="B97" s="5" t="n">
        <v>21170</v>
      </c>
      <c r="C97" s="5" t="n">
        <v>22795</v>
      </c>
    </row>
    <row r="98" spans="1:3">
      <c r="A98" s="4" t="s">
        <v>1296</v>
      </c>
    </row>
    <row r="99" spans="1:3">
      <c r="A99" s="3" t="s">
        <v>1273</v>
      </c>
    </row>
    <row r="100" spans="1:3">
      <c r="A100" s="4" t="s">
        <v>524</v>
      </c>
      <c r="B100" s="5" t="n">
        <v>100</v>
      </c>
      <c r="C100" s="5" t="n">
        <v>100</v>
      </c>
    </row>
    <row r="101" spans="1:3">
      <c r="A101" s="4" t="s">
        <v>1297</v>
      </c>
    </row>
    <row r="102" spans="1:3">
      <c r="A102" s="3" t="s">
        <v>1273</v>
      </c>
    </row>
    <row r="103" spans="1:3">
      <c r="A103" s="4" t="s">
        <v>524</v>
      </c>
      <c r="B103" s="5" t="n">
        <v>0</v>
      </c>
      <c r="C103" s="5" t="n">
        <v>0</v>
      </c>
    </row>
    <row r="104" spans="1:3">
      <c r="A104" s="4" t="s">
        <v>1298</v>
      </c>
    </row>
    <row r="105" spans="1:3">
      <c r="A105" s="3" t="s">
        <v>1273</v>
      </c>
    </row>
    <row r="106" spans="1:3">
      <c r="A106" s="4" t="s">
        <v>524</v>
      </c>
      <c r="B106" s="5" t="n">
        <v>100</v>
      </c>
      <c r="C106" s="5" t="n">
        <v>100</v>
      </c>
    </row>
    <row r="107" spans="1:3">
      <c r="A107" s="4" t="s">
        <v>1299</v>
      </c>
    </row>
    <row r="108" spans="1:3">
      <c r="A108" s="3" t="s">
        <v>1273</v>
      </c>
    </row>
    <row r="109" spans="1:3">
      <c r="A109" s="4" t="s">
        <v>524</v>
      </c>
      <c r="B109" s="5" t="n">
        <v>0</v>
      </c>
      <c r="C109" s="5" t="n">
        <v>0</v>
      </c>
    </row>
    <row r="110" spans="1:3">
      <c r="A110" s="4" t="s">
        <v>1300</v>
      </c>
    </row>
    <row r="111" spans="1:3">
      <c r="A111" s="3" t="s">
        <v>1273</v>
      </c>
    </row>
    <row r="112" spans="1:3">
      <c r="A112" s="4" t="s">
        <v>524</v>
      </c>
      <c r="B112" s="5" t="n">
        <v>2402517</v>
      </c>
      <c r="C112" s="5" t="n">
        <v>2348517</v>
      </c>
    </row>
    <row r="113" spans="1:3">
      <c r="A113" s="4" t="s">
        <v>1301</v>
      </c>
    </row>
    <row r="114" spans="1:3">
      <c r="A114" s="3" t="s">
        <v>1273</v>
      </c>
    </row>
    <row r="115" spans="1:3">
      <c r="A115" s="4" t="s">
        <v>524</v>
      </c>
      <c r="B115" s="5" t="n">
        <v>0</v>
      </c>
      <c r="C115" s="5" t="n">
        <v>0</v>
      </c>
    </row>
    <row r="116" spans="1:3">
      <c r="A116" s="4" t="s">
        <v>1302</v>
      </c>
    </row>
    <row r="117" spans="1:3">
      <c r="A117" s="3" t="s">
        <v>1273</v>
      </c>
    </row>
    <row r="118" spans="1:3">
      <c r="A118" s="4" t="s">
        <v>524</v>
      </c>
      <c r="B118" s="5" t="n">
        <v>2402517</v>
      </c>
      <c r="C118" s="5" t="n">
        <v>2348517</v>
      </c>
    </row>
    <row r="119" spans="1:3">
      <c r="A119" s="4" t="s">
        <v>1303</v>
      </c>
    </row>
    <row r="120" spans="1:3">
      <c r="A120" s="3" t="s">
        <v>1273</v>
      </c>
    </row>
    <row r="121" spans="1:3">
      <c r="A121" s="4" t="s">
        <v>524</v>
      </c>
      <c r="B121" s="5" t="n">
        <v>0</v>
      </c>
      <c r="C121" s="5" t="n">
        <v>0</v>
      </c>
    </row>
    <row r="122" spans="1:3">
      <c r="A122" s="4" t="s">
        <v>1304</v>
      </c>
    </row>
    <row r="123" spans="1:3">
      <c r="A123" s="3" t="s">
        <v>1273</v>
      </c>
    </row>
    <row r="124" spans="1:3">
      <c r="A124" s="4" t="s">
        <v>524</v>
      </c>
      <c r="B124" s="5" t="n">
        <v>1626943</v>
      </c>
      <c r="C124" s="5" t="n">
        <v>1670492</v>
      </c>
    </row>
    <row r="125" spans="1:3">
      <c r="A125" s="4" t="s">
        <v>1305</v>
      </c>
    </row>
    <row r="126" spans="1:3">
      <c r="A126" s="3" t="s">
        <v>1273</v>
      </c>
    </row>
    <row r="127" spans="1:3">
      <c r="A127" s="4" t="s">
        <v>524</v>
      </c>
      <c r="B127" s="5" t="n">
        <v>0</v>
      </c>
      <c r="C127" s="5" t="n">
        <v>0</v>
      </c>
    </row>
    <row r="128" spans="1:3">
      <c r="A128" s="4" t="s">
        <v>1306</v>
      </c>
    </row>
    <row r="129" spans="1:3">
      <c r="A129" s="3" t="s">
        <v>1273</v>
      </c>
    </row>
    <row r="130" spans="1:3">
      <c r="A130" s="4" t="s">
        <v>524</v>
      </c>
      <c r="B130" s="5" t="n">
        <v>1626943</v>
      </c>
      <c r="C130" s="5" t="n">
        <v>1670492</v>
      </c>
    </row>
    <row r="131" spans="1:3">
      <c r="A131" s="4" t="s">
        <v>1307</v>
      </c>
    </row>
    <row r="132" spans="1:3">
      <c r="A132" s="3" t="s">
        <v>1273</v>
      </c>
    </row>
    <row r="133" spans="1:3">
      <c r="A133" s="4" t="s">
        <v>524</v>
      </c>
      <c r="B133" s="5" t="n">
        <v>0</v>
      </c>
      <c r="C133" s="5" t="n">
        <v>0</v>
      </c>
    </row>
    <row r="134" spans="1:3">
      <c r="A134" s="4" t="s">
        <v>1308</v>
      </c>
    </row>
    <row r="135" spans="1:3">
      <c r="A135" s="3" t="s">
        <v>1273</v>
      </c>
    </row>
    <row r="136" spans="1:3">
      <c r="A136" s="4" t="s">
        <v>524</v>
      </c>
      <c r="B136" s="5" t="n">
        <v>372497</v>
      </c>
      <c r="C136" s="5" t="n">
        <v>306092</v>
      </c>
    </row>
    <row r="137" spans="1:3">
      <c r="A137" s="4" t="s">
        <v>1309</v>
      </c>
    </row>
    <row r="138" spans="1:3">
      <c r="A138" s="3" t="s">
        <v>1273</v>
      </c>
    </row>
    <row r="139" spans="1:3">
      <c r="A139" s="4" t="s">
        <v>524</v>
      </c>
      <c r="B139" s="5" t="n">
        <v>0</v>
      </c>
      <c r="C139" s="5" t="n">
        <v>0</v>
      </c>
    </row>
    <row r="140" spans="1:3">
      <c r="A140" s="4" t="s">
        <v>1310</v>
      </c>
    </row>
    <row r="141" spans="1:3">
      <c r="A141" s="3" t="s">
        <v>1273</v>
      </c>
    </row>
    <row r="142" spans="1:3">
      <c r="A142" s="4" t="s">
        <v>524</v>
      </c>
      <c r="B142" s="5" t="n">
        <v>372497</v>
      </c>
      <c r="C142" s="5" t="n">
        <v>306092</v>
      </c>
    </row>
    <row r="143" spans="1:3">
      <c r="A143" s="4" t="s">
        <v>1311</v>
      </c>
    </row>
    <row r="144" spans="1:3">
      <c r="A144" s="3" t="s">
        <v>1273</v>
      </c>
    </row>
    <row r="145" spans="1:3">
      <c r="A145" s="4" t="s">
        <v>524</v>
      </c>
      <c r="B145" s="5" t="n">
        <v>0</v>
      </c>
      <c r="C145" s="5" t="n">
        <v>0</v>
      </c>
    </row>
    <row r="146" spans="1:3">
      <c r="A146" s="4" t="s">
        <v>1312</v>
      </c>
    </row>
    <row r="147" spans="1:3">
      <c r="A147" s="3" t="s">
        <v>1273</v>
      </c>
    </row>
    <row r="148" spans="1:3">
      <c r="A148" s="4" t="s">
        <v>524</v>
      </c>
      <c r="B148" s="5" t="n">
        <v>79125</v>
      </c>
      <c r="C148" s="5" t="n">
        <v>60526</v>
      </c>
    </row>
    <row r="149" spans="1:3">
      <c r="A149" s="4" t="s">
        <v>1313</v>
      </c>
    </row>
    <row r="150" spans="1:3">
      <c r="A150" s="3" t="s">
        <v>1273</v>
      </c>
    </row>
    <row r="151" spans="1:3">
      <c r="A151" s="4" t="s">
        <v>524</v>
      </c>
      <c r="B151" s="5" t="n">
        <v>0</v>
      </c>
      <c r="C151" s="5" t="n">
        <v>0</v>
      </c>
    </row>
    <row r="152" spans="1:3">
      <c r="A152" s="4" t="s">
        <v>1314</v>
      </c>
    </row>
    <row r="153" spans="1:3">
      <c r="A153" s="3" t="s">
        <v>1273</v>
      </c>
    </row>
    <row r="154" spans="1:3">
      <c r="A154" s="4" t="s">
        <v>524</v>
      </c>
      <c r="B154" s="5" t="n">
        <v>79125</v>
      </c>
      <c r="C154" s="5" t="n">
        <v>60526</v>
      </c>
    </row>
    <row r="155" spans="1:3">
      <c r="A155" s="4" t="s">
        <v>1315</v>
      </c>
    </row>
    <row r="156" spans="1:3">
      <c r="A156" s="3" t="s">
        <v>1273</v>
      </c>
    </row>
    <row r="157" spans="1:3">
      <c r="A157" s="4" t="s">
        <v>524</v>
      </c>
      <c r="B157" s="5" t="n">
        <v>0</v>
      </c>
      <c r="C157" s="5" t="n">
        <v>0</v>
      </c>
    </row>
    <row r="158" spans="1:3">
      <c r="A158" s="4" t="s">
        <v>1316</v>
      </c>
    </row>
    <row r="159" spans="1:3">
      <c r="A159" s="3" t="s">
        <v>1273</v>
      </c>
    </row>
    <row r="160" spans="1:3">
      <c r="A160" s="4" t="s">
        <v>524</v>
      </c>
      <c r="B160" s="5" t="n">
        <v>40621</v>
      </c>
      <c r="C160" s="5" t="n">
        <v>40540</v>
      </c>
    </row>
    <row r="161" spans="1:3">
      <c r="A161" s="4" t="s">
        <v>1317</v>
      </c>
    </row>
    <row r="162" spans="1:3">
      <c r="A162" s="3" t="s">
        <v>1273</v>
      </c>
    </row>
    <row r="163" spans="1:3">
      <c r="A163" s="4" t="s">
        <v>524</v>
      </c>
      <c r="B163" s="5" t="n">
        <v>0</v>
      </c>
      <c r="C163" s="5" t="n">
        <v>0</v>
      </c>
    </row>
    <row r="164" spans="1:3">
      <c r="A164" s="4" t="s">
        <v>1318</v>
      </c>
    </row>
    <row r="165" spans="1:3">
      <c r="A165" s="3" t="s">
        <v>1273</v>
      </c>
    </row>
    <row r="166" spans="1:3">
      <c r="A166" s="4" t="s">
        <v>524</v>
      </c>
      <c r="B166" s="5" t="n">
        <v>40621</v>
      </c>
      <c r="C166" s="5" t="n">
        <v>40540</v>
      </c>
    </row>
    <row r="167" spans="1:3">
      <c r="A167" s="4" t="s">
        <v>1319</v>
      </c>
    </row>
    <row r="168" spans="1:3">
      <c r="A168" s="3" t="s">
        <v>1273</v>
      </c>
    </row>
    <row r="169" spans="1:3">
      <c r="A169" s="4" t="s">
        <v>524</v>
      </c>
      <c r="B169" s="5" t="n">
        <v>0</v>
      </c>
      <c r="C169" s="5" t="n">
        <v>0</v>
      </c>
    </row>
    <row r="170" spans="1:3">
      <c r="A170" s="4" t="s">
        <v>1320</v>
      </c>
    </row>
    <row r="171" spans="1:3">
      <c r="A171" s="3" t="s">
        <v>1273</v>
      </c>
    </row>
    <row r="172" spans="1:3">
      <c r="A172" s="4" t="s">
        <v>1275</v>
      </c>
      <c r="B172" s="5" t="n">
        <v>22833</v>
      </c>
      <c r="C172" s="5" t="n">
        <v>22643</v>
      </c>
    </row>
    <row r="173" spans="1:3">
      <c r="A173" s="4" t="s">
        <v>1321</v>
      </c>
    </row>
    <row r="174" spans="1:3">
      <c r="A174" s="3" t="s">
        <v>1273</v>
      </c>
    </row>
    <row r="175" spans="1:3">
      <c r="A175" s="4" t="s">
        <v>1275</v>
      </c>
      <c r="B175" s="5" t="n">
        <v>22833</v>
      </c>
      <c r="C175" s="5" t="n">
        <v>22643</v>
      </c>
    </row>
    <row r="176" spans="1:3">
      <c r="A176" s="4" t="s">
        <v>1322</v>
      </c>
    </row>
    <row r="177" spans="1:3">
      <c r="A177" s="3" t="s">
        <v>1273</v>
      </c>
    </row>
    <row r="178" spans="1:3">
      <c r="A178" s="4" t="s">
        <v>1275</v>
      </c>
      <c r="B178" s="5" t="n">
        <v>0</v>
      </c>
      <c r="C178" s="5" t="n">
        <v>0</v>
      </c>
    </row>
    <row r="179" spans="1:3">
      <c r="A179" s="4" t="s">
        <v>1323</v>
      </c>
    </row>
    <row r="180" spans="1:3">
      <c r="A180" s="3" t="s">
        <v>1273</v>
      </c>
    </row>
    <row r="181" spans="1:3">
      <c r="A181" s="4" t="s">
        <v>1275</v>
      </c>
      <c r="B181" s="5" t="n">
        <v>0</v>
      </c>
      <c r="C181" s="5" t="n">
        <v>0</v>
      </c>
    </row>
    <row r="182" spans="1:3">
      <c r="A182" s="4" t="s">
        <v>1324</v>
      </c>
    </row>
    <row r="183" spans="1:3">
      <c r="A183" s="3" t="s">
        <v>1273</v>
      </c>
    </row>
    <row r="184" spans="1:3">
      <c r="A184" s="4" t="s">
        <v>524</v>
      </c>
      <c r="B184" s="5" t="n">
        <v>23104</v>
      </c>
      <c r="C184" s="5" t="n">
        <v>19136</v>
      </c>
    </row>
    <row r="185" spans="1:3">
      <c r="A185" s="4" t="s">
        <v>1325</v>
      </c>
    </row>
    <row r="186" spans="1:3">
      <c r="A186" s="3" t="s">
        <v>1273</v>
      </c>
    </row>
    <row r="187" spans="1:3">
      <c r="A187" s="4" t="s">
        <v>524</v>
      </c>
      <c r="B187" s="5" t="n">
        <v>0</v>
      </c>
      <c r="C187" s="5" t="n">
        <v>0</v>
      </c>
    </row>
    <row r="188" spans="1:3">
      <c r="A188" s="4" t="s">
        <v>1326</v>
      </c>
    </row>
    <row r="189" spans="1:3">
      <c r="A189" s="3" t="s">
        <v>1273</v>
      </c>
    </row>
    <row r="190" spans="1:3">
      <c r="A190" s="4" t="s">
        <v>524</v>
      </c>
      <c r="B190" s="5" t="n">
        <v>0</v>
      </c>
      <c r="C190" s="5" t="n">
        <v>0</v>
      </c>
    </row>
    <row r="191" spans="1:3">
      <c r="A191" s="4" t="s">
        <v>1327</v>
      </c>
    </row>
    <row r="192" spans="1:3">
      <c r="A192" s="3" t="s">
        <v>1273</v>
      </c>
    </row>
    <row r="193" spans="1:3">
      <c r="A193" s="4" t="s">
        <v>524</v>
      </c>
      <c r="B193" s="5" t="n">
        <v>23104</v>
      </c>
      <c r="C193" s="5" t="n">
        <v>19136</v>
      </c>
    </row>
    <row r="194" spans="1:3">
      <c r="A194" s="4" t="s">
        <v>1328</v>
      </c>
    </row>
    <row r="195" spans="1:3">
      <c r="A195" s="3" t="s">
        <v>1273</v>
      </c>
    </row>
    <row r="196" spans="1:3">
      <c r="A196" s="4" t="s">
        <v>68</v>
      </c>
      <c r="B196" s="5" t="n">
        <v>1876729</v>
      </c>
      <c r="C196" s="5" t="n">
        <v>1345266</v>
      </c>
    </row>
    <row r="197" spans="1:3">
      <c r="A197" s="4" t="s">
        <v>1329</v>
      </c>
      <c r="B197" s="5" t="n">
        <v>452611</v>
      </c>
      <c r="C197" s="5" t="n">
        <v>505581</v>
      </c>
    </row>
    <row r="198" spans="1:3">
      <c r="A198" s="4" t="s">
        <v>1330</v>
      </c>
    </row>
    <row r="199" spans="1:3">
      <c r="A199" s="3" t="s">
        <v>1273</v>
      </c>
    </row>
    <row r="200" spans="1:3">
      <c r="A200" s="4" t="s">
        <v>68</v>
      </c>
      <c r="B200" s="5" t="n">
        <v>0</v>
      </c>
      <c r="C200" s="5" t="n">
        <v>0</v>
      </c>
    </row>
    <row r="201" spans="1:3">
      <c r="A201" s="4" t="s">
        <v>1329</v>
      </c>
      <c r="B201" s="5" t="n">
        <v>0</v>
      </c>
      <c r="C201" s="5" t="n">
        <v>0</v>
      </c>
    </row>
    <row r="202" spans="1:3">
      <c r="A202" s="4" t="s">
        <v>1331</v>
      </c>
    </row>
    <row r="203" spans="1:3">
      <c r="A203" s="3" t="s">
        <v>1273</v>
      </c>
    </row>
    <row r="204" spans="1:3">
      <c r="A204" s="4" t="s">
        <v>68</v>
      </c>
      <c r="B204" s="5" t="n">
        <v>1876729</v>
      </c>
      <c r="C204" s="5" t="n">
        <v>1345266</v>
      </c>
    </row>
    <row r="205" spans="1:3">
      <c r="A205" s="4" t="s">
        <v>1329</v>
      </c>
      <c r="B205" s="5" t="n">
        <v>452611</v>
      </c>
      <c r="C205" s="5" t="n">
        <v>505581</v>
      </c>
    </row>
    <row r="206" spans="1:3">
      <c r="A206" s="4" t="s">
        <v>1332</v>
      </c>
    </row>
    <row r="207" spans="1:3">
      <c r="A207" s="3" t="s">
        <v>1273</v>
      </c>
    </row>
    <row r="208" spans="1:3">
      <c r="A208" s="4" t="s">
        <v>68</v>
      </c>
      <c r="B208" s="5" t="n">
        <v>0</v>
      </c>
      <c r="C208" s="5" t="n">
        <v>0</v>
      </c>
    </row>
    <row r="209" spans="1:3">
      <c r="A209" s="4" t="s">
        <v>1329</v>
      </c>
      <c r="B209" s="5" t="n">
        <v>0</v>
      </c>
      <c r="C209" s="5" t="n">
        <v>0</v>
      </c>
    </row>
    <row r="210" spans="1:3">
      <c r="A210" s="4" t="s">
        <v>1333</v>
      </c>
    </row>
    <row r="211" spans="1:3">
      <c r="A211" s="3" t="s">
        <v>1273</v>
      </c>
    </row>
    <row r="212" spans="1:3">
      <c r="A212" s="4" t="s">
        <v>68</v>
      </c>
      <c r="B212" s="5" t="n">
        <v>243315</v>
      </c>
      <c r="C212" s="5" t="n">
        <v>134844</v>
      </c>
    </row>
    <row r="213" spans="1:3">
      <c r="A213" s="4" t="s">
        <v>1329</v>
      </c>
      <c r="B213" s="5" t="n">
        <v>387498</v>
      </c>
      <c r="C213" s="5" t="n">
        <v>406380</v>
      </c>
    </row>
    <row r="214" spans="1:3">
      <c r="A214" s="4" t="s">
        <v>1334</v>
      </c>
    </row>
    <row r="215" spans="1:3">
      <c r="A215" s="3" t="s">
        <v>1273</v>
      </c>
    </row>
    <row r="216" spans="1:3">
      <c r="A216" s="4" t="s">
        <v>68</v>
      </c>
      <c r="B216" s="5" t="n">
        <v>0</v>
      </c>
      <c r="C216" s="5" t="n">
        <v>0</v>
      </c>
    </row>
    <row r="217" spans="1:3">
      <c r="A217" s="4" t="s">
        <v>1329</v>
      </c>
      <c r="B217" s="5" t="n">
        <v>0</v>
      </c>
      <c r="C217" s="5" t="n">
        <v>0</v>
      </c>
    </row>
    <row r="218" spans="1:3">
      <c r="A218" s="4" t="s">
        <v>1335</v>
      </c>
    </row>
    <row r="219" spans="1:3">
      <c r="A219" s="3" t="s">
        <v>1273</v>
      </c>
    </row>
    <row r="220" spans="1:3">
      <c r="A220" s="4" t="s">
        <v>68</v>
      </c>
      <c r="B220" s="5" t="n">
        <v>243315</v>
      </c>
      <c r="C220" s="5" t="n">
        <v>134844</v>
      </c>
    </row>
    <row r="221" spans="1:3">
      <c r="A221" s="4" t="s">
        <v>1329</v>
      </c>
      <c r="B221" s="5" t="n">
        <v>387498</v>
      </c>
      <c r="C221" s="5" t="n">
        <v>406380</v>
      </c>
    </row>
    <row r="222" spans="1:3">
      <c r="A222" s="4" t="s">
        <v>1336</v>
      </c>
    </row>
    <row r="223" spans="1:3">
      <c r="A223" s="3" t="s">
        <v>1273</v>
      </c>
    </row>
    <row r="224" spans="1:3">
      <c r="A224" s="4" t="s">
        <v>68</v>
      </c>
      <c r="B224" s="5" t="n">
        <v>0</v>
      </c>
      <c r="C224" s="5" t="n">
        <v>0</v>
      </c>
    </row>
    <row r="225" spans="1:3">
      <c r="A225" s="4" t="s">
        <v>1329</v>
      </c>
      <c r="B225" s="5" t="n">
        <v>0</v>
      </c>
      <c r="C225" s="5" t="n">
        <v>0</v>
      </c>
    </row>
    <row r="226" spans="1:3">
      <c r="A226" s="4" t="s">
        <v>1337</v>
      </c>
    </row>
    <row r="227" spans="1:3">
      <c r="A227" s="3" t="s">
        <v>1273</v>
      </c>
    </row>
    <row r="228" spans="1:3">
      <c r="A228" s="4" t="s">
        <v>68</v>
      </c>
      <c r="B228" s="5" t="n">
        <v>661174</v>
      </c>
      <c r="C228" s="5" t="n">
        <v>268024</v>
      </c>
    </row>
    <row r="229" spans="1:3">
      <c r="A229" s="4" t="s">
        <v>1329</v>
      </c>
      <c r="C229" s="5" t="n">
        <v>33</v>
      </c>
    </row>
    <row r="230" spans="1:3">
      <c r="A230" s="4" t="s">
        <v>1338</v>
      </c>
    </row>
    <row r="231" spans="1:3">
      <c r="A231" s="3" t="s">
        <v>1273</v>
      </c>
    </row>
    <row r="232" spans="1:3">
      <c r="A232" s="4" t="s">
        <v>68</v>
      </c>
      <c r="B232" s="5" t="n">
        <v>0</v>
      </c>
      <c r="C232" s="5" t="n">
        <v>0</v>
      </c>
    </row>
    <row r="233" spans="1:3">
      <c r="A233" s="4" t="s">
        <v>1329</v>
      </c>
      <c r="C233" s="5" t="n">
        <v>0</v>
      </c>
    </row>
    <row r="234" spans="1:3">
      <c r="A234" s="4" t="s">
        <v>1339</v>
      </c>
    </row>
    <row r="235" spans="1:3">
      <c r="A235" s="3" t="s">
        <v>1273</v>
      </c>
    </row>
    <row r="236" spans="1:3">
      <c r="A236" s="4" t="s">
        <v>68</v>
      </c>
      <c r="B236" s="5" t="n">
        <v>661174</v>
      </c>
      <c r="C236" s="5" t="n">
        <v>268024</v>
      </c>
    </row>
    <row r="237" spans="1:3">
      <c r="A237" s="4" t="s">
        <v>1329</v>
      </c>
      <c r="C237" s="5" t="n">
        <v>33</v>
      </c>
    </row>
    <row r="238" spans="1:3">
      <c r="A238" s="4" t="s">
        <v>1340</v>
      </c>
    </row>
    <row r="239" spans="1:3">
      <c r="A239" s="3" t="s">
        <v>1273</v>
      </c>
    </row>
    <row r="240" spans="1:3">
      <c r="A240" s="4" t="s">
        <v>68</v>
      </c>
      <c r="B240" s="5" t="n">
        <v>0</v>
      </c>
      <c r="C240" s="5" t="n">
        <v>0</v>
      </c>
    </row>
    <row r="241" spans="1:3">
      <c r="A241" s="4" t="s">
        <v>1329</v>
      </c>
      <c r="C241" s="5" t="n">
        <v>0</v>
      </c>
    </row>
    <row r="242" spans="1:3">
      <c r="A242" s="4" t="s">
        <v>1341</v>
      </c>
    </row>
    <row r="243" spans="1:3">
      <c r="A243" s="3" t="s">
        <v>1273</v>
      </c>
    </row>
    <row r="244" spans="1:3">
      <c r="A244" s="4" t="s">
        <v>68</v>
      </c>
      <c r="B244" s="5" t="n">
        <v>435738</v>
      </c>
      <c r="C244" s="5" t="n">
        <v>250652</v>
      </c>
    </row>
    <row r="245" spans="1:3">
      <c r="A245" s="4" t="s">
        <v>1329</v>
      </c>
      <c r="B245" s="5" t="n">
        <v>1746</v>
      </c>
    </row>
    <row r="246" spans="1:3">
      <c r="A246" s="4" t="s">
        <v>1342</v>
      </c>
    </row>
    <row r="247" spans="1:3">
      <c r="A247" s="3" t="s">
        <v>1273</v>
      </c>
    </row>
    <row r="248" spans="1:3">
      <c r="A248" s="4" t="s">
        <v>68</v>
      </c>
      <c r="B248" s="5" t="n">
        <v>0</v>
      </c>
      <c r="C248" s="5" t="n">
        <v>0</v>
      </c>
    </row>
    <row r="249" spans="1:3">
      <c r="A249" s="4" t="s">
        <v>1329</v>
      </c>
      <c r="B249" s="5" t="n">
        <v>0</v>
      </c>
    </row>
    <row r="250" spans="1:3">
      <c r="A250" s="4" t="s">
        <v>1343</v>
      </c>
    </row>
    <row r="251" spans="1:3">
      <c r="A251" s="3" t="s">
        <v>1273</v>
      </c>
    </row>
    <row r="252" spans="1:3">
      <c r="A252" s="4" t="s">
        <v>68</v>
      </c>
      <c r="B252" s="5" t="n">
        <v>435738</v>
      </c>
      <c r="C252" s="5" t="n">
        <v>250652</v>
      </c>
    </row>
    <row r="253" spans="1:3">
      <c r="A253" s="4" t="s">
        <v>1329</v>
      </c>
      <c r="B253" s="5" t="n">
        <v>1746</v>
      </c>
    </row>
    <row r="254" spans="1:3">
      <c r="A254" s="4" t="s">
        <v>1344</v>
      </c>
    </row>
    <row r="255" spans="1:3">
      <c r="A255" s="3" t="s">
        <v>1273</v>
      </c>
    </row>
    <row r="256" spans="1:3">
      <c r="A256" s="4" t="s">
        <v>68</v>
      </c>
      <c r="B256" s="5" t="n">
        <v>0</v>
      </c>
      <c r="C256" s="5" t="n">
        <v>0</v>
      </c>
    </row>
    <row r="257" spans="1:3">
      <c r="A257" s="4" t="s">
        <v>1329</v>
      </c>
      <c r="B257" s="5" t="n">
        <v>0</v>
      </c>
    </row>
    <row r="258" spans="1:3">
      <c r="A258" s="4" t="s">
        <v>1345</v>
      </c>
    </row>
    <row r="259" spans="1:3">
      <c r="A259" s="3" t="s">
        <v>1273</v>
      </c>
    </row>
    <row r="260" spans="1:3">
      <c r="A260" s="4" t="s">
        <v>68</v>
      </c>
      <c r="B260" s="5" t="n">
        <v>57993</v>
      </c>
      <c r="C260" s="5" t="n">
        <v>124972</v>
      </c>
    </row>
    <row r="261" spans="1:3">
      <c r="A261" s="4" t="s">
        <v>1329</v>
      </c>
      <c r="C261" s="5" t="n">
        <v>88</v>
      </c>
    </row>
    <row r="262" spans="1:3">
      <c r="A262" s="4" t="s">
        <v>1346</v>
      </c>
    </row>
    <row r="263" spans="1:3">
      <c r="A263" s="3" t="s">
        <v>1273</v>
      </c>
    </row>
    <row r="264" spans="1:3">
      <c r="A264" s="4" t="s">
        <v>68</v>
      </c>
      <c r="B264" s="5" t="n">
        <v>0</v>
      </c>
      <c r="C264" s="5" t="n">
        <v>0</v>
      </c>
    </row>
    <row r="265" spans="1:3">
      <c r="A265" s="4" t="s">
        <v>1329</v>
      </c>
      <c r="C265" s="5" t="n">
        <v>0</v>
      </c>
    </row>
    <row r="266" spans="1:3">
      <c r="A266" s="4" t="s">
        <v>1347</v>
      </c>
    </row>
    <row r="267" spans="1:3">
      <c r="A267" s="3" t="s">
        <v>1273</v>
      </c>
    </row>
    <row r="268" spans="1:3">
      <c r="A268" s="4" t="s">
        <v>68</v>
      </c>
      <c r="B268" s="5" t="n">
        <v>57993</v>
      </c>
      <c r="C268" s="5" t="n">
        <v>124972</v>
      </c>
    </row>
    <row r="269" spans="1:3">
      <c r="A269" s="4" t="s">
        <v>1329</v>
      </c>
      <c r="C269" s="5" t="n">
        <v>88</v>
      </c>
    </row>
    <row r="270" spans="1:3">
      <c r="A270" s="4" t="s">
        <v>1348</v>
      </c>
    </row>
    <row r="271" spans="1:3">
      <c r="A271" s="3" t="s">
        <v>1273</v>
      </c>
    </row>
    <row r="272" spans="1:3">
      <c r="A272" s="4" t="s">
        <v>68</v>
      </c>
      <c r="B272" s="5" t="n">
        <v>0</v>
      </c>
      <c r="C272" s="5" t="n">
        <v>0</v>
      </c>
    </row>
    <row r="273" spans="1:3">
      <c r="A273" s="4" t="s">
        <v>1329</v>
      </c>
      <c r="C273" s="5" t="n">
        <v>0</v>
      </c>
    </row>
    <row r="274" spans="1:3">
      <c r="A274" s="4" t="s">
        <v>1349</v>
      </c>
    </row>
    <row r="275" spans="1:3">
      <c r="A275" s="3" t="s">
        <v>1273</v>
      </c>
    </row>
    <row r="276" spans="1:3">
      <c r="A276" s="4" t="s">
        <v>68</v>
      </c>
      <c r="B276" s="5" t="n">
        <v>75288</v>
      </c>
      <c r="C276" s="5" t="n">
        <v>120744</v>
      </c>
    </row>
    <row r="277" spans="1:3">
      <c r="A277" s="4" t="s">
        <v>1350</v>
      </c>
    </row>
    <row r="278" spans="1:3">
      <c r="A278" s="3" t="s">
        <v>1273</v>
      </c>
    </row>
    <row r="279" spans="1:3">
      <c r="A279" s="4" t="s">
        <v>68</v>
      </c>
      <c r="B279" s="5" t="n">
        <v>0</v>
      </c>
      <c r="C279" s="5" t="n">
        <v>0</v>
      </c>
    </row>
    <row r="280" spans="1:3">
      <c r="A280" s="4" t="s">
        <v>1351</v>
      </c>
    </row>
    <row r="281" spans="1:3">
      <c r="A281" s="3" t="s">
        <v>1273</v>
      </c>
    </row>
    <row r="282" spans="1:3">
      <c r="A282" s="4" t="s">
        <v>68</v>
      </c>
      <c r="B282" s="5" t="n">
        <v>75288</v>
      </c>
      <c r="C282" s="5" t="n">
        <v>120744</v>
      </c>
    </row>
    <row r="283" spans="1:3">
      <c r="A283" s="4" t="s">
        <v>1352</v>
      </c>
    </row>
    <row r="284" spans="1:3">
      <c r="A284" s="3" t="s">
        <v>1273</v>
      </c>
    </row>
    <row r="285" spans="1:3">
      <c r="A285" s="4" t="s">
        <v>68</v>
      </c>
      <c r="B285" s="5" t="n">
        <v>0</v>
      </c>
      <c r="C285" s="5" t="n">
        <v>0</v>
      </c>
    </row>
    <row r="286" spans="1:3">
      <c r="A286" s="4" t="s">
        <v>1353</v>
      </c>
    </row>
    <row r="287" spans="1:3">
      <c r="A287" s="3" t="s">
        <v>1273</v>
      </c>
    </row>
    <row r="288" spans="1:3">
      <c r="A288" s="4" t="s">
        <v>68</v>
      </c>
      <c r="B288" s="5" t="n">
        <v>403019</v>
      </c>
      <c r="C288" s="5" t="n">
        <v>445253</v>
      </c>
    </row>
    <row r="289" spans="1:3">
      <c r="A289" s="4" t="s">
        <v>1329</v>
      </c>
      <c r="B289" s="5" t="n">
        <v>63367</v>
      </c>
      <c r="C289" s="5" t="n">
        <v>99080</v>
      </c>
    </row>
    <row r="290" spans="1:3">
      <c r="A290" s="4" t="s">
        <v>1354</v>
      </c>
    </row>
    <row r="291" spans="1:3">
      <c r="A291" s="3" t="s">
        <v>1273</v>
      </c>
    </row>
    <row r="292" spans="1:3">
      <c r="A292" s="4" t="s">
        <v>68</v>
      </c>
      <c r="B292" s="5" t="n">
        <v>0</v>
      </c>
      <c r="C292" s="5" t="n">
        <v>0</v>
      </c>
    </row>
    <row r="293" spans="1:3">
      <c r="A293" s="4" t="s">
        <v>1329</v>
      </c>
      <c r="B293" s="5" t="n">
        <v>0</v>
      </c>
      <c r="C293" s="5" t="n">
        <v>0</v>
      </c>
    </row>
    <row r="294" spans="1:3">
      <c r="A294" s="4" t="s">
        <v>1355</v>
      </c>
    </row>
    <row r="295" spans="1:3">
      <c r="A295" s="3" t="s">
        <v>1273</v>
      </c>
    </row>
    <row r="296" spans="1:3">
      <c r="A296" s="4" t="s">
        <v>68</v>
      </c>
      <c r="B296" s="5" t="n">
        <v>403019</v>
      </c>
      <c r="C296" s="5" t="n">
        <v>445253</v>
      </c>
    </row>
    <row r="297" spans="1:3">
      <c r="A297" s="4" t="s">
        <v>1329</v>
      </c>
      <c r="B297" s="5" t="n">
        <v>63367</v>
      </c>
      <c r="C297" s="5" t="n">
        <v>99080</v>
      </c>
    </row>
    <row r="298" spans="1:3">
      <c r="A298" s="4" t="s">
        <v>1356</v>
      </c>
    </row>
    <row r="299" spans="1:3">
      <c r="A299" s="3" t="s">
        <v>1273</v>
      </c>
    </row>
    <row r="300" spans="1:3">
      <c r="A300" s="4" t="s">
        <v>68</v>
      </c>
      <c r="B300" s="5" t="n">
        <v>0</v>
      </c>
      <c r="C300" s="5" t="n">
        <v>0</v>
      </c>
    </row>
    <row r="301" spans="1:3">
      <c r="A301" s="4" t="s">
        <v>1329</v>
      </c>
      <c r="B301" s="5" t="n">
        <v>0</v>
      </c>
      <c r="C301" s="5" t="n">
        <v>0</v>
      </c>
    </row>
    <row r="302" spans="1:3">
      <c r="A302" s="4" t="s">
        <v>1357</v>
      </c>
    </row>
    <row r="303" spans="1:3">
      <c r="A303" s="3" t="s">
        <v>1273</v>
      </c>
    </row>
    <row r="304" spans="1:3">
      <c r="A304" s="4" t="s">
        <v>68</v>
      </c>
      <c r="B304" s="5" t="n">
        <v>202</v>
      </c>
      <c r="C304" s="5" t="n">
        <v>777</v>
      </c>
    </row>
    <row r="305" spans="1:3">
      <c r="A305" s="4" t="s">
        <v>1358</v>
      </c>
    </row>
    <row r="306" spans="1:3">
      <c r="A306" s="3" t="s">
        <v>1273</v>
      </c>
    </row>
    <row r="307" spans="1:3">
      <c r="A307" s="4" t="s">
        <v>68</v>
      </c>
      <c r="B307" s="5" t="n">
        <v>0</v>
      </c>
      <c r="C307" s="5" t="n">
        <v>0</v>
      </c>
    </row>
    <row r="308" spans="1:3">
      <c r="A308" s="4" t="s">
        <v>1359</v>
      </c>
    </row>
    <row r="309" spans="1:3">
      <c r="A309" s="3" t="s">
        <v>1273</v>
      </c>
    </row>
    <row r="310" spans="1:3">
      <c r="A310" s="4" t="s">
        <v>68</v>
      </c>
      <c r="B310" s="5" t="n">
        <v>202</v>
      </c>
      <c r="C310" s="5" t="n">
        <v>777</v>
      </c>
    </row>
    <row r="311" spans="1:3">
      <c r="A311" s="4" t="s">
        <v>1360</v>
      </c>
    </row>
    <row r="312" spans="1:3">
      <c r="A312" s="3" t="s">
        <v>1273</v>
      </c>
    </row>
    <row r="313" spans="1:3">
      <c r="A313" s="4" t="s">
        <v>68</v>
      </c>
      <c r="B313" s="5" t="n">
        <v>0</v>
      </c>
      <c r="C313" s="5" t="n">
        <v>0</v>
      </c>
    </row>
    <row r="314" spans="1:3">
      <c r="A314" s="4" t="s">
        <v>1361</v>
      </c>
    </row>
    <row r="315" spans="1:3">
      <c r="A315" s="3" t="s">
        <v>1273</v>
      </c>
    </row>
    <row r="316" spans="1:3">
      <c r="A316" s="4" t="s">
        <v>68</v>
      </c>
      <c r="B316" s="5" t="n">
        <v>785</v>
      </c>
      <c r="C316" s="5" t="n">
        <v>941</v>
      </c>
    </row>
    <row r="317" spans="1:3">
      <c r="A317" s="4" t="s">
        <v>1362</v>
      </c>
    </row>
    <row r="318" spans="1:3">
      <c r="A318" s="3" t="s">
        <v>1273</v>
      </c>
    </row>
    <row r="319" spans="1:3">
      <c r="A319" s="4" t="s">
        <v>68</v>
      </c>
      <c r="B319" s="5" t="n">
        <v>0</v>
      </c>
      <c r="C319" s="5" t="n">
        <v>0</v>
      </c>
    </row>
    <row r="320" spans="1:3">
      <c r="A320" s="4" t="s">
        <v>1363</v>
      </c>
    </row>
    <row r="321" spans="1:3">
      <c r="A321" s="3" t="s">
        <v>1273</v>
      </c>
    </row>
    <row r="322" spans="1:3">
      <c r="A322" s="4" t="s">
        <v>68</v>
      </c>
      <c r="B322" s="5" t="n">
        <v>0</v>
      </c>
      <c r="C322" s="5" t="n">
        <v>0</v>
      </c>
    </row>
    <row r="323" spans="1:3">
      <c r="A323" s="4" t="s">
        <v>1364</v>
      </c>
    </row>
    <row r="324" spans="1:3">
      <c r="A324" s="3" t="s">
        <v>1273</v>
      </c>
    </row>
    <row r="325" spans="1:3">
      <c r="A325" s="4" t="s">
        <v>68</v>
      </c>
      <c r="B325" s="6" t="n">
        <v>785</v>
      </c>
      <c r="C325" s="6" t="n">
        <v>9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5</v>
      </c>
      <c r="B1" s="2" t="s">
        <v>1</v>
      </c>
    </row>
    <row r="2" spans="1:3">
      <c r="B2" s="2" t="s">
        <v>60</v>
      </c>
      <c r="C2" s="2" t="s">
        <v>128</v>
      </c>
    </row>
    <row r="3" spans="1:3">
      <c r="A3" s="3" t="s">
        <v>1366</v>
      </c>
    </row>
    <row r="4" spans="1:3">
      <c r="A4" s="4" t="s">
        <v>1367</v>
      </c>
      <c r="B4" s="6" t="n">
        <v>-22795</v>
      </c>
      <c r="C4" s="6" t="n">
        <v>-31540</v>
      </c>
    </row>
    <row r="5" spans="1:3">
      <c r="A5" s="4" t="s">
        <v>1368</v>
      </c>
      <c r="B5" s="5" t="n">
        <v>-511</v>
      </c>
      <c r="C5" s="5" t="n">
        <v>135</v>
      </c>
    </row>
    <row r="6" spans="1:3">
      <c r="A6" s="4" t="s">
        <v>257</v>
      </c>
      <c r="B6" s="5" t="n">
        <v>0</v>
      </c>
      <c r="C6" s="5" t="n">
        <v>0</v>
      </c>
    </row>
    <row r="7" spans="1:3">
      <c r="A7" s="4" t="s">
        <v>255</v>
      </c>
      <c r="B7" s="5" t="n">
        <v>0</v>
      </c>
      <c r="C7" s="5" t="n">
        <v>0</v>
      </c>
    </row>
    <row r="8" spans="1:3">
      <c r="A8" s="4" t="s">
        <v>1369</v>
      </c>
      <c r="B8" s="5" t="n">
        <v>2416</v>
      </c>
      <c r="C8" s="5" t="n">
        <v>2435</v>
      </c>
    </row>
    <row r="9" spans="1:3">
      <c r="A9" s="4" t="s">
        <v>1370</v>
      </c>
      <c r="B9" s="5" t="n">
        <v>0</v>
      </c>
      <c r="C9" s="5" t="n">
        <v>0</v>
      </c>
    </row>
    <row r="10" spans="1:3">
      <c r="A10" s="4" t="s">
        <v>1371</v>
      </c>
      <c r="B10" s="5" t="n">
        <v>-20890</v>
      </c>
      <c r="C10" s="5" t="n">
        <v>-28970</v>
      </c>
    </row>
    <row r="11" spans="1:3">
      <c r="A11" s="4" t="s">
        <v>1372</v>
      </c>
      <c r="B11" s="5" t="n">
        <v>-511</v>
      </c>
      <c r="C11" s="5" t="n">
        <v>135</v>
      </c>
    </row>
    <row r="12" spans="1:3">
      <c r="A12" s="4" t="s">
        <v>68</v>
      </c>
    </row>
    <row r="13" spans="1:3">
      <c r="A13" s="3" t="s">
        <v>1373</v>
      </c>
    </row>
    <row r="14" spans="1:3">
      <c r="A14" s="4" t="s">
        <v>1367</v>
      </c>
      <c r="B14" s="5" t="n">
        <v>941</v>
      </c>
      <c r="C14" s="5" t="n">
        <v>1524</v>
      </c>
    </row>
    <row r="15" spans="1:3">
      <c r="A15" s="4" t="s">
        <v>1368</v>
      </c>
      <c r="B15" s="5" t="n">
        <v>-156</v>
      </c>
      <c r="C15" s="5" t="n">
        <v>21</v>
      </c>
    </row>
    <row r="16" spans="1:3">
      <c r="A16" s="4" t="s">
        <v>257</v>
      </c>
      <c r="B16" s="5" t="n">
        <v>0</v>
      </c>
      <c r="C16" s="5" t="n">
        <v>0</v>
      </c>
    </row>
    <row r="17" spans="1:3">
      <c r="A17" s="4" t="s">
        <v>255</v>
      </c>
      <c r="B17" s="5" t="n">
        <v>0</v>
      </c>
      <c r="C17" s="5" t="n">
        <v>0</v>
      </c>
    </row>
    <row r="18" spans="1:3">
      <c r="A18" s="4" t="s">
        <v>1369</v>
      </c>
      <c r="B18" s="5" t="n">
        <v>0</v>
      </c>
      <c r="C18" s="5" t="n">
        <v>-148</v>
      </c>
    </row>
    <row r="19" spans="1:3">
      <c r="A19" s="4" t="s">
        <v>1370</v>
      </c>
      <c r="B19" s="5" t="n">
        <v>0</v>
      </c>
      <c r="C19" s="5" t="n">
        <v>0</v>
      </c>
    </row>
    <row r="20" spans="1:3">
      <c r="A20" s="4" t="s">
        <v>1371</v>
      </c>
      <c r="B20" s="5" t="n">
        <v>785</v>
      </c>
      <c r="C20" s="5" t="n">
        <v>1397</v>
      </c>
    </row>
    <row r="21" spans="1:3">
      <c r="A21" s="4" t="s">
        <v>1372</v>
      </c>
      <c r="B21" s="5" t="n">
        <v>0</v>
      </c>
      <c r="C21" s="5" t="n">
        <v>-30</v>
      </c>
    </row>
    <row r="22" spans="1:3">
      <c r="A22" s="4" t="s">
        <v>539</v>
      </c>
    </row>
    <row r="23" spans="1:3">
      <c r="A23" s="3" t="s">
        <v>1373</v>
      </c>
    </row>
    <row r="24" spans="1:3">
      <c r="A24" s="4" t="s">
        <v>1367</v>
      </c>
      <c r="B24" s="5" t="n">
        <v>19136</v>
      </c>
      <c r="C24" s="5" t="n">
        <v>9902</v>
      </c>
    </row>
    <row r="25" spans="1:3">
      <c r="A25" s="4" t="s">
        <v>1368</v>
      </c>
      <c r="B25" s="5" t="n">
        <v>-1295</v>
      </c>
      <c r="C25" s="5" t="n">
        <v>-1258</v>
      </c>
    </row>
    <row r="26" spans="1:3">
      <c r="A26" s="4" t="s">
        <v>257</v>
      </c>
      <c r="B26" s="5" t="n">
        <v>5481</v>
      </c>
      <c r="C26" s="5" t="n">
        <v>86</v>
      </c>
    </row>
    <row r="27" spans="1:3">
      <c r="A27" s="4" t="s">
        <v>255</v>
      </c>
      <c r="B27" s="5" t="n">
        <v>-8703</v>
      </c>
      <c r="C27" s="5" t="n">
        <v>-13012</v>
      </c>
    </row>
    <row r="28" spans="1:3">
      <c r="A28" s="4" t="s">
        <v>1369</v>
      </c>
      <c r="B28" s="5" t="n">
        <v>0</v>
      </c>
      <c r="C28" s="5" t="n">
        <v>0</v>
      </c>
    </row>
    <row r="29" spans="1:3">
      <c r="A29" s="4" t="s">
        <v>1370</v>
      </c>
      <c r="B29" s="5" t="n">
        <v>8485</v>
      </c>
      <c r="C29" s="5" t="n">
        <v>17477</v>
      </c>
    </row>
    <row r="30" spans="1:3">
      <c r="A30" s="4" t="s">
        <v>1371</v>
      </c>
      <c r="B30" s="5" t="n">
        <v>23104</v>
      </c>
      <c r="C30" s="5" t="n">
        <v>13195</v>
      </c>
    </row>
    <row r="31" spans="1:3">
      <c r="A31" s="4" t="s">
        <v>1372</v>
      </c>
      <c r="B31" s="5" t="n">
        <v>-865</v>
      </c>
      <c r="C31" s="5" t="n">
        <v>-894</v>
      </c>
    </row>
    <row r="32" spans="1:3">
      <c r="A32" s="4" t="s">
        <v>1374</v>
      </c>
    </row>
    <row r="33" spans="1:3">
      <c r="A33" s="3" t="s">
        <v>1373</v>
      </c>
    </row>
    <row r="34" spans="1:3">
      <c r="A34" s="4" t="s">
        <v>1367</v>
      </c>
      <c r="B34" s="5" t="n">
        <v>14033</v>
      </c>
      <c r="C34" s="5" t="n">
        <v>16273</v>
      </c>
    </row>
    <row r="35" spans="1:3">
      <c r="A35" s="4" t="s">
        <v>1368</v>
      </c>
      <c r="B35" s="5" t="n">
        <v>329</v>
      </c>
      <c r="C35" s="5" t="n">
        <v>495</v>
      </c>
    </row>
    <row r="36" spans="1:3">
      <c r="A36" s="4" t="s">
        <v>257</v>
      </c>
      <c r="B36" s="5" t="n">
        <v>0</v>
      </c>
      <c r="C36" s="5" t="n">
        <v>0</v>
      </c>
    </row>
    <row r="37" spans="1:3">
      <c r="A37" s="4" t="s">
        <v>255</v>
      </c>
      <c r="B37" s="5" t="n">
        <v>0</v>
      </c>
      <c r="C37" s="5" t="n">
        <v>0</v>
      </c>
    </row>
    <row r="38" spans="1:3">
      <c r="A38" s="4" t="s">
        <v>1369</v>
      </c>
      <c r="B38" s="5" t="n">
        <v>-778</v>
      </c>
      <c r="C38" s="5" t="n">
        <v>-1017</v>
      </c>
    </row>
    <row r="39" spans="1:3">
      <c r="A39" s="4" t="s">
        <v>1370</v>
      </c>
      <c r="B39" s="5" t="n">
        <v>0</v>
      </c>
      <c r="C39" s="5" t="n">
        <v>0</v>
      </c>
    </row>
    <row r="40" spans="1:3">
      <c r="A40" s="4" t="s">
        <v>1371</v>
      </c>
      <c r="B40" s="5" t="n">
        <v>13584</v>
      </c>
      <c r="C40" s="5" t="n">
        <v>15751</v>
      </c>
    </row>
    <row r="41" spans="1:3">
      <c r="A41" s="4" t="s">
        <v>1372</v>
      </c>
      <c r="B41" s="6" t="n">
        <v>329</v>
      </c>
      <c r="C41" s="6" t="n">
        <v>4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75</v>
      </c>
      <c r="C1" s="2" t="s">
        <v>60</v>
      </c>
      <c r="E1" s="2" t="s">
        <v>61</v>
      </c>
      <c r="G1" s="2" t="s">
        <v>128</v>
      </c>
    </row>
    <row r="2" spans="1:7">
      <c r="A2" s="3" t="s">
        <v>1376</v>
      </c>
    </row>
    <row r="3" spans="1:7">
      <c r="A3" s="4" t="s">
        <v>69</v>
      </c>
      <c r="C3" s="6" t="n">
        <v>13584</v>
      </c>
      <c r="E3" s="6" t="n">
        <v>14033</v>
      </c>
    </row>
    <row r="4" spans="1:7">
      <c r="A4" s="4" t="s">
        <v>73</v>
      </c>
      <c r="C4" s="5" t="n">
        <v>33378303</v>
      </c>
      <c r="D4" s="4" t="s">
        <v>70</v>
      </c>
      <c r="E4" s="5" t="n">
        <v>31061111</v>
      </c>
      <c r="F4" s="4" t="s">
        <v>70</v>
      </c>
      <c r="G4" s="6" t="n">
        <v>27990048</v>
      </c>
    </row>
    <row r="5" spans="1:7">
      <c r="A5" s="4" t="s">
        <v>123</v>
      </c>
      <c r="B5" s="4" t="s">
        <v>74</v>
      </c>
      <c r="C5" s="5" t="n">
        <v>15837</v>
      </c>
      <c r="E5" s="5" t="n">
        <v>17838</v>
      </c>
    </row>
    <row r="6" spans="1:7">
      <c r="A6" s="4" t="s">
        <v>1377</v>
      </c>
    </row>
    <row r="7" spans="1:7">
      <c r="A7" s="3" t="s">
        <v>1376</v>
      </c>
    </row>
    <row r="8" spans="1:7">
      <c r="A8" s="4" t="s">
        <v>73</v>
      </c>
      <c r="C8" s="5" t="n">
        <v>31535</v>
      </c>
      <c r="E8" s="5" t="n">
        <v>42208</v>
      </c>
    </row>
    <row r="9" spans="1:7">
      <c r="A9" s="4" t="s">
        <v>123</v>
      </c>
      <c r="C9" s="5" t="n">
        <v>13881</v>
      </c>
      <c r="E9" s="5" t="n">
        <v>15660</v>
      </c>
    </row>
    <row r="10" spans="1:7">
      <c r="A10" s="4" t="s">
        <v>84</v>
      </c>
      <c r="C10" s="5" t="n">
        <v>10262</v>
      </c>
      <c r="E10" s="5" t="n">
        <v>10608</v>
      </c>
    </row>
    <row r="11" spans="1:7">
      <c r="A11" s="4" t="s">
        <v>1378</v>
      </c>
    </row>
    <row r="12" spans="1:7">
      <c r="A12" s="3" t="s">
        <v>1376</v>
      </c>
    </row>
    <row r="13" spans="1:7">
      <c r="A13" s="4" t="s">
        <v>69</v>
      </c>
      <c r="C13" s="5" t="n">
        <v>494766</v>
      </c>
      <c r="E13" s="5" t="n">
        <v>493524</v>
      </c>
    </row>
    <row r="14" spans="1:7">
      <c r="A14" s="4" t="s">
        <v>1379</v>
      </c>
    </row>
    <row r="15" spans="1:7">
      <c r="A15" s="3" t="s">
        <v>1376</v>
      </c>
    </row>
    <row r="16" spans="1:7">
      <c r="A16" s="4" t="s">
        <v>69</v>
      </c>
      <c r="C16" s="5" t="n">
        <v>515</v>
      </c>
      <c r="E16" s="5" t="n">
        <v>516</v>
      </c>
    </row>
    <row r="17" spans="1:7">
      <c r="A17" s="4" t="s">
        <v>1380</v>
      </c>
    </row>
    <row r="18" spans="1:7">
      <c r="A18" s="3" t="s">
        <v>1376</v>
      </c>
    </row>
    <row r="19" spans="1:7">
      <c r="A19" s="4" t="s">
        <v>73</v>
      </c>
      <c r="C19" s="5" t="n">
        <v>0</v>
      </c>
      <c r="E19" s="5" t="n">
        <v>0</v>
      </c>
    </row>
    <row r="20" spans="1:7">
      <c r="A20" s="4" t="s">
        <v>123</v>
      </c>
      <c r="C20" s="5" t="n">
        <v>0</v>
      </c>
      <c r="E20" s="5" t="n">
        <v>0</v>
      </c>
    </row>
    <row r="21" spans="1:7">
      <c r="A21" s="4" t="s">
        <v>84</v>
      </c>
      <c r="C21" s="5" t="n">
        <v>0</v>
      </c>
      <c r="E21" s="5" t="n">
        <v>0</v>
      </c>
    </row>
    <row r="22" spans="1:7">
      <c r="A22" s="4" t="s">
        <v>1381</v>
      </c>
    </row>
    <row r="23" spans="1:7">
      <c r="A23" s="3" t="s">
        <v>1376</v>
      </c>
    </row>
    <row r="24" spans="1:7">
      <c r="A24" s="4" t="s">
        <v>69</v>
      </c>
      <c r="C24" s="5" t="n">
        <v>0</v>
      </c>
      <c r="E24" s="5" t="n">
        <v>0</v>
      </c>
    </row>
    <row r="25" spans="1:7">
      <c r="A25" s="4" t="s">
        <v>1382</v>
      </c>
    </row>
    <row r="26" spans="1:7">
      <c r="A26" s="3" t="s">
        <v>1376</v>
      </c>
    </row>
    <row r="27" spans="1:7">
      <c r="A27" s="4" t="s">
        <v>69</v>
      </c>
      <c r="C27" s="5" t="n">
        <v>0</v>
      </c>
      <c r="E27" s="5" t="n">
        <v>0</v>
      </c>
    </row>
    <row r="28" spans="1:7">
      <c r="A28" s="4" t="s">
        <v>1383</v>
      </c>
    </row>
    <row r="29" spans="1:7">
      <c r="A29" s="3" t="s">
        <v>1376</v>
      </c>
    </row>
    <row r="30" spans="1:7">
      <c r="A30" s="4" t="s">
        <v>73</v>
      </c>
      <c r="C30" s="5" t="n">
        <v>0</v>
      </c>
      <c r="E30" s="5" t="n">
        <v>0</v>
      </c>
    </row>
    <row r="31" spans="1:7">
      <c r="A31" s="4" t="s">
        <v>123</v>
      </c>
      <c r="C31" s="5" t="n">
        <v>0</v>
      </c>
      <c r="E31" s="5" t="n">
        <v>0</v>
      </c>
    </row>
    <row r="32" spans="1:7">
      <c r="A32" s="4" t="s">
        <v>84</v>
      </c>
      <c r="C32" s="5" t="n">
        <v>0</v>
      </c>
      <c r="E32" s="5" t="n">
        <v>0</v>
      </c>
    </row>
    <row r="33" spans="1:7">
      <c r="A33" s="4" t="s">
        <v>1384</v>
      </c>
    </row>
    <row r="34" spans="1:7">
      <c r="A34" s="3" t="s">
        <v>1376</v>
      </c>
    </row>
    <row r="35" spans="1:7">
      <c r="A35" s="4" t="s">
        <v>69</v>
      </c>
      <c r="C35" s="5" t="n">
        <v>493876</v>
      </c>
      <c r="E35" s="5" t="n">
        <v>492595</v>
      </c>
    </row>
    <row r="36" spans="1:7">
      <c r="A36" s="4" t="s">
        <v>1385</v>
      </c>
    </row>
    <row r="37" spans="1:7">
      <c r="A37" s="3" t="s">
        <v>1376</v>
      </c>
    </row>
    <row r="38" spans="1:7">
      <c r="A38" s="4" t="s">
        <v>69</v>
      </c>
      <c r="C38" s="5" t="n">
        <v>0</v>
      </c>
      <c r="E38" s="5" t="n">
        <v>0</v>
      </c>
    </row>
    <row r="39" spans="1:7">
      <c r="A39" s="4" t="s">
        <v>1386</v>
      </c>
    </row>
    <row r="40" spans="1:7">
      <c r="A40" s="3" t="s">
        <v>1376</v>
      </c>
    </row>
    <row r="41" spans="1:7">
      <c r="A41" s="4" t="s">
        <v>73</v>
      </c>
      <c r="C41" s="5" t="n">
        <v>31535</v>
      </c>
      <c r="E41" s="5" t="n">
        <v>42208</v>
      </c>
    </row>
    <row r="42" spans="1:7">
      <c r="A42" s="4" t="s">
        <v>123</v>
      </c>
      <c r="C42" s="5" t="n">
        <v>13881</v>
      </c>
      <c r="E42" s="5" t="n">
        <v>15660</v>
      </c>
    </row>
    <row r="43" spans="1:7">
      <c r="A43" s="4" t="s">
        <v>84</v>
      </c>
      <c r="C43" s="5" t="n">
        <v>10262</v>
      </c>
      <c r="E43" s="5" t="n">
        <v>10608</v>
      </c>
    </row>
    <row r="44" spans="1:7">
      <c r="A44" s="4" t="s">
        <v>1387</v>
      </c>
    </row>
    <row r="45" spans="1:7">
      <c r="A45" s="3" t="s">
        <v>1376</v>
      </c>
    </row>
    <row r="46" spans="1:7">
      <c r="A46" s="4" t="s">
        <v>69</v>
      </c>
      <c r="C46" s="5" t="n">
        <v>890</v>
      </c>
      <c r="E46" s="5" t="n">
        <v>929</v>
      </c>
    </row>
    <row r="47" spans="1:7">
      <c r="A47" s="4" t="s">
        <v>1388</v>
      </c>
    </row>
    <row r="48" spans="1:7">
      <c r="A48" s="3" t="s">
        <v>1376</v>
      </c>
    </row>
    <row r="49" spans="1:7">
      <c r="A49" s="4" t="s">
        <v>69</v>
      </c>
      <c r="C49" s="6" t="n">
        <v>515</v>
      </c>
      <c r="E49" s="6" t="n">
        <v>516</v>
      </c>
    </row>
    <row r="50" spans="1:7"/>
    <row r="51" spans="1:7">
      <c r="A51" s="4" t="s">
        <v>70</v>
      </c>
      <c r="B51" s="4" t="s">
        <v>113</v>
      </c>
    </row>
    <row r="52" spans="1:7">
      <c r="A52" s="4" t="s">
        <v>74</v>
      </c>
      <c r="B52" s="4" t="s">
        <v>114</v>
      </c>
    </row>
  </sheetData>
  <mergeCells count="6">
    <mergeCell ref="A1:B1"/>
    <mergeCell ref="C1:D1"/>
    <mergeCell ref="E1:F1"/>
    <mergeCell ref="A50:F50"/>
    <mergeCell ref="B51:F51"/>
    <mergeCell ref="B52:F5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9</v>
      </c>
      <c r="B1" s="2" t="s">
        <v>1</v>
      </c>
    </row>
    <row r="2" spans="1:3">
      <c r="B2" s="2" t="s">
        <v>60</v>
      </c>
      <c r="C2" s="2" t="s">
        <v>128</v>
      </c>
    </row>
    <row r="3" spans="1:3">
      <c r="A3" s="3" t="s">
        <v>1376</v>
      </c>
    </row>
    <row r="4" spans="1:3">
      <c r="A4" s="4" t="s">
        <v>1390</v>
      </c>
      <c r="B4" s="6" t="n">
        <v>-4839</v>
      </c>
      <c r="C4" s="6" t="n">
        <v>200</v>
      </c>
    </row>
    <row r="5" spans="1:3">
      <c r="A5" s="4" t="s">
        <v>1391</v>
      </c>
      <c r="B5" s="5" t="n">
        <v>-27</v>
      </c>
      <c r="C5" s="5" t="n">
        <v>35</v>
      </c>
    </row>
    <row r="6" spans="1:3">
      <c r="A6" s="4" t="s">
        <v>1392</v>
      </c>
      <c r="B6" s="5" t="n">
        <v>-346</v>
      </c>
      <c r="C6" s="5" t="n">
        <v>-675</v>
      </c>
    </row>
    <row r="7" spans="1:3">
      <c r="A7" s="4" t="s">
        <v>1393</v>
      </c>
      <c r="B7" s="5" t="n">
        <v>-6598</v>
      </c>
      <c r="C7" s="5" t="n">
        <v>-1308</v>
      </c>
    </row>
    <row r="8" spans="1:3">
      <c r="A8" s="4" t="s">
        <v>1394</v>
      </c>
    </row>
    <row r="9" spans="1:3">
      <c r="A9" s="3" t="s">
        <v>1376</v>
      </c>
    </row>
    <row r="10" spans="1:3">
      <c r="A10" s="4" t="s">
        <v>1395</v>
      </c>
      <c r="B10" s="5" t="n">
        <v>5</v>
      </c>
      <c r="C10" s="5" t="n">
        <v>15</v>
      </c>
    </row>
    <row r="11" spans="1:3">
      <c r="A11" s="4" t="s">
        <v>1396</v>
      </c>
    </row>
    <row r="12" spans="1:3">
      <c r="A12" s="3" t="s">
        <v>1376</v>
      </c>
    </row>
    <row r="13" spans="1:3">
      <c r="A13" s="4" t="s">
        <v>1395</v>
      </c>
      <c r="B13" s="5" t="n">
        <v>0</v>
      </c>
      <c r="C13" s="5" t="n">
        <v>-200</v>
      </c>
    </row>
    <row r="14" spans="1:3">
      <c r="A14" s="4" t="s">
        <v>1397</v>
      </c>
    </row>
    <row r="15" spans="1:3">
      <c r="A15" s="3" t="s">
        <v>1376</v>
      </c>
    </row>
    <row r="16" spans="1:3">
      <c r="A16" s="4" t="s">
        <v>1395</v>
      </c>
      <c r="B16" s="6" t="n">
        <v>-1391</v>
      </c>
      <c r="C16" s="6" t="n">
        <v>-68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98</v>
      </c>
      <c r="B1" s="2" t="s">
        <v>1</v>
      </c>
      <c r="C1" s="2" t="s">
        <v>820</v>
      </c>
    </row>
    <row r="2" spans="1:3">
      <c r="B2" s="2" t="s">
        <v>128</v>
      </c>
      <c r="C2" s="2" t="s">
        <v>61</v>
      </c>
    </row>
    <row r="3" spans="1:3">
      <c r="A3" s="3" t="s">
        <v>1130</v>
      </c>
    </row>
    <row r="4" spans="1:3">
      <c r="A4" s="4" t="s">
        <v>1399</v>
      </c>
      <c r="B4" s="9" t="n">
        <v>0.3</v>
      </c>
    </row>
    <row r="5" spans="1:3">
      <c r="A5" s="4" t="s">
        <v>1400</v>
      </c>
    </row>
    <row r="6" spans="1:3">
      <c r="A6" s="3" t="s">
        <v>1130</v>
      </c>
    </row>
    <row r="7" spans="1:3">
      <c r="A7" s="4" t="s">
        <v>1401</v>
      </c>
      <c r="C7" s="9" t="n">
        <v>4.6</v>
      </c>
    </row>
    <row r="8" spans="1:3">
      <c r="A8" s="4" t="s">
        <v>1402</v>
      </c>
      <c r="C8" s="11" t="n">
        <v>0.7</v>
      </c>
    </row>
    <row r="9" spans="1:3">
      <c r="A9" s="4" t="s">
        <v>1403</v>
      </c>
    </row>
    <row r="10" spans="1:3">
      <c r="A10" s="3" t="s">
        <v>1130</v>
      </c>
    </row>
    <row r="11" spans="1:3">
      <c r="A11" s="4" t="s">
        <v>1401</v>
      </c>
      <c r="C11" s="11" t="n">
        <v>1.5</v>
      </c>
    </row>
    <row r="12" spans="1:3">
      <c r="A12" s="4" t="s">
        <v>1404</v>
      </c>
    </row>
    <row r="13" spans="1:3">
      <c r="A13" s="3" t="s">
        <v>1130</v>
      </c>
    </row>
    <row r="14" spans="1:3">
      <c r="A14" s="4" t="s">
        <v>1401</v>
      </c>
      <c r="C14" s="5" t="n">
        <v>14</v>
      </c>
    </row>
    <row r="15" spans="1:3">
      <c r="A15" s="4" t="s">
        <v>1402</v>
      </c>
      <c r="C15" s="11" t="n">
        <v>1.4</v>
      </c>
    </row>
    <row r="16" spans="1:3">
      <c r="A16" s="4" t="s">
        <v>1405</v>
      </c>
    </row>
    <row r="17" spans="1:3">
      <c r="A17" s="3" t="s">
        <v>1130</v>
      </c>
    </row>
    <row r="18" spans="1:3">
      <c r="A18" s="4" t="s">
        <v>1401</v>
      </c>
      <c r="C18" s="9" t="n">
        <v>7.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06</v>
      </c>
      <c r="B1" s="2" t="s">
        <v>1407</v>
      </c>
      <c r="C1" s="2" t="s">
        <v>1408</v>
      </c>
    </row>
    <row r="2" spans="1:3">
      <c r="A2" s="3" t="s">
        <v>1376</v>
      </c>
    </row>
    <row r="3" spans="1:3">
      <c r="A3" s="4" t="s">
        <v>524</v>
      </c>
      <c r="B3" s="6" t="n">
        <v>4544907</v>
      </c>
      <c r="C3" s="6" t="n">
        <v>4445403</v>
      </c>
    </row>
    <row r="4" spans="1:3">
      <c r="A4" s="4" t="s">
        <v>69</v>
      </c>
      <c r="B4" s="5" t="n">
        <v>13584</v>
      </c>
      <c r="C4" s="5" t="n">
        <v>14033</v>
      </c>
    </row>
    <row r="5" spans="1:3">
      <c r="A5" s="4" t="s">
        <v>1175</v>
      </c>
      <c r="B5" s="5" t="n">
        <v>213584</v>
      </c>
      <c r="C5" s="5" t="n">
        <v>44238</v>
      </c>
    </row>
    <row r="6" spans="1:3">
      <c r="A6" s="4" t="s">
        <v>1409</v>
      </c>
    </row>
    <row r="7" spans="1:3">
      <c r="A7" s="3" t="s">
        <v>1376</v>
      </c>
    </row>
    <row r="8" spans="1:3">
      <c r="A8" s="4" t="s">
        <v>1175</v>
      </c>
      <c r="B8" s="5" t="n">
        <v>20890</v>
      </c>
      <c r="C8" s="5" t="n">
        <v>22795</v>
      </c>
    </row>
    <row r="9" spans="1:3">
      <c r="A9" s="4" t="s">
        <v>1410</v>
      </c>
      <c r="B9" s="5" t="n">
        <v>31535</v>
      </c>
      <c r="C9" s="5" t="n">
        <v>42208</v>
      </c>
    </row>
    <row r="10" spans="1:3">
      <c r="A10" s="4" t="s">
        <v>1411</v>
      </c>
      <c r="B10" s="5" t="n">
        <v>13881</v>
      </c>
      <c r="C10" s="5" t="n">
        <v>15660</v>
      </c>
    </row>
    <row r="11" spans="1:3">
      <c r="A11" s="4" t="s">
        <v>1412</v>
      </c>
    </row>
    <row r="12" spans="1:3">
      <c r="A12" s="3" t="s">
        <v>1376</v>
      </c>
    </row>
    <row r="13" spans="1:3">
      <c r="A13" s="4" t="s">
        <v>69</v>
      </c>
      <c r="B13" s="5" t="n">
        <v>890</v>
      </c>
      <c r="C13" s="5" t="n">
        <v>929</v>
      </c>
    </row>
    <row r="14" spans="1:3">
      <c r="A14" s="4" t="s">
        <v>1413</v>
      </c>
    </row>
    <row r="15" spans="1:3">
      <c r="A15" s="3" t="s">
        <v>1376</v>
      </c>
    </row>
    <row r="16" spans="1:3">
      <c r="A16" s="4" t="s">
        <v>84</v>
      </c>
      <c r="B16" s="6" t="n">
        <v>10262</v>
      </c>
      <c r="C16" s="6" t="n">
        <v>10608</v>
      </c>
    </row>
    <row r="17" spans="1:3">
      <c r="A17" s="4" t="s">
        <v>1414</v>
      </c>
    </row>
    <row r="18" spans="1:3">
      <c r="A18" s="3" t="s">
        <v>1376</v>
      </c>
    </row>
    <row r="19" spans="1:3">
      <c r="A19" s="4" t="s">
        <v>1415</v>
      </c>
      <c r="B19" s="12" t="n">
        <v>0.1</v>
      </c>
      <c r="C19" s="12" t="n">
        <v>0.1</v>
      </c>
    </row>
    <row r="20" spans="1:3">
      <c r="A20" s="4" t="s">
        <v>1416</v>
      </c>
    </row>
    <row r="21" spans="1:3">
      <c r="A21" s="3" t="s">
        <v>1376</v>
      </c>
    </row>
    <row r="22" spans="1:3">
      <c r="A22" s="4" t="s">
        <v>1415</v>
      </c>
      <c r="B22" s="12" t="n">
        <v>0.08</v>
      </c>
    </row>
    <row r="23" spans="1:3">
      <c r="A23" s="4" t="s">
        <v>1417</v>
      </c>
    </row>
    <row r="24" spans="1:3">
      <c r="A24" s="3" t="s">
        <v>1376</v>
      </c>
    </row>
    <row r="25" spans="1:3">
      <c r="A25" s="4" t="s">
        <v>1415</v>
      </c>
      <c r="B25" s="12" t="n">
        <v>0.12</v>
      </c>
    </row>
    <row r="26" spans="1:3">
      <c r="A26" s="4" t="s">
        <v>1418</v>
      </c>
    </row>
    <row r="27" spans="1:3">
      <c r="A27" s="3" t="s">
        <v>1376</v>
      </c>
    </row>
    <row r="28" spans="1:3">
      <c r="A28" s="4" t="s">
        <v>1415</v>
      </c>
      <c r="C28" s="12" t="n">
        <v>0.09</v>
      </c>
    </row>
    <row r="29" spans="1:3">
      <c r="A29" s="4" t="s">
        <v>1419</v>
      </c>
    </row>
    <row r="30" spans="1:3">
      <c r="A30" s="3" t="s">
        <v>1376</v>
      </c>
    </row>
    <row r="31" spans="1:3">
      <c r="A31" s="4" t="s">
        <v>1415</v>
      </c>
      <c r="B31" s="12" t="n">
        <v>0.08</v>
      </c>
      <c r="C31" s="12" t="n">
        <v>0.09</v>
      </c>
    </row>
    <row r="32" spans="1:3">
      <c r="A32" s="4" t="s">
        <v>1420</v>
      </c>
    </row>
    <row r="33" spans="1:3">
      <c r="A33" s="3" t="s">
        <v>1376</v>
      </c>
    </row>
    <row r="34" spans="1:3">
      <c r="A34" s="4" t="s">
        <v>1415</v>
      </c>
      <c r="C34" s="12" t="n">
        <v>0.08</v>
      </c>
    </row>
    <row r="35" spans="1:3">
      <c r="A35" s="4" t="s">
        <v>1421</v>
      </c>
    </row>
    <row r="36" spans="1:3">
      <c r="A36" s="3" t="s">
        <v>1376</v>
      </c>
    </row>
    <row r="37" spans="1:3">
      <c r="A37" s="4" t="s">
        <v>1415</v>
      </c>
      <c r="C37" s="12" t="n">
        <v>0.12</v>
      </c>
    </row>
    <row r="38" spans="1:3">
      <c r="A38" s="4" t="s">
        <v>1422</v>
      </c>
    </row>
    <row r="39" spans="1:3">
      <c r="A39" s="3" t="s">
        <v>1376</v>
      </c>
    </row>
    <row r="40" spans="1:3">
      <c r="A40" s="4" t="s">
        <v>1415</v>
      </c>
      <c r="B40" s="12" t="n">
        <v>0.64</v>
      </c>
      <c r="C40" s="12" t="n">
        <v>0.64</v>
      </c>
    </row>
    <row r="41" spans="1:3">
      <c r="A41" s="4" t="s">
        <v>1423</v>
      </c>
    </row>
    <row r="42" spans="1:3">
      <c r="A42" s="3" t="s">
        <v>1376</v>
      </c>
    </row>
    <row r="43" spans="1:3">
      <c r="A43" s="4" t="s">
        <v>1415</v>
      </c>
      <c r="B43" s="12" t="n">
        <v>0.5</v>
      </c>
      <c r="C43" s="12" t="n">
        <v>0.5</v>
      </c>
    </row>
    <row r="44" spans="1:3">
      <c r="A44" s="4" t="s">
        <v>1424</v>
      </c>
    </row>
    <row r="45" spans="1:3">
      <c r="A45" s="3" t="s">
        <v>1376</v>
      </c>
    </row>
    <row r="46" spans="1:3">
      <c r="A46" s="4" t="s">
        <v>1415</v>
      </c>
      <c r="B46" s="12" t="n">
        <v>0.66</v>
      </c>
      <c r="C46" s="12" t="n">
        <v>0.66</v>
      </c>
    </row>
    <row r="47" spans="1:3">
      <c r="A47" s="4" t="s">
        <v>1425</v>
      </c>
    </row>
    <row r="48" spans="1:3">
      <c r="A48" s="3" t="s">
        <v>1376</v>
      </c>
    </row>
    <row r="49" spans="1:3">
      <c r="A49" s="4" t="s">
        <v>1426</v>
      </c>
      <c r="B49" s="6" t="n">
        <v>5800000</v>
      </c>
      <c r="C49" s="6" t="n">
        <v>5800000</v>
      </c>
    </row>
    <row r="50" spans="1:3">
      <c r="A50" s="4" t="s">
        <v>1427</v>
      </c>
    </row>
    <row r="51" spans="1:3">
      <c r="A51" s="3" t="s">
        <v>1376</v>
      </c>
    </row>
    <row r="52" spans="1:3">
      <c r="A52" s="4" t="s">
        <v>1426</v>
      </c>
      <c r="B52" s="5" t="n">
        <v>5400000</v>
      </c>
      <c r="C52" s="5" t="n">
        <v>5400000</v>
      </c>
    </row>
    <row r="53" spans="1:3">
      <c r="A53" s="4" t="s">
        <v>1428</v>
      </c>
    </row>
    <row r="54" spans="1:3">
      <c r="A54" s="3" t="s">
        <v>1376</v>
      </c>
    </row>
    <row r="55" spans="1:3">
      <c r="A55" s="4" t="s">
        <v>1426</v>
      </c>
      <c r="B55" s="6" t="n">
        <v>6000000</v>
      </c>
      <c r="C55" s="6" t="n">
        <v>6000000</v>
      </c>
    </row>
    <row r="56" spans="1:3">
      <c r="A56" s="4" t="s">
        <v>1429</v>
      </c>
    </row>
    <row r="57" spans="1:3">
      <c r="A57" s="3" t="s">
        <v>1376</v>
      </c>
    </row>
    <row r="58" spans="1:3">
      <c r="A58" s="4" t="s">
        <v>1430</v>
      </c>
      <c r="B58" s="12" t="n">
        <v>0.16</v>
      </c>
      <c r="C58" s="12" t="n">
        <v>0.16</v>
      </c>
    </row>
    <row r="59" spans="1:3">
      <c r="A59" s="4" t="s">
        <v>1431</v>
      </c>
    </row>
    <row r="60" spans="1:3">
      <c r="A60" s="3" t="s">
        <v>1376</v>
      </c>
    </row>
    <row r="61" spans="1:3">
      <c r="A61" s="4" t="s">
        <v>1430</v>
      </c>
      <c r="B61" s="12" t="n">
        <v>0.1</v>
      </c>
      <c r="C61" s="12" t="n">
        <v>0.1</v>
      </c>
    </row>
    <row r="62" spans="1:3">
      <c r="A62" s="4" t="s">
        <v>1432</v>
      </c>
    </row>
    <row r="63" spans="1:3">
      <c r="A63" s="3" t="s">
        <v>1376</v>
      </c>
    </row>
    <row r="64" spans="1:3">
      <c r="A64" s="4" t="s">
        <v>1430</v>
      </c>
      <c r="B64" s="12" t="n">
        <v>0.5</v>
      </c>
      <c r="C64" s="12" t="n">
        <v>0.5</v>
      </c>
    </row>
    <row r="65" spans="1:3">
      <c r="A65" s="4" t="s">
        <v>1433</v>
      </c>
    </row>
    <row r="66" spans="1:3">
      <c r="A66" s="3" t="s">
        <v>1376</v>
      </c>
    </row>
    <row r="67" spans="1:3">
      <c r="A67" s="4" t="s">
        <v>1434</v>
      </c>
      <c r="B67" s="5" t="n">
        <v>26</v>
      </c>
      <c r="C67" s="5" t="n">
        <v>29</v>
      </c>
    </row>
    <row r="68" spans="1:3">
      <c r="A68" s="4" t="s">
        <v>1435</v>
      </c>
    </row>
    <row r="69" spans="1:3">
      <c r="A69" s="3" t="s">
        <v>1376</v>
      </c>
    </row>
    <row r="70" spans="1:3">
      <c r="A70" s="4" t="s">
        <v>1434</v>
      </c>
      <c r="B70" s="5" t="n">
        <v>12</v>
      </c>
      <c r="C70" s="5" t="n">
        <v>15</v>
      </c>
    </row>
    <row r="71" spans="1:3">
      <c r="A71" s="4" t="s">
        <v>1436</v>
      </c>
    </row>
    <row r="72" spans="1:3">
      <c r="A72" s="3" t="s">
        <v>1376</v>
      </c>
    </row>
    <row r="73" spans="1:3">
      <c r="A73" s="4" t="s">
        <v>1434</v>
      </c>
      <c r="B73" s="5" t="n">
        <v>36</v>
      </c>
      <c r="C73" s="5" t="n">
        <v>39</v>
      </c>
    </row>
    <row r="74" spans="1:3">
      <c r="A74" s="4" t="s">
        <v>1437</v>
      </c>
    </row>
    <row r="75" spans="1:3">
      <c r="A75" s="3" t="s">
        <v>1376</v>
      </c>
    </row>
    <row r="76" spans="1:3">
      <c r="A76" s="4" t="s">
        <v>1438</v>
      </c>
      <c r="B76" s="5" t="n">
        <v>0</v>
      </c>
      <c r="C76" s="5" t="n">
        <v>0</v>
      </c>
    </row>
    <row r="77" spans="1:3">
      <c r="A77" s="4" t="s">
        <v>1439</v>
      </c>
      <c r="B77" s="5" t="n">
        <v>0</v>
      </c>
      <c r="C77" s="5" t="n">
        <v>0</v>
      </c>
    </row>
    <row r="78" spans="1:3">
      <c r="A78" s="4" t="s">
        <v>1440</v>
      </c>
    </row>
    <row r="79" spans="1:3">
      <c r="A79" s="3" t="s">
        <v>1376</v>
      </c>
    </row>
    <row r="80" spans="1:3">
      <c r="A80" s="4" t="s">
        <v>1438</v>
      </c>
      <c r="B80" s="12" t="n">
        <v>0.1</v>
      </c>
      <c r="C80" s="12" t="n">
        <v>0.1</v>
      </c>
    </row>
    <row r="81" spans="1:3">
      <c r="A81" s="4" t="s">
        <v>1439</v>
      </c>
      <c r="B81" s="12" t="n">
        <v>0.25</v>
      </c>
      <c r="C81" s="12" t="n">
        <v>0.25</v>
      </c>
    </row>
    <row r="82" spans="1:3">
      <c r="A82" s="4" t="s">
        <v>1441</v>
      </c>
    </row>
    <row r="83" spans="1:3">
      <c r="A83" s="3" t="s">
        <v>1376</v>
      </c>
    </row>
    <row r="84" spans="1:3">
      <c r="A84" s="4" t="s">
        <v>1438</v>
      </c>
      <c r="B84" s="12" t="n">
        <v>0.2</v>
      </c>
      <c r="C84" s="12" t="n">
        <v>0.2</v>
      </c>
    </row>
    <row r="85" spans="1:3">
      <c r="A85" s="4" t="s">
        <v>1442</v>
      </c>
    </row>
    <row r="86" spans="1:3">
      <c r="A86" s="3" t="s">
        <v>1376</v>
      </c>
    </row>
    <row r="87" spans="1:3">
      <c r="A87" s="4" t="s">
        <v>1438</v>
      </c>
      <c r="B87" s="12" t="n">
        <v>0.5</v>
      </c>
      <c r="C87" s="12" t="n">
        <v>0.5</v>
      </c>
    </row>
    <row r="88" spans="1:3">
      <c r="A88" s="4" t="s">
        <v>1443</v>
      </c>
    </row>
    <row r="89" spans="1:3">
      <c r="A89" s="3" t="s">
        <v>1376</v>
      </c>
    </row>
    <row r="90" spans="1:3">
      <c r="A90" s="4" t="s">
        <v>1438</v>
      </c>
      <c r="B90" s="5" t="n">
        <v>0</v>
      </c>
      <c r="C90" s="5" t="n">
        <v>0</v>
      </c>
    </row>
    <row r="91" spans="1:3">
      <c r="A91" s="4" t="s">
        <v>1444</v>
      </c>
    </row>
    <row r="92" spans="1:3">
      <c r="A92" s="3" t="s">
        <v>1376</v>
      </c>
    </row>
    <row r="93" spans="1:3">
      <c r="A93" s="4" t="s">
        <v>1438</v>
      </c>
      <c r="B93" s="12" t="n">
        <v>0.25</v>
      </c>
      <c r="C93" s="12" t="n">
        <v>0.25</v>
      </c>
    </row>
    <row r="94" spans="1:3">
      <c r="A94" s="4" t="s">
        <v>1445</v>
      </c>
    </row>
    <row r="95" spans="1:3">
      <c r="A95" s="3" t="s">
        <v>1376</v>
      </c>
    </row>
    <row r="96" spans="1:3">
      <c r="A96" s="4" t="s">
        <v>1446</v>
      </c>
      <c r="B96" s="5" t="n">
        <v>0</v>
      </c>
      <c r="C96" s="5" t="n">
        <v>0</v>
      </c>
    </row>
    <row r="97" spans="1:3">
      <c r="A97" s="4" t="s">
        <v>1447</v>
      </c>
    </row>
    <row r="98" spans="1:3">
      <c r="A98" s="3" t="s">
        <v>1376</v>
      </c>
    </row>
    <row r="99" spans="1:3">
      <c r="A99" s="4" t="s">
        <v>1446</v>
      </c>
      <c r="B99" s="12" t="n">
        <v>0.1</v>
      </c>
      <c r="C99" s="12" t="n">
        <v>0.1</v>
      </c>
    </row>
    <row r="100" spans="1:3">
      <c r="A100" s="4" t="s">
        <v>1448</v>
      </c>
    </row>
    <row r="101" spans="1:3">
      <c r="A101" s="3" t="s">
        <v>1376</v>
      </c>
    </row>
    <row r="102" spans="1:3">
      <c r="A102" s="4" t="s">
        <v>1439</v>
      </c>
      <c r="B102" s="5" t="n">
        <v>0</v>
      </c>
      <c r="C102" s="5" t="n">
        <v>0</v>
      </c>
    </row>
    <row r="103" spans="1:3">
      <c r="A103" s="4" t="s">
        <v>1449</v>
      </c>
    </row>
    <row r="104" spans="1:3">
      <c r="A104" s="3" t="s">
        <v>1376</v>
      </c>
    </row>
    <row r="105" spans="1:3">
      <c r="A105" s="4" t="s">
        <v>1439</v>
      </c>
      <c r="B105" s="12" t="n">
        <v>0.15</v>
      </c>
      <c r="C105" s="12" t="n">
        <v>0.15</v>
      </c>
    </row>
    <row r="106" spans="1:3">
      <c r="A106" s="4" t="s">
        <v>1450</v>
      </c>
    </row>
    <row r="107" spans="1:3">
      <c r="A107" s="3" t="s">
        <v>1376</v>
      </c>
    </row>
    <row r="108" spans="1:3">
      <c r="A108" s="4" t="s">
        <v>69</v>
      </c>
      <c r="B108" s="6" t="n">
        <v>14099</v>
      </c>
      <c r="C108" s="6" t="n">
        <v>14549</v>
      </c>
    </row>
    <row r="109" spans="1:3">
      <c r="A109" s="4" t="s">
        <v>1451</v>
      </c>
    </row>
    <row r="110" spans="1:3">
      <c r="A110" s="3" t="s">
        <v>1376</v>
      </c>
    </row>
    <row r="111" spans="1:3">
      <c r="A111" s="4" t="s">
        <v>1415</v>
      </c>
      <c r="B111" s="10" t="n">
        <v>0.046</v>
      </c>
      <c r="C111" s="10" t="n">
        <v>0.041</v>
      </c>
    </row>
    <row r="112" spans="1:3">
      <c r="A112" s="4" t="s">
        <v>1452</v>
      </c>
    </row>
    <row r="113" spans="1:3">
      <c r="A113" s="3" t="s">
        <v>1376</v>
      </c>
    </row>
    <row r="114" spans="1:3">
      <c r="A114" s="4" t="s">
        <v>1415</v>
      </c>
      <c r="B114" s="12" t="n">
        <v>0.03</v>
      </c>
      <c r="C114" s="12" t="n">
        <v>0.03</v>
      </c>
    </row>
    <row r="115" spans="1:3">
      <c r="A115" s="4" t="s">
        <v>1453</v>
      </c>
    </row>
    <row r="116" spans="1:3">
      <c r="A116" s="3" t="s">
        <v>1376</v>
      </c>
    </row>
    <row r="117" spans="1:3">
      <c r="A117" s="4" t="s">
        <v>1415</v>
      </c>
      <c r="B117" s="12" t="n">
        <v>0.15</v>
      </c>
      <c r="C117" s="12" t="n">
        <v>0.14</v>
      </c>
    </row>
    <row r="118" spans="1:3">
      <c r="A118" s="4" t="s">
        <v>1454</v>
      </c>
    </row>
    <row r="119" spans="1:3">
      <c r="A119" s="3" t="s">
        <v>1376</v>
      </c>
    </row>
    <row r="120" spans="1:3">
      <c r="A120" s="4" t="s">
        <v>1415</v>
      </c>
      <c r="B120" s="10" t="n">
        <v>0.142</v>
      </c>
      <c r="C120" s="10" t="n">
        <v>0.143</v>
      </c>
    </row>
    <row r="121" spans="1:3">
      <c r="A121" s="4" t="s">
        <v>1455</v>
      </c>
    </row>
    <row r="122" spans="1:3">
      <c r="A122" s="3" t="s">
        <v>1376</v>
      </c>
    </row>
    <row r="123" spans="1:3">
      <c r="A123" s="4" t="s">
        <v>1415</v>
      </c>
      <c r="B123" s="12" t="n">
        <v>0.02</v>
      </c>
      <c r="C123" s="12" t="n">
        <v>0.03</v>
      </c>
    </row>
    <row r="124" spans="1:3">
      <c r="A124" s="4" t="s">
        <v>1456</v>
      </c>
    </row>
    <row r="125" spans="1:3">
      <c r="A125" s="3" t="s">
        <v>1376</v>
      </c>
    </row>
    <row r="126" spans="1:3">
      <c r="A126" s="4" t="s">
        <v>1415</v>
      </c>
      <c r="B126" s="12" t="n">
        <v>0.2</v>
      </c>
      <c r="C126" s="12" t="n">
        <v>0.24</v>
      </c>
    </row>
    <row r="127" spans="1:3">
      <c r="A127" s="4" t="s">
        <v>1457</v>
      </c>
    </row>
    <row r="128" spans="1:3">
      <c r="A128" s="3" t="s">
        <v>1376</v>
      </c>
    </row>
    <row r="129" spans="1:3">
      <c r="A129" s="4" t="s">
        <v>1415</v>
      </c>
      <c r="C129" s="10" t="n">
        <v>0.076</v>
      </c>
    </row>
    <row r="130" spans="1:3">
      <c r="A130" s="4" t="s">
        <v>1458</v>
      </c>
    </row>
    <row r="131" spans="1:3">
      <c r="A131" s="3" t="s">
        <v>1376</v>
      </c>
    </row>
    <row r="132" spans="1:3">
      <c r="A132" s="4" t="s">
        <v>1415</v>
      </c>
      <c r="C132" s="5" t="n">
        <v>0</v>
      </c>
    </row>
    <row r="133" spans="1:3">
      <c r="A133" s="4" t="s">
        <v>1459</v>
      </c>
    </row>
    <row r="134" spans="1:3">
      <c r="A134" s="3" t="s">
        <v>1376</v>
      </c>
    </row>
    <row r="135" spans="1:3">
      <c r="A135" s="4" t="s">
        <v>1415</v>
      </c>
      <c r="C135" s="12" t="n">
        <v>0.12</v>
      </c>
    </row>
    <row r="136" spans="1:3">
      <c r="A136" s="4" t="s">
        <v>1460</v>
      </c>
    </row>
    <row r="137" spans="1:3">
      <c r="A137" s="3" t="s">
        <v>1376</v>
      </c>
    </row>
    <row r="138" spans="1:3">
      <c r="A138" s="4" t="s">
        <v>1415</v>
      </c>
      <c r="C138" s="12" t="n">
        <v>0.5</v>
      </c>
    </row>
    <row r="139" spans="1:3">
      <c r="A139" s="4" t="s">
        <v>1461</v>
      </c>
    </row>
    <row r="140" spans="1:3">
      <c r="A140" s="3" t="s">
        <v>1376</v>
      </c>
    </row>
    <row r="141" spans="1:3">
      <c r="A141" s="4" t="s">
        <v>1415</v>
      </c>
      <c r="C141" s="5" t="n">
        <v>0</v>
      </c>
    </row>
    <row r="142" spans="1:3">
      <c r="A142" s="4" t="s">
        <v>1462</v>
      </c>
    </row>
    <row r="143" spans="1:3">
      <c r="A143" s="3" t="s">
        <v>1376</v>
      </c>
    </row>
    <row r="144" spans="1:3">
      <c r="A144" s="4" t="s">
        <v>1415</v>
      </c>
      <c r="C144" s="12" t="n">
        <v>0.72</v>
      </c>
    </row>
    <row r="145" spans="1:3">
      <c r="A145" s="4" t="s">
        <v>1463</v>
      </c>
    </row>
    <row r="146" spans="1:3">
      <c r="A146" s="3" t="s">
        <v>1376</v>
      </c>
    </row>
    <row r="147" spans="1:3">
      <c r="A147" s="4" t="s">
        <v>524</v>
      </c>
      <c r="B147" s="6" t="n">
        <v>23104</v>
      </c>
      <c r="C147" s="6" t="n">
        <v>19136</v>
      </c>
    </row>
    <row r="148" spans="1:3">
      <c r="A148" s="4" t="s">
        <v>1464</v>
      </c>
    </row>
    <row r="149" spans="1:3">
      <c r="A149" s="3" t="s">
        <v>1376</v>
      </c>
    </row>
    <row r="150" spans="1:3">
      <c r="A150" s="4" t="s">
        <v>1465</v>
      </c>
      <c r="B150" s="12" t="n">
        <v>0.12</v>
      </c>
    </row>
    <row r="151" spans="1:3">
      <c r="A151" s="4" t="s">
        <v>1466</v>
      </c>
    </row>
    <row r="152" spans="1:3">
      <c r="A152" s="3" t="s">
        <v>1376</v>
      </c>
    </row>
    <row r="153" spans="1:3">
      <c r="A153" s="4" t="s">
        <v>1465</v>
      </c>
      <c r="B153" s="12" t="n">
        <v>0.12</v>
      </c>
      <c r="C153" s="12" t="n">
        <v>0.12</v>
      </c>
    </row>
    <row r="154" spans="1:3">
      <c r="A154" s="4" t="s">
        <v>1467</v>
      </c>
    </row>
    <row r="155" spans="1:3">
      <c r="A155" s="3" t="s">
        <v>1376</v>
      </c>
    </row>
    <row r="156" spans="1:3">
      <c r="A156" s="4" t="s">
        <v>1465</v>
      </c>
      <c r="B156" s="12" t="n">
        <v>0.14</v>
      </c>
      <c r="C156" s="12" t="n">
        <v>0.16</v>
      </c>
    </row>
    <row r="157" spans="1:3">
      <c r="A157" s="4" t="s">
        <v>1468</v>
      </c>
    </row>
    <row r="158" spans="1:3">
      <c r="A158" s="3" t="s">
        <v>1376</v>
      </c>
    </row>
    <row r="159" spans="1:3">
      <c r="A159" s="4" t="s">
        <v>1465</v>
      </c>
      <c r="B159" s="12" t="n">
        <v>0.14</v>
      </c>
      <c r="C159" s="12" t="n">
        <v>0.16</v>
      </c>
    </row>
    <row r="160" spans="1:3">
      <c r="A160" s="4" t="s">
        <v>1469</v>
      </c>
    </row>
    <row r="161" spans="1:3">
      <c r="A161" s="3" t="s">
        <v>1376</v>
      </c>
    </row>
    <row r="162" spans="1:3">
      <c r="A162" s="4" t="s">
        <v>1465</v>
      </c>
      <c r="B162" s="12" t="n">
        <v>0.18</v>
      </c>
      <c r="C162" s="12" t="n">
        <v>0.17</v>
      </c>
    </row>
    <row r="163" spans="1:3">
      <c r="A163" s="4" t="s">
        <v>1470</v>
      </c>
    </row>
    <row r="164" spans="1:3">
      <c r="A164" s="3" t="s">
        <v>1376</v>
      </c>
    </row>
    <row r="165" spans="1:3">
      <c r="A165" s="4" t="s">
        <v>1465</v>
      </c>
      <c r="C165" s="12" t="n">
        <v>0.12</v>
      </c>
    </row>
    <row r="166" spans="1:3">
      <c r="A166" s="4" t="s">
        <v>1377</v>
      </c>
    </row>
    <row r="167" spans="1:3">
      <c r="A167" s="3" t="s">
        <v>1376</v>
      </c>
    </row>
    <row r="168" spans="1:3">
      <c r="A168" s="4" t="s">
        <v>84</v>
      </c>
      <c r="B168" s="6" t="n">
        <v>10262</v>
      </c>
      <c r="C168" s="6" t="n">
        <v>10608</v>
      </c>
    </row>
    <row r="169" spans="1:3">
      <c r="A169" s="4" t="s">
        <v>1386</v>
      </c>
    </row>
    <row r="170" spans="1:3">
      <c r="A170" s="3" t="s">
        <v>1376</v>
      </c>
    </row>
    <row r="171" spans="1:3">
      <c r="A171" s="4" t="s">
        <v>84</v>
      </c>
      <c r="B171" s="6" t="n">
        <v>10262</v>
      </c>
      <c r="C171" s="6" t="n">
        <v>10608</v>
      </c>
    </row>
    <row r="172" spans="1:3">
      <c r="A172" s="4" t="s">
        <v>1471</v>
      </c>
    </row>
    <row r="173" spans="1:3">
      <c r="A173" s="3" t="s">
        <v>1376</v>
      </c>
    </row>
    <row r="174" spans="1:3">
      <c r="A174" s="4" t="s">
        <v>1415</v>
      </c>
      <c r="B174" s="12" t="n">
        <v>0.0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2</v>
      </c>
      <c r="B1" s="2" t="s">
        <v>60</v>
      </c>
      <c r="C1" s="2" t="s">
        <v>61</v>
      </c>
    </row>
    <row r="2" spans="1:3">
      <c r="A2" s="3" t="s">
        <v>1273</v>
      </c>
    </row>
    <row r="3" spans="1:3">
      <c r="A3" s="4" t="s">
        <v>69</v>
      </c>
      <c r="B3" s="6" t="n">
        <v>13584</v>
      </c>
      <c r="C3" s="6" t="n">
        <v>14033</v>
      </c>
    </row>
    <row r="4" spans="1:3">
      <c r="A4" s="4" t="s">
        <v>1473</v>
      </c>
      <c r="B4" s="5" t="n">
        <v>-4962</v>
      </c>
      <c r="C4" s="5" t="n">
        <v>-5245</v>
      </c>
    </row>
    <row r="5" spans="1:3">
      <c r="A5" s="4" t="s">
        <v>1474</v>
      </c>
      <c r="B5" s="5" t="n">
        <v>3181</v>
      </c>
      <c r="C5" s="5" t="n">
        <v>3532</v>
      </c>
    </row>
    <row r="6" spans="1:3">
      <c r="A6" s="4" t="s">
        <v>1475</v>
      </c>
      <c r="B6" s="5" t="n">
        <v>-2888</v>
      </c>
      <c r="C6" s="5" t="n">
        <v>-3114</v>
      </c>
    </row>
    <row r="7" spans="1:3">
      <c r="A7" s="4" t="s">
        <v>1476</v>
      </c>
      <c r="B7" s="5" t="n">
        <v>190</v>
      </c>
      <c r="C7" s="5" t="n">
        <v>163</v>
      </c>
    </row>
    <row r="8" spans="1:3">
      <c r="A8" s="4" t="s">
        <v>1477</v>
      </c>
      <c r="B8" s="5" t="n">
        <v>-78</v>
      </c>
      <c r="C8" s="5" t="n">
        <v>-105</v>
      </c>
    </row>
    <row r="9" spans="1:3">
      <c r="A9" s="4" t="s">
        <v>1478</v>
      </c>
    </row>
    <row r="10" spans="1:3">
      <c r="A10" s="3" t="s">
        <v>1273</v>
      </c>
    </row>
    <row r="11" spans="1:3">
      <c r="A11" s="4" t="s">
        <v>69</v>
      </c>
      <c r="B11" s="5" t="n">
        <v>18546</v>
      </c>
      <c r="C11" s="5" t="n">
        <v>19278</v>
      </c>
    </row>
    <row r="12" spans="1:3">
      <c r="A12" s="4" t="s">
        <v>1474</v>
      </c>
      <c r="B12" s="5" t="n">
        <v>6069</v>
      </c>
      <c r="C12" s="5" t="n">
        <v>6646</v>
      </c>
    </row>
    <row r="13" spans="1:3">
      <c r="A13" s="4" t="s">
        <v>1476</v>
      </c>
      <c r="B13" s="6" t="n">
        <v>268</v>
      </c>
      <c r="C13" s="6" t="n">
        <v>26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9</v>
      </c>
      <c r="B1" s="2" t="s">
        <v>1</v>
      </c>
    </row>
    <row r="2" spans="1:3">
      <c r="B2" s="2" t="s">
        <v>60</v>
      </c>
      <c r="C2" s="2" t="s">
        <v>128</v>
      </c>
    </row>
    <row r="3" spans="1:3">
      <c r="A3" s="4" t="s">
        <v>1480</v>
      </c>
    </row>
    <row r="4" spans="1:3">
      <c r="A4" s="3" t="s">
        <v>1376</v>
      </c>
    </row>
    <row r="5" spans="1:3">
      <c r="A5" s="4" t="s">
        <v>1481</v>
      </c>
      <c r="B5" s="6" t="n">
        <v>329</v>
      </c>
      <c r="C5" s="6" t="n">
        <v>49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60</v>
      </c>
      <c r="C1" s="2" t="s">
        <v>61</v>
      </c>
    </row>
    <row r="2" spans="1:3">
      <c r="A2" s="3" t="s">
        <v>1376</v>
      </c>
    </row>
    <row r="3" spans="1:3">
      <c r="A3" s="4" t="s">
        <v>493</v>
      </c>
      <c r="B3" s="6" t="n">
        <v>32933813</v>
      </c>
      <c r="C3" s="6" t="n">
        <v>30860804</v>
      </c>
    </row>
    <row r="4" spans="1:3">
      <c r="A4" s="3" t="s">
        <v>1483</v>
      </c>
    </row>
    <row r="5" spans="1:3">
      <c r="A5" s="4" t="s">
        <v>67</v>
      </c>
      <c r="B5" s="5" t="n">
        <v>670525</v>
      </c>
      <c r="C5" s="5" t="n">
        <v>482405</v>
      </c>
    </row>
    <row r="6" spans="1:3">
      <c r="A6" s="4" t="s">
        <v>64</v>
      </c>
      <c r="B6" s="5" t="n">
        <v>30050</v>
      </c>
      <c r="C6" s="5" t="n">
        <v>46536</v>
      </c>
    </row>
    <row r="7" spans="1:3">
      <c r="A7" s="4" t="s">
        <v>1484</v>
      </c>
      <c r="B7" s="5" t="n">
        <v>562435</v>
      </c>
      <c r="C7" s="5" t="n">
        <v>586629</v>
      </c>
    </row>
    <row r="8" spans="1:3">
      <c r="A8" s="4" t="s">
        <v>68</v>
      </c>
      <c r="B8" s="5" t="n">
        <v>1877514</v>
      </c>
      <c r="C8" s="5" t="n">
        <v>1346207</v>
      </c>
    </row>
    <row r="9" spans="1:3">
      <c r="A9" s="4" t="s">
        <v>524</v>
      </c>
      <c r="B9" s="5" t="n">
        <v>4544907</v>
      </c>
      <c r="C9" s="5" t="n">
        <v>4445403</v>
      </c>
    </row>
    <row r="10" spans="1:3">
      <c r="A10" s="4" t="s">
        <v>1485</v>
      </c>
      <c r="B10" s="5" t="n">
        <v>10000</v>
      </c>
      <c r="C10" s="5" t="n">
        <v>10000</v>
      </c>
    </row>
    <row r="11" spans="1:3">
      <c r="A11" s="4" t="s">
        <v>1486</v>
      </c>
      <c r="B11" s="5" t="n">
        <v>695853</v>
      </c>
      <c r="C11" s="5" t="n">
        <v>182984</v>
      </c>
    </row>
    <row r="12" spans="1:3">
      <c r="A12" s="3" t="s">
        <v>1487</v>
      </c>
    </row>
    <row r="13" spans="1:3">
      <c r="A13" s="4" t="s">
        <v>85</v>
      </c>
      <c r="B13" s="5" t="n">
        <v>47197378</v>
      </c>
      <c r="C13" s="5" t="n">
        <v>43310900</v>
      </c>
    </row>
    <row r="14" spans="1:3">
      <c r="A14" s="3" t="s">
        <v>1141</v>
      </c>
    </row>
    <row r="15" spans="1:3">
      <c r="A15" s="4" t="s">
        <v>1488</v>
      </c>
      <c r="B15" s="5" t="n">
        <v>452611</v>
      </c>
      <c r="C15" s="5" t="n">
        <v>505581</v>
      </c>
    </row>
    <row r="16" spans="1:3">
      <c r="A16" s="3" t="s">
        <v>1489</v>
      </c>
    </row>
    <row r="17" spans="1:3">
      <c r="A17" s="4" t="s">
        <v>93</v>
      </c>
      <c r="B17" s="5" t="n">
        <v>476013</v>
      </c>
      <c r="C17" s="5" t="n">
        <v>548344</v>
      </c>
    </row>
    <row r="18" spans="1:3">
      <c r="A18" s="4" t="s">
        <v>1258</v>
      </c>
      <c r="B18" s="5" t="n">
        <v>788595</v>
      </c>
      <c r="C18" s="5" t="n">
        <v>716925</v>
      </c>
    </row>
    <row r="19" spans="1:3">
      <c r="A19" s="4" t="s">
        <v>96</v>
      </c>
      <c r="B19" s="5" t="n">
        <v>4060673</v>
      </c>
      <c r="C19" s="5" t="n">
        <v>2253045</v>
      </c>
    </row>
    <row r="20" spans="1:3">
      <c r="A20" s="3" t="s">
        <v>271</v>
      </c>
    </row>
    <row r="21" spans="1:3">
      <c r="A21" s="4" t="s">
        <v>1490</v>
      </c>
      <c r="B21" s="5" t="n">
        <v>792751</v>
      </c>
      <c r="C21" s="5" t="n">
        <v>791368</v>
      </c>
    </row>
    <row r="22" spans="1:3">
      <c r="A22" s="4" t="s">
        <v>1491</v>
      </c>
      <c r="B22" s="5" t="n">
        <v>213584</v>
      </c>
      <c r="C22" s="5" t="n">
        <v>44238</v>
      </c>
    </row>
    <row r="23" spans="1:3">
      <c r="A23" s="4" t="s">
        <v>101</v>
      </c>
      <c r="B23" s="5" t="n">
        <v>42141798</v>
      </c>
      <c r="C23" s="5" t="n">
        <v>38234892</v>
      </c>
    </row>
    <row r="24" spans="1:3">
      <c r="A24" s="4" t="s">
        <v>1492</v>
      </c>
    </row>
    <row r="25" spans="1:3">
      <c r="A25" s="3" t="s">
        <v>271</v>
      </c>
    </row>
    <row r="26" spans="1:3">
      <c r="A26" s="4" t="s">
        <v>1493</v>
      </c>
      <c r="B26" s="5" t="n">
        <v>562000</v>
      </c>
      <c r="C26" s="5" t="n">
        <v>76000</v>
      </c>
    </row>
    <row r="27" spans="1:3">
      <c r="A27" s="4" t="s">
        <v>1494</v>
      </c>
    </row>
    <row r="28" spans="1:3">
      <c r="A28" s="3" t="s">
        <v>271</v>
      </c>
    </row>
    <row r="29" spans="1:3">
      <c r="A29" s="4" t="s">
        <v>1493</v>
      </c>
      <c r="B29" s="5" t="n">
        <v>130700</v>
      </c>
      <c r="C29" s="5" t="n">
        <v>130700</v>
      </c>
    </row>
    <row r="30" spans="1:3">
      <c r="A30" s="4" t="s">
        <v>1495</v>
      </c>
    </row>
    <row r="31" spans="1:3">
      <c r="A31" s="3" t="s">
        <v>1376</v>
      </c>
    </row>
    <row r="32" spans="1:3">
      <c r="A32" s="4" t="s">
        <v>493</v>
      </c>
      <c r="B32" s="5" t="n">
        <v>32933813</v>
      </c>
      <c r="C32" s="5" t="n">
        <v>30860804</v>
      </c>
    </row>
    <row r="33" spans="1:3">
      <c r="A33" s="3" t="s">
        <v>1483</v>
      </c>
    </row>
    <row r="34" spans="1:3">
      <c r="A34" s="4" t="s">
        <v>67</v>
      </c>
      <c r="B34" s="5" t="n">
        <v>670525</v>
      </c>
      <c r="C34" s="5" t="n">
        <v>482405</v>
      </c>
    </row>
    <row r="35" spans="1:3">
      <c r="A35" s="4" t="s">
        <v>64</v>
      </c>
      <c r="B35" s="5" t="n">
        <v>30050</v>
      </c>
      <c r="C35" s="5" t="n">
        <v>46536</v>
      </c>
    </row>
    <row r="36" spans="1:3">
      <c r="A36" s="4" t="s">
        <v>1484</v>
      </c>
      <c r="B36" s="5" t="n">
        <v>562435</v>
      </c>
      <c r="C36" s="5" t="n">
        <v>586629</v>
      </c>
    </row>
    <row r="37" spans="1:3">
      <c r="A37" s="4" t="s">
        <v>1496</v>
      </c>
      <c r="B37" s="5" t="n">
        <v>1263010</v>
      </c>
      <c r="C37" s="5" t="n">
        <v>1115570</v>
      </c>
    </row>
    <row r="38" spans="1:3">
      <c r="A38" s="4" t="s">
        <v>68</v>
      </c>
      <c r="B38" s="5" t="n">
        <v>1877514</v>
      </c>
      <c r="C38" s="5" t="n">
        <v>1346207</v>
      </c>
    </row>
    <row r="39" spans="1:3">
      <c r="A39" s="4" t="s">
        <v>69</v>
      </c>
      <c r="B39" s="5" t="n">
        <v>595601</v>
      </c>
      <c r="C39" s="5" t="n">
        <v>593790</v>
      </c>
    </row>
    <row r="40" spans="1:3">
      <c r="A40" s="4" t="s">
        <v>524</v>
      </c>
      <c r="B40" s="5" t="n">
        <v>4544907</v>
      </c>
      <c r="C40" s="5" t="n">
        <v>4445403</v>
      </c>
    </row>
    <row r="41" spans="1:3">
      <c r="A41" s="4" t="s">
        <v>1485</v>
      </c>
      <c r="B41" s="5" t="n">
        <v>10000</v>
      </c>
      <c r="C41" s="5" t="n">
        <v>10000</v>
      </c>
    </row>
    <row r="42" spans="1:3">
      <c r="A42" s="4" t="s">
        <v>1486</v>
      </c>
      <c r="B42" s="5" t="n">
        <v>696250</v>
      </c>
      <c r="C42" s="5" t="n">
        <v>183115</v>
      </c>
    </row>
    <row r="43" spans="1:3">
      <c r="A43" s="3" t="s">
        <v>1487</v>
      </c>
    </row>
    <row r="44" spans="1:3">
      <c r="A44" s="4" t="s">
        <v>1078</v>
      </c>
      <c r="B44" s="5" t="n">
        <v>250596</v>
      </c>
      <c r="C44" s="5" t="n">
        <v>247075</v>
      </c>
    </row>
    <row r="45" spans="1:3">
      <c r="A45" s="4" t="s">
        <v>1497</v>
      </c>
      <c r="B45" s="5" t="n">
        <v>41666</v>
      </c>
      <c r="C45" s="5" t="n">
        <v>46815</v>
      </c>
    </row>
    <row r="46" spans="1:3">
      <c r="A46" s="4" t="s">
        <v>1498</v>
      </c>
      <c r="B46" s="5" t="n">
        <v>715549</v>
      </c>
      <c r="C46" s="5" t="n">
        <v>229352</v>
      </c>
    </row>
    <row r="47" spans="1:3">
      <c r="A47" s="4" t="s">
        <v>1275</v>
      </c>
      <c r="B47" s="5" t="n">
        <v>1007811</v>
      </c>
      <c r="C47" s="5" t="n">
        <v>523242</v>
      </c>
    </row>
    <row r="48" spans="1:3">
      <c r="A48" s="4" t="s">
        <v>85</v>
      </c>
      <c r="B48" s="5" t="n">
        <v>42928906</v>
      </c>
      <c r="C48" s="5" t="n">
        <v>39078131</v>
      </c>
    </row>
    <row r="49" spans="1:3">
      <c r="A49" s="3" t="s">
        <v>1141</v>
      </c>
    </row>
    <row r="50" spans="1:3">
      <c r="A50" s="4" t="s">
        <v>1499</v>
      </c>
      <c r="B50" s="5" t="n">
        <v>3058198</v>
      </c>
      <c r="C50" s="5" t="n">
        <v>3618337</v>
      </c>
    </row>
    <row r="51" spans="1:3">
      <c r="A51" s="4" t="s">
        <v>1488</v>
      </c>
      <c r="B51" s="5" t="n">
        <v>452611</v>
      </c>
      <c r="C51" s="5" t="n">
        <v>505581</v>
      </c>
    </row>
    <row r="52" spans="1:3">
      <c r="A52" s="3" t="s">
        <v>1489</v>
      </c>
    </row>
    <row r="53" spans="1:3">
      <c r="A53" s="4" t="s">
        <v>93</v>
      </c>
      <c r="B53" s="5" t="n">
        <v>476013</v>
      </c>
      <c r="C53" s="5" t="n">
        <v>548344</v>
      </c>
    </row>
    <row r="54" spans="1:3">
      <c r="A54" s="4" t="s">
        <v>1258</v>
      </c>
      <c r="B54" s="5" t="n">
        <v>788595</v>
      </c>
      <c r="C54" s="5" t="n">
        <v>716925</v>
      </c>
    </row>
    <row r="55" spans="1:3">
      <c r="A55" s="4" t="s">
        <v>96</v>
      </c>
      <c r="B55" s="5" t="n">
        <v>4060673</v>
      </c>
      <c r="C55" s="5" t="n">
        <v>2253045</v>
      </c>
    </row>
    <row r="56" spans="1:3">
      <c r="A56" s="4" t="s">
        <v>1500</v>
      </c>
      <c r="B56" s="5" t="n">
        <v>5325281</v>
      </c>
      <c r="C56" s="5" t="n">
        <v>3518314</v>
      </c>
    </row>
    <row r="57" spans="1:3">
      <c r="A57" s="3" t="s">
        <v>271</v>
      </c>
    </row>
    <row r="58" spans="1:3">
      <c r="A58" s="4" t="s">
        <v>1501</v>
      </c>
      <c r="B58" s="5" t="n">
        <v>46253</v>
      </c>
      <c r="C58" s="5" t="n">
        <v>46236</v>
      </c>
    </row>
    <row r="59" spans="1:3">
      <c r="A59" s="4" t="s">
        <v>1502</v>
      </c>
      <c r="B59" s="5" t="n">
        <v>17315</v>
      </c>
      <c r="C59" s="5" t="n">
        <v>21975</v>
      </c>
    </row>
    <row r="60" spans="1:3">
      <c r="A60" s="4" t="s">
        <v>1503</v>
      </c>
      <c r="B60" s="5" t="n">
        <v>144928</v>
      </c>
      <c r="C60" s="5" t="n">
        <v>144593</v>
      </c>
    </row>
    <row r="61" spans="1:3">
      <c r="A61" s="4" t="s">
        <v>1490</v>
      </c>
      <c r="B61" s="5" t="n">
        <v>584255</v>
      </c>
      <c r="C61" s="5" t="n">
        <v>578564</v>
      </c>
    </row>
    <row r="62" spans="1:3">
      <c r="A62" s="4" t="s">
        <v>1504</v>
      </c>
      <c r="B62" s="5" t="n">
        <v>792751</v>
      </c>
      <c r="C62" s="5" t="n">
        <v>791368</v>
      </c>
    </row>
    <row r="63" spans="1:3">
      <c r="A63" s="4" t="s">
        <v>1491</v>
      </c>
      <c r="B63" s="5" t="n">
        <v>234984</v>
      </c>
      <c r="C63" s="5" t="n">
        <v>67480</v>
      </c>
    </row>
    <row r="64" spans="1:3">
      <c r="A64" s="4" t="s">
        <v>101</v>
      </c>
      <c r="B64" s="5" t="n">
        <v>9863825</v>
      </c>
      <c r="C64" s="5" t="n">
        <v>8501080</v>
      </c>
    </row>
    <row r="65" spans="1:3">
      <c r="A65" s="4" t="s">
        <v>1505</v>
      </c>
    </row>
    <row r="66" spans="1:3">
      <c r="A66" s="3" t="s">
        <v>1376</v>
      </c>
    </row>
    <row r="67" spans="1:3">
      <c r="A67" s="4" t="s">
        <v>493</v>
      </c>
      <c r="B67" s="5" t="n">
        <v>21869914</v>
      </c>
      <c r="C67" s="5" t="n">
        <v>19928605</v>
      </c>
    </row>
    <row r="68" spans="1:3">
      <c r="A68" s="4" t="s">
        <v>1506</v>
      </c>
    </row>
    <row r="69" spans="1:3">
      <c r="A69" s="3" t="s">
        <v>1376</v>
      </c>
    </row>
    <row r="70" spans="1:3">
      <c r="A70" s="4" t="s">
        <v>493</v>
      </c>
      <c r="B70" s="5" t="n">
        <v>4592067</v>
      </c>
      <c r="C70" s="5" t="n">
        <v>4300905</v>
      </c>
    </row>
    <row r="71" spans="1:3">
      <c r="A71" s="4" t="s">
        <v>1507</v>
      </c>
    </row>
    <row r="72" spans="1:3">
      <c r="A72" s="3" t="s">
        <v>1376</v>
      </c>
    </row>
    <row r="73" spans="1:3">
      <c r="A73" s="4" t="s">
        <v>493</v>
      </c>
      <c r="B73" s="5" t="n">
        <v>5996361</v>
      </c>
      <c r="C73" s="5" t="n">
        <v>6148696</v>
      </c>
    </row>
    <row r="74" spans="1:3">
      <c r="A74" s="4" t="s">
        <v>1508</v>
      </c>
    </row>
    <row r="75" spans="1:3">
      <c r="A75" s="3" t="s">
        <v>1376</v>
      </c>
    </row>
    <row r="76" spans="1:3">
      <c r="A76" s="4" t="s">
        <v>493</v>
      </c>
      <c r="B76" s="5" t="n">
        <v>475471</v>
      </c>
      <c r="C76" s="5" t="n">
        <v>482598</v>
      </c>
    </row>
    <row r="77" spans="1:3">
      <c r="A77" s="4" t="s">
        <v>1509</v>
      </c>
    </row>
    <row r="78" spans="1:3">
      <c r="A78" s="3" t="s">
        <v>1483</v>
      </c>
    </row>
    <row r="79" spans="1:3">
      <c r="A79" s="4" t="s">
        <v>69</v>
      </c>
      <c r="B79" s="5" t="n">
        <v>13584</v>
      </c>
      <c r="C79" s="5" t="n">
        <v>14033</v>
      </c>
    </row>
    <row r="80" spans="1:3">
      <c r="A80" s="4" t="s">
        <v>1510</v>
      </c>
    </row>
    <row r="81" spans="1:3">
      <c r="A81" s="3" t="s">
        <v>1483</v>
      </c>
    </row>
    <row r="82" spans="1:3">
      <c r="A82" s="4" t="s">
        <v>69</v>
      </c>
      <c r="B82" s="5" t="n">
        <v>494766</v>
      </c>
      <c r="C82" s="5" t="n">
        <v>493525</v>
      </c>
    </row>
    <row r="83" spans="1:3">
      <c r="A83" s="4" t="s">
        <v>1511</v>
      </c>
    </row>
    <row r="84" spans="1:3">
      <c r="A84" s="3" t="s">
        <v>1483</v>
      </c>
    </row>
    <row r="85" spans="1:3">
      <c r="A85" s="4" t="s">
        <v>69</v>
      </c>
      <c r="B85" s="5" t="n">
        <v>4940</v>
      </c>
      <c r="C85" s="5" t="n">
        <v>5197</v>
      </c>
    </row>
    <row r="86" spans="1:3">
      <c r="A86" s="4" t="s">
        <v>1512</v>
      </c>
    </row>
    <row r="87" spans="1:3">
      <c r="A87" s="3" t="s">
        <v>1483</v>
      </c>
    </row>
    <row r="88" spans="1:3">
      <c r="A88" s="4" t="s">
        <v>69</v>
      </c>
      <c r="B88" s="5" t="n">
        <v>82311</v>
      </c>
      <c r="C88" s="5" t="n">
        <v>81035</v>
      </c>
    </row>
    <row r="89" spans="1:3">
      <c r="A89" s="4" t="s">
        <v>1513</v>
      </c>
    </row>
    <row r="90" spans="1:3">
      <c r="A90" s="3" t="s">
        <v>1376</v>
      </c>
    </row>
    <row r="91" spans="1:3">
      <c r="A91" s="4" t="s">
        <v>493</v>
      </c>
      <c r="B91" s="5" t="n">
        <v>33321229</v>
      </c>
      <c r="C91" s="5" t="n">
        <v>31218152</v>
      </c>
    </row>
    <row r="92" spans="1:3">
      <c r="A92" s="3" t="s">
        <v>1483</v>
      </c>
    </row>
    <row r="93" spans="1:3">
      <c r="A93" s="4" t="s">
        <v>67</v>
      </c>
      <c r="B93" s="5" t="n">
        <v>670525</v>
      </c>
      <c r="C93" s="5" t="n">
        <v>482405</v>
      </c>
    </row>
    <row r="94" spans="1:3">
      <c r="A94" s="4" t="s">
        <v>64</v>
      </c>
      <c r="B94" s="5" t="n">
        <v>30050</v>
      </c>
      <c r="C94" s="5" t="n">
        <v>46536</v>
      </c>
    </row>
    <row r="95" spans="1:3">
      <c r="A95" s="4" t="s">
        <v>1484</v>
      </c>
      <c r="B95" s="5" t="n">
        <v>562435</v>
      </c>
      <c r="C95" s="5" t="n">
        <v>586629</v>
      </c>
    </row>
    <row r="96" spans="1:3">
      <c r="A96" s="4" t="s">
        <v>1496</v>
      </c>
      <c r="B96" s="5" t="n">
        <v>1263010</v>
      </c>
      <c r="C96" s="5" t="n">
        <v>1115570</v>
      </c>
    </row>
    <row r="97" spans="1:3">
      <c r="A97" s="4" t="s">
        <v>68</v>
      </c>
      <c r="B97" s="5" t="n">
        <v>1877514</v>
      </c>
      <c r="C97" s="5" t="n">
        <v>1346207</v>
      </c>
    </row>
    <row r="98" spans="1:3">
      <c r="A98" s="4" t="s">
        <v>69</v>
      </c>
      <c r="B98" s="5" t="n">
        <v>598811</v>
      </c>
      <c r="C98" s="5" t="n">
        <v>596535</v>
      </c>
    </row>
    <row r="99" spans="1:3">
      <c r="A99" s="4" t="s">
        <v>524</v>
      </c>
      <c r="B99" s="5" t="n">
        <v>4544907</v>
      </c>
      <c r="C99" s="5" t="n">
        <v>4445403</v>
      </c>
    </row>
    <row r="100" spans="1:3">
      <c r="A100" s="4" t="s">
        <v>1485</v>
      </c>
      <c r="B100" s="5" t="n">
        <v>9824</v>
      </c>
      <c r="C100" s="5" t="n">
        <v>10001</v>
      </c>
    </row>
    <row r="101" spans="1:3">
      <c r="A101" s="4" t="s">
        <v>1486</v>
      </c>
      <c r="B101" s="5" t="n">
        <v>696250</v>
      </c>
      <c r="C101" s="5" t="n">
        <v>183115</v>
      </c>
    </row>
    <row r="102" spans="1:3">
      <c r="A102" s="3" t="s">
        <v>1487</v>
      </c>
    </row>
    <row r="103" spans="1:3">
      <c r="A103" s="4" t="s">
        <v>1078</v>
      </c>
      <c r="B103" s="5" t="n">
        <v>249450</v>
      </c>
      <c r="C103" s="5" t="n">
        <v>244755</v>
      </c>
    </row>
    <row r="104" spans="1:3">
      <c r="A104" s="4" t="s">
        <v>1497</v>
      </c>
      <c r="B104" s="5" t="n">
        <v>41666</v>
      </c>
      <c r="C104" s="5" t="n">
        <v>46815</v>
      </c>
    </row>
    <row r="105" spans="1:3">
      <c r="A105" s="4" t="s">
        <v>1498</v>
      </c>
      <c r="B105" s="5" t="n">
        <v>715549</v>
      </c>
      <c r="C105" s="5" t="n">
        <v>229352</v>
      </c>
    </row>
    <row r="106" spans="1:3">
      <c r="A106" s="4" t="s">
        <v>1275</v>
      </c>
      <c r="B106" s="5" t="n">
        <v>1006665</v>
      </c>
      <c r="C106" s="5" t="n">
        <v>520922</v>
      </c>
    </row>
    <row r="107" spans="1:3">
      <c r="A107" s="4" t="s">
        <v>85</v>
      </c>
      <c r="B107" s="5" t="n">
        <v>43318210</v>
      </c>
      <c r="C107" s="5" t="n">
        <v>39435905</v>
      </c>
    </row>
    <row r="108" spans="1:3">
      <c r="A108" s="3" t="s">
        <v>1141</v>
      </c>
    </row>
    <row r="109" spans="1:3">
      <c r="A109" s="4" t="s">
        <v>1499</v>
      </c>
      <c r="B109" s="5" t="n">
        <v>3105082</v>
      </c>
      <c r="C109" s="5" t="n">
        <v>3631090</v>
      </c>
    </row>
    <row r="110" spans="1:3">
      <c r="A110" s="4" t="s">
        <v>1488</v>
      </c>
      <c r="B110" s="5" t="n">
        <v>452611</v>
      </c>
      <c r="C110" s="5" t="n">
        <v>505581</v>
      </c>
    </row>
    <row r="111" spans="1:3">
      <c r="A111" s="3" t="s">
        <v>1489</v>
      </c>
    </row>
    <row r="112" spans="1:3">
      <c r="A112" s="4" t="s">
        <v>93</v>
      </c>
      <c r="B112" s="5" t="n">
        <v>476013</v>
      </c>
      <c r="C112" s="5" t="n">
        <v>548344</v>
      </c>
    </row>
    <row r="113" spans="1:3">
      <c r="A113" s="4" t="s">
        <v>1258</v>
      </c>
      <c r="B113" s="5" t="n">
        <v>788595</v>
      </c>
      <c r="C113" s="5" t="n">
        <v>716925</v>
      </c>
    </row>
    <row r="114" spans="1:3">
      <c r="A114" s="4" t="s">
        <v>96</v>
      </c>
      <c r="B114" s="5" t="n">
        <v>4060673</v>
      </c>
      <c r="C114" s="5" t="n">
        <v>2253045</v>
      </c>
    </row>
    <row r="115" spans="1:3">
      <c r="A115" s="4" t="s">
        <v>1500</v>
      </c>
      <c r="B115" s="5" t="n">
        <v>5325281</v>
      </c>
      <c r="C115" s="5" t="n">
        <v>3518314</v>
      </c>
    </row>
    <row r="116" spans="1:3">
      <c r="A116" s="3" t="s">
        <v>271</v>
      </c>
    </row>
    <row r="117" spans="1:3">
      <c r="A117" s="4" t="s">
        <v>1501</v>
      </c>
      <c r="B117" s="5" t="n">
        <v>47000</v>
      </c>
      <c r="C117" s="5" t="n">
        <v>47000</v>
      </c>
    </row>
    <row r="118" spans="1:3">
      <c r="A118" s="4" t="s">
        <v>1502</v>
      </c>
      <c r="B118" s="5" t="n">
        <v>17315</v>
      </c>
      <c r="C118" s="5" t="n">
        <v>21975</v>
      </c>
    </row>
    <row r="119" spans="1:3">
      <c r="A119" s="4" t="s">
        <v>1503</v>
      </c>
      <c r="B119" s="5" t="n">
        <v>129200</v>
      </c>
      <c r="C119" s="5" t="n">
        <v>142375</v>
      </c>
    </row>
    <row r="120" spans="1:3">
      <c r="A120" s="4" t="s">
        <v>1490</v>
      </c>
      <c r="B120" s="5" t="n">
        <v>560530</v>
      </c>
      <c r="C120" s="5" t="n">
        <v>574287</v>
      </c>
    </row>
    <row r="121" spans="1:3">
      <c r="A121" s="4" t="s">
        <v>1504</v>
      </c>
      <c r="B121" s="5" t="n">
        <v>754045</v>
      </c>
      <c r="C121" s="5" t="n">
        <v>785637</v>
      </c>
    </row>
    <row r="122" spans="1:3">
      <c r="A122" s="4" t="s">
        <v>1491</v>
      </c>
      <c r="B122" s="5" t="n">
        <v>234984</v>
      </c>
      <c r="C122" s="5" t="n">
        <v>67480</v>
      </c>
    </row>
    <row r="123" spans="1:3">
      <c r="A123" s="4" t="s">
        <v>101</v>
      </c>
      <c r="B123" s="5" t="n">
        <v>9872003</v>
      </c>
      <c r="C123" s="5" t="n">
        <v>8508102</v>
      </c>
    </row>
    <row r="124" spans="1:3">
      <c r="A124" s="4" t="s">
        <v>1514</v>
      </c>
      <c r="B124" s="5" t="n">
        <v>2909</v>
      </c>
      <c r="C124" s="5" t="n">
        <v>3656</v>
      </c>
    </row>
    <row r="125" spans="1:3">
      <c r="A125" s="4" t="s">
        <v>1515</v>
      </c>
      <c r="B125" s="5" t="n">
        <v>6211</v>
      </c>
      <c r="C125" s="5" t="n">
        <v>5513</v>
      </c>
    </row>
    <row r="126" spans="1:3">
      <c r="A126" s="4" t="s">
        <v>1516</v>
      </c>
    </row>
    <row r="127" spans="1:3">
      <c r="A127" s="3" t="s">
        <v>1376</v>
      </c>
    </row>
    <row r="128" spans="1:3">
      <c r="A128" s="4" t="s">
        <v>493</v>
      </c>
      <c r="B128" s="5" t="n">
        <v>22072783</v>
      </c>
      <c r="C128" s="5" t="n">
        <v>20096397</v>
      </c>
    </row>
    <row r="129" spans="1:3">
      <c r="A129" s="4" t="s">
        <v>1517</v>
      </c>
    </row>
    <row r="130" spans="1:3">
      <c r="A130" s="3" t="s">
        <v>1376</v>
      </c>
    </row>
    <row r="131" spans="1:3">
      <c r="A131" s="4" t="s">
        <v>493</v>
      </c>
      <c r="B131" s="5" t="n">
        <v>4624811</v>
      </c>
      <c r="C131" s="5" t="n">
        <v>4300489</v>
      </c>
    </row>
    <row r="132" spans="1:3">
      <c r="A132" s="4" t="s">
        <v>1518</v>
      </c>
    </row>
    <row r="133" spans="1:3">
      <c r="A133" s="3" t="s">
        <v>1376</v>
      </c>
    </row>
    <row r="134" spans="1:3">
      <c r="A134" s="4" t="s">
        <v>493</v>
      </c>
      <c r="B134" s="5" t="n">
        <v>6141872</v>
      </c>
      <c r="C134" s="5" t="n">
        <v>6334187</v>
      </c>
    </row>
    <row r="135" spans="1:3">
      <c r="A135" s="4" t="s">
        <v>1519</v>
      </c>
    </row>
    <row r="136" spans="1:3">
      <c r="A136" s="3" t="s">
        <v>1376</v>
      </c>
    </row>
    <row r="137" spans="1:3">
      <c r="A137" s="4" t="s">
        <v>493</v>
      </c>
      <c r="B137" s="5" t="n">
        <v>481763</v>
      </c>
      <c r="C137" s="5" t="n">
        <v>487079</v>
      </c>
    </row>
    <row r="138" spans="1:3">
      <c r="A138" s="4" t="s">
        <v>1520</v>
      </c>
    </row>
    <row r="139" spans="1:3">
      <c r="A139" s="3" t="s">
        <v>1483</v>
      </c>
    </row>
    <row r="140" spans="1:3">
      <c r="A140" s="4" t="s">
        <v>69</v>
      </c>
      <c r="B140" s="5" t="n">
        <v>13584</v>
      </c>
      <c r="C140" s="5" t="n">
        <v>14033</v>
      </c>
    </row>
    <row r="141" spans="1:3">
      <c r="A141" s="4" t="s">
        <v>1521</v>
      </c>
    </row>
    <row r="142" spans="1:3">
      <c r="A142" s="3" t="s">
        <v>1483</v>
      </c>
    </row>
    <row r="143" spans="1:3">
      <c r="A143" s="4" t="s">
        <v>69</v>
      </c>
      <c r="B143" s="5" t="n">
        <v>497976</v>
      </c>
      <c r="C143" s="5" t="n">
        <v>496270</v>
      </c>
    </row>
    <row r="144" spans="1:3">
      <c r="A144" s="4" t="s">
        <v>1522</v>
      </c>
    </row>
    <row r="145" spans="1:3">
      <c r="A145" s="3" t="s">
        <v>1483</v>
      </c>
    </row>
    <row r="146" spans="1:3">
      <c r="A146" s="4" t="s">
        <v>69</v>
      </c>
      <c r="B146" s="5" t="n">
        <v>4940</v>
      </c>
      <c r="C146" s="5" t="n">
        <v>5197</v>
      </c>
    </row>
    <row r="147" spans="1:3">
      <c r="A147" s="4" t="s">
        <v>1523</v>
      </c>
    </row>
    <row r="148" spans="1:3">
      <c r="A148" s="3" t="s">
        <v>1483</v>
      </c>
    </row>
    <row r="149" spans="1:3">
      <c r="A149" s="4" t="s">
        <v>69</v>
      </c>
      <c r="B149" s="5" t="n">
        <v>82311</v>
      </c>
      <c r="C149" s="5" t="n">
        <v>81035</v>
      </c>
    </row>
    <row r="150" spans="1:3">
      <c r="A150" s="4" t="s">
        <v>1524</v>
      </c>
    </row>
    <row r="151" spans="1:3">
      <c r="A151" s="3" t="s">
        <v>1376</v>
      </c>
    </row>
    <row r="152" spans="1:3">
      <c r="A152" s="4" t="s">
        <v>493</v>
      </c>
      <c r="B152" s="5" t="n">
        <v>0</v>
      </c>
      <c r="C152" s="5" t="n">
        <v>0</v>
      </c>
    </row>
    <row r="153" spans="1:3">
      <c r="A153" s="3" t="s">
        <v>1483</v>
      </c>
    </row>
    <row r="154" spans="1:3">
      <c r="A154" s="4" t="s">
        <v>67</v>
      </c>
      <c r="B154" s="5" t="n">
        <v>670525</v>
      </c>
      <c r="C154" s="5" t="n">
        <v>482405</v>
      </c>
    </row>
    <row r="155" spans="1:3">
      <c r="A155" s="4" t="s">
        <v>64</v>
      </c>
      <c r="B155" s="5" t="n">
        <v>0</v>
      </c>
      <c r="C155" s="5" t="n">
        <v>0</v>
      </c>
    </row>
    <row r="156" spans="1:3">
      <c r="A156" s="4" t="s">
        <v>1484</v>
      </c>
      <c r="B156" s="5" t="n">
        <v>0</v>
      </c>
      <c r="C156" s="5" t="n">
        <v>0</v>
      </c>
    </row>
    <row r="157" spans="1:3">
      <c r="A157" s="4" t="s">
        <v>1496</v>
      </c>
      <c r="B157" s="5" t="n">
        <v>670525</v>
      </c>
      <c r="C157" s="5" t="n">
        <v>482405</v>
      </c>
    </row>
    <row r="158" spans="1:3">
      <c r="A158" s="4" t="s">
        <v>68</v>
      </c>
      <c r="B158" s="5" t="n">
        <v>0</v>
      </c>
      <c r="C158" s="5" t="n">
        <v>0</v>
      </c>
    </row>
    <row r="159" spans="1:3">
      <c r="A159" s="4" t="s">
        <v>69</v>
      </c>
      <c r="B159" s="5" t="n">
        <v>0</v>
      </c>
      <c r="C159" s="5" t="n">
        <v>0</v>
      </c>
    </row>
    <row r="160" spans="1:3">
      <c r="A160" s="4" t="s">
        <v>524</v>
      </c>
      <c r="B160" s="5" t="n">
        <v>0</v>
      </c>
      <c r="C160" s="5" t="n">
        <v>0</v>
      </c>
    </row>
    <row r="161" spans="1:3">
      <c r="A161" s="4" t="s">
        <v>1485</v>
      </c>
      <c r="B161" s="5" t="n">
        <v>0</v>
      </c>
      <c r="C161" s="5" t="n">
        <v>0</v>
      </c>
    </row>
    <row r="162" spans="1:3">
      <c r="A162" s="4" t="s">
        <v>1486</v>
      </c>
      <c r="B162" s="5" t="n">
        <v>165516</v>
      </c>
      <c r="C162" s="5" t="n">
        <v>20640</v>
      </c>
    </row>
    <row r="163" spans="1:3">
      <c r="A163" s="3" t="s">
        <v>1487</v>
      </c>
    </row>
    <row r="164" spans="1:3">
      <c r="A164" s="4" t="s">
        <v>1078</v>
      </c>
      <c r="B164" s="5" t="n">
        <v>0</v>
      </c>
      <c r="C164" s="5" t="n">
        <v>0</v>
      </c>
    </row>
    <row r="165" spans="1:3">
      <c r="A165" s="4" t="s">
        <v>1497</v>
      </c>
      <c r="B165" s="5" t="n">
        <v>41666</v>
      </c>
      <c r="C165" s="5" t="n">
        <v>46815</v>
      </c>
    </row>
    <row r="166" spans="1:3">
      <c r="A166" s="4" t="s">
        <v>1498</v>
      </c>
      <c r="B166" s="5" t="n">
        <v>22833</v>
      </c>
      <c r="C166" s="5" t="n">
        <v>22643</v>
      </c>
    </row>
    <row r="167" spans="1:3">
      <c r="A167" s="4" t="s">
        <v>1275</v>
      </c>
      <c r="B167" s="5" t="n">
        <v>64499</v>
      </c>
      <c r="C167" s="5" t="n">
        <v>69458</v>
      </c>
    </row>
    <row r="168" spans="1:3">
      <c r="A168" s="4" t="s">
        <v>85</v>
      </c>
      <c r="B168" s="5" t="n">
        <v>900540</v>
      </c>
      <c r="C168" s="5" t="n">
        <v>572503</v>
      </c>
    </row>
    <row r="169" spans="1:3">
      <c r="A169" s="3" t="s">
        <v>1141</v>
      </c>
    </row>
    <row r="170" spans="1:3">
      <c r="A170" s="4" t="s">
        <v>1499</v>
      </c>
      <c r="B170" s="5" t="n">
        <v>0</v>
      </c>
      <c r="C170" s="5" t="n">
        <v>0</v>
      </c>
    </row>
    <row r="171" spans="1:3">
      <c r="A171" s="4" t="s">
        <v>1488</v>
      </c>
      <c r="B171" s="5" t="n">
        <v>0</v>
      </c>
      <c r="C171" s="5" t="n">
        <v>0</v>
      </c>
    </row>
    <row r="172" spans="1:3">
      <c r="A172" s="3" t="s">
        <v>1489</v>
      </c>
    </row>
    <row r="173" spans="1:3">
      <c r="A173" s="4" t="s">
        <v>93</v>
      </c>
      <c r="B173" s="5" t="n">
        <v>0</v>
      </c>
      <c r="C173" s="5" t="n">
        <v>0</v>
      </c>
    </row>
    <row r="174" spans="1:3">
      <c r="A174" s="4" t="s">
        <v>1258</v>
      </c>
      <c r="B174" s="5" t="n">
        <v>0</v>
      </c>
      <c r="C174" s="5" t="n">
        <v>0</v>
      </c>
    </row>
    <row r="175" spans="1:3">
      <c r="A175" s="4" t="s">
        <v>96</v>
      </c>
      <c r="B175" s="5" t="n">
        <v>0</v>
      </c>
      <c r="C175" s="5" t="n">
        <v>0</v>
      </c>
    </row>
    <row r="176" spans="1:3">
      <c r="A176" s="4" t="s">
        <v>1500</v>
      </c>
      <c r="B176" s="5" t="n">
        <v>0</v>
      </c>
      <c r="C176" s="5" t="n">
        <v>0</v>
      </c>
    </row>
    <row r="177" spans="1:3">
      <c r="A177" s="3" t="s">
        <v>271</v>
      </c>
    </row>
    <row r="178" spans="1:3">
      <c r="A178" s="4" t="s">
        <v>1501</v>
      </c>
      <c r="B178" s="5" t="n">
        <v>0</v>
      </c>
      <c r="C178" s="5" t="n">
        <v>0</v>
      </c>
    </row>
    <row r="179" spans="1:3">
      <c r="A179" s="4" t="s">
        <v>1502</v>
      </c>
      <c r="B179" s="5" t="n">
        <v>0</v>
      </c>
      <c r="C179" s="5" t="n">
        <v>0</v>
      </c>
    </row>
    <row r="180" spans="1:3">
      <c r="A180" s="4" t="s">
        <v>1503</v>
      </c>
      <c r="B180" s="5" t="n">
        <v>0</v>
      </c>
      <c r="C180" s="5" t="n">
        <v>0</v>
      </c>
    </row>
    <row r="181" spans="1:3">
      <c r="A181" s="4" t="s">
        <v>1490</v>
      </c>
      <c r="B181" s="5" t="n">
        <v>0</v>
      </c>
      <c r="C181" s="5" t="n">
        <v>0</v>
      </c>
    </row>
    <row r="182" spans="1:3">
      <c r="A182" s="4" t="s">
        <v>1504</v>
      </c>
      <c r="B182" s="5" t="n">
        <v>0</v>
      </c>
      <c r="C182" s="5" t="n">
        <v>0</v>
      </c>
    </row>
    <row r="183" spans="1:3">
      <c r="A183" s="4" t="s">
        <v>1491</v>
      </c>
      <c r="B183" s="5" t="n">
        <v>171604</v>
      </c>
      <c r="C183" s="5" t="n">
        <v>19807</v>
      </c>
    </row>
    <row r="184" spans="1:3">
      <c r="A184" s="4" t="s">
        <v>101</v>
      </c>
      <c r="B184" s="5" t="n">
        <v>171604</v>
      </c>
      <c r="C184" s="5" t="n">
        <v>19807</v>
      </c>
    </row>
    <row r="185" spans="1:3">
      <c r="A185" s="4" t="s">
        <v>1525</v>
      </c>
    </row>
    <row r="186" spans="1:3">
      <c r="A186" s="3" t="s">
        <v>1376</v>
      </c>
    </row>
    <row r="187" spans="1:3">
      <c r="A187" s="4" t="s">
        <v>493</v>
      </c>
      <c r="B187" s="5" t="n">
        <v>0</v>
      </c>
      <c r="C187" s="5" t="n">
        <v>0</v>
      </c>
    </row>
    <row r="188" spans="1:3">
      <c r="A188" s="4" t="s">
        <v>1526</v>
      </c>
    </row>
    <row r="189" spans="1:3">
      <c r="A189" s="3" t="s">
        <v>1376</v>
      </c>
    </row>
    <row r="190" spans="1:3">
      <c r="A190" s="4" t="s">
        <v>493</v>
      </c>
      <c r="B190" s="5" t="n">
        <v>0</v>
      </c>
      <c r="C190" s="5" t="n">
        <v>0</v>
      </c>
    </row>
    <row r="191" spans="1:3">
      <c r="A191" s="4" t="s">
        <v>1527</v>
      </c>
    </row>
    <row r="192" spans="1:3">
      <c r="A192" s="3" t="s">
        <v>1376</v>
      </c>
    </row>
    <row r="193" spans="1:3">
      <c r="A193" s="4" t="s">
        <v>493</v>
      </c>
      <c r="B193" s="5" t="n">
        <v>0</v>
      </c>
      <c r="C193" s="5" t="n">
        <v>0</v>
      </c>
    </row>
    <row r="194" spans="1:3">
      <c r="A194" s="4" t="s">
        <v>1528</v>
      </c>
    </row>
    <row r="195" spans="1:3">
      <c r="A195" s="3" t="s">
        <v>1376</v>
      </c>
    </row>
    <row r="196" spans="1:3">
      <c r="A196" s="4" t="s">
        <v>493</v>
      </c>
      <c r="B196" s="5" t="n">
        <v>0</v>
      </c>
      <c r="C196" s="5" t="n">
        <v>0</v>
      </c>
    </row>
    <row r="197" spans="1:3">
      <c r="A197" s="4" t="s">
        <v>1529</v>
      </c>
    </row>
    <row r="198" spans="1:3">
      <c r="A198" s="3" t="s">
        <v>1483</v>
      </c>
    </row>
    <row r="199" spans="1:3">
      <c r="A199" s="4" t="s">
        <v>69</v>
      </c>
      <c r="B199" s="5" t="n">
        <v>0</v>
      </c>
      <c r="C199" s="5" t="n">
        <v>0</v>
      </c>
    </row>
    <row r="200" spans="1:3">
      <c r="A200" s="4" t="s">
        <v>1530</v>
      </c>
    </row>
    <row r="201" spans="1:3">
      <c r="A201" s="3" t="s">
        <v>1483</v>
      </c>
    </row>
    <row r="202" spans="1:3">
      <c r="A202" s="4" t="s">
        <v>69</v>
      </c>
      <c r="B202" s="5" t="n">
        <v>0</v>
      </c>
      <c r="C202" s="5" t="n">
        <v>0</v>
      </c>
    </row>
    <row r="203" spans="1:3">
      <c r="A203" s="4" t="s">
        <v>1531</v>
      </c>
    </row>
    <row r="204" spans="1:3">
      <c r="A204" s="3" t="s">
        <v>1483</v>
      </c>
    </row>
    <row r="205" spans="1:3">
      <c r="A205" s="4" t="s">
        <v>69</v>
      </c>
      <c r="B205" s="5" t="n">
        <v>0</v>
      </c>
      <c r="C205" s="5" t="n">
        <v>0</v>
      </c>
    </row>
    <row r="206" spans="1:3">
      <c r="A206" s="4" t="s">
        <v>1532</v>
      </c>
    </row>
    <row r="207" spans="1:3">
      <c r="A207" s="3" t="s">
        <v>1483</v>
      </c>
    </row>
    <row r="208" spans="1:3">
      <c r="A208" s="4" t="s">
        <v>69</v>
      </c>
      <c r="B208" s="5" t="n">
        <v>0</v>
      </c>
      <c r="C208" s="5" t="n">
        <v>0</v>
      </c>
    </row>
    <row r="209" spans="1:3">
      <c r="A209" s="4" t="s">
        <v>1533</v>
      </c>
    </row>
    <row r="210" spans="1:3">
      <c r="A210" s="3" t="s">
        <v>1376</v>
      </c>
    </row>
    <row r="211" spans="1:3">
      <c r="A211" s="4" t="s">
        <v>493</v>
      </c>
      <c r="B211" s="5" t="n">
        <v>0</v>
      </c>
      <c r="C211" s="5" t="n">
        <v>0</v>
      </c>
    </row>
    <row r="212" spans="1:3">
      <c r="A212" s="3" t="s">
        <v>1483</v>
      </c>
    </row>
    <row r="213" spans="1:3">
      <c r="A213" s="4" t="s">
        <v>67</v>
      </c>
      <c r="B213" s="5" t="n">
        <v>0</v>
      </c>
      <c r="C213" s="5" t="n">
        <v>0</v>
      </c>
    </row>
    <row r="214" spans="1:3">
      <c r="A214" s="4" t="s">
        <v>64</v>
      </c>
      <c r="B214" s="5" t="n">
        <v>30050</v>
      </c>
      <c r="C214" s="5" t="n">
        <v>46536</v>
      </c>
    </row>
    <row r="215" spans="1:3">
      <c r="A215" s="4" t="s">
        <v>1484</v>
      </c>
      <c r="B215" s="5" t="n">
        <v>562435</v>
      </c>
      <c r="C215" s="5" t="n">
        <v>586629</v>
      </c>
    </row>
    <row r="216" spans="1:3">
      <c r="A216" s="4" t="s">
        <v>1496</v>
      </c>
      <c r="B216" s="5" t="n">
        <v>592485</v>
      </c>
      <c r="C216" s="5" t="n">
        <v>633165</v>
      </c>
    </row>
    <row r="217" spans="1:3">
      <c r="A217" s="4" t="s">
        <v>68</v>
      </c>
      <c r="B217" s="5" t="n">
        <v>1876729</v>
      </c>
      <c r="C217" s="5" t="n">
        <v>1345266</v>
      </c>
    </row>
    <row r="218" spans="1:3">
      <c r="A218" s="4" t="s">
        <v>69</v>
      </c>
      <c r="B218" s="5" t="n">
        <v>502011</v>
      </c>
      <c r="C218" s="5" t="n">
        <v>500520</v>
      </c>
    </row>
    <row r="219" spans="1:3">
      <c r="A219" s="4" t="s">
        <v>524</v>
      </c>
      <c r="B219" s="5" t="n">
        <v>4521803</v>
      </c>
      <c r="C219" s="5" t="n">
        <v>4426267</v>
      </c>
    </row>
    <row r="220" spans="1:3">
      <c r="A220" s="4" t="s">
        <v>1485</v>
      </c>
      <c r="B220" s="5" t="n">
        <v>0</v>
      </c>
      <c r="C220" s="5" t="n">
        <v>0</v>
      </c>
    </row>
    <row r="221" spans="1:3">
      <c r="A221" s="4" t="s">
        <v>1486</v>
      </c>
      <c r="B221" s="5" t="n">
        <v>530454</v>
      </c>
      <c r="C221" s="5" t="n">
        <v>162475</v>
      </c>
    </row>
    <row r="222" spans="1:3">
      <c r="A222" s="3" t="s">
        <v>1487</v>
      </c>
    </row>
    <row r="223" spans="1:3">
      <c r="A223" s="4" t="s">
        <v>1078</v>
      </c>
      <c r="B223" s="5" t="n">
        <v>0</v>
      </c>
      <c r="C223" s="5" t="n">
        <v>0</v>
      </c>
    </row>
    <row r="224" spans="1:3">
      <c r="A224" s="4" t="s">
        <v>1497</v>
      </c>
      <c r="B224" s="5" t="n">
        <v>0</v>
      </c>
      <c r="C224" s="5" t="n">
        <v>0</v>
      </c>
    </row>
    <row r="225" spans="1:3">
      <c r="A225" s="4" t="s">
        <v>1498</v>
      </c>
      <c r="B225" s="5" t="n">
        <v>0</v>
      </c>
      <c r="C225" s="5" t="n">
        <v>0</v>
      </c>
    </row>
    <row r="226" spans="1:3">
      <c r="A226" s="4" t="s">
        <v>1275</v>
      </c>
      <c r="B226" s="5" t="n">
        <v>0</v>
      </c>
      <c r="C226" s="5" t="n">
        <v>0</v>
      </c>
    </row>
    <row r="227" spans="1:3">
      <c r="A227" s="4" t="s">
        <v>85</v>
      </c>
      <c r="B227" s="5" t="n">
        <v>8023482</v>
      </c>
      <c r="C227" s="5" t="n">
        <v>7067693</v>
      </c>
    </row>
    <row r="228" spans="1:3">
      <c r="A228" s="3" t="s">
        <v>1141</v>
      </c>
    </row>
    <row r="229" spans="1:3">
      <c r="A229" s="4" t="s">
        <v>1499</v>
      </c>
      <c r="B229" s="5" t="n">
        <v>3105082</v>
      </c>
      <c r="C229" s="5" t="n">
        <v>3631090</v>
      </c>
    </row>
    <row r="230" spans="1:3">
      <c r="A230" s="4" t="s">
        <v>1488</v>
      </c>
      <c r="B230" s="5" t="n">
        <v>452611</v>
      </c>
      <c r="C230" s="5" t="n">
        <v>505581</v>
      </c>
    </row>
    <row r="231" spans="1:3">
      <c r="A231" s="3" t="s">
        <v>1489</v>
      </c>
    </row>
    <row r="232" spans="1:3">
      <c r="A232" s="4" t="s">
        <v>93</v>
      </c>
      <c r="B232" s="5" t="n">
        <v>476013</v>
      </c>
      <c r="C232" s="5" t="n">
        <v>548344</v>
      </c>
    </row>
    <row r="233" spans="1:3">
      <c r="A233" s="4" t="s">
        <v>1258</v>
      </c>
      <c r="B233" s="5" t="n">
        <v>788595</v>
      </c>
      <c r="C233" s="5" t="n">
        <v>716925</v>
      </c>
    </row>
    <row r="234" spans="1:3">
      <c r="A234" s="4" t="s">
        <v>96</v>
      </c>
      <c r="B234" s="5" t="n">
        <v>4060673</v>
      </c>
      <c r="C234" s="5" t="n">
        <v>2253045</v>
      </c>
    </row>
    <row r="235" spans="1:3">
      <c r="A235" s="4" t="s">
        <v>1500</v>
      </c>
      <c r="B235" s="5" t="n">
        <v>5325281</v>
      </c>
      <c r="C235" s="5" t="n">
        <v>3518314</v>
      </c>
    </row>
    <row r="236" spans="1:3">
      <c r="A236" s="3" t="s">
        <v>271</v>
      </c>
    </row>
    <row r="237" spans="1:3">
      <c r="A237" s="4" t="s">
        <v>1501</v>
      </c>
      <c r="B237" s="5" t="n">
        <v>0</v>
      </c>
      <c r="C237" s="5" t="n">
        <v>0</v>
      </c>
    </row>
    <row r="238" spans="1:3">
      <c r="A238" s="4" t="s">
        <v>1502</v>
      </c>
      <c r="B238" s="5" t="n">
        <v>0</v>
      </c>
      <c r="C238" s="5" t="n">
        <v>0</v>
      </c>
    </row>
    <row r="239" spans="1:3">
      <c r="A239" s="4" t="s">
        <v>1503</v>
      </c>
      <c r="B239" s="5" t="n">
        <v>0</v>
      </c>
      <c r="C239" s="5" t="n">
        <v>0</v>
      </c>
    </row>
    <row r="240" spans="1:3">
      <c r="A240" s="4" t="s">
        <v>1490</v>
      </c>
      <c r="B240" s="5" t="n">
        <v>560530</v>
      </c>
      <c r="C240" s="5" t="n">
        <v>574287</v>
      </c>
    </row>
    <row r="241" spans="1:3">
      <c r="A241" s="4" t="s">
        <v>1504</v>
      </c>
      <c r="B241" s="5" t="n">
        <v>560530</v>
      </c>
      <c r="C241" s="5" t="n">
        <v>574287</v>
      </c>
    </row>
    <row r="242" spans="1:3">
      <c r="A242" s="4" t="s">
        <v>1491</v>
      </c>
      <c r="B242" s="5" t="n">
        <v>42210</v>
      </c>
      <c r="C242" s="5" t="n">
        <v>24878</v>
      </c>
    </row>
    <row r="243" spans="1:3">
      <c r="A243" s="4" t="s">
        <v>101</v>
      </c>
      <c r="B243" s="5" t="n">
        <v>9485714</v>
      </c>
      <c r="C243" s="5" t="n">
        <v>8254150</v>
      </c>
    </row>
    <row r="244" spans="1:3">
      <c r="A244" s="4" t="s">
        <v>1534</v>
      </c>
    </row>
    <row r="245" spans="1:3">
      <c r="A245" s="3" t="s">
        <v>1376</v>
      </c>
    </row>
    <row r="246" spans="1:3">
      <c r="A246" s="4" t="s">
        <v>493</v>
      </c>
      <c r="B246" s="5" t="n">
        <v>0</v>
      </c>
      <c r="C246" s="5" t="n">
        <v>0</v>
      </c>
    </row>
    <row r="247" spans="1:3">
      <c r="A247" s="4" t="s">
        <v>1535</v>
      </c>
    </row>
    <row r="248" spans="1:3">
      <c r="A248" s="3" t="s">
        <v>1376</v>
      </c>
    </row>
    <row r="249" spans="1:3">
      <c r="A249" s="4" t="s">
        <v>493</v>
      </c>
      <c r="B249" s="5" t="n">
        <v>0</v>
      </c>
      <c r="C249" s="5" t="n">
        <v>0</v>
      </c>
    </row>
    <row r="250" spans="1:3">
      <c r="A250" s="4" t="s">
        <v>1536</v>
      </c>
    </row>
    <row r="251" spans="1:3">
      <c r="A251" s="3" t="s">
        <v>1376</v>
      </c>
    </row>
    <row r="252" spans="1:3">
      <c r="A252" s="4" t="s">
        <v>493</v>
      </c>
      <c r="B252" s="5" t="n">
        <v>0</v>
      </c>
      <c r="C252" s="5" t="n">
        <v>0</v>
      </c>
    </row>
    <row r="253" spans="1:3">
      <c r="A253" s="4" t="s">
        <v>1537</v>
      </c>
    </row>
    <row r="254" spans="1:3">
      <c r="A254" s="3" t="s">
        <v>1376</v>
      </c>
    </row>
    <row r="255" spans="1:3">
      <c r="A255" s="4" t="s">
        <v>493</v>
      </c>
      <c r="B255" s="5" t="n">
        <v>0</v>
      </c>
      <c r="C255" s="5" t="n">
        <v>0</v>
      </c>
    </row>
    <row r="256" spans="1:3">
      <c r="A256" s="4" t="s">
        <v>1538</v>
      </c>
    </row>
    <row r="257" spans="1:3">
      <c r="A257" s="3" t="s">
        <v>1483</v>
      </c>
    </row>
    <row r="258" spans="1:3">
      <c r="A258" s="4" t="s">
        <v>69</v>
      </c>
      <c r="B258" s="5" t="n">
        <v>0</v>
      </c>
      <c r="C258" s="5" t="n">
        <v>0</v>
      </c>
    </row>
    <row r="259" spans="1:3">
      <c r="A259" s="4" t="s">
        <v>1539</v>
      </c>
    </row>
    <row r="260" spans="1:3">
      <c r="A260" s="3" t="s">
        <v>1483</v>
      </c>
    </row>
    <row r="261" spans="1:3">
      <c r="A261" s="4" t="s">
        <v>69</v>
      </c>
      <c r="B261" s="5" t="n">
        <v>497071</v>
      </c>
      <c r="C261" s="5" t="n">
        <v>495323</v>
      </c>
    </row>
    <row r="262" spans="1:3">
      <c r="A262" s="4" t="s">
        <v>1540</v>
      </c>
    </row>
    <row r="263" spans="1:3">
      <c r="A263" s="3" t="s">
        <v>1483</v>
      </c>
    </row>
    <row r="264" spans="1:3">
      <c r="A264" s="4" t="s">
        <v>69</v>
      </c>
      <c r="B264" s="5" t="n">
        <v>4940</v>
      </c>
      <c r="C264" s="5" t="n">
        <v>5197</v>
      </c>
    </row>
    <row r="265" spans="1:3">
      <c r="A265" s="4" t="s">
        <v>1541</v>
      </c>
    </row>
    <row r="266" spans="1:3">
      <c r="A266" s="3" t="s">
        <v>1483</v>
      </c>
    </row>
    <row r="267" spans="1:3">
      <c r="A267" s="4" t="s">
        <v>69</v>
      </c>
      <c r="B267" s="5" t="n">
        <v>0</v>
      </c>
      <c r="C267" s="5" t="n">
        <v>0</v>
      </c>
    </row>
    <row r="268" spans="1:3">
      <c r="A268" s="4" t="s">
        <v>1542</v>
      </c>
    </row>
    <row r="269" spans="1:3">
      <c r="A269" s="3" t="s">
        <v>1376</v>
      </c>
    </row>
    <row r="270" spans="1:3">
      <c r="A270" s="4" t="s">
        <v>493</v>
      </c>
      <c r="B270" s="5" t="n">
        <v>33321229</v>
      </c>
      <c r="C270" s="5" t="n">
        <v>31218152</v>
      </c>
    </row>
    <row r="271" spans="1:3">
      <c r="A271" s="3" t="s">
        <v>1483</v>
      </c>
    </row>
    <row r="272" spans="1:3">
      <c r="A272" s="4" t="s">
        <v>67</v>
      </c>
      <c r="B272" s="5" t="n">
        <v>0</v>
      </c>
      <c r="C272" s="5" t="n">
        <v>0</v>
      </c>
    </row>
    <row r="273" spans="1:3">
      <c r="A273" s="4" t="s">
        <v>64</v>
      </c>
      <c r="B273" s="5" t="n">
        <v>0</v>
      </c>
      <c r="C273" s="5" t="n">
        <v>0</v>
      </c>
    </row>
    <row r="274" spans="1:3">
      <c r="A274" s="4" t="s">
        <v>1484</v>
      </c>
      <c r="B274" s="5" t="n">
        <v>0</v>
      </c>
      <c r="C274" s="5" t="n">
        <v>0</v>
      </c>
    </row>
    <row r="275" spans="1:3">
      <c r="A275" s="4" t="s">
        <v>1496</v>
      </c>
      <c r="B275" s="5" t="n">
        <v>0</v>
      </c>
      <c r="C275" s="5" t="n">
        <v>0</v>
      </c>
    </row>
    <row r="276" spans="1:3">
      <c r="A276" s="4" t="s">
        <v>68</v>
      </c>
      <c r="B276" s="5" t="n">
        <v>785</v>
      </c>
      <c r="C276" s="5" t="n">
        <v>941</v>
      </c>
    </row>
    <row r="277" spans="1:3">
      <c r="A277" s="4" t="s">
        <v>69</v>
      </c>
      <c r="B277" s="5" t="n">
        <v>96800</v>
      </c>
      <c r="C277" s="5" t="n">
        <v>96015</v>
      </c>
    </row>
    <row r="278" spans="1:3">
      <c r="A278" s="4" t="s">
        <v>524</v>
      </c>
      <c r="B278" s="5" t="n">
        <v>23104</v>
      </c>
      <c r="C278" s="5" t="n">
        <v>19136</v>
      </c>
    </row>
    <row r="279" spans="1:3">
      <c r="A279" s="4" t="s">
        <v>1485</v>
      </c>
      <c r="B279" s="5" t="n">
        <v>9824</v>
      </c>
      <c r="C279" s="5" t="n">
        <v>10001</v>
      </c>
    </row>
    <row r="280" spans="1:3">
      <c r="A280" s="4" t="s">
        <v>1486</v>
      </c>
      <c r="B280" s="5" t="n">
        <v>280</v>
      </c>
      <c r="C280" s="5" t="n">
        <v>0</v>
      </c>
    </row>
    <row r="281" spans="1:3">
      <c r="A281" s="3" t="s">
        <v>1487</v>
      </c>
    </row>
    <row r="282" spans="1:3">
      <c r="A282" s="4" t="s">
        <v>1078</v>
      </c>
      <c r="B282" s="5" t="n">
        <v>249450</v>
      </c>
      <c r="C282" s="5" t="n">
        <v>244755</v>
      </c>
    </row>
    <row r="283" spans="1:3">
      <c r="A283" s="4" t="s">
        <v>1497</v>
      </c>
      <c r="B283" s="5" t="n">
        <v>0</v>
      </c>
      <c r="C283" s="5" t="n">
        <v>0</v>
      </c>
    </row>
    <row r="284" spans="1:3">
      <c r="A284" s="4" t="s">
        <v>1498</v>
      </c>
      <c r="B284" s="5" t="n">
        <v>692716</v>
      </c>
      <c r="C284" s="5" t="n">
        <v>206709</v>
      </c>
    </row>
    <row r="285" spans="1:3">
      <c r="A285" s="4" t="s">
        <v>1275</v>
      </c>
      <c r="B285" s="5" t="n">
        <v>942166</v>
      </c>
      <c r="C285" s="5" t="n">
        <v>451464</v>
      </c>
    </row>
    <row r="286" spans="1:3">
      <c r="A286" s="4" t="s">
        <v>85</v>
      </c>
      <c r="B286" s="5" t="n">
        <v>34394188</v>
      </c>
      <c r="C286" s="5" t="n">
        <v>31795709</v>
      </c>
    </row>
    <row r="287" spans="1:3">
      <c r="A287" s="3" t="s">
        <v>1141</v>
      </c>
    </row>
    <row r="288" spans="1:3">
      <c r="A288" s="4" t="s">
        <v>1499</v>
      </c>
      <c r="B288" s="5" t="n">
        <v>0</v>
      </c>
      <c r="C288" s="5" t="n">
        <v>0</v>
      </c>
    </row>
    <row r="289" spans="1:3">
      <c r="A289" s="4" t="s">
        <v>1488</v>
      </c>
      <c r="B289" s="5" t="n">
        <v>0</v>
      </c>
      <c r="C289" s="5" t="n">
        <v>0</v>
      </c>
    </row>
    <row r="290" spans="1:3">
      <c r="A290" s="3" t="s">
        <v>1489</v>
      </c>
    </row>
    <row r="291" spans="1:3">
      <c r="A291" s="4" t="s">
        <v>93</v>
      </c>
      <c r="B291" s="5" t="n">
        <v>0</v>
      </c>
      <c r="C291" s="5" t="n">
        <v>0</v>
      </c>
    </row>
    <row r="292" spans="1:3">
      <c r="A292" s="4" t="s">
        <v>1258</v>
      </c>
      <c r="B292" s="5" t="n">
        <v>0</v>
      </c>
      <c r="C292" s="5" t="n">
        <v>0</v>
      </c>
    </row>
    <row r="293" spans="1:3">
      <c r="A293" s="4" t="s">
        <v>96</v>
      </c>
      <c r="B293" s="5" t="n">
        <v>0</v>
      </c>
      <c r="C293" s="5" t="n">
        <v>0</v>
      </c>
    </row>
    <row r="294" spans="1:3">
      <c r="A294" s="4" t="s">
        <v>1500</v>
      </c>
      <c r="B294" s="5" t="n">
        <v>0</v>
      </c>
      <c r="C294" s="5" t="n">
        <v>0</v>
      </c>
    </row>
    <row r="295" spans="1:3">
      <c r="A295" s="3" t="s">
        <v>271</v>
      </c>
    </row>
    <row r="296" spans="1:3">
      <c r="A296" s="4" t="s">
        <v>1501</v>
      </c>
      <c r="B296" s="5" t="n">
        <v>47000</v>
      </c>
      <c r="C296" s="5" t="n">
        <v>47000</v>
      </c>
    </row>
    <row r="297" spans="1:3">
      <c r="A297" s="4" t="s">
        <v>1502</v>
      </c>
      <c r="B297" s="5" t="n">
        <v>17315</v>
      </c>
      <c r="C297" s="5" t="n">
        <v>21975</v>
      </c>
    </row>
    <row r="298" spans="1:3">
      <c r="A298" s="4" t="s">
        <v>1503</v>
      </c>
      <c r="B298" s="5" t="n">
        <v>129200</v>
      </c>
      <c r="C298" s="5" t="n">
        <v>142375</v>
      </c>
    </row>
    <row r="299" spans="1:3">
      <c r="A299" s="4" t="s">
        <v>1490</v>
      </c>
      <c r="B299" s="5" t="n">
        <v>0</v>
      </c>
      <c r="C299" s="5" t="n">
        <v>0</v>
      </c>
    </row>
    <row r="300" spans="1:3">
      <c r="A300" s="4" t="s">
        <v>1504</v>
      </c>
      <c r="B300" s="5" t="n">
        <v>193515</v>
      </c>
      <c r="C300" s="5" t="n">
        <v>211350</v>
      </c>
    </row>
    <row r="301" spans="1:3">
      <c r="A301" s="4" t="s">
        <v>1491</v>
      </c>
      <c r="B301" s="5" t="n">
        <v>21170</v>
      </c>
      <c r="C301" s="5" t="n">
        <v>22795</v>
      </c>
    </row>
    <row r="302" spans="1:3">
      <c r="A302" s="4" t="s">
        <v>101</v>
      </c>
      <c r="B302" s="5" t="n">
        <v>214685</v>
      </c>
      <c r="C302" s="5" t="n">
        <v>234145</v>
      </c>
    </row>
    <row r="303" spans="1:3">
      <c r="A303" s="4" t="s">
        <v>1543</v>
      </c>
    </row>
    <row r="304" spans="1:3">
      <c r="A304" s="3" t="s">
        <v>1376</v>
      </c>
    </row>
    <row r="305" spans="1:3">
      <c r="A305" s="4" t="s">
        <v>493</v>
      </c>
      <c r="B305" s="5" t="n">
        <v>22072783</v>
      </c>
      <c r="C305" s="5" t="n">
        <v>20096397</v>
      </c>
    </row>
    <row r="306" spans="1:3">
      <c r="A306" s="4" t="s">
        <v>1544</v>
      </c>
    </row>
    <row r="307" spans="1:3">
      <c r="A307" s="3" t="s">
        <v>1376</v>
      </c>
    </row>
    <row r="308" spans="1:3">
      <c r="A308" s="4" t="s">
        <v>493</v>
      </c>
      <c r="B308" s="5" t="n">
        <v>4624811</v>
      </c>
      <c r="C308" s="5" t="n">
        <v>4300489</v>
      </c>
    </row>
    <row r="309" spans="1:3">
      <c r="A309" s="4" t="s">
        <v>1545</v>
      </c>
    </row>
    <row r="310" spans="1:3">
      <c r="A310" s="3" t="s">
        <v>1376</v>
      </c>
    </row>
    <row r="311" spans="1:3">
      <c r="A311" s="4" t="s">
        <v>493</v>
      </c>
      <c r="B311" s="5" t="n">
        <v>6141872</v>
      </c>
      <c r="C311" s="5" t="n">
        <v>6334187</v>
      </c>
    </row>
    <row r="312" spans="1:3">
      <c r="A312" s="4" t="s">
        <v>1546</v>
      </c>
    </row>
    <row r="313" spans="1:3">
      <c r="A313" s="3" t="s">
        <v>1376</v>
      </c>
    </row>
    <row r="314" spans="1:3">
      <c r="A314" s="4" t="s">
        <v>493</v>
      </c>
      <c r="B314" s="5" t="n">
        <v>481763</v>
      </c>
      <c r="C314" s="5" t="n">
        <v>487079</v>
      </c>
    </row>
    <row r="315" spans="1:3">
      <c r="A315" s="4" t="s">
        <v>1547</v>
      </c>
    </row>
    <row r="316" spans="1:3">
      <c r="A316" s="3" t="s">
        <v>1483</v>
      </c>
    </row>
    <row r="317" spans="1:3">
      <c r="A317" s="4" t="s">
        <v>69</v>
      </c>
      <c r="B317" s="5" t="n">
        <v>13584</v>
      </c>
      <c r="C317" s="5" t="n">
        <v>14033</v>
      </c>
    </row>
    <row r="318" spans="1:3">
      <c r="A318" s="4" t="s">
        <v>1548</v>
      </c>
    </row>
    <row r="319" spans="1:3">
      <c r="A319" s="3" t="s">
        <v>1483</v>
      </c>
    </row>
    <row r="320" spans="1:3">
      <c r="A320" s="4" t="s">
        <v>69</v>
      </c>
      <c r="B320" s="5" t="n">
        <v>905</v>
      </c>
      <c r="C320" s="5" t="n">
        <v>947</v>
      </c>
    </row>
    <row r="321" spans="1:3">
      <c r="A321" s="4" t="s">
        <v>1549</v>
      </c>
    </row>
    <row r="322" spans="1:3">
      <c r="A322" s="3" t="s">
        <v>1483</v>
      </c>
    </row>
    <row r="323" spans="1:3">
      <c r="A323" s="4" t="s">
        <v>69</v>
      </c>
      <c r="B323" s="5" t="n">
        <v>0</v>
      </c>
      <c r="C323" s="5" t="n">
        <v>0</v>
      </c>
    </row>
    <row r="324" spans="1:3">
      <c r="A324" s="4" t="s">
        <v>1550</v>
      </c>
    </row>
    <row r="325" spans="1:3">
      <c r="A325" s="3" t="s">
        <v>1483</v>
      </c>
    </row>
    <row r="326" spans="1:3">
      <c r="A326" s="4" t="s">
        <v>69</v>
      </c>
      <c r="B326" s="5" t="n">
        <v>82311</v>
      </c>
      <c r="C326" s="5" t="n">
        <v>81035</v>
      </c>
    </row>
    <row r="327" spans="1:3">
      <c r="A327" s="4" t="s">
        <v>1551</v>
      </c>
    </row>
    <row r="328" spans="1:3">
      <c r="A328" s="3" t="s">
        <v>271</v>
      </c>
    </row>
    <row r="329" spans="1:3">
      <c r="A329" s="4" t="s">
        <v>1514</v>
      </c>
      <c r="B329" s="5" t="n">
        <v>10966768</v>
      </c>
      <c r="C329" s="5" t="n">
        <v>12355220</v>
      </c>
    </row>
    <row r="330" spans="1:3">
      <c r="A330" s="4" t="s">
        <v>1515</v>
      </c>
      <c r="B330" s="6" t="n">
        <v>455028</v>
      </c>
      <c r="C330" s="6" t="n">
        <v>4592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2</v>
      </c>
      <c r="B1" s="2" t="s">
        <v>1</v>
      </c>
    </row>
    <row r="2" spans="1:3">
      <c r="B2" s="2" t="s">
        <v>60</v>
      </c>
      <c r="C2" s="2" t="s">
        <v>128</v>
      </c>
    </row>
    <row r="3" spans="1:3">
      <c r="A3" s="3" t="s">
        <v>1553</v>
      </c>
    </row>
    <row r="4" spans="1:3">
      <c r="A4" s="4" t="s">
        <v>1554</v>
      </c>
      <c r="B4" s="6" t="n">
        <v>-37</v>
      </c>
      <c r="C4" s="6" t="n">
        <v>12152</v>
      </c>
    </row>
    <row r="5" spans="1:3">
      <c r="A5" s="4" t="s">
        <v>515</v>
      </c>
    </row>
    <row r="6" spans="1:3">
      <c r="A6" s="3" t="s">
        <v>1553</v>
      </c>
    </row>
    <row r="7" spans="1:3">
      <c r="A7" s="4" t="s">
        <v>1554</v>
      </c>
      <c r="B7" s="5" t="n">
        <v>57</v>
      </c>
      <c r="C7" s="5" t="n">
        <v>6505</v>
      </c>
    </row>
    <row r="8" spans="1:3">
      <c r="A8" s="4" t="s">
        <v>164</v>
      </c>
    </row>
    <row r="9" spans="1:3">
      <c r="A9" s="3" t="s">
        <v>1553</v>
      </c>
    </row>
    <row r="10" spans="1:3">
      <c r="A10" s="4" t="s">
        <v>1554</v>
      </c>
      <c r="B10" s="5" t="n">
        <v>7</v>
      </c>
      <c r="C10" s="5" t="n">
        <v>4295</v>
      </c>
    </row>
    <row r="11" spans="1:3">
      <c r="A11" s="4" t="s">
        <v>159</v>
      </c>
    </row>
    <row r="12" spans="1:3">
      <c r="A12" s="3" t="s">
        <v>1553</v>
      </c>
    </row>
    <row r="13" spans="1:3">
      <c r="A13" s="4" t="s">
        <v>1554</v>
      </c>
      <c r="B13" s="5" t="n">
        <v>2</v>
      </c>
      <c r="C13" s="5" t="n">
        <v>817</v>
      </c>
    </row>
    <row r="14" spans="1:3">
      <c r="A14" s="4" t="s">
        <v>221</v>
      </c>
    </row>
    <row r="15" spans="1:3">
      <c r="A15" s="3" t="s">
        <v>1553</v>
      </c>
    </row>
    <row r="16" spans="1:3">
      <c r="A16" s="4" t="s">
        <v>1554</v>
      </c>
      <c r="B16" s="6" t="n">
        <v>-103</v>
      </c>
      <c r="C16" s="6" t="n">
        <v>53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60</v>
      </c>
    </row>
    <row r="3" spans="1:2">
      <c r="A3" s="3" t="s">
        <v>294</v>
      </c>
    </row>
    <row r="4" spans="1:2">
      <c r="A4" s="4" t="s">
        <v>293</v>
      </c>
      <c r="B4" s="4"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55</v>
      </c>
      <c r="B1" s="2" t="s">
        <v>1556</v>
      </c>
    </row>
    <row r="2" spans="1:2">
      <c r="A2" s="3" t="s">
        <v>1557</v>
      </c>
    </row>
    <row r="3" spans="1:2">
      <c r="A3" s="4" t="s">
        <v>1558</v>
      </c>
      <c r="B3" s="6" t="n">
        <v>450</v>
      </c>
    </row>
    <row r="4" spans="1:2">
      <c r="A4" s="4" t="s">
        <v>1559</v>
      </c>
      <c r="B4" s="4" t="s">
        <v>1560</v>
      </c>
    </row>
    <row r="5" spans="1:2">
      <c r="A5" s="4" t="s">
        <v>1561</v>
      </c>
      <c r="B5" s="6" t="n">
        <v>4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562</v>
      </c>
      <c r="B1" s="1" t="s">
        <v>1563</v>
      </c>
      <c r="C1" s="2" t="s">
        <v>1564</v>
      </c>
    </row>
    <row r="2" spans="1:4">
      <c r="A2" s="4" t="s">
        <v>1565</v>
      </c>
      <c r="B2" s="4" t="s">
        <v>1566</v>
      </c>
      <c r="C2" s="6" t="n">
        <v>4979951000</v>
      </c>
    </row>
    <row r="3" spans="1:4">
      <c r="A3" s="4" t="s">
        <v>1565</v>
      </c>
      <c r="B3" s="4" t="s">
        <v>1566</v>
      </c>
      <c r="C3" s="5" t="n">
        <v>4784369000</v>
      </c>
    </row>
    <row r="4" spans="1:4">
      <c r="A4" s="4" t="s">
        <v>1567</v>
      </c>
    </row>
    <row r="5" spans="1:4">
      <c r="A5" s="4" t="s">
        <v>1565</v>
      </c>
      <c r="B5" s="4" t="s">
        <v>1566</v>
      </c>
      <c r="C5" s="5" t="n">
        <v>3029425000</v>
      </c>
    </row>
    <row r="6" spans="1:4">
      <c r="A6" s="4" t="s">
        <v>1565</v>
      </c>
      <c r="B6" s="4" t="s">
        <v>1566</v>
      </c>
      <c r="C6" s="5" t="n">
        <v>2931451000</v>
      </c>
    </row>
    <row r="7" spans="1:4">
      <c r="A7" s="4" t="s">
        <v>1568</v>
      </c>
    </row>
    <row r="8" spans="1:4">
      <c r="A8" s="4" t="s">
        <v>1565</v>
      </c>
      <c r="B8" s="4" t="s">
        <v>1566</v>
      </c>
      <c r="C8" s="5" t="n">
        <v>-239608000</v>
      </c>
      <c r="D8" s="4" t="s">
        <v>70</v>
      </c>
    </row>
    <row r="9" spans="1:4">
      <c r="A9" s="4" t="s">
        <v>1565</v>
      </c>
      <c r="B9" s="4" t="s">
        <v>1566</v>
      </c>
      <c r="C9" s="5" t="n">
        <v>-376616000</v>
      </c>
      <c r="D9" s="4" t="s">
        <v>74</v>
      </c>
    </row>
    <row r="10" spans="1:4">
      <c r="A10" s="4" t="s">
        <v>1569</v>
      </c>
    </row>
    <row r="11" spans="1:4">
      <c r="A11" s="4" t="s">
        <v>1565</v>
      </c>
      <c r="B11" s="4" t="s">
        <v>1566</v>
      </c>
      <c r="C11" s="5" t="n">
        <v>194668000</v>
      </c>
    </row>
    <row r="12" spans="1:4">
      <c r="A12" s="4" t="s">
        <v>1565</v>
      </c>
      <c r="B12" s="4" t="s">
        <v>1566</v>
      </c>
      <c r="C12" s="5" t="n">
        <v>199108000</v>
      </c>
    </row>
    <row r="13" spans="1:4">
      <c r="A13" s="4" t="s">
        <v>1570</v>
      </c>
    </row>
    <row r="14" spans="1:4">
      <c r="A14" s="4" t="s">
        <v>1565</v>
      </c>
      <c r="B14" s="4" t="s">
        <v>1566</v>
      </c>
      <c r="C14" s="5" t="n">
        <v>295431000</v>
      </c>
    </row>
    <row r="15" spans="1:4">
      <c r="A15" s="4" t="s">
        <v>1565</v>
      </c>
      <c r="B15" s="4" t="s">
        <v>1566</v>
      </c>
      <c r="C15" s="5" t="n">
        <v>295431000</v>
      </c>
    </row>
    <row r="16" spans="1:4">
      <c r="A16" s="4" t="s">
        <v>1571</v>
      </c>
    </row>
    <row r="17" spans="1:4">
      <c r="A17" s="4" t="s">
        <v>1565</v>
      </c>
      <c r="B17" s="4" t="s">
        <v>1566</v>
      </c>
      <c r="C17" s="5" t="n">
        <v>1541397000</v>
      </c>
    </row>
    <row r="18" spans="1:4">
      <c r="A18" s="4" t="s">
        <v>1565</v>
      </c>
      <c r="B18" s="4" t="s">
        <v>1566</v>
      </c>
      <c r="C18" s="5" t="n">
        <v>1702385000</v>
      </c>
    </row>
    <row r="19" spans="1:4">
      <c r="A19" s="4" t="s">
        <v>1572</v>
      </c>
    </row>
    <row r="20" spans="1:4">
      <c r="A20" s="4" t="s">
        <v>1565</v>
      </c>
      <c r="B20" s="4" t="s">
        <v>1566</v>
      </c>
      <c r="C20" s="5" t="n">
        <v>95624000</v>
      </c>
    </row>
    <row r="21" spans="1:4">
      <c r="A21" s="4" t="s">
        <v>1565</v>
      </c>
      <c r="B21" s="4" t="s">
        <v>1566</v>
      </c>
      <c r="C21" s="5" t="n">
        <v>95624000</v>
      </c>
    </row>
    <row r="22" spans="1:4">
      <c r="A22" s="4" t="s">
        <v>1573</v>
      </c>
    </row>
    <row r="23" spans="1:4">
      <c r="A23" s="4" t="s">
        <v>1574</v>
      </c>
      <c r="B23" s="4" t="s">
        <v>1575</v>
      </c>
      <c r="C23" s="5" t="n">
        <v>-96057000</v>
      </c>
    </row>
    <row r="24" spans="1:4">
      <c r="A24" s="4" t="s">
        <v>1576</v>
      </c>
    </row>
    <row r="25" spans="1:4">
      <c r="A25" s="4" t="s">
        <v>1574</v>
      </c>
      <c r="B25" s="4" t="s">
        <v>1575</v>
      </c>
      <c r="C25" s="5" t="n">
        <v>-96057000</v>
      </c>
    </row>
    <row r="26" spans="1:4">
      <c r="A26" s="4" t="s">
        <v>1577</v>
      </c>
    </row>
    <row r="27" spans="1:4">
      <c r="A27" s="4" t="s">
        <v>1574</v>
      </c>
      <c r="B27" s="4" t="s">
        <v>1575</v>
      </c>
      <c r="C27" s="5" t="n">
        <v>-1011000</v>
      </c>
    </row>
    <row r="28" spans="1:4">
      <c r="A28" s="4" t="s">
        <v>1578</v>
      </c>
    </row>
    <row r="29" spans="1:4">
      <c r="A29" s="4" t="s">
        <v>1574</v>
      </c>
      <c r="B29" s="4" t="s">
        <v>1575</v>
      </c>
      <c r="C29" s="6" t="n">
        <v>-1011000</v>
      </c>
    </row>
    <row r="30" spans="1:4"/>
    <row r="31" spans="1:4">
      <c r="A31" s="4" t="s">
        <v>70</v>
      </c>
      <c r="B31" s="4" t="s">
        <v>224</v>
      </c>
    </row>
    <row r="32" spans="1:4">
      <c r="A32" s="4" t="s">
        <v>74</v>
      </c>
      <c r="B32" s="4" t="s">
        <v>224</v>
      </c>
    </row>
  </sheetData>
  <mergeCells count="4">
    <mergeCell ref="C1:D1"/>
    <mergeCell ref="A30:C30"/>
    <mergeCell ref="B31:C31"/>
    <mergeCell ref="B32:C3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60</v>
      </c>
    </row>
    <row r="3" spans="1:2">
      <c r="A3" s="3" t="s">
        <v>297</v>
      </c>
    </row>
    <row r="4" spans="1:2">
      <c r="A4" s="4" t="s">
        <v>296</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60</v>
      </c>
    </row>
    <row r="3" spans="1:2">
      <c r="A3" s="3" t="s">
        <v>299</v>
      </c>
    </row>
    <row r="4" spans="1:2">
      <c r="A4" s="4" t="s">
        <v>261</v>
      </c>
      <c r="B4" s="4" t="s">
        <v>3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60</v>
      </c>
    </row>
    <row r="3" spans="1:2">
      <c r="A3" s="3" t="s">
        <v>302</v>
      </c>
    </row>
    <row r="4" spans="1:2">
      <c r="A4" s="4" t="s">
        <v>301</v>
      </c>
      <c r="B4" s="4" t="s">
        <v>3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60</v>
      </c>
    </row>
    <row r="3" spans="1:2">
      <c r="A3" s="3" t="s">
        <v>305</v>
      </c>
    </row>
    <row r="4" spans="1:2">
      <c r="A4" s="4" t="s">
        <v>304</v>
      </c>
      <c r="B4" s="4" t="s">
        <v>3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60</v>
      </c>
    </row>
    <row r="3" spans="1:2">
      <c r="A3" s="3" t="s">
        <v>308</v>
      </c>
    </row>
    <row r="4" spans="1:2">
      <c r="A4" s="4" t="s">
        <v>307</v>
      </c>
      <c r="B4" s="4" t="s">
        <v>3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60</v>
      </c>
    </row>
    <row r="3" spans="1:2">
      <c r="A3" s="3" t="s">
        <v>311</v>
      </c>
    </row>
    <row r="4" spans="1:2">
      <c r="A4" s="4" t="s">
        <v>310</v>
      </c>
      <c r="B4" s="4" t="s">
        <v>3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60</v>
      </c>
    </row>
    <row r="3" spans="1:2">
      <c r="A3" s="3" t="s">
        <v>314</v>
      </c>
    </row>
    <row r="4" spans="1:2">
      <c r="A4" s="4" t="s">
        <v>313</v>
      </c>
      <c r="B4" s="4" t="s">
        <v>3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60</v>
      </c>
    </row>
    <row r="3" spans="1:2">
      <c r="A3" s="3" t="s">
        <v>317</v>
      </c>
    </row>
    <row r="4" spans="1:2">
      <c r="A4" s="4" t="s">
        <v>318</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60</v>
      </c>
      <c r="D1" s="2" t="s">
        <v>61</v>
      </c>
    </row>
    <row r="2" spans="1:4">
      <c r="A2" s="3" t="s">
        <v>62</v>
      </c>
    </row>
    <row r="3" spans="1:4">
      <c r="A3" s="4" t="s">
        <v>63</v>
      </c>
      <c r="C3" s="6" t="n">
        <v>537564</v>
      </c>
      <c r="D3" s="6" t="n">
        <v>633728</v>
      </c>
    </row>
    <row r="4" spans="1:4">
      <c r="A4" s="4" t="s">
        <v>64</v>
      </c>
      <c r="C4" s="5" t="n">
        <v>30050</v>
      </c>
      <c r="D4" s="5" t="n">
        <v>46536</v>
      </c>
    </row>
    <row r="5" spans="1:4">
      <c r="A5" s="4" t="s">
        <v>65</v>
      </c>
      <c r="C5" s="5" t="n">
        <v>562435</v>
      </c>
      <c r="D5" s="5" t="n">
        <v>586629</v>
      </c>
    </row>
    <row r="6" spans="1:4">
      <c r="A6" s="4" t="s">
        <v>66</v>
      </c>
      <c r="C6" s="5" t="n">
        <v>1130049</v>
      </c>
      <c r="D6" s="5" t="n">
        <v>1266893</v>
      </c>
    </row>
    <row r="7" spans="1:4">
      <c r="A7" s="4" t="s">
        <v>67</v>
      </c>
      <c r="C7" s="5" t="n">
        <v>670525</v>
      </c>
      <c r="D7" s="5" t="n">
        <v>482405</v>
      </c>
    </row>
    <row r="8" spans="1:4">
      <c r="A8" s="4" t="s">
        <v>68</v>
      </c>
      <c r="C8" s="5" t="n">
        <v>1877514</v>
      </c>
      <c r="D8" s="5" t="n">
        <v>1346207</v>
      </c>
    </row>
    <row r="9" spans="1:4">
      <c r="A9" s="4" t="s">
        <v>69</v>
      </c>
      <c r="B9" s="4" t="s">
        <v>70</v>
      </c>
      <c r="C9" s="5" t="n">
        <v>595601</v>
      </c>
      <c r="D9" s="5" t="n">
        <v>593790</v>
      </c>
    </row>
    <row r="10" spans="1:4">
      <c r="A10" s="4" t="s">
        <v>71</v>
      </c>
      <c r="C10" s="5" t="n">
        <v>4544907</v>
      </c>
      <c r="D10" s="5" t="n">
        <v>4445403</v>
      </c>
    </row>
    <row r="11" spans="1:4">
      <c r="A11" s="4" t="s">
        <v>72</v>
      </c>
      <c r="C11" s="5" t="n">
        <v>10000</v>
      </c>
      <c r="D11" s="5" t="n">
        <v>10000</v>
      </c>
    </row>
    <row r="12" spans="1:4">
      <c r="A12" s="4" t="s">
        <v>73</v>
      </c>
      <c r="B12" s="4" t="s">
        <v>74</v>
      </c>
      <c r="C12" s="5" t="n">
        <v>33378303</v>
      </c>
      <c r="D12" s="5" t="n">
        <v>31061111</v>
      </c>
    </row>
    <row r="13" spans="1:4">
      <c r="A13" s="4" t="s">
        <v>75</v>
      </c>
      <c r="C13" s="5" t="n">
        <v>444490</v>
      </c>
      <c r="D13" s="5" t="n">
        <v>200307</v>
      </c>
    </row>
    <row r="14" spans="1:4">
      <c r="A14" s="4" t="s">
        <v>76</v>
      </c>
      <c r="C14" s="5" t="n">
        <v>32933813</v>
      </c>
      <c r="D14" s="5" t="n">
        <v>30860804</v>
      </c>
    </row>
    <row r="15" spans="1:4">
      <c r="A15" s="4" t="s">
        <v>77</v>
      </c>
      <c r="C15" s="5" t="n">
        <v>1432787</v>
      </c>
      <c r="D15" s="5" t="n">
        <v>1432787</v>
      </c>
    </row>
    <row r="16" spans="1:4">
      <c r="A16" s="4" t="s">
        <v>78</v>
      </c>
      <c r="C16" s="5" t="n">
        <v>124892</v>
      </c>
      <c r="D16" s="5" t="n">
        <v>130200</v>
      </c>
    </row>
    <row r="17" spans="1:4">
      <c r="A17" s="4" t="s">
        <v>79</v>
      </c>
      <c r="C17" s="5" t="n">
        <v>180569</v>
      </c>
      <c r="D17" s="5" t="n">
        <v>40114</v>
      </c>
    </row>
    <row r="18" spans="1:4">
      <c r="A18" s="4" t="s">
        <v>80</v>
      </c>
      <c r="C18" s="5" t="n">
        <v>447812</v>
      </c>
      <c r="D18" s="5" t="n">
        <v>455006</v>
      </c>
    </row>
    <row r="19" spans="1:4">
      <c r="A19" s="4" t="s">
        <v>81</v>
      </c>
      <c r="B19" s="4" t="s">
        <v>82</v>
      </c>
      <c r="C19" s="5" t="n">
        <v>15837</v>
      </c>
      <c r="D19" s="5" t="n">
        <v>17838</v>
      </c>
    </row>
    <row r="20" spans="1:4">
      <c r="A20" s="4" t="s">
        <v>83</v>
      </c>
      <c r="C20" s="5" t="n">
        <v>696250</v>
      </c>
      <c r="D20" s="5" t="n">
        <v>183115</v>
      </c>
    </row>
    <row r="21" spans="1:4">
      <c r="A21" s="4" t="s">
        <v>84</v>
      </c>
      <c r="C21" s="5" t="n">
        <v>2536822</v>
      </c>
      <c r="D21" s="5" t="n">
        <v>2046338</v>
      </c>
    </row>
    <row r="22" spans="1:4">
      <c r="A22" s="4" t="s">
        <v>85</v>
      </c>
      <c r="C22" s="5" t="n">
        <v>47197378</v>
      </c>
      <c r="D22" s="5" t="n">
        <v>43310900</v>
      </c>
    </row>
    <row r="23" spans="1:4">
      <c r="A23" s="3" t="s">
        <v>86</v>
      </c>
    </row>
    <row r="24" spans="1:4">
      <c r="A24" s="4" t="s">
        <v>87</v>
      </c>
      <c r="C24" s="5" t="n">
        <v>13860342</v>
      </c>
      <c r="D24" s="5" t="n">
        <v>11664906</v>
      </c>
    </row>
    <row r="25" spans="1:4">
      <c r="A25" s="4" t="s">
        <v>88</v>
      </c>
      <c r="C25" s="5" t="n">
        <v>3058198</v>
      </c>
      <c r="D25" s="5" t="n">
        <v>3618337</v>
      </c>
    </row>
    <row r="26" spans="1:4">
      <c r="A26" s="4" t="s">
        <v>89</v>
      </c>
      <c r="C26" s="5" t="n">
        <v>8561302</v>
      </c>
      <c r="D26" s="5" t="n">
        <v>8717341</v>
      </c>
    </row>
    <row r="27" spans="1:4">
      <c r="A27" s="4" t="s">
        <v>90</v>
      </c>
      <c r="C27" s="5" t="n">
        <v>25479842</v>
      </c>
      <c r="D27" s="5" t="n">
        <v>24000584</v>
      </c>
    </row>
    <row r="28" spans="1:4">
      <c r="A28" s="4" t="s">
        <v>91</v>
      </c>
      <c r="C28" s="5" t="n">
        <v>8939808</v>
      </c>
      <c r="D28" s="5" t="n">
        <v>8428951</v>
      </c>
    </row>
    <row r="29" spans="1:4">
      <c r="A29" s="4" t="s">
        <v>92</v>
      </c>
      <c r="C29" s="5" t="n">
        <v>34419650</v>
      </c>
      <c r="D29" s="5" t="n">
        <v>32429535</v>
      </c>
    </row>
    <row r="30" spans="1:4">
      <c r="A30" s="4" t="s">
        <v>93</v>
      </c>
      <c r="C30" s="5" t="n">
        <v>476013</v>
      </c>
      <c r="D30" s="5" t="n">
        <v>548344</v>
      </c>
    </row>
    <row r="31" spans="1:4">
      <c r="A31" s="4" t="s">
        <v>94</v>
      </c>
      <c r="C31" s="5" t="n">
        <v>788595</v>
      </c>
      <c r="D31" s="5" t="n">
        <v>716925</v>
      </c>
    </row>
    <row r="32" spans="1:4">
      <c r="A32" s="4" t="s">
        <v>95</v>
      </c>
      <c r="C32" s="5" t="n">
        <v>452611</v>
      </c>
      <c r="D32" s="5" t="n">
        <v>505581</v>
      </c>
    </row>
    <row r="33" spans="1:4">
      <c r="A33" s="4" t="s">
        <v>96</v>
      </c>
      <c r="C33" s="5" t="n">
        <v>4060673</v>
      </c>
      <c r="D33" s="5" t="n">
        <v>2253045</v>
      </c>
    </row>
    <row r="34" spans="1:4">
      <c r="A34" s="4" t="s">
        <v>97</v>
      </c>
      <c r="C34" s="5" t="n">
        <v>792751</v>
      </c>
      <c r="D34" s="5" t="n">
        <v>791368</v>
      </c>
    </row>
    <row r="35" spans="1:4">
      <c r="A35" s="4" t="s">
        <v>98</v>
      </c>
      <c r="C35" s="5" t="n">
        <v>91274</v>
      </c>
      <c r="D35" s="5" t="n">
        <v>49535</v>
      </c>
    </row>
    <row r="36" spans="1:4">
      <c r="A36" s="4" t="s">
        <v>99</v>
      </c>
      <c r="C36" s="5" t="n">
        <v>234984</v>
      </c>
      <c r="D36" s="5" t="n">
        <v>67480</v>
      </c>
    </row>
    <row r="37" spans="1:4">
      <c r="A37" s="4" t="s">
        <v>100</v>
      </c>
      <c r="C37" s="5" t="n">
        <v>825247</v>
      </c>
      <c r="D37" s="5" t="n">
        <v>873079</v>
      </c>
    </row>
    <row r="38" spans="1:4">
      <c r="A38" s="4" t="s">
        <v>101</v>
      </c>
      <c r="C38" s="5" t="n">
        <v>42141798</v>
      </c>
      <c r="D38" s="5" t="n">
        <v>38234892</v>
      </c>
    </row>
    <row r="39" spans="1:4">
      <c r="A39" s="3" t="s">
        <v>102</v>
      </c>
    </row>
    <row r="40" spans="1:4">
      <c r="A40" s="4" t="s">
        <v>103</v>
      </c>
      <c r="C40" s="5" t="n">
        <v>95624</v>
      </c>
      <c r="D40" s="5" t="n">
        <v>95624</v>
      </c>
    </row>
    <row r="41" spans="1:4">
      <c r="A41" s="4" t="s">
        <v>104</v>
      </c>
      <c r="C41" s="5" t="n">
        <v>194914</v>
      </c>
      <c r="D41" s="5" t="n">
        <v>194668</v>
      </c>
    </row>
    <row r="42" spans="1:4">
      <c r="A42" s="4" t="s">
        <v>105</v>
      </c>
      <c r="C42" s="5" t="n">
        <v>2938670</v>
      </c>
      <c r="D42" s="5" t="n">
        <v>2931451</v>
      </c>
    </row>
    <row r="43" spans="1:4">
      <c r="A43" s="4" t="s">
        <v>106</v>
      </c>
      <c r="C43" s="5" t="n">
        <v>1667105</v>
      </c>
      <c r="D43" s="5" t="n">
        <v>1798442</v>
      </c>
    </row>
    <row r="44" spans="1:4">
      <c r="A44" s="4" t="s">
        <v>107</v>
      </c>
      <c r="C44" s="5" t="n">
        <v>-136164</v>
      </c>
      <c r="D44" s="5" t="n">
        <v>-239608</v>
      </c>
    </row>
    <row r="45" spans="1:4">
      <c r="A45" s="4" t="s">
        <v>108</v>
      </c>
      <c r="C45" s="5" t="n">
        <v>4760149</v>
      </c>
      <c r="D45" s="5" t="n">
        <v>4780577</v>
      </c>
    </row>
    <row r="46" spans="1:4">
      <c r="A46" s="4" t="s">
        <v>109</v>
      </c>
      <c r="C46" s="5" t="n">
        <v>295431</v>
      </c>
      <c r="D46" s="5" t="n">
        <v>295431</v>
      </c>
    </row>
    <row r="47" spans="1:4">
      <c r="A47" s="4" t="s">
        <v>110</v>
      </c>
      <c r="C47" s="5" t="n">
        <v>5055580</v>
      </c>
      <c r="D47" s="5" t="n">
        <v>5076008</v>
      </c>
    </row>
    <row r="48" spans="1:4">
      <c r="A48" s="4" t="s">
        <v>111</v>
      </c>
      <c r="C48" s="6" t="n">
        <v>47197378</v>
      </c>
      <c r="D48" s="6" t="n">
        <v>43310900</v>
      </c>
    </row>
    <row r="49" spans="1:4"/>
    <row r="50" spans="1:4">
      <c r="A50" s="4" t="s">
        <v>70</v>
      </c>
      <c r="B50" s="4" t="s">
        <v>112</v>
      </c>
    </row>
    <row r="51" spans="1:4">
      <c r="A51" s="4" t="s">
        <v>74</v>
      </c>
      <c r="B51" s="4" t="s">
        <v>113</v>
      </c>
    </row>
    <row r="52" spans="1:4">
      <c r="A52" s="4" t="s">
        <v>82</v>
      </c>
      <c r="B52" s="4" t="s">
        <v>114</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60</v>
      </c>
    </row>
    <row r="3" spans="1:2">
      <c r="A3" s="3" t="s">
        <v>321</v>
      </c>
    </row>
    <row r="4" spans="1:2">
      <c r="A4" s="4" t="s">
        <v>322</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60</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60</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60</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60</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60</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60</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60</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60</v>
      </c>
    </row>
    <row r="3" spans="1:2">
      <c r="A3" s="3" t="s">
        <v>29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01</v>
      </c>
      <c r="B10" s="4" t="s">
        <v>358</v>
      </c>
    </row>
    <row r="11" spans="1:2">
      <c r="A11" s="4" t="s">
        <v>359</v>
      </c>
      <c r="B11"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60</v>
      </c>
    </row>
    <row r="3" spans="1:2">
      <c r="A3" s="3" t="s">
        <v>291</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v>
      </c>
      <c r="C1" s="2" t="s">
        <v>60</v>
      </c>
      <c r="D1" s="2" t="s">
        <v>61</v>
      </c>
    </row>
    <row r="2" spans="1:4">
      <c r="A2" s="4" t="s">
        <v>116</v>
      </c>
      <c r="C2" s="6" t="n">
        <v>7500</v>
      </c>
      <c r="D2" s="6" t="n">
        <v>9700</v>
      </c>
    </row>
    <row r="3" spans="1:4">
      <c r="A3" s="4" t="s">
        <v>117</v>
      </c>
      <c r="C3" s="6" t="n">
        <v>100000</v>
      </c>
      <c r="D3" s="6" t="n">
        <v>100000</v>
      </c>
    </row>
    <row r="4" spans="1:4">
      <c r="A4" s="4" t="s">
        <v>118</v>
      </c>
      <c r="C4" s="5" t="n">
        <v>1000</v>
      </c>
      <c r="D4" s="5" t="n">
        <v>1000</v>
      </c>
    </row>
    <row r="5" spans="1:4">
      <c r="A5" s="4" t="s">
        <v>119</v>
      </c>
      <c r="C5" s="5" t="n">
        <v>1000</v>
      </c>
      <c r="D5" s="5" t="n">
        <v>1000</v>
      </c>
    </row>
    <row r="6" spans="1:4">
      <c r="A6" s="4" t="s">
        <v>120</v>
      </c>
      <c r="C6" s="7" t="n">
        <v>0.625</v>
      </c>
      <c r="D6" s="7" t="n">
        <v>0.625</v>
      </c>
    </row>
    <row r="7" spans="1:4">
      <c r="A7" s="4" t="s">
        <v>121</v>
      </c>
      <c r="C7" s="5" t="n">
        <v>400000000</v>
      </c>
      <c r="D7" s="5" t="n">
        <v>400000000</v>
      </c>
    </row>
    <row r="8" spans="1:4">
      <c r="A8" s="4" t="s">
        <v>122</v>
      </c>
      <c r="C8" s="5" t="n">
        <v>311862565</v>
      </c>
      <c r="D8" s="5" t="n">
        <v>311469056</v>
      </c>
    </row>
    <row r="9" spans="1:4">
      <c r="A9" s="4" t="s">
        <v>123</v>
      </c>
      <c r="B9" s="4" t="s">
        <v>70</v>
      </c>
      <c r="C9" s="6" t="n">
        <v>15837</v>
      </c>
      <c r="D9" s="6" t="n">
        <v>17838</v>
      </c>
    </row>
    <row r="10" spans="1:4">
      <c r="A10" s="4" t="s">
        <v>124</v>
      </c>
    </row>
    <row r="11" spans="1:4">
      <c r="A11" s="4" t="s">
        <v>125</v>
      </c>
      <c r="C11" s="5" t="n">
        <v>20800</v>
      </c>
      <c r="D11" s="5" t="n">
        <v>18800</v>
      </c>
    </row>
    <row r="12" spans="1:4">
      <c r="A12" s="4" t="s">
        <v>123</v>
      </c>
      <c r="C12" s="5" t="n">
        <v>7800</v>
      </c>
      <c r="D12" s="5" t="n">
        <v>9200</v>
      </c>
    </row>
    <row r="13" spans="1:4">
      <c r="A13" s="4" t="s">
        <v>126</v>
      </c>
    </row>
    <row r="14" spans="1:4">
      <c r="A14" s="4" t="s">
        <v>125</v>
      </c>
      <c r="C14" s="6" t="n">
        <v>4700</v>
      </c>
      <c r="D14" s="6" t="n">
        <v>6800</v>
      </c>
    </row>
    <row r="15" spans="1:4"/>
    <row r="16" spans="1:4">
      <c r="A16" s="4" t="s">
        <v>70</v>
      </c>
      <c r="B16" s="4" t="s">
        <v>114</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4</v>
      </c>
      <c r="B1" s="2" t="s">
        <v>1</v>
      </c>
    </row>
    <row r="2" spans="1:2">
      <c r="B2" s="2" t="s">
        <v>60</v>
      </c>
    </row>
    <row r="3" spans="1:2">
      <c r="A3" s="3" t="s">
        <v>294</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60</v>
      </c>
    </row>
    <row r="3" spans="1:2">
      <c r="A3" s="3" t="s">
        <v>297</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60</v>
      </c>
    </row>
    <row r="3" spans="1:2">
      <c r="A3" s="3" t="s">
        <v>29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60</v>
      </c>
    </row>
    <row r="3" spans="1:2">
      <c r="A3" s="3" t="s">
        <v>302</v>
      </c>
    </row>
    <row r="4" spans="1:2">
      <c r="A4" s="4" t="s">
        <v>396</v>
      </c>
      <c r="B4"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60</v>
      </c>
    </row>
    <row r="3" spans="1:2">
      <c r="A3" s="3" t="s">
        <v>305</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60</v>
      </c>
    </row>
    <row r="3" spans="1:2">
      <c r="A3" s="3" t="s">
        <v>308</v>
      </c>
    </row>
    <row r="4" spans="1:2">
      <c r="A4" s="4" t="s">
        <v>307</v>
      </c>
      <c r="B4"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60</v>
      </c>
    </row>
    <row r="3" spans="1:2">
      <c r="A3" s="3" t="s">
        <v>311</v>
      </c>
    </row>
    <row r="4" spans="1:2">
      <c r="A4" s="4" t="s">
        <v>200</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1</v>
      </c>
      <c r="B1" s="2" t="s">
        <v>1</v>
      </c>
    </row>
    <row r="2" spans="1:2">
      <c r="B2" s="2" t="s">
        <v>60</v>
      </c>
    </row>
    <row r="3" spans="1:2">
      <c r="A3" s="3" t="s">
        <v>314</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60</v>
      </c>
    </row>
    <row r="3" spans="1:2">
      <c r="A3" s="3" t="s">
        <v>321</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9</v>
      </c>
      <c r="B1" s="2" t="s">
        <v>1</v>
      </c>
    </row>
    <row r="2" spans="1:2">
      <c r="B2" s="2" t="s">
        <v>60</v>
      </c>
    </row>
    <row r="3" spans="1:2">
      <c r="A3" s="3" t="s">
        <v>325</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60</v>
      </c>
      <c r="C2" s="2" t="s">
        <v>128</v>
      </c>
    </row>
    <row r="3" spans="1:3">
      <c r="A3" s="3" t="s">
        <v>129</v>
      </c>
    </row>
    <row r="4" spans="1:3">
      <c r="A4" s="4" t="s">
        <v>130</v>
      </c>
      <c r="B4" s="6" t="n">
        <v>326599</v>
      </c>
      <c r="C4" s="6" t="n">
        <v>331938</v>
      </c>
    </row>
    <row r="5" spans="1:3">
      <c r="A5" s="4" t="s">
        <v>131</v>
      </c>
      <c r="B5" s="5" t="n">
        <v>27756</v>
      </c>
      <c r="C5" s="5" t="n">
        <v>31843</v>
      </c>
    </row>
    <row r="6" spans="1:3">
      <c r="A6" s="4" t="s">
        <v>132</v>
      </c>
      <c r="B6" s="5" t="n">
        <v>131</v>
      </c>
      <c r="C6" s="5" t="n">
        <v>131</v>
      </c>
    </row>
    <row r="7" spans="1:3">
      <c r="A7" s="4" t="s">
        <v>133</v>
      </c>
      <c r="B7" s="5" t="n">
        <v>6899</v>
      </c>
      <c r="C7" s="5" t="n">
        <v>9877</v>
      </c>
    </row>
    <row r="8" spans="1:3">
      <c r="A8" s="4" t="s">
        <v>134</v>
      </c>
      <c r="B8" s="5" t="n">
        <v>13117</v>
      </c>
      <c r="C8" s="5" t="n">
        <v>13548</v>
      </c>
    </row>
    <row r="9" spans="1:3">
      <c r="A9" s="4" t="s">
        <v>135</v>
      </c>
      <c r="B9" s="5" t="n">
        <v>3866</v>
      </c>
      <c r="C9" s="5" t="n">
        <v>13278</v>
      </c>
    </row>
    <row r="10" spans="1:3">
      <c r="A10" s="4" t="s">
        <v>136</v>
      </c>
      <c r="B10" s="5" t="n">
        <v>378368</v>
      </c>
      <c r="C10" s="5" t="n">
        <v>400615</v>
      </c>
    </row>
    <row r="11" spans="1:3">
      <c r="A11" s="3" t="s">
        <v>137</v>
      </c>
    </row>
    <row r="12" spans="1:3">
      <c r="A12" s="4" t="s">
        <v>87</v>
      </c>
      <c r="B12" s="5" t="n">
        <v>26333</v>
      </c>
      <c r="C12" s="5" t="n">
        <v>39914</v>
      </c>
    </row>
    <row r="13" spans="1:3">
      <c r="A13" s="4" t="s">
        <v>138</v>
      </c>
      <c r="B13" s="5" t="n">
        <v>13943</v>
      </c>
      <c r="C13" s="5" t="n">
        <v>20254</v>
      </c>
    </row>
    <row r="14" spans="1:3">
      <c r="A14" s="4" t="s">
        <v>89</v>
      </c>
      <c r="B14" s="5" t="n">
        <v>14213</v>
      </c>
      <c r="C14" s="5" t="n">
        <v>22042</v>
      </c>
    </row>
    <row r="15" spans="1:3">
      <c r="A15" s="4" t="s">
        <v>139</v>
      </c>
      <c r="B15" s="5" t="n">
        <v>3292</v>
      </c>
      <c r="C15" s="5" t="n">
        <v>2816</v>
      </c>
    </row>
    <row r="16" spans="1:3">
      <c r="A16" s="4" t="s">
        <v>140</v>
      </c>
      <c r="B16" s="5" t="n">
        <v>9864</v>
      </c>
      <c r="C16" s="5" t="n">
        <v>6744</v>
      </c>
    </row>
    <row r="17" spans="1:3">
      <c r="A17" s="4" t="s">
        <v>141</v>
      </c>
      <c r="B17" s="5" t="n">
        <v>7921</v>
      </c>
      <c r="C17" s="5" t="n">
        <v>14337</v>
      </c>
    </row>
    <row r="18" spans="1:3">
      <c r="A18" s="4" t="s">
        <v>142</v>
      </c>
      <c r="B18" s="5" t="n">
        <v>75566</v>
      </c>
      <c r="C18" s="5" t="n">
        <v>106107</v>
      </c>
    </row>
    <row r="19" spans="1:3">
      <c r="A19" s="4" t="s">
        <v>143</v>
      </c>
      <c r="B19" s="5" t="n">
        <v>302802</v>
      </c>
      <c r="C19" s="5" t="n">
        <v>294508</v>
      </c>
    </row>
    <row r="20" spans="1:3">
      <c r="A20" s="4" t="s">
        <v>144</v>
      </c>
      <c r="B20" s="5" t="n">
        <v>145000</v>
      </c>
      <c r="C20" s="5" t="n">
        <v>9000</v>
      </c>
    </row>
    <row r="21" spans="1:3">
      <c r="A21" s="4" t="s">
        <v>145</v>
      </c>
      <c r="B21" s="5" t="n">
        <v>157802</v>
      </c>
      <c r="C21" s="5" t="n">
        <v>285508</v>
      </c>
    </row>
    <row r="22" spans="1:3">
      <c r="A22" s="3" t="s">
        <v>146</v>
      </c>
    </row>
    <row r="23" spans="1:3">
      <c r="A23" s="4" t="s">
        <v>147</v>
      </c>
      <c r="B23" s="5" t="n">
        <v>95635</v>
      </c>
      <c r="C23" s="5" t="n">
        <v>53749</v>
      </c>
    </row>
    <row r="24" spans="1:3">
      <c r="A24" s="4" t="s">
        <v>148</v>
      </c>
      <c r="B24" s="5" t="n">
        <v>30290</v>
      </c>
      <c r="C24" s="5" t="n">
        <v>31621</v>
      </c>
    </row>
    <row r="25" spans="1:3">
      <c r="A25" s="4" t="s">
        <v>149</v>
      </c>
      <c r="B25" s="5" t="n">
        <v>15405</v>
      </c>
      <c r="C25" s="5" t="n">
        <v>12633</v>
      </c>
    </row>
    <row r="26" spans="1:3">
      <c r="A26" s="4" t="s">
        <v>150</v>
      </c>
      <c r="B26" s="5" t="n">
        <v>7253</v>
      </c>
      <c r="C26" s="5" t="n">
        <v>6952</v>
      </c>
    </row>
    <row r="27" spans="1:3">
      <c r="A27" s="4" t="s">
        <v>151</v>
      </c>
      <c r="B27" s="5" t="n">
        <v>7195</v>
      </c>
      <c r="C27" s="5" t="n">
        <v>7026</v>
      </c>
    </row>
    <row r="28" spans="1:3">
      <c r="A28" s="4" t="s">
        <v>152</v>
      </c>
      <c r="B28" s="5" t="n">
        <v>4589</v>
      </c>
      <c r="C28" s="5" t="n">
        <v>4402</v>
      </c>
    </row>
    <row r="29" spans="1:3">
      <c r="A29" s="4" t="s">
        <v>153</v>
      </c>
      <c r="B29" s="5" t="n">
        <v>25</v>
      </c>
      <c r="C29" s="5" t="n">
        <v>31</v>
      </c>
    </row>
    <row r="30" spans="1:3">
      <c r="A30" s="4" t="s">
        <v>154</v>
      </c>
      <c r="B30" s="5" t="n">
        <v>14364</v>
      </c>
      <c r="C30" s="5" t="n">
        <v>24631</v>
      </c>
    </row>
    <row r="31" spans="1:3">
      <c r="A31" s="4" t="s">
        <v>155</v>
      </c>
      <c r="B31" s="5" t="n">
        <v>174756</v>
      </c>
      <c r="C31" s="5" t="n">
        <v>141045</v>
      </c>
    </row>
    <row r="32" spans="1:3">
      <c r="A32" s="4" t="s">
        <v>156</v>
      </c>
      <c r="B32" s="5" t="n">
        <v>332558</v>
      </c>
      <c r="C32" s="5" t="n">
        <v>426553</v>
      </c>
    </row>
    <row r="33" spans="1:3">
      <c r="A33" s="3" t="s">
        <v>157</v>
      </c>
    </row>
    <row r="34" spans="1:3">
      <c r="A34" s="4" t="s">
        <v>158</v>
      </c>
      <c r="B34" s="5" t="n">
        <v>183470</v>
      </c>
      <c r="C34" s="5" t="n">
        <v>177925</v>
      </c>
    </row>
    <row r="35" spans="1:3">
      <c r="A35" s="4" t="s">
        <v>159</v>
      </c>
      <c r="B35" s="5" t="n">
        <v>19563</v>
      </c>
      <c r="C35" s="5" t="n">
        <v>20693</v>
      </c>
    </row>
    <row r="36" spans="1:3">
      <c r="A36" s="4" t="s">
        <v>160</v>
      </c>
      <c r="B36" s="5" t="n">
        <v>16027</v>
      </c>
      <c r="C36" s="5" t="n">
        <v>15139</v>
      </c>
    </row>
    <row r="37" spans="1:3">
      <c r="A37" s="4" t="s">
        <v>161</v>
      </c>
      <c r="B37" s="5" t="n">
        <v>11692</v>
      </c>
      <c r="C37" s="5" t="n">
        <v>11488</v>
      </c>
    </row>
    <row r="38" spans="1:3">
      <c r="A38" s="4" t="s">
        <v>162</v>
      </c>
      <c r="B38" s="5" t="n">
        <v>8552</v>
      </c>
      <c r="C38" s="5" t="n">
        <v>8829</v>
      </c>
    </row>
    <row r="39" spans="1:3">
      <c r="A39" s="4" t="s">
        <v>163</v>
      </c>
      <c r="B39" s="5" t="n">
        <v>7456</v>
      </c>
      <c r="C39" s="5" t="n">
        <v>7242</v>
      </c>
    </row>
    <row r="40" spans="1:3">
      <c r="A40" s="4" t="s">
        <v>164</v>
      </c>
      <c r="B40" s="5" t="n">
        <v>6996</v>
      </c>
      <c r="C40" s="5" t="n">
        <v>12299</v>
      </c>
    </row>
    <row r="41" spans="1:3">
      <c r="A41" s="4" t="s">
        <v>165</v>
      </c>
      <c r="B41" s="5" t="n">
        <v>6742</v>
      </c>
      <c r="C41" s="5" t="n">
        <v>4273</v>
      </c>
    </row>
    <row r="42" spans="1:3">
      <c r="A42" s="4" t="s">
        <v>166</v>
      </c>
      <c r="B42" s="5" t="n">
        <v>5528</v>
      </c>
      <c r="C42" s="5" t="n">
        <v>6453</v>
      </c>
    </row>
    <row r="43" spans="1:3">
      <c r="A43" s="4" t="s">
        <v>167</v>
      </c>
      <c r="B43" s="5" t="n">
        <v>5308</v>
      </c>
      <c r="C43" s="5" t="n">
        <v>6216</v>
      </c>
    </row>
    <row r="44" spans="1:3">
      <c r="A44" s="4" t="s">
        <v>168</v>
      </c>
      <c r="B44" s="5" t="n">
        <v>4936</v>
      </c>
      <c r="C44" s="5" t="n">
        <v>3371</v>
      </c>
    </row>
    <row r="45" spans="1:3">
      <c r="A45" s="4" t="s">
        <v>169</v>
      </c>
      <c r="B45" s="5" t="n">
        <v>1823</v>
      </c>
      <c r="C45" s="5" t="n">
        <v>2831</v>
      </c>
    </row>
    <row r="46" spans="1:3">
      <c r="A46" s="4" t="s">
        <v>170</v>
      </c>
      <c r="B46" s="5" t="n">
        <v>33226</v>
      </c>
      <c r="C46" s="5" t="n">
        <v>19331</v>
      </c>
    </row>
    <row r="47" spans="1:3">
      <c r="A47" s="4" t="s">
        <v>171</v>
      </c>
      <c r="B47" s="5" t="n">
        <v>311319</v>
      </c>
      <c r="C47" s="5" t="n">
        <v>296090</v>
      </c>
    </row>
    <row r="48" spans="1:3">
      <c r="A48" s="4" t="s">
        <v>172</v>
      </c>
      <c r="B48" s="5" t="n">
        <v>21239</v>
      </c>
      <c r="C48" s="5" t="n">
        <v>130463</v>
      </c>
    </row>
    <row r="49" spans="1:3">
      <c r="A49" s="4" t="s">
        <v>173</v>
      </c>
      <c r="B49" s="5" t="n">
        <v>4767</v>
      </c>
      <c r="C49" s="5" t="n">
        <v>27058</v>
      </c>
    </row>
    <row r="50" spans="1:3">
      <c r="A50" s="4" t="s">
        <v>174</v>
      </c>
      <c r="B50" s="5" t="n">
        <v>16472</v>
      </c>
      <c r="C50" s="5" t="n">
        <v>103405</v>
      </c>
    </row>
    <row r="51" spans="1:3">
      <c r="A51" s="4" t="s">
        <v>175</v>
      </c>
      <c r="B51" s="5" t="n">
        <v>2852</v>
      </c>
      <c r="C51" s="5" t="n">
        <v>2820</v>
      </c>
    </row>
    <row r="52" spans="1:3">
      <c r="A52" s="4" t="s">
        <v>176</v>
      </c>
      <c r="B52" s="5" t="n">
        <v>13620</v>
      </c>
      <c r="C52" s="5" t="n">
        <v>100585</v>
      </c>
    </row>
    <row r="53" spans="1:3">
      <c r="A53" s="4" t="s">
        <v>177</v>
      </c>
      <c r="B53" s="5" t="n">
        <v>1550</v>
      </c>
      <c r="C53" s="5" t="n">
        <v>1550</v>
      </c>
    </row>
    <row r="54" spans="1:3">
      <c r="A54" s="4" t="s">
        <v>178</v>
      </c>
      <c r="B54" s="6" t="n">
        <v>12070</v>
      </c>
      <c r="C54" s="6" t="n">
        <v>99035</v>
      </c>
    </row>
    <row r="55" spans="1:3">
      <c r="A55" s="4" t="s">
        <v>179</v>
      </c>
      <c r="B55" s="8" t="n">
        <v>0.04</v>
      </c>
      <c r="C55" s="8" t="n">
        <v>0.31</v>
      </c>
    </row>
    <row r="56" spans="1:3">
      <c r="A56" s="4" t="s">
        <v>180</v>
      </c>
      <c r="B56" s="8" t="n">
        <v>0.04</v>
      </c>
      <c r="C56" s="8" t="n">
        <v>0.31</v>
      </c>
    </row>
    <row r="57" spans="1:3">
      <c r="A57" s="4" t="s">
        <v>181</v>
      </c>
      <c r="B57" s="5" t="n">
        <v>311597</v>
      </c>
      <c r="C57" s="5" t="n">
        <v>317435</v>
      </c>
    </row>
    <row r="58" spans="1:3">
      <c r="A58" s="4" t="s">
        <v>182</v>
      </c>
      <c r="B58" s="5" t="n">
        <v>313170</v>
      </c>
      <c r="C58" s="5" t="n">
        <v>319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60</v>
      </c>
    </row>
    <row r="3" spans="1:2">
      <c r="A3" s="3" t="s">
        <v>32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60</v>
      </c>
    </row>
    <row r="3" spans="1:2">
      <c r="A3" s="3" t="s">
        <v>331</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60</v>
      </c>
    </row>
    <row r="3" spans="1:2">
      <c r="A3" s="3" t="s">
        <v>334</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60</v>
      </c>
    </row>
    <row r="3" spans="1:2">
      <c r="A3" s="3" t="s">
        <v>337</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row r="11" spans="1:2">
      <c r="A11" s="4" t="s">
        <v>466</v>
      </c>
      <c r="B11"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60</v>
      </c>
    </row>
    <row r="3" spans="1:2">
      <c r="A3" s="3" t="s">
        <v>340</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71</v>
      </c>
      <c r="B1" s="2" t="s">
        <v>1</v>
      </c>
    </row>
    <row r="2" spans="1:2">
      <c r="B2" s="2" t="s">
        <v>472</v>
      </c>
    </row>
    <row r="3" spans="1:2">
      <c r="A3" s="3" t="s">
        <v>473</v>
      </c>
    </row>
    <row r="4" spans="1:2">
      <c r="A4" s="4" t="s">
        <v>474</v>
      </c>
      <c r="B4" s="4" t="s">
        <v>475</v>
      </c>
    </row>
    <row r="5" spans="1:2">
      <c r="A5" s="4" t="s">
        <v>476</v>
      </c>
    </row>
    <row r="6" spans="1:2">
      <c r="A6" s="3" t="s">
        <v>473</v>
      </c>
    </row>
    <row r="7" spans="1:2">
      <c r="A7" s="4" t="s">
        <v>477</v>
      </c>
      <c r="B7" s="9" t="n">
        <v>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478</v>
      </c>
      <c r="B1" s="2" t="s">
        <v>60</v>
      </c>
      <c r="D1" s="2" t="s">
        <v>479</v>
      </c>
      <c r="E1" s="2" t="s">
        <v>61</v>
      </c>
      <c r="G1" s="2" t="s">
        <v>128</v>
      </c>
      <c r="H1" s="2" t="s">
        <v>480</v>
      </c>
    </row>
    <row r="2" spans="1:8">
      <c r="A2" s="3" t="s">
        <v>481</v>
      </c>
    </row>
    <row r="3" spans="1:8">
      <c r="A3" s="4" t="s">
        <v>73</v>
      </c>
      <c r="B3" s="6" t="n">
        <v>33378303</v>
      </c>
      <c r="C3" s="4" t="s">
        <v>70</v>
      </c>
      <c r="E3" s="6" t="n">
        <v>31061111</v>
      </c>
      <c r="F3" s="4" t="s">
        <v>70</v>
      </c>
      <c r="G3" s="6" t="n">
        <v>27990048</v>
      </c>
    </row>
    <row r="4" spans="1:8">
      <c r="A4" s="4" t="s">
        <v>482</v>
      </c>
      <c r="B4" s="5" t="n">
        <v>444490</v>
      </c>
      <c r="E4" s="5" t="n">
        <v>200307</v>
      </c>
      <c r="G4" s="6" t="n">
        <v>184911</v>
      </c>
      <c r="H4" s="6" t="n">
        <v>180424</v>
      </c>
    </row>
    <row r="5" spans="1:8">
      <c r="A5" s="4" t="s">
        <v>84</v>
      </c>
      <c r="B5" s="5" t="n">
        <v>2536822</v>
      </c>
      <c r="E5" s="5" t="n">
        <v>2046338</v>
      </c>
    </row>
    <row r="6" spans="1:8">
      <c r="A6" s="4" t="s">
        <v>100</v>
      </c>
      <c r="B6" s="5" t="n">
        <v>825247</v>
      </c>
      <c r="E6" s="5" t="n">
        <v>873079</v>
      </c>
    </row>
    <row r="7" spans="1:8">
      <c r="A7" s="4" t="s">
        <v>106</v>
      </c>
      <c r="B7" s="5" t="n">
        <v>1667105</v>
      </c>
      <c r="E7" s="5" t="n">
        <v>1798442</v>
      </c>
    </row>
    <row r="8" spans="1:8">
      <c r="A8" s="4" t="s">
        <v>111</v>
      </c>
      <c r="B8" s="6" t="n">
        <v>47197378</v>
      </c>
      <c r="E8" s="6" t="n">
        <v>43310900</v>
      </c>
    </row>
    <row r="9" spans="1:8">
      <c r="A9" s="4" t="s">
        <v>483</v>
      </c>
    </row>
    <row r="10" spans="1:8">
      <c r="A10" s="3" t="s">
        <v>481</v>
      </c>
    </row>
    <row r="11" spans="1:8">
      <c r="A11" s="4" t="s">
        <v>73</v>
      </c>
      <c r="D11" s="6" t="n">
        <v>2980</v>
      </c>
    </row>
    <row r="12" spans="1:8">
      <c r="A12" s="4" t="s">
        <v>482</v>
      </c>
      <c r="D12" s="5" t="n">
        <v>-106394</v>
      </c>
    </row>
    <row r="13" spans="1:8">
      <c r="A13" s="4" t="s">
        <v>484</v>
      </c>
      <c r="D13" s="5" t="n">
        <v>31330</v>
      </c>
    </row>
    <row r="14" spans="1:8">
      <c r="A14" s="4" t="s">
        <v>84</v>
      </c>
      <c r="D14" s="5" t="n">
        <v>-72084</v>
      </c>
    </row>
    <row r="15" spans="1:8">
      <c r="A15" s="4" t="s">
        <v>100</v>
      </c>
      <c r="D15" s="5" t="n">
        <v>23973</v>
      </c>
    </row>
    <row r="16" spans="1:8">
      <c r="A16" s="4" t="s">
        <v>106</v>
      </c>
      <c r="D16" s="5" t="n">
        <v>-96057</v>
      </c>
    </row>
    <row r="17" spans="1:8">
      <c r="A17" s="4" t="s">
        <v>111</v>
      </c>
      <c r="D17" s="6" t="n">
        <v>-72084</v>
      </c>
    </row>
    <row r="18" spans="1:8"/>
    <row r="19" spans="1:8">
      <c r="A19" s="4" t="s">
        <v>70</v>
      </c>
      <c r="B19" s="4" t="s">
        <v>113</v>
      </c>
    </row>
  </sheetData>
  <mergeCells count="4">
    <mergeCell ref="B1:C1"/>
    <mergeCell ref="E1:F1"/>
    <mergeCell ref="A18:H18"/>
    <mergeCell ref="B19:H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7"/>
    <col customWidth="1" max="2" min="2" width="27"/>
    <col customWidth="1" max="3" min="3" width="34"/>
    <col customWidth="1" max="4" min="4" width="21"/>
    <col customWidth="1" max="5" min="5" width="21"/>
    <col customWidth="1" max="6" min="6" width="21"/>
    <col customWidth="1" max="7" min="7" width="21"/>
    <col customWidth="1" max="8" min="8" width="21"/>
  </cols>
  <sheetData>
    <row r="1" spans="1:8">
      <c r="A1" s="1" t="s">
        <v>485</v>
      </c>
      <c r="B1" s="2" t="s">
        <v>486</v>
      </c>
      <c r="C1" s="2" t="s">
        <v>487</v>
      </c>
      <c r="D1" s="2" t="s">
        <v>472</v>
      </c>
      <c r="E1" s="2" t="s">
        <v>488</v>
      </c>
      <c r="F1" s="2" t="s">
        <v>489</v>
      </c>
      <c r="G1" s="2" t="s">
        <v>289</v>
      </c>
      <c r="H1" s="2" t="s">
        <v>490</v>
      </c>
    </row>
    <row r="2" spans="1:8">
      <c r="A2" s="3" t="s">
        <v>491</v>
      </c>
    </row>
    <row r="3" spans="1:8">
      <c r="A3" s="4" t="s">
        <v>492</v>
      </c>
      <c r="D3" s="6" t="n">
        <v>47197378</v>
      </c>
      <c r="E3" s="6" t="n">
        <v>43310900</v>
      </c>
    </row>
    <row r="4" spans="1:8">
      <c r="A4" s="4" t="s">
        <v>493</v>
      </c>
      <c r="D4" s="5" t="n">
        <v>32933813</v>
      </c>
      <c r="E4" s="5" t="n">
        <v>30860804</v>
      </c>
    </row>
    <row r="5" spans="1:8">
      <c r="A5" s="4" t="s">
        <v>274</v>
      </c>
      <c r="D5" s="5" t="n">
        <v>34419650</v>
      </c>
      <c r="E5" s="5" t="n">
        <v>32429535</v>
      </c>
    </row>
    <row r="6" spans="1:8">
      <c r="A6" s="4" t="s">
        <v>494</v>
      </c>
      <c r="D6" s="5" t="n">
        <v>1432787</v>
      </c>
      <c r="E6" s="6" t="n">
        <v>1432787</v>
      </c>
      <c r="G6" s="6" t="n">
        <v>1432787</v>
      </c>
      <c r="H6" s="6" t="n">
        <v>1432787</v>
      </c>
    </row>
    <row r="7" spans="1:8">
      <c r="A7" s="4" t="s">
        <v>495</v>
      </c>
    </row>
    <row r="8" spans="1:8">
      <c r="A8" s="3" t="s">
        <v>491</v>
      </c>
    </row>
    <row r="9" spans="1:8">
      <c r="A9" s="4" t="s">
        <v>496</v>
      </c>
      <c r="F9" s="6" t="n">
        <v>25000</v>
      </c>
    </row>
    <row r="10" spans="1:8">
      <c r="A10" s="4" t="s">
        <v>497</v>
      </c>
    </row>
    <row r="11" spans="1:8">
      <c r="A11" s="3" t="s">
        <v>491</v>
      </c>
    </row>
    <row r="12" spans="1:8">
      <c r="A12" s="4" t="s">
        <v>498</v>
      </c>
      <c r="C12" s="5" t="n">
        <v>8</v>
      </c>
    </row>
    <row r="13" spans="1:8">
      <c r="A13" s="4" t="s">
        <v>499</v>
      </c>
    </row>
    <row r="14" spans="1:8">
      <c r="A14" s="3" t="s">
        <v>491</v>
      </c>
    </row>
    <row r="15" spans="1:8">
      <c r="A15" s="4" t="s">
        <v>500</v>
      </c>
      <c r="C15" s="10" t="n">
        <v>4.584</v>
      </c>
    </row>
    <row r="16" spans="1:8">
      <c r="A16" s="4" t="s">
        <v>501</v>
      </c>
      <c r="C16" s="4" t="s">
        <v>502</v>
      </c>
    </row>
    <row r="17" spans="1:8">
      <c r="A17" s="4" t="s">
        <v>498</v>
      </c>
      <c r="C17" s="5" t="n">
        <v>17</v>
      </c>
    </row>
    <row r="18" spans="1:8">
      <c r="A18" s="4" t="s">
        <v>503</v>
      </c>
    </row>
    <row r="19" spans="1:8">
      <c r="A19" s="3" t="s">
        <v>491</v>
      </c>
    </row>
    <row r="20" spans="1:8">
      <c r="A20" s="4" t="s">
        <v>498</v>
      </c>
      <c r="C20" s="5" t="n">
        <v>9</v>
      </c>
    </row>
    <row r="21" spans="1:8">
      <c r="A21" s="4" t="s">
        <v>504</v>
      </c>
    </row>
    <row r="22" spans="1:8">
      <c r="A22" s="3" t="s">
        <v>491</v>
      </c>
    </row>
    <row r="23" spans="1:8">
      <c r="A23" s="4" t="s">
        <v>505</v>
      </c>
      <c r="B23" s="5" t="n">
        <v>30</v>
      </c>
    </row>
    <row r="24" spans="1:8">
      <c r="A24" s="4" t="s">
        <v>261</v>
      </c>
      <c r="B24" s="6" t="n">
        <v>410000</v>
      </c>
    </row>
    <row r="25" spans="1:8">
      <c r="A25" s="4" t="s">
        <v>274</v>
      </c>
      <c r="B25" s="6" t="n">
        <v>2400000</v>
      </c>
    </row>
    <row r="26" spans="1:8">
      <c r="A26" s="4" t="s">
        <v>506</v>
      </c>
      <c r="B26" s="4" t="s">
        <v>507</v>
      </c>
    </row>
    <row r="27" spans="1:8">
      <c r="A27" s="4" t="s">
        <v>499</v>
      </c>
    </row>
    <row r="28" spans="1:8">
      <c r="A28" s="3" t="s">
        <v>491</v>
      </c>
    </row>
    <row r="29" spans="1:8">
      <c r="A29" s="4" t="s">
        <v>508</v>
      </c>
      <c r="C29" s="5" t="n">
        <v>319</v>
      </c>
    </row>
    <row r="30" spans="1:8">
      <c r="A30" s="4" t="s">
        <v>509</v>
      </c>
      <c r="C30" s="5" t="n">
        <v>12</v>
      </c>
    </row>
    <row r="31" spans="1:8">
      <c r="A31" s="4" t="s">
        <v>492</v>
      </c>
      <c r="D31" s="5" t="n">
        <v>32200000</v>
      </c>
    </row>
    <row r="32" spans="1:8">
      <c r="A32" s="4" t="s">
        <v>493</v>
      </c>
      <c r="D32" s="5" t="n">
        <v>24500000</v>
      </c>
    </row>
    <row r="33" spans="1:8">
      <c r="A33" s="4" t="s">
        <v>274</v>
      </c>
      <c r="D33" s="6" t="n">
        <v>25500000</v>
      </c>
    </row>
    <row r="34" spans="1:8">
      <c r="A34" s="4" t="s">
        <v>510</v>
      </c>
    </row>
    <row r="35" spans="1:8">
      <c r="A35" s="3" t="s">
        <v>491</v>
      </c>
    </row>
    <row r="36" spans="1:8">
      <c r="A36" s="4" t="s">
        <v>505</v>
      </c>
      <c r="B36" s="5" t="n">
        <v>20</v>
      </c>
    </row>
    <row r="37" spans="1:8">
      <c r="A37" s="4" t="s">
        <v>511</v>
      </c>
    </row>
    <row r="38" spans="1:8">
      <c r="A38" s="3" t="s">
        <v>491</v>
      </c>
    </row>
    <row r="39" spans="1:8">
      <c r="A39" s="4" t="s">
        <v>505</v>
      </c>
      <c r="B39" s="5" t="n">
        <v>8</v>
      </c>
    </row>
    <row r="40" spans="1:8">
      <c r="A40" s="4" t="s">
        <v>512</v>
      </c>
    </row>
    <row r="41" spans="1:8">
      <c r="A41" s="3" t="s">
        <v>491</v>
      </c>
    </row>
    <row r="42" spans="1:8">
      <c r="A42" s="4" t="s">
        <v>505</v>
      </c>
      <c r="B42"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60</v>
      </c>
      <c r="C2" s="2" t="s">
        <v>128</v>
      </c>
    </row>
    <row r="3" spans="1:3">
      <c r="A3" s="3" t="s">
        <v>491</v>
      </c>
    </row>
    <row r="4" spans="1:3">
      <c r="A4" s="4" t="s">
        <v>514</v>
      </c>
      <c r="B4" s="6" t="n">
        <v>4172</v>
      </c>
      <c r="C4" s="6" t="n">
        <v>5660</v>
      </c>
    </row>
    <row r="5" spans="1:3">
      <c r="A5" s="4" t="s">
        <v>164</v>
      </c>
    </row>
    <row r="6" spans="1:3">
      <c r="A6" s="3" t="s">
        <v>491</v>
      </c>
    </row>
    <row r="7" spans="1:3">
      <c r="A7" s="4" t="s">
        <v>514</v>
      </c>
      <c r="B7" s="5" t="n">
        <v>799</v>
      </c>
      <c r="C7" s="5" t="n">
        <v>1867</v>
      </c>
    </row>
    <row r="8" spans="1:3">
      <c r="A8" s="4" t="s">
        <v>515</v>
      </c>
    </row>
    <row r="9" spans="1:3">
      <c r="A9" s="3" t="s">
        <v>491</v>
      </c>
    </row>
    <row r="10" spans="1:3">
      <c r="A10" s="4" t="s">
        <v>514</v>
      </c>
      <c r="B10" s="5" t="n">
        <v>396</v>
      </c>
      <c r="C10" s="5" t="n">
        <v>1517</v>
      </c>
    </row>
    <row r="11" spans="1:3">
      <c r="A11" s="4" t="s">
        <v>168</v>
      </c>
    </row>
    <row r="12" spans="1:3">
      <c r="A12" s="3" t="s">
        <v>491</v>
      </c>
    </row>
    <row r="13" spans="1:3">
      <c r="A13" s="4" t="s">
        <v>514</v>
      </c>
      <c r="B13" s="5" t="n">
        <v>306</v>
      </c>
      <c r="C13" s="5" t="n">
        <v>0</v>
      </c>
    </row>
    <row r="14" spans="1:3">
      <c r="A14" s="4" t="s">
        <v>159</v>
      </c>
    </row>
    <row r="15" spans="1:3">
      <c r="A15" s="3" t="s">
        <v>491</v>
      </c>
    </row>
    <row r="16" spans="1:3">
      <c r="A16" s="4" t="s">
        <v>514</v>
      </c>
      <c r="B16" s="5" t="n">
        <v>-25</v>
      </c>
      <c r="C16" s="5" t="n">
        <v>118</v>
      </c>
    </row>
    <row r="17" spans="1:3">
      <c r="A17" s="4" t="s">
        <v>516</v>
      </c>
    </row>
    <row r="18" spans="1:3">
      <c r="A18" s="3" t="s">
        <v>491</v>
      </c>
    </row>
    <row r="19" spans="1:3">
      <c r="A19" s="4" t="s">
        <v>514</v>
      </c>
      <c r="B19" s="5" t="n">
        <v>822</v>
      </c>
      <c r="C19" s="5" t="n">
        <v>1069</v>
      </c>
    </row>
    <row r="20" spans="1:3">
      <c r="A20" s="4" t="s">
        <v>517</v>
      </c>
    </row>
    <row r="21" spans="1:3">
      <c r="A21" s="3" t="s">
        <v>491</v>
      </c>
    </row>
    <row r="22" spans="1:3">
      <c r="A22" s="4" t="s">
        <v>514</v>
      </c>
      <c r="B22" s="5" t="n">
        <v>1874</v>
      </c>
      <c r="C22" s="6" t="n">
        <v>1089</v>
      </c>
    </row>
    <row r="23" spans="1:3">
      <c r="A23" s="4" t="s">
        <v>499</v>
      </c>
    </row>
    <row r="24" spans="1:3">
      <c r="A24" s="3" t="s">
        <v>491</v>
      </c>
    </row>
    <row r="25" spans="1:3">
      <c r="A25" s="4" t="s">
        <v>514</v>
      </c>
      <c r="B25" s="5" t="n">
        <v>1605</v>
      </c>
    </row>
    <row r="26" spans="1:3">
      <c r="A26" s="4" t="s">
        <v>518</v>
      </c>
    </row>
    <row r="27" spans="1:3">
      <c r="A27" s="3" t="s">
        <v>491</v>
      </c>
    </row>
    <row r="28" spans="1:3">
      <c r="A28" s="4" t="s">
        <v>514</v>
      </c>
      <c r="B28" s="5" t="n">
        <v>662</v>
      </c>
    </row>
    <row r="29" spans="1:3">
      <c r="A29" s="4" t="s">
        <v>519</v>
      </c>
    </row>
    <row r="30" spans="1:3">
      <c r="A30" s="3" t="s">
        <v>491</v>
      </c>
    </row>
    <row r="31" spans="1:3">
      <c r="A31" s="4" t="s">
        <v>514</v>
      </c>
      <c r="B31" s="5" t="n">
        <v>689</v>
      </c>
    </row>
    <row r="32" spans="1:3">
      <c r="A32" s="4" t="s">
        <v>520</v>
      </c>
    </row>
    <row r="33" spans="1:3">
      <c r="A33" s="3" t="s">
        <v>491</v>
      </c>
    </row>
    <row r="34" spans="1:3">
      <c r="A34" s="4" t="s">
        <v>514</v>
      </c>
      <c r="B34" s="6" t="n">
        <v>2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60</v>
      </c>
      <c r="C1" s="2" t="s">
        <v>61</v>
      </c>
    </row>
    <row r="2" spans="1:3">
      <c r="A2" s="3" t="s">
        <v>522</v>
      </c>
    </row>
    <row r="3" spans="1:3">
      <c r="A3" s="4" t="s">
        <v>523</v>
      </c>
      <c r="B3" s="6" t="n">
        <v>4363474</v>
      </c>
    </row>
    <row r="4" spans="1:3">
      <c r="A4" s="4" t="s">
        <v>524</v>
      </c>
      <c r="B4" s="5" t="n">
        <v>4544907</v>
      </c>
      <c r="C4" s="6" t="n">
        <v>4445403</v>
      </c>
    </row>
    <row r="5" spans="1:3">
      <c r="A5" s="3" t="s">
        <v>525</v>
      </c>
    </row>
    <row r="6" spans="1:3">
      <c r="A6" s="4" t="s">
        <v>195</v>
      </c>
      <c r="B6" s="5" t="n">
        <v>10000</v>
      </c>
      <c r="C6" s="5" t="n">
        <v>10000</v>
      </c>
    </row>
    <row r="7" spans="1:3">
      <c r="A7" s="4" t="s">
        <v>526</v>
      </c>
      <c r="B7" s="5" t="n">
        <v>0</v>
      </c>
      <c r="C7" s="5" t="n">
        <v>1</v>
      </c>
    </row>
    <row r="8" spans="1:3">
      <c r="A8" s="4" t="s">
        <v>527</v>
      </c>
      <c r="B8" s="5" t="n">
        <v>-176</v>
      </c>
      <c r="C8" s="5" t="n">
        <v>0</v>
      </c>
    </row>
    <row r="9" spans="1:3">
      <c r="A9" s="4" t="s">
        <v>528</v>
      </c>
      <c r="B9" s="5" t="n">
        <v>9824</v>
      </c>
      <c r="C9" s="5" t="n">
        <v>10001</v>
      </c>
    </row>
    <row r="10" spans="1:3">
      <c r="A10" s="4" t="s">
        <v>529</v>
      </c>
      <c r="B10" s="5" t="n">
        <v>4000000</v>
      </c>
      <c r="C10" s="5" t="n">
        <v>3800000</v>
      </c>
    </row>
    <row r="11" spans="1:3">
      <c r="A11" s="4" t="s">
        <v>530</v>
      </c>
    </row>
    <row r="12" spans="1:3">
      <c r="A12" s="3" t="s">
        <v>522</v>
      </c>
    </row>
    <row r="13" spans="1:3">
      <c r="A13" s="4" t="s">
        <v>523</v>
      </c>
      <c r="B13" s="5" t="n">
        <v>100</v>
      </c>
      <c r="C13" s="5" t="n">
        <v>100</v>
      </c>
    </row>
    <row r="14" spans="1:3">
      <c r="A14" s="4" t="s">
        <v>531</v>
      </c>
      <c r="B14" s="5" t="n">
        <v>0</v>
      </c>
      <c r="C14" s="5" t="n">
        <v>0</v>
      </c>
    </row>
    <row r="15" spans="1:3">
      <c r="A15" s="4" t="s">
        <v>532</v>
      </c>
      <c r="B15" s="5" t="n">
        <v>0</v>
      </c>
      <c r="C15" s="5" t="n">
        <v>0</v>
      </c>
    </row>
    <row r="16" spans="1:3">
      <c r="A16" s="4" t="s">
        <v>524</v>
      </c>
      <c r="B16" s="5" t="n">
        <v>100</v>
      </c>
      <c r="C16" s="5" t="n">
        <v>100</v>
      </c>
    </row>
    <row r="17" spans="1:3">
      <c r="A17" s="4" t="s">
        <v>533</v>
      </c>
    </row>
    <row r="18" spans="1:3">
      <c r="A18" s="3" t="s">
        <v>522</v>
      </c>
    </row>
    <row r="19" spans="1:3">
      <c r="A19" s="4" t="s">
        <v>523</v>
      </c>
      <c r="B19" s="5" t="n">
        <v>2303720</v>
      </c>
      <c r="C19" s="5" t="n">
        <v>2316381</v>
      </c>
    </row>
    <row r="20" spans="1:3">
      <c r="A20" s="4" t="s">
        <v>531</v>
      </c>
      <c r="B20" s="5" t="n">
        <v>98797</v>
      </c>
      <c r="C20" s="5" t="n">
        <v>34692</v>
      </c>
    </row>
    <row r="21" spans="1:3">
      <c r="A21" s="4" t="s">
        <v>532</v>
      </c>
      <c r="B21" s="5" t="n">
        <v>0</v>
      </c>
      <c r="C21" s="5" t="n">
        <v>-2556</v>
      </c>
    </row>
    <row r="22" spans="1:3">
      <c r="A22" s="4" t="s">
        <v>524</v>
      </c>
      <c r="B22" s="5" t="n">
        <v>2402517</v>
      </c>
      <c r="C22" s="5" t="n">
        <v>2348517</v>
      </c>
    </row>
    <row r="23" spans="1:3">
      <c r="A23" s="4" t="s">
        <v>534</v>
      </c>
    </row>
    <row r="24" spans="1:3">
      <c r="A24" s="3" t="s">
        <v>522</v>
      </c>
    </row>
    <row r="25" spans="1:3">
      <c r="A25" s="4" t="s">
        <v>523</v>
      </c>
      <c r="B25" s="5" t="n">
        <v>1578623</v>
      </c>
      <c r="C25" s="5" t="n">
        <v>1667773</v>
      </c>
    </row>
    <row r="26" spans="1:3">
      <c r="A26" s="4" t="s">
        <v>531</v>
      </c>
      <c r="B26" s="5" t="n">
        <v>48320</v>
      </c>
      <c r="C26" s="5" t="n">
        <v>9916</v>
      </c>
    </row>
    <row r="27" spans="1:3">
      <c r="A27" s="4" t="s">
        <v>532</v>
      </c>
      <c r="B27" s="5" t="n">
        <v>0</v>
      </c>
      <c r="C27" s="5" t="n">
        <v>-7197</v>
      </c>
    </row>
    <row r="28" spans="1:3">
      <c r="A28" s="4" t="s">
        <v>524</v>
      </c>
      <c r="B28" s="5" t="n">
        <v>1626943</v>
      </c>
      <c r="C28" s="5" t="n">
        <v>1670492</v>
      </c>
    </row>
    <row r="29" spans="1:3">
      <c r="A29" s="4" t="s">
        <v>535</v>
      </c>
    </row>
    <row r="30" spans="1:3">
      <c r="A30" s="3" t="s">
        <v>522</v>
      </c>
    </row>
    <row r="31" spans="1:3">
      <c r="A31" s="4" t="s">
        <v>523</v>
      </c>
      <c r="B31" s="5" t="n">
        <v>366453</v>
      </c>
      <c r="C31" s="5" t="n">
        <v>303463</v>
      </c>
    </row>
    <row r="32" spans="1:3">
      <c r="A32" s="4" t="s">
        <v>531</v>
      </c>
      <c r="B32" s="5" t="n">
        <v>7268</v>
      </c>
      <c r="C32" s="5" t="n">
        <v>3750</v>
      </c>
    </row>
    <row r="33" spans="1:3">
      <c r="A33" s="4" t="s">
        <v>532</v>
      </c>
      <c r="B33" s="5" t="n">
        <v>-1224</v>
      </c>
      <c r="C33" s="5" t="n">
        <v>-1121</v>
      </c>
    </row>
    <row r="34" spans="1:3">
      <c r="A34" s="4" t="s">
        <v>524</v>
      </c>
      <c r="B34" s="5" t="n">
        <v>372497</v>
      </c>
      <c r="C34" s="5" t="n">
        <v>306092</v>
      </c>
    </row>
    <row r="35" spans="1:3">
      <c r="A35" s="4" t="s">
        <v>536</v>
      </c>
    </row>
    <row r="36" spans="1:3">
      <c r="A36" s="3" t="s">
        <v>522</v>
      </c>
    </row>
    <row r="37" spans="1:3">
      <c r="A37" s="4" t="s">
        <v>523</v>
      </c>
      <c r="B37" s="5" t="n">
        <v>40000</v>
      </c>
      <c r="C37" s="5" t="n">
        <v>40054</v>
      </c>
    </row>
    <row r="38" spans="1:3">
      <c r="A38" s="4" t="s">
        <v>531</v>
      </c>
      <c r="B38" s="5" t="n">
        <v>621</v>
      </c>
      <c r="C38" s="5" t="n">
        <v>486</v>
      </c>
    </row>
    <row r="39" spans="1:3">
      <c r="A39" s="4" t="s">
        <v>532</v>
      </c>
      <c r="B39" s="5" t="n">
        <v>0</v>
      </c>
      <c r="C39" s="5" t="n">
        <v>0</v>
      </c>
    </row>
    <row r="40" spans="1:3">
      <c r="A40" s="4" t="s">
        <v>524</v>
      </c>
      <c r="B40" s="5" t="n">
        <v>40621</v>
      </c>
      <c r="C40" s="5" t="n">
        <v>40540</v>
      </c>
    </row>
    <row r="41" spans="1:3">
      <c r="A41" s="4" t="s">
        <v>537</v>
      </c>
    </row>
    <row r="42" spans="1:3">
      <c r="A42" s="3" t="s">
        <v>522</v>
      </c>
    </row>
    <row r="43" spans="1:3">
      <c r="A43" s="4" t="s">
        <v>523</v>
      </c>
      <c r="B43" s="5" t="n">
        <v>74578</v>
      </c>
      <c r="C43" s="5" t="n">
        <v>57232</v>
      </c>
    </row>
    <row r="44" spans="1:3">
      <c r="A44" s="4" t="s">
        <v>531</v>
      </c>
      <c r="B44" s="5" t="n">
        <v>4572</v>
      </c>
      <c r="C44" s="5" t="n">
        <v>3324</v>
      </c>
    </row>
    <row r="45" spans="1:3">
      <c r="A45" s="4" t="s">
        <v>532</v>
      </c>
      <c r="B45" s="5" t="n">
        <v>-25</v>
      </c>
      <c r="C45" s="5" t="n">
        <v>-30</v>
      </c>
    </row>
    <row r="46" spans="1:3">
      <c r="A46" s="4" t="s">
        <v>524</v>
      </c>
      <c r="B46" s="5" t="n">
        <v>79125</v>
      </c>
      <c r="C46" s="5" t="n">
        <v>60526</v>
      </c>
    </row>
    <row r="47" spans="1:3">
      <c r="A47" s="4" t="s">
        <v>538</v>
      </c>
    </row>
    <row r="48" spans="1:3">
      <c r="A48" s="3" t="s">
        <v>522</v>
      </c>
    </row>
    <row r="49" spans="1:3">
      <c r="A49" s="4" t="s">
        <v>523</v>
      </c>
      <c r="B49" s="5" t="n">
        <v>4363474</v>
      </c>
      <c r="C49" s="5" t="n">
        <v>4385003</v>
      </c>
    </row>
    <row r="50" spans="1:3">
      <c r="A50" s="4" t="s">
        <v>531</v>
      </c>
      <c r="B50" s="5" t="n">
        <v>159578</v>
      </c>
      <c r="C50" s="5" t="n">
        <v>52168</v>
      </c>
    </row>
    <row r="51" spans="1:3">
      <c r="A51" s="4" t="s">
        <v>532</v>
      </c>
      <c r="B51" s="5" t="n">
        <v>-1249</v>
      </c>
      <c r="C51" s="5" t="n">
        <v>-10904</v>
      </c>
    </row>
    <row r="52" spans="1:3">
      <c r="A52" s="4" t="s">
        <v>524</v>
      </c>
      <c r="B52" s="5" t="n">
        <v>4521803</v>
      </c>
      <c r="C52" s="5" t="n">
        <v>4426267</v>
      </c>
    </row>
    <row r="53" spans="1:3">
      <c r="A53" s="4" t="s">
        <v>539</v>
      </c>
    </row>
    <row r="54" spans="1:3">
      <c r="A54" s="3" t="s">
        <v>522</v>
      </c>
    </row>
    <row r="55" spans="1:3">
      <c r="A55" s="4" t="s">
        <v>524</v>
      </c>
      <c r="B55" s="5" t="n">
        <v>23104</v>
      </c>
      <c r="C55" s="5" t="n">
        <v>19136</v>
      </c>
    </row>
    <row r="56" spans="1:3">
      <c r="A56" s="4" t="s">
        <v>540</v>
      </c>
    </row>
    <row r="57" spans="1:3">
      <c r="A57" s="3" t="s">
        <v>525</v>
      </c>
    </row>
    <row r="58" spans="1:3">
      <c r="A58" s="4" t="s">
        <v>195</v>
      </c>
      <c r="B58" s="5" t="n">
        <v>10000</v>
      </c>
      <c r="C58" s="5" t="n">
        <v>10000</v>
      </c>
    </row>
    <row r="59" spans="1:3">
      <c r="A59" s="4" t="s">
        <v>526</v>
      </c>
      <c r="B59" s="5" t="n">
        <v>0</v>
      </c>
      <c r="C59" s="5" t="n">
        <v>1</v>
      </c>
    </row>
    <row r="60" spans="1:3">
      <c r="A60" s="4" t="s">
        <v>527</v>
      </c>
      <c r="B60" s="5" t="n">
        <v>-176</v>
      </c>
      <c r="C60" s="5" t="n">
        <v>0</v>
      </c>
    </row>
    <row r="61" spans="1:3">
      <c r="A61" s="4" t="s">
        <v>528</v>
      </c>
      <c r="B61" s="6" t="n">
        <v>9824</v>
      </c>
      <c r="C61" s="6" t="n">
        <v>1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60</v>
      </c>
      <c r="C2" s="2" t="s">
        <v>128</v>
      </c>
    </row>
    <row r="3" spans="1:3">
      <c r="A3" s="3" t="s">
        <v>184</v>
      </c>
    </row>
    <row r="4" spans="1:3">
      <c r="A4" s="4" t="s">
        <v>174</v>
      </c>
      <c r="B4" s="6" t="n">
        <v>16472</v>
      </c>
      <c r="C4" s="6" t="n">
        <v>103405</v>
      </c>
    </row>
    <row r="5" spans="1:3">
      <c r="A5" s="3" t="s">
        <v>185</v>
      </c>
    </row>
    <row r="6" spans="1:3">
      <c r="A6" s="4" t="s">
        <v>186</v>
      </c>
      <c r="B6" s="5" t="n">
        <v>88278</v>
      </c>
      <c r="C6" s="5" t="n">
        <v>48615</v>
      </c>
    </row>
    <row r="7" spans="1:3">
      <c r="A7" s="4" t="s">
        <v>187</v>
      </c>
      <c r="B7" s="5" t="n">
        <v>13061</v>
      </c>
      <c r="C7" s="5" t="n">
        <v>5387</v>
      </c>
    </row>
    <row r="8" spans="1:3">
      <c r="A8" s="4" t="s">
        <v>188</v>
      </c>
      <c r="B8" s="5" t="n">
        <v>2105</v>
      </c>
      <c r="C8" s="5" t="n">
        <v>1463</v>
      </c>
    </row>
    <row r="9" spans="1:3">
      <c r="A9" s="4" t="s">
        <v>189</v>
      </c>
      <c r="B9" s="5" t="n">
        <v>103444</v>
      </c>
      <c r="C9" s="5" t="n">
        <v>55465</v>
      </c>
    </row>
    <row r="10" spans="1:3">
      <c r="A10" s="4" t="s">
        <v>190</v>
      </c>
      <c r="B10" s="5" t="n">
        <v>119916</v>
      </c>
      <c r="C10" s="5" t="n">
        <v>158870</v>
      </c>
    </row>
    <row r="11" spans="1:3">
      <c r="A11" s="4" t="s">
        <v>191</v>
      </c>
      <c r="B11" s="5" t="n">
        <v>2852</v>
      </c>
      <c r="C11" s="5" t="n">
        <v>2820</v>
      </c>
    </row>
    <row r="12" spans="1:3">
      <c r="A12" s="4" t="s">
        <v>192</v>
      </c>
      <c r="B12" s="5" t="n">
        <v>117064</v>
      </c>
      <c r="C12" s="5" t="n">
        <v>156050</v>
      </c>
    </row>
    <row r="13" spans="1:3">
      <c r="A13" s="3" t="s">
        <v>193</v>
      </c>
    </row>
    <row r="14" spans="1:3">
      <c r="A14" s="4" t="s">
        <v>186</v>
      </c>
      <c r="B14" s="5" t="n">
        <v>28787</v>
      </c>
      <c r="C14" s="5" t="n">
        <v>15958</v>
      </c>
    </row>
    <row r="15" spans="1:3">
      <c r="A15" s="4" t="s">
        <v>187</v>
      </c>
      <c r="B15" s="5" t="n">
        <v>4260</v>
      </c>
      <c r="C15" s="5" t="n">
        <v>1768</v>
      </c>
    </row>
    <row r="16" spans="1:3">
      <c r="A16" s="4" t="s">
        <v>188</v>
      </c>
      <c r="B16" s="6" t="n">
        <v>686</v>
      </c>
      <c r="C16" s="6" t="n">
        <v>4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60</v>
      </c>
      <c r="C1" s="2" t="s">
        <v>61</v>
      </c>
    </row>
    <row r="2" spans="1:3">
      <c r="A2" s="3" t="s">
        <v>542</v>
      </c>
    </row>
    <row r="3" spans="1:3">
      <c r="A3" s="4" t="s">
        <v>543</v>
      </c>
      <c r="B3" s="6" t="n">
        <v>0</v>
      </c>
    </row>
    <row r="4" spans="1:3">
      <c r="A4" s="4" t="s">
        <v>544</v>
      </c>
      <c r="B4" s="5" t="n">
        <v>0</v>
      </c>
    </row>
    <row r="5" spans="1:3">
      <c r="A5" s="4" t="s">
        <v>545</v>
      </c>
      <c r="B5" s="5" t="n">
        <v>10000</v>
      </c>
    </row>
    <row r="6" spans="1:3">
      <c r="A6" s="4" t="s">
        <v>546</v>
      </c>
      <c r="B6" s="5" t="n">
        <v>0</v>
      </c>
    </row>
    <row r="7" spans="1:3">
      <c r="A7" s="4" t="s">
        <v>547</v>
      </c>
      <c r="B7" s="5" t="n">
        <v>10000</v>
      </c>
    </row>
    <row r="8" spans="1:3">
      <c r="A8" s="4" t="s">
        <v>548</v>
      </c>
      <c r="B8" s="5" t="n">
        <v>0</v>
      </c>
    </row>
    <row r="9" spans="1:3">
      <c r="A9" s="4" t="s">
        <v>195</v>
      </c>
      <c r="B9" s="5" t="n">
        <v>10000</v>
      </c>
      <c r="C9" s="6" t="n">
        <v>10000</v>
      </c>
    </row>
    <row r="10" spans="1:3">
      <c r="A10" s="3" t="s">
        <v>549</v>
      </c>
    </row>
    <row r="11" spans="1:3">
      <c r="A11" s="4" t="s">
        <v>543</v>
      </c>
      <c r="B11" s="5" t="n">
        <v>0</v>
      </c>
    </row>
    <row r="12" spans="1:3">
      <c r="A12" s="4" t="s">
        <v>544</v>
      </c>
      <c r="B12" s="5" t="n">
        <v>0</v>
      </c>
    </row>
    <row r="13" spans="1:3">
      <c r="A13" s="4" t="s">
        <v>545</v>
      </c>
      <c r="B13" s="5" t="n">
        <v>9824</v>
      </c>
    </row>
    <row r="14" spans="1:3">
      <c r="A14" s="4" t="s">
        <v>546</v>
      </c>
      <c r="B14" s="5" t="n">
        <v>0</v>
      </c>
    </row>
    <row r="15" spans="1:3">
      <c r="A15" s="4" t="s">
        <v>547</v>
      </c>
      <c r="B15" s="5" t="n">
        <v>9824</v>
      </c>
    </row>
    <row r="16" spans="1:3">
      <c r="A16" s="4" t="s">
        <v>548</v>
      </c>
      <c r="B16" s="5" t="n">
        <v>0</v>
      </c>
    </row>
    <row r="17" spans="1:3">
      <c r="A17" s="4" t="s">
        <v>528</v>
      </c>
      <c r="B17" s="5" t="n">
        <v>9824</v>
      </c>
      <c r="C17" s="5" t="n">
        <v>10001</v>
      </c>
    </row>
    <row r="18" spans="1:3">
      <c r="A18" s="3" t="s">
        <v>550</v>
      </c>
    </row>
    <row r="19" spans="1:3">
      <c r="A19" s="4" t="s">
        <v>543</v>
      </c>
      <c r="B19" s="5" t="n">
        <v>54958</v>
      </c>
    </row>
    <row r="20" spans="1:3">
      <c r="A20" s="4" t="s">
        <v>544</v>
      </c>
      <c r="B20" s="5" t="n">
        <v>189021</v>
      </c>
    </row>
    <row r="21" spans="1:3">
      <c r="A21" s="4" t="s">
        <v>545</v>
      </c>
      <c r="B21" s="5" t="n">
        <v>3581</v>
      </c>
    </row>
    <row r="22" spans="1:3">
      <c r="A22" s="4" t="s">
        <v>546</v>
      </c>
      <c r="B22" s="5" t="n">
        <v>233571</v>
      </c>
    </row>
    <row r="23" spans="1:3">
      <c r="A23" s="4" t="s">
        <v>547</v>
      </c>
      <c r="B23" s="5" t="n">
        <v>481131</v>
      </c>
    </row>
    <row r="24" spans="1:3">
      <c r="A24" s="4" t="s">
        <v>548</v>
      </c>
      <c r="B24" s="5" t="n">
        <v>3882343</v>
      </c>
    </row>
    <row r="25" spans="1:3">
      <c r="A25" s="4" t="s">
        <v>523</v>
      </c>
      <c r="B25" s="5" t="n">
        <v>4363474</v>
      </c>
    </row>
    <row r="26" spans="1:3">
      <c r="A26" s="3" t="s">
        <v>551</v>
      </c>
    </row>
    <row r="27" spans="1:3">
      <c r="A27" s="4" t="s">
        <v>543</v>
      </c>
      <c r="B27" s="5" t="n">
        <v>55730</v>
      </c>
    </row>
    <row r="28" spans="1:3">
      <c r="A28" s="4" t="s">
        <v>544</v>
      </c>
      <c r="B28" s="5" t="n">
        <v>195624</v>
      </c>
    </row>
    <row r="29" spans="1:3">
      <c r="A29" s="4" t="s">
        <v>545</v>
      </c>
      <c r="B29" s="5" t="n">
        <v>8480</v>
      </c>
    </row>
    <row r="30" spans="1:3">
      <c r="A30" s="4" t="s">
        <v>546</v>
      </c>
      <c r="B30" s="5" t="n">
        <v>255613</v>
      </c>
    </row>
    <row r="31" spans="1:3">
      <c r="A31" s="4" t="s">
        <v>547</v>
      </c>
      <c r="B31" s="5" t="n">
        <v>515447</v>
      </c>
    </row>
    <row r="32" spans="1:3">
      <c r="A32" s="4" t="s">
        <v>548</v>
      </c>
      <c r="B32" s="5" t="n">
        <v>4029460</v>
      </c>
    </row>
    <row r="33" spans="1:3">
      <c r="A33" s="4" t="s">
        <v>524</v>
      </c>
      <c r="B33" s="6" t="n">
        <v>4544907</v>
      </c>
      <c r="C33" s="6" t="n">
        <v>44454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60</v>
      </c>
      <c r="C2" s="2" t="s">
        <v>128</v>
      </c>
    </row>
    <row r="3" spans="1:3">
      <c r="A3" s="3" t="s">
        <v>297</v>
      </c>
    </row>
    <row r="4" spans="1:3">
      <c r="A4" s="4" t="s">
        <v>553</v>
      </c>
      <c r="B4" s="6" t="n">
        <v>0</v>
      </c>
      <c r="C4" s="6" t="n">
        <v>0</v>
      </c>
    </row>
    <row r="5" spans="1:3">
      <c r="A5" s="4" t="s">
        <v>554</v>
      </c>
      <c r="B5" s="5" t="n">
        <v>0</v>
      </c>
      <c r="C5" s="5" t="n">
        <v>0</v>
      </c>
    </row>
    <row r="6" spans="1:3">
      <c r="A6" s="4" t="s">
        <v>555</v>
      </c>
      <c r="B6" s="5" t="n">
        <v>0</v>
      </c>
      <c r="C6" s="5" t="n">
        <v>0</v>
      </c>
    </row>
    <row r="7" spans="1:3">
      <c r="A7" s="4" t="s">
        <v>556</v>
      </c>
      <c r="B7" s="6" t="n">
        <v>0</v>
      </c>
      <c r="C7"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60</v>
      </c>
      <c r="C1" s="2" t="s">
        <v>61</v>
      </c>
    </row>
    <row r="2" spans="1:3">
      <c r="A2" s="3" t="s">
        <v>558</v>
      </c>
    </row>
    <row r="3" spans="1:3">
      <c r="A3" s="4" t="s">
        <v>559</v>
      </c>
      <c r="B3" s="6" t="n">
        <v>89800</v>
      </c>
      <c r="C3" s="6" t="n">
        <v>655820</v>
      </c>
    </row>
    <row r="4" spans="1:3">
      <c r="A4" s="4" t="s">
        <v>560</v>
      </c>
      <c r="B4" s="5" t="n">
        <v>0</v>
      </c>
      <c r="C4" s="5" t="n">
        <v>553979</v>
      </c>
    </row>
    <row r="5" spans="1:3">
      <c r="A5" s="4" t="s">
        <v>561</v>
      </c>
      <c r="B5" s="5" t="n">
        <v>89800</v>
      </c>
      <c r="C5" s="5" t="n">
        <v>1209799</v>
      </c>
    </row>
    <row r="6" spans="1:3">
      <c r="A6" s="3" t="s">
        <v>562</v>
      </c>
    </row>
    <row r="7" spans="1:3">
      <c r="A7" s="4" t="s">
        <v>559</v>
      </c>
      <c r="B7" s="5" t="n">
        <v>-1249</v>
      </c>
      <c r="C7" s="5" t="n">
        <v>-3616</v>
      </c>
    </row>
    <row r="8" spans="1:3">
      <c r="A8" s="4" t="s">
        <v>560</v>
      </c>
      <c r="B8" s="5" t="n">
        <v>0</v>
      </c>
      <c r="C8" s="5" t="n">
        <v>-7288</v>
      </c>
    </row>
    <row r="9" spans="1:3">
      <c r="A9" s="4" t="s">
        <v>563</v>
      </c>
      <c r="B9" s="5" t="n">
        <v>-1249</v>
      </c>
      <c r="C9" s="5" t="n">
        <v>-10904</v>
      </c>
    </row>
    <row r="10" spans="1:3">
      <c r="A10" s="4" t="s">
        <v>533</v>
      </c>
    </row>
    <row r="11" spans="1:3">
      <c r="A11" s="3" t="s">
        <v>558</v>
      </c>
    </row>
    <row r="12" spans="1:3">
      <c r="A12" s="4" t="s">
        <v>559</v>
      </c>
      <c r="C12" s="5" t="n">
        <v>174983</v>
      </c>
    </row>
    <row r="13" spans="1:3">
      <c r="A13" s="4" t="s">
        <v>560</v>
      </c>
      <c r="C13" s="5" t="n">
        <v>192755</v>
      </c>
    </row>
    <row r="14" spans="1:3">
      <c r="A14" s="4" t="s">
        <v>561</v>
      </c>
      <c r="C14" s="5" t="n">
        <v>367738</v>
      </c>
    </row>
    <row r="15" spans="1:3">
      <c r="A15" s="3" t="s">
        <v>562</v>
      </c>
    </row>
    <row r="16" spans="1:3">
      <c r="A16" s="4" t="s">
        <v>559</v>
      </c>
      <c r="C16" s="5" t="n">
        <v>-495</v>
      </c>
    </row>
    <row r="17" spans="1:3">
      <c r="A17" s="4" t="s">
        <v>560</v>
      </c>
      <c r="C17" s="5" t="n">
        <v>-2061</v>
      </c>
    </row>
    <row r="18" spans="1:3">
      <c r="A18" s="4" t="s">
        <v>563</v>
      </c>
      <c r="C18" s="5" t="n">
        <v>-2556</v>
      </c>
    </row>
    <row r="19" spans="1:3">
      <c r="A19" s="4" t="s">
        <v>534</v>
      </c>
    </row>
    <row r="20" spans="1:3">
      <c r="A20" s="3" t="s">
        <v>558</v>
      </c>
    </row>
    <row r="21" spans="1:3">
      <c r="A21" s="4" t="s">
        <v>559</v>
      </c>
      <c r="C21" s="5" t="n">
        <v>378815</v>
      </c>
    </row>
    <row r="22" spans="1:3">
      <c r="A22" s="4" t="s">
        <v>560</v>
      </c>
      <c r="C22" s="5" t="n">
        <v>361124</v>
      </c>
    </row>
    <row r="23" spans="1:3">
      <c r="A23" s="4" t="s">
        <v>561</v>
      </c>
      <c r="C23" s="5" t="n">
        <v>739939</v>
      </c>
    </row>
    <row r="24" spans="1:3">
      <c r="A24" s="3" t="s">
        <v>562</v>
      </c>
    </row>
    <row r="25" spans="1:3">
      <c r="A25" s="4" t="s">
        <v>559</v>
      </c>
      <c r="C25" s="5" t="n">
        <v>-1970</v>
      </c>
    </row>
    <row r="26" spans="1:3">
      <c r="A26" s="4" t="s">
        <v>560</v>
      </c>
      <c r="C26" s="5" t="n">
        <v>-5227</v>
      </c>
    </row>
    <row r="27" spans="1:3">
      <c r="A27" s="4" t="s">
        <v>563</v>
      </c>
      <c r="C27" s="5" t="n">
        <v>-7197</v>
      </c>
    </row>
    <row r="28" spans="1:3">
      <c r="A28" s="4" t="s">
        <v>535</v>
      </c>
    </row>
    <row r="29" spans="1:3">
      <c r="A29" s="3" t="s">
        <v>558</v>
      </c>
    </row>
    <row r="30" spans="1:3">
      <c r="A30" s="4" t="s">
        <v>559</v>
      </c>
      <c r="B30" s="5" t="n">
        <v>88334</v>
      </c>
      <c r="C30" s="5" t="n">
        <v>98471</v>
      </c>
    </row>
    <row r="31" spans="1:3">
      <c r="A31" s="4" t="s">
        <v>560</v>
      </c>
      <c r="B31" s="5" t="n">
        <v>0</v>
      </c>
      <c r="C31" s="5" t="n">
        <v>0</v>
      </c>
    </row>
    <row r="32" spans="1:3">
      <c r="A32" s="4" t="s">
        <v>561</v>
      </c>
      <c r="B32" s="5" t="n">
        <v>88334</v>
      </c>
      <c r="C32" s="5" t="n">
        <v>98471</v>
      </c>
    </row>
    <row r="33" spans="1:3">
      <c r="A33" s="3" t="s">
        <v>562</v>
      </c>
    </row>
    <row r="34" spans="1:3">
      <c r="A34" s="4" t="s">
        <v>559</v>
      </c>
      <c r="B34" s="5" t="n">
        <v>-1224</v>
      </c>
      <c r="C34" s="5" t="n">
        <v>-1121</v>
      </c>
    </row>
    <row r="35" spans="1:3">
      <c r="A35" s="4" t="s">
        <v>560</v>
      </c>
      <c r="B35" s="5" t="n">
        <v>0</v>
      </c>
      <c r="C35" s="5" t="n">
        <v>0</v>
      </c>
    </row>
    <row r="36" spans="1:3">
      <c r="A36" s="4" t="s">
        <v>563</v>
      </c>
      <c r="B36" s="5" t="n">
        <v>-1224</v>
      </c>
      <c r="C36" s="5" t="n">
        <v>-1121</v>
      </c>
    </row>
    <row r="37" spans="1:3">
      <c r="A37" s="4" t="s">
        <v>537</v>
      </c>
    </row>
    <row r="38" spans="1:3">
      <c r="A38" s="3" t="s">
        <v>558</v>
      </c>
    </row>
    <row r="39" spans="1:3">
      <c r="A39" s="4" t="s">
        <v>559</v>
      </c>
      <c r="B39" s="5" t="n">
        <v>1466</v>
      </c>
      <c r="C39" s="5" t="n">
        <v>3551</v>
      </c>
    </row>
    <row r="40" spans="1:3">
      <c r="A40" s="4" t="s">
        <v>560</v>
      </c>
      <c r="B40" s="5" t="n">
        <v>0</v>
      </c>
      <c r="C40" s="5" t="n">
        <v>0</v>
      </c>
    </row>
    <row r="41" spans="1:3">
      <c r="A41" s="4" t="s">
        <v>561</v>
      </c>
      <c r="B41" s="5" t="n">
        <v>1466</v>
      </c>
      <c r="C41" s="5" t="n">
        <v>3551</v>
      </c>
    </row>
    <row r="42" spans="1:3">
      <c r="A42" s="3" t="s">
        <v>562</v>
      </c>
    </row>
    <row r="43" spans="1:3">
      <c r="A43" s="4" t="s">
        <v>559</v>
      </c>
      <c r="B43" s="5" t="n">
        <v>-25</v>
      </c>
      <c r="C43" s="5" t="n">
        <v>-30</v>
      </c>
    </row>
    <row r="44" spans="1:3">
      <c r="A44" s="4" t="s">
        <v>560</v>
      </c>
      <c r="B44" s="5" t="n">
        <v>0</v>
      </c>
      <c r="C44" s="5" t="n">
        <v>0</v>
      </c>
    </row>
    <row r="45" spans="1:3">
      <c r="A45" s="4" t="s">
        <v>563</v>
      </c>
      <c r="B45" s="6" t="n">
        <v>-25</v>
      </c>
      <c r="C45" s="6" t="n">
        <v>-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60</v>
      </c>
      <c r="C2" s="2" t="s">
        <v>128</v>
      </c>
      <c r="D2" s="2" t="s">
        <v>61</v>
      </c>
    </row>
    <row r="3" spans="1:4">
      <c r="A3" s="3" t="s">
        <v>297</v>
      </c>
    </row>
    <row r="4" spans="1:4">
      <c r="A4" s="4" t="s">
        <v>565</v>
      </c>
      <c r="B4" s="6" t="n">
        <v>12300000</v>
      </c>
    </row>
    <row r="5" spans="1:4">
      <c r="A5" s="4" t="s">
        <v>566</v>
      </c>
      <c r="B5" s="5" t="n">
        <v>25900000</v>
      </c>
      <c r="D5" s="6" t="n">
        <v>25600000</v>
      </c>
    </row>
    <row r="6" spans="1:4">
      <c r="A6" s="4" t="s">
        <v>567</v>
      </c>
      <c r="B6" s="6" t="n">
        <v>-5700000</v>
      </c>
      <c r="C6" s="6" t="n">
        <v>34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68</v>
      </c>
      <c r="B1" s="2" t="s">
        <v>60</v>
      </c>
      <c r="D1" s="2" t="s">
        <v>61</v>
      </c>
      <c r="F1" s="2" t="s">
        <v>128</v>
      </c>
      <c r="G1" s="2" t="s">
        <v>480</v>
      </c>
    </row>
    <row r="2" spans="1:7">
      <c r="A2" s="3" t="s">
        <v>569</v>
      </c>
    </row>
    <row r="3" spans="1:7">
      <c r="A3" s="4" t="s">
        <v>73</v>
      </c>
      <c r="B3" s="6" t="n">
        <v>33378303</v>
      </c>
      <c r="C3" s="4" t="s">
        <v>70</v>
      </c>
      <c r="D3" s="6" t="n">
        <v>31061111</v>
      </c>
      <c r="E3" s="4" t="s">
        <v>70</v>
      </c>
      <c r="F3" s="6" t="n">
        <v>27990048</v>
      </c>
    </row>
    <row r="4" spans="1:7">
      <c r="A4" s="4" t="s">
        <v>482</v>
      </c>
      <c r="B4" s="5" t="n">
        <v>444490</v>
      </c>
      <c r="D4" s="5" t="n">
        <v>200307</v>
      </c>
      <c r="F4" s="5" t="n">
        <v>184911</v>
      </c>
      <c r="G4" s="6" t="n">
        <v>180424</v>
      </c>
    </row>
    <row r="5" spans="1:7">
      <c r="A5" s="4" t="s">
        <v>76</v>
      </c>
      <c r="B5" s="5" t="n">
        <v>32933813</v>
      </c>
      <c r="D5" s="5" t="n">
        <v>30860804</v>
      </c>
    </row>
    <row r="6" spans="1:7">
      <c r="A6" s="4" t="s">
        <v>570</v>
      </c>
    </row>
    <row r="7" spans="1:7">
      <c r="A7" s="3" t="s">
        <v>569</v>
      </c>
    </row>
    <row r="8" spans="1:7">
      <c r="A8" s="4" t="s">
        <v>482</v>
      </c>
      <c r="D8" s="5" t="n">
        <v>158598</v>
      </c>
    </row>
    <row r="9" spans="1:7">
      <c r="A9" s="4" t="s">
        <v>571</v>
      </c>
    </row>
    <row r="10" spans="1:7">
      <c r="A10" s="3" t="s">
        <v>569</v>
      </c>
    </row>
    <row r="11" spans="1:7">
      <c r="A11" s="4" t="s">
        <v>73</v>
      </c>
      <c r="B11" s="5" t="n">
        <v>22124430</v>
      </c>
      <c r="D11" s="5" t="n">
        <v>20051091</v>
      </c>
      <c r="F11" s="5" t="n">
        <v>17176112</v>
      </c>
    </row>
    <row r="12" spans="1:7">
      <c r="A12" s="4" t="s">
        <v>482</v>
      </c>
      <c r="B12" s="5" t="n">
        <v>254516</v>
      </c>
      <c r="D12" s="5" t="n">
        <v>122486</v>
      </c>
      <c r="F12" s="5" t="n">
        <v>103713</v>
      </c>
      <c r="G12" s="5" t="n">
        <v>98947</v>
      </c>
    </row>
    <row r="13" spans="1:7">
      <c r="A13" s="4" t="s">
        <v>572</v>
      </c>
    </row>
    <row r="14" spans="1:7">
      <c r="A14" s="3" t="s">
        <v>569</v>
      </c>
    </row>
    <row r="15" spans="1:7">
      <c r="A15" s="4" t="s">
        <v>73</v>
      </c>
      <c r="B15" s="5" t="n">
        <v>4639692</v>
      </c>
      <c r="D15" s="5" t="n">
        <v>4337017</v>
      </c>
      <c r="F15" s="5" t="n">
        <v>3946943</v>
      </c>
    </row>
    <row r="16" spans="1:7">
      <c r="A16" s="4" t="s">
        <v>482</v>
      </c>
      <c r="B16" s="5" t="n">
        <v>47625</v>
      </c>
      <c r="D16" s="5" t="n">
        <v>36112</v>
      </c>
      <c r="F16" s="5" t="n">
        <v>34382</v>
      </c>
      <c r="G16" s="5" t="n">
        <v>31311</v>
      </c>
    </row>
    <row r="17" spans="1:7">
      <c r="A17" s="4" t="s">
        <v>573</v>
      </c>
    </row>
    <row r="18" spans="1:7">
      <c r="A18" s="3" t="s">
        <v>569</v>
      </c>
    </row>
    <row r="19" spans="1:7">
      <c r="A19" s="4" t="s">
        <v>73</v>
      </c>
      <c r="B19" s="5" t="n">
        <v>6119383</v>
      </c>
      <c r="D19" s="5" t="n">
        <v>6177139</v>
      </c>
      <c r="F19" s="5" t="n">
        <v>6360763</v>
      </c>
    </row>
    <row r="20" spans="1:7">
      <c r="A20" s="4" t="s">
        <v>482</v>
      </c>
      <c r="B20" s="5" t="n">
        <v>123022</v>
      </c>
      <c r="D20" s="5" t="n">
        <v>28443</v>
      </c>
      <c r="F20" s="5" t="n">
        <v>34154</v>
      </c>
      <c r="G20" s="5" t="n">
        <v>37439</v>
      </c>
    </row>
    <row r="21" spans="1:7">
      <c r="A21" s="4" t="s">
        <v>574</v>
      </c>
    </row>
    <row r="22" spans="1:7">
      <c r="A22" s="3" t="s">
        <v>569</v>
      </c>
    </row>
    <row r="23" spans="1:7">
      <c r="A23" s="4" t="s">
        <v>73</v>
      </c>
      <c r="B23" s="5" t="n">
        <v>494798</v>
      </c>
      <c r="D23" s="5" t="n">
        <v>495864</v>
      </c>
      <c r="F23" s="5" t="n">
        <v>506230</v>
      </c>
    </row>
    <row r="24" spans="1:7">
      <c r="A24" s="4" t="s">
        <v>482</v>
      </c>
      <c r="B24" s="6" t="n">
        <v>19327</v>
      </c>
      <c r="D24" s="6" t="n">
        <v>13266</v>
      </c>
      <c r="F24" s="6" t="n">
        <v>12662</v>
      </c>
      <c r="G24" s="6" t="n">
        <v>12727</v>
      </c>
    </row>
    <row r="25" spans="1:7"/>
    <row r="26" spans="1:7">
      <c r="A26" s="4" t="s">
        <v>70</v>
      </c>
      <c r="B26" s="4" t="s">
        <v>113</v>
      </c>
    </row>
  </sheetData>
  <mergeCells count="4">
    <mergeCell ref="B1:C1"/>
    <mergeCell ref="D1:E1"/>
    <mergeCell ref="A25:G25"/>
    <mergeCell ref="B26:G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575</v>
      </c>
      <c r="B1" s="2" t="s">
        <v>1</v>
      </c>
    </row>
    <row r="2" spans="1:2">
      <c r="B2" s="2" t="s">
        <v>472</v>
      </c>
    </row>
    <row r="3" spans="1:2">
      <c r="A3" s="4" t="s">
        <v>576</v>
      </c>
    </row>
    <row r="4" spans="1:2">
      <c r="A4" s="3" t="s">
        <v>569</v>
      </c>
    </row>
    <row r="5" spans="1:2">
      <c r="A5" s="4" t="s">
        <v>577</v>
      </c>
      <c r="B5" s="4" t="s">
        <v>578</v>
      </c>
    </row>
    <row r="6" spans="1:2">
      <c r="A6" s="4" t="s">
        <v>579</v>
      </c>
    </row>
    <row r="7" spans="1:2">
      <c r="A7" s="3" t="s">
        <v>569</v>
      </c>
    </row>
    <row r="8" spans="1:2">
      <c r="A8" s="4" t="s">
        <v>580</v>
      </c>
      <c r="B8" s="9" t="n">
        <v>2.8</v>
      </c>
    </row>
    <row r="9" spans="1:2">
      <c r="A9" s="4" t="s">
        <v>581</v>
      </c>
      <c r="B9" s="4" t="s">
        <v>582</v>
      </c>
    </row>
    <row r="10" spans="1:2">
      <c r="A10" s="4" t="s">
        <v>583</v>
      </c>
      <c r="B10" s="4" t="s">
        <v>584</v>
      </c>
    </row>
    <row r="11" spans="1:2">
      <c r="A11" s="4" t="s">
        <v>585</v>
      </c>
    </row>
    <row r="12" spans="1:2">
      <c r="A12" s="3" t="s">
        <v>569</v>
      </c>
    </row>
    <row r="13" spans="1:2">
      <c r="A13" s="4" t="s">
        <v>580</v>
      </c>
      <c r="B13" s="9" t="n">
        <v>5.7</v>
      </c>
    </row>
    <row r="14" spans="1:2">
      <c r="A14" s="4" t="s">
        <v>581</v>
      </c>
      <c r="B14" s="4" t="s">
        <v>586</v>
      </c>
    </row>
    <row r="15" spans="1:2">
      <c r="A15" s="4" t="s">
        <v>583</v>
      </c>
      <c r="B15" s="4" t="s">
        <v>587</v>
      </c>
    </row>
    <row r="16" spans="1:2">
      <c r="A16" s="4" t="s">
        <v>588</v>
      </c>
    </row>
    <row r="17" spans="1:2">
      <c r="A17" s="3" t="s">
        <v>569</v>
      </c>
    </row>
    <row r="18" spans="1:2">
      <c r="A18" s="4" t="s">
        <v>581</v>
      </c>
      <c r="B18" s="4" t="s">
        <v>5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1"/>
    <col customWidth="1" max="5" min="5" width="4"/>
    <col customWidth="1" max="6" min="6" width="21"/>
  </cols>
  <sheetData>
    <row r="1" spans="1:6">
      <c r="A1" s="1" t="s">
        <v>590</v>
      </c>
      <c r="B1" s="2" t="s">
        <v>472</v>
      </c>
      <c r="D1" s="2" t="s">
        <v>488</v>
      </c>
      <c r="E1" s="2" t="s">
        <v>70</v>
      </c>
      <c r="F1" s="2" t="s">
        <v>289</v>
      </c>
    </row>
    <row r="2" spans="1:6">
      <c r="A2" s="3" t="s">
        <v>569</v>
      </c>
    </row>
    <row r="3" spans="1:6">
      <c r="A3" s="4" t="s">
        <v>73</v>
      </c>
      <c r="B3" s="6" t="n">
        <v>33378303000</v>
      </c>
      <c r="C3" s="4" t="s">
        <v>70</v>
      </c>
      <c r="D3" s="6" t="n">
        <v>31061111000</v>
      </c>
      <c r="F3" s="6" t="n">
        <v>27990048000</v>
      </c>
    </row>
    <row r="4" spans="1:6">
      <c r="A4" s="4" t="s">
        <v>591</v>
      </c>
    </row>
    <row r="5" spans="1:6">
      <c r="A5" s="3" t="s">
        <v>569</v>
      </c>
    </row>
    <row r="6" spans="1:6">
      <c r="A6" s="4" t="s">
        <v>592</v>
      </c>
      <c r="B6" s="5" t="n">
        <v>1</v>
      </c>
    </row>
    <row r="7" spans="1:6">
      <c r="A7" s="4" t="s">
        <v>593</v>
      </c>
    </row>
    <row r="8" spans="1:6">
      <c r="A8" s="3" t="s">
        <v>569</v>
      </c>
    </row>
    <row r="9" spans="1:6">
      <c r="A9" s="4" t="s">
        <v>594</v>
      </c>
      <c r="B9" s="5" t="n">
        <v>16</v>
      </c>
    </row>
    <row r="10" spans="1:6">
      <c r="A10" s="4" t="s">
        <v>595</v>
      </c>
    </row>
    <row r="11" spans="1:6">
      <c r="A11" s="3" t="s">
        <v>569</v>
      </c>
    </row>
    <row r="12" spans="1:6">
      <c r="A12" s="4" t="s">
        <v>594</v>
      </c>
      <c r="B12" s="5" t="n">
        <v>13</v>
      </c>
    </row>
    <row r="13" spans="1:6">
      <c r="A13" s="4" t="s">
        <v>596</v>
      </c>
    </row>
    <row r="14" spans="1:6">
      <c r="A14" s="3" t="s">
        <v>569</v>
      </c>
    </row>
    <row r="15" spans="1:6">
      <c r="A15" s="4" t="s">
        <v>594</v>
      </c>
      <c r="B15" s="5" t="n">
        <v>14</v>
      </c>
    </row>
    <row r="16" spans="1:6">
      <c r="A16" s="4" t="s">
        <v>597</v>
      </c>
    </row>
    <row r="17" spans="1:6">
      <c r="A17" s="3" t="s">
        <v>569</v>
      </c>
    </row>
    <row r="18" spans="1:6">
      <c r="A18" s="4" t="s">
        <v>594</v>
      </c>
      <c r="B18" s="5" t="n">
        <v>15</v>
      </c>
    </row>
    <row r="19" spans="1:6">
      <c r="A19" s="4" t="s">
        <v>598</v>
      </c>
    </row>
    <row r="20" spans="1:6">
      <c r="A20" s="3" t="s">
        <v>569</v>
      </c>
    </row>
    <row r="21" spans="1:6">
      <c r="A21" s="4" t="s">
        <v>594</v>
      </c>
      <c r="B21" s="5" t="n">
        <v>1</v>
      </c>
    </row>
    <row r="22" spans="1:6">
      <c r="A22" s="4" t="s">
        <v>599</v>
      </c>
    </row>
    <row r="23" spans="1:6">
      <c r="A23" s="3" t="s">
        <v>569</v>
      </c>
    </row>
    <row r="24" spans="1:6">
      <c r="A24" s="4" t="s">
        <v>594</v>
      </c>
      <c r="B24" s="5" t="n">
        <v>13</v>
      </c>
    </row>
    <row r="25" spans="1:6">
      <c r="A25" s="4" t="s">
        <v>600</v>
      </c>
    </row>
    <row r="26" spans="1:6">
      <c r="A26" s="3" t="s">
        <v>569</v>
      </c>
    </row>
    <row r="27" spans="1:6">
      <c r="A27" s="4" t="s">
        <v>73</v>
      </c>
      <c r="B27" s="6" t="n">
        <v>1000000</v>
      </c>
    </row>
    <row r="28" spans="1:6">
      <c r="A28" s="4" t="s">
        <v>601</v>
      </c>
    </row>
    <row r="29" spans="1:6">
      <c r="A29" s="3" t="s">
        <v>569</v>
      </c>
    </row>
    <row r="30" spans="1:6">
      <c r="A30" s="4" t="s">
        <v>73</v>
      </c>
      <c r="B30" s="6" t="n">
        <v>500000</v>
      </c>
    </row>
    <row r="31" spans="1:6">
      <c r="A31" s="4" t="s">
        <v>602</v>
      </c>
    </row>
    <row r="32" spans="1:6">
      <c r="A32" s="3" t="s">
        <v>569</v>
      </c>
    </row>
    <row r="33" spans="1:6">
      <c r="A33" s="4" t="s">
        <v>594</v>
      </c>
      <c r="B33" s="5" t="n">
        <v>1</v>
      </c>
    </row>
    <row r="34" spans="1:6">
      <c r="A34" s="4" t="s">
        <v>603</v>
      </c>
    </row>
    <row r="35" spans="1:6">
      <c r="A35" s="3" t="s">
        <v>569</v>
      </c>
    </row>
    <row r="36" spans="1:6">
      <c r="A36" s="4" t="s">
        <v>594</v>
      </c>
      <c r="B36" s="5" t="n">
        <v>16</v>
      </c>
    </row>
    <row r="37" spans="1:6">
      <c r="A37" s="4" t="s">
        <v>604</v>
      </c>
    </row>
    <row r="38" spans="1:6">
      <c r="A38" s="3" t="s">
        <v>569</v>
      </c>
    </row>
    <row r="39" spans="1:6">
      <c r="A39" s="4" t="s">
        <v>594</v>
      </c>
      <c r="B39" s="5" t="n">
        <v>12</v>
      </c>
    </row>
    <row r="40" spans="1:6">
      <c r="A40" s="4" t="s">
        <v>605</v>
      </c>
    </row>
    <row r="41" spans="1:6">
      <c r="A41" s="3" t="s">
        <v>569</v>
      </c>
    </row>
    <row r="42" spans="1:6">
      <c r="A42" s="4" t="s">
        <v>594</v>
      </c>
      <c r="B42" s="5" t="n">
        <v>12</v>
      </c>
    </row>
    <row r="43" spans="1:6"/>
    <row r="44" spans="1:6">
      <c r="A44" s="4" t="s">
        <v>70</v>
      </c>
      <c r="B44" s="4" t="s">
        <v>113</v>
      </c>
    </row>
  </sheetData>
  <mergeCells count="44">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F43"/>
    <mergeCell ref="B44:F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06</v>
      </c>
      <c r="B1" s="2" t="s">
        <v>1</v>
      </c>
    </row>
    <row r="2" spans="1:6">
      <c r="B2" s="2" t="s">
        <v>60</v>
      </c>
      <c r="D2" s="2" t="s">
        <v>61</v>
      </c>
      <c r="F2" s="2" t="s">
        <v>128</v>
      </c>
    </row>
    <row r="3" spans="1:6">
      <c r="A3" s="3" t="s">
        <v>569</v>
      </c>
    </row>
    <row r="4" spans="1:6">
      <c r="A4" s="4" t="s">
        <v>607</v>
      </c>
      <c r="B4" s="6" t="n">
        <v>33124956</v>
      </c>
      <c r="F4" s="6" t="n">
        <v>27638617</v>
      </c>
    </row>
    <row r="5" spans="1:6">
      <c r="A5" s="4" t="s">
        <v>608</v>
      </c>
      <c r="B5" s="5" t="n">
        <v>253347</v>
      </c>
      <c r="F5" s="5" t="n">
        <v>275148</v>
      </c>
    </row>
    <row r="6" spans="1:6">
      <c r="A6" s="4" t="s">
        <v>609</v>
      </c>
      <c r="B6" s="5" t="n">
        <v>33378303</v>
      </c>
      <c r="C6" s="4" t="s">
        <v>70</v>
      </c>
      <c r="D6" s="6" t="n">
        <v>31061111</v>
      </c>
      <c r="E6" s="4" t="s">
        <v>70</v>
      </c>
      <c r="F6" s="5" t="n">
        <v>27990048</v>
      </c>
    </row>
    <row r="7" spans="1:6">
      <c r="A7" s="4" t="s">
        <v>570</v>
      </c>
    </row>
    <row r="8" spans="1:6">
      <c r="A8" s="3" t="s">
        <v>569</v>
      </c>
    </row>
    <row r="9" spans="1:6">
      <c r="A9" s="4" t="s">
        <v>607</v>
      </c>
      <c r="D9" s="5" t="n">
        <v>24273207</v>
      </c>
    </row>
    <row r="10" spans="1:6">
      <c r="A10" s="4" t="s">
        <v>608</v>
      </c>
      <c r="D10" s="5" t="n">
        <v>84001</v>
      </c>
    </row>
    <row r="11" spans="1:6">
      <c r="A11" s="4" t="s">
        <v>610</v>
      </c>
    </row>
    <row r="12" spans="1:6">
      <c r="A12" s="3" t="s">
        <v>569</v>
      </c>
    </row>
    <row r="13" spans="1:6">
      <c r="A13" s="4" t="s">
        <v>45</v>
      </c>
      <c r="B13" s="5" t="n">
        <v>1353795</v>
      </c>
    </row>
    <row r="14" spans="1:6">
      <c r="A14" s="4" t="s">
        <v>611</v>
      </c>
      <c r="B14" s="5" t="n">
        <v>1353795</v>
      </c>
    </row>
    <row r="15" spans="1:6">
      <c r="A15" s="4" t="s">
        <v>612</v>
      </c>
      <c r="B15" s="5" t="n">
        <v>0</v>
      </c>
    </row>
    <row r="16" spans="1:6">
      <c r="A16" s="4" t="s">
        <v>613</v>
      </c>
      <c r="B16" s="5" t="n">
        <v>4331540</v>
      </c>
    </row>
    <row r="17" spans="1:6">
      <c r="A17" s="4" t="s">
        <v>614</v>
      </c>
      <c r="B17" s="5" t="n">
        <v>4318769</v>
      </c>
    </row>
    <row r="18" spans="1:6">
      <c r="A18" s="4" t="s">
        <v>615</v>
      </c>
      <c r="B18" s="5" t="n">
        <v>12771</v>
      </c>
    </row>
    <row r="19" spans="1:6">
      <c r="A19" s="4" t="s">
        <v>616</v>
      </c>
      <c r="B19" s="5" t="n">
        <v>1987368</v>
      </c>
    </row>
    <row r="20" spans="1:6">
      <c r="A20" s="4" t="s">
        <v>617</v>
      </c>
      <c r="B20" s="5" t="n">
        <v>1974726</v>
      </c>
    </row>
    <row r="21" spans="1:6">
      <c r="A21" s="4" t="s">
        <v>618</v>
      </c>
      <c r="B21" s="5" t="n">
        <v>12642</v>
      </c>
    </row>
    <row r="22" spans="1:6">
      <c r="A22" s="4" t="s">
        <v>619</v>
      </c>
      <c r="B22" s="5" t="n">
        <v>1455846</v>
      </c>
    </row>
    <row r="23" spans="1:6">
      <c r="A23" s="4" t="s">
        <v>620</v>
      </c>
      <c r="B23" s="5" t="n">
        <v>1441294</v>
      </c>
    </row>
    <row r="24" spans="1:6">
      <c r="A24" s="4" t="s">
        <v>621</v>
      </c>
      <c r="B24" s="5" t="n">
        <v>14552</v>
      </c>
    </row>
    <row r="25" spans="1:6">
      <c r="A25" s="4" t="s">
        <v>622</v>
      </c>
      <c r="B25" s="5" t="n">
        <v>1192245</v>
      </c>
    </row>
    <row r="26" spans="1:6">
      <c r="A26" s="4" t="s">
        <v>623</v>
      </c>
      <c r="B26" s="5" t="n">
        <v>1190418</v>
      </c>
    </row>
    <row r="27" spans="1:6">
      <c r="A27" s="4" t="s">
        <v>624</v>
      </c>
      <c r="B27" s="5" t="n">
        <v>1827</v>
      </c>
    </row>
    <row r="28" spans="1:6">
      <c r="A28" s="4" t="s">
        <v>625</v>
      </c>
      <c r="B28" s="5" t="n">
        <v>1508325</v>
      </c>
    </row>
    <row r="29" spans="1:6">
      <c r="A29" s="4" t="s">
        <v>626</v>
      </c>
      <c r="B29" s="5" t="n">
        <v>1484180</v>
      </c>
    </row>
    <row r="30" spans="1:6">
      <c r="A30" s="4" t="s">
        <v>627</v>
      </c>
      <c r="B30" s="5" t="n">
        <v>24145</v>
      </c>
    </row>
    <row r="31" spans="1:6">
      <c r="A31" s="4" t="s">
        <v>628</v>
      </c>
      <c r="B31" s="5" t="n">
        <v>5713914</v>
      </c>
    </row>
    <row r="32" spans="1:6">
      <c r="A32" s="4" t="s">
        <v>629</v>
      </c>
      <c r="B32" s="5" t="n">
        <v>5713914</v>
      </c>
    </row>
    <row r="33" spans="1:6">
      <c r="A33" s="4" t="s">
        <v>630</v>
      </c>
      <c r="B33" s="5" t="n">
        <v>0</v>
      </c>
    </row>
    <row r="34" spans="1:6">
      <c r="A34" s="4" t="s">
        <v>631</v>
      </c>
      <c r="B34" s="5" t="n">
        <v>4512973</v>
      </c>
    </row>
    <row r="35" spans="1:6">
      <c r="A35" s="4" t="s">
        <v>632</v>
      </c>
      <c r="B35" s="5" t="n">
        <v>4478985</v>
      </c>
    </row>
    <row r="36" spans="1:6">
      <c r="A36" s="4" t="s">
        <v>633</v>
      </c>
      <c r="B36" s="5" t="n">
        <v>33988</v>
      </c>
    </row>
    <row r="37" spans="1:6">
      <c r="A37" s="4" t="s">
        <v>634</v>
      </c>
      <c r="B37" s="5" t="n">
        <v>68424</v>
      </c>
    </row>
    <row r="38" spans="1:6">
      <c r="A38" s="4" t="s">
        <v>635</v>
      </c>
      <c r="B38" s="5" t="n">
        <v>68257</v>
      </c>
    </row>
    <row r="39" spans="1:6">
      <c r="A39" s="4" t="s">
        <v>636</v>
      </c>
      <c r="B39" s="5" t="n">
        <v>167</v>
      </c>
    </row>
    <row r="40" spans="1:6">
      <c r="A40" s="4" t="s">
        <v>607</v>
      </c>
      <c r="B40" s="5" t="n">
        <v>22024338</v>
      </c>
      <c r="F40" s="5" t="n">
        <v>17056034</v>
      </c>
    </row>
    <row r="41" spans="1:6">
      <c r="A41" s="4" t="s">
        <v>608</v>
      </c>
      <c r="B41" s="5" t="n">
        <v>100092</v>
      </c>
      <c r="F41" s="5" t="n">
        <v>83253</v>
      </c>
    </row>
    <row r="42" spans="1:6">
      <c r="A42" s="4" t="s">
        <v>609</v>
      </c>
      <c r="B42" s="5" t="n">
        <v>22124430</v>
      </c>
      <c r="D42" s="5" t="n">
        <v>20051091</v>
      </c>
      <c r="F42" s="5" t="n">
        <v>17176112</v>
      </c>
    </row>
    <row r="43" spans="1:6">
      <c r="A43" s="4" t="s">
        <v>637</v>
      </c>
      <c r="B43" s="5" t="n">
        <v>14100</v>
      </c>
    </row>
    <row r="44" spans="1:6">
      <c r="A44" s="4" t="s">
        <v>638</v>
      </c>
    </row>
    <row r="45" spans="1:6">
      <c r="A45" s="3" t="s">
        <v>569</v>
      </c>
    </row>
    <row r="46" spans="1:6">
      <c r="A46" s="4" t="s">
        <v>607</v>
      </c>
      <c r="D46" s="5" t="n">
        <v>15313558</v>
      </c>
    </row>
    <row r="47" spans="1:6">
      <c r="A47" s="4" t="s">
        <v>608</v>
      </c>
      <c r="D47" s="5" t="n">
        <v>82438</v>
      </c>
    </row>
    <row r="48" spans="1:6">
      <c r="A48" s="4" t="s">
        <v>609</v>
      </c>
      <c r="B48" s="5" t="n">
        <v>16195161</v>
      </c>
      <c r="D48" s="5" t="n">
        <v>15395996</v>
      </c>
    </row>
    <row r="49" spans="1:6">
      <c r="A49" s="4" t="s">
        <v>639</v>
      </c>
    </row>
    <row r="50" spans="1:6">
      <c r="A50" s="3" t="s">
        <v>569</v>
      </c>
    </row>
    <row r="51" spans="1:6">
      <c r="A51" s="4" t="s">
        <v>607</v>
      </c>
      <c r="D51" s="5" t="n">
        <v>4410883</v>
      </c>
    </row>
    <row r="52" spans="1:6">
      <c r="A52" s="4" t="s">
        <v>608</v>
      </c>
      <c r="D52" s="5" t="n">
        <v>0</v>
      </c>
    </row>
    <row r="53" spans="1:6">
      <c r="A53" s="4" t="s">
        <v>609</v>
      </c>
      <c r="B53" s="5" t="n">
        <v>5713914</v>
      </c>
      <c r="D53" s="5" t="n">
        <v>4410883</v>
      </c>
    </row>
    <row r="54" spans="1:6">
      <c r="A54" s="4" t="s">
        <v>640</v>
      </c>
    </row>
    <row r="55" spans="1:6">
      <c r="A55" s="3" t="s">
        <v>569</v>
      </c>
    </row>
    <row r="56" spans="1:6">
      <c r="A56" s="4" t="s">
        <v>625</v>
      </c>
      <c r="B56" s="5" t="n">
        <v>215400</v>
      </c>
    </row>
    <row r="57" spans="1:6">
      <c r="A57" s="4" t="s">
        <v>607</v>
      </c>
      <c r="D57" s="5" t="n">
        <v>218287</v>
      </c>
    </row>
    <row r="58" spans="1:6">
      <c r="A58" s="4" t="s">
        <v>608</v>
      </c>
      <c r="D58" s="5" t="n">
        <v>0</v>
      </c>
    </row>
    <row r="59" spans="1:6">
      <c r="A59" s="4" t="s">
        <v>609</v>
      </c>
      <c r="B59" s="5" t="n">
        <v>215355</v>
      </c>
      <c r="D59" s="5" t="n">
        <v>218287</v>
      </c>
    </row>
    <row r="60" spans="1:6">
      <c r="A60" s="4" t="s">
        <v>641</v>
      </c>
    </row>
    <row r="61" spans="1:6">
      <c r="A61" s="3" t="s">
        <v>569</v>
      </c>
    </row>
    <row r="62" spans="1:6">
      <c r="A62" s="4" t="s">
        <v>45</v>
      </c>
      <c r="B62" s="5" t="n">
        <v>27293</v>
      </c>
    </row>
    <row r="63" spans="1:6">
      <c r="A63" s="4" t="s">
        <v>613</v>
      </c>
      <c r="B63" s="5" t="n">
        <v>100359</v>
      </c>
    </row>
    <row r="64" spans="1:6">
      <c r="A64" s="4" t="s">
        <v>616</v>
      </c>
      <c r="B64" s="5" t="n">
        <v>125095</v>
      </c>
    </row>
    <row r="65" spans="1:6">
      <c r="A65" s="4" t="s">
        <v>619</v>
      </c>
      <c r="B65" s="5" t="n">
        <v>81397</v>
      </c>
    </row>
    <row r="66" spans="1:6">
      <c r="A66" s="4" t="s">
        <v>622</v>
      </c>
      <c r="B66" s="5" t="n">
        <v>112175</v>
      </c>
    </row>
    <row r="67" spans="1:6">
      <c r="A67" s="4" t="s">
        <v>625</v>
      </c>
      <c r="B67" s="5" t="n">
        <v>117965</v>
      </c>
    </row>
    <row r="68" spans="1:6">
      <c r="A68" s="4" t="s">
        <v>628</v>
      </c>
      <c r="B68" s="5" t="n">
        <v>0</v>
      </c>
    </row>
    <row r="69" spans="1:6">
      <c r="A69" s="4" t="s">
        <v>631</v>
      </c>
      <c r="B69" s="5" t="n">
        <v>156041</v>
      </c>
    </row>
    <row r="70" spans="1:6">
      <c r="A70" s="4" t="s">
        <v>634</v>
      </c>
      <c r="B70" s="5" t="n">
        <v>223</v>
      </c>
    </row>
    <row r="71" spans="1:6">
      <c r="A71" s="4" t="s">
        <v>609</v>
      </c>
      <c r="B71" s="5" t="n">
        <v>720548</v>
      </c>
    </row>
    <row r="72" spans="1:6">
      <c r="A72" s="4" t="s">
        <v>642</v>
      </c>
    </row>
    <row r="73" spans="1:6">
      <c r="A73" s="3" t="s">
        <v>569</v>
      </c>
    </row>
    <row r="74" spans="1:6">
      <c r="A74" s="4" t="s">
        <v>45</v>
      </c>
      <c r="B74" s="5" t="n">
        <v>33244</v>
      </c>
    </row>
    <row r="75" spans="1:6">
      <c r="A75" s="4" t="s">
        <v>613</v>
      </c>
      <c r="B75" s="5" t="n">
        <v>239750</v>
      </c>
    </row>
    <row r="76" spans="1:6">
      <c r="A76" s="4" t="s">
        <v>616</v>
      </c>
      <c r="B76" s="5" t="n">
        <v>95269</v>
      </c>
    </row>
    <row r="77" spans="1:6">
      <c r="A77" s="4" t="s">
        <v>619</v>
      </c>
      <c r="B77" s="5" t="n">
        <v>81542</v>
      </c>
    </row>
    <row r="78" spans="1:6">
      <c r="A78" s="4" t="s">
        <v>622</v>
      </c>
      <c r="B78" s="5" t="n">
        <v>176068</v>
      </c>
    </row>
    <row r="79" spans="1:6">
      <c r="A79" s="4" t="s">
        <v>625</v>
      </c>
      <c r="B79" s="5" t="n">
        <v>112586</v>
      </c>
    </row>
    <row r="80" spans="1:6">
      <c r="A80" s="4" t="s">
        <v>628</v>
      </c>
      <c r="B80" s="5" t="n">
        <v>0</v>
      </c>
    </row>
    <row r="81" spans="1:6">
      <c r="A81" s="4" t="s">
        <v>631</v>
      </c>
      <c r="B81" s="5" t="n">
        <v>108408</v>
      </c>
    </row>
    <row r="82" spans="1:6">
      <c r="A82" s="4" t="s">
        <v>634</v>
      </c>
      <c r="B82" s="5" t="n">
        <v>51</v>
      </c>
    </row>
    <row r="83" spans="1:6">
      <c r="A83" s="4" t="s">
        <v>609</v>
      </c>
      <c r="B83" s="5" t="n">
        <v>846918</v>
      </c>
    </row>
    <row r="84" spans="1:6">
      <c r="A84" s="4" t="s">
        <v>643</v>
      </c>
    </row>
    <row r="85" spans="1:6">
      <c r="A85" s="3" t="s">
        <v>569</v>
      </c>
    </row>
    <row r="86" spans="1:6">
      <c r="A86" s="4" t="s">
        <v>45</v>
      </c>
      <c r="B86" s="5" t="n">
        <v>15083</v>
      </c>
    </row>
    <row r="87" spans="1:6">
      <c r="A87" s="4" t="s">
        <v>613</v>
      </c>
      <c r="B87" s="5" t="n">
        <v>165433</v>
      </c>
    </row>
    <row r="88" spans="1:6">
      <c r="A88" s="4" t="s">
        <v>616</v>
      </c>
      <c r="B88" s="5" t="n">
        <v>52645</v>
      </c>
    </row>
    <row r="89" spans="1:6">
      <c r="A89" s="4" t="s">
        <v>619</v>
      </c>
      <c r="B89" s="5" t="n">
        <v>96725</v>
      </c>
    </row>
    <row r="90" spans="1:6">
      <c r="A90" s="4" t="s">
        <v>622</v>
      </c>
      <c r="B90" s="5" t="n">
        <v>65932</v>
      </c>
    </row>
    <row r="91" spans="1:6">
      <c r="A91" s="4" t="s">
        <v>625</v>
      </c>
      <c r="B91" s="5" t="n">
        <v>119415</v>
      </c>
    </row>
    <row r="92" spans="1:6">
      <c r="A92" s="4" t="s">
        <v>628</v>
      </c>
      <c r="B92" s="5" t="n">
        <v>1028798</v>
      </c>
    </row>
    <row r="93" spans="1:6">
      <c r="A93" s="4" t="s">
        <v>631</v>
      </c>
      <c r="B93" s="5" t="n">
        <v>219037</v>
      </c>
    </row>
    <row r="94" spans="1:6">
      <c r="A94" s="4" t="s">
        <v>634</v>
      </c>
      <c r="B94" s="5" t="n">
        <v>14042</v>
      </c>
    </row>
    <row r="95" spans="1:6">
      <c r="A95" s="4" t="s">
        <v>609</v>
      </c>
      <c r="B95" s="5" t="n">
        <v>1777110</v>
      </c>
    </row>
    <row r="96" spans="1:6">
      <c r="A96" s="4" t="s">
        <v>644</v>
      </c>
    </row>
    <row r="97" spans="1:6">
      <c r="A97" s="3" t="s">
        <v>569</v>
      </c>
    </row>
    <row r="98" spans="1:6">
      <c r="A98" s="4" t="s">
        <v>625</v>
      </c>
      <c r="B98" s="5" t="n">
        <v>3300</v>
      </c>
    </row>
    <row r="99" spans="1:6">
      <c r="A99" s="4" t="s">
        <v>645</v>
      </c>
    </row>
    <row r="100" spans="1:6">
      <c r="A100" s="3" t="s">
        <v>569</v>
      </c>
    </row>
    <row r="101" spans="1:6">
      <c r="A101" s="4" t="s">
        <v>45</v>
      </c>
      <c r="B101" s="5" t="n">
        <v>144129</v>
      </c>
    </row>
    <row r="102" spans="1:6">
      <c r="A102" s="4" t="s">
        <v>613</v>
      </c>
      <c r="B102" s="5" t="n">
        <v>318374</v>
      </c>
    </row>
    <row r="103" spans="1:6">
      <c r="A103" s="4" t="s">
        <v>616</v>
      </c>
      <c r="B103" s="5" t="n">
        <v>155173</v>
      </c>
    </row>
    <row r="104" spans="1:6">
      <c r="A104" s="4" t="s">
        <v>619</v>
      </c>
      <c r="B104" s="5" t="n">
        <v>140516</v>
      </c>
    </row>
    <row r="105" spans="1:6">
      <c r="A105" s="4" t="s">
        <v>622</v>
      </c>
      <c r="B105" s="5" t="n">
        <v>158705</v>
      </c>
    </row>
    <row r="106" spans="1:6">
      <c r="A106" s="4" t="s">
        <v>625</v>
      </c>
      <c r="B106" s="5" t="n">
        <v>149248</v>
      </c>
    </row>
    <row r="107" spans="1:6">
      <c r="A107" s="4" t="s">
        <v>628</v>
      </c>
      <c r="B107" s="5" t="n">
        <v>958145</v>
      </c>
    </row>
    <row r="108" spans="1:6">
      <c r="A108" s="4" t="s">
        <v>631</v>
      </c>
      <c r="B108" s="5" t="n">
        <v>372890</v>
      </c>
    </row>
    <row r="109" spans="1:6">
      <c r="A109" s="4" t="s">
        <v>634</v>
      </c>
      <c r="B109" s="5" t="n">
        <v>277</v>
      </c>
    </row>
    <row r="110" spans="1:6">
      <c r="A110" s="4" t="s">
        <v>609</v>
      </c>
      <c r="B110" s="5" t="n">
        <v>2397457</v>
      </c>
    </row>
    <row r="111" spans="1:6">
      <c r="A111" s="4" t="s">
        <v>646</v>
      </c>
    </row>
    <row r="112" spans="1:6">
      <c r="A112" s="3" t="s">
        <v>569</v>
      </c>
    </row>
    <row r="113" spans="1:6">
      <c r="A113" s="4" t="s">
        <v>625</v>
      </c>
      <c r="B113" s="5" t="n">
        <v>42400</v>
      </c>
    </row>
    <row r="114" spans="1:6">
      <c r="A114" s="4" t="s">
        <v>647</v>
      </c>
    </row>
    <row r="115" spans="1:6">
      <c r="A115" s="3" t="s">
        <v>569</v>
      </c>
    </row>
    <row r="116" spans="1:6">
      <c r="A116" s="4" t="s">
        <v>45</v>
      </c>
      <c r="B116" s="5" t="n">
        <v>149048</v>
      </c>
    </row>
    <row r="117" spans="1:6">
      <c r="A117" s="4" t="s">
        <v>613</v>
      </c>
      <c r="B117" s="5" t="n">
        <v>604067</v>
      </c>
    </row>
    <row r="118" spans="1:6">
      <c r="A118" s="4" t="s">
        <v>616</v>
      </c>
      <c r="B118" s="5" t="n">
        <v>306849</v>
      </c>
    </row>
    <row r="119" spans="1:6">
      <c r="A119" s="4" t="s">
        <v>619</v>
      </c>
      <c r="B119" s="5" t="n">
        <v>161921</v>
      </c>
    </row>
    <row r="120" spans="1:6">
      <c r="A120" s="4" t="s">
        <v>622</v>
      </c>
      <c r="B120" s="5" t="n">
        <v>127011</v>
      </c>
    </row>
    <row r="121" spans="1:6">
      <c r="A121" s="4" t="s">
        <v>625</v>
      </c>
      <c r="B121" s="5" t="n">
        <v>228347</v>
      </c>
    </row>
    <row r="122" spans="1:6">
      <c r="A122" s="4" t="s">
        <v>628</v>
      </c>
      <c r="B122" s="5" t="n">
        <v>927946</v>
      </c>
    </row>
    <row r="123" spans="1:6">
      <c r="A123" s="4" t="s">
        <v>631</v>
      </c>
      <c r="B123" s="5" t="n">
        <v>507991</v>
      </c>
    </row>
    <row r="124" spans="1:6">
      <c r="A124" s="4" t="s">
        <v>634</v>
      </c>
      <c r="B124" s="5" t="n">
        <v>14230</v>
      </c>
    </row>
    <row r="125" spans="1:6">
      <c r="A125" s="4" t="s">
        <v>609</v>
      </c>
      <c r="B125" s="5" t="n">
        <v>3027410</v>
      </c>
    </row>
    <row r="126" spans="1:6">
      <c r="A126" s="4" t="s">
        <v>648</v>
      </c>
    </row>
    <row r="127" spans="1:6">
      <c r="A127" s="3" t="s">
        <v>569</v>
      </c>
    </row>
    <row r="128" spans="1:6">
      <c r="A128" s="4" t="s">
        <v>625</v>
      </c>
      <c r="B128" s="5" t="n">
        <v>84500</v>
      </c>
    </row>
    <row r="129" spans="1:6">
      <c r="A129" s="4" t="s">
        <v>649</v>
      </c>
    </row>
    <row r="130" spans="1:6">
      <c r="A130" s="3" t="s">
        <v>569</v>
      </c>
    </row>
    <row r="131" spans="1:6">
      <c r="A131" s="4" t="s">
        <v>45</v>
      </c>
      <c r="B131" s="5" t="n">
        <v>187540</v>
      </c>
    </row>
    <row r="132" spans="1:6">
      <c r="A132" s="4" t="s">
        <v>613</v>
      </c>
      <c r="B132" s="5" t="n">
        <v>713579</v>
      </c>
    </row>
    <row r="133" spans="1:6">
      <c r="A133" s="4" t="s">
        <v>616</v>
      </c>
      <c r="B133" s="5" t="n">
        <v>244128</v>
      </c>
    </row>
    <row r="134" spans="1:6">
      <c r="A134" s="4" t="s">
        <v>619</v>
      </c>
      <c r="B134" s="5" t="n">
        <v>241828</v>
      </c>
    </row>
    <row r="135" spans="1:6">
      <c r="A135" s="4" t="s">
        <v>622</v>
      </c>
      <c r="B135" s="5" t="n">
        <v>107498</v>
      </c>
    </row>
    <row r="136" spans="1:6">
      <c r="A136" s="4" t="s">
        <v>625</v>
      </c>
      <c r="B136" s="5" t="n">
        <v>201660</v>
      </c>
    </row>
    <row r="137" spans="1:6">
      <c r="A137" s="4" t="s">
        <v>628</v>
      </c>
      <c r="B137" s="5" t="n">
        <v>1740304</v>
      </c>
    </row>
    <row r="138" spans="1:6">
      <c r="A138" s="4" t="s">
        <v>631</v>
      </c>
      <c r="B138" s="5" t="n">
        <v>801860</v>
      </c>
    </row>
    <row r="139" spans="1:6">
      <c r="A139" s="4" t="s">
        <v>634</v>
      </c>
      <c r="B139" s="5" t="n">
        <v>16485</v>
      </c>
    </row>
    <row r="140" spans="1:6">
      <c r="A140" s="4" t="s">
        <v>609</v>
      </c>
      <c r="B140" s="5" t="n">
        <v>4254882</v>
      </c>
    </row>
    <row r="141" spans="1:6">
      <c r="A141" s="4" t="s">
        <v>650</v>
      </c>
    </row>
    <row r="142" spans="1:6">
      <c r="A142" s="3" t="s">
        <v>569</v>
      </c>
    </row>
    <row r="143" spans="1:6">
      <c r="A143" s="4" t="s">
        <v>625</v>
      </c>
      <c r="B143" s="5" t="n">
        <v>27300</v>
      </c>
    </row>
    <row r="144" spans="1:6">
      <c r="A144" s="4" t="s">
        <v>651</v>
      </c>
    </row>
    <row r="145" spans="1:6">
      <c r="A145" s="3" t="s">
        <v>569</v>
      </c>
    </row>
    <row r="146" spans="1:6">
      <c r="A146" s="4" t="s">
        <v>45</v>
      </c>
      <c r="B146" s="5" t="n">
        <v>270190</v>
      </c>
    </row>
    <row r="147" spans="1:6">
      <c r="A147" s="4" t="s">
        <v>613</v>
      </c>
      <c r="B147" s="5" t="n">
        <v>903326</v>
      </c>
    </row>
    <row r="148" spans="1:6">
      <c r="A148" s="4" t="s">
        <v>616</v>
      </c>
      <c r="B148" s="5" t="n">
        <v>395680</v>
      </c>
    </row>
    <row r="149" spans="1:6">
      <c r="A149" s="4" t="s">
        <v>619</v>
      </c>
      <c r="B149" s="5" t="n">
        <v>167749</v>
      </c>
    </row>
    <row r="150" spans="1:6">
      <c r="A150" s="4" t="s">
        <v>622</v>
      </c>
      <c r="B150" s="5" t="n">
        <v>91881</v>
      </c>
    </row>
    <row r="151" spans="1:6">
      <c r="A151" s="4" t="s">
        <v>625</v>
      </c>
      <c r="B151" s="5" t="n">
        <v>156238</v>
      </c>
    </row>
    <row r="152" spans="1:6">
      <c r="A152" s="4" t="s">
        <v>628</v>
      </c>
      <c r="B152" s="5" t="n">
        <v>806853</v>
      </c>
    </row>
    <row r="153" spans="1:6">
      <c r="A153" s="4" t="s">
        <v>631</v>
      </c>
      <c r="B153" s="5" t="n">
        <v>794174</v>
      </c>
    </row>
    <row r="154" spans="1:6">
      <c r="A154" s="4" t="s">
        <v>634</v>
      </c>
      <c r="B154" s="5" t="n">
        <v>447</v>
      </c>
    </row>
    <row r="155" spans="1:6">
      <c r="A155" s="4" t="s">
        <v>609</v>
      </c>
      <c r="B155" s="5" t="n">
        <v>3586538</v>
      </c>
    </row>
    <row r="156" spans="1:6">
      <c r="A156" s="4" t="s">
        <v>652</v>
      </c>
    </row>
    <row r="157" spans="1:6">
      <c r="A157" s="3" t="s">
        <v>569</v>
      </c>
    </row>
    <row r="158" spans="1:6">
      <c r="A158" s="4" t="s">
        <v>625</v>
      </c>
      <c r="B158" s="5" t="n">
        <v>7400</v>
      </c>
    </row>
    <row r="159" spans="1:6">
      <c r="A159" s="4" t="s">
        <v>653</v>
      </c>
    </row>
    <row r="160" spans="1:6">
      <c r="A160" s="3" t="s">
        <v>569</v>
      </c>
    </row>
    <row r="161" spans="1:6">
      <c r="A161" s="4" t="s">
        <v>45</v>
      </c>
      <c r="B161" s="5" t="n">
        <v>224670</v>
      </c>
    </row>
    <row r="162" spans="1:6">
      <c r="A162" s="4" t="s">
        <v>613</v>
      </c>
      <c r="B162" s="5" t="n">
        <v>626348</v>
      </c>
    </row>
    <row r="163" spans="1:6">
      <c r="A163" s="4" t="s">
        <v>616</v>
      </c>
      <c r="B163" s="5" t="n">
        <v>217091</v>
      </c>
    </row>
    <row r="164" spans="1:6">
      <c r="A164" s="4" t="s">
        <v>619</v>
      </c>
      <c r="B164" s="5" t="n">
        <v>178183</v>
      </c>
    </row>
    <row r="165" spans="1:6">
      <c r="A165" s="4" t="s">
        <v>622</v>
      </c>
      <c r="B165" s="5" t="n">
        <v>33476</v>
      </c>
    </row>
    <row r="166" spans="1:6">
      <c r="A166" s="4" t="s">
        <v>625</v>
      </c>
      <c r="B166" s="5" t="n">
        <v>115727</v>
      </c>
    </row>
    <row r="167" spans="1:6">
      <c r="A167" s="4" t="s">
        <v>628</v>
      </c>
      <c r="B167" s="5" t="n">
        <v>140372</v>
      </c>
    </row>
    <row r="168" spans="1:6">
      <c r="A168" s="4" t="s">
        <v>631</v>
      </c>
      <c r="B168" s="5" t="n">
        <v>495002</v>
      </c>
    </row>
    <row r="169" spans="1:6">
      <c r="A169" s="4" t="s">
        <v>634</v>
      </c>
      <c r="B169" s="5" t="n">
        <v>7096</v>
      </c>
    </row>
    <row r="170" spans="1:6">
      <c r="A170" s="4" t="s">
        <v>609</v>
      </c>
      <c r="B170" s="5" t="n">
        <v>2037965</v>
      </c>
    </row>
    <row r="171" spans="1:6">
      <c r="A171" s="4" t="s">
        <v>654</v>
      </c>
    </row>
    <row r="172" spans="1:6">
      <c r="A172" s="3" t="s">
        <v>569</v>
      </c>
    </row>
    <row r="173" spans="1:6">
      <c r="A173" s="4" t="s">
        <v>45</v>
      </c>
      <c r="B173" s="5" t="n">
        <v>128773</v>
      </c>
    </row>
    <row r="174" spans="1:6">
      <c r="A174" s="4" t="s">
        <v>613</v>
      </c>
      <c r="B174" s="5" t="n">
        <v>332262</v>
      </c>
    </row>
    <row r="175" spans="1:6">
      <c r="A175" s="4" t="s">
        <v>616</v>
      </c>
      <c r="B175" s="5" t="n">
        <v>92720</v>
      </c>
    </row>
    <row r="176" spans="1:6">
      <c r="A176" s="4" t="s">
        <v>619</v>
      </c>
      <c r="B176" s="5" t="n">
        <v>91648</v>
      </c>
    </row>
    <row r="177" spans="1:6">
      <c r="A177" s="4" t="s">
        <v>622</v>
      </c>
      <c r="B177" s="5" t="n">
        <v>60522</v>
      </c>
    </row>
    <row r="178" spans="1:6">
      <c r="A178" s="4" t="s">
        <v>625</v>
      </c>
      <c r="B178" s="5" t="n">
        <v>93750</v>
      </c>
    </row>
    <row r="179" spans="1:6">
      <c r="A179" s="4" t="s">
        <v>628</v>
      </c>
      <c r="B179" s="5" t="n">
        <v>68707</v>
      </c>
    </row>
    <row r="180" spans="1:6">
      <c r="A180" s="4" t="s">
        <v>631</v>
      </c>
      <c r="B180" s="5" t="n">
        <v>419388</v>
      </c>
    </row>
    <row r="181" spans="1:6">
      <c r="A181" s="4" t="s">
        <v>634</v>
      </c>
      <c r="B181" s="5" t="n">
        <v>2055</v>
      </c>
    </row>
    <row r="182" spans="1:6">
      <c r="A182" s="4" t="s">
        <v>609</v>
      </c>
      <c r="B182" s="5" t="n">
        <v>1289825</v>
      </c>
    </row>
    <row r="183" spans="1:6">
      <c r="A183" s="4" t="s">
        <v>655</v>
      </c>
    </row>
    <row r="184" spans="1:6">
      <c r="A184" s="3" t="s">
        <v>569</v>
      </c>
    </row>
    <row r="185" spans="1:6">
      <c r="A185" s="4" t="s">
        <v>625</v>
      </c>
      <c r="B185" s="5" t="n">
        <v>31900</v>
      </c>
    </row>
    <row r="186" spans="1:6">
      <c r="A186" s="4" t="s">
        <v>656</v>
      </c>
    </row>
    <row r="187" spans="1:6">
      <c r="A187" s="3" t="s">
        <v>569</v>
      </c>
    </row>
    <row r="188" spans="1:6">
      <c r="A188" s="4" t="s">
        <v>45</v>
      </c>
      <c r="B188" s="5" t="n">
        <v>65206</v>
      </c>
    </row>
    <row r="189" spans="1:6">
      <c r="A189" s="4" t="s">
        <v>613</v>
      </c>
      <c r="B189" s="5" t="n">
        <v>128169</v>
      </c>
    </row>
    <row r="190" spans="1:6">
      <c r="A190" s="4" t="s">
        <v>616</v>
      </c>
      <c r="B190" s="5" t="n">
        <v>113744</v>
      </c>
    </row>
    <row r="191" spans="1:6">
      <c r="A191" s="4" t="s">
        <v>619</v>
      </c>
      <c r="B191" s="5" t="n">
        <v>56088</v>
      </c>
    </row>
    <row r="192" spans="1:6">
      <c r="A192" s="4" t="s">
        <v>622</v>
      </c>
      <c r="B192" s="5" t="n">
        <v>60659</v>
      </c>
    </row>
    <row r="193" spans="1:6">
      <c r="A193" s="4" t="s">
        <v>625</v>
      </c>
      <c r="B193" s="5" t="n">
        <v>53920</v>
      </c>
    </row>
    <row r="194" spans="1:6">
      <c r="A194" s="4" t="s">
        <v>628</v>
      </c>
      <c r="B194" s="5" t="n">
        <v>25023</v>
      </c>
    </row>
    <row r="195" spans="1:6">
      <c r="A195" s="4" t="s">
        <v>631</v>
      </c>
      <c r="B195" s="5" t="n">
        <v>191883</v>
      </c>
    </row>
    <row r="196" spans="1:6">
      <c r="A196" s="4" t="s">
        <v>634</v>
      </c>
      <c r="B196" s="5" t="n">
        <v>996</v>
      </c>
    </row>
    <row r="197" spans="1:6">
      <c r="A197" s="4" t="s">
        <v>609</v>
      </c>
      <c r="B197" s="5" t="n">
        <v>695688</v>
      </c>
    </row>
    <row r="198" spans="1:6">
      <c r="A198" s="4" t="s">
        <v>657</v>
      </c>
    </row>
    <row r="199" spans="1:6">
      <c r="A199" s="3" t="s">
        <v>569</v>
      </c>
    </row>
    <row r="200" spans="1:6">
      <c r="A200" s="4" t="s">
        <v>625</v>
      </c>
      <c r="B200" s="5" t="n">
        <v>18600</v>
      </c>
    </row>
    <row r="201" spans="1:6">
      <c r="A201" s="4" t="s">
        <v>658</v>
      </c>
    </row>
    <row r="202" spans="1:6">
      <c r="A202" s="3" t="s">
        <v>569</v>
      </c>
    </row>
    <row r="203" spans="1:6">
      <c r="A203" s="4" t="s">
        <v>45</v>
      </c>
      <c r="B203" s="5" t="n">
        <v>29742</v>
      </c>
    </row>
    <row r="204" spans="1:6">
      <c r="A204" s="4" t="s">
        <v>613</v>
      </c>
      <c r="B204" s="5" t="n">
        <v>95269</v>
      </c>
    </row>
    <row r="205" spans="1:6">
      <c r="A205" s="4" t="s">
        <v>616</v>
      </c>
      <c r="B205" s="5" t="n">
        <v>65404</v>
      </c>
    </row>
    <row r="206" spans="1:6">
      <c r="A206" s="4" t="s">
        <v>619</v>
      </c>
      <c r="B206" s="5" t="n">
        <v>64494</v>
      </c>
    </row>
    <row r="207" spans="1:6">
      <c r="A207" s="4" t="s">
        <v>622</v>
      </c>
      <c r="B207" s="5" t="n">
        <v>75508</v>
      </c>
    </row>
    <row r="208" spans="1:6">
      <c r="A208" s="4" t="s">
        <v>625</v>
      </c>
      <c r="B208" s="5" t="n">
        <v>52240</v>
      </c>
    </row>
    <row r="209" spans="1:6">
      <c r="A209" s="4" t="s">
        <v>628</v>
      </c>
      <c r="B209" s="5" t="n">
        <v>0</v>
      </c>
    </row>
    <row r="210" spans="1:6">
      <c r="A210" s="4" t="s">
        <v>631</v>
      </c>
      <c r="B210" s="5" t="n">
        <v>109709</v>
      </c>
    </row>
    <row r="211" spans="1:6">
      <c r="A211" s="4" t="s">
        <v>634</v>
      </c>
      <c r="B211" s="5" t="n">
        <v>3618</v>
      </c>
    </row>
    <row r="212" spans="1:6">
      <c r="A212" s="4" t="s">
        <v>609</v>
      </c>
      <c r="B212" s="5" t="n">
        <v>495984</v>
      </c>
    </row>
    <row r="213" spans="1:6">
      <c r="A213" s="4" t="s">
        <v>659</v>
      </c>
    </row>
    <row r="214" spans="1:6">
      <c r="A214" s="3" t="s">
        <v>569</v>
      </c>
    </row>
    <row r="215" spans="1:6">
      <c r="A215" s="4" t="s">
        <v>45</v>
      </c>
      <c r="B215" s="5" t="n">
        <v>25376</v>
      </c>
    </row>
    <row r="216" spans="1:6">
      <c r="A216" s="4" t="s">
        <v>613</v>
      </c>
      <c r="B216" s="5" t="n">
        <v>36918</v>
      </c>
    </row>
    <row r="217" spans="1:6">
      <c r="A217" s="4" t="s">
        <v>616</v>
      </c>
      <c r="B217" s="5" t="n">
        <v>46792</v>
      </c>
    </row>
    <row r="218" spans="1:6">
      <c r="A218" s="4" t="s">
        <v>619</v>
      </c>
      <c r="B218" s="5" t="n">
        <v>41370</v>
      </c>
    </row>
    <row r="219" spans="1:6">
      <c r="A219" s="4" t="s">
        <v>622</v>
      </c>
      <c r="B219" s="5" t="n">
        <v>19248</v>
      </c>
    </row>
    <row r="220" spans="1:6">
      <c r="A220" s="4" t="s">
        <v>625</v>
      </c>
      <c r="B220" s="5" t="n">
        <v>28881</v>
      </c>
    </row>
    <row r="221" spans="1:6">
      <c r="A221" s="4" t="s">
        <v>628</v>
      </c>
      <c r="B221" s="5" t="n">
        <v>17766</v>
      </c>
    </row>
    <row r="222" spans="1:6">
      <c r="A222" s="4" t="s">
        <v>631</v>
      </c>
      <c r="B222" s="5" t="n">
        <v>114052</v>
      </c>
    </row>
    <row r="223" spans="1:6">
      <c r="A223" s="4" t="s">
        <v>634</v>
      </c>
      <c r="B223" s="5" t="n">
        <v>1112</v>
      </c>
    </row>
    <row r="224" spans="1:6">
      <c r="A224" s="4" t="s">
        <v>609</v>
      </c>
      <c r="B224" s="5" t="n">
        <v>331515</v>
      </c>
    </row>
    <row r="225" spans="1:6">
      <c r="A225" s="4" t="s">
        <v>660</v>
      </c>
    </row>
    <row r="226" spans="1:6">
      <c r="A226" s="3" t="s">
        <v>569</v>
      </c>
    </row>
    <row r="227" spans="1:6">
      <c r="A227" s="4" t="s">
        <v>45</v>
      </c>
      <c r="B227" s="5" t="n">
        <v>18233</v>
      </c>
    </row>
    <row r="228" spans="1:6">
      <c r="A228" s="4" t="s">
        <v>613</v>
      </c>
      <c r="B228" s="5" t="n">
        <v>32564</v>
      </c>
    </row>
    <row r="229" spans="1:6">
      <c r="A229" s="4" t="s">
        <v>616</v>
      </c>
      <c r="B229" s="5" t="n">
        <v>12153</v>
      </c>
    </row>
    <row r="230" spans="1:6">
      <c r="A230" s="4" t="s">
        <v>619</v>
      </c>
      <c r="B230" s="5" t="n">
        <v>11247</v>
      </c>
    </row>
    <row r="231" spans="1:6">
      <c r="A231" s="4" t="s">
        <v>622</v>
      </c>
      <c r="B231" s="5" t="n">
        <v>84321</v>
      </c>
    </row>
    <row r="232" spans="1:6">
      <c r="A232" s="4" t="s">
        <v>625</v>
      </c>
      <c r="B232" s="5" t="n">
        <v>39710</v>
      </c>
    </row>
    <row r="233" spans="1:6">
      <c r="A233" s="4" t="s">
        <v>628</v>
      </c>
      <c r="B233" s="5" t="n">
        <v>0</v>
      </c>
    </row>
    <row r="234" spans="1:6">
      <c r="A234" s="4" t="s">
        <v>631</v>
      </c>
      <c r="B234" s="5" t="n">
        <v>63993</v>
      </c>
    </row>
    <row r="235" spans="1:6">
      <c r="A235" s="4" t="s">
        <v>634</v>
      </c>
      <c r="B235" s="5" t="n">
        <v>383</v>
      </c>
    </row>
    <row r="236" spans="1:6">
      <c r="A236" s="4" t="s">
        <v>609</v>
      </c>
      <c r="B236" s="5" t="n">
        <v>262604</v>
      </c>
    </row>
    <row r="237" spans="1:6">
      <c r="A237" s="4" t="s">
        <v>661</v>
      </c>
    </row>
    <row r="238" spans="1:6">
      <c r="A238" s="3" t="s">
        <v>569</v>
      </c>
    </row>
    <row r="239" spans="1:6">
      <c r="A239" s="4" t="s">
        <v>45</v>
      </c>
      <c r="B239" s="5" t="n">
        <v>35268</v>
      </c>
    </row>
    <row r="240" spans="1:6">
      <c r="A240" s="4" t="s">
        <v>613</v>
      </c>
      <c r="B240" s="5" t="n">
        <v>22351</v>
      </c>
    </row>
    <row r="241" spans="1:6">
      <c r="A241" s="4" t="s">
        <v>616</v>
      </c>
      <c r="B241" s="5" t="n">
        <v>51983</v>
      </c>
    </row>
    <row r="242" spans="1:6">
      <c r="A242" s="4" t="s">
        <v>619</v>
      </c>
      <c r="B242" s="5" t="n">
        <v>26586</v>
      </c>
    </row>
    <row r="243" spans="1:6">
      <c r="A243" s="4" t="s">
        <v>622</v>
      </c>
      <c r="B243" s="5" t="n">
        <v>17414</v>
      </c>
    </row>
    <row r="244" spans="1:6">
      <c r="A244" s="4" t="s">
        <v>625</v>
      </c>
      <c r="B244" s="5" t="n">
        <v>14493</v>
      </c>
    </row>
    <row r="245" spans="1:6">
      <c r="A245" s="4" t="s">
        <v>628</v>
      </c>
      <c r="B245" s="5" t="n">
        <v>0</v>
      </c>
    </row>
    <row r="246" spans="1:6">
      <c r="A246" s="4" t="s">
        <v>631</v>
      </c>
      <c r="B246" s="5" t="n">
        <v>124557</v>
      </c>
    </row>
    <row r="247" spans="1:6">
      <c r="A247" s="4" t="s">
        <v>634</v>
      </c>
      <c r="B247" s="5" t="n">
        <v>7242</v>
      </c>
    </row>
    <row r="248" spans="1:6">
      <c r="A248" s="4" t="s">
        <v>609</v>
      </c>
      <c r="B248" s="5" t="n">
        <v>299894</v>
      </c>
    </row>
    <row r="249" spans="1:6">
      <c r="A249" s="4" t="s">
        <v>662</v>
      </c>
    </row>
    <row r="250" spans="1:6">
      <c r="A250" s="3" t="s">
        <v>569</v>
      </c>
    </row>
    <row r="251" spans="1:6">
      <c r="A251" s="4" t="s">
        <v>607</v>
      </c>
      <c r="B251" s="5" t="n">
        <v>4639529</v>
      </c>
      <c r="F251" s="5" t="n">
        <v>3936727</v>
      </c>
    </row>
    <row r="252" spans="1:6">
      <c r="A252" s="4" t="s">
        <v>608</v>
      </c>
      <c r="B252" s="5" t="n">
        <v>163</v>
      </c>
      <c r="F252" s="5" t="n">
        <v>1879</v>
      </c>
    </row>
    <row r="253" spans="1:6">
      <c r="A253" s="4" t="s">
        <v>609</v>
      </c>
      <c r="B253" s="5" t="n">
        <v>4639692</v>
      </c>
      <c r="D253" s="5" t="n">
        <v>4337017</v>
      </c>
      <c r="F253" s="6" t="n">
        <v>3946943</v>
      </c>
    </row>
    <row r="254" spans="1:6">
      <c r="A254" s="4" t="s">
        <v>663</v>
      </c>
    </row>
    <row r="255" spans="1:6">
      <c r="A255" s="3" t="s">
        <v>569</v>
      </c>
    </row>
    <row r="256" spans="1:6">
      <c r="A256" s="4" t="s">
        <v>45</v>
      </c>
      <c r="B256" s="5" t="n">
        <v>612468</v>
      </c>
    </row>
    <row r="257" spans="1:6">
      <c r="A257" s="4" t="s">
        <v>611</v>
      </c>
      <c r="B257" s="5" t="n">
        <v>612468</v>
      </c>
    </row>
    <row r="258" spans="1:6">
      <c r="A258" s="4" t="s">
        <v>612</v>
      </c>
      <c r="B258" s="5" t="n">
        <v>0</v>
      </c>
    </row>
    <row r="259" spans="1:6">
      <c r="A259" s="4" t="s">
        <v>613</v>
      </c>
      <c r="B259" s="5" t="n">
        <v>1446695</v>
      </c>
    </row>
    <row r="260" spans="1:6">
      <c r="A260" s="4" t="s">
        <v>614</v>
      </c>
      <c r="B260" s="5" t="n">
        <v>1446695</v>
      </c>
    </row>
    <row r="261" spans="1:6">
      <c r="A261" s="4" t="s">
        <v>615</v>
      </c>
      <c r="B261" s="5" t="n">
        <v>0</v>
      </c>
    </row>
    <row r="262" spans="1:6">
      <c r="A262" s="4" t="s">
        <v>616</v>
      </c>
      <c r="B262" s="5" t="n">
        <v>722120</v>
      </c>
    </row>
    <row r="263" spans="1:6">
      <c r="A263" s="4" t="s">
        <v>617</v>
      </c>
      <c r="B263" s="5" t="n">
        <v>722120</v>
      </c>
    </row>
    <row r="264" spans="1:6">
      <c r="A264" s="4" t="s">
        <v>618</v>
      </c>
      <c r="B264" s="5" t="n">
        <v>0</v>
      </c>
    </row>
    <row r="265" spans="1:6">
      <c r="A265" s="4" t="s">
        <v>619</v>
      </c>
      <c r="B265" s="5" t="n">
        <v>763613</v>
      </c>
    </row>
    <row r="266" spans="1:6">
      <c r="A266" s="4" t="s">
        <v>620</v>
      </c>
      <c r="B266" s="5" t="n">
        <v>763613</v>
      </c>
    </row>
    <row r="267" spans="1:6">
      <c r="A267" s="4" t="s">
        <v>621</v>
      </c>
      <c r="B267" s="5" t="n">
        <v>0</v>
      </c>
    </row>
    <row r="268" spans="1:6">
      <c r="A268" s="4" t="s">
        <v>622</v>
      </c>
      <c r="B268" s="5" t="n">
        <v>358331</v>
      </c>
    </row>
    <row r="269" spans="1:6">
      <c r="A269" s="4" t="s">
        <v>623</v>
      </c>
      <c r="B269" s="5" t="n">
        <v>358331</v>
      </c>
    </row>
    <row r="270" spans="1:6">
      <c r="A270" s="4" t="s">
        <v>624</v>
      </c>
      <c r="B270" s="5" t="n">
        <v>0</v>
      </c>
    </row>
    <row r="271" spans="1:6">
      <c r="A271" s="4" t="s">
        <v>625</v>
      </c>
      <c r="B271" s="5" t="n">
        <v>441584</v>
      </c>
    </row>
    <row r="272" spans="1:6">
      <c r="A272" s="4" t="s">
        <v>626</v>
      </c>
      <c r="B272" s="5" t="n">
        <v>441421</v>
      </c>
    </row>
    <row r="273" spans="1:6">
      <c r="A273" s="4" t="s">
        <v>627</v>
      </c>
      <c r="B273" s="5" t="n">
        <v>163</v>
      </c>
    </row>
    <row r="274" spans="1:6">
      <c r="A274" s="4" t="s">
        <v>631</v>
      </c>
      <c r="B274" s="5" t="n">
        <v>203300</v>
      </c>
    </row>
    <row r="275" spans="1:6">
      <c r="A275" s="4" t="s">
        <v>632</v>
      </c>
      <c r="B275" s="5" t="n">
        <v>203300</v>
      </c>
    </row>
    <row r="276" spans="1:6">
      <c r="A276" s="4" t="s">
        <v>633</v>
      </c>
      <c r="B276" s="5" t="n">
        <v>0</v>
      </c>
    </row>
    <row r="277" spans="1:6">
      <c r="A277" s="4" t="s">
        <v>634</v>
      </c>
      <c r="B277" s="5" t="n">
        <v>17292</v>
      </c>
    </row>
    <row r="278" spans="1:6">
      <c r="A278" s="4" t="s">
        <v>635</v>
      </c>
      <c r="B278" s="5" t="n">
        <v>17292</v>
      </c>
    </row>
    <row r="279" spans="1:6">
      <c r="A279" s="4" t="s">
        <v>636</v>
      </c>
      <c r="B279" s="5" t="n">
        <v>0</v>
      </c>
    </row>
    <row r="280" spans="1:6">
      <c r="A280" s="4" t="s">
        <v>607</v>
      </c>
      <c r="B280" s="5" t="n">
        <v>4565240</v>
      </c>
      <c r="D280" s="5" t="n">
        <v>4242519</v>
      </c>
    </row>
    <row r="281" spans="1:6">
      <c r="A281" s="4" t="s">
        <v>608</v>
      </c>
      <c r="B281" s="5" t="n">
        <v>163</v>
      </c>
      <c r="D281" s="5" t="n">
        <v>1563</v>
      </c>
    </row>
    <row r="282" spans="1:6">
      <c r="A282" s="4" t="s">
        <v>609</v>
      </c>
      <c r="B282" s="5" t="n">
        <v>4565403</v>
      </c>
      <c r="D282" s="5" t="n">
        <v>4244082</v>
      </c>
    </row>
    <row r="283" spans="1:6">
      <c r="A283" s="4" t="s">
        <v>664</v>
      </c>
    </row>
    <row r="284" spans="1:6">
      <c r="A284" s="3" t="s">
        <v>569</v>
      </c>
    </row>
    <row r="285" spans="1:6">
      <c r="A285" s="4" t="s">
        <v>45</v>
      </c>
      <c r="B285" s="5" t="n">
        <v>10351</v>
      </c>
    </row>
    <row r="286" spans="1:6">
      <c r="A286" s="4" t="s">
        <v>611</v>
      </c>
      <c r="B286" s="5" t="n">
        <v>10351</v>
      </c>
    </row>
    <row r="287" spans="1:6">
      <c r="A287" s="4" t="s">
        <v>612</v>
      </c>
      <c r="B287" s="5" t="n">
        <v>0</v>
      </c>
    </row>
    <row r="288" spans="1:6">
      <c r="A288" s="4" t="s">
        <v>613</v>
      </c>
      <c r="B288" s="5" t="n">
        <v>29433</v>
      </c>
    </row>
    <row r="289" spans="1:6">
      <c r="A289" s="4" t="s">
        <v>614</v>
      </c>
      <c r="B289" s="5" t="n">
        <v>29433</v>
      </c>
    </row>
    <row r="290" spans="1:6">
      <c r="A290" s="4" t="s">
        <v>615</v>
      </c>
      <c r="B290" s="5" t="n">
        <v>0</v>
      </c>
    </row>
    <row r="291" spans="1:6">
      <c r="A291" s="4" t="s">
        <v>616</v>
      </c>
      <c r="B291" s="5" t="n">
        <v>7726</v>
      </c>
    </row>
    <row r="292" spans="1:6">
      <c r="A292" s="4" t="s">
        <v>617</v>
      </c>
      <c r="B292" s="5" t="n">
        <v>7726</v>
      </c>
    </row>
    <row r="293" spans="1:6">
      <c r="A293" s="4" t="s">
        <v>618</v>
      </c>
      <c r="B293" s="5" t="n">
        <v>0</v>
      </c>
    </row>
    <row r="294" spans="1:6">
      <c r="A294" s="4" t="s">
        <v>619</v>
      </c>
      <c r="B294" s="5" t="n">
        <v>2782</v>
      </c>
    </row>
    <row r="295" spans="1:6">
      <c r="A295" s="4" t="s">
        <v>620</v>
      </c>
      <c r="B295" s="5" t="n">
        <v>2782</v>
      </c>
    </row>
    <row r="296" spans="1:6">
      <c r="A296" s="4" t="s">
        <v>621</v>
      </c>
      <c r="B296" s="5" t="n">
        <v>0</v>
      </c>
    </row>
    <row r="297" spans="1:6">
      <c r="A297" s="4" t="s">
        <v>622</v>
      </c>
      <c r="B297" s="5" t="n">
        <v>621</v>
      </c>
    </row>
    <row r="298" spans="1:6">
      <c r="A298" s="4" t="s">
        <v>623</v>
      </c>
      <c r="B298" s="5" t="n">
        <v>621</v>
      </c>
    </row>
    <row r="299" spans="1:6">
      <c r="A299" s="4" t="s">
        <v>624</v>
      </c>
      <c r="B299" s="5" t="n">
        <v>0</v>
      </c>
    </row>
    <row r="300" spans="1:6">
      <c r="A300" s="4" t="s">
        <v>625</v>
      </c>
      <c r="B300" s="5" t="n">
        <v>1894</v>
      </c>
    </row>
    <row r="301" spans="1:6">
      <c r="A301" s="4" t="s">
        <v>626</v>
      </c>
      <c r="B301" s="5" t="n">
        <v>1894</v>
      </c>
    </row>
    <row r="302" spans="1:6">
      <c r="A302" s="4" t="s">
        <v>627</v>
      </c>
      <c r="B302" s="5" t="n">
        <v>0</v>
      </c>
    </row>
    <row r="303" spans="1:6">
      <c r="A303" s="4" t="s">
        <v>631</v>
      </c>
      <c r="B303" s="5" t="n">
        <v>21482</v>
      </c>
    </row>
    <row r="304" spans="1:6">
      <c r="A304" s="4" t="s">
        <v>632</v>
      </c>
      <c r="B304" s="5" t="n">
        <v>21482</v>
      </c>
    </row>
    <row r="305" spans="1:6">
      <c r="A305" s="4" t="s">
        <v>633</v>
      </c>
      <c r="B305" s="5" t="n">
        <v>0</v>
      </c>
    </row>
    <row r="306" spans="1:6">
      <c r="A306" s="4" t="s">
        <v>634</v>
      </c>
      <c r="B306" s="5" t="n">
        <v>0</v>
      </c>
    </row>
    <row r="307" spans="1:6">
      <c r="A307" s="4" t="s">
        <v>635</v>
      </c>
      <c r="B307" s="5" t="n">
        <v>0</v>
      </c>
    </row>
    <row r="308" spans="1:6">
      <c r="A308" s="4" t="s">
        <v>636</v>
      </c>
      <c r="B308" s="5" t="n">
        <v>0</v>
      </c>
    </row>
    <row r="309" spans="1:6">
      <c r="A309" s="4" t="s">
        <v>607</v>
      </c>
      <c r="B309" s="5" t="n">
        <v>74289</v>
      </c>
      <c r="D309" s="5" t="n">
        <v>87960</v>
      </c>
    </row>
    <row r="310" spans="1:6">
      <c r="A310" s="4" t="s">
        <v>608</v>
      </c>
      <c r="B310" s="5" t="n">
        <v>0</v>
      </c>
      <c r="D310" s="5" t="n">
        <v>0</v>
      </c>
    </row>
    <row r="311" spans="1:6">
      <c r="A311" s="4" t="s">
        <v>609</v>
      </c>
      <c r="B311" s="5" t="n">
        <v>74289</v>
      </c>
      <c r="D311" s="6" t="n">
        <v>87960</v>
      </c>
    </row>
    <row r="312" spans="1:6">
      <c r="A312" s="4" t="s">
        <v>665</v>
      </c>
    </row>
    <row r="313" spans="1:6">
      <c r="A313" s="3" t="s">
        <v>569</v>
      </c>
    </row>
    <row r="314" spans="1:6">
      <c r="A314" s="4" t="s">
        <v>45</v>
      </c>
      <c r="B314" s="5" t="n">
        <v>22307</v>
      </c>
    </row>
    <row r="315" spans="1:6">
      <c r="A315" s="4" t="s">
        <v>613</v>
      </c>
      <c r="B315" s="5" t="n">
        <v>0</v>
      </c>
    </row>
    <row r="316" spans="1:6">
      <c r="A316" s="4" t="s">
        <v>616</v>
      </c>
      <c r="B316" s="5" t="n">
        <v>398</v>
      </c>
    </row>
    <row r="317" spans="1:6">
      <c r="A317" s="4" t="s">
        <v>619</v>
      </c>
      <c r="B317" s="5" t="n">
        <v>0</v>
      </c>
    </row>
    <row r="318" spans="1:6">
      <c r="A318" s="4" t="s">
        <v>622</v>
      </c>
      <c r="B318" s="5" t="n">
        <v>130</v>
      </c>
    </row>
    <row r="319" spans="1:6">
      <c r="A319" s="4" t="s">
        <v>625</v>
      </c>
      <c r="B319" s="5" t="n">
        <v>1102</v>
      </c>
    </row>
    <row r="320" spans="1:6">
      <c r="A320" s="4" t="s">
        <v>631</v>
      </c>
      <c r="B320" s="5" t="n">
        <v>0</v>
      </c>
    </row>
    <row r="321" spans="1:6">
      <c r="A321" s="4" t="s">
        <v>634</v>
      </c>
      <c r="B321" s="5" t="n">
        <v>0</v>
      </c>
    </row>
    <row r="322" spans="1:6">
      <c r="A322" s="4" t="s">
        <v>609</v>
      </c>
      <c r="B322" s="5" t="n">
        <v>23937</v>
      </c>
    </row>
    <row r="323" spans="1:6">
      <c r="A323" s="4" t="s">
        <v>666</v>
      </c>
    </row>
    <row r="324" spans="1:6">
      <c r="A324" s="3" t="s">
        <v>569</v>
      </c>
    </row>
    <row r="325" spans="1:6">
      <c r="A325" s="4" t="s">
        <v>45</v>
      </c>
      <c r="B325" s="5" t="n">
        <v>0</v>
      </c>
    </row>
    <row r="326" spans="1:6">
      <c r="A326" s="4" t="s">
        <v>613</v>
      </c>
      <c r="B326" s="5" t="n">
        <v>0</v>
      </c>
    </row>
    <row r="327" spans="1:6">
      <c r="A327" s="4" t="s">
        <v>616</v>
      </c>
      <c r="B327" s="5" t="n">
        <v>0</v>
      </c>
    </row>
    <row r="328" spans="1:6">
      <c r="A328" s="4" t="s">
        <v>619</v>
      </c>
      <c r="B328" s="5" t="n">
        <v>0</v>
      </c>
    </row>
    <row r="329" spans="1:6">
      <c r="A329" s="4" t="s">
        <v>622</v>
      </c>
      <c r="B329" s="5" t="n">
        <v>0</v>
      </c>
    </row>
    <row r="330" spans="1:6">
      <c r="A330" s="4" t="s">
        <v>625</v>
      </c>
      <c r="B330" s="5" t="n">
        <v>23</v>
      </c>
    </row>
    <row r="331" spans="1:6">
      <c r="A331" s="4" t="s">
        <v>631</v>
      </c>
      <c r="B331" s="5" t="n">
        <v>0</v>
      </c>
    </row>
    <row r="332" spans="1:6">
      <c r="A332" s="4" t="s">
        <v>634</v>
      </c>
      <c r="B332" s="5" t="n">
        <v>0</v>
      </c>
    </row>
    <row r="333" spans="1:6">
      <c r="A333" s="4" t="s">
        <v>609</v>
      </c>
      <c r="B333" s="5" t="n">
        <v>23</v>
      </c>
    </row>
    <row r="334" spans="1:6">
      <c r="A334" s="4" t="s">
        <v>667</v>
      </c>
    </row>
    <row r="335" spans="1:6">
      <c r="A335" s="3" t="s">
        <v>569</v>
      </c>
    </row>
    <row r="336" spans="1:6">
      <c r="A336" s="4" t="s">
        <v>45</v>
      </c>
      <c r="B336" s="5" t="n">
        <v>445</v>
      </c>
    </row>
    <row r="337" spans="1:6">
      <c r="A337" s="4" t="s">
        <v>613</v>
      </c>
      <c r="B337" s="5" t="n">
        <v>30859</v>
      </c>
    </row>
    <row r="338" spans="1:6">
      <c r="A338" s="4" t="s">
        <v>616</v>
      </c>
      <c r="B338" s="5" t="n">
        <v>651</v>
      </c>
    </row>
    <row r="339" spans="1:6">
      <c r="A339" s="4" t="s">
        <v>619</v>
      </c>
      <c r="B339" s="5" t="n">
        <v>333</v>
      </c>
    </row>
    <row r="340" spans="1:6">
      <c r="A340" s="4" t="s">
        <v>622</v>
      </c>
      <c r="B340" s="5" t="n">
        <v>1211</v>
      </c>
    </row>
    <row r="341" spans="1:6">
      <c r="A341" s="4" t="s">
        <v>625</v>
      </c>
      <c r="B341" s="5" t="n">
        <v>2410</v>
      </c>
    </row>
    <row r="342" spans="1:6">
      <c r="A342" s="4" t="s">
        <v>631</v>
      </c>
      <c r="B342" s="5" t="n">
        <v>0</v>
      </c>
    </row>
    <row r="343" spans="1:6">
      <c r="A343" s="4" t="s">
        <v>634</v>
      </c>
      <c r="B343" s="5" t="n">
        <v>0</v>
      </c>
    </row>
    <row r="344" spans="1:6">
      <c r="A344" s="4" t="s">
        <v>609</v>
      </c>
      <c r="B344" s="5" t="n">
        <v>35909</v>
      </c>
    </row>
    <row r="345" spans="1:6">
      <c r="A345" s="4" t="s">
        <v>668</v>
      </c>
    </row>
    <row r="346" spans="1:6">
      <c r="A346" s="3" t="s">
        <v>569</v>
      </c>
    </row>
    <row r="347" spans="1:6">
      <c r="A347" s="4" t="s">
        <v>45</v>
      </c>
      <c r="B347" s="5" t="n">
        <v>0</v>
      </c>
    </row>
    <row r="348" spans="1:6">
      <c r="A348" s="4" t="s">
        <v>613</v>
      </c>
      <c r="B348" s="5" t="n">
        <v>0</v>
      </c>
    </row>
    <row r="349" spans="1:6">
      <c r="A349" s="4" t="s">
        <v>616</v>
      </c>
      <c r="B349" s="5" t="n">
        <v>0</v>
      </c>
    </row>
    <row r="350" spans="1:6">
      <c r="A350" s="4" t="s">
        <v>619</v>
      </c>
      <c r="B350" s="5" t="n">
        <v>0</v>
      </c>
    </row>
    <row r="351" spans="1:6">
      <c r="A351" s="4" t="s">
        <v>622</v>
      </c>
      <c r="B351" s="5" t="n">
        <v>0</v>
      </c>
    </row>
    <row r="352" spans="1:6">
      <c r="A352" s="4" t="s">
        <v>625</v>
      </c>
      <c r="B352" s="5" t="n">
        <v>0</v>
      </c>
    </row>
    <row r="353" spans="1:6">
      <c r="A353" s="4" t="s">
        <v>631</v>
      </c>
      <c r="B353" s="5" t="n">
        <v>0</v>
      </c>
    </row>
    <row r="354" spans="1:6">
      <c r="A354" s="4" t="s">
        <v>634</v>
      </c>
      <c r="B354" s="5" t="n">
        <v>0</v>
      </c>
    </row>
    <row r="355" spans="1:6">
      <c r="A355" s="4" t="s">
        <v>609</v>
      </c>
      <c r="B355" s="5" t="n">
        <v>0</v>
      </c>
    </row>
    <row r="356" spans="1:6">
      <c r="A356" s="4" t="s">
        <v>669</v>
      </c>
    </row>
    <row r="357" spans="1:6">
      <c r="A357" s="3" t="s">
        <v>569</v>
      </c>
    </row>
    <row r="358" spans="1:6">
      <c r="A358" s="4" t="s">
        <v>45</v>
      </c>
      <c r="B358" s="5" t="n">
        <v>62707</v>
      </c>
    </row>
    <row r="359" spans="1:6">
      <c r="A359" s="4" t="s">
        <v>613</v>
      </c>
      <c r="B359" s="5" t="n">
        <v>207828</v>
      </c>
    </row>
    <row r="360" spans="1:6">
      <c r="A360" s="4" t="s">
        <v>616</v>
      </c>
      <c r="B360" s="5" t="n">
        <v>78203</v>
      </c>
    </row>
    <row r="361" spans="1:6">
      <c r="A361" s="4" t="s">
        <v>619</v>
      </c>
      <c r="B361" s="5" t="n">
        <v>75629</v>
      </c>
    </row>
    <row r="362" spans="1:6">
      <c r="A362" s="4" t="s">
        <v>622</v>
      </c>
      <c r="B362" s="5" t="n">
        <v>65898</v>
      </c>
    </row>
    <row r="363" spans="1:6">
      <c r="A363" s="4" t="s">
        <v>625</v>
      </c>
      <c r="B363" s="5" t="n">
        <v>29466</v>
      </c>
    </row>
    <row r="364" spans="1:6">
      <c r="A364" s="4" t="s">
        <v>631</v>
      </c>
      <c r="B364" s="5" t="n">
        <v>68770</v>
      </c>
    </row>
    <row r="365" spans="1:6">
      <c r="A365" s="4" t="s">
        <v>634</v>
      </c>
      <c r="B365" s="5" t="n">
        <v>188</v>
      </c>
    </row>
    <row r="366" spans="1:6">
      <c r="A366" s="4" t="s">
        <v>609</v>
      </c>
      <c r="B366" s="5" t="n">
        <v>588689</v>
      </c>
    </row>
    <row r="367" spans="1:6">
      <c r="A367" s="4" t="s">
        <v>670</v>
      </c>
    </row>
    <row r="368" spans="1:6">
      <c r="A368" s="3" t="s">
        <v>569</v>
      </c>
    </row>
    <row r="369" spans="1:6">
      <c r="A369" s="4" t="s">
        <v>45</v>
      </c>
      <c r="B369" s="5" t="n">
        <v>0</v>
      </c>
    </row>
    <row r="370" spans="1:6">
      <c r="A370" s="4" t="s">
        <v>613</v>
      </c>
      <c r="B370" s="5" t="n">
        <v>0</v>
      </c>
    </row>
    <row r="371" spans="1:6">
      <c r="A371" s="4" t="s">
        <v>616</v>
      </c>
      <c r="B371" s="5" t="n">
        <v>272</v>
      </c>
    </row>
    <row r="372" spans="1:6">
      <c r="A372" s="4" t="s">
        <v>619</v>
      </c>
      <c r="B372" s="5" t="n">
        <v>175</v>
      </c>
    </row>
    <row r="373" spans="1:6">
      <c r="A373" s="4" t="s">
        <v>622</v>
      </c>
      <c r="B373" s="5" t="n">
        <v>0</v>
      </c>
    </row>
    <row r="374" spans="1:6">
      <c r="A374" s="4" t="s">
        <v>625</v>
      </c>
      <c r="B374" s="5" t="n">
        <v>106</v>
      </c>
    </row>
    <row r="375" spans="1:6">
      <c r="A375" s="4" t="s">
        <v>631</v>
      </c>
      <c r="B375" s="5" t="n">
        <v>0</v>
      </c>
    </row>
    <row r="376" spans="1:6">
      <c r="A376" s="4" t="s">
        <v>634</v>
      </c>
      <c r="B376" s="5" t="n">
        <v>0</v>
      </c>
    </row>
    <row r="377" spans="1:6">
      <c r="A377" s="4" t="s">
        <v>609</v>
      </c>
      <c r="B377" s="5" t="n">
        <v>553</v>
      </c>
    </row>
    <row r="378" spans="1:6">
      <c r="A378" s="4" t="s">
        <v>671</v>
      </c>
    </row>
    <row r="379" spans="1:6">
      <c r="A379" s="3" t="s">
        <v>569</v>
      </c>
    </row>
    <row r="380" spans="1:6">
      <c r="A380" s="4" t="s">
        <v>45</v>
      </c>
      <c r="B380" s="5" t="n">
        <v>65474</v>
      </c>
    </row>
    <row r="381" spans="1:6">
      <c r="A381" s="4" t="s">
        <v>613</v>
      </c>
      <c r="B381" s="5" t="n">
        <v>287116</v>
      </c>
    </row>
    <row r="382" spans="1:6">
      <c r="A382" s="4" t="s">
        <v>616</v>
      </c>
      <c r="B382" s="5" t="n">
        <v>98370</v>
      </c>
    </row>
    <row r="383" spans="1:6">
      <c r="A383" s="4" t="s">
        <v>619</v>
      </c>
      <c r="B383" s="5" t="n">
        <v>122518</v>
      </c>
    </row>
    <row r="384" spans="1:6">
      <c r="A384" s="4" t="s">
        <v>622</v>
      </c>
      <c r="B384" s="5" t="n">
        <v>75032</v>
      </c>
    </row>
    <row r="385" spans="1:6">
      <c r="A385" s="4" t="s">
        <v>625</v>
      </c>
      <c r="B385" s="5" t="n">
        <v>63680</v>
      </c>
    </row>
    <row r="386" spans="1:6">
      <c r="A386" s="4" t="s">
        <v>631</v>
      </c>
      <c r="B386" s="5" t="n">
        <v>934</v>
      </c>
    </row>
    <row r="387" spans="1:6">
      <c r="A387" s="4" t="s">
        <v>634</v>
      </c>
      <c r="B387" s="5" t="n">
        <v>3234</v>
      </c>
    </row>
    <row r="388" spans="1:6">
      <c r="A388" s="4" t="s">
        <v>609</v>
      </c>
      <c r="B388" s="5" t="n">
        <v>716358</v>
      </c>
    </row>
    <row r="389" spans="1:6">
      <c r="A389" s="4" t="s">
        <v>672</v>
      </c>
    </row>
    <row r="390" spans="1:6">
      <c r="A390" s="3" t="s">
        <v>569</v>
      </c>
    </row>
    <row r="391" spans="1:6">
      <c r="A391" s="4" t="s">
        <v>45</v>
      </c>
      <c r="B391" s="5" t="n">
        <v>95</v>
      </c>
    </row>
    <row r="392" spans="1:6">
      <c r="A392" s="4" t="s">
        <v>613</v>
      </c>
      <c r="B392" s="5" t="n">
        <v>886</v>
      </c>
    </row>
    <row r="393" spans="1:6">
      <c r="A393" s="4" t="s">
        <v>616</v>
      </c>
      <c r="B393" s="5" t="n">
        <v>0</v>
      </c>
    </row>
    <row r="394" spans="1:6">
      <c r="A394" s="4" t="s">
        <v>619</v>
      </c>
      <c r="B394" s="5" t="n">
        <v>313</v>
      </c>
    </row>
    <row r="395" spans="1:6">
      <c r="A395" s="4" t="s">
        <v>622</v>
      </c>
      <c r="B395" s="5" t="n">
        <v>0</v>
      </c>
    </row>
    <row r="396" spans="1:6">
      <c r="A396" s="4" t="s">
        <v>625</v>
      </c>
      <c r="B396" s="5" t="n">
        <v>124</v>
      </c>
    </row>
    <row r="397" spans="1:6">
      <c r="A397" s="4" t="s">
        <v>631</v>
      </c>
      <c r="B397" s="5" t="n">
        <v>0</v>
      </c>
    </row>
    <row r="398" spans="1:6">
      <c r="A398" s="4" t="s">
        <v>634</v>
      </c>
      <c r="B398" s="5" t="n">
        <v>0</v>
      </c>
    </row>
    <row r="399" spans="1:6">
      <c r="A399" s="4" t="s">
        <v>609</v>
      </c>
      <c r="B399" s="5" t="n">
        <v>1418</v>
      </c>
    </row>
    <row r="400" spans="1:6">
      <c r="A400" s="4" t="s">
        <v>673</v>
      </c>
    </row>
    <row r="401" spans="1:6">
      <c r="A401" s="3" t="s">
        <v>569</v>
      </c>
    </row>
    <row r="402" spans="1:6">
      <c r="A402" s="4" t="s">
        <v>45</v>
      </c>
      <c r="B402" s="5" t="n">
        <v>192596</v>
      </c>
    </row>
    <row r="403" spans="1:6">
      <c r="A403" s="4" t="s">
        <v>613</v>
      </c>
      <c r="B403" s="5" t="n">
        <v>296099</v>
      </c>
    </row>
    <row r="404" spans="1:6">
      <c r="A404" s="4" t="s">
        <v>616</v>
      </c>
      <c r="B404" s="5" t="n">
        <v>160253</v>
      </c>
    </row>
    <row r="405" spans="1:6">
      <c r="A405" s="4" t="s">
        <v>619</v>
      </c>
      <c r="B405" s="5" t="n">
        <v>233104</v>
      </c>
    </row>
    <row r="406" spans="1:6">
      <c r="A406" s="4" t="s">
        <v>622</v>
      </c>
      <c r="B406" s="5" t="n">
        <v>114572</v>
      </c>
    </row>
    <row r="407" spans="1:6">
      <c r="A407" s="4" t="s">
        <v>625</v>
      </c>
      <c r="B407" s="5" t="n">
        <v>35705</v>
      </c>
    </row>
    <row r="408" spans="1:6">
      <c r="A408" s="4" t="s">
        <v>631</v>
      </c>
      <c r="B408" s="5" t="n">
        <v>36944</v>
      </c>
    </row>
    <row r="409" spans="1:6">
      <c r="A409" s="4" t="s">
        <v>634</v>
      </c>
      <c r="B409" s="5" t="n">
        <v>10729</v>
      </c>
    </row>
    <row r="410" spans="1:6">
      <c r="A410" s="4" t="s">
        <v>609</v>
      </c>
      <c r="B410" s="5" t="n">
        <v>1080002</v>
      </c>
    </row>
    <row r="411" spans="1:6">
      <c r="A411" s="4" t="s">
        <v>674</v>
      </c>
    </row>
    <row r="412" spans="1:6">
      <c r="A412" s="3" t="s">
        <v>569</v>
      </c>
    </row>
    <row r="413" spans="1:6">
      <c r="A413" s="4" t="s">
        <v>45</v>
      </c>
      <c r="B413" s="5" t="n">
        <v>0</v>
      </c>
    </row>
    <row r="414" spans="1:6">
      <c r="A414" s="4" t="s">
        <v>613</v>
      </c>
      <c r="B414" s="5" t="n">
        <v>0</v>
      </c>
    </row>
    <row r="415" spans="1:6">
      <c r="A415" s="4" t="s">
        <v>616</v>
      </c>
      <c r="B415" s="5" t="n">
        <v>0</v>
      </c>
    </row>
    <row r="416" spans="1:6">
      <c r="A416" s="4" t="s">
        <v>619</v>
      </c>
      <c r="B416" s="5" t="n">
        <v>0</v>
      </c>
    </row>
    <row r="417" spans="1:6">
      <c r="A417" s="4" t="s">
        <v>622</v>
      </c>
      <c r="B417" s="5" t="n">
        <v>79</v>
      </c>
    </row>
    <row r="418" spans="1:6">
      <c r="A418" s="4" t="s">
        <v>625</v>
      </c>
      <c r="B418" s="5" t="n">
        <v>0</v>
      </c>
    </row>
    <row r="419" spans="1:6">
      <c r="A419" s="4" t="s">
        <v>631</v>
      </c>
      <c r="B419" s="5" t="n">
        <v>0</v>
      </c>
    </row>
    <row r="420" spans="1:6">
      <c r="A420" s="4" t="s">
        <v>634</v>
      </c>
      <c r="B420" s="5" t="n">
        <v>0</v>
      </c>
    </row>
    <row r="421" spans="1:6">
      <c r="A421" s="4" t="s">
        <v>609</v>
      </c>
      <c r="B421" s="5" t="n">
        <v>79</v>
      </c>
    </row>
    <row r="422" spans="1:6">
      <c r="A422" s="4" t="s">
        <v>675</v>
      </c>
    </row>
    <row r="423" spans="1:6">
      <c r="A423" s="3" t="s">
        <v>569</v>
      </c>
    </row>
    <row r="424" spans="1:6">
      <c r="A424" s="4" t="s">
        <v>45</v>
      </c>
      <c r="B424" s="5" t="n">
        <v>81162</v>
      </c>
    </row>
    <row r="425" spans="1:6">
      <c r="A425" s="4" t="s">
        <v>613</v>
      </c>
      <c r="B425" s="5" t="n">
        <v>215741</v>
      </c>
    </row>
    <row r="426" spans="1:6">
      <c r="A426" s="4" t="s">
        <v>616</v>
      </c>
      <c r="B426" s="5" t="n">
        <v>143419</v>
      </c>
    </row>
    <row r="427" spans="1:6">
      <c r="A427" s="4" t="s">
        <v>619</v>
      </c>
      <c r="B427" s="5" t="n">
        <v>143142</v>
      </c>
    </row>
    <row r="428" spans="1:6">
      <c r="A428" s="4" t="s">
        <v>622</v>
      </c>
      <c r="B428" s="5" t="n">
        <v>34758</v>
      </c>
    </row>
    <row r="429" spans="1:6">
      <c r="A429" s="4" t="s">
        <v>625</v>
      </c>
      <c r="B429" s="5" t="n">
        <v>133573</v>
      </c>
    </row>
    <row r="430" spans="1:6">
      <c r="A430" s="4" t="s">
        <v>631</v>
      </c>
      <c r="B430" s="5" t="n">
        <v>33021</v>
      </c>
    </row>
    <row r="431" spans="1:6">
      <c r="A431" s="4" t="s">
        <v>634</v>
      </c>
      <c r="B431" s="5" t="n">
        <v>195</v>
      </c>
    </row>
    <row r="432" spans="1:6">
      <c r="A432" s="4" t="s">
        <v>609</v>
      </c>
      <c r="B432" s="5" t="n">
        <v>785011</v>
      </c>
    </row>
    <row r="433" spans="1:6">
      <c r="A433" s="4" t="s">
        <v>676</v>
      </c>
    </row>
    <row r="434" spans="1:6">
      <c r="A434" s="3" t="s">
        <v>569</v>
      </c>
    </row>
    <row r="435" spans="1:6">
      <c r="A435" s="4" t="s">
        <v>45</v>
      </c>
      <c r="B435" s="5" t="n">
        <v>5568</v>
      </c>
    </row>
    <row r="436" spans="1:6">
      <c r="A436" s="4" t="s">
        <v>613</v>
      </c>
      <c r="B436" s="5" t="n">
        <v>6252</v>
      </c>
    </row>
    <row r="437" spans="1:6">
      <c r="A437" s="4" t="s">
        <v>616</v>
      </c>
      <c r="B437" s="5" t="n">
        <v>42</v>
      </c>
    </row>
    <row r="438" spans="1:6">
      <c r="A438" s="4" t="s">
        <v>619</v>
      </c>
      <c r="B438" s="5" t="n">
        <v>338</v>
      </c>
    </row>
    <row r="439" spans="1:6">
      <c r="A439" s="4" t="s">
        <v>622</v>
      </c>
      <c r="B439" s="5" t="n">
        <v>44</v>
      </c>
    </row>
    <row r="440" spans="1:6">
      <c r="A440" s="4" t="s">
        <v>625</v>
      </c>
      <c r="B440" s="5" t="n">
        <v>349</v>
      </c>
    </row>
    <row r="441" spans="1:6">
      <c r="A441" s="4" t="s">
        <v>631</v>
      </c>
      <c r="B441" s="5" t="n">
        <v>0</v>
      </c>
    </row>
    <row r="442" spans="1:6">
      <c r="A442" s="4" t="s">
        <v>634</v>
      </c>
      <c r="B442" s="5" t="n">
        <v>0</v>
      </c>
    </row>
    <row r="443" spans="1:6">
      <c r="A443" s="4" t="s">
        <v>609</v>
      </c>
      <c r="B443" s="5" t="n">
        <v>12593</v>
      </c>
    </row>
    <row r="444" spans="1:6">
      <c r="A444" s="4" t="s">
        <v>677</v>
      </c>
    </row>
    <row r="445" spans="1:6">
      <c r="A445" s="3" t="s">
        <v>569</v>
      </c>
    </row>
    <row r="446" spans="1:6">
      <c r="A446" s="4" t="s">
        <v>45</v>
      </c>
      <c r="B446" s="5" t="n">
        <v>122282</v>
      </c>
    </row>
    <row r="447" spans="1:6">
      <c r="A447" s="4" t="s">
        <v>613</v>
      </c>
      <c r="B447" s="5" t="n">
        <v>224637</v>
      </c>
    </row>
    <row r="448" spans="1:6">
      <c r="A448" s="4" t="s">
        <v>616</v>
      </c>
      <c r="B448" s="5" t="n">
        <v>140601</v>
      </c>
    </row>
    <row r="449" spans="1:6">
      <c r="A449" s="4" t="s">
        <v>619</v>
      </c>
      <c r="B449" s="5" t="n">
        <v>85853</v>
      </c>
    </row>
    <row r="450" spans="1:6">
      <c r="A450" s="4" t="s">
        <v>622</v>
      </c>
      <c r="B450" s="5" t="n">
        <v>19369</v>
      </c>
    </row>
    <row r="451" spans="1:6">
      <c r="A451" s="4" t="s">
        <v>625</v>
      </c>
      <c r="B451" s="5" t="n">
        <v>35968</v>
      </c>
    </row>
    <row r="452" spans="1:6">
      <c r="A452" s="4" t="s">
        <v>631</v>
      </c>
      <c r="B452" s="5" t="n">
        <v>36633</v>
      </c>
    </row>
    <row r="453" spans="1:6">
      <c r="A453" s="4" t="s">
        <v>634</v>
      </c>
      <c r="B453" s="5" t="n">
        <v>2432</v>
      </c>
    </row>
    <row r="454" spans="1:6">
      <c r="A454" s="4" t="s">
        <v>609</v>
      </c>
      <c r="B454" s="5" t="n">
        <v>667775</v>
      </c>
    </row>
    <row r="455" spans="1:6">
      <c r="A455" s="4" t="s">
        <v>678</v>
      </c>
    </row>
    <row r="456" spans="1:6">
      <c r="A456" s="3" t="s">
        <v>569</v>
      </c>
    </row>
    <row r="457" spans="1:6">
      <c r="A457" s="4" t="s">
        <v>45</v>
      </c>
      <c r="B457" s="5" t="n">
        <v>0</v>
      </c>
    </row>
    <row r="458" spans="1:6">
      <c r="A458" s="4" t="s">
        <v>613</v>
      </c>
      <c r="B458" s="5" t="n">
        <v>527</v>
      </c>
    </row>
    <row r="459" spans="1:6">
      <c r="A459" s="4" t="s">
        <v>616</v>
      </c>
      <c r="B459" s="5" t="n">
        <v>2904</v>
      </c>
    </row>
    <row r="460" spans="1:6">
      <c r="A460" s="4" t="s">
        <v>619</v>
      </c>
      <c r="B460" s="5" t="n">
        <v>1795</v>
      </c>
    </row>
    <row r="461" spans="1:6">
      <c r="A461" s="4" t="s">
        <v>622</v>
      </c>
      <c r="B461" s="5" t="n">
        <v>0</v>
      </c>
    </row>
    <row r="462" spans="1:6">
      <c r="A462" s="4" t="s">
        <v>625</v>
      </c>
      <c r="B462" s="5" t="n">
        <v>190</v>
      </c>
    </row>
    <row r="463" spans="1:6">
      <c r="A463" s="4" t="s">
        <v>631</v>
      </c>
      <c r="B463" s="5" t="n">
        <v>21382</v>
      </c>
    </row>
    <row r="464" spans="1:6">
      <c r="A464" s="4" t="s">
        <v>634</v>
      </c>
      <c r="B464" s="5" t="n">
        <v>0</v>
      </c>
    </row>
    <row r="465" spans="1:6">
      <c r="A465" s="4" t="s">
        <v>609</v>
      </c>
      <c r="B465" s="5" t="n">
        <v>26798</v>
      </c>
    </row>
    <row r="466" spans="1:6">
      <c r="A466" s="4" t="s">
        <v>679</v>
      </c>
    </row>
    <row r="467" spans="1:6">
      <c r="A467" s="3" t="s">
        <v>569</v>
      </c>
    </row>
    <row r="468" spans="1:6">
      <c r="A468" s="4" t="s">
        <v>45</v>
      </c>
      <c r="B468" s="5" t="n">
        <v>15635</v>
      </c>
    </row>
    <row r="469" spans="1:6">
      <c r="A469" s="4" t="s">
        <v>613</v>
      </c>
      <c r="B469" s="5" t="n">
        <v>76102</v>
      </c>
    </row>
    <row r="470" spans="1:6">
      <c r="A470" s="4" t="s">
        <v>616</v>
      </c>
      <c r="B470" s="5" t="n">
        <v>54998</v>
      </c>
    </row>
    <row r="471" spans="1:6">
      <c r="A471" s="4" t="s">
        <v>619</v>
      </c>
      <c r="B471" s="5" t="n">
        <v>15421</v>
      </c>
    </row>
    <row r="472" spans="1:6">
      <c r="A472" s="4" t="s">
        <v>622</v>
      </c>
      <c r="B472" s="5" t="n">
        <v>29382</v>
      </c>
    </row>
    <row r="473" spans="1:6">
      <c r="A473" s="4" t="s">
        <v>625</v>
      </c>
      <c r="B473" s="5" t="n">
        <v>50736</v>
      </c>
    </row>
    <row r="474" spans="1:6">
      <c r="A474" s="4" t="s">
        <v>631</v>
      </c>
      <c r="B474" s="5" t="n">
        <v>6239</v>
      </c>
    </row>
    <row r="475" spans="1:6">
      <c r="A475" s="4" t="s">
        <v>634</v>
      </c>
      <c r="B475" s="5" t="n">
        <v>132</v>
      </c>
    </row>
    <row r="476" spans="1:6">
      <c r="A476" s="4" t="s">
        <v>609</v>
      </c>
      <c r="B476" s="5" t="n">
        <v>248645</v>
      </c>
    </row>
    <row r="477" spans="1:6">
      <c r="A477" s="4" t="s">
        <v>680</v>
      </c>
    </row>
    <row r="478" spans="1:6">
      <c r="A478" s="3" t="s">
        <v>569</v>
      </c>
    </row>
    <row r="479" spans="1:6">
      <c r="A479" s="4" t="s">
        <v>45</v>
      </c>
      <c r="B479" s="5" t="n">
        <v>150</v>
      </c>
    </row>
    <row r="480" spans="1:6">
      <c r="A480" s="4" t="s">
        <v>613</v>
      </c>
      <c r="B480" s="5" t="n">
        <v>312</v>
      </c>
    </row>
    <row r="481" spans="1:6">
      <c r="A481" s="4" t="s">
        <v>616</v>
      </c>
      <c r="B481" s="5" t="n">
        <v>463</v>
      </c>
    </row>
    <row r="482" spans="1:6">
      <c r="A482" s="4" t="s">
        <v>619</v>
      </c>
      <c r="B482" s="5" t="n">
        <v>0</v>
      </c>
    </row>
    <row r="483" spans="1:6">
      <c r="A483" s="4" t="s">
        <v>622</v>
      </c>
      <c r="B483" s="5" t="n">
        <v>0</v>
      </c>
    </row>
    <row r="484" spans="1:6">
      <c r="A484" s="4" t="s">
        <v>625</v>
      </c>
      <c r="B484" s="5" t="n">
        <v>153</v>
      </c>
    </row>
    <row r="485" spans="1:6">
      <c r="A485" s="4" t="s">
        <v>631</v>
      </c>
      <c r="B485" s="5" t="n">
        <v>100</v>
      </c>
    </row>
    <row r="486" spans="1:6">
      <c r="A486" s="4" t="s">
        <v>634</v>
      </c>
      <c r="B486" s="5" t="n">
        <v>0</v>
      </c>
    </row>
    <row r="487" spans="1:6">
      <c r="A487" s="4" t="s">
        <v>609</v>
      </c>
      <c r="B487" s="5" t="n">
        <v>1178</v>
      </c>
    </row>
    <row r="488" spans="1:6">
      <c r="A488" s="4" t="s">
        <v>681</v>
      </c>
    </row>
    <row r="489" spans="1:6">
      <c r="A489" s="3" t="s">
        <v>569</v>
      </c>
    </row>
    <row r="490" spans="1:6">
      <c r="A490" s="4" t="s">
        <v>45</v>
      </c>
      <c r="B490" s="5" t="n">
        <v>25288</v>
      </c>
    </row>
    <row r="491" spans="1:6">
      <c r="A491" s="4" t="s">
        <v>613</v>
      </c>
      <c r="B491" s="5" t="n">
        <v>29485</v>
      </c>
    </row>
    <row r="492" spans="1:6">
      <c r="A492" s="4" t="s">
        <v>616</v>
      </c>
      <c r="B492" s="5" t="n">
        <v>23192</v>
      </c>
    </row>
    <row r="493" spans="1:6">
      <c r="A493" s="4" t="s">
        <v>619</v>
      </c>
      <c r="B493" s="5" t="n">
        <v>27916</v>
      </c>
    </row>
    <row r="494" spans="1:6">
      <c r="A494" s="4" t="s">
        <v>622</v>
      </c>
      <c r="B494" s="5" t="n">
        <v>4169</v>
      </c>
    </row>
    <row r="495" spans="1:6">
      <c r="A495" s="4" t="s">
        <v>625</v>
      </c>
      <c r="B495" s="5" t="n">
        <v>39457</v>
      </c>
    </row>
    <row r="496" spans="1:6">
      <c r="A496" s="4" t="s">
        <v>631</v>
      </c>
      <c r="B496" s="5" t="n">
        <v>38</v>
      </c>
    </row>
    <row r="497" spans="1:6">
      <c r="A497" s="4" t="s">
        <v>634</v>
      </c>
      <c r="B497" s="5" t="n">
        <v>0</v>
      </c>
    </row>
    <row r="498" spans="1:6">
      <c r="A498" s="4" t="s">
        <v>609</v>
      </c>
      <c r="B498" s="5" t="n">
        <v>149545</v>
      </c>
    </row>
    <row r="499" spans="1:6">
      <c r="A499" s="4" t="s">
        <v>682</v>
      </c>
    </row>
    <row r="500" spans="1:6">
      <c r="A500" s="3" t="s">
        <v>569</v>
      </c>
    </row>
    <row r="501" spans="1:6">
      <c r="A501" s="4" t="s">
        <v>45</v>
      </c>
      <c r="B501" s="5" t="n">
        <v>0</v>
      </c>
    </row>
    <row r="502" spans="1:6">
      <c r="A502" s="4" t="s">
        <v>613</v>
      </c>
      <c r="B502" s="5" t="n">
        <v>0</v>
      </c>
    </row>
    <row r="503" spans="1:6">
      <c r="A503" s="4" t="s">
        <v>616</v>
      </c>
      <c r="B503" s="5" t="n">
        <v>263</v>
      </c>
    </row>
    <row r="504" spans="1:6">
      <c r="A504" s="4" t="s">
        <v>619</v>
      </c>
      <c r="B504" s="5" t="n">
        <v>0</v>
      </c>
    </row>
    <row r="505" spans="1:6">
      <c r="A505" s="4" t="s">
        <v>622</v>
      </c>
      <c r="B505" s="5" t="n">
        <v>498</v>
      </c>
    </row>
    <row r="506" spans="1:6">
      <c r="A506" s="4" t="s">
        <v>625</v>
      </c>
      <c r="B506" s="5" t="n">
        <v>79</v>
      </c>
    </row>
    <row r="507" spans="1:6">
      <c r="A507" s="4" t="s">
        <v>631</v>
      </c>
      <c r="B507" s="5" t="n">
        <v>0</v>
      </c>
    </row>
    <row r="508" spans="1:6">
      <c r="A508" s="4" t="s">
        <v>634</v>
      </c>
      <c r="B508" s="5" t="n">
        <v>0</v>
      </c>
    </row>
    <row r="509" spans="1:6">
      <c r="A509" s="4" t="s">
        <v>609</v>
      </c>
      <c r="B509" s="5" t="n">
        <v>840</v>
      </c>
    </row>
    <row r="510" spans="1:6">
      <c r="A510" s="4" t="s">
        <v>683</v>
      </c>
    </row>
    <row r="511" spans="1:6">
      <c r="A511" s="3" t="s">
        <v>569</v>
      </c>
    </row>
    <row r="512" spans="1:6">
      <c r="A512" s="4" t="s">
        <v>45</v>
      </c>
      <c r="B512" s="5" t="n">
        <v>15437</v>
      </c>
    </row>
    <row r="513" spans="1:6">
      <c r="A513" s="4" t="s">
        <v>613</v>
      </c>
      <c r="B513" s="5" t="n">
        <v>15563</v>
      </c>
    </row>
    <row r="514" spans="1:6">
      <c r="A514" s="4" t="s">
        <v>616</v>
      </c>
      <c r="B514" s="5" t="n">
        <v>7260</v>
      </c>
    </row>
    <row r="515" spans="1:6">
      <c r="A515" s="4" t="s">
        <v>619</v>
      </c>
      <c r="B515" s="5" t="n">
        <v>3805</v>
      </c>
    </row>
    <row r="516" spans="1:6">
      <c r="A516" s="4" t="s">
        <v>622</v>
      </c>
      <c r="B516" s="5" t="n">
        <v>8973</v>
      </c>
    </row>
    <row r="517" spans="1:6">
      <c r="A517" s="4" t="s">
        <v>625</v>
      </c>
      <c r="B517" s="5" t="n">
        <v>17006</v>
      </c>
    </row>
    <row r="518" spans="1:6">
      <c r="A518" s="4" t="s">
        <v>631</v>
      </c>
      <c r="B518" s="5" t="n">
        <v>0</v>
      </c>
    </row>
    <row r="519" spans="1:6">
      <c r="A519" s="4" t="s">
        <v>634</v>
      </c>
      <c r="B519" s="5" t="n">
        <v>150</v>
      </c>
    </row>
    <row r="520" spans="1:6">
      <c r="A520" s="4" t="s">
        <v>609</v>
      </c>
      <c r="B520" s="5" t="n">
        <v>68194</v>
      </c>
    </row>
    <row r="521" spans="1:6">
      <c r="A521" s="4" t="s">
        <v>684</v>
      </c>
    </row>
    <row r="522" spans="1:6">
      <c r="A522" s="3" t="s">
        <v>569</v>
      </c>
    </row>
    <row r="523" spans="1:6">
      <c r="A523" s="4" t="s">
        <v>45</v>
      </c>
      <c r="B523" s="5" t="n">
        <v>0</v>
      </c>
    </row>
    <row r="524" spans="1:6">
      <c r="A524" s="4" t="s">
        <v>613</v>
      </c>
      <c r="B524" s="5" t="n">
        <v>735</v>
      </c>
    </row>
    <row r="525" spans="1:6">
      <c r="A525" s="4" t="s">
        <v>616</v>
      </c>
      <c r="B525" s="5" t="n">
        <v>266</v>
      </c>
    </row>
    <row r="526" spans="1:6">
      <c r="A526" s="4" t="s">
        <v>619</v>
      </c>
      <c r="B526" s="5" t="n">
        <v>0</v>
      </c>
    </row>
    <row r="527" spans="1:6">
      <c r="A527" s="4" t="s">
        <v>622</v>
      </c>
      <c r="B527" s="5" t="n">
        <v>0</v>
      </c>
    </row>
    <row r="528" spans="1:6">
      <c r="A528" s="4" t="s">
        <v>625</v>
      </c>
      <c r="B528" s="5" t="n">
        <v>77</v>
      </c>
    </row>
    <row r="529" spans="1:6">
      <c r="A529" s="4" t="s">
        <v>631</v>
      </c>
      <c r="B529" s="5" t="n">
        <v>0</v>
      </c>
    </row>
    <row r="530" spans="1:6">
      <c r="A530" s="4" t="s">
        <v>634</v>
      </c>
      <c r="B530" s="5" t="n">
        <v>0</v>
      </c>
    </row>
    <row r="531" spans="1:6">
      <c r="A531" s="4" t="s">
        <v>609</v>
      </c>
      <c r="B531" s="5" t="n">
        <v>1078</v>
      </c>
    </row>
    <row r="532" spans="1:6">
      <c r="A532" s="4" t="s">
        <v>685</v>
      </c>
    </row>
    <row r="533" spans="1:6">
      <c r="A533" s="3" t="s">
        <v>569</v>
      </c>
    </row>
    <row r="534" spans="1:6">
      <c r="A534" s="4" t="s">
        <v>45</v>
      </c>
      <c r="B534" s="5" t="n">
        <v>1696</v>
      </c>
    </row>
    <row r="535" spans="1:6">
      <c r="A535" s="4" t="s">
        <v>613</v>
      </c>
      <c r="B535" s="5" t="n">
        <v>19007</v>
      </c>
    </row>
    <row r="536" spans="1:6">
      <c r="A536" s="4" t="s">
        <v>616</v>
      </c>
      <c r="B536" s="5" t="n">
        <v>11372</v>
      </c>
    </row>
    <row r="537" spans="1:6">
      <c r="A537" s="4" t="s">
        <v>619</v>
      </c>
      <c r="B537" s="5" t="n">
        <v>22561</v>
      </c>
    </row>
    <row r="538" spans="1:6">
      <c r="A538" s="4" t="s">
        <v>622</v>
      </c>
      <c r="B538" s="5" t="n">
        <v>3931</v>
      </c>
    </row>
    <row r="539" spans="1:6">
      <c r="A539" s="4" t="s">
        <v>625</v>
      </c>
      <c r="B539" s="5" t="n">
        <v>16481</v>
      </c>
    </row>
    <row r="540" spans="1:6">
      <c r="A540" s="4" t="s">
        <v>631</v>
      </c>
      <c r="B540" s="5" t="n">
        <v>128</v>
      </c>
    </row>
    <row r="541" spans="1:6">
      <c r="A541" s="4" t="s">
        <v>634</v>
      </c>
      <c r="B541" s="5" t="n">
        <v>0</v>
      </c>
    </row>
    <row r="542" spans="1:6">
      <c r="A542" s="4" t="s">
        <v>609</v>
      </c>
      <c r="B542" s="5" t="n">
        <v>75176</v>
      </c>
    </row>
    <row r="543" spans="1:6">
      <c r="A543" s="4" t="s">
        <v>686</v>
      </c>
    </row>
    <row r="544" spans="1:6">
      <c r="A544" s="3" t="s">
        <v>569</v>
      </c>
    </row>
    <row r="545" spans="1:6">
      <c r="A545" s="4" t="s">
        <v>45</v>
      </c>
      <c r="B545" s="5" t="n">
        <v>3517</v>
      </c>
    </row>
    <row r="546" spans="1:6">
      <c r="A546" s="4" t="s">
        <v>613</v>
      </c>
      <c r="B546" s="5" t="n">
        <v>20693</v>
      </c>
    </row>
    <row r="547" spans="1:6">
      <c r="A547" s="4" t="s">
        <v>616</v>
      </c>
      <c r="B547" s="5" t="n">
        <v>3471</v>
      </c>
    </row>
    <row r="548" spans="1:6">
      <c r="A548" s="4" t="s">
        <v>619</v>
      </c>
      <c r="B548" s="5" t="n">
        <v>161</v>
      </c>
    </row>
    <row r="549" spans="1:6">
      <c r="A549" s="4" t="s">
        <v>622</v>
      </c>
      <c r="B549" s="5" t="n">
        <v>0</v>
      </c>
    </row>
    <row r="550" spans="1:6">
      <c r="A550" s="4" t="s">
        <v>625</v>
      </c>
      <c r="B550" s="5" t="n">
        <v>477</v>
      </c>
    </row>
    <row r="551" spans="1:6">
      <c r="A551" s="4" t="s">
        <v>631</v>
      </c>
      <c r="B551" s="5" t="n">
        <v>0</v>
      </c>
    </row>
    <row r="552" spans="1:6">
      <c r="A552" s="4" t="s">
        <v>634</v>
      </c>
      <c r="B552" s="5" t="n">
        <v>0</v>
      </c>
    </row>
    <row r="553" spans="1:6">
      <c r="A553" s="4" t="s">
        <v>609</v>
      </c>
      <c r="B553" s="5" t="n">
        <v>28319</v>
      </c>
    </row>
    <row r="554" spans="1:6">
      <c r="A554" s="4" t="s">
        <v>687</v>
      </c>
    </row>
    <row r="555" spans="1:6">
      <c r="A555" s="3" t="s">
        <v>569</v>
      </c>
    </row>
    <row r="556" spans="1:6">
      <c r="A556" s="4" t="s">
        <v>45</v>
      </c>
      <c r="B556" s="5" t="n">
        <v>0</v>
      </c>
    </row>
    <row r="557" spans="1:6">
      <c r="A557" s="4" t="s">
        <v>613</v>
      </c>
      <c r="B557" s="5" t="n">
        <v>15050</v>
      </c>
    </row>
    <row r="558" spans="1:6">
      <c r="A558" s="4" t="s">
        <v>616</v>
      </c>
      <c r="B558" s="5" t="n">
        <v>2445</v>
      </c>
    </row>
    <row r="559" spans="1:6">
      <c r="A559" s="4" t="s">
        <v>619</v>
      </c>
      <c r="B559" s="5" t="n">
        <v>697</v>
      </c>
    </row>
    <row r="560" spans="1:6">
      <c r="A560" s="4" t="s">
        <v>622</v>
      </c>
      <c r="B560" s="5" t="n">
        <v>554</v>
      </c>
    </row>
    <row r="561" spans="1:6">
      <c r="A561" s="4" t="s">
        <v>625</v>
      </c>
      <c r="B561" s="5" t="n">
        <v>10877</v>
      </c>
    </row>
    <row r="562" spans="1:6">
      <c r="A562" s="4" t="s">
        <v>631</v>
      </c>
      <c r="B562" s="5" t="n">
        <v>71</v>
      </c>
    </row>
    <row r="563" spans="1:6">
      <c r="A563" s="4" t="s">
        <v>634</v>
      </c>
      <c r="B563" s="5" t="n">
        <v>232</v>
      </c>
    </row>
    <row r="564" spans="1:6">
      <c r="A564" s="4" t="s">
        <v>609</v>
      </c>
      <c r="B564" s="5" t="n">
        <v>29926</v>
      </c>
    </row>
    <row r="565" spans="1:6">
      <c r="A565" s="4" t="s">
        <v>688</v>
      </c>
    </row>
    <row r="566" spans="1:6">
      <c r="A566" s="3" t="s">
        <v>569</v>
      </c>
    </row>
    <row r="567" spans="1:6">
      <c r="A567" s="4" t="s">
        <v>45</v>
      </c>
      <c r="B567" s="5" t="n">
        <v>0</v>
      </c>
    </row>
    <row r="568" spans="1:6">
      <c r="A568" s="4" t="s">
        <v>613</v>
      </c>
      <c r="B568" s="5" t="n">
        <v>0</v>
      </c>
    </row>
    <row r="569" spans="1:6">
      <c r="A569" s="4" t="s">
        <v>616</v>
      </c>
      <c r="B569" s="5" t="n">
        <v>0</v>
      </c>
    </row>
    <row r="570" spans="1:6">
      <c r="A570" s="4" t="s">
        <v>619</v>
      </c>
      <c r="B570" s="5" t="n">
        <v>0</v>
      </c>
    </row>
    <row r="571" spans="1:6">
      <c r="A571" s="4" t="s">
        <v>622</v>
      </c>
      <c r="B571" s="5" t="n">
        <v>0</v>
      </c>
    </row>
    <row r="572" spans="1:6">
      <c r="A572" s="4" t="s">
        <v>625</v>
      </c>
      <c r="B572" s="5" t="n">
        <v>161</v>
      </c>
    </row>
    <row r="573" spans="1:6">
      <c r="A573" s="4" t="s">
        <v>631</v>
      </c>
      <c r="B573" s="5" t="n">
        <v>0</v>
      </c>
    </row>
    <row r="574" spans="1:6">
      <c r="A574" s="4" t="s">
        <v>634</v>
      </c>
      <c r="B574" s="5" t="n">
        <v>0</v>
      </c>
    </row>
    <row r="575" spans="1:6">
      <c r="A575" s="4" t="s">
        <v>609</v>
      </c>
      <c r="B575" s="5" t="n">
        <v>161</v>
      </c>
    </row>
    <row r="576" spans="1:6">
      <c r="A576" s="4" t="s">
        <v>689</v>
      </c>
    </row>
    <row r="577" spans="1:6">
      <c r="A577" s="3" t="s">
        <v>569</v>
      </c>
    </row>
    <row r="578" spans="1:6">
      <c r="A578" s="4" t="s">
        <v>45</v>
      </c>
      <c r="B578" s="5" t="n">
        <v>418</v>
      </c>
    </row>
    <row r="579" spans="1:6">
      <c r="A579" s="4" t="s">
        <v>613</v>
      </c>
      <c r="B579" s="5" t="n">
        <v>9672</v>
      </c>
    </row>
    <row r="580" spans="1:6">
      <c r="A580" s="4" t="s">
        <v>616</v>
      </c>
      <c r="B580" s="5" t="n">
        <v>913</v>
      </c>
    </row>
    <row r="581" spans="1:6">
      <c r="A581" s="4" t="s">
        <v>619</v>
      </c>
      <c r="B581" s="5" t="n">
        <v>2185</v>
      </c>
    </row>
    <row r="582" spans="1:6">
      <c r="A582" s="4" t="s">
        <v>622</v>
      </c>
      <c r="B582" s="5" t="n">
        <v>223</v>
      </c>
    </row>
    <row r="583" spans="1:6">
      <c r="A583" s="4" t="s">
        <v>625</v>
      </c>
      <c r="B583" s="5" t="n">
        <v>1325</v>
      </c>
    </row>
    <row r="584" spans="1:6">
      <c r="A584" s="4" t="s">
        <v>631</v>
      </c>
      <c r="B584" s="5" t="n">
        <v>138</v>
      </c>
    </row>
    <row r="585" spans="1:6">
      <c r="A585" s="4" t="s">
        <v>634</v>
      </c>
      <c r="B585" s="5" t="n">
        <v>0</v>
      </c>
    </row>
    <row r="586" spans="1:6">
      <c r="A586" s="4" t="s">
        <v>609</v>
      </c>
      <c r="B586" s="5" t="n">
        <v>14874</v>
      </c>
    </row>
    <row r="587" spans="1:6">
      <c r="A587" s="4" t="s">
        <v>690</v>
      </c>
    </row>
    <row r="588" spans="1:6">
      <c r="A588" s="3" t="s">
        <v>569</v>
      </c>
    </row>
    <row r="589" spans="1:6">
      <c r="A589" s="4" t="s">
        <v>45</v>
      </c>
      <c r="B589" s="5" t="n">
        <v>1006</v>
      </c>
    </row>
    <row r="590" spans="1:6">
      <c r="A590" s="4" t="s">
        <v>613</v>
      </c>
      <c r="B590" s="5" t="n">
        <v>0</v>
      </c>
    </row>
    <row r="591" spans="1:6">
      <c r="A591" s="4" t="s">
        <v>616</v>
      </c>
      <c r="B591" s="5" t="n">
        <v>45</v>
      </c>
    </row>
    <row r="592" spans="1:6">
      <c r="A592" s="4" t="s">
        <v>619</v>
      </c>
      <c r="B592" s="5" t="n">
        <v>0</v>
      </c>
    </row>
    <row r="593" spans="1:6">
      <c r="A593" s="4" t="s">
        <v>622</v>
      </c>
      <c r="B593" s="5" t="n">
        <v>0</v>
      </c>
    </row>
    <row r="594" spans="1:6">
      <c r="A594" s="4" t="s">
        <v>625</v>
      </c>
      <c r="B594" s="5" t="n">
        <v>9</v>
      </c>
    </row>
    <row r="595" spans="1:6">
      <c r="A595" s="4" t="s">
        <v>631</v>
      </c>
      <c r="B595" s="5" t="n">
        <v>0</v>
      </c>
    </row>
    <row r="596" spans="1:6">
      <c r="A596" s="4" t="s">
        <v>634</v>
      </c>
      <c r="B596" s="5" t="n">
        <v>0</v>
      </c>
    </row>
    <row r="597" spans="1:6">
      <c r="A597" s="4" t="s">
        <v>609</v>
      </c>
      <c r="B597" s="5" t="n">
        <v>1060</v>
      </c>
    </row>
    <row r="598" spans="1:6">
      <c r="A598" s="4" t="s">
        <v>691</v>
      </c>
    </row>
    <row r="599" spans="1:6">
      <c r="A599" s="3" t="s">
        <v>569</v>
      </c>
    </row>
    <row r="600" spans="1:6">
      <c r="A600" s="4" t="s">
        <v>45</v>
      </c>
      <c r="B600" s="5" t="n">
        <v>7021</v>
      </c>
    </row>
    <row r="601" spans="1:6">
      <c r="A601" s="4" t="s">
        <v>613</v>
      </c>
      <c r="B601" s="5" t="n">
        <v>19536</v>
      </c>
    </row>
    <row r="602" spans="1:6">
      <c r="A602" s="4" t="s">
        <v>616</v>
      </c>
      <c r="B602" s="5" t="n">
        <v>45</v>
      </c>
    </row>
    <row r="603" spans="1:6">
      <c r="A603" s="4" t="s">
        <v>619</v>
      </c>
      <c r="B603" s="5" t="n">
        <v>30449</v>
      </c>
    </row>
    <row r="604" spans="1:6">
      <c r="A604" s="4" t="s">
        <v>622</v>
      </c>
      <c r="B604" s="5" t="n">
        <v>129</v>
      </c>
    </row>
    <row r="605" spans="1:6">
      <c r="A605" s="4" t="s">
        <v>625</v>
      </c>
      <c r="B605" s="5" t="n">
        <v>3635</v>
      </c>
    </row>
    <row r="606" spans="1:6">
      <c r="A606" s="4" t="s">
        <v>631</v>
      </c>
      <c r="B606" s="5" t="n">
        <v>20384</v>
      </c>
    </row>
    <row r="607" spans="1:6">
      <c r="A607" s="4" t="s">
        <v>634</v>
      </c>
      <c r="B607" s="5" t="n">
        <v>0</v>
      </c>
    </row>
    <row r="608" spans="1:6">
      <c r="A608" s="4" t="s">
        <v>609</v>
      </c>
      <c r="B608" s="5" t="n">
        <v>81199</v>
      </c>
    </row>
    <row r="609" spans="1:6">
      <c r="A609" s="4" t="s">
        <v>692</v>
      </c>
    </row>
    <row r="610" spans="1:6">
      <c r="A610" s="3" t="s">
        <v>569</v>
      </c>
    </row>
    <row r="611" spans="1:6">
      <c r="A611" s="4" t="s">
        <v>45</v>
      </c>
      <c r="B611" s="5" t="n">
        <v>15</v>
      </c>
    </row>
    <row r="612" spans="1:6">
      <c r="A612" s="4" t="s">
        <v>613</v>
      </c>
      <c r="B612" s="5" t="n">
        <v>28</v>
      </c>
    </row>
    <row r="613" spans="1:6">
      <c r="A613" s="4" t="s">
        <v>616</v>
      </c>
      <c r="B613" s="5" t="n">
        <v>0</v>
      </c>
    </row>
    <row r="614" spans="1:6">
      <c r="A614" s="4" t="s">
        <v>619</v>
      </c>
      <c r="B614" s="5" t="n">
        <v>0</v>
      </c>
    </row>
    <row r="615" spans="1:6">
      <c r="A615" s="4" t="s">
        <v>622</v>
      </c>
      <c r="B615" s="5" t="n">
        <v>0</v>
      </c>
    </row>
    <row r="616" spans="1:6">
      <c r="A616" s="4" t="s">
        <v>625</v>
      </c>
      <c r="B616" s="5" t="n">
        <v>146</v>
      </c>
    </row>
    <row r="617" spans="1:6">
      <c r="A617" s="4" t="s">
        <v>631</v>
      </c>
      <c r="B617" s="5" t="n">
        <v>0</v>
      </c>
    </row>
    <row r="618" spans="1:6">
      <c r="A618" s="4" t="s">
        <v>634</v>
      </c>
      <c r="B618" s="5" t="n">
        <v>0</v>
      </c>
    </row>
    <row r="619" spans="1:6">
      <c r="A619" s="4" t="s">
        <v>609</v>
      </c>
      <c r="B619" s="6" t="n">
        <v>189</v>
      </c>
    </row>
    <row r="620" spans="1:6"/>
    <row r="621" spans="1:6">
      <c r="A621" s="4" t="s">
        <v>70</v>
      </c>
      <c r="B621" s="4" t="s">
        <v>113</v>
      </c>
    </row>
  </sheetData>
  <mergeCells count="7">
    <mergeCell ref="A1:A2"/>
    <mergeCell ref="B1:C1"/>
    <mergeCell ref="D1:E1"/>
    <mergeCell ref="B2:C2"/>
    <mergeCell ref="D2:E2"/>
    <mergeCell ref="A620:F620"/>
    <mergeCell ref="B621:F6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60</v>
      </c>
      <c r="C1" s="2" t="s">
        <v>61</v>
      </c>
      <c r="D1" s="2" t="s">
        <v>128</v>
      </c>
      <c r="E1" s="2" t="s">
        <v>480</v>
      </c>
    </row>
    <row r="2" spans="1:5">
      <c r="A2" s="3" t="s">
        <v>569</v>
      </c>
    </row>
    <row r="3" spans="1:5">
      <c r="A3" s="4" t="s">
        <v>482</v>
      </c>
      <c r="B3" s="6" t="n">
        <v>444490</v>
      </c>
      <c r="C3" s="6" t="n">
        <v>200307</v>
      </c>
      <c r="D3" s="6" t="n">
        <v>184911</v>
      </c>
      <c r="E3" s="6" t="n">
        <v>180424</v>
      </c>
    </row>
    <row r="4" spans="1:5">
      <c r="A4" s="4" t="s">
        <v>607</v>
      </c>
      <c r="B4" s="5" t="n">
        <v>33124956</v>
      </c>
      <c r="D4" s="5" t="n">
        <v>27638617</v>
      </c>
    </row>
    <row r="5" spans="1:5">
      <c r="A5" s="4" t="s">
        <v>694</v>
      </c>
      <c r="B5" s="5" t="n">
        <v>419227</v>
      </c>
      <c r="D5" s="5" t="n">
        <v>153692</v>
      </c>
    </row>
    <row r="6" spans="1:5">
      <c r="A6" s="4" t="s">
        <v>608</v>
      </c>
      <c r="B6" s="5" t="n">
        <v>253347</v>
      </c>
      <c r="D6" s="5" t="n">
        <v>275148</v>
      </c>
    </row>
    <row r="7" spans="1:5">
      <c r="A7" s="4" t="s">
        <v>695</v>
      </c>
      <c r="B7" s="5" t="n">
        <v>25263</v>
      </c>
      <c r="D7" s="5" t="n">
        <v>27806</v>
      </c>
    </row>
    <row r="8" spans="1:5">
      <c r="A8" s="4" t="s">
        <v>570</v>
      </c>
    </row>
    <row r="9" spans="1:5">
      <c r="A9" s="3" t="s">
        <v>569</v>
      </c>
    </row>
    <row r="10" spans="1:5">
      <c r="A10" s="4" t="s">
        <v>696</v>
      </c>
      <c r="C10" s="4" t="s">
        <v>697</v>
      </c>
    </row>
    <row r="11" spans="1:5">
      <c r="A11" s="4" t="s">
        <v>482</v>
      </c>
      <c r="C11" s="6" t="n">
        <v>158598</v>
      </c>
    </row>
    <row r="12" spans="1:5">
      <c r="A12" s="4" t="s">
        <v>698</v>
      </c>
      <c r="C12" s="5" t="n">
        <v>24388108</v>
      </c>
    </row>
    <row r="13" spans="1:5">
      <c r="A13" s="4" t="s">
        <v>607</v>
      </c>
      <c r="C13" s="6" t="n">
        <v>24273207</v>
      </c>
    </row>
    <row r="14" spans="1:5">
      <c r="A14" s="4" t="s">
        <v>699</v>
      </c>
      <c r="C14" s="4" t="s">
        <v>697</v>
      </c>
    </row>
    <row r="15" spans="1:5">
      <c r="A15" s="4" t="s">
        <v>694</v>
      </c>
      <c r="C15" s="6" t="n">
        <v>151554</v>
      </c>
    </row>
    <row r="16" spans="1:5">
      <c r="A16" s="4" t="s">
        <v>608</v>
      </c>
      <c r="C16" s="6" t="n">
        <v>84001</v>
      </c>
    </row>
    <row r="17" spans="1:5">
      <c r="A17" s="4" t="s">
        <v>700</v>
      </c>
      <c r="C17" s="4" t="s">
        <v>701</v>
      </c>
    </row>
    <row r="18" spans="1:5">
      <c r="A18" s="4" t="s">
        <v>695</v>
      </c>
      <c r="C18" s="6" t="n">
        <v>6196</v>
      </c>
    </row>
    <row r="19" spans="1:5">
      <c r="A19" s="4" t="s">
        <v>702</v>
      </c>
      <c r="C19" s="6" t="n">
        <v>30900</v>
      </c>
    </row>
    <row r="20" spans="1:5">
      <c r="A20" s="4" t="s">
        <v>703</v>
      </c>
      <c r="C20" s="4" t="s">
        <v>701</v>
      </c>
    </row>
    <row r="21" spans="1:5">
      <c r="A21" s="4" t="s">
        <v>704</v>
      </c>
      <c r="C21" s="6" t="n">
        <v>848</v>
      </c>
    </row>
    <row r="22" spans="1:5">
      <c r="A22" s="4" t="s">
        <v>571</v>
      </c>
    </row>
    <row r="23" spans="1:5">
      <c r="A23" s="3" t="s">
        <v>569</v>
      </c>
    </row>
    <row r="24" spans="1:5">
      <c r="A24" s="4" t="s">
        <v>482</v>
      </c>
      <c r="B24" s="5" t="n">
        <v>254516</v>
      </c>
      <c r="C24" s="5" t="n">
        <v>122486</v>
      </c>
      <c r="D24" s="5" t="n">
        <v>103713</v>
      </c>
      <c r="E24" s="5" t="n">
        <v>98947</v>
      </c>
    </row>
    <row r="25" spans="1:5">
      <c r="A25" s="4" t="s">
        <v>607</v>
      </c>
      <c r="B25" s="5" t="n">
        <v>22024338</v>
      </c>
      <c r="D25" s="5" t="n">
        <v>17056034</v>
      </c>
    </row>
    <row r="26" spans="1:5">
      <c r="A26" s="4" t="s">
        <v>694</v>
      </c>
      <c r="B26" s="5" t="n">
        <v>243115</v>
      </c>
      <c r="D26" s="5" t="n">
        <v>98135</v>
      </c>
    </row>
    <row r="27" spans="1:5">
      <c r="A27" s="4" t="s">
        <v>608</v>
      </c>
      <c r="B27" s="5" t="n">
        <v>100092</v>
      </c>
      <c r="D27" s="5" t="n">
        <v>83253</v>
      </c>
    </row>
    <row r="28" spans="1:5">
      <c r="A28" s="4" t="s">
        <v>695</v>
      </c>
      <c r="B28" s="5" t="n">
        <v>11401</v>
      </c>
      <c r="D28" s="5" t="n">
        <v>3437</v>
      </c>
    </row>
    <row r="29" spans="1:5">
      <c r="A29" s="4" t="s">
        <v>572</v>
      </c>
    </row>
    <row r="30" spans="1:5">
      <c r="A30" s="3" t="s">
        <v>569</v>
      </c>
    </row>
    <row r="31" spans="1:5">
      <c r="A31" s="4" t="s">
        <v>482</v>
      </c>
      <c r="B31" s="5" t="n">
        <v>47625</v>
      </c>
      <c r="C31" s="5" t="n">
        <v>36112</v>
      </c>
      <c r="D31" s="5" t="n">
        <v>34382</v>
      </c>
      <c r="E31" s="6" t="n">
        <v>31311</v>
      </c>
    </row>
    <row r="32" spans="1:5">
      <c r="A32" s="4" t="s">
        <v>607</v>
      </c>
      <c r="B32" s="5" t="n">
        <v>4639529</v>
      </c>
      <c r="D32" s="5" t="n">
        <v>3936727</v>
      </c>
    </row>
    <row r="33" spans="1:5">
      <c r="A33" s="4" t="s">
        <v>694</v>
      </c>
      <c r="B33" s="5" t="n">
        <v>47625</v>
      </c>
      <c r="D33" s="5" t="n">
        <v>34382</v>
      </c>
    </row>
    <row r="34" spans="1:5">
      <c r="A34" s="4" t="s">
        <v>608</v>
      </c>
      <c r="B34" s="5" t="n">
        <v>163</v>
      </c>
      <c r="D34" s="5" t="n">
        <v>1879</v>
      </c>
    </row>
    <row r="35" spans="1:5">
      <c r="A35" s="4" t="s">
        <v>695</v>
      </c>
      <c r="B35" s="5" t="n">
        <v>0</v>
      </c>
      <c r="D35" s="6" t="n">
        <v>0</v>
      </c>
    </row>
    <row r="36" spans="1:5">
      <c r="A36" s="4" t="s">
        <v>705</v>
      </c>
    </row>
    <row r="37" spans="1:5">
      <c r="A37" s="3" t="s">
        <v>569</v>
      </c>
    </row>
    <row r="38" spans="1:5">
      <c r="A38" s="4" t="s">
        <v>698</v>
      </c>
      <c r="C38" s="5" t="n">
        <v>15421921</v>
      </c>
    </row>
    <row r="39" spans="1:5">
      <c r="A39" s="4" t="s">
        <v>607</v>
      </c>
      <c r="C39" s="5" t="n">
        <v>15313558</v>
      </c>
    </row>
    <row r="40" spans="1:5">
      <c r="A40" s="4" t="s">
        <v>608</v>
      </c>
      <c r="C40" s="5" t="n">
        <v>82438</v>
      </c>
    </row>
    <row r="41" spans="1:5">
      <c r="A41" s="4" t="s">
        <v>702</v>
      </c>
      <c r="C41" s="5" t="n">
        <v>25925</v>
      </c>
    </row>
    <row r="42" spans="1:5">
      <c r="A42" s="4" t="s">
        <v>706</v>
      </c>
    </row>
    <row r="43" spans="1:5">
      <c r="A43" s="3" t="s">
        <v>569</v>
      </c>
    </row>
    <row r="44" spans="1:5">
      <c r="A44" s="4" t="s">
        <v>698</v>
      </c>
      <c r="C44" s="5" t="n">
        <v>4410883</v>
      </c>
    </row>
    <row r="45" spans="1:5">
      <c r="A45" s="4" t="s">
        <v>607</v>
      </c>
      <c r="C45" s="5" t="n">
        <v>4410883</v>
      </c>
    </row>
    <row r="46" spans="1:5">
      <c r="A46" s="4" t="s">
        <v>608</v>
      </c>
      <c r="C46" s="5" t="n">
        <v>0</v>
      </c>
    </row>
    <row r="47" spans="1:5">
      <c r="A47" s="4" t="s">
        <v>702</v>
      </c>
      <c r="C47" s="5" t="n">
        <v>0</v>
      </c>
    </row>
    <row r="48" spans="1:5">
      <c r="A48" s="4" t="s">
        <v>707</v>
      </c>
    </row>
    <row r="49" spans="1:5">
      <c r="A49" s="3" t="s">
        <v>569</v>
      </c>
    </row>
    <row r="50" spans="1:5">
      <c r="A50" s="4" t="s">
        <v>482</v>
      </c>
      <c r="B50" s="5" t="n">
        <v>18900</v>
      </c>
      <c r="C50" s="5" t="n">
        <v>19100</v>
      </c>
    </row>
    <row r="51" spans="1:5">
      <c r="A51" s="4" t="s">
        <v>698</v>
      </c>
      <c r="C51" s="5" t="n">
        <v>218287</v>
      </c>
    </row>
    <row r="52" spans="1:5">
      <c r="A52" s="4" t="s">
        <v>607</v>
      </c>
      <c r="C52" s="5" t="n">
        <v>218287</v>
      </c>
    </row>
    <row r="53" spans="1:5">
      <c r="A53" s="4" t="s">
        <v>608</v>
      </c>
      <c r="C53" s="5" t="n">
        <v>0</v>
      </c>
    </row>
    <row r="54" spans="1:5">
      <c r="A54" s="4" t="s">
        <v>702</v>
      </c>
      <c r="C54" s="5" t="n">
        <v>0</v>
      </c>
    </row>
    <row r="55" spans="1:5">
      <c r="A55" s="4" t="s">
        <v>708</v>
      </c>
    </row>
    <row r="56" spans="1:5">
      <c r="A56" s="3" t="s">
        <v>569</v>
      </c>
    </row>
    <row r="57" spans="1:5">
      <c r="A57" s="4" t="s">
        <v>698</v>
      </c>
      <c r="C57" s="5" t="n">
        <v>4248237</v>
      </c>
    </row>
    <row r="58" spans="1:5">
      <c r="A58" s="4" t="s">
        <v>607</v>
      </c>
      <c r="B58" s="5" t="n">
        <v>4565240</v>
      </c>
      <c r="C58" s="5" t="n">
        <v>4242519</v>
      </c>
    </row>
    <row r="59" spans="1:5">
      <c r="A59" s="4" t="s">
        <v>608</v>
      </c>
      <c r="B59" s="5" t="n">
        <v>163</v>
      </c>
      <c r="C59" s="5" t="n">
        <v>1563</v>
      </c>
    </row>
    <row r="60" spans="1:5">
      <c r="A60" s="4" t="s">
        <v>702</v>
      </c>
      <c r="C60" s="5" t="n">
        <v>4155</v>
      </c>
    </row>
    <row r="61" spans="1:5">
      <c r="A61" s="4" t="s">
        <v>709</v>
      </c>
    </row>
    <row r="62" spans="1:5">
      <c r="A62" s="3" t="s">
        <v>569</v>
      </c>
    </row>
    <row r="63" spans="1:5">
      <c r="A63" s="4" t="s">
        <v>698</v>
      </c>
      <c r="C63" s="5" t="n">
        <v>88780</v>
      </c>
    </row>
    <row r="64" spans="1:5">
      <c r="A64" s="4" t="s">
        <v>607</v>
      </c>
      <c r="B64" s="5" t="n">
        <v>74289</v>
      </c>
      <c r="C64" s="5" t="n">
        <v>87960</v>
      </c>
    </row>
    <row r="65" spans="1:5">
      <c r="A65" s="4" t="s">
        <v>608</v>
      </c>
      <c r="B65" s="6" t="n">
        <v>0</v>
      </c>
      <c r="C65" s="5" t="n">
        <v>0</v>
      </c>
    </row>
    <row r="66" spans="1:5">
      <c r="A66" s="4" t="s">
        <v>702</v>
      </c>
      <c r="C66" s="6" t="n">
        <v>820</v>
      </c>
    </row>
    <row r="67" spans="1:5">
      <c r="A67" s="4" t="s">
        <v>710</v>
      </c>
    </row>
    <row r="68" spans="1:5">
      <c r="A68" s="3" t="s">
        <v>569</v>
      </c>
    </row>
    <row r="69" spans="1:5">
      <c r="A69" s="4" t="s">
        <v>696</v>
      </c>
      <c r="C69" s="4" t="s">
        <v>711</v>
      </c>
    </row>
    <row r="70" spans="1:5">
      <c r="A70" s="4" t="s">
        <v>482</v>
      </c>
      <c r="C70" s="6" t="n">
        <v>69</v>
      </c>
    </row>
    <row r="71" spans="1:5">
      <c r="A71" s="4" t="s">
        <v>698</v>
      </c>
      <c r="C71" s="5" t="n">
        <v>697888</v>
      </c>
    </row>
    <row r="72" spans="1:5">
      <c r="A72" s="4" t="s">
        <v>712</v>
      </c>
    </row>
    <row r="73" spans="1:5">
      <c r="A73" s="3" t="s">
        <v>569</v>
      </c>
    </row>
    <row r="74" spans="1:5">
      <c r="A74" s="4" t="s">
        <v>698</v>
      </c>
      <c r="C74" s="5" t="n">
        <v>696040</v>
      </c>
    </row>
    <row r="75" spans="1:5">
      <c r="A75" s="4" t="s">
        <v>713</v>
      </c>
    </row>
    <row r="76" spans="1:5">
      <c r="A76" s="3" t="s">
        <v>569</v>
      </c>
    </row>
    <row r="77" spans="1:5">
      <c r="A77" s="4" t="s">
        <v>698</v>
      </c>
      <c r="C77" s="5" t="n">
        <v>0</v>
      </c>
    </row>
    <row r="78" spans="1:5">
      <c r="A78" s="4" t="s">
        <v>714</v>
      </c>
    </row>
    <row r="79" spans="1:5">
      <c r="A79" s="3" t="s">
        <v>569</v>
      </c>
    </row>
    <row r="80" spans="1:5">
      <c r="A80" s="4" t="s">
        <v>698</v>
      </c>
      <c r="C80" s="5" t="n">
        <v>0</v>
      </c>
    </row>
    <row r="81" spans="1:5">
      <c r="A81" s="4" t="s">
        <v>715</v>
      </c>
    </row>
    <row r="82" spans="1:5">
      <c r="A82" s="3" t="s">
        <v>569</v>
      </c>
    </row>
    <row r="83" spans="1:5">
      <c r="A83" s="4" t="s">
        <v>698</v>
      </c>
      <c r="C83" s="5" t="n">
        <v>1848</v>
      </c>
    </row>
    <row r="84" spans="1:5">
      <c r="A84" s="4" t="s">
        <v>716</v>
      </c>
    </row>
    <row r="85" spans="1:5">
      <c r="A85" s="3" t="s">
        <v>569</v>
      </c>
    </row>
    <row r="86" spans="1:5">
      <c r="A86" s="4" t="s">
        <v>698</v>
      </c>
      <c r="C86" s="6" t="n">
        <v>0</v>
      </c>
    </row>
    <row r="87" spans="1:5">
      <c r="A87" s="4" t="s">
        <v>717</v>
      </c>
    </row>
    <row r="88" spans="1:5">
      <c r="A88" s="3" t="s">
        <v>569</v>
      </c>
    </row>
    <row r="89" spans="1:5">
      <c r="A89" s="4" t="s">
        <v>696</v>
      </c>
      <c r="C89" s="4" t="s">
        <v>718</v>
      </c>
    </row>
    <row r="90" spans="1:5">
      <c r="A90" s="4" t="s">
        <v>482</v>
      </c>
      <c r="C90" s="6" t="n">
        <v>165</v>
      </c>
    </row>
    <row r="91" spans="1:5">
      <c r="A91" s="4" t="s">
        <v>698</v>
      </c>
      <c r="C91" s="5" t="n">
        <v>815992</v>
      </c>
    </row>
    <row r="92" spans="1:5">
      <c r="A92" s="4" t="s">
        <v>719</v>
      </c>
    </row>
    <row r="93" spans="1:5">
      <c r="A93" s="3" t="s">
        <v>569</v>
      </c>
    </row>
    <row r="94" spans="1:5">
      <c r="A94" s="4" t="s">
        <v>698</v>
      </c>
      <c r="C94" s="5" t="n">
        <v>767048</v>
      </c>
    </row>
    <row r="95" spans="1:5">
      <c r="A95" s="4" t="s">
        <v>720</v>
      </c>
    </row>
    <row r="96" spans="1:5">
      <c r="A96" s="3" t="s">
        <v>569</v>
      </c>
    </row>
    <row r="97" spans="1:5">
      <c r="A97" s="4" t="s">
        <v>698</v>
      </c>
      <c r="C97" s="5" t="n">
        <v>0</v>
      </c>
    </row>
    <row r="98" spans="1:5">
      <c r="A98" s="4" t="s">
        <v>721</v>
      </c>
    </row>
    <row r="99" spans="1:5">
      <c r="A99" s="3" t="s">
        <v>569</v>
      </c>
    </row>
    <row r="100" spans="1:5">
      <c r="A100" s="4" t="s">
        <v>698</v>
      </c>
      <c r="C100" s="5" t="n">
        <v>0</v>
      </c>
    </row>
    <row r="101" spans="1:5">
      <c r="A101" s="4" t="s">
        <v>722</v>
      </c>
    </row>
    <row r="102" spans="1:5">
      <c r="A102" s="3" t="s">
        <v>569</v>
      </c>
    </row>
    <row r="103" spans="1:5">
      <c r="A103" s="4" t="s">
        <v>698</v>
      </c>
      <c r="C103" s="5" t="n">
        <v>48906</v>
      </c>
    </row>
    <row r="104" spans="1:5">
      <c r="A104" s="4" t="s">
        <v>723</v>
      </c>
    </row>
    <row r="105" spans="1:5">
      <c r="A105" s="3" t="s">
        <v>569</v>
      </c>
    </row>
    <row r="106" spans="1:5">
      <c r="A106" s="4" t="s">
        <v>698</v>
      </c>
      <c r="C106" s="6" t="n">
        <v>38</v>
      </c>
    </row>
    <row r="107" spans="1:5">
      <c r="A107" s="4" t="s">
        <v>724</v>
      </c>
    </row>
    <row r="108" spans="1:5">
      <c r="A108" s="3" t="s">
        <v>569</v>
      </c>
    </row>
    <row r="109" spans="1:5">
      <c r="A109" s="4" t="s">
        <v>696</v>
      </c>
      <c r="C109" s="4" t="s">
        <v>725</v>
      </c>
    </row>
    <row r="110" spans="1:5">
      <c r="A110" s="4" t="s">
        <v>482</v>
      </c>
      <c r="C110" s="6" t="n">
        <v>274</v>
      </c>
    </row>
    <row r="111" spans="1:5">
      <c r="A111" s="4" t="s">
        <v>698</v>
      </c>
      <c r="C111" s="5" t="n">
        <v>2098520</v>
      </c>
    </row>
    <row r="112" spans="1:5">
      <c r="A112" s="4" t="s">
        <v>726</v>
      </c>
    </row>
    <row r="113" spans="1:5">
      <c r="A113" s="3" t="s">
        <v>569</v>
      </c>
    </row>
    <row r="114" spans="1:5">
      <c r="A114" s="4" t="s">
        <v>698</v>
      </c>
      <c r="C114" s="5" t="n">
        <v>743123</v>
      </c>
    </row>
    <row r="115" spans="1:5">
      <c r="A115" s="4" t="s">
        <v>727</v>
      </c>
    </row>
    <row r="116" spans="1:5">
      <c r="A116" s="3" t="s">
        <v>569</v>
      </c>
    </row>
    <row r="117" spans="1:5">
      <c r="A117" s="4" t="s">
        <v>698</v>
      </c>
      <c r="C117" s="5" t="n">
        <v>877210</v>
      </c>
    </row>
    <row r="118" spans="1:5">
      <c r="A118" s="4" t="s">
        <v>728</v>
      </c>
    </row>
    <row r="119" spans="1:5">
      <c r="A119" s="3" t="s">
        <v>569</v>
      </c>
    </row>
    <row r="120" spans="1:5">
      <c r="A120" s="4" t="s">
        <v>698</v>
      </c>
      <c r="C120" s="5" t="n">
        <v>3314</v>
      </c>
    </row>
    <row r="121" spans="1:5">
      <c r="A121" s="4" t="s">
        <v>729</v>
      </c>
    </row>
    <row r="122" spans="1:5">
      <c r="A122" s="3" t="s">
        <v>569</v>
      </c>
    </row>
    <row r="123" spans="1:5">
      <c r="A123" s="4" t="s">
        <v>698</v>
      </c>
      <c r="C123" s="5" t="n">
        <v>474067</v>
      </c>
    </row>
    <row r="124" spans="1:5">
      <c r="A124" s="4" t="s">
        <v>730</v>
      </c>
    </row>
    <row r="125" spans="1:5">
      <c r="A125" s="3" t="s">
        <v>569</v>
      </c>
    </row>
    <row r="126" spans="1:5">
      <c r="A126" s="4" t="s">
        <v>698</v>
      </c>
      <c r="C126" s="6" t="n">
        <v>806</v>
      </c>
    </row>
    <row r="127" spans="1:5">
      <c r="A127" s="4" t="s">
        <v>731</v>
      </c>
    </row>
    <row r="128" spans="1:5">
      <c r="A128" s="3" t="s">
        <v>569</v>
      </c>
    </row>
    <row r="129" spans="1:5">
      <c r="A129" s="4" t="s">
        <v>696</v>
      </c>
      <c r="C129" s="4" t="s">
        <v>732</v>
      </c>
    </row>
    <row r="130" spans="1:5">
      <c r="A130" s="4" t="s">
        <v>482</v>
      </c>
      <c r="C130" s="6" t="n">
        <v>738</v>
      </c>
    </row>
    <row r="131" spans="1:5">
      <c r="A131" s="4" t="s">
        <v>698</v>
      </c>
      <c r="C131" s="5" t="n">
        <v>2657818</v>
      </c>
    </row>
    <row r="132" spans="1:5">
      <c r="A132" s="4" t="s">
        <v>733</v>
      </c>
    </row>
    <row r="133" spans="1:5">
      <c r="A133" s="3" t="s">
        <v>569</v>
      </c>
    </row>
    <row r="134" spans="1:5">
      <c r="A134" s="4" t="s">
        <v>698</v>
      </c>
      <c r="C134" s="5" t="n">
        <v>1237772</v>
      </c>
    </row>
    <row r="135" spans="1:5">
      <c r="A135" s="4" t="s">
        <v>734</v>
      </c>
    </row>
    <row r="136" spans="1:5">
      <c r="A136" s="3" t="s">
        <v>569</v>
      </c>
    </row>
    <row r="137" spans="1:5">
      <c r="A137" s="4" t="s">
        <v>698</v>
      </c>
      <c r="C137" s="5" t="n">
        <v>692971</v>
      </c>
    </row>
    <row r="138" spans="1:5">
      <c r="A138" s="4" t="s">
        <v>735</v>
      </c>
    </row>
    <row r="139" spans="1:5">
      <c r="A139" s="3" t="s">
        <v>569</v>
      </c>
    </row>
    <row r="140" spans="1:5">
      <c r="A140" s="4" t="s">
        <v>698</v>
      </c>
      <c r="C140" s="5" t="n">
        <v>46375</v>
      </c>
    </row>
    <row r="141" spans="1:5">
      <c r="A141" s="4" t="s">
        <v>736</v>
      </c>
    </row>
    <row r="142" spans="1:5">
      <c r="A142" s="3" t="s">
        <v>569</v>
      </c>
    </row>
    <row r="143" spans="1:5">
      <c r="A143" s="4" t="s">
        <v>698</v>
      </c>
      <c r="C143" s="5" t="n">
        <v>680223</v>
      </c>
    </row>
    <row r="144" spans="1:5">
      <c r="A144" s="4" t="s">
        <v>737</v>
      </c>
    </row>
    <row r="145" spans="1:5">
      <c r="A145" s="3" t="s">
        <v>569</v>
      </c>
    </row>
    <row r="146" spans="1:5">
      <c r="A146" s="4" t="s">
        <v>698</v>
      </c>
      <c r="C146" s="6" t="n">
        <v>477</v>
      </c>
    </row>
    <row r="147" spans="1:5">
      <c r="A147" s="4" t="s">
        <v>738</v>
      </c>
    </row>
    <row r="148" spans="1:5">
      <c r="A148" s="3" t="s">
        <v>569</v>
      </c>
    </row>
    <row r="149" spans="1:5">
      <c r="A149" s="4" t="s">
        <v>696</v>
      </c>
      <c r="C149" s="4" t="s">
        <v>739</v>
      </c>
    </row>
    <row r="150" spans="1:5">
      <c r="A150" s="4" t="s">
        <v>482</v>
      </c>
      <c r="C150" s="6" t="n">
        <v>8265</v>
      </c>
    </row>
    <row r="151" spans="1:5">
      <c r="A151" s="4" t="s">
        <v>698</v>
      </c>
      <c r="C151" s="5" t="n">
        <v>3725003</v>
      </c>
    </row>
    <row r="152" spans="1:5">
      <c r="A152" s="4" t="s">
        <v>740</v>
      </c>
    </row>
    <row r="153" spans="1:5">
      <c r="A153" s="3" t="s">
        <v>569</v>
      </c>
    </row>
    <row r="154" spans="1:5">
      <c r="A154" s="4" t="s">
        <v>698</v>
      </c>
      <c r="C154" s="5" t="n">
        <v>1986761</v>
      </c>
    </row>
    <row r="155" spans="1:5">
      <c r="A155" s="4" t="s">
        <v>741</v>
      </c>
    </row>
    <row r="156" spans="1:5">
      <c r="A156" s="3" t="s">
        <v>569</v>
      </c>
    </row>
    <row r="157" spans="1:5">
      <c r="A157" s="4" t="s">
        <v>698</v>
      </c>
      <c r="C157" s="5" t="n">
        <v>670402</v>
      </c>
    </row>
    <row r="158" spans="1:5">
      <c r="A158" s="4" t="s">
        <v>742</v>
      </c>
    </row>
    <row r="159" spans="1:5">
      <c r="A159" s="3" t="s">
        <v>569</v>
      </c>
    </row>
    <row r="160" spans="1:5">
      <c r="A160" s="4" t="s">
        <v>698</v>
      </c>
      <c r="C160" s="5" t="n">
        <v>72512</v>
      </c>
    </row>
    <row r="161" spans="1:5">
      <c r="A161" s="4" t="s">
        <v>743</v>
      </c>
    </row>
    <row r="162" spans="1:5">
      <c r="A162" s="3" t="s">
        <v>569</v>
      </c>
    </row>
    <row r="163" spans="1:5">
      <c r="A163" s="4" t="s">
        <v>698</v>
      </c>
      <c r="C163" s="5" t="n">
        <v>993628</v>
      </c>
    </row>
    <row r="164" spans="1:5">
      <c r="A164" s="4" t="s">
        <v>744</v>
      </c>
    </row>
    <row r="165" spans="1:5">
      <c r="A165" s="3" t="s">
        <v>569</v>
      </c>
    </row>
    <row r="166" spans="1:5">
      <c r="A166" s="4" t="s">
        <v>698</v>
      </c>
      <c r="C166" s="6" t="n">
        <v>1700</v>
      </c>
    </row>
    <row r="167" spans="1:5">
      <c r="A167" s="4" t="s">
        <v>745</v>
      </c>
    </row>
    <row r="168" spans="1:5">
      <c r="A168" s="3" t="s">
        <v>569</v>
      </c>
    </row>
    <row r="169" spans="1:5">
      <c r="A169" s="4" t="s">
        <v>696</v>
      </c>
      <c r="C169" s="4" t="s">
        <v>578</v>
      </c>
    </row>
    <row r="170" spans="1:5">
      <c r="A170" s="4" t="s">
        <v>482</v>
      </c>
      <c r="C170" s="6" t="n">
        <v>12054</v>
      </c>
    </row>
    <row r="171" spans="1:5">
      <c r="A171" s="4" t="s">
        <v>698</v>
      </c>
      <c r="C171" s="5" t="n">
        <v>4683029</v>
      </c>
    </row>
    <row r="172" spans="1:5">
      <c r="A172" s="4" t="s">
        <v>746</v>
      </c>
    </row>
    <row r="173" spans="1:5">
      <c r="A173" s="3" t="s">
        <v>569</v>
      </c>
    </row>
    <row r="174" spans="1:5">
      <c r="A174" s="4" t="s">
        <v>698</v>
      </c>
      <c r="C174" s="5" t="n">
        <v>2511290</v>
      </c>
    </row>
    <row r="175" spans="1:5">
      <c r="A175" s="4" t="s">
        <v>747</v>
      </c>
    </row>
    <row r="176" spans="1:5">
      <c r="A176" s="3" t="s">
        <v>569</v>
      </c>
    </row>
    <row r="177" spans="1:5">
      <c r="A177" s="4" t="s">
        <v>698</v>
      </c>
      <c r="C177" s="5" t="n">
        <v>1410387</v>
      </c>
    </row>
    <row r="178" spans="1:5">
      <c r="A178" s="4" t="s">
        <v>748</v>
      </c>
    </row>
    <row r="179" spans="1:5">
      <c r="A179" s="3" t="s">
        <v>569</v>
      </c>
    </row>
    <row r="180" spans="1:5">
      <c r="A180" s="4" t="s">
        <v>698</v>
      </c>
      <c r="C180" s="5" t="n">
        <v>27263</v>
      </c>
    </row>
    <row r="181" spans="1:5">
      <c r="A181" s="4" t="s">
        <v>749</v>
      </c>
    </row>
    <row r="182" spans="1:5">
      <c r="A182" s="3" t="s">
        <v>569</v>
      </c>
    </row>
    <row r="183" spans="1:5">
      <c r="A183" s="4" t="s">
        <v>698</v>
      </c>
      <c r="C183" s="5" t="n">
        <v>717062</v>
      </c>
    </row>
    <row r="184" spans="1:5">
      <c r="A184" s="4" t="s">
        <v>750</v>
      </c>
    </row>
    <row r="185" spans="1:5">
      <c r="A185" s="3" t="s">
        <v>569</v>
      </c>
    </row>
    <row r="186" spans="1:5">
      <c r="A186" s="4" t="s">
        <v>698</v>
      </c>
      <c r="C186" s="6" t="n">
        <v>17027</v>
      </c>
    </row>
    <row r="187" spans="1:5">
      <c r="A187" s="4" t="s">
        <v>751</v>
      </c>
    </row>
    <row r="188" spans="1:5">
      <c r="A188" s="3" t="s">
        <v>569</v>
      </c>
    </row>
    <row r="189" spans="1:5">
      <c r="A189" s="4" t="s">
        <v>696</v>
      </c>
      <c r="C189" s="4" t="s">
        <v>752</v>
      </c>
    </row>
    <row r="190" spans="1:5">
      <c r="A190" s="4" t="s">
        <v>482</v>
      </c>
      <c r="C190" s="6" t="n">
        <v>20409</v>
      </c>
    </row>
    <row r="191" spans="1:5">
      <c r="A191" s="4" t="s">
        <v>698</v>
      </c>
      <c r="C191" s="5" t="n">
        <v>3908971</v>
      </c>
    </row>
    <row r="192" spans="1:5">
      <c r="A192" s="4" t="s">
        <v>753</v>
      </c>
    </row>
    <row r="193" spans="1:5">
      <c r="A193" s="3" t="s">
        <v>569</v>
      </c>
    </row>
    <row r="194" spans="1:5">
      <c r="A194" s="4" t="s">
        <v>698</v>
      </c>
      <c r="C194" s="5" t="n">
        <v>2708707</v>
      </c>
    </row>
    <row r="195" spans="1:5">
      <c r="A195" s="4" t="s">
        <v>754</v>
      </c>
    </row>
    <row r="196" spans="1:5">
      <c r="A196" s="3" t="s">
        <v>569</v>
      </c>
    </row>
    <row r="197" spans="1:5">
      <c r="A197" s="4" t="s">
        <v>698</v>
      </c>
      <c r="C197" s="5" t="n">
        <v>509616</v>
      </c>
    </row>
    <row r="198" spans="1:5">
      <c r="A198" s="4" t="s">
        <v>755</v>
      </c>
    </row>
    <row r="199" spans="1:5">
      <c r="A199" s="3" t="s">
        <v>569</v>
      </c>
    </row>
    <row r="200" spans="1:5">
      <c r="A200" s="4" t="s">
        <v>698</v>
      </c>
      <c r="C200" s="5" t="n">
        <v>18378</v>
      </c>
    </row>
    <row r="201" spans="1:5">
      <c r="A201" s="4" t="s">
        <v>756</v>
      </c>
    </row>
    <row r="202" spans="1:5">
      <c r="A202" s="3" t="s">
        <v>569</v>
      </c>
    </row>
    <row r="203" spans="1:5">
      <c r="A203" s="4" t="s">
        <v>698</v>
      </c>
      <c r="C203" s="5" t="n">
        <v>641345</v>
      </c>
    </row>
    <row r="204" spans="1:5">
      <c r="A204" s="4" t="s">
        <v>757</v>
      </c>
    </row>
    <row r="205" spans="1:5">
      <c r="A205" s="3" t="s">
        <v>569</v>
      </c>
    </row>
    <row r="206" spans="1:5">
      <c r="A206" s="4" t="s">
        <v>698</v>
      </c>
      <c r="C206" s="6" t="n">
        <v>30925</v>
      </c>
    </row>
    <row r="207" spans="1:5">
      <c r="A207" s="4" t="s">
        <v>758</v>
      </c>
    </row>
    <row r="208" spans="1:5">
      <c r="A208" s="3" t="s">
        <v>569</v>
      </c>
    </row>
    <row r="209" spans="1:5">
      <c r="A209" s="4" t="s">
        <v>696</v>
      </c>
      <c r="C209" s="4" t="s">
        <v>725</v>
      </c>
    </row>
    <row r="210" spans="1:5">
      <c r="A210" s="4" t="s">
        <v>482</v>
      </c>
      <c r="C210" s="6" t="n">
        <v>22514</v>
      </c>
    </row>
    <row r="211" spans="1:5">
      <c r="A211" s="4" t="s">
        <v>698</v>
      </c>
      <c r="C211" s="5" t="n">
        <v>2166241</v>
      </c>
    </row>
    <row r="212" spans="1:5">
      <c r="A212" s="4" t="s">
        <v>759</v>
      </c>
    </row>
    <row r="213" spans="1:5">
      <c r="A213" s="3" t="s">
        <v>569</v>
      </c>
    </row>
    <row r="214" spans="1:5">
      <c r="A214" s="4" t="s">
        <v>698</v>
      </c>
      <c r="C214" s="5" t="n">
        <v>1743364</v>
      </c>
    </row>
    <row r="215" spans="1:5">
      <c r="A215" s="4" t="s">
        <v>760</v>
      </c>
    </row>
    <row r="216" spans="1:5">
      <c r="A216" s="3" t="s">
        <v>569</v>
      </c>
    </row>
    <row r="217" spans="1:5">
      <c r="A217" s="4" t="s">
        <v>698</v>
      </c>
      <c r="C217" s="5" t="n">
        <v>136771</v>
      </c>
    </row>
    <row r="218" spans="1:5">
      <c r="A218" s="4" t="s">
        <v>761</v>
      </c>
    </row>
    <row r="219" spans="1:5">
      <c r="A219" s="3" t="s">
        <v>569</v>
      </c>
    </row>
    <row r="220" spans="1:5">
      <c r="A220" s="4" t="s">
        <v>698</v>
      </c>
      <c r="C220" s="5" t="n">
        <v>0</v>
      </c>
    </row>
    <row r="221" spans="1:5">
      <c r="A221" s="4" t="s">
        <v>762</v>
      </c>
    </row>
    <row r="222" spans="1:5">
      <c r="A222" s="3" t="s">
        <v>569</v>
      </c>
    </row>
    <row r="223" spans="1:5">
      <c r="A223" s="4" t="s">
        <v>698</v>
      </c>
      <c r="C223" s="5" t="n">
        <v>269407</v>
      </c>
    </row>
    <row r="224" spans="1:5">
      <c r="A224" s="4" t="s">
        <v>763</v>
      </c>
    </row>
    <row r="225" spans="1:5">
      <c r="A225" s="3" t="s">
        <v>569</v>
      </c>
    </row>
    <row r="226" spans="1:5">
      <c r="A226" s="4" t="s">
        <v>698</v>
      </c>
      <c r="C226" s="6" t="n">
        <v>16699</v>
      </c>
    </row>
    <row r="227" spans="1:5">
      <c r="A227" s="4" t="s">
        <v>764</v>
      </c>
    </row>
    <row r="228" spans="1:5">
      <c r="A228" s="3" t="s">
        <v>569</v>
      </c>
    </row>
    <row r="229" spans="1:5">
      <c r="A229" s="4" t="s">
        <v>696</v>
      </c>
      <c r="C229" s="4" t="s">
        <v>765</v>
      </c>
    </row>
    <row r="230" spans="1:5">
      <c r="A230" s="4" t="s">
        <v>482</v>
      </c>
      <c r="C230" s="6" t="n">
        <v>17484</v>
      </c>
    </row>
    <row r="231" spans="1:5">
      <c r="A231" s="4" t="s">
        <v>698</v>
      </c>
      <c r="C231" s="5" t="n">
        <v>1393514</v>
      </c>
    </row>
    <row r="232" spans="1:5">
      <c r="A232" s="4" t="s">
        <v>766</v>
      </c>
    </row>
    <row r="233" spans="1:5">
      <c r="A233" s="3" t="s">
        <v>569</v>
      </c>
    </row>
    <row r="234" spans="1:5">
      <c r="A234" s="4" t="s">
        <v>698</v>
      </c>
      <c r="C234" s="5" t="n">
        <v>1101873</v>
      </c>
    </row>
    <row r="235" spans="1:5">
      <c r="A235" s="4" t="s">
        <v>767</v>
      </c>
    </row>
    <row r="236" spans="1:5">
      <c r="A236" s="3" t="s">
        <v>569</v>
      </c>
    </row>
    <row r="237" spans="1:5">
      <c r="A237" s="4" t="s">
        <v>698</v>
      </c>
      <c r="C237" s="5" t="n">
        <v>77139</v>
      </c>
    </row>
    <row r="238" spans="1:5">
      <c r="A238" s="4" t="s">
        <v>768</v>
      </c>
    </row>
    <row r="239" spans="1:5">
      <c r="A239" s="3" t="s">
        <v>569</v>
      </c>
    </row>
    <row r="240" spans="1:5">
      <c r="A240" s="4" t="s">
        <v>698</v>
      </c>
      <c r="C240" s="5" t="n">
        <v>31909</v>
      </c>
    </row>
    <row r="241" spans="1:5">
      <c r="A241" s="4" t="s">
        <v>769</v>
      </c>
    </row>
    <row r="242" spans="1:5">
      <c r="A242" s="3" t="s">
        <v>569</v>
      </c>
    </row>
    <row r="243" spans="1:5">
      <c r="A243" s="4" t="s">
        <v>698</v>
      </c>
      <c r="C243" s="5" t="n">
        <v>169586</v>
      </c>
    </row>
    <row r="244" spans="1:5">
      <c r="A244" s="4" t="s">
        <v>770</v>
      </c>
    </row>
    <row r="245" spans="1:5">
      <c r="A245" s="3" t="s">
        <v>569</v>
      </c>
    </row>
    <row r="246" spans="1:5">
      <c r="A246" s="4" t="s">
        <v>698</v>
      </c>
      <c r="C246" s="6" t="n">
        <v>13007</v>
      </c>
    </row>
    <row r="247" spans="1:5">
      <c r="A247" s="4" t="s">
        <v>771</v>
      </c>
    </row>
    <row r="248" spans="1:5">
      <c r="A248" s="3" t="s">
        <v>569</v>
      </c>
    </row>
    <row r="249" spans="1:5">
      <c r="A249" s="4" t="s">
        <v>696</v>
      </c>
      <c r="C249" s="4" t="s">
        <v>711</v>
      </c>
    </row>
    <row r="250" spans="1:5">
      <c r="A250" s="4" t="s">
        <v>482</v>
      </c>
      <c r="C250" s="6" t="n">
        <v>10197</v>
      </c>
    </row>
    <row r="251" spans="1:5">
      <c r="A251" s="4" t="s">
        <v>698</v>
      </c>
      <c r="C251" s="5" t="n">
        <v>665145</v>
      </c>
    </row>
    <row r="252" spans="1:5">
      <c r="A252" s="4" t="s">
        <v>772</v>
      </c>
    </row>
    <row r="253" spans="1:5">
      <c r="A253" s="3" t="s">
        <v>569</v>
      </c>
    </row>
    <row r="254" spans="1:5">
      <c r="A254" s="4" t="s">
        <v>698</v>
      </c>
      <c r="C254" s="5" t="n">
        <v>563635</v>
      </c>
    </row>
    <row r="255" spans="1:5">
      <c r="A255" s="4" t="s">
        <v>773</v>
      </c>
    </row>
    <row r="256" spans="1:5">
      <c r="A256" s="3" t="s">
        <v>569</v>
      </c>
    </row>
    <row r="257" spans="1:5">
      <c r="A257" s="4" t="s">
        <v>698</v>
      </c>
      <c r="C257" s="5" t="n">
        <v>21229</v>
      </c>
    </row>
    <row r="258" spans="1:5">
      <c r="A258" s="4" t="s">
        <v>774</v>
      </c>
    </row>
    <row r="259" spans="1:5">
      <c r="A259" s="3" t="s">
        <v>569</v>
      </c>
    </row>
    <row r="260" spans="1:5">
      <c r="A260" s="4" t="s">
        <v>698</v>
      </c>
      <c r="C260" s="5" t="n">
        <v>18536</v>
      </c>
    </row>
    <row r="261" spans="1:5">
      <c r="A261" s="4" t="s">
        <v>775</v>
      </c>
    </row>
    <row r="262" spans="1:5">
      <c r="A262" s="3" t="s">
        <v>569</v>
      </c>
    </row>
    <row r="263" spans="1:5">
      <c r="A263" s="4" t="s">
        <v>698</v>
      </c>
      <c r="C263" s="5" t="n">
        <v>59592</v>
      </c>
    </row>
    <row r="264" spans="1:5">
      <c r="A264" s="4" t="s">
        <v>776</v>
      </c>
    </row>
    <row r="265" spans="1:5">
      <c r="A265" s="3" t="s">
        <v>569</v>
      </c>
    </row>
    <row r="266" spans="1:5">
      <c r="A266" s="4" t="s">
        <v>698</v>
      </c>
      <c r="C266" s="6" t="n">
        <v>2153</v>
      </c>
    </row>
    <row r="267" spans="1:5">
      <c r="A267" s="4" t="s">
        <v>777</v>
      </c>
    </row>
    <row r="268" spans="1:5">
      <c r="A268" s="3" t="s">
        <v>569</v>
      </c>
    </row>
    <row r="269" spans="1:5">
      <c r="A269" s="4" t="s">
        <v>696</v>
      </c>
      <c r="C269" s="4" t="s">
        <v>778</v>
      </c>
    </row>
    <row r="270" spans="1:5">
      <c r="A270" s="4" t="s">
        <v>482</v>
      </c>
      <c r="C270" s="6" t="n">
        <v>13454</v>
      </c>
    </row>
    <row r="271" spans="1:5">
      <c r="A271" s="4" t="s">
        <v>698</v>
      </c>
      <c r="C271" s="5" t="n">
        <v>579124</v>
      </c>
    </row>
    <row r="272" spans="1:5">
      <c r="A272" s="4" t="s">
        <v>779</v>
      </c>
    </row>
    <row r="273" spans="1:5">
      <c r="A273" s="3" t="s">
        <v>569</v>
      </c>
    </row>
    <row r="274" spans="1:5">
      <c r="A274" s="4" t="s">
        <v>698</v>
      </c>
      <c r="C274" s="5" t="n">
        <v>495140</v>
      </c>
    </row>
    <row r="275" spans="1:5">
      <c r="A275" s="4" t="s">
        <v>780</v>
      </c>
    </row>
    <row r="276" spans="1:5">
      <c r="A276" s="3" t="s">
        <v>569</v>
      </c>
    </row>
    <row r="277" spans="1:5">
      <c r="A277" s="4" t="s">
        <v>698</v>
      </c>
      <c r="C277" s="5" t="n">
        <v>0</v>
      </c>
    </row>
    <row r="278" spans="1:5">
      <c r="A278" s="4" t="s">
        <v>781</v>
      </c>
    </row>
    <row r="279" spans="1:5">
      <c r="A279" s="3" t="s">
        <v>569</v>
      </c>
    </row>
    <row r="280" spans="1:5">
      <c r="A280" s="4" t="s">
        <v>698</v>
      </c>
      <c r="C280" s="5" t="n">
        <v>0</v>
      </c>
    </row>
    <row r="281" spans="1:5">
      <c r="A281" s="4" t="s">
        <v>782</v>
      </c>
    </row>
    <row r="282" spans="1:5">
      <c r="A282" s="3" t="s">
        <v>569</v>
      </c>
    </row>
    <row r="283" spans="1:5">
      <c r="A283" s="4" t="s">
        <v>698</v>
      </c>
      <c r="C283" s="5" t="n">
        <v>81682</v>
      </c>
    </row>
    <row r="284" spans="1:5">
      <c r="A284" s="4" t="s">
        <v>783</v>
      </c>
    </row>
    <row r="285" spans="1:5">
      <c r="A285" s="3" t="s">
        <v>569</v>
      </c>
    </row>
    <row r="286" spans="1:5">
      <c r="A286" s="4" t="s">
        <v>698</v>
      </c>
      <c r="C286" s="6" t="n">
        <v>2302</v>
      </c>
    </row>
    <row r="287" spans="1:5">
      <c r="A287" s="4" t="s">
        <v>784</v>
      </c>
    </row>
    <row r="288" spans="1:5">
      <c r="A288" s="3" t="s">
        <v>569</v>
      </c>
    </row>
    <row r="289" spans="1:5">
      <c r="A289" s="4" t="s">
        <v>696</v>
      </c>
      <c r="C289" s="4" t="s">
        <v>785</v>
      </c>
    </row>
    <row r="290" spans="1:5">
      <c r="A290" s="4" t="s">
        <v>482</v>
      </c>
      <c r="C290" s="6" t="n">
        <v>8471</v>
      </c>
    </row>
    <row r="291" spans="1:5">
      <c r="A291" s="4" t="s">
        <v>698</v>
      </c>
      <c r="C291" s="5" t="n">
        <v>307945</v>
      </c>
    </row>
    <row r="292" spans="1:5">
      <c r="A292" s="4" t="s">
        <v>786</v>
      </c>
    </row>
    <row r="293" spans="1:5">
      <c r="A293" s="3" t="s">
        <v>569</v>
      </c>
    </row>
    <row r="294" spans="1:5">
      <c r="A294" s="4" t="s">
        <v>698</v>
      </c>
      <c r="C294" s="5" t="n">
        <v>262906</v>
      </c>
    </row>
    <row r="295" spans="1:5">
      <c r="A295" s="4" t="s">
        <v>787</v>
      </c>
    </row>
    <row r="296" spans="1:5">
      <c r="A296" s="3" t="s">
        <v>569</v>
      </c>
    </row>
    <row r="297" spans="1:5">
      <c r="A297" s="4" t="s">
        <v>698</v>
      </c>
      <c r="C297" s="5" t="n">
        <v>15158</v>
      </c>
    </row>
    <row r="298" spans="1:5">
      <c r="A298" s="4" t="s">
        <v>788</v>
      </c>
    </row>
    <row r="299" spans="1:5">
      <c r="A299" s="3" t="s">
        <v>569</v>
      </c>
    </row>
    <row r="300" spans="1:5">
      <c r="A300" s="4" t="s">
        <v>698</v>
      </c>
      <c r="C300" s="5" t="n">
        <v>0</v>
      </c>
    </row>
    <row r="301" spans="1:5">
      <c r="A301" s="4" t="s">
        <v>789</v>
      </c>
    </row>
    <row r="302" spans="1:5">
      <c r="A302" s="3" t="s">
        <v>569</v>
      </c>
    </row>
    <row r="303" spans="1:5">
      <c r="A303" s="4" t="s">
        <v>698</v>
      </c>
      <c r="C303" s="5" t="n">
        <v>28807</v>
      </c>
    </row>
    <row r="304" spans="1:5">
      <c r="A304" s="4" t="s">
        <v>790</v>
      </c>
    </row>
    <row r="305" spans="1:5">
      <c r="A305" s="3" t="s">
        <v>569</v>
      </c>
    </row>
    <row r="306" spans="1:5">
      <c r="A306" s="4" t="s">
        <v>698</v>
      </c>
      <c r="C306" s="6" t="n">
        <v>1074</v>
      </c>
    </row>
    <row r="307" spans="1:5">
      <c r="A307" s="4" t="s">
        <v>791</v>
      </c>
    </row>
    <row r="308" spans="1:5">
      <c r="A308" s="3" t="s">
        <v>569</v>
      </c>
    </row>
    <row r="309" spans="1:5">
      <c r="A309" s="4" t="s">
        <v>696</v>
      </c>
      <c r="C309" s="4" t="s">
        <v>785</v>
      </c>
    </row>
    <row r="310" spans="1:5">
      <c r="A310" s="4" t="s">
        <v>482</v>
      </c>
      <c r="C310" s="6" t="n">
        <v>8142</v>
      </c>
    </row>
    <row r="311" spans="1:5">
      <c r="A311" s="4" t="s">
        <v>698</v>
      </c>
      <c r="C311" s="5" t="n">
        <v>266915</v>
      </c>
    </row>
    <row r="312" spans="1:5">
      <c r="A312" s="4" t="s">
        <v>792</v>
      </c>
    </row>
    <row r="313" spans="1:5">
      <c r="A313" s="3" t="s">
        <v>569</v>
      </c>
    </row>
    <row r="314" spans="1:5">
      <c r="A314" s="4" t="s">
        <v>698</v>
      </c>
      <c r="C314" s="5" t="n">
        <v>232823</v>
      </c>
    </row>
    <row r="315" spans="1:5">
      <c r="A315" s="4" t="s">
        <v>793</v>
      </c>
    </row>
    <row r="316" spans="1:5">
      <c r="A316" s="3" t="s">
        <v>569</v>
      </c>
    </row>
    <row r="317" spans="1:5">
      <c r="A317" s="4" t="s">
        <v>698</v>
      </c>
      <c r="C317" s="5" t="n">
        <v>0</v>
      </c>
    </row>
    <row r="318" spans="1:5">
      <c r="A318" s="4" t="s">
        <v>794</v>
      </c>
    </row>
    <row r="319" spans="1:5">
      <c r="A319" s="3" t="s">
        <v>569</v>
      </c>
    </row>
    <row r="320" spans="1:5">
      <c r="A320" s="4" t="s">
        <v>698</v>
      </c>
      <c r="C320" s="5" t="n">
        <v>0</v>
      </c>
    </row>
    <row r="321" spans="1:5">
      <c r="A321" s="4" t="s">
        <v>795</v>
      </c>
    </row>
    <row r="322" spans="1:5">
      <c r="A322" s="3" t="s">
        <v>569</v>
      </c>
    </row>
    <row r="323" spans="1:5">
      <c r="A323" s="4" t="s">
        <v>698</v>
      </c>
      <c r="C323" s="5" t="n">
        <v>32966</v>
      </c>
    </row>
    <row r="324" spans="1:5">
      <c r="A324" s="4" t="s">
        <v>796</v>
      </c>
    </row>
    <row r="325" spans="1:5">
      <c r="A325" s="3" t="s">
        <v>569</v>
      </c>
    </row>
    <row r="326" spans="1:5">
      <c r="A326" s="4" t="s">
        <v>698</v>
      </c>
      <c r="C326" s="6" t="n">
        <v>1126</v>
      </c>
    </row>
    <row r="327" spans="1:5">
      <c r="A327" s="4" t="s">
        <v>797</v>
      </c>
    </row>
    <row r="328" spans="1:5">
      <c r="A328" s="3" t="s">
        <v>569</v>
      </c>
    </row>
    <row r="329" spans="1:5">
      <c r="A329" s="4" t="s">
        <v>696</v>
      </c>
      <c r="C329" s="4" t="s">
        <v>785</v>
      </c>
    </row>
    <row r="330" spans="1:5">
      <c r="A330" s="4" t="s">
        <v>482</v>
      </c>
      <c r="C330" s="6" t="n">
        <v>29318</v>
      </c>
    </row>
    <row r="331" spans="1:5">
      <c r="A331" s="4" t="s">
        <v>698</v>
      </c>
      <c r="C331" s="5" t="n">
        <v>307102</v>
      </c>
    </row>
    <row r="332" spans="1:5">
      <c r="A332" s="4" t="s">
        <v>798</v>
      </c>
    </row>
    <row r="333" spans="1:5">
      <c r="A333" s="3" t="s">
        <v>569</v>
      </c>
    </row>
    <row r="334" spans="1:5">
      <c r="A334" s="4" t="s">
        <v>698</v>
      </c>
      <c r="C334" s="5" t="n">
        <v>263076</v>
      </c>
    </row>
    <row r="335" spans="1:5">
      <c r="A335" s="4" t="s">
        <v>799</v>
      </c>
    </row>
    <row r="336" spans="1:5">
      <c r="A336" s="3" t="s">
        <v>569</v>
      </c>
    </row>
    <row r="337" spans="1:5">
      <c r="A337" s="4" t="s">
        <v>698</v>
      </c>
      <c r="C337" s="5" t="n">
        <v>0</v>
      </c>
    </row>
    <row r="338" spans="1:5">
      <c r="A338" s="4" t="s">
        <v>800</v>
      </c>
    </row>
    <row r="339" spans="1:5">
      <c r="A339" s="3" t="s">
        <v>569</v>
      </c>
    </row>
    <row r="340" spans="1:5">
      <c r="A340" s="4" t="s">
        <v>698</v>
      </c>
      <c r="C340" s="5" t="n">
        <v>0</v>
      </c>
    </row>
    <row r="341" spans="1:5">
      <c r="A341" s="4" t="s">
        <v>801</v>
      </c>
    </row>
    <row r="342" spans="1:5">
      <c r="A342" s="3" t="s">
        <v>569</v>
      </c>
    </row>
    <row r="343" spans="1:5">
      <c r="A343" s="4" t="s">
        <v>698</v>
      </c>
      <c r="C343" s="5" t="n">
        <v>43400</v>
      </c>
    </row>
    <row r="344" spans="1:5">
      <c r="A344" s="4" t="s">
        <v>802</v>
      </c>
    </row>
    <row r="345" spans="1:5">
      <c r="A345" s="3" t="s">
        <v>569</v>
      </c>
    </row>
    <row r="346" spans="1:5">
      <c r="A346" s="4" t="s">
        <v>698</v>
      </c>
      <c r="C346" s="6" t="n">
        <v>6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803</v>
      </c>
      <c r="B1" s="2" t="s">
        <v>60</v>
      </c>
      <c r="D1" s="2" t="s">
        <v>61</v>
      </c>
      <c r="F1" s="2" t="s">
        <v>128</v>
      </c>
    </row>
    <row r="2" spans="1:6">
      <c r="A2" s="3" t="s">
        <v>569</v>
      </c>
    </row>
    <row r="3" spans="1:6">
      <c r="A3" s="4" t="s">
        <v>609</v>
      </c>
      <c r="B3" s="6" t="n">
        <v>33378303</v>
      </c>
      <c r="C3" s="4" t="s">
        <v>70</v>
      </c>
      <c r="D3" s="6" t="n">
        <v>31061111</v>
      </c>
      <c r="E3" s="4" t="s">
        <v>70</v>
      </c>
      <c r="F3" s="6" t="n">
        <v>27990048</v>
      </c>
    </row>
    <row r="4" spans="1:6">
      <c r="A4" s="4" t="s">
        <v>573</v>
      </c>
    </row>
    <row r="5" spans="1:6">
      <c r="A5" s="3" t="s">
        <v>569</v>
      </c>
    </row>
    <row r="6" spans="1:6">
      <c r="A6" s="4" t="s">
        <v>45</v>
      </c>
      <c r="B6" s="5" t="n">
        <v>198340</v>
      </c>
    </row>
    <row r="7" spans="1:6">
      <c r="A7" s="4" t="s">
        <v>613</v>
      </c>
      <c r="B7" s="5" t="n">
        <v>819799</v>
      </c>
    </row>
    <row r="8" spans="1:6">
      <c r="A8" s="4" t="s">
        <v>616</v>
      </c>
      <c r="B8" s="5" t="n">
        <v>591922</v>
      </c>
    </row>
    <row r="9" spans="1:6">
      <c r="A9" s="4" t="s">
        <v>619</v>
      </c>
      <c r="B9" s="5" t="n">
        <v>572833</v>
      </c>
    </row>
    <row r="10" spans="1:6">
      <c r="A10" s="4" t="s">
        <v>622</v>
      </c>
      <c r="B10" s="5" t="n">
        <v>730077</v>
      </c>
    </row>
    <row r="11" spans="1:6">
      <c r="A11" s="4" t="s">
        <v>625</v>
      </c>
      <c r="B11" s="5" t="n">
        <v>1952360</v>
      </c>
    </row>
    <row r="12" spans="1:6">
      <c r="A12" s="4" t="s">
        <v>631</v>
      </c>
      <c r="B12" s="5" t="n">
        <v>915536</v>
      </c>
    </row>
    <row r="13" spans="1:6">
      <c r="A13" s="4" t="s">
        <v>634</v>
      </c>
      <c r="B13" s="5" t="n">
        <v>338516</v>
      </c>
    </row>
    <row r="14" spans="1:6">
      <c r="A14" s="4" t="s">
        <v>609</v>
      </c>
      <c r="B14" s="5" t="n">
        <v>6119383</v>
      </c>
      <c r="D14" s="5" t="n">
        <v>6177139</v>
      </c>
      <c r="F14" s="5" t="n">
        <v>6360763</v>
      </c>
    </row>
    <row r="15" spans="1:6">
      <c r="A15" s="4" t="s">
        <v>804</v>
      </c>
    </row>
    <row r="16" spans="1:6">
      <c r="A16" s="3" t="s">
        <v>569</v>
      </c>
    </row>
    <row r="17" spans="1:6">
      <c r="A17" s="4" t="s">
        <v>45</v>
      </c>
      <c r="B17" s="5" t="n">
        <v>134032</v>
      </c>
    </row>
    <row r="18" spans="1:6">
      <c r="A18" s="4" t="s">
        <v>613</v>
      </c>
      <c r="B18" s="5" t="n">
        <v>586720</v>
      </c>
    </row>
    <row r="19" spans="1:6">
      <c r="A19" s="4" t="s">
        <v>616</v>
      </c>
      <c r="B19" s="5" t="n">
        <v>451497</v>
      </c>
    </row>
    <row r="20" spans="1:6">
      <c r="A20" s="4" t="s">
        <v>619</v>
      </c>
      <c r="B20" s="5" t="n">
        <v>438007</v>
      </c>
    </row>
    <row r="21" spans="1:6">
      <c r="A21" s="4" t="s">
        <v>622</v>
      </c>
      <c r="B21" s="5" t="n">
        <v>541683</v>
      </c>
    </row>
    <row r="22" spans="1:6">
      <c r="A22" s="4" t="s">
        <v>625</v>
      </c>
      <c r="B22" s="5" t="n">
        <v>1346587</v>
      </c>
    </row>
    <row r="23" spans="1:6">
      <c r="A23" s="4" t="s">
        <v>631</v>
      </c>
      <c r="B23" s="5" t="n">
        <v>646462</v>
      </c>
    </row>
    <row r="24" spans="1:6">
      <c r="A24" s="4" t="s">
        <v>634</v>
      </c>
      <c r="B24" s="5" t="n">
        <v>142848</v>
      </c>
    </row>
    <row r="25" spans="1:6">
      <c r="A25" s="4" t="s">
        <v>609</v>
      </c>
      <c r="B25" s="5" t="n">
        <v>4287836</v>
      </c>
    </row>
    <row r="26" spans="1:6">
      <c r="A26" s="4" t="s">
        <v>805</v>
      </c>
    </row>
    <row r="27" spans="1:6">
      <c r="A27" s="3" t="s">
        <v>569</v>
      </c>
    </row>
    <row r="28" spans="1:6">
      <c r="A28" s="4" t="s">
        <v>45</v>
      </c>
      <c r="B28" s="5" t="n">
        <v>25129</v>
      </c>
    </row>
    <row r="29" spans="1:6">
      <c r="A29" s="4" t="s">
        <v>613</v>
      </c>
      <c r="B29" s="5" t="n">
        <v>80851</v>
      </c>
    </row>
    <row r="30" spans="1:6">
      <c r="A30" s="4" t="s">
        <v>616</v>
      </c>
      <c r="B30" s="5" t="n">
        <v>50344</v>
      </c>
    </row>
    <row r="31" spans="1:6">
      <c r="A31" s="4" t="s">
        <v>619</v>
      </c>
      <c r="B31" s="5" t="n">
        <v>42134</v>
      </c>
    </row>
    <row r="32" spans="1:6">
      <c r="A32" s="4" t="s">
        <v>622</v>
      </c>
      <c r="B32" s="5" t="n">
        <v>78632</v>
      </c>
    </row>
    <row r="33" spans="1:6">
      <c r="A33" s="4" t="s">
        <v>625</v>
      </c>
      <c r="B33" s="5" t="n">
        <v>135173</v>
      </c>
    </row>
    <row r="34" spans="1:6">
      <c r="A34" s="4" t="s">
        <v>631</v>
      </c>
      <c r="B34" s="5" t="n">
        <v>75392</v>
      </c>
    </row>
    <row r="35" spans="1:6">
      <c r="A35" s="4" t="s">
        <v>634</v>
      </c>
      <c r="B35" s="5" t="n">
        <v>31629</v>
      </c>
    </row>
    <row r="36" spans="1:6">
      <c r="A36" s="4" t="s">
        <v>609</v>
      </c>
      <c r="B36" s="5" t="n">
        <v>519284</v>
      </c>
    </row>
    <row r="37" spans="1:6">
      <c r="A37" s="4" t="s">
        <v>806</v>
      </c>
    </row>
    <row r="38" spans="1:6">
      <c r="A38" s="3" t="s">
        <v>569</v>
      </c>
    </row>
    <row r="39" spans="1:6">
      <c r="A39" s="4" t="s">
        <v>45</v>
      </c>
      <c r="B39" s="5" t="n">
        <v>10325</v>
      </c>
    </row>
    <row r="40" spans="1:6">
      <c r="A40" s="4" t="s">
        <v>613</v>
      </c>
      <c r="B40" s="5" t="n">
        <v>63306</v>
      </c>
    </row>
    <row r="41" spans="1:6">
      <c r="A41" s="4" t="s">
        <v>616</v>
      </c>
      <c r="B41" s="5" t="n">
        <v>32469</v>
      </c>
    </row>
    <row r="42" spans="1:6">
      <c r="A42" s="4" t="s">
        <v>619</v>
      </c>
      <c r="B42" s="5" t="n">
        <v>36606</v>
      </c>
    </row>
    <row r="43" spans="1:6">
      <c r="A43" s="4" t="s">
        <v>622</v>
      </c>
      <c r="B43" s="5" t="n">
        <v>35111</v>
      </c>
    </row>
    <row r="44" spans="1:6">
      <c r="A44" s="4" t="s">
        <v>625</v>
      </c>
      <c r="B44" s="5" t="n">
        <v>130881</v>
      </c>
    </row>
    <row r="45" spans="1:6">
      <c r="A45" s="4" t="s">
        <v>631</v>
      </c>
      <c r="B45" s="5" t="n">
        <v>58913</v>
      </c>
    </row>
    <row r="46" spans="1:6">
      <c r="A46" s="4" t="s">
        <v>634</v>
      </c>
      <c r="B46" s="5" t="n">
        <v>29201</v>
      </c>
    </row>
    <row r="47" spans="1:6">
      <c r="A47" s="4" t="s">
        <v>609</v>
      </c>
      <c r="B47" s="5" t="n">
        <v>396812</v>
      </c>
    </row>
    <row r="48" spans="1:6">
      <c r="A48" s="4" t="s">
        <v>807</v>
      </c>
    </row>
    <row r="49" spans="1:6">
      <c r="A49" s="3" t="s">
        <v>569</v>
      </c>
    </row>
    <row r="50" spans="1:6">
      <c r="A50" s="4" t="s">
        <v>45</v>
      </c>
      <c r="B50" s="5" t="n">
        <v>27489</v>
      </c>
    </row>
    <row r="51" spans="1:6">
      <c r="A51" s="4" t="s">
        <v>613</v>
      </c>
      <c r="B51" s="5" t="n">
        <v>54870</v>
      </c>
    </row>
    <row r="52" spans="1:6">
      <c r="A52" s="4" t="s">
        <v>616</v>
      </c>
      <c r="B52" s="5" t="n">
        <v>38198</v>
      </c>
    </row>
    <row r="53" spans="1:6">
      <c r="A53" s="4" t="s">
        <v>619</v>
      </c>
      <c r="B53" s="5" t="n">
        <v>33127</v>
      </c>
    </row>
    <row r="54" spans="1:6">
      <c r="A54" s="4" t="s">
        <v>622</v>
      </c>
      <c r="B54" s="5" t="n">
        <v>45329</v>
      </c>
    </row>
    <row r="55" spans="1:6">
      <c r="A55" s="4" t="s">
        <v>625</v>
      </c>
      <c r="B55" s="5" t="n">
        <v>175873</v>
      </c>
    </row>
    <row r="56" spans="1:6">
      <c r="A56" s="4" t="s">
        <v>631</v>
      </c>
      <c r="B56" s="5" t="n">
        <v>80018</v>
      </c>
    </row>
    <row r="57" spans="1:6">
      <c r="A57" s="4" t="s">
        <v>634</v>
      </c>
      <c r="B57" s="5" t="n">
        <v>54440</v>
      </c>
    </row>
    <row r="58" spans="1:6">
      <c r="A58" s="4" t="s">
        <v>609</v>
      </c>
      <c r="B58" s="5" t="n">
        <v>509344</v>
      </c>
    </row>
    <row r="59" spans="1:6">
      <c r="A59" s="4" t="s">
        <v>808</v>
      </c>
    </row>
    <row r="60" spans="1:6">
      <c r="A60" s="3" t="s">
        <v>569</v>
      </c>
    </row>
    <row r="61" spans="1:6">
      <c r="A61" s="4" t="s">
        <v>45</v>
      </c>
      <c r="B61" s="5" t="n">
        <v>1026</v>
      </c>
    </row>
    <row r="62" spans="1:6">
      <c r="A62" s="4" t="s">
        <v>613</v>
      </c>
      <c r="B62" s="5" t="n">
        <v>21260</v>
      </c>
    </row>
    <row r="63" spans="1:6">
      <c r="A63" s="4" t="s">
        <v>616</v>
      </c>
      <c r="B63" s="5" t="n">
        <v>9708</v>
      </c>
    </row>
    <row r="64" spans="1:6">
      <c r="A64" s="4" t="s">
        <v>619</v>
      </c>
      <c r="B64" s="5" t="n">
        <v>11482</v>
      </c>
    </row>
    <row r="65" spans="1:6">
      <c r="A65" s="4" t="s">
        <v>622</v>
      </c>
      <c r="B65" s="5" t="n">
        <v>16651</v>
      </c>
    </row>
    <row r="66" spans="1:6">
      <c r="A66" s="4" t="s">
        <v>625</v>
      </c>
      <c r="B66" s="5" t="n">
        <v>72843</v>
      </c>
    </row>
    <row r="67" spans="1:6">
      <c r="A67" s="4" t="s">
        <v>631</v>
      </c>
      <c r="B67" s="5" t="n">
        <v>28433</v>
      </c>
    </row>
    <row r="68" spans="1:6">
      <c r="A68" s="4" t="s">
        <v>634</v>
      </c>
      <c r="B68" s="5" t="n">
        <v>31527</v>
      </c>
    </row>
    <row r="69" spans="1:6">
      <c r="A69" s="4" t="s">
        <v>609</v>
      </c>
      <c r="B69" s="5" t="n">
        <v>192930</v>
      </c>
    </row>
    <row r="70" spans="1:6">
      <c r="A70" s="4" t="s">
        <v>809</v>
      </c>
    </row>
    <row r="71" spans="1:6">
      <c r="A71" s="3" t="s">
        <v>569</v>
      </c>
    </row>
    <row r="72" spans="1:6">
      <c r="A72" s="4" t="s">
        <v>45</v>
      </c>
      <c r="B72" s="5" t="n">
        <v>339</v>
      </c>
    </row>
    <row r="73" spans="1:6">
      <c r="A73" s="4" t="s">
        <v>613</v>
      </c>
      <c r="B73" s="5" t="n">
        <v>12792</v>
      </c>
    </row>
    <row r="74" spans="1:6">
      <c r="A74" s="4" t="s">
        <v>616</v>
      </c>
      <c r="B74" s="5" t="n">
        <v>9706</v>
      </c>
    </row>
    <row r="75" spans="1:6">
      <c r="A75" s="4" t="s">
        <v>619</v>
      </c>
      <c r="B75" s="5" t="n">
        <v>11477</v>
      </c>
    </row>
    <row r="76" spans="1:6">
      <c r="A76" s="4" t="s">
        <v>622</v>
      </c>
      <c r="B76" s="5" t="n">
        <v>12671</v>
      </c>
    </row>
    <row r="77" spans="1:6">
      <c r="A77" s="4" t="s">
        <v>625</v>
      </c>
      <c r="B77" s="5" t="n">
        <v>91003</v>
      </c>
    </row>
    <row r="78" spans="1:6">
      <c r="A78" s="4" t="s">
        <v>631</v>
      </c>
      <c r="B78" s="5" t="n">
        <v>26318</v>
      </c>
    </row>
    <row r="79" spans="1:6">
      <c r="A79" s="4" t="s">
        <v>634</v>
      </c>
      <c r="B79" s="5" t="n">
        <v>48871</v>
      </c>
    </row>
    <row r="80" spans="1:6">
      <c r="A80" s="4" t="s">
        <v>609</v>
      </c>
      <c r="B80" s="5" t="n">
        <v>213177</v>
      </c>
    </row>
    <row r="81" spans="1:6">
      <c r="A81" s="4" t="s">
        <v>810</v>
      </c>
    </row>
    <row r="82" spans="1:6">
      <c r="A82" s="3" t="s">
        <v>569</v>
      </c>
    </row>
    <row r="83" spans="1:6">
      <c r="A83" s="4" t="s">
        <v>45</v>
      </c>
      <c r="B83" s="5" t="n">
        <v>17102</v>
      </c>
    </row>
    <row r="84" spans="1:6">
      <c r="A84" s="4" t="s">
        <v>613</v>
      </c>
      <c r="B84" s="5" t="n">
        <v>66578</v>
      </c>
    </row>
    <row r="85" spans="1:6">
      <c r="A85" s="4" t="s">
        <v>616</v>
      </c>
      <c r="B85" s="5" t="n">
        <v>38263</v>
      </c>
    </row>
    <row r="86" spans="1:6">
      <c r="A86" s="4" t="s">
        <v>619</v>
      </c>
      <c r="B86" s="5" t="n">
        <v>20934</v>
      </c>
    </row>
    <row r="87" spans="1:6">
      <c r="A87" s="4" t="s">
        <v>622</v>
      </c>
      <c r="B87" s="5" t="n">
        <v>13070</v>
      </c>
    </row>
    <row r="88" spans="1:6">
      <c r="A88" s="4" t="s">
        <v>625</v>
      </c>
      <c r="B88" s="5" t="n">
        <v>37727</v>
      </c>
    </row>
    <row r="89" spans="1:6">
      <c r="A89" s="4" t="s">
        <v>631</v>
      </c>
      <c r="B89" s="5" t="n">
        <v>292358</v>
      </c>
    </row>
    <row r="90" spans="1:6">
      <c r="A90" s="4" t="s">
        <v>634</v>
      </c>
      <c r="B90" s="5" t="n">
        <v>8766</v>
      </c>
    </row>
    <row r="91" spans="1:6">
      <c r="A91" s="4" t="s">
        <v>609</v>
      </c>
      <c r="B91" s="5" t="n">
        <v>494798</v>
      </c>
      <c r="D91" s="5" t="n">
        <v>495864</v>
      </c>
      <c r="F91" s="6" t="n">
        <v>506230</v>
      </c>
    </row>
    <row r="92" spans="1:6">
      <c r="A92" s="4" t="s">
        <v>811</v>
      </c>
    </row>
    <row r="93" spans="1:6">
      <c r="A93" s="3" t="s">
        <v>569</v>
      </c>
    </row>
    <row r="94" spans="1:6">
      <c r="A94" s="4" t="s">
        <v>45</v>
      </c>
      <c r="B94" s="5" t="n">
        <v>9410</v>
      </c>
    </row>
    <row r="95" spans="1:6">
      <c r="A95" s="4" t="s">
        <v>613</v>
      </c>
      <c r="B95" s="5" t="n">
        <v>41336</v>
      </c>
    </row>
    <row r="96" spans="1:6">
      <c r="A96" s="4" t="s">
        <v>616</v>
      </c>
      <c r="B96" s="5" t="n">
        <v>24423</v>
      </c>
    </row>
    <row r="97" spans="1:6">
      <c r="A97" s="4" t="s">
        <v>619</v>
      </c>
      <c r="B97" s="5" t="n">
        <v>12035</v>
      </c>
    </row>
    <row r="98" spans="1:6">
      <c r="A98" s="4" t="s">
        <v>622</v>
      </c>
      <c r="B98" s="5" t="n">
        <v>5338</v>
      </c>
    </row>
    <row r="99" spans="1:6">
      <c r="A99" s="4" t="s">
        <v>625</v>
      </c>
      <c r="B99" s="5" t="n">
        <v>21272</v>
      </c>
    </row>
    <row r="100" spans="1:6">
      <c r="A100" s="4" t="s">
        <v>631</v>
      </c>
      <c r="B100" s="5" t="n">
        <v>176917</v>
      </c>
    </row>
    <row r="101" spans="1:6">
      <c r="A101" s="4" t="s">
        <v>634</v>
      </c>
      <c r="B101" s="5" t="n">
        <v>3293</v>
      </c>
    </row>
    <row r="102" spans="1:6">
      <c r="A102" s="4" t="s">
        <v>609</v>
      </c>
      <c r="B102" s="5" t="n">
        <v>294024</v>
      </c>
    </row>
    <row r="103" spans="1:6">
      <c r="A103" s="4" t="s">
        <v>812</v>
      </c>
    </row>
    <row r="104" spans="1:6">
      <c r="A104" s="3" t="s">
        <v>569</v>
      </c>
    </row>
    <row r="105" spans="1:6">
      <c r="A105" s="4" t="s">
        <v>45</v>
      </c>
      <c r="B105" s="5" t="n">
        <v>1509</v>
      </c>
    </row>
    <row r="106" spans="1:6">
      <c r="A106" s="4" t="s">
        <v>613</v>
      </c>
      <c r="B106" s="5" t="n">
        <v>6235</v>
      </c>
    </row>
    <row r="107" spans="1:6">
      <c r="A107" s="4" t="s">
        <v>616</v>
      </c>
      <c r="B107" s="5" t="n">
        <v>3799</v>
      </c>
    </row>
    <row r="108" spans="1:6">
      <c r="A108" s="4" t="s">
        <v>619</v>
      </c>
      <c r="B108" s="5" t="n">
        <v>1911</v>
      </c>
    </row>
    <row r="109" spans="1:6">
      <c r="A109" s="4" t="s">
        <v>622</v>
      </c>
      <c r="B109" s="5" t="n">
        <v>1054</v>
      </c>
    </row>
    <row r="110" spans="1:6">
      <c r="A110" s="4" t="s">
        <v>625</v>
      </c>
      <c r="B110" s="5" t="n">
        <v>2954</v>
      </c>
    </row>
    <row r="111" spans="1:6">
      <c r="A111" s="4" t="s">
        <v>631</v>
      </c>
      <c r="B111" s="5" t="n">
        <v>36173</v>
      </c>
    </row>
    <row r="112" spans="1:6">
      <c r="A112" s="4" t="s">
        <v>634</v>
      </c>
      <c r="B112" s="5" t="n">
        <v>709</v>
      </c>
    </row>
    <row r="113" spans="1:6">
      <c r="A113" s="4" t="s">
        <v>609</v>
      </c>
      <c r="B113" s="5" t="n">
        <v>54344</v>
      </c>
    </row>
    <row r="114" spans="1:6">
      <c r="A114" s="4" t="s">
        <v>813</v>
      </c>
    </row>
    <row r="115" spans="1:6">
      <c r="A115" s="3" t="s">
        <v>569</v>
      </c>
    </row>
    <row r="116" spans="1:6">
      <c r="A116" s="4" t="s">
        <v>45</v>
      </c>
      <c r="B116" s="5" t="n">
        <v>2236</v>
      </c>
    </row>
    <row r="117" spans="1:6">
      <c r="A117" s="4" t="s">
        <v>613</v>
      </c>
      <c r="B117" s="5" t="n">
        <v>5986</v>
      </c>
    </row>
    <row r="118" spans="1:6">
      <c r="A118" s="4" t="s">
        <v>616</v>
      </c>
      <c r="B118" s="5" t="n">
        <v>2551</v>
      </c>
    </row>
    <row r="119" spans="1:6">
      <c r="A119" s="4" t="s">
        <v>619</v>
      </c>
      <c r="B119" s="5" t="n">
        <v>2103</v>
      </c>
    </row>
    <row r="120" spans="1:6">
      <c r="A120" s="4" t="s">
        <v>622</v>
      </c>
      <c r="B120" s="5" t="n">
        <v>924</v>
      </c>
    </row>
    <row r="121" spans="1:6">
      <c r="A121" s="4" t="s">
        <v>625</v>
      </c>
      <c r="B121" s="5" t="n">
        <v>2674</v>
      </c>
    </row>
    <row r="122" spans="1:6">
      <c r="A122" s="4" t="s">
        <v>631</v>
      </c>
      <c r="B122" s="5" t="n">
        <v>23185</v>
      </c>
    </row>
    <row r="123" spans="1:6">
      <c r="A123" s="4" t="s">
        <v>634</v>
      </c>
      <c r="B123" s="5" t="n">
        <v>934</v>
      </c>
    </row>
    <row r="124" spans="1:6">
      <c r="A124" s="4" t="s">
        <v>609</v>
      </c>
      <c r="B124" s="5" t="n">
        <v>40593</v>
      </c>
    </row>
    <row r="125" spans="1:6">
      <c r="A125" s="4" t="s">
        <v>814</v>
      </c>
    </row>
    <row r="126" spans="1:6">
      <c r="A126" s="3" t="s">
        <v>569</v>
      </c>
    </row>
    <row r="127" spans="1:6">
      <c r="A127" s="4" t="s">
        <v>45</v>
      </c>
      <c r="B127" s="5" t="n">
        <v>3219</v>
      </c>
    </row>
    <row r="128" spans="1:6">
      <c r="A128" s="4" t="s">
        <v>613</v>
      </c>
      <c r="B128" s="5" t="n">
        <v>8803</v>
      </c>
    </row>
    <row r="129" spans="1:6">
      <c r="A129" s="4" t="s">
        <v>616</v>
      </c>
      <c r="B129" s="5" t="n">
        <v>4355</v>
      </c>
    </row>
    <row r="130" spans="1:6">
      <c r="A130" s="4" t="s">
        <v>619</v>
      </c>
      <c r="B130" s="5" t="n">
        <v>3221</v>
      </c>
    </row>
    <row r="131" spans="1:6">
      <c r="A131" s="4" t="s">
        <v>622</v>
      </c>
      <c r="B131" s="5" t="n">
        <v>1524</v>
      </c>
    </row>
    <row r="132" spans="1:6">
      <c r="A132" s="4" t="s">
        <v>625</v>
      </c>
      <c r="B132" s="5" t="n">
        <v>4041</v>
      </c>
    </row>
    <row r="133" spans="1:6">
      <c r="A133" s="4" t="s">
        <v>631</v>
      </c>
      <c r="B133" s="5" t="n">
        <v>32282</v>
      </c>
    </row>
    <row r="134" spans="1:6">
      <c r="A134" s="4" t="s">
        <v>634</v>
      </c>
      <c r="B134" s="5" t="n">
        <v>1700</v>
      </c>
    </row>
    <row r="135" spans="1:6">
      <c r="A135" s="4" t="s">
        <v>609</v>
      </c>
      <c r="B135" s="5" t="n">
        <v>59145</v>
      </c>
    </row>
    <row r="136" spans="1:6">
      <c r="A136" s="4" t="s">
        <v>815</v>
      </c>
    </row>
    <row r="137" spans="1:6">
      <c r="A137" s="3" t="s">
        <v>569</v>
      </c>
    </row>
    <row r="138" spans="1:6">
      <c r="A138" s="4" t="s">
        <v>45</v>
      </c>
      <c r="B138" s="5" t="n">
        <v>449</v>
      </c>
    </row>
    <row r="139" spans="1:6">
      <c r="A139" s="4" t="s">
        <v>613</v>
      </c>
      <c r="B139" s="5" t="n">
        <v>2760</v>
      </c>
    </row>
    <row r="140" spans="1:6">
      <c r="A140" s="4" t="s">
        <v>616</v>
      </c>
      <c r="B140" s="5" t="n">
        <v>1945</v>
      </c>
    </row>
    <row r="141" spans="1:6">
      <c r="A141" s="4" t="s">
        <v>619</v>
      </c>
      <c r="B141" s="5" t="n">
        <v>912</v>
      </c>
    </row>
    <row r="142" spans="1:6">
      <c r="A142" s="4" t="s">
        <v>622</v>
      </c>
      <c r="B142" s="5" t="n">
        <v>1196</v>
      </c>
    </row>
    <row r="143" spans="1:6">
      <c r="A143" s="4" t="s">
        <v>625</v>
      </c>
      <c r="B143" s="5" t="n">
        <v>2213</v>
      </c>
    </row>
    <row r="144" spans="1:6">
      <c r="A144" s="4" t="s">
        <v>631</v>
      </c>
      <c r="B144" s="5" t="n">
        <v>13020</v>
      </c>
    </row>
    <row r="145" spans="1:6">
      <c r="A145" s="4" t="s">
        <v>634</v>
      </c>
      <c r="B145" s="5" t="n">
        <v>632</v>
      </c>
    </row>
    <row r="146" spans="1:6">
      <c r="A146" s="4" t="s">
        <v>609</v>
      </c>
      <c r="B146" s="5" t="n">
        <v>23127</v>
      </c>
    </row>
    <row r="147" spans="1:6">
      <c r="A147" s="4" t="s">
        <v>816</v>
      </c>
    </row>
    <row r="148" spans="1:6">
      <c r="A148" s="3" t="s">
        <v>569</v>
      </c>
    </row>
    <row r="149" spans="1:6">
      <c r="A149" s="4" t="s">
        <v>45</v>
      </c>
      <c r="B149" s="5" t="n">
        <v>279</v>
      </c>
    </row>
    <row r="150" spans="1:6">
      <c r="A150" s="4" t="s">
        <v>613</v>
      </c>
      <c r="B150" s="5" t="n">
        <v>1458</v>
      </c>
    </row>
    <row r="151" spans="1:6">
      <c r="A151" s="4" t="s">
        <v>616</v>
      </c>
      <c r="B151" s="5" t="n">
        <v>1190</v>
      </c>
    </row>
    <row r="152" spans="1:6">
      <c r="A152" s="4" t="s">
        <v>619</v>
      </c>
      <c r="B152" s="5" t="n">
        <v>752</v>
      </c>
    </row>
    <row r="153" spans="1:6">
      <c r="A153" s="4" t="s">
        <v>622</v>
      </c>
      <c r="B153" s="5" t="n">
        <v>3034</v>
      </c>
    </row>
    <row r="154" spans="1:6">
      <c r="A154" s="4" t="s">
        <v>625</v>
      </c>
      <c r="B154" s="5" t="n">
        <v>4573</v>
      </c>
    </row>
    <row r="155" spans="1:6">
      <c r="A155" s="4" t="s">
        <v>631</v>
      </c>
      <c r="B155" s="5" t="n">
        <v>10781</v>
      </c>
    </row>
    <row r="156" spans="1:6">
      <c r="A156" s="4" t="s">
        <v>634</v>
      </c>
      <c r="B156" s="5" t="n">
        <v>1498</v>
      </c>
    </row>
    <row r="157" spans="1:6">
      <c r="A157" s="4" t="s">
        <v>609</v>
      </c>
      <c r="B157" s="5" t="n">
        <v>23565</v>
      </c>
    </row>
    <row r="158" spans="1:6">
      <c r="A158" s="4" t="s">
        <v>817</v>
      </c>
    </row>
    <row r="159" spans="1:6">
      <c r="A159" s="3" t="s">
        <v>569</v>
      </c>
    </row>
    <row r="160" spans="1:6">
      <c r="A160" s="4" t="s">
        <v>634</v>
      </c>
      <c r="B160" s="5" t="n">
        <v>1500</v>
      </c>
    </row>
    <row r="161" spans="1:6">
      <c r="A161" s="4" t="s">
        <v>818</v>
      </c>
    </row>
    <row r="162" spans="1:6">
      <c r="A162" s="3" t="s">
        <v>569</v>
      </c>
    </row>
    <row r="163" spans="1:6">
      <c r="A163" s="4" t="s">
        <v>634</v>
      </c>
      <c r="B163" s="5" t="n">
        <v>9000</v>
      </c>
    </row>
    <row r="164" spans="1:6">
      <c r="A164" s="4" t="s">
        <v>609</v>
      </c>
      <c r="B164" s="6" t="n">
        <v>1254052</v>
      </c>
      <c r="D164" s="6" t="n">
        <v>1286875</v>
      </c>
    </row>
    <row r="165" spans="1:6"/>
    <row r="166" spans="1:6">
      <c r="A166" s="4" t="s">
        <v>70</v>
      </c>
      <c r="B166" s="4" t="s">
        <v>113</v>
      </c>
    </row>
  </sheetData>
  <mergeCells count="4">
    <mergeCell ref="B1:C1"/>
    <mergeCell ref="D1:E1"/>
    <mergeCell ref="A165:F165"/>
    <mergeCell ref="B166:F1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5"/>
    <col customWidth="1" max="2" min="2" width="80"/>
    <col customWidth="1" max="3" min="3" width="12"/>
    <col customWidth="1" max="4" min="4" width="13"/>
    <col customWidth="1" max="5" min="5" width="16"/>
    <col customWidth="1" max="6" min="6" width="16"/>
    <col customWidth="1" max="7" min="7" width="18"/>
    <col customWidth="1" max="8" min="8" width="46"/>
    <col customWidth="1" max="9" min="9" width="4"/>
    <col customWidth="1" max="10" min="10" width="24"/>
  </cols>
  <sheetData>
    <row r="1" spans="1:10">
      <c r="A1" s="1" t="s">
        <v>194</v>
      </c>
      <c r="C1" s="2" t="s">
        <v>195</v>
      </c>
      <c r="D1" s="2" t="s">
        <v>196</v>
      </c>
      <c r="E1" s="2" t="s">
        <v>197</v>
      </c>
      <c r="F1" s="2" t="s">
        <v>198</v>
      </c>
      <c r="G1" s="2" t="s">
        <v>199</v>
      </c>
      <c r="H1" s="2" t="s">
        <v>200</v>
      </c>
      <c r="J1" s="2" t="s">
        <v>201</v>
      </c>
    </row>
    <row r="2" spans="1:10">
      <c r="A2" s="4" t="s">
        <v>202</v>
      </c>
      <c r="D2" s="5" t="n">
        <v>318573000</v>
      </c>
    </row>
    <row r="3" spans="1:10">
      <c r="A3" s="4" t="s">
        <v>203</v>
      </c>
      <c r="C3" s="6" t="n">
        <v>4785380</v>
      </c>
      <c r="D3" s="6" t="n">
        <v>199108</v>
      </c>
      <c r="E3" s="6" t="n">
        <v>95624</v>
      </c>
      <c r="F3" s="6" t="n">
        <v>3029425</v>
      </c>
      <c r="G3" s="6" t="n">
        <v>1542408</v>
      </c>
      <c r="H3" s="6" t="n">
        <v>-376616</v>
      </c>
      <c r="I3" s="4" t="s">
        <v>70</v>
      </c>
      <c r="J3" s="6" t="n">
        <v>295431</v>
      </c>
    </row>
    <row r="4" spans="1:10">
      <c r="A4" s="3" t="s">
        <v>204</v>
      </c>
    </row>
    <row r="5" spans="1:10">
      <c r="A5" s="4" t="s">
        <v>174</v>
      </c>
      <c r="C5" s="5" t="n">
        <v>103405</v>
      </c>
      <c r="G5" s="5" t="n">
        <v>100585</v>
      </c>
      <c r="J5" s="5" t="n">
        <v>2820</v>
      </c>
    </row>
    <row r="6" spans="1:10">
      <c r="A6" s="4" t="s">
        <v>189</v>
      </c>
      <c r="C6" s="5" t="n">
        <v>55465</v>
      </c>
      <c r="H6" s="5" t="n">
        <v>55465</v>
      </c>
      <c r="I6" s="4" t="s">
        <v>70</v>
      </c>
    </row>
    <row r="7" spans="1:10">
      <c r="A7" s="4" t="s">
        <v>190</v>
      </c>
      <c r="C7" s="5" t="n">
        <v>158870</v>
      </c>
      <c r="G7" s="5" t="n">
        <v>100585</v>
      </c>
      <c r="H7" s="5" t="n">
        <v>55465</v>
      </c>
      <c r="I7" s="4" t="s">
        <v>70</v>
      </c>
      <c r="J7" s="5" t="n">
        <v>2820</v>
      </c>
    </row>
    <row r="8" spans="1:10">
      <c r="A8" s="3" t="s">
        <v>205</v>
      </c>
    </row>
    <row r="9" spans="1:10">
      <c r="A9" s="4" t="s">
        <v>206</v>
      </c>
      <c r="C9" s="5" t="n">
        <v>-1550</v>
      </c>
      <c r="G9" s="5" t="n">
        <v>-1550</v>
      </c>
    </row>
    <row r="10" spans="1:10">
      <c r="A10" s="4" t="s">
        <v>207</v>
      </c>
      <c r="C10" s="5" t="n">
        <v>-44864</v>
      </c>
      <c r="G10" s="5" t="n">
        <v>-44864</v>
      </c>
    </row>
    <row r="11" spans="1:10">
      <c r="A11" s="4" t="s">
        <v>208</v>
      </c>
      <c r="B11" s="4" t="s">
        <v>74</v>
      </c>
      <c r="D11" s="5" t="n">
        <v>-3594000</v>
      </c>
    </row>
    <row r="12" spans="1:10">
      <c r="A12" s="4" t="s">
        <v>209</v>
      </c>
      <c r="B12" s="4" t="s">
        <v>74</v>
      </c>
      <c r="C12" s="5" t="n">
        <v>-53436</v>
      </c>
      <c r="D12" s="6" t="n">
        <v>-2246</v>
      </c>
      <c r="F12" s="5" t="n">
        <v>-51190</v>
      </c>
    </row>
    <row r="13" spans="1:10">
      <c r="A13" s="3" t="s">
        <v>210</v>
      </c>
    </row>
    <row r="14" spans="1:10">
      <c r="A14" s="4" t="s">
        <v>211</v>
      </c>
      <c r="D14" s="5" t="n">
        <v>382000</v>
      </c>
    </row>
    <row r="15" spans="1:10">
      <c r="A15" s="4" t="s">
        <v>212</v>
      </c>
      <c r="C15" s="5" t="n">
        <v>520</v>
      </c>
      <c r="D15" s="6" t="n">
        <v>239</v>
      </c>
      <c r="F15" s="5" t="n">
        <v>281</v>
      </c>
    </row>
    <row r="16" spans="1:10">
      <c r="A16" s="4" t="s">
        <v>213</v>
      </c>
      <c r="C16" s="5" t="n">
        <v>5432</v>
      </c>
      <c r="F16" s="5" t="n">
        <v>5432</v>
      </c>
    </row>
    <row r="17" spans="1:10">
      <c r="A17" s="4" t="s">
        <v>214</v>
      </c>
      <c r="C17" s="5" t="n">
        <v>-2820</v>
      </c>
      <c r="J17" s="5" t="n">
        <v>-2820</v>
      </c>
    </row>
    <row r="18" spans="1:10">
      <c r="A18" s="4" t="s">
        <v>215</v>
      </c>
      <c r="D18" s="5" t="n">
        <v>315361000</v>
      </c>
    </row>
    <row r="19" spans="1:10">
      <c r="A19" s="4" t="s">
        <v>216</v>
      </c>
      <c r="C19" s="5" t="n">
        <v>4846521</v>
      </c>
      <c r="D19" s="6" t="n">
        <v>197101</v>
      </c>
      <c r="E19" s="5" t="n">
        <v>95624</v>
      </c>
      <c r="F19" s="5" t="n">
        <v>2983948</v>
      </c>
      <c r="G19" s="5" t="n">
        <v>1595568</v>
      </c>
      <c r="H19" s="5" t="n">
        <v>-321151</v>
      </c>
      <c r="I19" s="4" t="s">
        <v>70</v>
      </c>
      <c r="J19" s="5" t="n">
        <v>295431</v>
      </c>
    </row>
    <row r="20" spans="1:10">
      <c r="A20" s="4" t="s">
        <v>217</v>
      </c>
      <c r="D20" s="5" t="n">
        <v>311469000</v>
      </c>
    </row>
    <row r="21" spans="1:10">
      <c r="A21" s="4" t="s">
        <v>218</v>
      </c>
      <c r="C21" s="5" t="n">
        <v>5076008</v>
      </c>
      <c r="D21" s="6" t="n">
        <v>194668</v>
      </c>
      <c r="E21" s="5" t="n">
        <v>95624</v>
      </c>
      <c r="F21" s="5" t="n">
        <v>2931451</v>
      </c>
      <c r="G21" s="5" t="n">
        <v>1798442</v>
      </c>
      <c r="H21" s="5" t="n">
        <v>-239608</v>
      </c>
      <c r="I21" s="4" t="s">
        <v>82</v>
      </c>
      <c r="J21" s="5" t="n">
        <v>295431</v>
      </c>
    </row>
    <row r="22" spans="1:10">
      <c r="A22" s="3" t="s">
        <v>204</v>
      </c>
    </row>
    <row r="23" spans="1:10">
      <c r="A23" s="4" t="s">
        <v>174</v>
      </c>
      <c r="C23" s="5" t="n">
        <v>16472</v>
      </c>
      <c r="G23" s="5" t="n">
        <v>13620</v>
      </c>
      <c r="J23" s="5" t="n">
        <v>2852</v>
      </c>
    </row>
    <row r="24" spans="1:10">
      <c r="A24" s="4" t="s">
        <v>189</v>
      </c>
      <c r="C24" s="5" t="n">
        <v>103444</v>
      </c>
      <c r="H24" s="5" t="n">
        <v>103444</v>
      </c>
      <c r="I24" s="4" t="s">
        <v>82</v>
      </c>
    </row>
    <row r="25" spans="1:10">
      <c r="A25" s="4" t="s">
        <v>190</v>
      </c>
      <c r="C25" s="5" t="n">
        <v>119916</v>
      </c>
      <c r="G25" s="5" t="n">
        <v>13620</v>
      </c>
      <c r="H25" s="5" t="n">
        <v>103444</v>
      </c>
      <c r="I25" s="4" t="s">
        <v>82</v>
      </c>
      <c r="J25" s="5" t="n">
        <v>2852</v>
      </c>
    </row>
    <row r="26" spans="1:10">
      <c r="A26" s="3" t="s">
        <v>205</v>
      </c>
    </row>
    <row r="27" spans="1:10">
      <c r="A27" s="4" t="s">
        <v>206</v>
      </c>
      <c r="C27" s="5" t="n">
        <v>-1550</v>
      </c>
      <c r="G27" s="5" t="n">
        <v>-1550</v>
      </c>
    </row>
    <row r="28" spans="1:10">
      <c r="A28" s="4" t="s">
        <v>207</v>
      </c>
      <c r="C28" s="5" t="n">
        <v>-47350</v>
      </c>
      <c r="G28" s="5" t="n">
        <v>-47350</v>
      </c>
    </row>
    <row r="29" spans="1:10">
      <c r="A29" s="4" t="s">
        <v>208</v>
      </c>
      <c r="D29" s="5" t="n">
        <v>-141000</v>
      </c>
    </row>
    <row r="30" spans="1:10">
      <c r="A30" s="4" t="s">
        <v>209</v>
      </c>
      <c r="C30" s="5" t="n">
        <v>-2064</v>
      </c>
      <c r="D30" s="6" t="n">
        <v>-88</v>
      </c>
      <c r="F30" s="5" t="n">
        <v>-1976</v>
      </c>
    </row>
    <row r="31" spans="1:10">
      <c r="A31" s="3" t="s">
        <v>210</v>
      </c>
    </row>
    <row r="32" spans="1:10">
      <c r="A32" s="4" t="s">
        <v>211</v>
      </c>
      <c r="D32" s="5" t="n">
        <v>652000</v>
      </c>
    </row>
    <row r="33" spans="1:10">
      <c r="A33" s="4" t="s">
        <v>212</v>
      </c>
      <c r="C33" s="5" t="n">
        <v>4140</v>
      </c>
      <c r="D33" s="6" t="n">
        <v>407</v>
      </c>
      <c r="F33" s="5" t="n">
        <v>3733</v>
      </c>
    </row>
    <row r="34" spans="1:10">
      <c r="A34" s="4" t="s">
        <v>213</v>
      </c>
      <c r="C34" s="5" t="n">
        <v>7281</v>
      </c>
      <c r="F34" s="5" t="n">
        <v>7281</v>
      </c>
    </row>
    <row r="35" spans="1:10">
      <c r="A35" s="4" t="s">
        <v>214</v>
      </c>
      <c r="C35" s="5" t="n">
        <v>-2852</v>
      </c>
      <c r="J35" s="5" t="n">
        <v>-2852</v>
      </c>
    </row>
    <row r="36" spans="1:10">
      <c r="A36" s="4" t="s">
        <v>219</v>
      </c>
      <c r="B36" s="4" t="s">
        <v>220</v>
      </c>
      <c r="D36" s="5" t="n">
        <v>-117000</v>
      </c>
    </row>
    <row r="37" spans="1:10">
      <c r="A37" s="4" t="s">
        <v>221</v>
      </c>
      <c r="B37" s="4" t="s">
        <v>220</v>
      </c>
      <c r="C37" s="5" t="n">
        <v>-1892</v>
      </c>
      <c r="D37" s="6" t="n">
        <v>-73</v>
      </c>
      <c r="F37" s="5" t="n">
        <v>-1819</v>
      </c>
    </row>
    <row r="38" spans="1:10">
      <c r="A38" s="4" t="s">
        <v>222</v>
      </c>
      <c r="D38" s="5" t="n">
        <v>311863000</v>
      </c>
    </row>
    <row r="39" spans="1:10">
      <c r="A39" s="4" t="s">
        <v>223</v>
      </c>
      <c r="C39" s="6" t="n">
        <v>5055580</v>
      </c>
      <c r="D39" s="6" t="n">
        <v>194914</v>
      </c>
      <c r="E39" s="6" t="n">
        <v>95624</v>
      </c>
      <c r="F39" s="6" t="n">
        <v>2938670</v>
      </c>
      <c r="G39" s="6" t="n">
        <v>1667105</v>
      </c>
      <c r="H39" s="6" t="n">
        <v>-136164</v>
      </c>
      <c r="I39" s="4" t="s">
        <v>82</v>
      </c>
      <c r="J39" s="6" t="n">
        <v>295431</v>
      </c>
    </row>
    <row r="40" spans="1:10"/>
    <row r="41" spans="1:10">
      <c r="A41" s="4" t="s">
        <v>70</v>
      </c>
      <c r="B41" s="4" t="s">
        <v>224</v>
      </c>
    </row>
    <row r="42" spans="1:10">
      <c r="A42" s="4" t="s">
        <v>74</v>
      </c>
      <c r="B42" s="4" t="s">
        <v>225</v>
      </c>
    </row>
    <row r="43" spans="1:10">
      <c r="A43" s="4" t="s">
        <v>82</v>
      </c>
      <c r="B43" s="4" t="s">
        <v>224</v>
      </c>
    </row>
    <row r="44" spans="1:10">
      <c r="A44" s="4" t="s">
        <v>220</v>
      </c>
      <c r="B44" s="4" t="s">
        <v>226</v>
      </c>
    </row>
  </sheetData>
  <mergeCells count="7">
    <mergeCell ref="A1:B1"/>
    <mergeCell ref="H1:I1"/>
    <mergeCell ref="A40:I40"/>
    <mergeCell ref="B41:I41"/>
    <mergeCell ref="B42:I42"/>
    <mergeCell ref="B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820</v>
      </c>
    </row>
    <row r="2" spans="1:2">
      <c r="B2" s="2" t="s">
        <v>61</v>
      </c>
    </row>
    <row r="3" spans="1:2">
      <c r="A3" s="4" t="s">
        <v>821</v>
      </c>
    </row>
    <row r="4" spans="1:2">
      <c r="A4" s="3" t="s">
        <v>569</v>
      </c>
    </row>
    <row r="5" spans="1:2">
      <c r="A5" s="4" t="s">
        <v>577</v>
      </c>
      <c r="B5" s="4" t="s">
        <v>697</v>
      </c>
    </row>
    <row r="6" spans="1:2">
      <c r="A6" s="4" t="s">
        <v>822</v>
      </c>
    </row>
    <row r="7" spans="1:2">
      <c r="A7" s="3" t="s">
        <v>569</v>
      </c>
    </row>
    <row r="8" spans="1:2">
      <c r="A8" s="4" t="s">
        <v>577</v>
      </c>
      <c r="B8" s="4" t="s">
        <v>697</v>
      </c>
    </row>
    <row r="9" spans="1:2">
      <c r="A9" s="4" t="s">
        <v>823</v>
      </c>
    </row>
    <row r="10" spans="1:2">
      <c r="A10" s="3" t="s">
        <v>569</v>
      </c>
    </row>
    <row r="11" spans="1:2">
      <c r="A11" s="4" t="s">
        <v>577</v>
      </c>
      <c r="B11" s="4" t="s">
        <v>824</v>
      </c>
    </row>
    <row r="12" spans="1:2">
      <c r="A12" s="4" t="s">
        <v>825</v>
      </c>
    </row>
    <row r="13" spans="1:2">
      <c r="A13" s="3" t="s">
        <v>569</v>
      </c>
    </row>
    <row r="14" spans="1:2">
      <c r="A14" s="4" t="s">
        <v>577</v>
      </c>
      <c r="B14" s="4" t="s">
        <v>826</v>
      </c>
    </row>
    <row r="15" spans="1:2">
      <c r="A15" s="4" t="s">
        <v>827</v>
      </c>
    </row>
    <row r="16" spans="1:2">
      <c r="A16" s="3" t="s">
        <v>569</v>
      </c>
    </row>
    <row r="17" spans="1:2">
      <c r="A17" s="4" t="s">
        <v>577</v>
      </c>
      <c r="B17" s="4" t="s">
        <v>828</v>
      </c>
    </row>
    <row r="18" spans="1:2">
      <c r="A18" s="4" t="s">
        <v>829</v>
      </c>
    </row>
    <row r="19" spans="1:2">
      <c r="A19" s="3" t="s">
        <v>569</v>
      </c>
    </row>
    <row r="20" spans="1:2">
      <c r="A20" s="4" t="s">
        <v>577</v>
      </c>
      <c r="B20" s="4" t="s">
        <v>830</v>
      </c>
    </row>
    <row r="21" spans="1:2">
      <c r="A21" s="4" t="s">
        <v>831</v>
      </c>
    </row>
    <row r="22" spans="1:2">
      <c r="A22" s="3" t="s">
        <v>569</v>
      </c>
    </row>
    <row r="23" spans="1:2">
      <c r="A23" s="4" t="s">
        <v>577</v>
      </c>
      <c r="B23" s="4" t="s">
        <v>832</v>
      </c>
    </row>
    <row r="24" spans="1:2">
      <c r="A24" s="4" t="s">
        <v>833</v>
      </c>
    </row>
    <row r="25" spans="1:2">
      <c r="A25" s="3" t="s">
        <v>569</v>
      </c>
    </row>
    <row r="26" spans="1:2">
      <c r="A26" s="4" t="s">
        <v>577</v>
      </c>
      <c r="B26" s="4" t="s">
        <v>834</v>
      </c>
    </row>
    <row r="27" spans="1:2">
      <c r="A27" s="4" t="s">
        <v>835</v>
      </c>
    </row>
    <row r="28" spans="1:2">
      <c r="A28" s="3" t="s">
        <v>569</v>
      </c>
    </row>
    <row r="29" spans="1:2">
      <c r="A29" s="4" t="s">
        <v>577</v>
      </c>
      <c r="B29" s="4" t="s">
        <v>836</v>
      </c>
    </row>
    <row r="30" spans="1:2">
      <c r="A30" s="4" t="s">
        <v>837</v>
      </c>
    </row>
    <row r="31" spans="1:2">
      <c r="A31" s="3" t="s">
        <v>569</v>
      </c>
    </row>
    <row r="32" spans="1:2">
      <c r="A32" s="4" t="s">
        <v>577</v>
      </c>
      <c r="B32" s="4" t="s">
        <v>838</v>
      </c>
    </row>
    <row r="33" spans="1:2">
      <c r="A33" s="4" t="s">
        <v>839</v>
      </c>
    </row>
    <row r="34" spans="1:2">
      <c r="A34" s="3" t="s">
        <v>569</v>
      </c>
    </row>
    <row r="35" spans="1:2">
      <c r="A35" s="4" t="s">
        <v>577</v>
      </c>
      <c r="B35" s="4" t="s">
        <v>840</v>
      </c>
    </row>
    <row r="36" spans="1:2">
      <c r="A36" s="4" t="s">
        <v>841</v>
      </c>
    </row>
    <row r="37" spans="1:2">
      <c r="A37" s="3" t="s">
        <v>569</v>
      </c>
    </row>
    <row r="38" spans="1:2">
      <c r="A38" s="4" t="s">
        <v>577</v>
      </c>
      <c r="B38" s="4" t="s">
        <v>842</v>
      </c>
    </row>
    <row r="39" spans="1:2">
      <c r="A39" s="4" t="s">
        <v>843</v>
      </c>
    </row>
    <row r="40" spans="1:2">
      <c r="A40" s="3" t="s">
        <v>569</v>
      </c>
    </row>
    <row r="41" spans="1:2">
      <c r="A41" s="4" t="s">
        <v>577</v>
      </c>
      <c r="B41" s="4" t="s">
        <v>834</v>
      </c>
    </row>
    <row r="42" spans="1:2">
      <c r="A42" s="4" t="s">
        <v>844</v>
      </c>
    </row>
    <row r="43" spans="1:2">
      <c r="A43" s="3" t="s">
        <v>569</v>
      </c>
    </row>
    <row r="44" spans="1:2">
      <c r="A44" s="4" t="s">
        <v>577</v>
      </c>
      <c r="B44" s="4" t="s">
        <v>8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46</v>
      </c>
      <c r="B1" s="2" t="s">
        <v>60</v>
      </c>
      <c r="D1" s="2" t="s">
        <v>61</v>
      </c>
      <c r="F1" s="2" t="s">
        <v>128</v>
      </c>
      <c r="G1" s="2" t="s">
        <v>480</v>
      </c>
    </row>
    <row r="2" spans="1:7">
      <c r="A2" s="3" t="s">
        <v>569</v>
      </c>
    </row>
    <row r="3" spans="1:7">
      <c r="A3" s="4" t="s">
        <v>847</v>
      </c>
      <c r="B3" s="6" t="n">
        <v>33125848</v>
      </c>
      <c r="D3" s="6" t="n">
        <v>30841035</v>
      </c>
    </row>
    <row r="4" spans="1:7">
      <c r="A4" s="4" t="s">
        <v>848</v>
      </c>
      <c r="B4" s="5" t="n">
        <v>33188490</v>
      </c>
      <c r="D4" s="5" t="n">
        <v>30898946</v>
      </c>
    </row>
    <row r="5" spans="1:7">
      <c r="A5" s="4" t="s">
        <v>849</v>
      </c>
      <c r="B5" s="5" t="n">
        <v>126237</v>
      </c>
      <c r="D5" s="5" t="n">
        <v>100382</v>
      </c>
    </row>
    <row r="6" spans="1:7">
      <c r="A6" s="4" t="s">
        <v>850</v>
      </c>
      <c r="B6" s="5" t="n">
        <v>189813</v>
      </c>
      <c r="D6" s="5" t="n">
        <v>162165</v>
      </c>
    </row>
    <row r="7" spans="1:7">
      <c r="A7" s="4" t="s">
        <v>609</v>
      </c>
      <c r="B7" s="5" t="n">
        <v>33378303</v>
      </c>
      <c r="C7" s="4" t="s">
        <v>70</v>
      </c>
      <c r="D7" s="5" t="n">
        <v>31061111</v>
      </c>
      <c r="E7" s="4" t="s">
        <v>70</v>
      </c>
      <c r="F7" s="6" t="n">
        <v>27990048</v>
      </c>
    </row>
    <row r="8" spans="1:7">
      <c r="A8" s="4" t="s">
        <v>482</v>
      </c>
      <c r="B8" s="5" t="n">
        <v>444490</v>
      </c>
      <c r="D8" s="5" t="n">
        <v>200307</v>
      </c>
      <c r="F8" s="5" t="n">
        <v>184911</v>
      </c>
      <c r="G8" s="6" t="n">
        <v>180424</v>
      </c>
    </row>
    <row r="9" spans="1:7">
      <c r="A9" s="4" t="s">
        <v>851</v>
      </c>
    </row>
    <row r="10" spans="1:7">
      <c r="A10" s="3" t="s">
        <v>569</v>
      </c>
    </row>
    <row r="11" spans="1:7">
      <c r="A11" s="4" t="s">
        <v>852</v>
      </c>
      <c r="B11" s="5" t="n">
        <v>48498</v>
      </c>
      <c r="D11" s="5" t="n">
        <v>36052</v>
      </c>
    </row>
    <row r="12" spans="1:7">
      <c r="A12" s="4" t="s">
        <v>853</v>
      </c>
      <c r="B12" s="5" t="n">
        <v>9354</v>
      </c>
      <c r="D12" s="5" t="n">
        <v>20217</v>
      </c>
    </row>
    <row r="13" spans="1:7">
      <c r="A13" s="4" t="s">
        <v>854</v>
      </c>
    </row>
    <row r="14" spans="1:7">
      <c r="A14" s="3" t="s">
        <v>569</v>
      </c>
    </row>
    <row r="15" spans="1:7">
      <c r="A15" s="4" t="s">
        <v>852</v>
      </c>
      <c r="B15" s="5" t="n">
        <v>14144</v>
      </c>
      <c r="D15" s="5" t="n">
        <v>21859</v>
      </c>
    </row>
    <row r="16" spans="1:7">
      <c r="A16" s="4" t="s">
        <v>853</v>
      </c>
      <c r="B16" s="5" t="n">
        <v>54222</v>
      </c>
      <c r="D16" s="5" t="n">
        <v>41566</v>
      </c>
    </row>
    <row r="17" spans="1:7">
      <c r="A17" s="4" t="s">
        <v>570</v>
      </c>
    </row>
    <row r="18" spans="1:7">
      <c r="A18" s="3" t="s">
        <v>569</v>
      </c>
    </row>
    <row r="19" spans="1:7">
      <c r="A19" s="4" t="s">
        <v>482</v>
      </c>
      <c r="D19" s="5" t="n">
        <v>158598</v>
      </c>
    </row>
    <row r="20" spans="1:7">
      <c r="A20" s="4" t="s">
        <v>571</v>
      </c>
    </row>
    <row r="21" spans="1:7">
      <c r="A21" s="3" t="s">
        <v>569</v>
      </c>
    </row>
    <row r="22" spans="1:7">
      <c r="A22" s="4" t="s">
        <v>847</v>
      </c>
      <c r="B22" s="5" t="n">
        <v>22011134</v>
      </c>
      <c r="D22" s="5" t="n">
        <v>19967302</v>
      </c>
    </row>
    <row r="23" spans="1:7">
      <c r="A23" s="4" t="s">
        <v>848</v>
      </c>
      <c r="B23" s="5" t="n">
        <v>22028349</v>
      </c>
      <c r="D23" s="5" t="n">
        <v>19976779</v>
      </c>
    </row>
    <row r="24" spans="1:7">
      <c r="A24" s="4" t="s">
        <v>849</v>
      </c>
      <c r="B24" s="5" t="n">
        <v>60387</v>
      </c>
      <c r="D24" s="5" t="n">
        <v>36564</v>
      </c>
    </row>
    <row r="25" spans="1:7">
      <c r="A25" s="4" t="s">
        <v>850</v>
      </c>
      <c r="B25" s="5" t="n">
        <v>96081</v>
      </c>
      <c r="D25" s="5" t="n">
        <v>74312</v>
      </c>
    </row>
    <row r="26" spans="1:7">
      <c r="A26" s="4" t="s">
        <v>609</v>
      </c>
      <c r="B26" s="5" t="n">
        <v>22124430</v>
      </c>
      <c r="D26" s="5" t="n">
        <v>20051091</v>
      </c>
      <c r="F26" s="5" t="n">
        <v>17176112</v>
      </c>
    </row>
    <row r="27" spans="1:7">
      <c r="A27" s="4" t="s">
        <v>482</v>
      </c>
      <c r="B27" s="5" t="n">
        <v>254516</v>
      </c>
      <c r="D27" s="5" t="n">
        <v>122486</v>
      </c>
      <c r="F27" s="5" t="n">
        <v>103713</v>
      </c>
      <c r="G27" s="5" t="n">
        <v>98947</v>
      </c>
    </row>
    <row r="28" spans="1:7">
      <c r="A28" s="4" t="s">
        <v>855</v>
      </c>
    </row>
    <row r="29" spans="1:7">
      <c r="A29" s="3" t="s">
        <v>569</v>
      </c>
    </row>
    <row r="30" spans="1:7">
      <c r="A30" s="4" t="s">
        <v>852</v>
      </c>
      <c r="B30" s="5" t="n">
        <v>17049</v>
      </c>
      <c r="D30" s="5" t="n">
        <v>7442</v>
      </c>
    </row>
    <row r="31" spans="1:7">
      <c r="A31" s="4" t="s">
        <v>853</v>
      </c>
      <c r="B31" s="5" t="n">
        <v>2505</v>
      </c>
      <c r="D31" s="5" t="n">
        <v>14385</v>
      </c>
    </row>
    <row r="32" spans="1:7">
      <c r="A32" s="4" t="s">
        <v>856</v>
      </c>
    </row>
    <row r="33" spans="1:7">
      <c r="A33" s="3" t="s">
        <v>569</v>
      </c>
    </row>
    <row r="34" spans="1:7">
      <c r="A34" s="4" t="s">
        <v>852</v>
      </c>
      <c r="B34" s="5" t="n">
        <v>166</v>
      </c>
      <c r="D34" s="5" t="n">
        <v>2035</v>
      </c>
    </row>
    <row r="35" spans="1:7">
      <c r="A35" s="4" t="s">
        <v>853</v>
      </c>
      <c r="B35" s="5" t="n">
        <v>33189</v>
      </c>
      <c r="D35" s="5" t="n">
        <v>23363</v>
      </c>
    </row>
    <row r="36" spans="1:7">
      <c r="A36" s="4" t="s">
        <v>857</v>
      </c>
    </row>
    <row r="37" spans="1:7">
      <c r="A37" s="3" t="s">
        <v>569</v>
      </c>
    </row>
    <row r="38" spans="1:7">
      <c r="A38" s="4" t="s">
        <v>847</v>
      </c>
      <c r="B38" s="5" t="n">
        <v>16081865</v>
      </c>
      <c r="D38" s="5" t="n">
        <v>15314292</v>
      </c>
    </row>
    <row r="39" spans="1:7">
      <c r="A39" s="4" t="s">
        <v>848</v>
      </c>
      <c r="B39" s="5" t="n">
        <v>16099080</v>
      </c>
      <c r="D39" s="5" t="n">
        <v>15321684</v>
      </c>
    </row>
    <row r="40" spans="1:7">
      <c r="A40" s="4" t="s">
        <v>849</v>
      </c>
      <c r="B40" s="5" t="n">
        <v>60387</v>
      </c>
      <c r="D40" s="5" t="n">
        <v>36564</v>
      </c>
    </row>
    <row r="41" spans="1:7">
      <c r="A41" s="4" t="s">
        <v>850</v>
      </c>
      <c r="B41" s="5" t="n">
        <v>96081</v>
      </c>
      <c r="D41" s="5" t="n">
        <v>74312</v>
      </c>
    </row>
    <row r="42" spans="1:7">
      <c r="A42" s="4" t="s">
        <v>609</v>
      </c>
      <c r="B42" s="5" t="n">
        <v>16195161</v>
      </c>
      <c r="D42" s="5" t="n">
        <v>15395996</v>
      </c>
    </row>
    <row r="43" spans="1:7">
      <c r="A43" s="4" t="s">
        <v>858</v>
      </c>
      <c r="B43" s="5" t="n">
        <v>36100</v>
      </c>
    </row>
    <row r="44" spans="1:7">
      <c r="A44" s="4" t="s">
        <v>859</v>
      </c>
    </row>
    <row r="45" spans="1:7">
      <c r="A45" s="3" t="s">
        <v>569</v>
      </c>
    </row>
    <row r="46" spans="1:7">
      <c r="A46" s="4" t="s">
        <v>852</v>
      </c>
      <c r="B46" s="5" t="n">
        <v>17049</v>
      </c>
      <c r="D46" s="5" t="n">
        <v>7155</v>
      </c>
    </row>
    <row r="47" spans="1:7">
      <c r="A47" s="4" t="s">
        <v>853</v>
      </c>
      <c r="B47" s="5" t="n">
        <v>2505</v>
      </c>
      <c r="D47" s="5" t="n">
        <v>14385</v>
      </c>
    </row>
    <row r="48" spans="1:7">
      <c r="A48" s="4" t="s">
        <v>860</v>
      </c>
    </row>
    <row r="49" spans="1:7">
      <c r="A49" s="3" t="s">
        <v>569</v>
      </c>
    </row>
    <row r="50" spans="1:7">
      <c r="A50" s="4" t="s">
        <v>852</v>
      </c>
      <c r="B50" s="5" t="n">
        <v>166</v>
      </c>
      <c r="D50" s="5" t="n">
        <v>237</v>
      </c>
    </row>
    <row r="51" spans="1:7">
      <c r="A51" s="4" t="s">
        <v>853</v>
      </c>
      <c r="B51" s="5" t="n">
        <v>33189</v>
      </c>
      <c r="D51" s="5" t="n">
        <v>23363</v>
      </c>
    </row>
    <row r="52" spans="1:7">
      <c r="A52" s="4" t="s">
        <v>861</v>
      </c>
    </row>
    <row r="53" spans="1:7">
      <c r="A53" s="3" t="s">
        <v>569</v>
      </c>
    </row>
    <row r="54" spans="1:7">
      <c r="A54" s="4" t="s">
        <v>847</v>
      </c>
      <c r="B54" s="5" t="n">
        <v>5713914</v>
      </c>
      <c r="D54" s="5" t="n">
        <v>4410883</v>
      </c>
    </row>
    <row r="55" spans="1:7">
      <c r="A55" s="4" t="s">
        <v>848</v>
      </c>
      <c r="B55" s="5" t="n">
        <v>5713914</v>
      </c>
      <c r="D55" s="5" t="n">
        <v>4410883</v>
      </c>
    </row>
    <row r="56" spans="1:7">
      <c r="A56" s="4" t="s">
        <v>849</v>
      </c>
      <c r="B56" s="5" t="n">
        <v>0</v>
      </c>
      <c r="D56" s="5" t="n">
        <v>0</v>
      </c>
    </row>
    <row r="57" spans="1:7">
      <c r="A57" s="4" t="s">
        <v>850</v>
      </c>
      <c r="B57" s="5" t="n">
        <v>0</v>
      </c>
      <c r="D57" s="5" t="n">
        <v>0</v>
      </c>
    </row>
    <row r="58" spans="1:7">
      <c r="A58" s="4" t="s">
        <v>609</v>
      </c>
      <c r="B58" s="5" t="n">
        <v>5713914</v>
      </c>
      <c r="D58" s="5" t="n">
        <v>4410883</v>
      </c>
    </row>
    <row r="59" spans="1:7">
      <c r="A59" s="4" t="s">
        <v>862</v>
      </c>
    </row>
    <row r="60" spans="1:7">
      <c r="A60" s="3" t="s">
        <v>569</v>
      </c>
    </row>
    <row r="61" spans="1:7">
      <c r="A61" s="4" t="s">
        <v>852</v>
      </c>
      <c r="B61" s="5" t="n">
        <v>0</v>
      </c>
      <c r="D61" s="5" t="n">
        <v>0</v>
      </c>
    </row>
    <row r="62" spans="1:7">
      <c r="A62" s="4" t="s">
        <v>853</v>
      </c>
      <c r="B62" s="5" t="n">
        <v>0</v>
      </c>
      <c r="D62" s="5" t="n">
        <v>0</v>
      </c>
    </row>
    <row r="63" spans="1:7">
      <c r="A63" s="4" t="s">
        <v>863</v>
      </c>
    </row>
    <row r="64" spans="1:7">
      <c r="A64" s="3" t="s">
        <v>569</v>
      </c>
    </row>
    <row r="65" spans="1:7">
      <c r="A65" s="4" t="s">
        <v>852</v>
      </c>
      <c r="B65" s="5" t="n">
        <v>0</v>
      </c>
      <c r="D65" s="5" t="n">
        <v>0</v>
      </c>
    </row>
    <row r="66" spans="1:7">
      <c r="A66" s="4" t="s">
        <v>853</v>
      </c>
      <c r="B66" s="5" t="n">
        <v>0</v>
      </c>
      <c r="D66" s="5" t="n">
        <v>0</v>
      </c>
    </row>
    <row r="67" spans="1:7">
      <c r="A67" s="4" t="s">
        <v>864</v>
      </c>
    </row>
    <row r="68" spans="1:7">
      <c r="A68" s="3" t="s">
        <v>569</v>
      </c>
    </row>
    <row r="69" spans="1:7">
      <c r="A69" s="4" t="s">
        <v>847</v>
      </c>
      <c r="B69" s="5" t="n">
        <v>215355</v>
      </c>
      <c r="D69" s="5" t="n">
        <v>218287</v>
      </c>
    </row>
    <row r="70" spans="1:7">
      <c r="A70" s="4" t="s">
        <v>848</v>
      </c>
      <c r="B70" s="5" t="n">
        <v>215355</v>
      </c>
      <c r="D70" s="5" t="n">
        <v>218287</v>
      </c>
    </row>
    <row r="71" spans="1:7">
      <c r="A71" s="4" t="s">
        <v>849</v>
      </c>
      <c r="B71" s="5" t="n">
        <v>0</v>
      </c>
      <c r="D71" s="5" t="n">
        <v>0</v>
      </c>
    </row>
    <row r="72" spans="1:7">
      <c r="A72" s="4" t="s">
        <v>850</v>
      </c>
      <c r="B72" s="5" t="n">
        <v>0</v>
      </c>
      <c r="D72" s="5" t="n">
        <v>0</v>
      </c>
    </row>
    <row r="73" spans="1:7">
      <c r="A73" s="4" t="s">
        <v>609</v>
      </c>
      <c r="B73" s="5" t="n">
        <v>215355</v>
      </c>
      <c r="D73" s="5" t="n">
        <v>218287</v>
      </c>
    </row>
    <row r="74" spans="1:7">
      <c r="A74" s="4" t="s">
        <v>482</v>
      </c>
      <c r="B74" s="5" t="n">
        <v>18900</v>
      </c>
      <c r="D74" s="5" t="n">
        <v>19100</v>
      </c>
    </row>
    <row r="75" spans="1:7">
      <c r="A75" s="4" t="s">
        <v>865</v>
      </c>
    </row>
    <row r="76" spans="1:7">
      <c r="A76" s="3" t="s">
        <v>569</v>
      </c>
    </row>
    <row r="77" spans="1:7">
      <c r="A77" s="4" t="s">
        <v>852</v>
      </c>
      <c r="B77" s="5" t="n">
        <v>0</v>
      </c>
      <c r="D77" s="5" t="n">
        <v>0</v>
      </c>
    </row>
    <row r="78" spans="1:7">
      <c r="A78" s="4" t="s">
        <v>853</v>
      </c>
      <c r="B78" s="5" t="n">
        <v>0</v>
      </c>
      <c r="D78" s="5" t="n">
        <v>0</v>
      </c>
    </row>
    <row r="79" spans="1:7">
      <c r="A79" s="4" t="s">
        <v>866</v>
      </c>
    </row>
    <row r="80" spans="1:7">
      <c r="A80" s="3" t="s">
        <v>569</v>
      </c>
    </row>
    <row r="81" spans="1:7">
      <c r="A81" s="4" t="s">
        <v>852</v>
      </c>
      <c r="B81" s="5" t="n">
        <v>0</v>
      </c>
      <c r="D81" s="5" t="n">
        <v>0</v>
      </c>
    </row>
    <row r="82" spans="1:7">
      <c r="A82" s="4" t="s">
        <v>853</v>
      </c>
      <c r="B82" s="5" t="n">
        <v>0</v>
      </c>
      <c r="D82" s="5" t="n">
        <v>0</v>
      </c>
    </row>
    <row r="83" spans="1:7">
      <c r="A83" s="4" t="s">
        <v>867</v>
      </c>
    </row>
    <row r="84" spans="1:7">
      <c r="A84" s="3" t="s">
        <v>569</v>
      </c>
    </row>
    <row r="85" spans="1:7">
      <c r="A85" s="4" t="s">
        <v>847</v>
      </c>
      <c r="D85" s="5" t="n">
        <v>23840</v>
      </c>
    </row>
    <row r="86" spans="1:7">
      <c r="A86" s="4" t="s">
        <v>848</v>
      </c>
      <c r="D86" s="5" t="n">
        <v>25925</v>
      </c>
    </row>
    <row r="87" spans="1:7">
      <c r="A87" s="4" t="s">
        <v>849</v>
      </c>
      <c r="D87" s="5" t="n">
        <v>0</v>
      </c>
    </row>
    <row r="88" spans="1:7">
      <c r="A88" s="4" t="s">
        <v>850</v>
      </c>
      <c r="D88" s="5" t="n">
        <v>0</v>
      </c>
    </row>
    <row r="89" spans="1:7">
      <c r="A89" s="4" t="s">
        <v>609</v>
      </c>
      <c r="D89" s="5" t="n">
        <v>25925</v>
      </c>
    </row>
    <row r="90" spans="1:7">
      <c r="A90" s="4" t="s">
        <v>868</v>
      </c>
    </row>
    <row r="91" spans="1:7">
      <c r="A91" s="3" t="s">
        <v>569</v>
      </c>
    </row>
    <row r="92" spans="1:7">
      <c r="A92" s="4" t="s">
        <v>852</v>
      </c>
      <c r="D92" s="5" t="n">
        <v>287</v>
      </c>
    </row>
    <row r="93" spans="1:7">
      <c r="A93" s="4" t="s">
        <v>853</v>
      </c>
      <c r="D93" s="5" t="n">
        <v>0</v>
      </c>
    </row>
    <row r="94" spans="1:7">
      <c r="A94" s="4" t="s">
        <v>869</v>
      </c>
    </row>
    <row r="95" spans="1:7">
      <c r="A95" s="3" t="s">
        <v>569</v>
      </c>
    </row>
    <row r="96" spans="1:7">
      <c r="A96" s="4" t="s">
        <v>852</v>
      </c>
      <c r="D96" s="5" t="n">
        <v>1798</v>
      </c>
    </row>
    <row r="97" spans="1:7">
      <c r="A97" s="4" t="s">
        <v>853</v>
      </c>
      <c r="D97" s="5" t="n">
        <v>0</v>
      </c>
    </row>
    <row r="98" spans="1:7">
      <c r="A98" s="4" t="s">
        <v>572</v>
      </c>
    </row>
    <row r="99" spans="1:7">
      <c r="A99" s="3" t="s">
        <v>569</v>
      </c>
    </row>
    <row r="100" spans="1:7">
      <c r="A100" s="4" t="s">
        <v>847</v>
      </c>
      <c r="B100" s="5" t="n">
        <v>4637044</v>
      </c>
      <c r="D100" s="5" t="n">
        <v>4334283</v>
      </c>
    </row>
    <row r="101" spans="1:7">
      <c r="A101" s="4" t="s">
        <v>848</v>
      </c>
      <c r="B101" s="5" t="n">
        <v>4637502</v>
      </c>
      <c r="D101" s="5" t="n">
        <v>4335192</v>
      </c>
    </row>
    <row r="102" spans="1:7">
      <c r="A102" s="4" t="s">
        <v>849</v>
      </c>
      <c r="B102" s="5" t="n">
        <v>29</v>
      </c>
      <c r="D102" s="5" t="n">
        <v>0</v>
      </c>
    </row>
    <row r="103" spans="1:7">
      <c r="A103" s="4" t="s">
        <v>850</v>
      </c>
      <c r="B103" s="5" t="n">
        <v>2190</v>
      </c>
      <c r="D103" s="5" t="n">
        <v>1825</v>
      </c>
    </row>
    <row r="104" spans="1:7">
      <c r="A104" s="4" t="s">
        <v>609</v>
      </c>
      <c r="B104" s="5" t="n">
        <v>4639692</v>
      </c>
      <c r="D104" s="5" t="n">
        <v>4337017</v>
      </c>
      <c r="F104" s="5" t="n">
        <v>3946943</v>
      </c>
    </row>
    <row r="105" spans="1:7">
      <c r="A105" s="4" t="s">
        <v>482</v>
      </c>
      <c r="B105" s="5" t="n">
        <v>47625</v>
      </c>
      <c r="D105" s="5" t="n">
        <v>36112</v>
      </c>
      <c r="F105" s="5" t="n">
        <v>34382</v>
      </c>
      <c r="G105" s="5" t="n">
        <v>31311</v>
      </c>
    </row>
    <row r="106" spans="1:7">
      <c r="A106" s="4" t="s">
        <v>870</v>
      </c>
    </row>
    <row r="107" spans="1:7">
      <c r="A107" s="3" t="s">
        <v>569</v>
      </c>
    </row>
    <row r="108" spans="1:7">
      <c r="A108" s="4" t="s">
        <v>852</v>
      </c>
      <c r="B108" s="5" t="n">
        <v>458</v>
      </c>
      <c r="D108" s="5" t="n">
        <v>814</v>
      </c>
    </row>
    <row r="109" spans="1:7">
      <c r="A109" s="4" t="s">
        <v>853</v>
      </c>
      <c r="B109" s="5" t="n">
        <v>844</v>
      </c>
      <c r="D109" s="5" t="n">
        <v>485</v>
      </c>
    </row>
    <row r="110" spans="1:7">
      <c r="A110" s="4" t="s">
        <v>871</v>
      </c>
    </row>
    <row r="111" spans="1:7">
      <c r="A111" s="3" t="s">
        <v>569</v>
      </c>
    </row>
    <row r="112" spans="1:7">
      <c r="A112" s="4" t="s">
        <v>852</v>
      </c>
      <c r="B112" s="5" t="n">
        <v>0</v>
      </c>
      <c r="D112" s="5" t="n">
        <v>95</v>
      </c>
    </row>
    <row r="113" spans="1:7">
      <c r="A113" s="4" t="s">
        <v>853</v>
      </c>
      <c r="B113" s="5" t="n">
        <v>1317</v>
      </c>
      <c r="D113" s="5" t="n">
        <v>1340</v>
      </c>
    </row>
    <row r="114" spans="1:7">
      <c r="A114" s="4" t="s">
        <v>872</v>
      </c>
    </row>
    <row r="115" spans="1:7">
      <c r="A115" s="3" t="s">
        <v>569</v>
      </c>
    </row>
    <row r="116" spans="1:7">
      <c r="A116" s="4" t="s">
        <v>847</v>
      </c>
      <c r="B116" s="5" t="n">
        <v>4562822</v>
      </c>
      <c r="D116" s="5" t="n">
        <v>4242044</v>
      </c>
    </row>
    <row r="117" spans="1:7">
      <c r="A117" s="4" t="s">
        <v>848</v>
      </c>
      <c r="B117" s="5" t="n">
        <v>4563241</v>
      </c>
      <c r="D117" s="5" t="n">
        <v>4242723</v>
      </c>
    </row>
    <row r="118" spans="1:7">
      <c r="A118" s="4" t="s">
        <v>849</v>
      </c>
      <c r="B118" s="5" t="n">
        <v>29</v>
      </c>
      <c r="D118" s="5" t="n">
        <v>0</v>
      </c>
    </row>
    <row r="119" spans="1:7">
      <c r="A119" s="4" t="s">
        <v>850</v>
      </c>
      <c r="B119" s="5" t="n">
        <v>2162</v>
      </c>
      <c r="D119" s="5" t="n">
        <v>1359</v>
      </c>
    </row>
    <row r="120" spans="1:7">
      <c r="A120" s="4" t="s">
        <v>609</v>
      </c>
      <c r="B120" s="5" t="n">
        <v>4565403</v>
      </c>
      <c r="D120" s="5" t="n">
        <v>4244082</v>
      </c>
    </row>
    <row r="121" spans="1:7">
      <c r="A121" s="4" t="s">
        <v>873</v>
      </c>
    </row>
    <row r="122" spans="1:7">
      <c r="A122" s="3" t="s">
        <v>569</v>
      </c>
    </row>
    <row r="123" spans="1:7">
      <c r="A123" s="4" t="s">
        <v>852</v>
      </c>
      <c r="B123" s="5" t="n">
        <v>419</v>
      </c>
      <c r="D123" s="5" t="n">
        <v>679</v>
      </c>
    </row>
    <row r="124" spans="1:7">
      <c r="A124" s="4" t="s">
        <v>853</v>
      </c>
      <c r="B124" s="5" t="n">
        <v>816</v>
      </c>
      <c r="D124" s="5" t="n">
        <v>19</v>
      </c>
    </row>
    <row r="125" spans="1:7">
      <c r="A125" s="4" t="s">
        <v>874</v>
      </c>
    </row>
    <row r="126" spans="1:7">
      <c r="A126" s="3" t="s">
        <v>569</v>
      </c>
    </row>
    <row r="127" spans="1:7">
      <c r="A127" s="4" t="s">
        <v>852</v>
      </c>
      <c r="B127" s="5" t="n">
        <v>0</v>
      </c>
      <c r="D127" s="5" t="n">
        <v>0</v>
      </c>
    </row>
    <row r="128" spans="1:7">
      <c r="A128" s="4" t="s">
        <v>853</v>
      </c>
      <c r="B128" s="5" t="n">
        <v>1317</v>
      </c>
      <c r="D128" s="5" t="n">
        <v>1340</v>
      </c>
    </row>
    <row r="129" spans="1:7">
      <c r="A129" s="4" t="s">
        <v>875</v>
      </c>
    </row>
    <row r="130" spans="1:7">
      <c r="A130" s="3" t="s">
        <v>569</v>
      </c>
    </row>
    <row r="131" spans="1:7">
      <c r="A131" s="4" t="s">
        <v>847</v>
      </c>
      <c r="B131" s="5" t="n">
        <v>74222</v>
      </c>
      <c r="D131" s="5" t="n">
        <v>87487</v>
      </c>
    </row>
    <row r="132" spans="1:7">
      <c r="A132" s="4" t="s">
        <v>848</v>
      </c>
      <c r="B132" s="5" t="n">
        <v>74261</v>
      </c>
      <c r="D132" s="5" t="n">
        <v>87494</v>
      </c>
    </row>
    <row r="133" spans="1:7">
      <c r="A133" s="4" t="s">
        <v>849</v>
      </c>
      <c r="B133" s="5" t="n">
        <v>0</v>
      </c>
      <c r="D133" s="5" t="n">
        <v>0</v>
      </c>
    </row>
    <row r="134" spans="1:7">
      <c r="A134" s="4" t="s">
        <v>850</v>
      </c>
      <c r="B134" s="5" t="n">
        <v>28</v>
      </c>
      <c r="D134" s="5" t="n">
        <v>466</v>
      </c>
    </row>
    <row r="135" spans="1:7">
      <c r="A135" s="4" t="s">
        <v>609</v>
      </c>
      <c r="B135" s="5" t="n">
        <v>74289</v>
      </c>
      <c r="D135" s="5" t="n">
        <v>87960</v>
      </c>
    </row>
    <row r="136" spans="1:7">
      <c r="A136" s="4" t="s">
        <v>876</v>
      </c>
    </row>
    <row r="137" spans="1:7">
      <c r="A137" s="3" t="s">
        <v>569</v>
      </c>
    </row>
    <row r="138" spans="1:7">
      <c r="A138" s="4" t="s">
        <v>852</v>
      </c>
      <c r="B138" s="5" t="n">
        <v>39</v>
      </c>
      <c r="D138" s="5" t="n">
        <v>7</v>
      </c>
    </row>
    <row r="139" spans="1:7">
      <c r="A139" s="4" t="s">
        <v>853</v>
      </c>
      <c r="B139" s="5" t="n">
        <v>28</v>
      </c>
      <c r="D139" s="5" t="n">
        <v>466</v>
      </c>
    </row>
    <row r="140" spans="1:7">
      <c r="A140" s="4" t="s">
        <v>877</v>
      </c>
    </row>
    <row r="141" spans="1:7">
      <c r="A141" s="3" t="s">
        <v>569</v>
      </c>
    </row>
    <row r="142" spans="1:7">
      <c r="A142" s="4" t="s">
        <v>852</v>
      </c>
      <c r="B142" s="5" t="n">
        <v>0</v>
      </c>
      <c r="D142" s="5" t="n">
        <v>0</v>
      </c>
    </row>
    <row r="143" spans="1:7">
      <c r="A143" s="4" t="s">
        <v>853</v>
      </c>
      <c r="B143" s="5" t="n">
        <v>0</v>
      </c>
      <c r="D143" s="5" t="n">
        <v>0</v>
      </c>
    </row>
    <row r="144" spans="1:7">
      <c r="A144" s="4" t="s">
        <v>878</v>
      </c>
    </row>
    <row r="145" spans="1:7">
      <c r="A145" s="3" t="s">
        <v>569</v>
      </c>
    </row>
    <row r="146" spans="1:7">
      <c r="A146" s="4" t="s">
        <v>847</v>
      </c>
      <c r="D146" s="5" t="n">
        <v>4752</v>
      </c>
    </row>
    <row r="147" spans="1:7">
      <c r="A147" s="4" t="s">
        <v>848</v>
      </c>
      <c r="D147" s="5" t="n">
        <v>4975</v>
      </c>
    </row>
    <row r="148" spans="1:7">
      <c r="A148" s="4" t="s">
        <v>849</v>
      </c>
      <c r="D148" s="5" t="n">
        <v>0</v>
      </c>
    </row>
    <row r="149" spans="1:7">
      <c r="A149" s="4" t="s">
        <v>850</v>
      </c>
      <c r="D149" s="5" t="n">
        <v>0</v>
      </c>
    </row>
    <row r="150" spans="1:7">
      <c r="A150" s="4" t="s">
        <v>609</v>
      </c>
      <c r="D150" s="5" t="n">
        <v>4975</v>
      </c>
    </row>
    <row r="151" spans="1:7">
      <c r="A151" s="4" t="s">
        <v>879</v>
      </c>
    </row>
    <row r="152" spans="1:7">
      <c r="A152" s="3" t="s">
        <v>569</v>
      </c>
    </row>
    <row r="153" spans="1:7">
      <c r="A153" s="4" t="s">
        <v>852</v>
      </c>
      <c r="D153" s="5" t="n">
        <v>128</v>
      </c>
    </row>
    <row r="154" spans="1:7">
      <c r="A154" s="4" t="s">
        <v>853</v>
      </c>
      <c r="D154" s="5" t="n">
        <v>0</v>
      </c>
    </row>
    <row r="155" spans="1:7">
      <c r="A155" s="4" t="s">
        <v>880</v>
      </c>
    </row>
    <row r="156" spans="1:7">
      <c r="A156" s="3" t="s">
        <v>569</v>
      </c>
    </row>
    <row r="157" spans="1:7">
      <c r="A157" s="4" t="s">
        <v>852</v>
      </c>
      <c r="D157" s="5" t="n">
        <v>95</v>
      </c>
    </row>
    <row r="158" spans="1:7">
      <c r="A158" s="4" t="s">
        <v>853</v>
      </c>
      <c r="D158" s="5" t="n">
        <v>0</v>
      </c>
    </row>
    <row r="159" spans="1:7">
      <c r="A159" s="4" t="s">
        <v>881</v>
      </c>
    </row>
    <row r="160" spans="1:7">
      <c r="A160" s="3" t="s">
        <v>569</v>
      </c>
    </row>
    <row r="161" spans="1:7">
      <c r="A161" s="4" t="s">
        <v>847</v>
      </c>
      <c r="B161" s="5" t="n">
        <v>5988115</v>
      </c>
      <c r="D161" s="5" t="n">
        <v>6048510</v>
      </c>
    </row>
    <row r="162" spans="1:7">
      <c r="A162" s="4" t="s">
        <v>848</v>
      </c>
      <c r="B162" s="5" t="n">
        <v>6028201</v>
      </c>
      <c r="D162" s="5" t="n">
        <v>6091445</v>
      </c>
    </row>
    <row r="163" spans="1:7">
      <c r="A163" s="4" t="s">
        <v>849</v>
      </c>
      <c r="B163" s="5" t="n">
        <v>65668</v>
      </c>
      <c r="D163" s="5" t="n">
        <v>63717</v>
      </c>
    </row>
    <row r="164" spans="1:7">
      <c r="A164" s="4" t="s">
        <v>850</v>
      </c>
      <c r="B164" s="5" t="n">
        <v>91182</v>
      </c>
      <c r="D164" s="5" t="n">
        <v>85694</v>
      </c>
    </row>
    <row r="165" spans="1:7">
      <c r="A165" s="4" t="s">
        <v>609</v>
      </c>
      <c r="B165" s="5" t="n">
        <v>6119383</v>
      </c>
      <c r="D165" s="5" t="n">
        <v>6177139</v>
      </c>
      <c r="F165" s="5" t="n">
        <v>6360763</v>
      </c>
    </row>
    <row r="166" spans="1:7">
      <c r="A166" s="4" t="s">
        <v>482</v>
      </c>
      <c r="B166" s="5" t="n">
        <v>123022</v>
      </c>
      <c r="D166" s="5" t="n">
        <v>28443</v>
      </c>
      <c r="F166" s="5" t="n">
        <v>34154</v>
      </c>
      <c r="G166" s="5" t="n">
        <v>37439</v>
      </c>
    </row>
    <row r="167" spans="1:7">
      <c r="A167" s="4" t="s">
        <v>882</v>
      </c>
    </row>
    <row r="168" spans="1:7">
      <c r="A168" s="3" t="s">
        <v>569</v>
      </c>
    </row>
    <row r="169" spans="1:7">
      <c r="A169" s="4" t="s">
        <v>852</v>
      </c>
      <c r="B169" s="5" t="n">
        <v>27954</v>
      </c>
      <c r="D169" s="5" t="n">
        <v>24820</v>
      </c>
    </row>
    <row r="170" spans="1:7">
      <c r="A170" s="4" t="s">
        <v>853</v>
      </c>
      <c r="B170" s="5" t="n">
        <v>5967</v>
      </c>
      <c r="D170" s="5" t="n">
        <v>5303</v>
      </c>
    </row>
    <row r="171" spans="1:7">
      <c r="A171" s="4" t="s">
        <v>883</v>
      </c>
    </row>
    <row r="172" spans="1:7">
      <c r="A172" s="3" t="s">
        <v>569</v>
      </c>
    </row>
    <row r="173" spans="1:7">
      <c r="A173" s="4" t="s">
        <v>852</v>
      </c>
      <c r="B173" s="5" t="n">
        <v>12132</v>
      </c>
      <c r="D173" s="5" t="n">
        <v>18115</v>
      </c>
    </row>
    <row r="174" spans="1:7">
      <c r="A174" s="4" t="s">
        <v>853</v>
      </c>
      <c r="B174" s="5" t="n">
        <v>19547</v>
      </c>
      <c r="D174" s="5" t="n">
        <v>16674</v>
      </c>
    </row>
    <row r="175" spans="1:7">
      <c r="A175" s="4" t="s">
        <v>884</v>
      </c>
    </row>
    <row r="176" spans="1:7">
      <c r="A176" s="3" t="s">
        <v>569</v>
      </c>
    </row>
    <row r="177" spans="1:7">
      <c r="A177" s="4" t="s">
        <v>847</v>
      </c>
      <c r="B177" s="5" t="n">
        <v>1186834</v>
      </c>
      <c r="D177" s="5" t="n">
        <v>1217344</v>
      </c>
    </row>
    <row r="178" spans="1:7">
      <c r="A178" s="4" t="s">
        <v>848</v>
      </c>
      <c r="B178" s="5" t="n">
        <v>1202875</v>
      </c>
      <c r="D178" s="5" t="n">
        <v>1232169</v>
      </c>
    </row>
    <row r="179" spans="1:7">
      <c r="A179" s="4" t="s">
        <v>849</v>
      </c>
      <c r="B179" s="5" t="n">
        <v>41506</v>
      </c>
      <c r="D179" s="5" t="n">
        <v>43007</v>
      </c>
    </row>
    <row r="180" spans="1:7">
      <c r="A180" s="4" t="s">
        <v>850</v>
      </c>
      <c r="B180" s="5" t="n">
        <v>51177</v>
      </c>
      <c r="D180" s="5" t="n">
        <v>54706</v>
      </c>
    </row>
    <row r="181" spans="1:7">
      <c r="A181" s="4" t="s">
        <v>609</v>
      </c>
      <c r="B181" s="5" t="n">
        <v>1254052</v>
      </c>
      <c r="D181" s="5" t="n">
        <v>1286875</v>
      </c>
    </row>
    <row r="182" spans="1:7">
      <c r="A182" s="4" t="s">
        <v>885</v>
      </c>
    </row>
    <row r="183" spans="1:7">
      <c r="A183" s="3" t="s">
        <v>569</v>
      </c>
    </row>
    <row r="184" spans="1:7">
      <c r="A184" s="4" t="s">
        <v>852</v>
      </c>
      <c r="B184" s="5" t="n">
        <v>10213</v>
      </c>
      <c r="D184" s="5" t="n">
        <v>9156</v>
      </c>
    </row>
    <row r="185" spans="1:7">
      <c r="A185" s="4" t="s">
        <v>853</v>
      </c>
      <c r="B185" s="5" t="n">
        <v>3547</v>
      </c>
      <c r="D185" s="5" t="n">
        <v>4227</v>
      </c>
    </row>
    <row r="186" spans="1:7">
      <c r="A186" s="4" t="s">
        <v>886</v>
      </c>
    </row>
    <row r="187" spans="1:7">
      <c r="A187" s="3" t="s">
        <v>569</v>
      </c>
    </row>
    <row r="188" spans="1:7">
      <c r="A188" s="4" t="s">
        <v>852</v>
      </c>
      <c r="B188" s="5" t="n">
        <v>5828</v>
      </c>
      <c r="D188" s="5" t="n">
        <v>5669</v>
      </c>
    </row>
    <row r="189" spans="1:7">
      <c r="A189" s="4" t="s">
        <v>853</v>
      </c>
      <c r="B189" s="5" t="n">
        <v>6124</v>
      </c>
      <c r="D189" s="5" t="n">
        <v>7472</v>
      </c>
    </row>
    <row r="190" spans="1:7">
      <c r="A190" s="4" t="s">
        <v>887</v>
      </c>
    </row>
    <row r="191" spans="1:7">
      <c r="A191" s="3" t="s">
        <v>569</v>
      </c>
    </row>
    <row r="192" spans="1:7">
      <c r="A192" s="4" t="s">
        <v>847</v>
      </c>
      <c r="B192" s="5" t="n">
        <v>4801281</v>
      </c>
      <c r="D192" s="5" t="n">
        <v>4812446</v>
      </c>
    </row>
    <row r="193" spans="1:7">
      <c r="A193" s="4" t="s">
        <v>848</v>
      </c>
      <c r="B193" s="5" t="n">
        <v>4825326</v>
      </c>
      <c r="D193" s="5" t="n">
        <v>4834510</v>
      </c>
    </row>
    <row r="194" spans="1:7">
      <c r="A194" s="4" t="s">
        <v>849</v>
      </c>
      <c r="B194" s="5" t="n">
        <v>24162</v>
      </c>
      <c r="D194" s="5" t="n">
        <v>20710</v>
      </c>
    </row>
    <row r="195" spans="1:7">
      <c r="A195" s="4" t="s">
        <v>850</v>
      </c>
      <c r="B195" s="5" t="n">
        <v>40005</v>
      </c>
      <c r="D195" s="5" t="n">
        <v>30988</v>
      </c>
    </row>
    <row r="196" spans="1:7">
      <c r="A196" s="4" t="s">
        <v>609</v>
      </c>
      <c r="B196" s="5" t="n">
        <v>4865331</v>
      </c>
      <c r="D196" s="5" t="n">
        <v>4865498</v>
      </c>
    </row>
    <row r="197" spans="1:7">
      <c r="A197" s="4" t="s">
        <v>888</v>
      </c>
    </row>
    <row r="198" spans="1:7">
      <c r="A198" s="3" t="s">
        <v>569</v>
      </c>
    </row>
    <row r="199" spans="1:7">
      <c r="A199" s="4" t="s">
        <v>852</v>
      </c>
      <c r="B199" s="5" t="n">
        <v>17741</v>
      </c>
      <c r="D199" s="5" t="n">
        <v>12894</v>
      </c>
    </row>
    <row r="200" spans="1:7">
      <c r="A200" s="4" t="s">
        <v>853</v>
      </c>
      <c r="B200" s="5" t="n">
        <v>2420</v>
      </c>
      <c r="D200" s="5" t="n">
        <v>1076</v>
      </c>
    </row>
    <row r="201" spans="1:7">
      <c r="A201" s="4" t="s">
        <v>889</v>
      </c>
    </row>
    <row r="202" spans="1:7">
      <c r="A202" s="3" t="s">
        <v>569</v>
      </c>
    </row>
    <row r="203" spans="1:7">
      <c r="A203" s="4" t="s">
        <v>852</v>
      </c>
      <c r="B203" s="5" t="n">
        <v>6304</v>
      </c>
      <c r="D203" s="5" t="n">
        <v>9170</v>
      </c>
    </row>
    <row r="204" spans="1:7">
      <c r="A204" s="4" t="s">
        <v>853</v>
      </c>
      <c r="B204" s="5" t="n">
        <v>13423</v>
      </c>
      <c r="D204" s="5" t="n">
        <v>9202</v>
      </c>
    </row>
    <row r="205" spans="1:7">
      <c r="A205" s="4" t="s">
        <v>890</v>
      </c>
    </row>
    <row r="206" spans="1:7">
      <c r="A206" s="3" t="s">
        <v>569</v>
      </c>
    </row>
    <row r="207" spans="1:7">
      <c r="A207" s="4" t="s">
        <v>847</v>
      </c>
      <c r="D207" s="5" t="n">
        <v>18720</v>
      </c>
    </row>
    <row r="208" spans="1:7">
      <c r="A208" s="4" t="s">
        <v>848</v>
      </c>
      <c r="D208" s="5" t="n">
        <v>24766</v>
      </c>
    </row>
    <row r="209" spans="1:7">
      <c r="A209" s="4" t="s">
        <v>849</v>
      </c>
      <c r="D209" s="5" t="n">
        <v>0</v>
      </c>
    </row>
    <row r="210" spans="1:7">
      <c r="A210" s="4" t="s">
        <v>850</v>
      </c>
      <c r="D210" s="5" t="n">
        <v>0</v>
      </c>
    </row>
    <row r="211" spans="1:7">
      <c r="A211" s="4" t="s">
        <v>609</v>
      </c>
      <c r="D211" s="5" t="n">
        <v>24766</v>
      </c>
    </row>
    <row r="212" spans="1:7">
      <c r="A212" s="4" t="s">
        <v>891</v>
      </c>
    </row>
    <row r="213" spans="1:7">
      <c r="A213" s="3" t="s">
        <v>569</v>
      </c>
    </row>
    <row r="214" spans="1:7">
      <c r="A214" s="4" t="s">
        <v>852</v>
      </c>
      <c r="D214" s="5" t="n">
        <v>2770</v>
      </c>
    </row>
    <row r="215" spans="1:7">
      <c r="A215" s="4" t="s">
        <v>853</v>
      </c>
      <c r="D215" s="5" t="n">
        <v>0</v>
      </c>
    </row>
    <row r="216" spans="1:7">
      <c r="A216" s="4" t="s">
        <v>892</v>
      </c>
    </row>
    <row r="217" spans="1:7">
      <c r="A217" s="3" t="s">
        <v>569</v>
      </c>
    </row>
    <row r="218" spans="1:7">
      <c r="A218" s="4" t="s">
        <v>852</v>
      </c>
      <c r="D218" s="5" t="n">
        <v>3276</v>
      </c>
    </row>
    <row r="219" spans="1:7">
      <c r="A219" s="4" t="s">
        <v>853</v>
      </c>
      <c r="D219" s="5" t="n">
        <v>0</v>
      </c>
    </row>
    <row r="220" spans="1:7">
      <c r="A220" s="4" t="s">
        <v>574</v>
      </c>
    </row>
    <row r="221" spans="1:7">
      <c r="A221" s="3" t="s">
        <v>569</v>
      </c>
    </row>
    <row r="222" spans="1:7">
      <c r="A222" s="4" t="s">
        <v>847</v>
      </c>
      <c r="B222" s="5" t="n">
        <v>489555</v>
      </c>
      <c r="D222" s="5" t="n">
        <v>490940</v>
      </c>
    </row>
    <row r="223" spans="1:7">
      <c r="A223" s="4" t="s">
        <v>848</v>
      </c>
      <c r="B223" s="5" t="n">
        <v>494438</v>
      </c>
      <c r="D223" s="5" t="n">
        <v>495530</v>
      </c>
    </row>
    <row r="224" spans="1:7">
      <c r="A224" s="4" t="s">
        <v>849</v>
      </c>
      <c r="B224" s="5" t="n">
        <v>153</v>
      </c>
      <c r="D224" s="5" t="n">
        <v>101</v>
      </c>
    </row>
    <row r="225" spans="1:7">
      <c r="A225" s="4" t="s">
        <v>850</v>
      </c>
      <c r="B225" s="5" t="n">
        <v>360</v>
      </c>
      <c r="D225" s="5" t="n">
        <v>334</v>
      </c>
    </row>
    <row r="226" spans="1:7">
      <c r="A226" s="4" t="s">
        <v>609</v>
      </c>
      <c r="B226" s="5" t="n">
        <v>494798</v>
      </c>
      <c r="D226" s="5" t="n">
        <v>495864</v>
      </c>
      <c r="F226" s="5" t="n">
        <v>506230</v>
      </c>
    </row>
    <row r="227" spans="1:7">
      <c r="A227" s="4" t="s">
        <v>482</v>
      </c>
      <c r="B227" s="5" t="n">
        <v>19327</v>
      </c>
      <c r="D227" s="5" t="n">
        <v>13266</v>
      </c>
      <c r="F227" s="6" t="n">
        <v>12662</v>
      </c>
      <c r="G227" s="6" t="n">
        <v>12727</v>
      </c>
    </row>
    <row r="228" spans="1:7">
      <c r="A228" s="4" t="s">
        <v>893</v>
      </c>
    </row>
    <row r="229" spans="1:7">
      <c r="A229" s="3" t="s">
        <v>569</v>
      </c>
    </row>
    <row r="230" spans="1:7">
      <c r="A230" s="4" t="s">
        <v>852</v>
      </c>
      <c r="B230" s="5" t="n">
        <v>3037</v>
      </c>
      <c r="D230" s="5" t="n">
        <v>2976</v>
      </c>
    </row>
    <row r="231" spans="1:7">
      <c r="A231" s="4" t="s">
        <v>853</v>
      </c>
      <c r="B231" s="5" t="n">
        <v>38</v>
      </c>
      <c r="D231" s="5" t="n">
        <v>44</v>
      </c>
    </row>
    <row r="232" spans="1:7">
      <c r="A232" s="4" t="s">
        <v>894</v>
      </c>
    </row>
    <row r="233" spans="1:7">
      <c r="A233" s="3" t="s">
        <v>569</v>
      </c>
    </row>
    <row r="234" spans="1:7">
      <c r="A234" s="4" t="s">
        <v>852</v>
      </c>
      <c r="B234" s="5" t="n">
        <v>1846</v>
      </c>
      <c r="D234" s="5" t="n">
        <v>1614</v>
      </c>
    </row>
    <row r="235" spans="1:7">
      <c r="A235" s="4" t="s">
        <v>853</v>
      </c>
      <c r="B235" s="5" t="n">
        <v>169</v>
      </c>
      <c r="D235" s="5" t="n">
        <v>189</v>
      </c>
    </row>
    <row r="236" spans="1:7">
      <c r="A236" s="4" t="s">
        <v>895</v>
      </c>
    </row>
    <row r="237" spans="1:7">
      <c r="A237" s="3" t="s">
        <v>569</v>
      </c>
    </row>
    <row r="238" spans="1:7">
      <c r="A238" s="4" t="s">
        <v>847</v>
      </c>
      <c r="B238" s="5" t="n">
        <v>189247</v>
      </c>
      <c r="D238" s="5" t="n">
        <v>198917</v>
      </c>
    </row>
    <row r="239" spans="1:7">
      <c r="A239" s="4" t="s">
        <v>848</v>
      </c>
      <c r="B239" s="5" t="n">
        <v>192855</v>
      </c>
      <c r="D239" s="5" t="n">
        <v>201171</v>
      </c>
    </row>
    <row r="240" spans="1:7">
      <c r="A240" s="4" t="s">
        <v>849</v>
      </c>
      <c r="B240" s="5" t="n">
        <v>0</v>
      </c>
      <c r="D240" s="5" t="n">
        <v>0</v>
      </c>
    </row>
    <row r="241" spans="1:7">
      <c r="A241" s="4" t="s">
        <v>850</v>
      </c>
      <c r="B241" s="5" t="n">
        <v>0</v>
      </c>
      <c r="D241" s="5" t="n">
        <v>0</v>
      </c>
    </row>
    <row r="242" spans="1:7">
      <c r="A242" s="4" t="s">
        <v>609</v>
      </c>
      <c r="B242" s="5" t="n">
        <v>192855</v>
      </c>
      <c r="D242" s="5" t="n">
        <v>201171</v>
      </c>
    </row>
    <row r="243" spans="1:7">
      <c r="A243" s="4" t="s">
        <v>896</v>
      </c>
    </row>
    <row r="244" spans="1:7">
      <c r="A244" s="3" t="s">
        <v>569</v>
      </c>
    </row>
    <row r="245" spans="1:7">
      <c r="A245" s="4" t="s">
        <v>852</v>
      </c>
      <c r="B245" s="5" t="n">
        <v>1893</v>
      </c>
      <c r="D245" s="5" t="n">
        <v>1076</v>
      </c>
    </row>
    <row r="246" spans="1:7">
      <c r="A246" s="4" t="s">
        <v>853</v>
      </c>
      <c r="B246" s="5" t="n">
        <v>0</v>
      </c>
      <c r="D246" s="5" t="n">
        <v>0</v>
      </c>
    </row>
    <row r="247" spans="1:7">
      <c r="A247" s="4" t="s">
        <v>897</v>
      </c>
    </row>
    <row r="248" spans="1:7">
      <c r="A248" s="3" t="s">
        <v>569</v>
      </c>
    </row>
    <row r="249" spans="1:7">
      <c r="A249" s="4" t="s">
        <v>852</v>
      </c>
      <c r="B249" s="5" t="n">
        <v>1715</v>
      </c>
      <c r="D249" s="5" t="n">
        <v>1178</v>
      </c>
    </row>
    <row r="250" spans="1:7">
      <c r="A250" s="4" t="s">
        <v>853</v>
      </c>
      <c r="B250" s="5" t="n">
        <v>0</v>
      </c>
      <c r="D250" s="5" t="n">
        <v>0</v>
      </c>
    </row>
    <row r="251" spans="1:7">
      <c r="A251" s="4" t="s">
        <v>898</v>
      </c>
    </row>
    <row r="252" spans="1:7">
      <c r="A252" s="3" t="s">
        <v>569</v>
      </c>
    </row>
    <row r="253" spans="1:7">
      <c r="A253" s="4" t="s">
        <v>847</v>
      </c>
      <c r="B253" s="5" t="n">
        <v>300308</v>
      </c>
      <c r="D253" s="5" t="n">
        <v>291700</v>
      </c>
    </row>
    <row r="254" spans="1:7">
      <c r="A254" s="4" t="s">
        <v>848</v>
      </c>
      <c r="B254" s="5" t="n">
        <v>301583</v>
      </c>
      <c r="D254" s="5" t="n">
        <v>293839</v>
      </c>
    </row>
    <row r="255" spans="1:7">
      <c r="A255" s="4" t="s">
        <v>849</v>
      </c>
      <c r="B255" s="5" t="n">
        <v>153</v>
      </c>
      <c r="D255" s="5" t="n">
        <v>101</v>
      </c>
    </row>
    <row r="256" spans="1:7">
      <c r="A256" s="4" t="s">
        <v>850</v>
      </c>
      <c r="B256" s="5" t="n">
        <v>360</v>
      </c>
      <c r="D256" s="5" t="n">
        <v>334</v>
      </c>
    </row>
    <row r="257" spans="1:7">
      <c r="A257" s="4" t="s">
        <v>609</v>
      </c>
      <c r="B257" s="5" t="n">
        <v>301943</v>
      </c>
      <c r="D257" s="5" t="n">
        <v>294173</v>
      </c>
    </row>
    <row r="258" spans="1:7">
      <c r="A258" s="4" t="s">
        <v>899</v>
      </c>
    </row>
    <row r="259" spans="1:7">
      <c r="A259" s="3" t="s">
        <v>569</v>
      </c>
    </row>
    <row r="260" spans="1:7">
      <c r="A260" s="4" t="s">
        <v>852</v>
      </c>
      <c r="B260" s="5" t="n">
        <v>1144</v>
      </c>
      <c r="D260" s="5" t="n">
        <v>1802</v>
      </c>
    </row>
    <row r="261" spans="1:7">
      <c r="A261" s="4" t="s">
        <v>853</v>
      </c>
      <c r="B261" s="5" t="n">
        <v>38</v>
      </c>
      <c r="D261" s="5" t="n">
        <v>44</v>
      </c>
    </row>
    <row r="262" spans="1:7">
      <c r="A262" s="4" t="s">
        <v>900</v>
      </c>
    </row>
    <row r="263" spans="1:7">
      <c r="A263" s="3" t="s">
        <v>569</v>
      </c>
    </row>
    <row r="264" spans="1:7">
      <c r="A264" s="4" t="s">
        <v>852</v>
      </c>
      <c r="B264" s="5" t="n">
        <v>131</v>
      </c>
      <c r="D264" s="5" t="n">
        <v>337</v>
      </c>
    </row>
    <row r="265" spans="1:7">
      <c r="A265" s="4" t="s">
        <v>853</v>
      </c>
      <c r="B265" s="6" t="n">
        <v>169</v>
      </c>
      <c r="D265" s="5" t="n">
        <v>189</v>
      </c>
    </row>
    <row r="266" spans="1:7">
      <c r="A266" s="4" t="s">
        <v>901</v>
      </c>
    </row>
    <row r="267" spans="1:7">
      <c r="A267" s="3" t="s">
        <v>569</v>
      </c>
    </row>
    <row r="268" spans="1:7">
      <c r="A268" s="4" t="s">
        <v>847</v>
      </c>
      <c r="D268" s="5" t="n">
        <v>323</v>
      </c>
    </row>
    <row r="269" spans="1:7">
      <c r="A269" s="4" t="s">
        <v>848</v>
      </c>
      <c r="D269" s="5" t="n">
        <v>520</v>
      </c>
    </row>
    <row r="270" spans="1:7">
      <c r="A270" s="4" t="s">
        <v>849</v>
      </c>
      <c r="D270" s="5" t="n">
        <v>0</v>
      </c>
    </row>
    <row r="271" spans="1:7">
      <c r="A271" s="4" t="s">
        <v>850</v>
      </c>
      <c r="D271" s="5" t="n">
        <v>0</v>
      </c>
    </row>
    <row r="272" spans="1:7">
      <c r="A272" s="4" t="s">
        <v>609</v>
      </c>
      <c r="D272" s="5" t="n">
        <v>520</v>
      </c>
    </row>
    <row r="273" spans="1:7">
      <c r="A273" s="4" t="s">
        <v>902</v>
      </c>
    </row>
    <row r="274" spans="1:7">
      <c r="A274" s="3" t="s">
        <v>569</v>
      </c>
    </row>
    <row r="275" spans="1:7">
      <c r="A275" s="4" t="s">
        <v>852</v>
      </c>
      <c r="D275" s="5" t="n">
        <v>98</v>
      </c>
    </row>
    <row r="276" spans="1:7">
      <c r="A276" s="4" t="s">
        <v>853</v>
      </c>
      <c r="D276" s="5" t="n">
        <v>0</v>
      </c>
    </row>
    <row r="277" spans="1:7">
      <c r="A277" s="4" t="s">
        <v>903</v>
      </c>
    </row>
    <row r="278" spans="1:7">
      <c r="A278" s="3" t="s">
        <v>569</v>
      </c>
    </row>
    <row r="279" spans="1:7">
      <c r="A279" s="4" t="s">
        <v>852</v>
      </c>
      <c r="D279" s="5" t="n">
        <v>99</v>
      </c>
    </row>
    <row r="280" spans="1:7">
      <c r="A280" s="4" t="s">
        <v>853</v>
      </c>
      <c r="D280" s="6" t="n">
        <v>0</v>
      </c>
    </row>
    <row r="281" spans="1:7"/>
    <row r="282" spans="1:7">
      <c r="A282" s="4" t="s">
        <v>70</v>
      </c>
      <c r="B282" s="4" t="s">
        <v>113</v>
      </c>
    </row>
  </sheetData>
  <mergeCells count="4">
    <mergeCell ref="B1:C1"/>
    <mergeCell ref="D1:E1"/>
    <mergeCell ref="A281:G281"/>
    <mergeCell ref="B282:G28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4</v>
      </c>
      <c r="B1" s="2" t="s">
        <v>1</v>
      </c>
      <c r="C1" s="2" t="s">
        <v>820</v>
      </c>
    </row>
    <row r="2" spans="1:5">
      <c r="B2" s="2" t="s">
        <v>60</v>
      </c>
      <c r="C2" s="2" t="s">
        <v>61</v>
      </c>
      <c r="D2" s="2" t="s">
        <v>128</v>
      </c>
      <c r="E2" s="2" t="s">
        <v>480</v>
      </c>
    </row>
    <row r="3" spans="1:5">
      <c r="A3" s="3" t="s">
        <v>569</v>
      </c>
    </row>
    <row r="4" spans="1:5">
      <c r="A4" s="4" t="s">
        <v>905</v>
      </c>
      <c r="B4" s="6" t="n">
        <v>194700</v>
      </c>
      <c r="C4" s="6" t="n">
        <v>206300</v>
      </c>
    </row>
    <row r="5" spans="1:5">
      <c r="A5" s="4" t="s">
        <v>482</v>
      </c>
      <c r="B5" s="6" t="n">
        <v>444490</v>
      </c>
      <c r="C5" s="5" t="n">
        <v>200307</v>
      </c>
      <c r="D5" s="6" t="n">
        <v>184911</v>
      </c>
      <c r="E5" s="6" t="n">
        <v>180424</v>
      </c>
    </row>
    <row r="6" spans="1:5">
      <c r="A6" s="4" t="s">
        <v>906</v>
      </c>
    </row>
    <row r="7" spans="1:5">
      <c r="A7" s="3" t="s">
        <v>569</v>
      </c>
    </row>
    <row r="8" spans="1:5">
      <c r="A8" s="4" t="s">
        <v>907</v>
      </c>
      <c r="B8" s="4" t="s">
        <v>908</v>
      </c>
    </row>
    <row r="9" spans="1:5">
      <c r="A9" s="4" t="s">
        <v>909</v>
      </c>
    </row>
    <row r="10" spans="1:5">
      <c r="A10" s="3" t="s">
        <v>569</v>
      </c>
    </row>
    <row r="11" spans="1:5">
      <c r="A11" s="4" t="s">
        <v>482</v>
      </c>
      <c r="B11" s="6" t="n">
        <v>13900</v>
      </c>
      <c r="C11" s="6" t="n">
        <v>19700</v>
      </c>
    </row>
    <row r="12" spans="1:5">
      <c r="A12" s="4" t="s">
        <v>910</v>
      </c>
      <c r="B12" s="4" t="s">
        <v>911</v>
      </c>
      <c r="C12" s="4" t="s">
        <v>912</v>
      </c>
    </row>
    <row r="13" spans="1:5">
      <c r="A13" s="4" t="s">
        <v>913</v>
      </c>
    </row>
    <row r="14" spans="1:5">
      <c r="A14" s="3" t="s">
        <v>569</v>
      </c>
    </row>
    <row r="15" spans="1:5">
      <c r="A15" s="4" t="s">
        <v>905</v>
      </c>
      <c r="B15" s="6" t="n">
        <v>50500</v>
      </c>
      <c r="C15" s="6" t="n">
        <v>51100</v>
      </c>
    </row>
    <row r="16" spans="1:5">
      <c r="A16" s="4" t="s">
        <v>570</v>
      </c>
    </row>
    <row r="17" spans="1:5">
      <c r="A17" s="3" t="s">
        <v>569</v>
      </c>
    </row>
    <row r="18" spans="1:5">
      <c r="A18" s="4" t="s">
        <v>704</v>
      </c>
      <c r="C18" s="5" t="n">
        <v>848</v>
      </c>
    </row>
    <row r="19" spans="1:5">
      <c r="A19" s="4" t="s">
        <v>482</v>
      </c>
      <c r="C19" s="5" t="n">
        <v>158598</v>
      </c>
    </row>
    <row r="20" spans="1:5">
      <c r="A20" s="4" t="s">
        <v>881</v>
      </c>
    </row>
    <row r="21" spans="1:5">
      <c r="A21" s="3" t="s">
        <v>569</v>
      </c>
    </row>
    <row r="22" spans="1:5">
      <c r="A22" s="4" t="s">
        <v>914</v>
      </c>
      <c r="B22" s="4" t="s">
        <v>785</v>
      </c>
    </row>
    <row r="23" spans="1:5">
      <c r="A23" s="4" t="s">
        <v>915</v>
      </c>
      <c r="B23" s="4" t="s">
        <v>916</v>
      </c>
    </row>
    <row r="24" spans="1:5">
      <c r="A24" s="4" t="s">
        <v>482</v>
      </c>
      <c r="B24" s="6" t="n">
        <v>123022</v>
      </c>
      <c r="C24" s="5" t="n">
        <v>28443</v>
      </c>
      <c r="D24" s="5" t="n">
        <v>34154</v>
      </c>
      <c r="E24" s="5" t="n">
        <v>37439</v>
      </c>
    </row>
    <row r="25" spans="1:5">
      <c r="A25" s="4" t="s">
        <v>574</v>
      </c>
    </row>
    <row r="26" spans="1:5">
      <c r="A26" s="3" t="s">
        <v>569</v>
      </c>
    </row>
    <row r="27" spans="1:5">
      <c r="A27" s="4" t="s">
        <v>482</v>
      </c>
      <c r="B27" s="6" t="n">
        <v>19327</v>
      </c>
      <c r="C27" s="5" t="n">
        <v>13266</v>
      </c>
      <c r="D27" s="5" t="n">
        <v>12662</v>
      </c>
      <c r="E27" s="6" t="n">
        <v>12727</v>
      </c>
    </row>
    <row r="28" spans="1:5">
      <c r="A28" s="4" t="s">
        <v>917</v>
      </c>
    </row>
    <row r="29" spans="1:5">
      <c r="A29" s="3" t="s">
        <v>569</v>
      </c>
    </row>
    <row r="30" spans="1:5">
      <c r="A30" s="4" t="s">
        <v>918</v>
      </c>
      <c r="B30" s="4" t="s">
        <v>919</v>
      </c>
    </row>
    <row r="31" spans="1:5">
      <c r="A31" s="4" t="s">
        <v>920</v>
      </c>
    </row>
    <row r="32" spans="1:5">
      <c r="A32" s="3" t="s">
        <v>569</v>
      </c>
    </row>
    <row r="33" spans="1:5">
      <c r="A33" s="4" t="s">
        <v>921</v>
      </c>
      <c r="B33" s="4" t="s">
        <v>922</v>
      </c>
    </row>
    <row r="34" spans="1:5">
      <c r="A34" s="4" t="s">
        <v>923</v>
      </c>
    </row>
    <row r="35" spans="1:5">
      <c r="A35" s="3" t="s">
        <v>569</v>
      </c>
    </row>
    <row r="36" spans="1:5">
      <c r="A36" s="4" t="s">
        <v>924</v>
      </c>
      <c r="B36" s="4" t="s">
        <v>778</v>
      </c>
    </row>
    <row r="37" spans="1:5">
      <c r="A37" s="4" t="s">
        <v>925</v>
      </c>
      <c r="B37" s="4" t="s">
        <v>926</v>
      </c>
    </row>
    <row r="38" spans="1:5">
      <c r="A38" s="4" t="s">
        <v>927</v>
      </c>
    </row>
    <row r="39" spans="1:5">
      <c r="A39" s="3" t="s">
        <v>569</v>
      </c>
    </row>
    <row r="40" spans="1:5">
      <c r="A40" s="4" t="s">
        <v>921</v>
      </c>
      <c r="B40" s="4" t="s">
        <v>928</v>
      </c>
    </row>
    <row r="41" spans="1:5">
      <c r="A41" s="4" t="s">
        <v>929</v>
      </c>
    </row>
    <row r="42" spans="1:5">
      <c r="A42" s="3" t="s">
        <v>569</v>
      </c>
    </row>
    <row r="43" spans="1:5">
      <c r="A43" s="4" t="s">
        <v>925</v>
      </c>
      <c r="B43" s="4" t="s">
        <v>926</v>
      </c>
    </row>
    <row r="44" spans="1:5">
      <c r="A44" s="4" t="s">
        <v>930</v>
      </c>
    </row>
    <row r="45" spans="1:5">
      <c r="A45" s="3" t="s">
        <v>569</v>
      </c>
    </row>
    <row r="46" spans="1:5">
      <c r="A46" s="4" t="s">
        <v>931</v>
      </c>
      <c r="B46" s="6" t="n">
        <v>15000000</v>
      </c>
    </row>
    <row r="47" spans="1:5">
      <c r="A47" s="4" t="s">
        <v>932</v>
      </c>
    </row>
    <row r="48" spans="1:5">
      <c r="A48" s="3" t="s">
        <v>569</v>
      </c>
    </row>
    <row r="49" spans="1:5">
      <c r="A49" s="4" t="s">
        <v>918</v>
      </c>
      <c r="B49" s="4" t="s">
        <v>919</v>
      </c>
    </row>
    <row r="50" spans="1:5">
      <c r="A50" s="4" t="s">
        <v>914</v>
      </c>
      <c r="B50" s="4" t="s">
        <v>778</v>
      </c>
    </row>
    <row r="51" spans="1:5">
      <c r="A51" s="4" t="s">
        <v>933</v>
      </c>
    </row>
    <row r="52" spans="1:5">
      <c r="A52" s="3" t="s">
        <v>569</v>
      </c>
    </row>
    <row r="53" spans="1:5">
      <c r="A53" s="4" t="s">
        <v>924</v>
      </c>
      <c r="B53" s="4" t="s">
        <v>785</v>
      </c>
    </row>
    <row r="54" spans="1:5">
      <c r="A54" s="4" t="s">
        <v>925</v>
      </c>
      <c r="B54" s="4" t="s">
        <v>926</v>
      </c>
    </row>
    <row r="55" spans="1:5">
      <c r="A55" s="4" t="s">
        <v>934</v>
      </c>
    </row>
    <row r="56" spans="1:5">
      <c r="A56" s="3" t="s">
        <v>569</v>
      </c>
    </row>
    <row r="57" spans="1:5">
      <c r="A57" s="4" t="s">
        <v>925</v>
      </c>
      <c r="B57" s="4" t="s">
        <v>926</v>
      </c>
    </row>
    <row r="58" spans="1:5">
      <c r="A58" s="4" t="s">
        <v>935</v>
      </c>
    </row>
    <row r="59" spans="1:5">
      <c r="A59" s="3" t="s">
        <v>569</v>
      </c>
    </row>
    <row r="60" spans="1:5">
      <c r="A60" s="4" t="s">
        <v>936</v>
      </c>
      <c r="B60" s="4" t="s">
        <v>701</v>
      </c>
    </row>
    <row r="61" spans="1:5">
      <c r="A61" s="4" t="s">
        <v>937</v>
      </c>
    </row>
    <row r="62" spans="1:5">
      <c r="A62" s="3" t="s">
        <v>569</v>
      </c>
    </row>
    <row r="63" spans="1:5">
      <c r="A63" s="4" t="s">
        <v>938</v>
      </c>
      <c r="B63" s="4" t="s">
        <v>922</v>
      </c>
    </row>
    <row r="64" spans="1:5">
      <c r="A64" s="4" t="s">
        <v>939</v>
      </c>
    </row>
    <row r="65" spans="1:5">
      <c r="A65" s="3" t="s">
        <v>569</v>
      </c>
    </row>
    <row r="66" spans="1:5">
      <c r="A66" s="4" t="s">
        <v>938</v>
      </c>
      <c r="B66" s="4" t="s">
        <v>940</v>
      </c>
    </row>
    <row r="67" spans="1:5">
      <c r="A67" s="4" t="s">
        <v>941</v>
      </c>
      <c r="B67" s="4" t="s">
        <v>926</v>
      </c>
    </row>
    <row r="68" spans="1:5">
      <c r="A68" s="4" t="s">
        <v>702</v>
      </c>
    </row>
    <row r="69" spans="1:5">
      <c r="A69" s="3" t="s">
        <v>569</v>
      </c>
    </row>
    <row r="70" spans="1:5">
      <c r="A70" s="4" t="s">
        <v>704</v>
      </c>
      <c r="C70" s="5" t="n">
        <v>2000</v>
      </c>
    </row>
    <row r="71" spans="1:5">
      <c r="A71" s="4" t="s">
        <v>482</v>
      </c>
      <c r="D71" s="5" t="n">
        <v>3413</v>
      </c>
    </row>
    <row r="72" spans="1:5">
      <c r="A72" s="4" t="s">
        <v>942</v>
      </c>
      <c r="C72" s="5" t="n">
        <v>5800</v>
      </c>
    </row>
    <row r="73" spans="1:5">
      <c r="A73" s="4" t="s">
        <v>943</v>
      </c>
      <c r="C73" s="6" t="n">
        <v>1300</v>
      </c>
    </row>
    <row r="74" spans="1:5">
      <c r="A74" s="4" t="s">
        <v>944</v>
      </c>
    </row>
    <row r="75" spans="1:5">
      <c r="A75" s="3" t="s">
        <v>569</v>
      </c>
    </row>
    <row r="76" spans="1:5">
      <c r="A76" s="4" t="s">
        <v>482</v>
      </c>
      <c r="D76" s="5" t="n">
        <v>1123</v>
      </c>
    </row>
    <row r="77" spans="1:5">
      <c r="A77" s="4" t="s">
        <v>945</v>
      </c>
    </row>
    <row r="78" spans="1:5">
      <c r="A78" s="3" t="s">
        <v>569</v>
      </c>
    </row>
    <row r="79" spans="1:5">
      <c r="A79" s="4" t="s">
        <v>482</v>
      </c>
      <c r="D79" s="6" t="n">
        <v>1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46</v>
      </c>
      <c r="B1" s="2" t="s">
        <v>1</v>
      </c>
    </row>
    <row r="2" spans="1:3">
      <c r="B2" s="2" t="s">
        <v>947</v>
      </c>
      <c r="C2" s="2" t="s">
        <v>948</v>
      </c>
    </row>
    <row r="3" spans="1:3">
      <c r="A3" s="3" t="s">
        <v>949</v>
      </c>
    </row>
    <row r="4" spans="1:3">
      <c r="A4" s="4" t="s">
        <v>950</v>
      </c>
      <c r="B4" s="5" t="n">
        <v>45</v>
      </c>
      <c r="C4" s="5" t="n">
        <v>83</v>
      </c>
    </row>
    <row r="5" spans="1:3">
      <c r="A5" s="4" t="s">
        <v>951</v>
      </c>
      <c r="B5" s="6" t="n">
        <v>8508</v>
      </c>
      <c r="C5" s="6" t="n">
        <v>23498</v>
      </c>
    </row>
    <row r="6" spans="1:3">
      <c r="A6" s="4" t="s">
        <v>952</v>
      </c>
      <c r="B6" s="6" t="n">
        <v>6967</v>
      </c>
      <c r="C6" s="6" t="n">
        <v>23388</v>
      </c>
    </row>
    <row r="7" spans="1:3">
      <c r="A7" s="4" t="s">
        <v>953</v>
      </c>
    </row>
    <row r="8" spans="1:3">
      <c r="A8" s="3" t="s">
        <v>949</v>
      </c>
    </row>
    <row r="9" spans="1:3">
      <c r="A9" s="4" t="s">
        <v>950</v>
      </c>
      <c r="B9" s="5" t="n">
        <v>3</v>
      </c>
      <c r="C9" s="5" t="n">
        <v>2</v>
      </c>
    </row>
    <row r="10" spans="1:3">
      <c r="A10" s="4" t="s">
        <v>951</v>
      </c>
      <c r="B10" s="6" t="n">
        <v>5927</v>
      </c>
      <c r="C10" s="6" t="n">
        <v>13895</v>
      </c>
    </row>
    <row r="11" spans="1:3">
      <c r="A11" s="4" t="s">
        <v>952</v>
      </c>
      <c r="B11" s="6" t="n">
        <v>4433</v>
      </c>
      <c r="C11" s="6" t="n">
        <v>13820</v>
      </c>
    </row>
    <row r="12" spans="1:3">
      <c r="A12" s="4" t="s">
        <v>881</v>
      </c>
    </row>
    <row r="13" spans="1:3">
      <c r="A13" s="3" t="s">
        <v>949</v>
      </c>
    </row>
    <row r="14" spans="1:3">
      <c r="A14" s="4" t="s">
        <v>950</v>
      </c>
      <c r="B14" s="5" t="n">
        <v>18</v>
      </c>
      <c r="C14" s="5" t="n">
        <v>66</v>
      </c>
    </row>
    <row r="15" spans="1:3">
      <c r="A15" s="4" t="s">
        <v>951</v>
      </c>
      <c r="B15" s="6" t="n">
        <v>2423</v>
      </c>
      <c r="C15" s="6" t="n">
        <v>9529</v>
      </c>
    </row>
    <row r="16" spans="1:3">
      <c r="A16" s="4" t="s">
        <v>952</v>
      </c>
      <c r="B16" s="6" t="n">
        <v>2388</v>
      </c>
      <c r="C16" s="6" t="n">
        <v>9497</v>
      </c>
    </row>
    <row r="17" spans="1:3">
      <c r="A17" s="4" t="s">
        <v>574</v>
      </c>
    </row>
    <row r="18" spans="1:3">
      <c r="A18" s="3" t="s">
        <v>949</v>
      </c>
    </row>
    <row r="19" spans="1:3">
      <c r="A19" s="4" t="s">
        <v>950</v>
      </c>
      <c r="B19" s="5" t="n">
        <v>24</v>
      </c>
      <c r="C19" s="5" t="n">
        <v>15</v>
      </c>
    </row>
    <row r="20" spans="1:3">
      <c r="A20" s="4" t="s">
        <v>951</v>
      </c>
      <c r="B20" s="6" t="n">
        <v>158</v>
      </c>
      <c r="C20" s="6" t="n">
        <v>74</v>
      </c>
    </row>
    <row r="21" spans="1:3">
      <c r="A21" s="4" t="s">
        <v>952</v>
      </c>
      <c r="B21" s="6" t="n">
        <v>146</v>
      </c>
      <c r="C21" s="6" t="n">
        <v>71</v>
      </c>
    </row>
    <row r="22" spans="1:3">
      <c r="A22" s="4" t="s">
        <v>954</v>
      </c>
    </row>
    <row r="23" spans="1:3">
      <c r="A23" s="3" t="s">
        <v>949</v>
      </c>
    </row>
    <row r="24" spans="1:3">
      <c r="A24" s="4" t="s">
        <v>950</v>
      </c>
      <c r="B24" s="5" t="n">
        <v>3</v>
      </c>
      <c r="C24" s="5" t="n">
        <v>2</v>
      </c>
    </row>
    <row r="25" spans="1:3">
      <c r="A25" s="4" t="s">
        <v>951</v>
      </c>
      <c r="B25" s="6" t="n">
        <v>5927</v>
      </c>
      <c r="C25" s="6" t="n">
        <v>13895</v>
      </c>
    </row>
    <row r="26" spans="1:3">
      <c r="A26" s="4" t="s">
        <v>952</v>
      </c>
      <c r="B26" s="6" t="n">
        <v>4433</v>
      </c>
      <c r="C26" s="6" t="n">
        <v>13820</v>
      </c>
    </row>
    <row r="27" spans="1:3">
      <c r="A27" s="4" t="s">
        <v>955</v>
      </c>
    </row>
    <row r="28" spans="1:3">
      <c r="A28" s="3" t="s">
        <v>949</v>
      </c>
    </row>
    <row r="29" spans="1:3">
      <c r="A29" s="4" t="s">
        <v>950</v>
      </c>
      <c r="B29" s="5" t="n">
        <v>8</v>
      </c>
      <c r="C29" s="5" t="n">
        <v>19</v>
      </c>
    </row>
    <row r="30" spans="1:3">
      <c r="A30" s="4" t="s">
        <v>951</v>
      </c>
      <c r="B30" s="6" t="n">
        <v>912</v>
      </c>
      <c r="C30" s="6" t="n">
        <v>2104</v>
      </c>
    </row>
    <row r="31" spans="1:3">
      <c r="A31" s="4" t="s">
        <v>952</v>
      </c>
      <c r="B31" s="6" t="n">
        <v>891</v>
      </c>
      <c r="C31" s="6" t="n">
        <v>2084</v>
      </c>
    </row>
    <row r="32" spans="1:3">
      <c r="A32" s="4" t="s">
        <v>956</v>
      </c>
    </row>
    <row r="33" spans="1:3">
      <c r="A33" s="3" t="s">
        <v>949</v>
      </c>
    </row>
    <row r="34" spans="1:3">
      <c r="A34" s="4" t="s">
        <v>950</v>
      </c>
      <c r="B34" s="5" t="n">
        <v>10</v>
      </c>
      <c r="C34" s="5" t="n">
        <v>47</v>
      </c>
    </row>
    <row r="35" spans="1:3">
      <c r="A35" s="4" t="s">
        <v>951</v>
      </c>
      <c r="B35" s="6" t="n">
        <v>1511</v>
      </c>
      <c r="C35" s="6" t="n">
        <v>7425</v>
      </c>
    </row>
    <row r="36" spans="1:3">
      <c r="A36" s="4" t="s">
        <v>952</v>
      </c>
      <c r="B36" s="6" t="n">
        <v>1497</v>
      </c>
      <c r="C36" s="6" t="n">
        <v>74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7</v>
      </c>
      <c r="B1" s="2" t="s">
        <v>1</v>
      </c>
    </row>
    <row r="2" spans="1:3">
      <c r="B2" s="2" t="s">
        <v>947</v>
      </c>
      <c r="C2" s="2" t="s">
        <v>948</v>
      </c>
    </row>
    <row r="3" spans="1:3">
      <c r="A3" s="3" t="s">
        <v>949</v>
      </c>
    </row>
    <row r="4" spans="1:3">
      <c r="A4" s="4" t="s">
        <v>950</v>
      </c>
      <c r="B4" s="5" t="n">
        <v>16</v>
      </c>
      <c r="C4" s="5" t="n">
        <v>9</v>
      </c>
    </row>
    <row r="5" spans="1:3">
      <c r="A5" s="4" t="s">
        <v>958</v>
      </c>
      <c r="B5" s="6" t="n">
        <v>1335</v>
      </c>
      <c r="C5" s="6" t="n">
        <v>51</v>
      </c>
    </row>
    <row r="6" spans="1:3">
      <c r="A6" s="4" t="s">
        <v>953</v>
      </c>
    </row>
    <row r="7" spans="1:3">
      <c r="A7" s="3" t="s">
        <v>949</v>
      </c>
    </row>
    <row r="8" spans="1:3">
      <c r="A8" s="4" t="s">
        <v>950</v>
      </c>
      <c r="B8" s="5" t="n">
        <v>0</v>
      </c>
      <c r="C8" s="5" t="n">
        <v>0</v>
      </c>
    </row>
    <row r="9" spans="1:3">
      <c r="A9" s="4" t="s">
        <v>958</v>
      </c>
      <c r="B9" s="6" t="n">
        <v>0</v>
      </c>
      <c r="C9" s="6" t="n">
        <v>0</v>
      </c>
    </row>
    <row r="10" spans="1:3">
      <c r="A10" s="4" t="s">
        <v>881</v>
      </c>
    </row>
    <row r="11" spans="1:3">
      <c r="A11" s="3" t="s">
        <v>949</v>
      </c>
    </row>
    <row r="12" spans="1:3">
      <c r="A12" s="4" t="s">
        <v>950</v>
      </c>
      <c r="B12" s="5" t="n">
        <v>9</v>
      </c>
      <c r="C12" s="5" t="n">
        <v>1</v>
      </c>
    </row>
    <row r="13" spans="1:3">
      <c r="A13" s="4" t="s">
        <v>958</v>
      </c>
      <c r="B13" s="6" t="n">
        <v>1304</v>
      </c>
      <c r="C13" s="6" t="n">
        <v>33</v>
      </c>
    </row>
    <row r="14" spans="1:3">
      <c r="A14" s="4" t="s">
        <v>574</v>
      </c>
    </row>
    <row r="15" spans="1:3">
      <c r="A15" s="3" t="s">
        <v>949</v>
      </c>
    </row>
    <row r="16" spans="1:3">
      <c r="A16" s="4" t="s">
        <v>950</v>
      </c>
      <c r="B16" s="5" t="n">
        <v>7</v>
      </c>
      <c r="C16" s="5" t="n">
        <v>8</v>
      </c>
    </row>
    <row r="17" spans="1:3">
      <c r="A17" s="4" t="s">
        <v>958</v>
      </c>
      <c r="B17" s="6" t="n">
        <v>31</v>
      </c>
      <c r="C17" s="6" t="n">
        <v>18</v>
      </c>
    </row>
    <row r="18" spans="1:3">
      <c r="A18" s="4" t="s">
        <v>954</v>
      </c>
    </row>
    <row r="19" spans="1:3">
      <c r="A19" s="3" t="s">
        <v>949</v>
      </c>
    </row>
    <row r="20" spans="1:3">
      <c r="A20" s="4" t="s">
        <v>950</v>
      </c>
      <c r="B20" s="5" t="n">
        <v>0</v>
      </c>
      <c r="C20" s="5" t="n">
        <v>0</v>
      </c>
    </row>
    <row r="21" spans="1:3">
      <c r="A21" s="4" t="s">
        <v>958</v>
      </c>
      <c r="B21" s="6" t="n">
        <v>0</v>
      </c>
      <c r="C21" s="6" t="n">
        <v>0</v>
      </c>
    </row>
    <row r="22" spans="1:3">
      <c r="A22" s="4" t="s">
        <v>955</v>
      </c>
    </row>
    <row r="23" spans="1:3">
      <c r="A23" s="3" t="s">
        <v>949</v>
      </c>
    </row>
    <row r="24" spans="1:3">
      <c r="A24" s="4" t="s">
        <v>950</v>
      </c>
      <c r="B24" s="5" t="n">
        <v>4</v>
      </c>
      <c r="C24" s="5" t="n">
        <v>1</v>
      </c>
    </row>
    <row r="25" spans="1:3">
      <c r="A25" s="4" t="s">
        <v>958</v>
      </c>
      <c r="B25" s="6" t="n">
        <v>960</v>
      </c>
      <c r="C25" s="6" t="n">
        <v>33</v>
      </c>
    </row>
    <row r="26" spans="1:3">
      <c r="A26" s="4" t="s">
        <v>956</v>
      </c>
    </row>
    <row r="27" spans="1:3">
      <c r="A27" s="3" t="s">
        <v>949</v>
      </c>
    </row>
    <row r="28" spans="1:3">
      <c r="A28" s="4" t="s">
        <v>950</v>
      </c>
      <c r="B28" s="5" t="n">
        <v>5</v>
      </c>
      <c r="C28" s="5" t="n">
        <v>0</v>
      </c>
    </row>
    <row r="29" spans="1:3">
      <c r="A29" s="4" t="s">
        <v>958</v>
      </c>
      <c r="B29" s="6" t="n">
        <v>344</v>
      </c>
      <c r="C29"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959</v>
      </c>
      <c r="B1" s="2" t="s">
        <v>472</v>
      </c>
    </row>
    <row r="2" spans="1:2">
      <c r="A2" s="3" t="s">
        <v>569</v>
      </c>
    </row>
    <row r="3" spans="1:2">
      <c r="A3" s="4" t="s">
        <v>960</v>
      </c>
      <c r="B3" s="6" t="n">
        <v>84274</v>
      </c>
    </row>
    <row r="4" spans="1:2">
      <c r="A4" s="4" t="s">
        <v>571</v>
      </c>
    </row>
    <row r="5" spans="1:2">
      <c r="A5" s="3" t="s">
        <v>569</v>
      </c>
    </row>
    <row r="6" spans="1:2">
      <c r="A6" s="4" t="s">
        <v>960</v>
      </c>
      <c r="B6" s="5" t="n">
        <v>55215</v>
      </c>
    </row>
    <row r="7" spans="1:2">
      <c r="A7" s="4" t="s">
        <v>572</v>
      </c>
    </row>
    <row r="8" spans="1:2">
      <c r="A8" s="3" t="s">
        <v>569</v>
      </c>
    </row>
    <row r="9" spans="1:2">
      <c r="A9" s="4" t="s">
        <v>960</v>
      </c>
      <c r="B9" s="5" t="n">
        <v>11233</v>
      </c>
    </row>
    <row r="10" spans="1:2">
      <c r="A10" s="4" t="s">
        <v>881</v>
      </c>
    </row>
    <row r="11" spans="1:2">
      <c r="A11" s="3" t="s">
        <v>569</v>
      </c>
    </row>
    <row r="12" spans="1:2">
      <c r="A12" s="4" t="s">
        <v>960</v>
      </c>
      <c r="B12" s="5" t="n">
        <v>16154</v>
      </c>
    </row>
    <row r="13" spans="1:2">
      <c r="A13" s="4" t="s">
        <v>574</v>
      </c>
    </row>
    <row r="14" spans="1:2">
      <c r="A14" s="3" t="s">
        <v>569</v>
      </c>
    </row>
    <row r="15" spans="1:2">
      <c r="A15" s="4" t="s">
        <v>960</v>
      </c>
      <c r="B15" s="6" t="n">
        <v>1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820</v>
      </c>
    </row>
    <row r="2" spans="1:2">
      <c r="B2" s="2" t="s">
        <v>488</v>
      </c>
    </row>
    <row r="3" spans="1:2">
      <c r="A3" s="3" t="s">
        <v>962</v>
      </c>
    </row>
    <row r="4" spans="1:2">
      <c r="A4" s="4" t="s">
        <v>963</v>
      </c>
      <c r="B4" s="6" t="n">
        <v>13375</v>
      </c>
    </row>
    <row r="5" spans="1:2">
      <c r="A5" s="4" t="s">
        <v>964</v>
      </c>
      <c r="B5" s="5" t="n">
        <v>-5792</v>
      </c>
    </row>
    <row r="6" spans="1:2">
      <c r="A6" s="4" t="s">
        <v>965</v>
      </c>
      <c r="B6" s="5" t="n">
        <v>-2438</v>
      </c>
    </row>
    <row r="7" spans="1:2">
      <c r="A7" s="4" t="s">
        <v>966</v>
      </c>
      <c r="B7" s="5" t="n">
        <v>-479</v>
      </c>
    </row>
    <row r="8" spans="1:2">
      <c r="A8" s="4" t="s">
        <v>967</v>
      </c>
      <c r="B8" s="5" t="n">
        <v>0</v>
      </c>
    </row>
    <row r="9" spans="1:2">
      <c r="A9" s="4" t="s">
        <v>968</v>
      </c>
      <c r="B9" s="5" t="n">
        <v>5513</v>
      </c>
    </row>
    <row r="10" spans="1:2">
      <c r="A10" s="4" t="s">
        <v>969</v>
      </c>
      <c r="B10" s="5" t="n">
        <v>-4</v>
      </c>
    </row>
    <row r="11" spans="1:2">
      <c r="A11" s="4" t="s">
        <v>221</v>
      </c>
      <c r="B11" s="5" t="n">
        <v>-367</v>
      </c>
    </row>
    <row r="12" spans="1:2">
      <c r="A12" s="4" t="s">
        <v>970</v>
      </c>
      <c r="B12" s="6" t="n">
        <v>98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488</v>
      </c>
    </row>
    <row r="2" spans="1:2">
      <c r="A2" s="3" t="s">
        <v>569</v>
      </c>
    </row>
    <row r="3" spans="1:2">
      <c r="A3" s="4" t="s">
        <v>972</v>
      </c>
      <c r="B3" s="6" t="n">
        <v>54221</v>
      </c>
    </row>
    <row r="4" spans="1:2">
      <c r="A4" s="4" t="s">
        <v>973</v>
      </c>
      <c r="B4" s="5" t="n">
        <v>58216</v>
      </c>
    </row>
    <row r="5" spans="1:2">
      <c r="A5" s="4" t="s">
        <v>974</v>
      </c>
    </row>
    <row r="6" spans="1:2">
      <c r="A6" s="3" t="s">
        <v>569</v>
      </c>
    </row>
    <row r="7" spans="1:2">
      <c r="A7" s="4" t="s">
        <v>972</v>
      </c>
      <c r="B7" s="5" t="n">
        <v>24973</v>
      </c>
    </row>
    <row r="8" spans="1:2">
      <c r="A8" s="4" t="s">
        <v>973</v>
      </c>
      <c r="B8" s="5" t="n">
        <v>25938</v>
      </c>
    </row>
    <row r="9" spans="1:2">
      <c r="A9" s="4" t="s">
        <v>975</v>
      </c>
    </row>
    <row r="10" spans="1:2">
      <c r="A10" s="3" t="s">
        <v>569</v>
      </c>
    </row>
    <row r="11" spans="1:2">
      <c r="A11" s="4" t="s">
        <v>972</v>
      </c>
      <c r="B11" s="5" t="n">
        <v>5078</v>
      </c>
    </row>
    <row r="12" spans="1:2">
      <c r="A12" s="4" t="s">
        <v>973</v>
      </c>
      <c r="B12" s="5" t="n">
        <v>5466</v>
      </c>
    </row>
    <row r="13" spans="1:2">
      <c r="A13" s="4" t="s">
        <v>976</v>
      </c>
    </row>
    <row r="14" spans="1:2">
      <c r="A14" s="3" t="s">
        <v>569</v>
      </c>
    </row>
    <row r="15" spans="1:2">
      <c r="A15" s="4" t="s">
        <v>972</v>
      </c>
      <c r="B15" s="5" t="n">
        <v>23681</v>
      </c>
    </row>
    <row r="16" spans="1:2">
      <c r="A16" s="4" t="s">
        <v>973</v>
      </c>
      <c r="B16" s="5" t="n">
        <v>26245</v>
      </c>
    </row>
    <row r="17" spans="1:2">
      <c r="A17" s="4" t="s">
        <v>977</v>
      </c>
    </row>
    <row r="18" spans="1:2">
      <c r="A18" s="3" t="s">
        <v>569</v>
      </c>
    </row>
    <row r="19" spans="1:2">
      <c r="A19" s="4" t="s">
        <v>972</v>
      </c>
      <c r="B19" s="5" t="n">
        <v>489</v>
      </c>
    </row>
    <row r="20" spans="1:2">
      <c r="A20" s="4" t="s">
        <v>973</v>
      </c>
      <c r="B20" s="6" t="n">
        <v>5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128</v>
      </c>
      <c r="C2" s="2" t="s">
        <v>61</v>
      </c>
    </row>
    <row r="3" spans="1:3">
      <c r="A3" s="3" t="s">
        <v>979</v>
      </c>
    </row>
    <row r="4" spans="1:3">
      <c r="A4" s="4" t="s">
        <v>979</v>
      </c>
      <c r="C4" s="6" t="n">
        <v>246900</v>
      </c>
    </row>
    <row r="5" spans="1:3">
      <c r="A5" s="3" t="s">
        <v>980</v>
      </c>
    </row>
    <row r="6" spans="1:3">
      <c r="A6" s="4" t="s">
        <v>980</v>
      </c>
      <c r="C6" s="5" t="n">
        <v>281089</v>
      </c>
    </row>
    <row r="7" spans="1:3">
      <c r="A7" s="4" t="s">
        <v>981</v>
      </c>
      <c r="C7" s="5" t="n">
        <v>25916</v>
      </c>
    </row>
    <row r="8" spans="1:3">
      <c r="A8" s="3" t="s">
        <v>982</v>
      </c>
    </row>
    <row r="9" spans="1:3">
      <c r="A9" s="4" t="s">
        <v>982</v>
      </c>
      <c r="B9" s="6" t="n">
        <v>257841</v>
      </c>
    </row>
    <row r="10" spans="1:3">
      <c r="A10" s="3" t="s">
        <v>983</v>
      </c>
    </row>
    <row r="11" spans="1:3">
      <c r="A11" s="4" t="s">
        <v>983</v>
      </c>
      <c r="B11" s="5" t="n">
        <v>1546</v>
      </c>
    </row>
    <row r="12" spans="1:3">
      <c r="A12" s="4" t="s">
        <v>570</v>
      </c>
    </row>
    <row r="13" spans="1:3">
      <c r="A13" s="3" t="s">
        <v>979</v>
      </c>
    </row>
    <row r="14" spans="1:3">
      <c r="A14" s="4" t="s">
        <v>984</v>
      </c>
      <c r="C14" s="5" t="n">
        <v>54235</v>
      </c>
    </row>
    <row r="15" spans="1:3">
      <c r="A15" s="4" t="s">
        <v>985</v>
      </c>
      <c r="C15" s="5" t="n">
        <v>29766</v>
      </c>
    </row>
    <row r="16" spans="1:3">
      <c r="A16" s="4" t="s">
        <v>979</v>
      </c>
      <c r="C16" s="5" t="n">
        <v>84001</v>
      </c>
    </row>
    <row r="17" spans="1:3">
      <c r="A17" s="3" t="s">
        <v>980</v>
      </c>
    </row>
    <row r="18" spans="1:3">
      <c r="A18" s="4" t="s">
        <v>986</v>
      </c>
      <c r="C18" s="5" t="n">
        <v>65165</v>
      </c>
    </row>
    <row r="19" spans="1:3">
      <c r="A19" s="4" t="s">
        <v>987</v>
      </c>
      <c r="C19" s="5" t="n">
        <v>31536</v>
      </c>
    </row>
    <row r="20" spans="1:3">
      <c r="A20" s="4" t="s">
        <v>980</v>
      </c>
      <c r="C20" s="5" t="n">
        <v>96701</v>
      </c>
    </row>
    <row r="21" spans="1:3">
      <c r="A21" s="4" t="s">
        <v>981</v>
      </c>
      <c r="C21" s="5" t="n">
        <v>6196</v>
      </c>
    </row>
    <row r="22" spans="1:3">
      <c r="A22" s="3" t="s">
        <v>982</v>
      </c>
    </row>
    <row r="23" spans="1:3">
      <c r="A23" s="4" t="s">
        <v>988</v>
      </c>
      <c r="B23" s="5" t="n">
        <v>57321</v>
      </c>
    </row>
    <row r="24" spans="1:3">
      <c r="A24" s="4" t="s">
        <v>989</v>
      </c>
      <c r="B24" s="5" t="n">
        <v>10524</v>
      </c>
    </row>
    <row r="25" spans="1:3">
      <c r="A25" s="4" t="s">
        <v>982</v>
      </c>
      <c r="B25" s="5" t="n">
        <v>67845</v>
      </c>
    </row>
    <row r="26" spans="1:3">
      <c r="A26" s="3" t="s">
        <v>983</v>
      </c>
    </row>
    <row r="27" spans="1:3">
      <c r="A27" s="4" t="s">
        <v>990</v>
      </c>
      <c r="B27" s="5" t="n">
        <v>193</v>
      </c>
    </row>
    <row r="28" spans="1:3">
      <c r="A28" s="4" t="s">
        <v>991</v>
      </c>
      <c r="B28" s="5" t="n">
        <v>4</v>
      </c>
    </row>
    <row r="29" spans="1:3">
      <c r="A29" s="4" t="s">
        <v>983</v>
      </c>
      <c r="B29" s="5" t="n">
        <v>197</v>
      </c>
    </row>
    <row r="30" spans="1:3">
      <c r="A30" s="4" t="s">
        <v>992</v>
      </c>
    </row>
    <row r="31" spans="1:3">
      <c r="A31" s="3" t="s">
        <v>979</v>
      </c>
    </row>
    <row r="32" spans="1:3">
      <c r="A32" s="4" t="s">
        <v>984</v>
      </c>
      <c r="C32" s="5" t="n">
        <v>12533</v>
      </c>
    </row>
    <row r="33" spans="1:3">
      <c r="A33" s="4" t="s">
        <v>985</v>
      </c>
      <c r="C33" s="5" t="n">
        <v>150366</v>
      </c>
    </row>
    <row r="34" spans="1:3">
      <c r="A34" s="4" t="s">
        <v>979</v>
      </c>
      <c r="C34" s="5" t="n">
        <v>162899</v>
      </c>
    </row>
    <row r="35" spans="1:3">
      <c r="A35" s="3" t="s">
        <v>980</v>
      </c>
    </row>
    <row r="36" spans="1:3">
      <c r="A36" s="4" t="s">
        <v>986</v>
      </c>
      <c r="C36" s="5" t="n">
        <v>20492</v>
      </c>
    </row>
    <row r="37" spans="1:3">
      <c r="A37" s="4" t="s">
        <v>987</v>
      </c>
      <c r="C37" s="5" t="n">
        <v>163896</v>
      </c>
    </row>
    <row r="38" spans="1:3">
      <c r="A38" s="4" t="s">
        <v>980</v>
      </c>
      <c r="C38" s="5" t="n">
        <v>184388</v>
      </c>
    </row>
    <row r="39" spans="1:3">
      <c r="A39" s="4" t="s">
        <v>981</v>
      </c>
      <c r="C39" s="5" t="n">
        <v>19720</v>
      </c>
    </row>
    <row r="40" spans="1:3">
      <c r="A40" s="3" t="s">
        <v>982</v>
      </c>
    </row>
    <row r="41" spans="1:3">
      <c r="A41" s="4" t="s">
        <v>988</v>
      </c>
      <c r="B41" s="5" t="n">
        <v>16234</v>
      </c>
    </row>
    <row r="42" spans="1:3">
      <c r="A42" s="4" t="s">
        <v>989</v>
      </c>
      <c r="B42" s="5" t="n">
        <v>173762</v>
      </c>
    </row>
    <row r="43" spans="1:3">
      <c r="A43" s="4" t="s">
        <v>982</v>
      </c>
      <c r="B43" s="5" t="n">
        <v>189996</v>
      </c>
    </row>
    <row r="44" spans="1:3">
      <c r="A44" s="3" t="s">
        <v>983</v>
      </c>
    </row>
    <row r="45" spans="1:3">
      <c r="A45" s="4" t="s">
        <v>990</v>
      </c>
      <c r="B45" s="5" t="n">
        <v>0</v>
      </c>
    </row>
    <row r="46" spans="1:3">
      <c r="A46" s="4" t="s">
        <v>991</v>
      </c>
      <c r="B46" s="5" t="n">
        <v>1349</v>
      </c>
    </row>
    <row r="47" spans="1:3">
      <c r="A47" s="4" t="s">
        <v>983</v>
      </c>
      <c r="B47" s="5" t="n">
        <v>1349</v>
      </c>
    </row>
    <row r="48" spans="1:3">
      <c r="A48" s="4" t="s">
        <v>993</v>
      </c>
    </row>
    <row r="49" spans="1:3">
      <c r="A49" s="3" t="s">
        <v>979</v>
      </c>
    </row>
    <row r="50" spans="1:3">
      <c r="A50" s="4" t="s">
        <v>984</v>
      </c>
      <c r="C50" s="5" t="n">
        <v>52672</v>
      </c>
    </row>
    <row r="51" spans="1:3">
      <c r="A51" s="4" t="s">
        <v>985</v>
      </c>
      <c r="C51" s="5" t="n">
        <v>29766</v>
      </c>
    </row>
    <row r="52" spans="1:3">
      <c r="A52" s="3" t="s">
        <v>980</v>
      </c>
    </row>
    <row r="53" spans="1:3">
      <c r="A53" s="4" t="s">
        <v>986</v>
      </c>
      <c r="C53" s="5" t="n">
        <v>63602</v>
      </c>
    </row>
    <row r="54" spans="1:3">
      <c r="A54" s="4" t="s">
        <v>987</v>
      </c>
      <c r="C54" s="5" t="n">
        <v>31536</v>
      </c>
    </row>
    <row r="55" spans="1:3">
      <c r="A55" s="4" t="s">
        <v>981</v>
      </c>
      <c r="C55" s="5" t="n">
        <v>6196</v>
      </c>
    </row>
    <row r="56" spans="1:3">
      <c r="A56" s="3" t="s">
        <v>982</v>
      </c>
    </row>
    <row r="57" spans="1:3">
      <c r="A57" s="4" t="s">
        <v>988</v>
      </c>
      <c r="B57" s="5" t="n">
        <v>55765</v>
      </c>
    </row>
    <row r="58" spans="1:3">
      <c r="A58" s="4" t="s">
        <v>989</v>
      </c>
      <c r="B58" s="5" t="n">
        <v>7294</v>
      </c>
    </row>
    <row r="59" spans="1:3">
      <c r="A59" s="3" t="s">
        <v>983</v>
      </c>
    </row>
    <row r="60" spans="1:3">
      <c r="A60" s="4" t="s">
        <v>990</v>
      </c>
      <c r="B60" s="5" t="n">
        <v>180</v>
      </c>
    </row>
    <row r="61" spans="1:3">
      <c r="A61" s="4" t="s">
        <v>991</v>
      </c>
      <c r="B61" s="5" t="n">
        <v>0</v>
      </c>
    </row>
    <row r="62" spans="1:3">
      <c r="A62" s="4" t="s">
        <v>994</v>
      </c>
    </row>
    <row r="63" spans="1:3">
      <c r="A63" s="3" t="s">
        <v>982</v>
      </c>
    </row>
    <row r="64" spans="1:3">
      <c r="A64" s="4" t="s">
        <v>988</v>
      </c>
      <c r="B64" s="5" t="n">
        <v>0</v>
      </c>
    </row>
    <row r="65" spans="1:3">
      <c r="A65" s="3" t="s">
        <v>983</v>
      </c>
    </row>
    <row r="66" spans="1:3">
      <c r="A66" s="4" t="s">
        <v>990</v>
      </c>
      <c r="B66" s="5" t="n">
        <v>0</v>
      </c>
    </row>
    <row r="67" spans="1:3">
      <c r="A67" s="4" t="s">
        <v>995</v>
      </c>
    </row>
    <row r="68" spans="1:3">
      <c r="A68" s="3" t="s">
        <v>979</v>
      </c>
    </row>
    <row r="69" spans="1:3">
      <c r="A69" s="4" t="s">
        <v>985</v>
      </c>
      <c r="C69" s="5" t="n">
        <v>0</v>
      </c>
    </row>
    <row r="70" spans="1:3">
      <c r="A70" s="3" t="s">
        <v>980</v>
      </c>
    </row>
    <row r="71" spans="1:3">
      <c r="A71" s="4" t="s">
        <v>987</v>
      </c>
      <c r="C71" s="5" t="n">
        <v>0</v>
      </c>
    </row>
    <row r="72" spans="1:3">
      <c r="A72" s="4" t="s">
        <v>981</v>
      </c>
      <c r="C72" s="5" t="n">
        <v>0</v>
      </c>
    </row>
    <row r="73" spans="1:3">
      <c r="A73" s="3" t="s">
        <v>982</v>
      </c>
    </row>
    <row r="74" spans="1:3">
      <c r="A74" s="4" t="s">
        <v>989</v>
      </c>
      <c r="B74" s="5" t="n">
        <v>2863</v>
      </c>
    </row>
    <row r="75" spans="1:3">
      <c r="A75" s="3" t="s">
        <v>983</v>
      </c>
    </row>
    <row r="76" spans="1:3">
      <c r="A76" s="4" t="s">
        <v>991</v>
      </c>
      <c r="B76" s="5" t="n">
        <v>0</v>
      </c>
    </row>
    <row r="77" spans="1:3">
      <c r="A77" s="4" t="s">
        <v>996</v>
      </c>
    </row>
    <row r="78" spans="1:3">
      <c r="A78" s="3" t="s">
        <v>979</v>
      </c>
    </row>
    <row r="79" spans="1:3">
      <c r="A79" s="4" t="s">
        <v>984</v>
      </c>
      <c r="C79" s="5" t="n">
        <v>1563</v>
      </c>
    </row>
    <row r="80" spans="1:3">
      <c r="A80" s="4" t="s">
        <v>985</v>
      </c>
      <c r="C80" s="5" t="n">
        <v>0</v>
      </c>
    </row>
    <row r="81" spans="1:3">
      <c r="A81" s="3" t="s">
        <v>980</v>
      </c>
    </row>
    <row r="82" spans="1:3">
      <c r="A82" s="4" t="s">
        <v>986</v>
      </c>
      <c r="C82" s="5" t="n">
        <v>1563</v>
      </c>
    </row>
    <row r="83" spans="1:3">
      <c r="A83" s="4" t="s">
        <v>987</v>
      </c>
      <c r="C83" s="5" t="n">
        <v>0</v>
      </c>
    </row>
    <row r="84" spans="1:3">
      <c r="A84" s="4" t="s">
        <v>981</v>
      </c>
      <c r="C84" s="5" t="n">
        <v>0</v>
      </c>
    </row>
    <row r="85" spans="1:3">
      <c r="A85" s="3" t="s">
        <v>982</v>
      </c>
    </row>
    <row r="86" spans="1:3">
      <c r="A86" s="4" t="s">
        <v>988</v>
      </c>
      <c r="B86" s="5" t="n">
        <v>1556</v>
      </c>
    </row>
    <row r="87" spans="1:3">
      <c r="A87" s="4" t="s">
        <v>989</v>
      </c>
      <c r="B87" s="5" t="n">
        <v>367</v>
      </c>
    </row>
    <row r="88" spans="1:3">
      <c r="A88" s="3" t="s">
        <v>983</v>
      </c>
    </row>
    <row r="89" spans="1:3">
      <c r="A89" s="4" t="s">
        <v>990</v>
      </c>
      <c r="B89" s="5" t="n">
        <v>13</v>
      </c>
    </row>
    <row r="90" spans="1:3">
      <c r="A90" s="4" t="s">
        <v>991</v>
      </c>
      <c r="B90" s="5" t="n">
        <v>4</v>
      </c>
    </row>
    <row r="91" spans="1:3">
      <c r="A91" s="4" t="s">
        <v>997</v>
      </c>
    </row>
    <row r="92" spans="1:3">
      <c r="A92" s="3" t="s">
        <v>982</v>
      </c>
    </row>
    <row r="93" spans="1:3">
      <c r="A93" s="4" t="s">
        <v>988</v>
      </c>
      <c r="B93" s="5" t="n">
        <v>0</v>
      </c>
    </row>
    <row r="94" spans="1:3">
      <c r="A94" s="4" t="s">
        <v>989</v>
      </c>
      <c r="B94" s="5" t="n">
        <v>0</v>
      </c>
    </row>
    <row r="95" spans="1:3">
      <c r="A95" s="3" t="s">
        <v>983</v>
      </c>
    </row>
    <row r="96" spans="1:3">
      <c r="A96" s="4" t="s">
        <v>990</v>
      </c>
      <c r="B96" s="5" t="n">
        <v>0</v>
      </c>
    </row>
    <row r="97" spans="1:3">
      <c r="A97" s="4" t="s">
        <v>991</v>
      </c>
      <c r="B97" s="5" t="n">
        <v>0</v>
      </c>
    </row>
    <row r="98" spans="1:3">
      <c r="A98" s="4" t="s">
        <v>998</v>
      </c>
    </row>
    <row r="99" spans="1:3">
      <c r="A99" s="3" t="s">
        <v>979</v>
      </c>
    </row>
    <row r="100" spans="1:3">
      <c r="A100" s="4" t="s">
        <v>984</v>
      </c>
      <c r="C100" s="5" t="n">
        <v>4940</v>
      </c>
    </row>
    <row r="101" spans="1:3">
      <c r="A101" s="4" t="s">
        <v>985</v>
      </c>
      <c r="C101" s="5" t="n">
        <v>55522</v>
      </c>
    </row>
    <row r="102" spans="1:3">
      <c r="A102" s="3" t="s">
        <v>980</v>
      </c>
    </row>
    <row r="103" spans="1:3">
      <c r="A103" s="4" t="s">
        <v>986</v>
      </c>
      <c r="C103" s="5" t="n">
        <v>10438</v>
      </c>
    </row>
    <row r="104" spans="1:3">
      <c r="A104" s="4" t="s">
        <v>987</v>
      </c>
      <c r="C104" s="5" t="n">
        <v>59122</v>
      </c>
    </row>
    <row r="105" spans="1:3">
      <c r="A105" s="4" t="s">
        <v>981</v>
      </c>
      <c r="C105" s="5" t="n">
        <v>7016</v>
      </c>
    </row>
    <row r="106" spans="1:3">
      <c r="A106" s="3" t="s">
        <v>982</v>
      </c>
    </row>
    <row r="107" spans="1:3">
      <c r="A107" s="4" t="s">
        <v>988</v>
      </c>
      <c r="B107" s="5" t="n">
        <v>7597</v>
      </c>
    </row>
    <row r="108" spans="1:3">
      <c r="A108" s="4" t="s">
        <v>989</v>
      </c>
      <c r="B108" s="5" t="n">
        <v>65013</v>
      </c>
    </row>
    <row r="109" spans="1:3">
      <c r="A109" s="3" t="s">
        <v>983</v>
      </c>
    </row>
    <row r="110" spans="1:3">
      <c r="A110" s="4" t="s">
        <v>990</v>
      </c>
      <c r="B110" s="5" t="n">
        <v>0</v>
      </c>
    </row>
    <row r="111" spans="1:3">
      <c r="A111" s="4" t="s">
        <v>991</v>
      </c>
      <c r="B111" s="5" t="n">
        <v>522</v>
      </c>
    </row>
    <row r="112" spans="1:3">
      <c r="A112" s="4" t="s">
        <v>999</v>
      </c>
    </row>
    <row r="113" spans="1:3">
      <c r="A113" s="3" t="s">
        <v>979</v>
      </c>
    </row>
    <row r="114" spans="1:3">
      <c r="A114" s="4" t="s">
        <v>984</v>
      </c>
      <c r="C114" s="5" t="n">
        <v>7593</v>
      </c>
    </row>
    <row r="115" spans="1:3">
      <c r="A115" s="4" t="s">
        <v>985</v>
      </c>
      <c r="C115" s="5" t="n">
        <v>94191</v>
      </c>
    </row>
    <row r="116" spans="1:3">
      <c r="A116" s="3" t="s">
        <v>980</v>
      </c>
    </row>
    <row r="117" spans="1:3">
      <c r="A117" s="4" t="s">
        <v>986</v>
      </c>
      <c r="C117" s="5" t="n">
        <v>10054</v>
      </c>
    </row>
    <row r="118" spans="1:3">
      <c r="A118" s="4" t="s">
        <v>987</v>
      </c>
      <c r="C118" s="5" t="n">
        <v>104121</v>
      </c>
    </row>
    <row r="119" spans="1:3">
      <c r="A119" s="4" t="s">
        <v>981</v>
      </c>
      <c r="C119" s="5" t="n">
        <v>12282</v>
      </c>
    </row>
    <row r="120" spans="1:3">
      <c r="A120" s="3" t="s">
        <v>982</v>
      </c>
    </row>
    <row r="121" spans="1:3">
      <c r="A121" s="4" t="s">
        <v>988</v>
      </c>
      <c r="B121" s="5" t="n">
        <v>8637</v>
      </c>
    </row>
    <row r="122" spans="1:3">
      <c r="A122" s="4" t="s">
        <v>989</v>
      </c>
      <c r="B122" s="5" t="n">
        <v>108059</v>
      </c>
    </row>
    <row r="123" spans="1:3">
      <c r="A123" s="3" t="s">
        <v>983</v>
      </c>
    </row>
    <row r="124" spans="1:3">
      <c r="A124" s="4" t="s">
        <v>990</v>
      </c>
      <c r="B124" s="5" t="n">
        <v>0</v>
      </c>
    </row>
    <row r="125" spans="1:3">
      <c r="A125" s="4" t="s">
        <v>991</v>
      </c>
      <c r="B125" s="5" t="n">
        <v>822</v>
      </c>
    </row>
    <row r="126" spans="1:3">
      <c r="A126" s="4" t="s">
        <v>977</v>
      </c>
    </row>
    <row r="127" spans="1:3">
      <c r="A127" s="3" t="s">
        <v>979</v>
      </c>
    </row>
    <row r="128" spans="1:3">
      <c r="A128" s="4" t="s">
        <v>985</v>
      </c>
      <c r="C128" s="5" t="n">
        <v>653</v>
      </c>
    </row>
    <row r="129" spans="1:3">
      <c r="A129" s="3" t="s">
        <v>980</v>
      </c>
    </row>
    <row r="130" spans="1:3">
      <c r="A130" s="4" t="s">
        <v>987</v>
      </c>
      <c r="C130" s="5" t="n">
        <v>653</v>
      </c>
    </row>
    <row r="131" spans="1:3">
      <c r="A131" s="4" t="s">
        <v>981</v>
      </c>
      <c r="C131" s="6" t="n">
        <v>422</v>
      </c>
    </row>
    <row r="132" spans="1:3">
      <c r="A132" s="3" t="s">
        <v>982</v>
      </c>
    </row>
    <row r="133" spans="1:3">
      <c r="A133" s="4" t="s">
        <v>989</v>
      </c>
      <c r="B133" s="5" t="n">
        <v>690</v>
      </c>
    </row>
    <row r="134" spans="1:3">
      <c r="A134" s="3" t="s">
        <v>983</v>
      </c>
    </row>
    <row r="135" spans="1:3">
      <c r="A135" s="4" t="s">
        <v>991</v>
      </c>
      <c r="B135"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000</v>
      </c>
      <c r="B1" s="2" t="s">
        <v>1</v>
      </c>
    </row>
    <row r="2" spans="1:6">
      <c r="B2" s="2" t="s">
        <v>60</v>
      </c>
      <c r="D2" s="2" t="s">
        <v>128</v>
      </c>
      <c r="E2" s="2" t="s">
        <v>61</v>
      </c>
    </row>
    <row r="3" spans="1:6">
      <c r="A3" s="3" t="s">
        <v>1001</v>
      </c>
    </row>
    <row r="4" spans="1:6">
      <c r="A4" s="4" t="s">
        <v>1002</v>
      </c>
      <c r="B4" s="6" t="n">
        <v>200307</v>
      </c>
      <c r="D4" s="6" t="n">
        <v>180424</v>
      </c>
    </row>
    <row r="5" spans="1:6">
      <c r="A5" s="4" t="s">
        <v>1003</v>
      </c>
      <c r="B5" s="5" t="n">
        <v>-13453</v>
      </c>
      <c r="D5" s="5" t="n">
        <v>-10527</v>
      </c>
    </row>
    <row r="6" spans="1:6">
      <c r="A6" s="4" t="s">
        <v>1004</v>
      </c>
      <c r="B6" s="5" t="n">
        <v>6242</v>
      </c>
      <c r="D6" s="5" t="n">
        <v>6014</v>
      </c>
    </row>
    <row r="7" spans="1:6">
      <c r="A7" s="4" t="s">
        <v>144</v>
      </c>
      <c r="B7" s="5" t="n">
        <v>145000</v>
      </c>
      <c r="D7" s="5" t="n">
        <v>9000</v>
      </c>
    </row>
    <row r="8" spans="1:6">
      <c r="A8" s="4" t="s">
        <v>1005</v>
      </c>
      <c r="B8" s="5" t="n">
        <v>444490</v>
      </c>
      <c r="D8" s="5" t="n">
        <v>184911</v>
      </c>
    </row>
    <row r="9" spans="1:6">
      <c r="A9" s="4" t="s">
        <v>695</v>
      </c>
      <c r="B9" s="5" t="n">
        <v>25263</v>
      </c>
      <c r="D9" s="5" t="n">
        <v>27806</v>
      </c>
    </row>
    <row r="10" spans="1:6">
      <c r="A10" s="4" t="s">
        <v>694</v>
      </c>
      <c r="B10" s="5" t="n">
        <v>419227</v>
      </c>
      <c r="D10" s="5" t="n">
        <v>153692</v>
      </c>
    </row>
    <row r="11" spans="1:6">
      <c r="A11" s="4" t="s">
        <v>608</v>
      </c>
      <c r="B11" s="5" t="n">
        <v>253347</v>
      </c>
      <c r="D11" s="5" t="n">
        <v>275148</v>
      </c>
    </row>
    <row r="12" spans="1:6">
      <c r="A12" s="4" t="s">
        <v>607</v>
      </c>
      <c r="B12" s="5" t="n">
        <v>33124956</v>
      </c>
      <c r="D12" s="5" t="n">
        <v>27638617</v>
      </c>
    </row>
    <row r="13" spans="1:6">
      <c r="A13" s="4" t="s">
        <v>609</v>
      </c>
      <c r="B13" s="5" t="n">
        <v>33378303</v>
      </c>
      <c r="C13" s="4" t="s">
        <v>70</v>
      </c>
      <c r="D13" s="5" t="n">
        <v>27990048</v>
      </c>
      <c r="E13" s="6" t="n">
        <v>31061111</v>
      </c>
      <c r="F13" s="4" t="s">
        <v>70</v>
      </c>
    </row>
    <row r="14" spans="1:6">
      <c r="A14" s="4" t="s">
        <v>570</v>
      </c>
    </row>
    <row r="15" spans="1:6">
      <c r="A15" s="3" t="s">
        <v>1001</v>
      </c>
    </row>
    <row r="16" spans="1:6">
      <c r="A16" s="4" t="s">
        <v>1002</v>
      </c>
      <c r="B16" s="5" t="n">
        <v>158598</v>
      </c>
    </row>
    <row r="17" spans="1:6">
      <c r="A17" s="4" t="s">
        <v>695</v>
      </c>
      <c r="E17" s="5" t="n">
        <v>6196</v>
      </c>
    </row>
    <row r="18" spans="1:6">
      <c r="A18" s="4" t="s">
        <v>694</v>
      </c>
      <c r="E18" s="5" t="n">
        <v>151554</v>
      </c>
    </row>
    <row r="19" spans="1:6">
      <c r="A19" s="4" t="s">
        <v>608</v>
      </c>
      <c r="E19" s="5" t="n">
        <v>84001</v>
      </c>
    </row>
    <row r="20" spans="1:6">
      <c r="A20" s="4" t="s">
        <v>607</v>
      </c>
      <c r="E20" s="5" t="n">
        <v>24273207</v>
      </c>
    </row>
    <row r="21" spans="1:6">
      <c r="A21" s="4" t="s">
        <v>953</v>
      </c>
    </row>
    <row r="22" spans="1:6">
      <c r="A22" s="3" t="s">
        <v>1001</v>
      </c>
    </row>
    <row r="23" spans="1:6">
      <c r="A23" s="4" t="s">
        <v>1002</v>
      </c>
      <c r="B23" s="5" t="n">
        <v>122486</v>
      </c>
      <c r="D23" s="5" t="n">
        <v>98947</v>
      </c>
    </row>
    <row r="24" spans="1:6">
      <c r="A24" s="4" t="s">
        <v>1003</v>
      </c>
      <c r="B24" s="5" t="n">
        <v>-6751</v>
      </c>
      <c r="D24" s="5" t="n">
        <v>-3101</v>
      </c>
    </row>
    <row r="25" spans="1:6">
      <c r="A25" s="4" t="s">
        <v>1004</v>
      </c>
      <c r="B25" s="5" t="n">
        <v>935</v>
      </c>
      <c r="D25" s="5" t="n">
        <v>829</v>
      </c>
    </row>
    <row r="26" spans="1:6">
      <c r="A26" s="4" t="s">
        <v>144</v>
      </c>
      <c r="B26" s="5" t="n">
        <v>119064</v>
      </c>
      <c r="D26" s="5" t="n">
        <v>7038</v>
      </c>
    </row>
    <row r="27" spans="1:6">
      <c r="A27" s="4" t="s">
        <v>1005</v>
      </c>
      <c r="B27" s="5" t="n">
        <v>254516</v>
      </c>
      <c r="D27" s="5" t="n">
        <v>103713</v>
      </c>
    </row>
    <row r="28" spans="1:6">
      <c r="A28" s="4" t="s">
        <v>695</v>
      </c>
      <c r="B28" s="5" t="n">
        <v>11401</v>
      </c>
      <c r="D28" s="5" t="n">
        <v>3437</v>
      </c>
    </row>
    <row r="29" spans="1:6">
      <c r="A29" s="4" t="s">
        <v>694</v>
      </c>
      <c r="B29" s="5" t="n">
        <v>243115</v>
      </c>
      <c r="D29" s="5" t="n">
        <v>98135</v>
      </c>
    </row>
    <row r="30" spans="1:6">
      <c r="A30" s="4" t="s">
        <v>608</v>
      </c>
      <c r="B30" s="5" t="n">
        <v>100092</v>
      </c>
      <c r="D30" s="5" t="n">
        <v>83253</v>
      </c>
    </row>
    <row r="31" spans="1:6">
      <c r="A31" s="4" t="s">
        <v>607</v>
      </c>
      <c r="B31" s="5" t="n">
        <v>22024338</v>
      </c>
      <c r="D31" s="5" t="n">
        <v>17056034</v>
      </c>
    </row>
    <row r="32" spans="1:6">
      <c r="A32" s="4" t="s">
        <v>609</v>
      </c>
      <c r="B32" s="5" t="n">
        <v>22124430</v>
      </c>
      <c r="D32" s="5" t="n">
        <v>17176112</v>
      </c>
      <c r="E32" s="5" t="n">
        <v>20051091</v>
      </c>
    </row>
    <row r="33" spans="1:6">
      <c r="A33" s="4" t="s">
        <v>1006</v>
      </c>
    </row>
    <row r="34" spans="1:6">
      <c r="A34" s="3" t="s">
        <v>1001</v>
      </c>
    </row>
    <row r="35" spans="1:6">
      <c r="A35" s="4" t="s">
        <v>1002</v>
      </c>
      <c r="B35" s="5" t="n">
        <v>36112</v>
      </c>
      <c r="D35" s="5" t="n">
        <v>31311</v>
      </c>
    </row>
    <row r="36" spans="1:6">
      <c r="A36" s="4" t="s">
        <v>1003</v>
      </c>
      <c r="B36" s="5" t="n">
        <v>-581</v>
      </c>
      <c r="D36" s="5" t="n">
        <v>-434</v>
      </c>
    </row>
    <row r="37" spans="1:6">
      <c r="A37" s="4" t="s">
        <v>1004</v>
      </c>
      <c r="B37" s="5" t="n">
        <v>573</v>
      </c>
      <c r="D37" s="5" t="n">
        <v>57</v>
      </c>
    </row>
    <row r="38" spans="1:6">
      <c r="A38" s="4" t="s">
        <v>144</v>
      </c>
      <c r="B38" s="5" t="n">
        <v>18869</v>
      </c>
      <c r="D38" s="5" t="n">
        <v>3448</v>
      </c>
    </row>
    <row r="39" spans="1:6">
      <c r="A39" s="4" t="s">
        <v>1005</v>
      </c>
      <c r="B39" s="5" t="n">
        <v>47625</v>
      </c>
      <c r="D39" s="5" t="n">
        <v>34382</v>
      </c>
    </row>
    <row r="40" spans="1:6">
      <c r="A40" s="4" t="s">
        <v>695</v>
      </c>
      <c r="B40" s="5" t="n">
        <v>0</v>
      </c>
      <c r="D40" s="5" t="n">
        <v>0</v>
      </c>
    </row>
    <row r="41" spans="1:6">
      <c r="A41" s="4" t="s">
        <v>694</v>
      </c>
      <c r="B41" s="5" t="n">
        <v>47625</v>
      </c>
      <c r="D41" s="5" t="n">
        <v>34382</v>
      </c>
    </row>
    <row r="42" spans="1:6">
      <c r="A42" s="4" t="s">
        <v>608</v>
      </c>
      <c r="B42" s="5" t="n">
        <v>163</v>
      </c>
      <c r="D42" s="5" t="n">
        <v>1879</v>
      </c>
    </row>
    <row r="43" spans="1:6">
      <c r="A43" s="4" t="s">
        <v>607</v>
      </c>
      <c r="B43" s="5" t="n">
        <v>4639529</v>
      </c>
      <c r="D43" s="5" t="n">
        <v>3936727</v>
      </c>
    </row>
    <row r="44" spans="1:6">
      <c r="A44" s="4" t="s">
        <v>609</v>
      </c>
      <c r="B44" s="5" t="n">
        <v>4639692</v>
      </c>
      <c r="D44" s="5" t="n">
        <v>3946943</v>
      </c>
      <c r="E44" s="5" t="n">
        <v>4337017</v>
      </c>
    </row>
    <row r="45" spans="1:6">
      <c r="A45" s="4" t="s">
        <v>881</v>
      </c>
    </row>
    <row r="46" spans="1:6">
      <c r="A46" s="3" t="s">
        <v>1001</v>
      </c>
    </row>
    <row r="47" spans="1:6">
      <c r="A47" s="4" t="s">
        <v>1002</v>
      </c>
      <c r="B47" s="5" t="n">
        <v>28443</v>
      </c>
      <c r="D47" s="5" t="n">
        <v>37439</v>
      </c>
    </row>
    <row r="48" spans="1:6">
      <c r="A48" s="4" t="s">
        <v>1003</v>
      </c>
      <c r="B48" s="5" t="n">
        <v>-2310</v>
      </c>
      <c r="D48" s="5" t="n">
        <v>-2804</v>
      </c>
    </row>
    <row r="49" spans="1:6">
      <c r="A49" s="4" t="s">
        <v>1004</v>
      </c>
      <c r="B49" s="5" t="n">
        <v>3555</v>
      </c>
      <c r="D49" s="5" t="n">
        <v>4041</v>
      </c>
    </row>
    <row r="50" spans="1:6">
      <c r="A50" s="4" t="s">
        <v>144</v>
      </c>
      <c r="B50" s="5" t="n">
        <v>342</v>
      </c>
      <c r="D50" s="5" t="n">
        <v>-4522</v>
      </c>
    </row>
    <row r="51" spans="1:6">
      <c r="A51" s="4" t="s">
        <v>1005</v>
      </c>
      <c r="B51" s="5" t="n">
        <v>123022</v>
      </c>
      <c r="D51" s="5" t="n">
        <v>34154</v>
      </c>
    </row>
    <row r="52" spans="1:6">
      <c r="A52" s="4" t="s">
        <v>695</v>
      </c>
      <c r="B52" s="5" t="n">
        <v>13394</v>
      </c>
      <c r="D52" s="5" t="n">
        <v>23923</v>
      </c>
    </row>
    <row r="53" spans="1:6">
      <c r="A53" s="4" t="s">
        <v>694</v>
      </c>
      <c r="B53" s="5" t="n">
        <v>109628</v>
      </c>
      <c r="D53" s="5" t="n">
        <v>9108</v>
      </c>
    </row>
    <row r="54" spans="1:6">
      <c r="A54" s="4" t="s">
        <v>608</v>
      </c>
      <c r="B54" s="5" t="n">
        <v>152393</v>
      </c>
      <c r="D54" s="5" t="n">
        <v>189332</v>
      </c>
    </row>
    <row r="55" spans="1:6">
      <c r="A55" s="4" t="s">
        <v>607</v>
      </c>
      <c r="B55" s="5" t="n">
        <v>5966990</v>
      </c>
      <c r="D55" s="5" t="n">
        <v>6141585</v>
      </c>
    </row>
    <row r="56" spans="1:6">
      <c r="A56" s="4" t="s">
        <v>609</v>
      </c>
      <c r="B56" s="5" t="n">
        <v>6119383</v>
      </c>
      <c r="D56" s="5" t="n">
        <v>6360763</v>
      </c>
      <c r="E56" s="5" t="n">
        <v>6177139</v>
      </c>
    </row>
    <row r="57" spans="1:6">
      <c r="A57" s="4" t="s">
        <v>574</v>
      </c>
    </row>
    <row r="58" spans="1:6">
      <c r="A58" s="3" t="s">
        <v>1001</v>
      </c>
    </row>
    <row r="59" spans="1:6">
      <c r="A59" s="4" t="s">
        <v>1002</v>
      </c>
      <c r="B59" s="5" t="n">
        <v>13266</v>
      </c>
      <c r="D59" s="5" t="n">
        <v>12727</v>
      </c>
    </row>
    <row r="60" spans="1:6">
      <c r="A60" s="4" t="s">
        <v>1003</v>
      </c>
      <c r="B60" s="5" t="n">
        <v>-3811</v>
      </c>
      <c r="D60" s="5" t="n">
        <v>-4188</v>
      </c>
    </row>
    <row r="61" spans="1:6">
      <c r="A61" s="4" t="s">
        <v>1004</v>
      </c>
      <c r="B61" s="5" t="n">
        <v>1179</v>
      </c>
      <c r="D61" s="5" t="n">
        <v>1087</v>
      </c>
    </row>
    <row r="62" spans="1:6">
      <c r="A62" s="4" t="s">
        <v>144</v>
      </c>
      <c r="B62" s="5" t="n">
        <v>6725</v>
      </c>
      <c r="D62" s="5" t="n">
        <v>3036</v>
      </c>
    </row>
    <row r="63" spans="1:6">
      <c r="A63" s="4" t="s">
        <v>1005</v>
      </c>
      <c r="B63" s="5" t="n">
        <v>19327</v>
      </c>
      <c r="D63" s="5" t="n">
        <v>12662</v>
      </c>
    </row>
    <row r="64" spans="1:6">
      <c r="A64" s="4" t="s">
        <v>695</v>
      </c>
      <c r="B64" s="5" t="n">
        <v>468</v>
      </c>
      <c r="D64" s="5" t="n">
        <v>446</v>
      </c>
    </row>
    <row r="65" spans="1:6">
      <c r="A65" s="4" t="s">
        <v>694</v>
      </c>
      <c r="B65" s="5" t="n">
        <v>18859</v>
      </c>
      <c r="D65" s="5" t="n">
        <v>12067</v>
      </c>
    </row>
    <row r="66" spans="1:6">
      <c r="A66" s="4" t="s">
        <v>608</v>
      </c>
      <c r="B66" s="5" t="n">
        <v>699</v>
      </c>
      <c r="D66" s="5" t="n">
        <v>684</v>
      </c>
    </row>
    <row r="67" spans="1:6">
      <c r="A67" s="4" t="s">
        <v>607</v>
      </c>
      <c r="B67" s="5" t="n">
        <v>494099</v>
      </c>
      <c r="D67" s="5" t="n">
        <v>504271</v>
      </c>
    </row>
    <row r="68" spans="1:6">
      <c r="A68" s="4" t="s">
        <v>609</v>
      </c>
      <c r="B68" s="5" t="n">
        <v>494798</v>
      </c>
      <c r="D68" s="5" t="n">
        <v>506230</v>
      </c>
      <c r="E68" s="6" t="n">
        <v>495864</v>
      </c>
    </row>
    <row r="69" spans="1:6">
      <c r="A69" s="4" t="s">
        <v>1007</v>
      </c>
    </row>
    <row r="70" spans="1:6">
      <c r="A70" s="3" t="s">
        <v>1001</v>
      </c>
    </row>
    <row r="71" spans="1:6">
      <c r="A71" s="4" t="s">
        <v>1002</v>
      </c>
      <c r="B71" s="5" t="n">
        <v>106394</v>
      </c>
    </row>
    <row r="72" spans="1:6">
      <c r="A72" s="4" t="s">
        <v>1008</v>
      </c>
    </row>
    <row r="73" spans="1:6">
      <c r="A73" s="3" t="s">
        <v>1001</v>
      </c>
    </row>
    <row r="74" spans="1:6">
      <c r="A74" s="4" t="s">
        <v>1002</v>
      </c>
      <c r="B74" s="5" t="n">
        <v>18782</v>
      </c>
    </row>
    <row r="75" spans="1:6">
      <c r="A75" s="4" t="s">
        <v>1009</v>
      </c>
    </row>
    <row r="76" spans="1:6">
      <c r="A76" s="3" t="s">
        <v>1001</v>
      </c>
    </row>
    <row r="77" spans="1:6">
      <c r="A77" s="4" t="s">
        <v>1002</v>
      </c>
      <c r="B77" s="5" t="n">
        <v>-7348</v>
      </c>
    </row>
    <row r="78" spans="1:6">
      <c r="A78" s="4" t="s">
        <v>1010</v>
      </c>
    </row>
    <row r="79" spans="1:6">
      <c r="A79" s="3" t="s">
        <v>1001</v>
      </c>
    </row>
    <row r="80" spans="1:6">
      <c r="A80" s="4" t="s">
        <v>1002</v>
      </c>
      <c r="B80" s="5" t="n">
        <v>92992</v>
      </c>
    </row>
    <row r="81" spans="1:6">
      <c r="A81" s="4" t="s">
        <v>1011</v>
      </c>
    </row>
    <row r="82" spans="1:6">
      <c r="A82" s="3" t="s">
        <v>1001</v>
      </c>
    </row>
    <row r="83" spans="1:6">
      <c r="A83" s="4" t="s">
        <v>1002</v>
      </c>
      <c r="B83" s="6" t="n">
        <v>1968</v>
      </c>
    </row>
    <row r="84" spans="1:6">
      <c r="A84" s="4" t="s">
        <v>702</v>
      </c>
    </row>
    <row r="85" spans="1:6">
      <c r="A85" s="3" t="s">
        <v>1001</v>
      </c>
    </row>
    <row r="86" spans="1:6">
      <c r="A86" s="4" t="s">
        <v>1005</v>
      </c>
      <c r="D86" s="5" t="n">
        <v>3413</v>
      </c>
    </row>
    <row r="87" spans="1:6">
      <c r="A87" s="4" t="s">
        <v>609</v>
      </c>
      <c r="D87" s="5" t="n">
        <v>76283</v>
      </c>
    </row>
    <row r="88" spans="1:6">
      <c r="A88" s="4" t="s">
        <v>1012</v>
      </c>
    </row>
    <row r="89" spans="1:6">
      <c r="A89" s="3" t="s">
        <v>1001</v>
      </c>
    </row>
    <row r="90" spans="1:6">
      <c r="A90" s="4" t="s">
        <v>1005</v>
      </c>
      <c r="D90" s="5" t="n">
        <v>2141</v>
      </c>
    </row>
    <row r="91" spans="1:6">
      <c r="A91" s="4" t="s">
        <v>609</v>
      </c>
      <c r="D91" s="5" t="n">
        <v>36825</v>
      </c>
    </row>
    <row r="92" spans="1:6">
      <c r="A92" s="4" t="s">
        <v>1013</v>
      </c>
    </row>
    <row r="93" spans="1:6">
      <c r="A93" s="3" t="s">
        <v>1001</v>
      </c>
    </row>
    <row r="94" spans="1:6">
      <c r="A94" s="4" t="s">
        <v>1005</v>
      </c>
      <c r="D94" s="5" t="n">
        <v>0</v>
      </c>
    </row>
    <row r="95" spans="1:6">
      <c r="A95" s="4" t="s">
        <v>609</v>
      </c>
      <c r="D95" s="5" t="n">
        <v>8337</v>
      </c>
    </row>
    <row r="96" spans="1:6">
      <c r="A96" s="4" t="s">
        <v>944</v>
      </c>
    </row>
    <row r="97" spans="1:6">
      <c r="A97" s="3" t="s">
        <v>1001</v>
      </c>
    </row>
    <row r="98" spans="1:6">
      <c r="A98" s="4" t="s">
        <v>1005</v>
      </c>
      <c r="D98" s="5" t="n">
        <v>1123</v>
      </c>
    </row>
    <row r="99" spans="1:6">
      <c r="A99" s="4" t="s">
        <v>609</v>
      </c>
      <c r="D99" s="5" t="n">
        <v>29846</v>
      </c>
    </row>
    <row r="100" spans="1:6">
      <c r="A100" s="4" t="s">
        <v>945</v>
      </c>
    </row>
    <row r="101" spans="1:6">
      <c r="A101" s="3" t="s">
        <v>1001</v>
      </c>
    </row>
    <row r="102" spans="1:6">
      <c r="A102" s="4" t="s">
        <v>1005</v>
      </c>
      <c r="D102" s="5" t="n">
        <v>149</v>
      </c>
    </row>
    <row r="103" spans="1:6">
      <c r="A103" s="4" t="s">
        <v>609</v>
      </c>
      <c r="D103" s="6" t="n">
        <v>1275</v>
      </c>
    </row>
    <row r="104" spans="1:6"/>
    <row r="105" spans="1:6">
      <c r="A105" s="4" t="s">
        <v>70</v>
      </c>
      <c r="B105" s="4" t="s">
        <v>113</v>
      </c>
    </row>
  </sheetData>
  <mergeCells count="7">
    <mergeCell ref="A1:A2"/>
    <mergeCell ref="B1:D1"/>
    <mergeCell ref="E1:F1"/>
    <mergeCell ref="B2:C2"/>
    <mergeCell ref="E2:F2"/>
    <mergeCell ref="A104:F104"/>
    <mergeCell ref="B105:F10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60</v>
      </c>
      <c r="C2" s="2" t="s">
        <v>128</v>
      </c>
    </row>
    <row r="3" spans="1:3">
      <c r="A3" s="4" t="s">
        <v>228</v>
      </c>
      <c r="B3" s="6" t="n">
        <v>1550</v>
      </c>
      <c r="C3" s="6" t="n">
        <v>1550</v>
      </c>
    </row>
    <row r="4" spans="1:3">
      <c r="A4" s="4" t="s">
        <v>229</v>
      </c>
      <c r="B4" s="8" t="n">
        <v>0.15</v>
      </c>
      <c r="C4" s="8" t="n">
        <v>0.14</v>
      </c>
    </row>
    <row r="5" spans="1:3">
      <c r="A5" s="4" t="s">
        <v>230</v>
      </c>
    </row>
    <row r="6" spans="1:3">
      <c r="A6" s="4" t="s">
        <v>231</v>
      </c>
      <c r="C6" s="9" t="n">
        <v>5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014</v>
      </c>
      <c r="B1" s="2" t="s">
        <v>1</v>
      </c>
    </row>
    <row r="2" spans="1:6">
      <c r="B2" s="2" t="s">
        <v>60</v>
      </c>
      <c r="D2" s="2" t="s">
        <v>128</v>
      </c>
      <c r="E2" s="2" t="s">
        <v>61</v>
      </c>
      <c r="F2" s="2" t="s">
        <v>70</v>
      </c>
    </row>
    <row r="3" spans="1:6">
      <c r="A3" s="3" t="s">
        <v>569</v>
      </c>
    </row>
    <row r="4" spans="1:6">
      <c r="A4" s="4" t="s">
        <v>73</v>
      </c>
      <c r="B4" s="6" t="n">
        <v>33378303</v>
      </c>
      <c r="C4" s="4" t="s">
        <v>70</v>
      </c>
      <c r="D4" s="6" t="n">
        <v>27990048</v>
      </c>
      <c r="E4" s="6" t="n">
        <v>31061111</v>
      </c>
    </row>
    <row r="5" spans="1:6">
      <c r="A5" s="4" t="s">
        <v>1015</v>
      </c>
      <c r="B5" s="6" t="n">
        <v>9230</v>
      </c>
      <c r="D5" s="6" t="n">
        <v>396</v>
      </c>
    </row>
    <row r="6" spans="1:6">
      <c r="A6" s="4" t="s">
        <v>1016</v>
      </c>
      <c r="B6" s="4" t="s">
        <v>1017</v>
      </c>
    </row>
    <row r="7" spans="1:6">
      <c r="A7" s="4" t="s">
        <v>1018</v>
      </c>
      <c r="B7" s="4" t="s">
        <v>1019</v>
      </c>
    </row>
    <row r="8" spans="1:6">
      <c r="A8" s="4" t="s">
        <v>1020</v>
      </c>
      <c r="B8" s="4" t="s">
        <v>940</v>
      </c>
    </row>
    <row r="9" spans="1:6">
      <c r="A9" s="4" t="s">
        <v>1021</v>
      </c>
      <c r="B9" s="4" t="s">
        <v>940</v>
      </c>
    </row>
    <row r="10" spans="1:6">
      <c r="A10" s="4" t="s">
        <v>1022</v>
      </c>
    </row>
    <row r="11" spans="1:6">
      <c r="A11" s="3" t="s">
        <v>569</v>
      </c>
    </row>
    <row r="12" spans="1:6">
      <c r="A12" s="4" t="s">
        <v>1023</v>
      </c>
      <c r="B12" s="4" t="s">
        <v>1019</v>
      </c>
    </row>
    <row r="13" spans="1:6">
      <c r="A13" s="4" t="s">
        <v>1024</v>
      </c>
    </row>
    <row r="14" spans="1:6">
      <c r="A14" s="3" t="s">
        <v>569</v>
      </c>
    </row>
    <row r="15" spans="1:6">
      <c r="A15" s="4" t="s">
        <v>1023</v>
      </c>
      <c r="B15" s="4" t="s">
        <v>926</v>
      </c>
    </row>
    <row r="16" spans="1:6">
      <c r="A16" s="4" t="s">
        <v>1025</v>
      </c>
    </row>
    <row r="17" spans="1:6">
      <c r="A17" s="3" t="s">
        <v>569</v>
      </c>
    </row>
    <row r="18" spans="1:6">
      <c r="A18" s="4" t="s">
        <v>1026</v>
      </c>
      <c r="B18" s="6" t="n">
        <v>32000</v>
      </c>
    </row>
    <row r="19" spans="1:6">
      <c r="A19" s="4" t="s">
        <v>1027</v>
      </c>
      <c r="B19" s="5" t="n">
        <v>6000</v>
      </c>
    </row>
    <row r="20" spans="1:6">
      <c r="A20" s="4" t="s">
        <v>821</v>
      </c>
    </row>
    <row r="21" spans="1:6">
      <c r="A21" s="3" t="s">
        <v>569</v>
      </c>
    </row>
    <row r="22" spans="1:6">
      <c r="A22" s="4" t="s">
        <v>1026</v>
      </c>
      <c r="B22" s="5" t="n">
        <v>10000</v>
      </c>
    </row>
    <row r="23" spans="1:6">
      <c r="A23" s="4" t="s">
        <v>822</v>
      </c>
    </row>
    <row r="24" spans="1:6">
      <c r="A24" s="3" t="s">
        <v>569</v>
      </c>
    </row>
    <row r="25" spans="1:6">
      <c r="A25" s="4" t="s">
        <v>1026</v>
      </c>
      <c r="B25" s="6" t="n">
        <v>23000</v>
      </c>
    </row>
    <row r="26" spans="1:6"/>
    <row r="27" spans="1:6">
      <c r="A27" s="4" t="s">
        <v>70</v>
      </c>
      <c r="B27" s="4" t="s">
        <v>113</v>
      </c>
    </row>
  </sheetData>
  <mergeCells count="29">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60</v>
      </c>
      <c r="C1" s="2" t="s">
        <v>61</v>
      </c>
    </row>
    <row r="2" spans="1:3">
      <c r="A2" s="3" t="s">
        <v>1029</v>
      </c>
    </row>
    <row r="3" spans="1:3">
      <c r="A3" s="4" t="s">
        <v>1030</v>
      </c>
      <c r="B3" s="6" t="n">
        <v>185772</v>
      </c>
      <c r="C3" s="6" t="n">
        <v>240637</v>
      </c>
    </row>
    <row r="4" spans="1:3">
      <c r="A4" s="4" t="s">
        <v>1031</v>
      </c>
      <c r="B4" s="5" t="n">
        <v>-60880</v>
      </c>
      <c r="C4" s="5" t="n">
        <v>-110437</v>
      </c>
    </row>
    <row r="5" spans="1:3">
      <c r="A5" s="4" t="s">
        <v>1032</v>
      </c>
      <c r="B5" s="5" t="n">
        <v>124892</v>
      </c>
      <c r="C5" s="5" t="n">
        <v>130200</v>
      </c>
    </row>
    <row r="6" spans="1:3">
      <c r="A6" s="4" t="s">
        <v>1033</v>
      </c>
    </row>
    <row r="7" spans="1:3">
      <c r="A7" s="3" t="s">
        <v>1029</v>
      </c>
    </row>
    <row r="8" spans="1:3">
      <c r="A8" s="4" t="s">
        <v>1030</v>
      </c>
      <c r="B8" s="5" t="n">
        <v>157150</v>
      </c>
      <c r="C8" s="5" t="n">
        <v>157150</v>
      </c>
    </row>
    <row r="9" spans="1:3">
      <c r="A9" s="4" t="s">
        <v>1031</v>
      </c>
      <c r="B9" s="5" t="n">
        <v>-51966</v>
      </c>
      <c r="C9" s="5" t="n">
        <v>-47372</v>
      </c>
    </row>
    <row r="10" spans="1:3">
      <c r="A10" s="4" t="s">
        <v>1032</v>
      </c>
      <c r="B10" s="5" t="n">
        <v>105184</v>
      </c>
      <c r="C10" s="5" t="n">
        <v>109778</v>
      </c>
    </row>
    <row r="11" spans="1:3">
      <c r="A11" s="4" t="s">
        <v>1034</v>
      </c>
    </row>
    <row r="12" spans="1:3">
      <c r="A12" s="3" t="s">
        <v>1029</v>
      </c>
    </row>
    <row r="13" spans="1:3">
      <c r="A13" s="4" t="s">
        <v>1030</v>
      </c>
      <c r="B13" s="5" t="n">
        <v>23000</v>
      </c>
      <c r="C13" s="5" t="n">
        <v>77865</v>
      </c>
    </row>
    <row r="14" spans="1:3">
      <c r="A14" s="4" t="s">
        <v>1031</v>
      </c>
      <c r="B14" s="5" t="n">
        <v>-5734</v>
      </c>
      <c r="C14" s="5" t="n">
        <v>-60150</v>
      </c>
    </row>
    <row r="15" spans="1:3">
      <c r="A15" s="4" t="s">
        <v>1032</v>
      </c>
      <c r="B15" s="5" t="n">
        <v>17266</v>
      </c>
      <c r="C15" s="5" t="n">
        <v>17715</v>
      </c>
    </row>
    <row r="16" spans="1:3">
      <c r="A16" s="4" t="s">
        <v>1035</v>
      </c>
      <c r="C16" s="5" t="n">
        <v>54900</v>
      </c>
    </row>
    <row r="17" spans="1:3">
      <c r="A17" s="4" t="s">
        <v>221</v>
      </c>
    </row>
    <row r="18" spans="1:3">
      <c r="A18" s="3" t="s">
        <v>1029</v>
      </c>
    </row>
    <row r="19" spans="1:3">
      <c r="A19" s="4" t="s">
        <v>1030</v>
      </c>
      <c r="B19" s="5" t="n">
        <v>5622</v>
      </c>
      <c r="C19" s="5" t="n">
        <v>5622</v>
      </c>
    </row>
    <row r="20" spans="1:3">
      <c r="A20" s="4" t="s">
        <v>1031</v>
      </c>
      <c r="B20" s="5" t="n">
        <v>-3180</v>
      </c>
      <c r="C20" s="5" t="n">
        <v>-2915</v>
      </c>
    </row>
    <row r="21" spans="1:3">
      <c r="A21" s="4" t="s">
        <v>1032</v>
      </c>
      <c r="B21" s="5" t="n">
        <v>2442</v>
      </c>
      <c r="C21" s="5" t="n">
        <v>2707</v>
      </c>
    </row>
    <row r="22" spans="1:3">
      <c r="A22" s="4" t="s">
        <v>1036</v>
      </c>
    </row>
    <row r="23" spans="1:3">
      <c r="A23" s="3" t="s">
        <v>1029</v>
      </c>
    </row>
    <row r="24" spans="1:3">
      <c r="A24" s="4" t="s">
        <v>1037</v>
      </c>
      <c r="B24" s="6" t="n">
        <v>300</v>
      </c>
      <c r="C24" s="6" t="n">
        <v>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 customWidth="1" max="5" min="5" width="15"/>
  </cols>
  <sheetData>
    <row r="1" spans="1:5">
      <c r="A1" s="1" t="s">
        <v>1038</v>
      </c>
      <c r="B1" s="2" t="s">
        <v>1</v>
      </c>
    </row>
    <row r="2" spans="1:5">
      <c r="B2" s="2" t="s">
        <v>60</v>
      </c>
      <c r="C2" s="2" t="s">
        <v>128</v>
      </c>
      <c r="D2" s="2" t="s">
        <v>61</v>
      </c>
      <c r="E2" s="2" t="s">
        <v>480</v>
      </c>
    </row>
    <row r="3" spans="1:5">
      <c r="A3" s="3" t="s">
        <v>305</v>
      </c>
    </row>
    <row r="4" spans="1:5">
      <c r="A4" s="4" t="s">
        <v>1039</v>
      </c>
      <c r="B4" s="6" t="n">
        <v>5300000</v>
      </c>
      <c r="C4" s="6" t="n">
        <v>6200000</v>
      </c>
    </row>
    <row r="5" spans="1:5">
      <c r="A5" s="3" t="s">
        <v>1040</v>
      </c>
    </row>
    <row r="6" spans="1:5">
      <c r="A6" s="4" t="s">
        <v>494</v>
      </c>
      <c r="B6" s="5" t="n">
        <v>1432787000</v>
      </c>
      <c r="C6" s="6" t="n">
        <v>1432787000</v>
      </c>
      <c r="D6" s="6" t="n">
        <v>1432787000</v>
      </c>
      <c r="E6" s="6" t="n">
        <v>1432787000</v>
      </c>
    </row>
    <row r="7" spans="1:5">
      <c r="A7" s="4" t="s">
        <v>1041</v>
      </c>
    </row>
    <row r="8" spans="1:5">
      <c r="A8" s="3" t="s">
        <v>1040</v>
      </c>
    </row>
    <row r="9" spans="1:5">
      <c r="A9" s="4" t="s">
        <v>1042</v>
      </c>
      <c r="B9" s="5" t="n">
        <v>200000000</v>
      </c>
      <c r="D9" s="5" t="n">
        <v>200000000</v>
      </c>
    </row>
    <row r="10" spans="1:5">
      <c r="A10" s="4" t="s">
        <v>1043</v>
      </c>
      <c r="B10" s="5" t="n">
        <v>114100000</v>
      </c>
      <c r="D10" s="5" t="n">
        <v>114100000</v>
      </c>
    </row>
    <row r="11" spans="1:5">
      <c r="A11" s="4" t="s">
        <v>1044</v>
      </c>
      <c r="B11" s="5" t="n">
        <v>85900000</v>
      </c>
      <c r="D11" s="5" t="n">
        <v>85900000</v>
      </c>
    </row>
    <row r="12" spans="1:5">
      <c r="A12" s="4" t="s">
        <v>494</v>
      </c>
      <c r="B12" s="6" t="n">
        <v>0</v>
      </c>
      <c r="D1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472</v>
      </c>
    </row>
    <row r="2" spans="1:2">
      <c r="A2" s="3" t="s">
        <v>305</v>
      </c>
    </row>
    <row r="3" spans="1:2">
      <c r="A3" s="4" t="s">
        <v>1046</v>
      </c>
      <c r="B3" s="6" t="n">
        <v>15852</v>
      </c>
    </row>
    <row r="4" spans="1:2">
      <c r="A4" s="4" t="s">
        <v>1047</v>
      </c>
      <c r="B4" s="5" t="n">
        <v>19547</v>
      </c>
    </row>
    <row r="5" spans="1:2">
      <c r="A5" s="4" t="s">
        <v>1048</v>
      </c>
      <c r="B5" s="5" t="n">
        <v>17412</v>
      </c>
    </row>
    <row r="6" spans="1:2">
      <c r="A6" s="4" t="s">
        <v>1049</v>
      </c>
      <c r="B6" s="5" t="n">
        <v>16117</v>
      </c>
    </row>
    <row r="7" spans="1:2">
      <c r="A7" s="4" t="s">
        <v>1050</v>
      </c>
      <c r="B7" s="5" t="n">
        <v>14679</v>
      </c>
    </row>
    <row r="8" spans="1:2">
      <c r="A8" s="4" t="s">
        <v>1051</v>
      </c>
      <c r="B8" s="6" t="n">
        <v>125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2</v>
      </c>
      <c r="B1" s="2" t="s">
        <v>1</v>
      </c>
    </row>
    <row r="2" spans="1:3">
      <c r="B2" s="2" t="s">
        <v>60</v>
      </c>
      <c r="C2" s="2" t="s">
        <v>128</v>
      </c>
    </row>
    <row r="3" spans="1:3">
      <c r="A3" s="3" t="s">
        <v>1053</v>
      </c>
    </row>
    <row r="4" spans="1:3">
      <c r="A4" s="4" t="s">
        <v>1054</v>
      </c>
      <c r="B4" s="6" t="n">
        <v>1432787</v>
      </c>
      <c r="C4" s="6" t="n">
        <v>1432787</v>
      </c>
    </row>
    <row r="5" spans="1:3">
      <c r="A5" s="4" t="s">
        <v>1055</v>
      </c>
      <c r="B5" s="5" t="n">
        <v>0</v>
      </c>
      <c r="C5" s="5" t="n">
        <v>0</v>
      </c>
    </row>
    <row r="6" spans="1:3">
      <c r="A6" s="4" t="s">
        <v>1056</v>
      </c>
      <c r="B6" s="5" t="n">
        <v>1432787</v>
      </c>
      <c r="C6" s="5" t="n">
        <v>1432787</v>
      </c>
    </row>
    <row r="7" spans="1:3">
      <c r="A7" s="4" t="s">
        <v>1057</v>
      </c>
    </row>
    <row r="8" spans="1:3">
      <c r="A8" s="3" t="s">
        <v>1053</v>
      </c>
    </row>
    <row r="9" spans="1:3">
      <c r="A9" s="4" t="s">
        <v>1054</v>
      </c>
      <c r="B9" s="5" t="n">
        <v>1289819</v>
      </c>
      <c r="C9" s="5" t="n">
        <v>1289819</v>
      </c>
    </row>
    <row r="10" spans="1:3">
      <c r="A10" s="4" t="s">
        <v>1055</v>
      </c>
      <c r="B10" s="5" t="n">
        <v>0</v>
      </c>
      <c r="C10" s="5" t="n">
        <v>0</v>
      </c>
    </row>
    <row r="11" spans="1:3">
      <c r="A11" s="4" t="s">
        <v>1056</v>
      </c>
      <c r="B11" s="5" t="n">
        <v>1289819</v>
      </c>
      <c r="C11" s="5" t="n">
        <v>1289819</v>
      </c>
    </row>
    <row r="12" spans="1:3">
      <c r="A12" s="4" t="s">
        <v>1058</v>
      </c>
    </row>
    <row r="13" spans="1:3">
      <c r="A13" s="3" t="s">
        <v>1053</v>
      </c>
    </row>
    <row r="14" spans="1:3">
      <c r="A14" s="4" t="s">
        <v>1054</v>
      </c>
      <c r="B14" s="5" t="n">
        <v>142968</v>
      </c>
      <c r="C14" s="5" t="n">
        <v>142968</v>
      </c>
    </row>
    <row r="15" spans="1:3">
      <c r="A15" s="4" t="s">
        <v>1055</v>
      </c>
      <c r="B15" s="5" t="n">
        <v>0</v>
      </c>
      <c r="C15" s="5" t="n">
        <v>0</v>
      </c>
    </row>
    <row r="16" spans="1:3">
      <c r="A16" s="4" t="s">
        <v>1056</v>
      </c>
      <c r="B16" s="6" t="n">
        <v>142968</v>
      </c>
      <c r="C16" s="6" t="n">
        <v>1429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59</v>
      </c>
      <c r="B1" s="2" t="s">
        <v>1</v>
      </c>
    </row>
    <row r="2" spans="1:3">
      <c r="B2" s="2" t="s">
        <v>60</v>
      </c>
      <c r="C2" s="2" t="s">
        <v>128</v>
      </c>
    </row>
    <row r="3" spans="1:3">
      <c r="A3" s="3" t="s">
        <v>1060</v>
      </c>
    </row>
    <row r="4" spans="1:3">
      <c r="A4" s="4" t="s">
        <v>1061</v>
      </c>
      <c r="B4" s="6" t="n">
        <v>5219</v>
      </c>
      <c r="C4" s="6" t="n">
        <v>3869</v>
      </c>
    </row>
    <row r="5" spans="1:3">
      <c r="A5" s="4" t="s">
        <v>1062</v>
      </c>
      <c r="B5" s="5" t="n">
        <v>4212</v>
      </c>
      <c r="C5" s="5" t="n">
        <v>3241</v>
      </c>
    </row>
    <row r="6" spans="1:3">
      <c r="A6" s="4" t="s">
        <v>1063</v>
      </c>
      <c r="B6" s="5" t="n">
        <v>2431</v>
      </c>
      <c r="C6" s="5" t="n">
        <v>1886</v>
      </c>
    </row>
    <row r="7" spans="1:3">
      <c r="A7" s="4" t="s">
        <v>1064</v>
      </c>
      <c r="B7" s="5" t="n">
        <v>1462</v>
      </c>
      <c r="C7" s="5" t="n">
        <v>1368</v>
      </c>
    </row>
    <row r="8" spans="1:3">
      <c r="A8" s="4" t="s">
        <v>1065</v>
      </c>
      <c r="B8" s="5" t="n">
        <v>1130</v>
      </c>
      <c r="C8" s="5" t="n">
        <v>2313</v>
      </c>
    </row>
    <row r="9" spans="1:3">
      <c r="A9" s="4" t="s">
        <v>1066</v>
      </c>
      <c r="B9" s="5" t="n">
        <v>1030</v>
      </c>
      <c r="C9" s="5" t="n">
        <v>1271</v>
      </c>
    </row>
    <row r="10" spans="1:3">
      <c r="A10" s="4" t="s">
        <v>1067</v>
      </c>
      <c r="B10" s="5" t="n">
        <v>789</v>
      </c>
      <c r="C10" s="5" t="n">
        <v>624</v>
      </c>
    </row>
    <row r="11" spans="1:3">
      <c r="A11" s="4" t="s">
        <v>1068</v>
      </c>
      <c r="B11" s="5" t="n">
        <v>0</v>
      </c>
      <c r="C11" s="5" t="n">
        <v>-1</v>
      </c>
    </row>
    <row r="12" spans="1:3">
      <c r="A12" s="4" t="s">
        <v>1069</v>
      </c>
      <c r="B12" s="5" t="n">
        <v>-9507</v>
      </c>
      <c r="C12" s="5" t="n">
        <v>5474</v>
      </c>
    </row>
    <row r="13" spans="1:3">
      <c r="A13" s="4" t="s">
        <v>221</v>
      </c>
      <c r="B13" s="5" t="n">
        <v>7598</v>
      </c>
      <c r="C13" s="5" t="n">
        <v>4586</v>
      </c>
    </row>
    <row r="14" spans="1:3">
      <c r="A14" s="4" t="s">
        <v>195</v>
      </c>
      <c r="B14" s="5" t="n">
        <v>14364</v>
      </c>
      <c r="C14" s="5" t="n">
        <v>24631</v>
      </c>
    </row>
    <row r="15" spans="1:3">
      <c r="A15" s="3" t="s">
        <v>1070</v>
      </c>
    </row>
    <row r="16" spans="1:3">
      <c r="A16" s="4" t="s">
        <v>1015</v>
      </c>
      <c r="B16" s="5" t="n">
        <v>9230</v>
      </c>
      <c r="C16" s="5" t="n">
        <v>396</v>
      </c>
    </row>
    <row r="17" spans="1:3">
      <c r="A17" s="4" t="s">
        <v>1071</v>
      </c>
      <c r="B17" s="5" t="n">
        <v>2709</v>
      </c>
      <c r="C17" s="5" t="n">
        <v>2712</v>
      </c>
    </row>
    <row r="18" spans="1:3">
      <c r="A18" s="4" t="s">
        <v>1072</v>
      </c>
      <c r="B18" s="5" t="n">
        <v>2679</v>
      </c>
      <c r="C18" s="5" t="n">
        <v>2694</v>
      </c>
    </row>
    <row r="19" spans="1:3">
      <c r="A19" s="4" t="s">
        <v>1073</v>
      </c>
      <c r="B19" s="5" t="n">
        <v>2508</v>
      </c>
      <c r="C19" s="5" t="n">
        <v>432</v>
      </c>
    </row>
    <row r="20" spans="1:3">
      <c r="A20" s="4" t="s">
        <v>1074</v>
      </c>
      <c r="B20" s="5" t="n">
        <v>2411</v>
      </c>
      <c r="C20" s="5" t="n">
        <v>1804</v>
      </c>
    </row>
    <row r="21" spans="1:3">
      <c r="A21" s="4" t="s">
        <v>1075</v>
      </c>
      <c r="B21" s="5" t="n">
        <v>2004</v>
      </c>
      <c r="C21" s="5" t="n">
        <v>1599</v>
      </c>
    </row>
    <row r="22" spans="1:3">
      <c r="A22" s="4" t="s">
        <v>1076</v>
      </c>
      <c r="B22" s="5" t="n">
        <v>1341</v>
      </c>
      <c r="C22" s="5" t="n">
        <v>1457</v>
      </c>
    </row>
    <row r="23" spans="1:3">
      <c r="A23" s="4" t="s">
        <v>1077</v>
      </c>
      <c r="B23" s="5" t="n">
        <v>1094</v>
      </c>
      <c r="C23" s="5" t="n">
        <v>1027</v>
      </c>
    </row>
    <row r="24" spans="1:3">
      <c r="A24" s="4" t="s">
        <v>1078</v>
      </c>
      <c r="B24" s="5" t="n">
        <v>346</v>
      </c>
      <c r="C24" s="5" t="n">
        <v>675</v>
      </c>
    </row>
    <row r="25" spans="1:3">
      <c r="A25" s="4" t="s">
        <v>1079</v>
      </c>
      <c r="B25" s="5" t="n">
        <v>-13</v>
      </c>
      <c r="C25" s="5" t="n">
        <v>-13</v>
      </c>
    </row>
    <row r="26" spans="1:3">
      <c r="A26" s="4" t="s">
        <v>123</v>
      </c>
      <c r="B26" s="5" t="n">
        <v>-184</v>
      </c>
      <c r="C26" s="5" t="n">
        <v>-366</v>
      </c>
    </row>
    <row r="27" spans="1:3">
      <c r="A27" s="4" t="s">
        <v>221</v>
      </c>
      <c r="B27" s="5" t="n">
        <v>9075</v>
      </c>
      <c r="C27" s="5" t="n">
        <v>6888</v>
      </c>
    </row>
    <row r="28" spans="1:3">
      <c r="A28" s="4" t="s">
        <v>195</v>
      </c>
      <c r="B28" s="6" t="n">
        <v>33226</v>
      </c>
      <c r="C28" s="6" t="n">
        <v>193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080</v>
      </c>
      <c r="B1" s="2" t="s">
        <v>1</v>
      </c>
    </row>
    <row r="2" spans="1:5">
      <c r="B2" s="2" t="s">
        <v>60</v>
      </c>
      <c r="D2" s="2" t="s">
        <v>128</v>
      </c>
    </row>
    <row r="3" spans="1:5">
      <c r="A3" s="3" t="s">
        <v>204</v>
      </c>
    </row>
    <row r="4" spans="1:5">
      <c r="A4" s="4" t="s">
        <v>963</v>
      </c>
      <c r="B4" s="6" t="n">
        <v>5076008</v>
      </c>
      <c r="D4" s="6" t="n">
        <v>4785380</v>
      </c>
    </row>
    <row r="5" spans="1:5">
      <c r="A5" s="4" t="s">
        <v>1081</v>
      </c>
      <c r="B5" s="5" t="n">
        <v>101433</v>
      </c>
      <c r="D5" s="5" t="n">
        <v>52551</v>
      </c>
    </row>
    <row r="6" spans="1:5">
      <c r="A6" s="4" t="s">
        <v>1082</v>
      </c>
      <c r="B6" s="5" t="n">
        <v>2011</v>
      </c>
      <c r="D6" s="5" t="n">
        <v>2914</v>
      </c>
    </row>
    <row r="7" spans="1:5">
      <c r="A7" s="4" t="s">
        <v>189</v>
      </c>
      <c r="B7" s="5" t="n">
        <v>103444</v>
      </c>
      <c r="D7" s="5" t="n">
        <v>55465</v>
      </c>
    </row>
    <row r="8" spans="1:5">
      <c r="A8" s="4" t="s">
        <v>970</v>
      </c>
      <c r="B8" s="5" t="n">
        <v>5055580</v>
      </c>
      <c r="D8" s="5" t="n">
        <v>4846521</v>
      </c>
    </row>
    <row r="9" spans="1:5">
      <c r="A9" s="4" t="s">
        <v>1083</v>
      </c>
    </row>
    <row r="10" spans="1:5">
      <c r="A10" s="3" t="s">
        <v>204</v>
      </c>
    </row>
    <row r="11" spans="1:5">
      <c r="A11" s="4" t="s">
        <v>963</v>
      </c>
      <c r="B11" s="5" t="n">
        <v>31079</v>
      </c>
      <c r="D11" s="5" t="n">
        <v>-75736</v>
      </c>
    </row>
    <row r="12" spans="1:5">
      <c r="A12" s="4" t="s">
        <v>1081</v>
      </c>
      <c r="B12" s="5" t="n">
        <v>88278</v>
      </c>
      <c r="D12" s="5" t="n">
        <v>48615</v>
      </c>
    </row>
    <row r="13" spans="1:5">
      <c r="A13" s="4" t="s">
        <v>1082</v>
      </c>
      <c r="B13" s="5" t="n">
        <v>0</v>
      </c>
      <c r="D13" s="5" t="n">
        <v>0</v>
      </c>
    </row>
    <row r="14" spans="1:5">
      <c r="A14" s="4" t="s">
        <v>189</v>
      </c>
      <c r="B14" s="5" t="n">
        <v>88278</v>
      </c>
      <c r="D14" s="5" t="n">
        <v>48615</v>
      </c>
    </row>
    <row r="15" spans="1:5">
      <c r="A15" s="4" t="s">
        <v>970</v>
      </c>
      <c r="B15" s="5" t="n">
        <v>119357</v>
      </c>
      <c r="D15" s="5" t="n">
        <v>-27121</v>
      </c>
    </row>
    <row r="16" spans="1:5">
      <c r="A16" s="4" t="s">
        <v>1084</v>
      </c>
    </row>
    <row r="17" spans="1:5">
      <c r="A17" s="3" t="s">
        <v>204</v>
      </c>
    </row>
    <row r="18" spans="1:5">
      <c r="A18" s="4" t="s">
        <v>963</v>
      </c>
      <c r="B18" s="5" t="n">
        <v>3227</v>
      </c>
      <c r="D18" s="5" t="n">
        <v>-12112</v>
      </c>
    </row>
    <row r="19" spans="1:5">
      <c r="A19" s="4" t="s">
        <v>1081</v>
      </c>
      <c r="B19" s="5" t="n">
        <v>13155</v>
      </c>
      <c r="D19" s="5" t="n">
        <v>3936</v>
      </c>
    </row>
    <row r="20" spans="1:5">
      <c r="A20" s="4" t="s">
        <v>1082</v>
      </c>
      <c r="B20" s="5" t="n">
        <v>-94</v>
      </c>
      <c r="D20" s="5" t="n">
        <v>1451</v>
      </c>
    </row>
    <row r="21" spans="1:5">
      <c r="A21" s="4" t="s">
        <v>189</v>
      </c>
      <c r="B21" s="5" t="n">
        <v>13061</v>
      </c>
      <c r="D21" s="5" t="n">
        <v>5387</v>
      </c>
    </row>
    <row r="22" spans="1:5">
      <c r="A22" s="4" t="s">
        <v>970</v>
      </c>
      <c r="B22" s="5" t="n">
        <v>16288</v>
      </c>
      <c r="D22" s="5" t="n">
        <v>-6725</v>
      </c>
    </row>
    <row r="23" spans="1:5">
      <c r="A23" s="4" t="s">
        <v>1085</v>
      </c>
    </row>
    <row r="24" spans="1:5">
      <c r="A24" s="3" t="s">
        <v>204</v>
      </c>
    </row>
    <row r="25" spans="1:5">
      <c r="A25" s="4" t="s">
        <v>963</v>
      </c>
      <c r="B25" s="5" t="n">
        <v>-273914</v>
      </c>
      <c r="D25" s="5" t="n">
        <v>-288768</v>
      </c>
    </row>
    <row r="26" spans="1:5">
      <c r="A26" s="4" t="s">
        <v>1081</v>
      </c>
      <c r="B26" s="5" t="n">
        <v>0</v>
      </c>
      <c r="D26" s="5" t="n">
        <v>0</v>
      </c>
    </row>
    <row r="27" spans="1:5">
      <c r="A27" s="4" t="s">
        <v>1082</v>
      </c>
      <c r="B27" s="5" t="n">
        <v>2105</v>
      </c>
      <c r="D27" s="5" t="n">
        <v>1463</v>
      </c>
    </row>
    <row r="28" spans="1:5">
      <c r="A28" s="4" t="s">
        <v>189</v>
      </c>
      <c r="B28" s="5" t="n">
        <v>2105</v>
      </c>
      <c r="D28" s="5" t="n">
        <v>1463</v>
      </c>
    </row>
    <row r="29" spans="1:5">
      <c r="A29" s="4" t="s">
        <v>970</v>
      </c>
      <c r="B29" s="5" t="n">
        <v>-271809</v>
      </c>
      <c r="D29" s="5" t="n">
        <v>-287305</v>
      </c>
    </row>
    <row r="30" spans="1:5">
      <c r="A30" s="4" t="s">
        <v>195</v>
      </c>
    </row>
    <row r="31" spans="1:5">
      <c r="A31" s="3" t="s">
        <v>204</v>
      </c>
    </row>
    <row r="32" spans="1:5">
      <c r="A32" s="4" t="s">
        <v>963</v>
      </c>
      <c r="B32" s="5" t="n">
        <v>-239608</v>
      </c>
      <c r="C32" s="4" t="s">
        <v>70</v>
      </c>
      <c r="D32" s="5" t="n">
        <v>-376616</v>
      </c>
      <c r="E32" s="4" t="s">
        <v>74</v>
      </c>
    </row>
    <row r="33" spans="1:5">
      <c r="A33" s="4" t="s">
        <v>189</v>
      </c>
      <c r="B33" s="5" t="n">
        <v>103444</v>
      </c>
      <c r="C33" s="4" t="s">
        <v>70</v>
      </c>
      <c r="D33" s="5" t="n">
        <v>55465</v>
      </c>
      <c r="E33" s="4" t="s">
        <v>74</v>
      </c>
    </row>
    <row r="34" spans="1:5">
      <c r="A34" s="4" t="s">
        <v>970</v>
      </c>
      <c r="B34" s="6" t="n">
        <v>-136164</v>
      </c>
      <c r="C34" s="4" t="s">
        <v>70</v>
      </c>
      <c r="D34" s="6" t="n">
        <v>-321151</v>
      </c>
      <c r="E34" s="4" t="s">
        <v>74</v>
      </c>
    </row>
    <row r="35" spans="1:5"/>
    <row r="36" spans="1:5">
      <c r="A36" s="4" t="s">
        <v>70</v>
      </c>
      <c r="B36" s="4" t="s">
        <v>224</v>
      </c>
    </row>
    <row r="37" spans="1:5">
      <c r="A37" s="4" t="s">
        <v>74</v>
      </c>
      <c r="B37" s="4" t="s">
        <v>224</v>
      </c>
    </row>
  </sheetData>
  <mergeCells count="7">
    <mergeCell ref="A1:A2"/>
    <mergeCell ref="B1:E1"/>
    <mergeCell ref="B2:C2"/>
    <mergeCell ref="D2:E2"/>
    <mergeCell ref="A35:E35"/>
    <mergeCell ref="B36:E36"/>
    <mergeCell ref="B37:E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6</v>
      </c>
      <c r="B1" s="2" t="s">
        <v>1</v>
      </c>
    </row>
    <row r="2" spans="1:3">
      <c r="B2" s="2" t="s">
        <v>60</v>
      </c>
      <c r="C2" s="2" t="s">
        <v>128</v>
      </c>
    </row>
    <row r="3" spans="1:3">
      <c r="A3" s="3" t="s">
        <v>1087</v>
      </c>
    </row>
    <row r="4" spans="1:3">
      <c r="A4" s="4" t="s">
        <v>130</v>
      </c>
      <c r="B4" s="6" t="n">
        <v>326599</v>
      </c>
      <c r="C4" s="6" t="n">
        <v>331938</v>
      </c>
    </row>
    <row r="5" spans="1:3">
      <c r="A5" s="4" t="s">
        <v>173</v>
      </c>
      <c r="B5" s="5" t="n">
        <v>4767</v>
      </c>
      <c r="C5" s="5" t="n">
        <v>27058</v>
      </c>
    </row>
    <row r="6" spans="1:3">
      <c r="A6" s="4" t="s">
        <v>1082</v>
      </c>
      <c r="B6" s="5" t="n">
        <v>2011</v>
      </c>
      <c r="C6" s="5" t="n">
        <v>2914</v>
      </c>
    </row>
    <row r="7" spans="1:3">
      <c r="A7" s="4" t="s">
        <v>170</v>
      </c>
      <c r="B7" s="5" t="n">
        <v>33226</v>
      </c>
      <c r="C7" s="5" t="n">
        <v>19331</v>
      </c>
    </row>
    <row r="8" spans="1:3">
      <c r="A8" s="4" t="s">
        <v>1084</v>
      </c>
    </row>
    <row r="9" spans="1:3">
      <c r="A9" s="3" t="s">
        <v>1087</v>
      </c>
    </row>
    <row r="10" spans="1:3">
      <c r="A10" s="4" t="s">
        <v>1082</v>
      </c>
      <c r="B10" s="5" t="n">
        <v>-94</v>
      </c>
      <c r="C10" s="5" t="n">
        <v>1451</v>
      </c>
    </row>
    <row r="11" spans="1:3">
      <c r="A11" s="4" t="s">
        <v>1085</v>
      </c>
    </row>
    <row r="12" spans="1:3">
      <c r="A12" s="3" t="s">
        <v>1087</v>
      </c>
    </row>
    <row r="13" spans="1:3">
      <c r="A13" s="4" t="s">
        <v>1082</v>
      </c>
      <c r="B13" s="5" t="n">
        <v>2105</v>
      </c>
      <c r="C13" s="5" t="n">
        <v>1463</v>
      </c>
    </row>
    <row r="14" spans="1:3">
      <c r="A14" s="4" t="s">
        <v>1088</v>
      </c>
    </row>
    <row r="15" spans="1:3">
      <c r="A15" s="3" t="s">
        <v>1087</v>
      </c>
    </row>
    <row r="16" spans="1:3">
      <c r="A16" s="4" t="s">
        <v>1082</v>
      </c>
      <c r="B16" s="5" t="n">
        <v>2011</v>
      </c>
      <c r="C16" s="5" t="n">
        <v>2914</v>
      </c>
    </row>
    <row r="17" spans="1:3">
      <c r="A17" s="4" t="s">
        <v>1089</v>
      </c>
    </row>
    <row r="18" spans="1:3">
      <c r="A18" s="3" t="s">
        <v>1087</v>
      </c>
    </row>
    <row r="19" spans="1:3">
      <c r="A19" s="4" t="s">
        <v>130</v>
      </c>
      <c r="B19" s="5" t="n">
        <v>-124</v>
      </c>
      <c r="C19" s="5" t="n">
        <v>1927</v>
      </c>
    </row>
    <row r="20" spans="1:3">
      <c r="A20" s="4" t="s">
        <v>173</v>
      </c>
      <c r="B20" s="5" t="n">
        <v>30</v>
      </c>
      <c r="C20" s="5" t="n">
        <v>-476</v>
      </c>
    </row>
    <row r="21" spans="1:3">
      <c r="A21" s="4" t="s">
        <v>1082</v>
      </c>
      <c r="B21" s="5" t="n">
        <v>-94</v>
      </c>
      <c r="C21" s="5" t="n">
        <v>1451</v>
      </c>
    </row>
    <row r="22" spans="1:3">
      <c r="A22" s="4" t="s">
        <v>1090</v>
      </c>
    </row>
    <row r="23" spans="1:3">
      <c r="A23" s="3" t="s">
        <v>1087</v>
      </c>
    </row>
    <row r="24" spans="1:3">
      <c r="A24" s="4" t="s">
        <v>1082</v>
      </c>
      <c r="B24" s="5" t="n">
        <v>2105</v>
      </c>
      <c r="C24" s="5" t="n">
        <v>1463</v>
      </c>
    </row>
    <row r="25" spans="1:3">
      <c r="A25" s="4" t="s">
        <v>170</v>
      </c>
      <c r="B25" s="5" t="n">
        <v>2791</v>
      </c>
      <c r="C25" s="5" t="n">
        <v>1943</v>
      </c>
    </row>
    <row r="26" spans="1:3">
      <c r="A26" s="4" t="s">
        <v>1091</v>
      </c>
      <c r="B26" s="6" t="n">
        <v>-686</v>
      </c>
      <c r="C26" s="6" t="n">
        <v>-4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2</v>
      </c>
      <c r="B1" s="2" t="s">
        <v>1</v>
      </c>
    </row>
    <row r="2" spans="1:3">
      <c r="B2" s="2" t="s">
        <v>60</v>
      </c>
      <c r="C2" s="2" t="s">
        <v>128</v>
      </c>
    </row>
    <row r="3" spans="1:3">
      <c r="A3" s="3" t="s">
        <v>314</v>
      </c>
    </row>
    <row r="4" spans="1:3">
      <c r="A4" s="4" t="s">
        <v>174</v>
      </c>
      <c r="B4" s="6" t="n">
        <v>16472</v>
      </c>
      <c r="C4" s="6" t="n">
        <v>103405</v>
      </c>
    </row>
    <row r="5" spans="1:3">
      <c r="A5" s="4" t="s">
        <v>175</v>
      </c>
      <c r="B5" s="5" t="n">
        <v>2852</v>
      </c>
      <c r="C5" s="5" t="n">
        <v>2820</v>
      </c>
    </row>
    <row r="6" spans="1:3">
      <c r="A6" s="4" t="s">
        <v>176</v>
      </c>
      <c r="B6" s="5" t="n">
        <v>13620</v>
      </c>
      <c r="C6" s="5" t="n">
        <v>100585</v>
      </c>
    </row>
    <row r="7" spans="1:3">
      <c r="A7" s="4" t="s">
        <v>177</v>
      </c>
      <c r="B7" s="5" t="n">
        <v>1550</v>
      </c>
      <c r="C7" s="5" t="n">
        <v>1550</v>
      </c>
    </row>
    <row r="8" spans="1:3">
      <c r="A8" s="4" t="s">
        <v>178</v>
      </c>
      <c r="B8" s="6" t="n">
        <v>12070</v>
      </c>
      <c r="C8" s="6" t="n">
        <v>99035</v>
      </c>
    </row>
    <row r="9" spans="1:3">
      <c r="A9" s="4" t="s">
        <v>1093</v>
      </c>
      <c r="B9" s="5" t="n">
        <v>311597</v>
      </c>
      <c r="C9" s="5" t="n">
        <v>317435</v>
      </c>
    </row>
    <row r="10" spans="1:3">
      <c r="A10" s="4" t="s">
        <v>1094</v>
      </c>
      <c r="B10" s="5" t="n">
        <v>1573</v>
      </c>
      <c r="C10" s="5" t="n">
        <v>2146</v>
      </c>
    </row>
    <row r="11" spans="1:3">
      <c r="A11" s="4" t="s">
        <v>1095</v>
      </c>
      <c r="B11" s="5" t="n">
        <v>313170</v>
      </c>
      <c r="C11" s="5" t="n">
        <v>319581</v>
      </c>
    </row>
    <row r="12" spans="1:3">
      <c r="A12" s="4" t="s">
        <v>1096</v>
      </c>
      <c r="B12" s="8" t="n">
        <v>0.04</v>
      </c>
      <c r="C12" s="8" t="n">
        <v>0.31</v>
      </c>
    </row>
    <row r="13" spans="1:3">
      <c r="A13" s="4" t="s">
        <v>1097</v>
      </c>
      <c r="B13" s="8" t="n">
        <v>0.04</v>
      </c>
      <c r="C13" s="8" t="n">
        <v>0.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8</v>
      </c>
      <c r="B1" s="2" t="s">
        <v>1</v>
      </c>
    </row>
    <row r="2" spans="1:3">
      <c r="B2" s="2" t="s">
        <v>60</v>
      </c>
      <c r="C2" s="2" t="s">
        <v>128</v>
      </c>
    </row>
    <row r="3" spans="1:3">
      <c r="A3" s="3" t="s">
        <v>1099</v>
      </c>
    </row>
    <row r="4" spans="1:3">
      <c r="A4" s="4" t="s">
        <v>1100</v>
      </c>
      <c r="B4" s="8" t="n">
        <v>18.73</v>
      </c>
      <c r="C4" s="8" t="n">
        <v>21.77</v>
      </c>
    </row>
    <row r="5" spans="1:3">
      <c r="A5" s="4" t="s">
        <v>1101</v>
      </c>
    </row>
    <row r="6" spans="1:3">
      <c r="A6" s="3" t="s">
        <v>1099</v>
      </c>
    </row>
    <row r="7" spans="1:3">
      <c r="A7" s="4" t="s">
        <v>1102</v>
      </c>
      <c r="B7" s="5" t="n">
        <v>3031</v>
      </c>
      <c r="C7" s="5" t="n">
        <v>2613</v>
      </c>
    </row>
    <row r="8" spans="1:3">
      <c r="A8" s="4" t="s">
        <v>1103</v>
      </c>
    </row>
    <row r="9" spans="1:3">
      <c r="A9" s="3" t="s">
        <v>1099</v>
      </c>
    </row>
    <row r="10" spans="1:3">
      <c r="A10" s="4" t="s">
        <v>1102</v>
      </c>
      <c r="B10" s="5" t="n">
        <v>4264</v>
      </c>
      <c r="C10" s="5" t="n">
        <v>19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2</v>
      </c>
      <c r="C1" s="2" t="s">
        <v>1</v>
      </c>
    </row>
    <row r="2" spans="1:4">
      <c r="C2" s="2" t="s">
        <v>60</v>
      </c>
      <c r="D2" s="2" t="s">
        <v>128</v>
      </c>
    </row>
    <row r="3" spans="1:4">
      <c r="A3" s="3" t="s">
        <v>233</v>
      </c>
    </row>
    <row r="4" spans="1:4">
      <c r="A4" s="4" t="s">
        <v>174</v>
      </c>
      <c r="C4" s="6" t="n">
        <v>16472</v>
      </c>
      <c r="D4" s="6" t="n">
        <v>103405</v>
      </c>
    </row>
    <row r="5" spans="1:4">
      <c r="A5" s="3" t="s">
        <v>234</v>
      </c>
    </row>
    <row r="6" spans="1:4">
      <c r="A6" s="4" t="s">
        <v>144</v>
      </c>
      <c r="C6" s="5" t="n">
        <v>145000</v>
      </c>
      <c r="D6" s="5" t="n">
        <v>9000</v>
      </c>
    </row>
    <row r="7" spans="1:4">
      <c r="A7" s="4" t="s">
        <v>235</v>
      </c>
      <c r="C7" s="5" t="n">
        <v>-18600</v>
      </c>
      <c r="D7" s="5" t="n">
        <v>7238</v>
      </c>
    </row>
    <row r="8" spans="1:4">
      <c r="A8" s="4" t="s">
        <v>236</v>
      </c>
      <c r="C8" s="5" t="n">
        <v>10516</v>
      </c>
      <c r="D8" s="5" t="n">
        <v>11400</v>
      </c>
    </row>
    <row r="9" spans="1:4">
      <c r="A9" s="4" t="s">
        <v>167</v>
      </c>
      <c r="C9" s="5" t="n">
        <v>5308</v>
      </c>
      <c r="D9" s="5" t="n">
        <v>6216</v>
      </c>
    </row>
    <row r="10" spans="1:4">
      <c r="A10" s="4" t="s">
        <v>237</v>
      </c>
      <c r="C10" s="5" t="n">
        <v>3664</v>
      </c>
      <c r="D10" s="5" t="n">
        <v>1257</v>
      </c>
    </row>
    <row r="11" spans="1:4">
      <c r="A11" s="4" t="s">
        <v>238</v>
      </c>
      <c r="C11" s="5" t="n">
        <v>-323845</v>
      </c>
      <c r="D11" s="5" t="n">
        <v>-51821</v>
      </c>
    </row>
    <row r="12" spans="1:4">
      <c r="A12" s="4" t="s">
        <v>239</v>
      </c>
      <c r="C12" s="5" t="n">
        <v>1295</v>
      </c>
      <c r="D12" s="5" t="n">
        <v>1258</v>
      </c>
    </row>
    <row r="13" spans="1:4">
      <c r="A13" s="4" t="s">
        <v>240</v>
      </c>
      <c r="C13" s="5" t="n">
        <v>-68</v>
      </c>
      <c r="D13" s="5" t="n">
        <v>-290</v>
      </c>
    </row>
    <row r="14" spans="1:4">
      <c r="A14" s="4" t="s">
        <v>213</v>
      </c>
      <c r="C14" s="5" t="n">
        <v>7281</v>
      </c>
      <c r="D14" s="5" t="n">
        <v>5432</v>
      </c>
    </row>
    <row r="15" spans="1:4">
      <c r="A15" s="4" t="s">
        <v>241</v>
      </c>
      <c r="C15" s="5" t="n">
        <v>-25</v>
      </c>
      <c r="D15" s="5" t="n">
        <v>-31</v>
      </c>
    </row>
    <row r="16" spans="1:4">
      <c r="A16" s="4" t="s">
        <v>242</v>
      </c>
      <c r="C16" s="5" t="n">
        <v>458</v>
      </c>
      <c r="D16" s="5" t="n">
        <v>-42</v>
      </c>
    </row>
    <row r="17" spans="1:4">
      <c r="A17" s="4" t="s">
        <v>243</v>
      </c>
      <c r="C17" s="5" t="n">
        <v>366</v>
      </c>
      <c r="D17" s="5" t="n">
        <v>-1032</v>
      </c>
    </row>
    <row r="18" spans="1:4">
      <c r="A18" s="3" t="s">
        <v>244</v>
      </c>
    </row>
    <row r="19" spans="1:4">
      <c r="A19" s="4" t="s">
        <v>245</v>
      </c>
      <c r="C19" s="5" t="n">
        <v>-587593</v>
      </c>
      <c r="D19" s="5" t="n">
        <v>-513788</v>
      </c>
    </row>
    <row r="20" spans="1:4">
      <c r="A20" s="4" t="s">
        <v>246</v>
      </c>
      <c r="C20" s="5" t="n">
        <v>180810</v>
      </c>
      <c r="D20" s="5" t="n">
        <v>135855</v>
      </c>
    </row>
    <row r="21" spans="1:4">
      <c r="A21" s="4" t="s">
        <v>247</v>
      </c>
      <c r="C21" s="5" t="n">
        <v>-1129</v>
      </c>
      <c r="D21" s="5" t="n">
        <v>19291</v>
      </c>
    </row>
    <row r="22" spans="1:4">
      <c r="A22" s="3" t="s">
        <v>248</v>
      </c>
    </row>
    <row r="23" spans="1:4">
      <c r="A23" s="4" t="s">
        <v>68</v>
      </c>
      <c r="C23" s="5" t="n">
        <v>-133755</v>
      </c>
      <c r="D23" s="5" t="n">
        <v>192101</v>
      </c>
    </row>
    <row r="24" spans="1:4">
      <c r="A24" s="4" t="s">
        <v>79</v>
      </c>
      <c r="C24" s="5" t="n">
        <v>-140455</v>
      </c>
      <c r="D24" s="5" t="n">
        <v>-7921</v>
      </c>
    </row>
    <row r="25" spans="1:4">
      <c r="A25" s="4" t="s">
        <v>249</v>
      </c>
      <c r="C25" s="5" t="n">
        <v>-1089</v>
      </c>
      <c r="D25" s="5" t="n">
        <v>-5970</v>
      </c>
    </row>
    <row r="26" spans="1:4">
      <c r="A26" s="4" t="s">
        <v>84</v>
      </c>
      <c r="C26" s="5" t="n">
        <v>-477645</v>
      </c>
      <c r="D26" s="5" t="n">
        <v>56985</v>
      </c>
    </row>
    <row r="27" spans="1:4">
      <c r="A27" s="3" t="s">
        <v>250</v>
      </c>
    </row>
    <row r="28" spans="1:4">
      <c r="A28" s="4" t="s">
        <v>95</v>
      </c>
      <c r="C28" s="5" t="n">
        <v>-52970</v>
      </c>
      <c r="D28" s="5" t="n">
        <v>94289</v>
      </c>
    </row>
    <row r="29" spans="1:4">
      <c r="A29" s="4" t="s">
        <v>98</v>
      </c>
      <c r="C29" s="5" t="n">
        <v>41739</v>
      </c>
      <c r="D29" s="5" t="n">
        <v>90718</v>
      </c>
    </row>
    <row r="30" spans="1:4">
      <c r="A30" s="4" t="s">
        <v>251</v>
      </c>
      <c r="C30" s="5" t="n">
        <v>-8882</v>
      </c>
      <c r="D30" s="5" t="n">
        <v>16570</v>
      </c>
    </row>
    <row r="31" spans="1:4">
      <c r="A31" s="4" t="s">
        <v>100</v>
      </c>
      <c r="C31" s="5" t="n">
        <v>-66858</v>
      </c>
      <c r="D31" s="5" t="n">
        <v>-47631</v>
      </c>
    </row>
    <row r="32" spans="1:4">
      <c r="A32" s="4" t="s">
        <v>252</v>
      </c>
      <c r="C32" s="5" t="n">
        <v>-1416477</v>
      </c>
      <c r="D32" s="5" t="n">
        <v>19084</v>
      </c>
    </row>
    <row r="33" spans="1:4">
      <c r="A33" s="4" t="s">
        <v>253</v>
      </c>
      <c r="C33" s="5" t="n">
        <v>-1400005</v>
      </c>
      <c r="D33" s="5" t="n">
        <v>122489</v>
      </c>
    </row>
    <row r="34" spans="1:4">
      <c r="A34" s="3" t="s">
        <v>254</v>
      </c>
    </row>
    <row r="35" spans="1:4">
      <c r="A35" s="4" t="s">
        <v>255</v>
      </c>
      <c r="C35" s="5" t="n">
        <v>8703</v>
      </c>
      <c r="D35" s="5" t="n">
        <v>13012</v>
      </c>
    </row>
    <row r="36" spans="1:4">
      <c r="A36" s="4" t="s">
        <v>256</v>
      </c>
      <c r="C36" s="5" t="n">
        <v>224406</v>
      </c>
      <c r="D36" s="5" t="n">
        <v>157502</v>
      </c>
    </row>
    <row r="37" spans="1:4">
      <c r="A37" s="4" t="s">
        <v>257</v>
      </c>
      <c r="C37" s="5" t="n">
        <v>-213950</v>
      </c>
      <c r="D37" s="5" t="n">
        <v>-83512</v>
      </c>
    </row>
    <row r="38" spans="1:4">
      <c r="A38" s="3" t="s">
        <v>258</v>
      </c>
    </row>
    <row r="39" spans="1:4">
      <c r="A39" s="4" t="s">
        <v>255</v>
      </c>
      <c r="C39" s="5" t="n">
        <v>2185</v>
      </c>
      <c r="D39" s="5" t="n">
        <v>4080</v>
      </c>
    </row>
    <row r="40" spans="1:4">
      <c r="A40" s="4" t="s">
        <v>257</v>
      </c>
      <c r="C40" s="5" t="n">
        <v>-7603</v>
      </c>
      <c r="D40" s="5" t="n">
        <v>-6995</v>
      </c>
    </row>
    <row r="41" spans="1:4">
      <c r="A41" s="4" t="s">
        <v>259</v>
      </c>
      <c r="C41" s="5" t="n">
        <v>3185</v>
      </c>
      <c r="D41" s="5" t="n">
        <v>3791</v>
      </c>
    </row>
    <row r="42" spans="1:4">
      <c r="A42" s="4" t="s">
        <v>260</v>
      </c>
      <c r="C42" s="5" t="n">
        <v>1610</v>
      </c>
      <c r="D42" s="5" t="n">
        <v>3208</v>
      </c>
    </row>
    <row r="43" spans="1:4">
      <c r="A43" s="3" t="s">
        <v>248</v>
      </c>
    </row>
    <row r="44" spans="1:4">
      <c r="A44" s="4" t="s">
        <v>261</v>
      </c>
      <c r="C44" s="5" t="n">
        <v>-2312423</v>
      </c>
      <c r="D44" s="5" t="n">
        <v>-448321</v>
      </c>
    </row>
    <row r="45" spans="1:4">
      <c r="A45" s="4" t="s">
        <v>262</v>
      </c>
      <c r="C45" s="5" t="n">
        <v>64</v>
      </c>
      <c r="D45" s="5" t="n">
        <v>148</v>
      </c>
    </row>
    <row r="46" spans="1:4">
      <c r="A46" s="4" t="s">
        <v>67</v>
      </c>
      <c r="C46" s="5" t="n">
        <v>-188120</v>
      </c>
      <c r="D46" s="5" t="n">
        <v>264357</v>
      </c>
    </row>
    <row r="47" spans="1:4">
      <c r="A47" s="4" t="s">
        <v>263</v>
      </c>
      <c r="C47" s="5" t="n">
        <v>-2481943</v>
      </c>
      <c r="D47" s="5" t="n">
        <v>-92730</v>
      </c>
    </row>
    <row r="48" spans="1:4">
      <c r="A48" s="3" t="s">
        <v>264</v>
      </c>
    </row>
    <row r="49" spans="1:4">
      <c r="A49" s="4" t="s">
        <v>265</v>
      </c>
      <c r="C49" s="5" t="n">
        <v>4144</v>
      </c>
      <c r="D49" s="5" t="n">
        <v>520</v>
      </c>
    </row>
    <row r="50" spans="1:4">
      <c r="A50" s="4" t="s">
        <v>266</v>
      </c>
      <c r="C50" s="5" t="n">
        <v>-44077</v>
      </c>
      <c r="D50" s="5" t="n">
        <v>-38759</v>
      </c>
    </row>
    <row r="51" spans="1:4">
      <c r="A51" s="4" t="s">
        <v>267</v>
      </c>
      <c r="B51" s="4" t="s">
        <v>70</v>
      </c>
      <c r="C51" s="5" t="n">
        <v>-2064</v>
      </c>
      <c r="D51" s="5" t="n">
        <v>-53436</v>
      </c>
    </row>
    <row r="52" spans="1:4">
      <c r="A52" s="4" t="s">
        <v>268</v>
      </c>
      <c r="B52" s="4" t="s">
        <v>74</v>
      </c>
      <c r="C52" s="5" t="n">
        <v>-1892</v>
      </c>
      <c r="D52" s="5" t="n">
        <v>0</v>
      </c>
    </row>
    <row r="53" spans="1:4">
      <c r="A53" s="4" t="s">
        <v>269</v>
      </c>
      <c r="C53" s="5" t="n">
        <v>-2883</v>
      </c>
      <c r="D53" s="5" t="n">
        <v>-2883</v>
      </c>
    </row>
    <row r="54" spans="1:4">
      <c r="A54" s="4" t="s">
        <v>270</v>
      </c>
      <c r="C54" s="5" t="n">
        <v>-1550</v>
      </c>
      <c r="D54" s="5" t="n">
        <v>-1550</v>
      </c>
    </row>
    <row r="55" spans="1:4">
      <c r="A55" s="3" t="s">
        <v>271</v>
      </c>
    </row>
    <row r="56" spans="1:4">
      <c r="A56" s="4" t="s">
        <v>272</v>
      </c>
      <c r="C56" s="5" t="n">
        <v>0</v>
      </c>
      <c r="D56" s="5" t="n">
        <v>-1179</v>
      </c>
    </row>
    <row r="57" spans="1:4">
      <c r="A57" s="4" t="s">
        <v>273</v>
      </c>
      <c r="C57" s="5" t="n">
        <v>-3656</v>
      </c>
      <c r="D57" s="5" t="n">
        <v>3120</v>
      </c>
    </row>
    <row r="58" spans="1:4">
      <c r="A58" s="3" t="s">
        <v>250</v>
      </c>
    </row>
    <row r="59" spans="1:4">
      <c r="A59" s="4" t="s">
        <v>274</v>
      </c>
      <c r="C59" s="5" t="n">
        <v>1990115</v>
      </c>
      <c r="D59" s="5" t="n">
        <v>-220104</v>
      </c>
    </row>
    <row r="60" spans="1:4">
      <c r="A60" s="4" t="s">
        <v>275</v>
      </c>
      <c r="C60" s="5" t="n">
        <v>1806967</v>
      </c>
      <c r="D60" s="5" t="n">
        <v>92057</v>
      </c>
    </row>
    <row r="61" spans="1:4">
      <c r="A61" s="4" t="s">
        <v>276</v>
      </c>
      <c r="C61" s="5" t="n">
        <v>3745104</v>
      </c>
      <c r="D61" s="5" t="n">
        <v>-222214</v>
      </c>
    </row>
    <row r="62" spans="1:4">
      <c r="A62" s="4" t="s">
        <v>277</v>
      </c>
      <c r="C62" s="5" t="n">
        <v>-136844</v>
      </c>
      <c r="D62" s="5" t="n">
        <v>-192455</v>
      </c>
    </row>
    <row r="63" spans="1:4">
      <c r="A63" s="4" t="s">
        <v>278</v>
      </c>
      <c r="C63" s="5" t="n">
        <v>1266893</v>
      </c>
      <c r="D63" s="5" t="n">
        <v>1405325</v>
      </c>
    </row>
    <row r="64" spans="1:4">
      <c r="A64" s="4" t="s">
        <v>279</v>
      </c>
      <c r="C64" s="5" t="n">
        <v>1130049</v>
      </c>
      <c r="D64" s="5" t="n">
        <v>1212870</v>
      </c>
    </row>
    <row r="65" spans="1:4">
      <c r="A65" s="3" t="s">
        <v>280</v>
      </c>
    </row>
    <row r="66" spans="1:4">
      <c r="A66" s="4" t="s">
        <v>281</v>
      </c>
      <c r="C66" s="5" t="n">
        <v>83866</v>
      </c>
      <c r="D66" s="5" t="n">
        <v>88774</v>
      </c>
    </row>
    <row r="67" spans="1:4">
      <c r="A67" s="4" t="s">
        <v>282</v>
      </c>
      <c r="C67" s="5" t="n">
        <v>5240</v>
      </c>
      <c r="D67" s="5" t="n">
        <v>1008</v>
      </c>
    </row>
    <row r="68" spans="1:4">
      <c r="A68" s="4" t="s">
        <v>283</v>
      </c>
      <c r="C68" s="5" t="n">
        <v>2</v>
      </c>
      <c r="D68" s="5" t="n">
        <v>27522</v>
      </c>
    </row>
    <row r="69" spans="1:4">
      <c r="A69" s="4" t="s">
        <v>284</v>
      </c>
      <c r="C69" s="5" t="n">
        <v>1116</v>
      </c>
      <c r="D69" s="5" t="n">
        <v>1607</v>
      </c>
    </row>
    <row r="70" spans="1:4">
      <c r="A70" s="4" t="s">
        <v>285</v>
      </c>
      <c r="C70" s="6" t="n">
        <v>397616</v>
      </c>
      <c r="D70" s="6" t="n">
        <v>425808</v>
      </c>
    </row>
    <row r="71" spans="1:4"/>
    <row r="72" spans="1:4">
      <c r="A72" s="4" t="s">
        <v>70</v>
      </c>
      <c r="B72" s="4" t="s">
        <v>286</v>
      </c>
    </row>
    <row r="73" spans="1:4">
      <c r="A73" s="4" t="s">
        <v>74</v>
      </c>
      <c r="B73" s="4" t="s">
        <v>287</v>
      </c>
    </row>
  </sheetData>
  <mergeCells count="5">
    <mergeCell ref="A1:B2"/>
    <mergeCell ref="C1:D1"/>
    <mergeCell ref="A71:C71"/>
    <mergeCell ref="B72:C72"/>
    <mergeCell ref="B73:C7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04</v>
      </c>
      <c r="B1" s="2" t="s">
        <v>60</v>
      </c>
      <c r="C1" s="2" t="s">
        <v>61</v>
      </c>
    </row>
    <row r="2" spans="1:3">
      <c r="A2" s="3" t="s">
        <v>317</v>
      </c>
    </row>
    <row r="3" spans="1:3">
      <c r="A3" s="4" t="s">
        <v>1105</v>
      </c>
      <c r="B3" s="9" t="n">
        <v>0.6</v>
      </c>
    </row>
    <row r="4" spans="1:3">
      <c r="A4" s="4" t="s">
        <v>1106</v>
      </c>
      <c r="B4" s="9" t="n">
        <v>13.5</v>
      </c>
      <c r="C4" s="9" t="n">
        <v>14.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7</v>
      </c>
      <c r="B1" s="2" t="s">
        <v>1</v>
      </c>
      <c r="C1" s="2" t="s">
        <v>820</v>
      </c>
    </row>
    <row r="2" spans="1:3">
      <c r="B2" s="2" t="s">
        <v>60</v>
      </c>
      <c r="C2" s="2" t="s">
        <v>61</v>
      </c>
    </row>
    <row r="3" spans="1:3">
      <c r="A3" s="3" t="s">
        <v>1108</v>
      </c>
    </row>
    <row r="4" spans="1:3">
      <c r="A4" s="4" t="s">
        <v>1109</v>
      </c>
      <c r="B4" s="9" t="n">
        <v>5.2</v>
      </c>
    </row>
    <row r="5" spans="1:3">
      <c r="A5" s="4" t="s">
        <v>1110</v>
      </c>
    </row>
    <row r="6" spans="1:3">
      <c r="A6" s="3" t="s">
        <v>1108</v>
      </c>
    </row>
    <row r="7" spans="1:3">
      <c r="A7" s="4" t="s">
        <v>1111</v>
      </c>
      <c r="B7" s="4" t="s">
        <v>697</v>
      </c>
    </row>
    <row r="8" spans="1:3">
      <c r="A8" s="4" t="s">
        <v>1112</v>
      </c>
      <c r="B8" s="4" t="s">
        <v>765</v>
      </c>
    </row>
    <row r="9" spans="1:3">
      <c r="A9" s="4" t="s">
        <v>1113</v>
      </c>
    </row>
    <row r="10" spans="1:3">
      <c r="A10" s="3" t="s">
        <v>1108</v>
      </c>
    </row>
    <row r="11" spans="1:3">
      <c r="A11" s="4" t="s">
        <v>1114</v>
      </c>
      <c r="B11" s="4" t="s">
        <v>1115</v>
      </c>
    </row>
    <row r="12" spans="1:3">
      <c r="A12" s="4" t="s">
        <v>1116</v>
      </c>
    </row>
    <row r="13" spans="1:3">
      <c r="A13" s="3" t="s">
        <v>1108</v>
      </c>
    </row>
    <row r="14" spans="1:3">
      <c r="A14" s="4" t="s">
        <v>1117</v>
      </c>
      <c r="C14" s="9" t="n">
        <v>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8</v>
      </c>
      <c r="B1" s="2" t="s">
        <v>1</v>
      </c>
    </row>
    <row r="2" spans="1:3">
      <c r="B2" s="2" t="s">
        <v>60</v>
      </c>
      <c r="C2" s="2" t="s">
        <v>128</v>
      </c>
    </row>
    <row r="3" spans="1:3">
      <c r="A3" s="4" t="s">
        <v>1119</v>
      </c>
    </row>
    <row r="4" spans="1:3">
      <c r="A4" s="3" t="s">
        <v>1108</v>
      </c>
    </row>
    <row r="5" spans="1:3">
      <c r="A5" s="4" t="s">
        <v>1120</v>
      </c>
      <c r="B5" s="6" t="n">
        <v>8</v>
      </c>
      <c r="C5" s="6" t="n">
        <v>8</v>
      </c>
    </row>
    <row r="6" spans="1:3">
      <c r="A6" s="4" t="s">
        <v>1121</v>
      </c>
      <c r="B6" s="5" t="n">
        <v>5909</v>
      </c>
      <c r="C6" s="5" t="n">
        <v>7575</v>
      </c>
    </row>
    <row r="7" spans="1:3">
      <c r="A7" s="4" t="s">
        <v>1122</v>
      </c>
      <c r="B7" s="5" t="n">
        <v>-6168</v>
      </c>
      <c r="C7" s="5" t="n">
        <v>-9173</v>
      </c>
    </row>
    <row r="8" spans="1:3">
      <c r="A8" s="4" t="s">
        <v>1123</v>
      </c>
      <c r="B8" s="5" t="n">
        <v>0</v>
      </c>
      <c r="C8" s="5" t="n">
        <v>0</v>
      </c>
    </row>
    <row r="9" spans="1:3">
      <c r="A9" s="4" t="s">
        <v>1124</v>
      </c>
      <c r="B9" s="5" t="n">
        <v>3224</v>
      </c>
      <c r="C9" s="5" t="n">
        <v>2435</v>
      </c>
    </row>
    <row r="10" spans="1:3">
      <c r="A10" s="4" t="s">
        <v>1125</v>
      </c>
      <c r="B10" s="5" t="n">
        <v>2973</v>
      </c>
      <c r="C10" s="5" t="n">
        <v>845</v>
      </c>
    </row>
    <row r="11" spans="1:3">
      <c r="A11" s="4" t="s">
        <v>1126</v>
      </c>
    </row>
    <row r="12" spans="1:3">
      <c r="A12" s="3" t="s">
        <v>1108</v>
      </c>
    </row>
    <row r="13" spans="1:3">
      <c r="A13" s="4" t="s">
        <v>1120</v>
      </c>
      <c r="B13" s="5" t="n">
        <v>25</v>
      </c>
      <c r="C13" s="5" t="n">
        <v>24</v>
      </c>
    </row>
    <row r="14" spans="1:3">
      <c r="A14" s="4" t="s">
        <v>1121</v>
      </c>
      <c r="B14" s="5" t="n">
        <v>304</v>
      </c>
      <c r="C14" s="5" t="n">
        <v>351</v>
      </c>
    </row>
    <row r="15" spans="1:3">
      <c r="A15" s="4" t="s">
        <v>1122</v>
      </c>
      <c r="B15" s="5" t="n">
        <v>-311</v>
      </c>
      <c r="C15" s="5" t="n">
        <v>-269</v>
      </c>
    </row>
    <row r="16" spans="1:3">
      <c r="A16" s="4" t="s">
        <v>1123</v>
      </c>
      <c r="B16" s="5" t="n">
        <v>8</v>
      </c>
      <c r="C16" s="5" t="n">
        <v>0</v>
      </c>
    </row>
    <row r="17" spans="1:3">
      <c r="A17" s="4" t="s">
        <v>1124</v>
      </c>
      <c r="B17" s="5" t="n">
        <v>-75</v>
      </c>
      <c r="C17" s="5" t="n">
        <v>-117</v>
      </c>
    </row>
    <row r="18" spans="1:3">
      <c r="A18" s="4" t="s">
        <v>1125</v>
      </c>
      <c r="B18" s="6" t="n">
        <v>-49</v>
      </c>
      <c r="C18" s="6" t="n">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127</v>
      </c>
      <c r="B1" s="2" t="s">
        <v>1</v>
      </c>
    </row>
    <row r="2" spans="1:3">
      <c r="B2" s="2" t="s">
        <v>1128</v>
      </c>
      <c r="C2" s="2" t="s">
        <v>289</v>
      </c>
    </row>
    <row r="3" spans="1:3">
      <c r="A3" s="3" t="s">
        <v>325</v>
      </c>
    </row>
    <row r="4" spans="1:3">
      <c r="A4" s="4" t="s">
        <v>1129</v>
      </c>
      <c r="B4" s="5" t="n">
        <v>4</v>
      </c>
    </row>
    <row r="5" spans="1:3">
      <c r="A5" s="3" t="s">
        <v>1130</v>
      </c>
    </row>
    <row r="6" spans="1:3">
      <c r="A6" s="4" t="s">
        <v>143</v>
      </c>
      <c r="B6" s="6" t="n">
        <v>302802</v>
      </c>
      <c r="C6" s="6" t="n">
        <v>294508</v>
      </c>
    </row>
    <row r="7" spans="1:3">
      <c r="A7" s="4" t="s">
        <v>144</v>
      </c>
      <c r="B7" s="5" t="n">
        <v>145000</v>
      </c>
      <c r="C7" s="5" t="n">
        <v>9000</v>
      </c>
    </row>
    <row r="8" spans="1:3">
      <c r="A8" s="4" t="s">
        <v>1131</v>
      </c>
      <c r="B8" s="5" t="n">
        <v>174756</v>
      </c>
      <c r="C8" s="5" t="n">
        <v>141045</v>
      </c>
    </row>
    <row r="9" spans="1:3">
      <c r="A9" s="4" t="s">
        <v>1132</v>
      </c>
      <c r="B9" s="5" t="n">
        <v>311319</v>
      </c>
      <c r="C9" s="5" t="n">
        <v>296090</v>
      </c>
    </row>
    <row r="10" spans="1:3">
      <c r="A10" s="4" t="s">
        <v>172</v>
      </c>
      <c r="B10" s="5" t="n">
        <v>21239</v>
      </c>
      <c r="C10" s="5" t="n">
        <v>130463</v>
      </c>
    </row>
    <row r="11" spans="1:3">
      <c r="A11" s="4" t="s">
        <v>173</v>
      </c>
      <c r="B11" s="5" t="n">
        <v>4767</v>
      </c>
      <c r="C11" s="5" t="n">
        <v>27058</v>
      </c>
    </row>
    <row r="12" spans="1:3">
      <c r="A12" s="4" t="s">
        <v>174</v>
      </c>
      <c r="B12" s="5" t="n">
        <v>16472</v>
      </c>
      <c r="C12" s="5" t="n">
        <v>103405</v>
      </c>
    </row>
    <row r="13" spans="1:3">
      <c r="A13" s="4" t="s">
        <v>1133</v>
      </c>
      <c r="B13" s="5" t="n">
        <v>43551912</v>
      </c>
      <c r="C13" s="5" t="n">
        <v>40883192</v>
      </c>
    </row>
    <row r="14" spans="1:3">
      <c r="A14" s="4" t="s">
        <v>1057</v>
      </c>
    </row>
    <row r="15" spans="1:3">
      <c r="A15" s="3" t="s">
        <v>1130</v>
      </c>
    </row>
    <row r="16" spans="1:3">
      <c r="A16" s="4" t="s">
        <v>143</v>
      </c>
      <c r="B16" s="5" t="n">
        <v>300128</v>
      </c>
      <c r="C16" s="5" t="n">
        <v>286023</v>
      </c>
    </row>
    <row r="17" spans="1:3">
      <c r="A17" s="4" t="s">
        <v>144</v>
      </c>
      <c r="B17" s="5" t="n">
        <v>145435</v>
      </c>
      <c r="C17" s="5" t="n">
        <v>13442</v>
      </c>
    </row>
    <row r="18" spans="1:3">
      <c r="A18" s="4" t="s">
        <v>1131</v>
      </c>
      <c r="B18" s="5" t="n">
        <v>81871</v>
      </c>
      <c r="C18" s="5" t="n">
        <v>73029</v>
      </c>
    </row>
    <row r="19" spans="1:3">
      <c r="A19" s="4" t="s">
        <v>1132</v>
      </c>
      <c r="B19" s="5" t="n">
        <v>211013</v>
      </c>
      <c r="C19" s="5" t="n">
        <v>198569</v>
      </c>
    </row>
    <row r="20" spans="1:3">
      <c r="A20" s="4" t="s">
        <v>172</v>
      </c>
      <c r="B20" s="5" t="n">
        <v>25551</v>
      </c>
      <c r="C20" s="5" t="n">
        <v>147041</v>
      </c>
    </row>
    <row r="21" spans="1:3">
      <c r="A21" s="4" t="s">
        <v>173</v>
      </c>
      <c r="B21" s="5" t="n">
        <v>4388</v>
      </c>
      <c r="C21" s="5" t="n">
        <v>34109</v>
      </c>
    </row>
    <row r="22" spans="1:3">
      <c r="A22" s="4" t="s">
        <v>174</v>
      </c>
      <c r="B22" s="5" t="n">
        <v>21163</v>
      </c>
      <c r="C22" s="5" t="n">
        <v>112932</v>
      </c>
    </row>
    <row r="23" spans="1:3">
      <c r="A23" s="4" t="s">
        <v>1133</v>
      </c>
      <c r="B23" s="5" t="n">
        <v>32164347</v>
      </c>
      <c r="C23" s="5" t="n">
        <v>28801849</v>
      </c>
    </row>
    <row r="24" spans="1:3">
      <c r="A24" s="4" t="s">
        <v>1058</v>
      </c>
    </row>
    <row r="25" spans="1:3">
      <c r="A25" s="3" t="s">
        <v>1130</v>
      </c>
    </row>
    <row r="26" spans="1:3">
      <c r="A26" s="4" t="s">
        <v>143</v>
      </c>
      <c r="B26" s="5" t="n">
        <v>10914</v>
      </c>
      <c r="C26" s="5" t="n">
        <v>7332</v>
      </c>
    </row>
    <row r="27" spans="1:3">
      <c r="A27" s="4" t="s">
        <v>1131</v>
      </c>
      <c r="B27" s="5" t="n">
        <v>95723</v>
      </c>
      <c r="C27" s="5" t="n">
        <v>53807</v>
      </c>
    </row>
    <row r="28" spans="1:3">
      <c r="A28" s="4" t="s">
        <v>1132</v>
      </c>
      <c r="B28" s="5" t="n">
        <v>81063</v>
      </c>
      <c r="C28" s="5" t="n">
        <v>50533</v>
      </c>
    </row>
    <row r="29" spans="1:3">
      <c r="A29" s="4" t="s">
        <v>172</v>
      </c>
      <c r="B29" s="5" t="n">
        <v>25574</v>
      </c>
      <c r="C29" s="5" t="n">
        <v>10606</v>
      </c>
    </row>
    <row r="30" spans="1:3">
      <c r="A30" s="4" t="s">
        <v>173</v>
      </c>
      <c r="B30" s="5" t="n">
        <v>6099</v>
      </c>
      <c r="C30" s="5" t="n">
        <v>2457</v>
      </c>
    </row>
    <row r="31" spans="1:3">
      <c r="A31" s="4" t="s">
        <v>174</v>
      </c>
      <c r="B31" s="5" t="n">
        <v>19475</v>
      </c>
      <c r="C31" s="5" t="n">
        <v>8149</v>
      </c>
    </row>
    <row r="32" spans="1:3">
      <c r="A32" s="4" t="s">
        <v>1133</v>
      </c>
      <c r="B32" s="5" t="n">
        <v>3764192</v>
      </c>
      <c r="C32" s="5" t="n">
        <v>2848249</v>
      </c>
    </row>
    <row r="33" spans="1:3">
      <c r="A33" s="4" t="s">
        <v>1134</v>
      </c>
    </row>
    <row r="34" spans="1:3">
      <c r="A34" s="3" t="s">
        <v>1130</v>
      </c>
    </row>
    <row r="35" spans="1:3">
      <c r="A35" s="4" t="s">
        <v>143</v>
      </c>
      <c r="B35" s="5" t="n">
        <v>-13359</v>
      </c>
      <c r="C35" s="5" t="n">
        <v>-7914</v>
      </c>
    </row>
    <row r="36" spans="1:3">
      <c r="A36" s="4" t="s">
        <v>1131</v>
      </c>
      <c r="B36" s="5" t="n">
        <v>-3718</v>
      </c>
      <c r="C36" s="5" t="n">
        <v>13353</v>
      </c>
    </row>
    <row r="37" spans="1:3">
      <c r="A37" s="4" t="s">
        <v>1132</v>
      </c>
      <c r="B37" s="5" t="n">
        <v>15449</v>
      </c>
      <c r="C37" s="5" t="n">
        <v>41779</v>
      </c>
    </row>
    <row r="38" spans="1:3">
      <c r="A38" s="4" t="s">
        <v>172</v>
      </c>
      <c r="B38" s="5" t="n">
        <v>-32526</v>
      </c>
      <c r="C38" s="5" t="n">
        <v>-36340</v>
      </c>
    </row>
    <row r="39" spans="1:3">
      <c r="A39" s="4" t="s">
        <v>173</v>
      </c>
      <c r="B39" s="5" t="n">
        <v>-6372</v>
      </c>
      <c r="C39" s="5" t="n">
        <v>-11771</v>
      </c>
    </row>
    <row r="40" spans="1:3">
      <c r="A40" s="4" t="s">
        <v>174</v>
      </c>
      <c r="B40" s="5" t="n">
        <v>-26154</v>
      </c>
      <c r="C40" s="5" t="n">
        <v>-24569</v>
      </c>
    </row>
    <row r="41" spans="1:3">
      <c r="A41" s="4" t="s">
        <v>1133</v>
      </c>
      <c r="B41" s="5" t="n">
        <v>6784190</v>
      </c>
      <c r="C41" s="5" t="n">
        <v>8058041</v>
      </c>
    </row>
    <row r="42" spans="1:3">
      <c r="A42" s="4" t="s">
        <v>1041</v>
      </c>
    </row>
    <row r="43" spans="1:3">
      <c r="A43" s="3" t="s">
        <v>1130</v>
      </c>
    </row>
    <row r="44" spans="1:3">
      <c r="A44" s="4" t="s">
        <v>143</v>
      </c>
      <c r="B44" s="5" t="n">
        <v>5119</v>
      </c>
      <c r="C44" s="5" t="n">
        <v>9067</v>
      </c>
    </row>
    <row r="45" spans="1:3">
      <c r="A45" s="4" t="s">
        <v>144</v>
      </c>
      <c r="B45" s="5" t="n">
        <v>-435</v>
      </c>
      <c r="C45" s="5" t="n">
        <v>-4442</v>
      </c>
    </row>
    <row r="46" spans="1:3">
      <c r="A46" s="4" t="s">
        <v>1131</v>
      </c>
      <c r="B46" s="5" t="n">
        <v>880</v>
      </c>
      <c r="C46" s="5" t="n">
        <v>856</v>
      </c>
    </row>
    <row r="47" spans="1:3">
      <c r="A47" s="4" t="s">
        <v>1132</v>
      </c>
      <c r="B47" s="5" t="n">
        <v>3794</v>
      </c>
      <c r="C47" s="5" t="n">
        <v>5209</v>
      </c>
    </row>
    <row r="48" spans="1:3">
      <c r="A48" s="4" t="s">
        <v>172</v>
      </c>
      <c r="B48" s="5" t="n">
        <v>2640</v>
      </c>
      <c r="C48" s="5" t="n">
        <v>9156</v>
      </c>
    </row>
    <row r="49" spans="1:3">
      <c r="A49" s="4" t="s">
        <v>173</v>
      </c>
      <c r="B49" s="5" t="n">
        <v>652</v>
      </c>
      <c r="C49" s="5" t="n">
        <v>2263</v>
      </c>
    </row>
    <row r="50" spans="1:3">
      <c r="A50" s="4" t="s">
        <v>174</v>
      </c>
      <c r="B50" s="5" t="n">
        <v>1988</v>
      </c>
      <c r="C50" s="5" t="n">
        <v>6893</v>
      </c>
    </row>
    <row r="51" spans="1:3">
      <c r="A51" s="4" t="s">
        <v>1133</v>
      </c>
      <c r="B51" s="6" t="n">
        <v>839183</v>
      </c>
      <c r="C51" s="6" t="n">
        <v>11750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5</v>
      </c>
      <c r="B1" s="2" t="s">
        <v>1</v>
      </c>
    </row>
    <row r="2" spans="1:3">
      <c r="B2" s="2" t="s">
        <v>60</v>
      </c>
      <c r="C2" s="2" t="s">
        <v>128</v>
      </c>
    </row>
    <row r="3" spans="1:3">
      <c r="A3" s="3" t="s">
        <v>1136</v>
      </c>
    </row>
    <row r="4" spans="1:3">
      <c r="A4" s="4" t="s">
        <v>147</v>
      </c>
      <c r="B4" s="6" t="n">
        <v>95635</v>
      </c>
      <c r="C4" s="6" t="n">
        <v>53749</v>
      </c>
    </row>
    <row r="5" spans="1:3">
      <c r="A5" s="4" t="s">
        <v>148</v>
      </c>
      <c r="B5" s="5" t="n">
        <v>30290</v>
      </c>
      <c r="C5" s="5" t="n">
        <v>31621</v>
      </c>
    </row>
    <row r="6" spans="1:3">
      <c r="A6" s="4" t="s">
        <v>149</v>
      </c>
      <c r="B6" s="5" t="n">
        <v>15405</v>
      </c>
      <c r="C6" s="5" t="n">
        <v>12633</v>
      </c>
    </row>
    <row r="7" spans="1:3">
      <c r="A7" s="4" t="s">
        <v>150</v>
      </c>
      <c r="B7" s="5" t="n">
        <v>7253</v>
      </c>
      <c r="C7" s="5" t="n">
        <v>6952</v>
      </c>
    </row>
    <row r="8" spans="1:3">
      <c r="A8" s="4" t="s">
        <v>151</v>
      </c>
      <c r="B8" s="5" t="n">
        <v>7195</v>
      </c>
      <c r="C8" s="5" t="n">
        <v>7026</v>
      </c>
    </row>
    <row r="9" spans="1:3">
      <c r="A9" s="4" t="s">
        <v>152</v>
      </c>
      <c r="B9" s="5" t="n">
        <v>4589</v>
      </c>
      <c r="C9" s="5" t="n">
        <v>4402</v>
      </c>
    </row>
    <row r="10" spans="1:3">
      <c r="A10" s="4" t="s">
        <v>1137</v>
      </c>
      <c r="B10" s="5" t="n">
        <v>25</v>
      </c>
      <c r="C10" s="5" t="n">
        <v>31</v>
      </c>
    </row>
    <row r="11" spans="1:3">
      <c r="A11" s="4" t="s">
        <v>154</v>
      </c>
      <c r="B11" s="5" t="n">
        <v>14364</v>
      </c>
      <c r="C11" s="5" t="n">
        <v>24631</v>
      </c>
    </row>
    <row r="12" spans="1:3">
      <c r="A12" s="4" t="s">
        <v>155</v>
      </c>
      <c r="B12" s="5" t="n">
        <v>174756</v>
      </c>
      <c r="C12" s="5" t="n">
        <v>141045</v>
      </c>
    </row>
    <row r="13" spans="1:3">
      <c r="A13" s="4" t="s">
        <v>1057</v>
      </c>
    </row>
    <row r="14" spans="1:3">
      <c r="A14" s="3" t="s">
        <v>1136</v>
      </c>
    </row>
    <row r="15" spans="1:3">
      <c r="A15" s="4" t="s">
        <v>147</v>
      </c>
      <c r="B15" s="5" t="n">
        <v>121</v>
      </c>
      <c r="C15" s="5" t="n">
        <v>17</v>
      </c>
    </row>
    <row r="16" spans="1:3">
      <c r="A16" s="4" t="s">
        <v>148</v>
      </c>
      <c r="B16" s="5" t="n">
        <v>28812</v>
      </c>
      <c r="C16" s="5" t="n">
        <v>30003</v>
      </c>
    </row>
    <row r="17" spans="1:3">
      <c r="A17" s="4" t="s">
        <v>149</v>
      </c>
      <c r="B17" s="5" t="n">
        <v>15405</v>
      </c>
      <c r="C17" s="5" t="n">
        <v>12630</v>
      </c>
    </row>
    <row r="18" spans="1:3">
      <c r="A18" s="4" t="s">
        <v>150</v>
      </c>
      <c r="B18" s="5" t="n">
        <v>7150</v>
      </c>
      <c r="C18" s="5" t="n">
        <v>7039</v>
      </c>
    </row>
    <row r="19" spans="1:3">
      <c r="A19" s="4" t="s">
        <v>151</v>
      </c>
      <c r="B19" s="5" t="n">
        <v>7213</v>
      </c>
      <c r="C19" s="5" t="n">
        <v>7056</v>
      </c>
    </row>
    <row r="20" spans="1:3">
      <c r="A20" s="4" t="s">
        <v>152</v>
      </c>
      <c r="B20" s="5" t="n">
        <v>0</v>
      </c>
      <c r="C20" s="5" t="n">
        <v>0</v>
      </c>
    </row>
    <row r="21" spans="1:3">
      <c r="A21" s="4" t="s">
        <v>1137</v>
      </c>
      <c r="B21" s="5" t="n">
        <v>0</v>
      </c>
      <c r="C21" s="5" t="n">
        <v>0</v>
      </c>
    </row>
    <row r="22" spans="1:3">
      <c r="A22" s="4" t="s">
        <v>154</v>
      </c>
      <c r="B22" s="5" t="n">
        <v>23170</v>
      </c>
      <c r="C22" s="5" t="n">
        <v>16284</v>
      </c>
    </row>
    <row r="23" spans="1:3">
      <c r="A23" s="4" t="s">
        <v>155</v>
      </c>
      <c r="B23" s="5" t="n">
        <v>81871</v>
      </c>
      <c r="C23" s="5" t="n">
        <v>73029</v>
      </c>
    </row>
    <row r="24" spans="1:3">
      <c r="A24" s="4" t="s">
        <v>1058</v>
      </c>
    </row>
    <row r="25" spans="1:3">
      <c r="A25" s="3" t="s">
        <v>1136</v>
      </c>
    </row>
    <row r="26" spans="1:3">
      <c r="A26" s="4" t="s">
        <v>147</v>
      </c>
      <c r="B26" s="5" t="n">
        <v>95514</v>
      </c>
      <c r="C26" s="5" t="n">
        <v>53732</v>
      </c>
    </row>
    <row r="27" spans="1:3">
      <c r="A27" s="4" t="s">
        <v>148</v>
      </c>
      <c r="B27" s="5" t="n">
        <v>0</v>
      </c>
      <c r="C27" s="5" t="n">
        <v>3</v>
      </c>
    </row>
    <row r="28" spans="1:3">
      <c r="A28" s="4" t="s">
        <v>149</v>
      </c>
      <c r="B28" s="5" t="n">
        <v>0</v>
      </c>
      <c r="C28" s="5" t="n">
        <v>0</v>
      </c>
    </row>
    <row r="29" spans="1:3">
      <c r="A29" s="4" t="s">
        <v>150</v>
      </c>
      <c r="B29" s="5" t="n">
        <v>0</v>
      </c>
      <c r="C29" s="5" t="n">
        <v>0</v>
      </c>
    </row>
    <row r="30" spans="1:3">
      <c r="A30" s="4" t="s">
        <v>151</v>
      </c>
      <c r="B30" s="5" t="n">
        <v>0</v>
      </c>
      <c r="C30" s="5" t="n">
        <v>0</v>
      </c>
    </row>
    <row r="31" spans="1:3">
      <c r="A31" s="4" t="s">
        <v>152</v>
      </c>
      <c r="B31" s="5" t="n">
        <v>0</v>
      </c>
      <c r="C31" s="5" t="n">
        <v>0</v>
      </c>
    </row>
    <row r="32" spans="1:3">
      <c r="A32" s="4" t="s">
        <v>1137</v>
      </c>
      <c r="B32" s="5" t="n">
        <v>0</v>
      </c>
      <c r="C32" s="5" t="n">
        <v>0</v>
      </c>
    </row>
    <row r="33" spans="1:3">
      <c r="A33" s="4" t="s">
        <v>154</v>
      </c>
      <c r="B33" s="5" t="n">
        <v>209</v>
      </c>
      <c r="C33" s="5" t="n">
        <v>72</v>
      </c>
    </row>
    <row r="34" spans="1:3">
      <c r="A34" s="4" t="s">
        <v>155</v>
      </c>
      <c r="B34" s="5" t="n">
        <v>95723</v>
      </c>
      <c r="C34" s="5" t="n">
        <v>53807</v>
      </c>
    </row>
    <row r="35" spans="1:3">
      <c r="A35" s="4" t="s">
        <v>1134</v>
      </c>
    </row>
    <row r="36" spans="1:3">
      <c r="A36" s="3" t="s">
        <v>1136</v>
      </c>
    </row>
    <row r="37" spans="1:3">
      <c r="A37" s="4" t="s">
        <v>147</v>
      </c>
      <c r="B37" s="5" t="n">
        <v>0</v>
      </c>
      <c r="C37" s="5" t="n">
        <v>0</v>
      </c>
    </row>
    <row r="38" spans="1:3">
      <c r="A38" s="4" t="s">
        <v>148</v>
      </c>
      <c r="B38" s="5" t="n">
        <v>1435</v>
      </c>
      <c r="C38" s="5" t="n">
        <v>1563</v>
      </c>
    </row>
    <row r="39" spans="1:3">
      <c r="A39" s="4" t="s">
        <v>149</v>
      </c>
      <c r="B39" s="5" t="n">
        <v>0</v>
      </c>
      <c r="C39" s="5" t="n">
        <v>0</v>
      </c>
    </row>
    <row r="40" spans="1:3">
      <c r="A40" s="4" t="s">
        <v>150</v>
      </c>
      <c r="B40" s="5" t="n">
        <v>70</v>
      </c>
      <c r="C40" s="5" t="n">
        <v>62</v>
      </c>
    </row>
    <row r="41" spans="1:3">
      <c r="A41" s="4" t="s">
        <v>151</v>
      </c>
      <c r="B41" s="5" t="n">
        <v>-18</v>
      </c>
      <c r="C41" s="5" t="n">
        <v>-30</v>
      </c>
    </row>
    <row r="42" spans="1:3">
      <c r="A42" s="4" t="s">
        <v>152</v>
      </c>
      <c r="B42" s="5" t="n">
        <v>4589</v>
      </c>
      <c r="C42" s="5" t="n">
        <v>4402</v>
      </c>
    </row>
    <row r="43" spans="1:3">
      <c r="A43" s="4" t="s">
        <v>1137</v>
      </c>
      <c r="B43" s="5" t="n">
        <v>25</v>
      </c>
      <c r="C43" s="5" t="n">
        <v>31</v>
      </c>
    </row>
    <row r="44" spans="1:3">
      <c r="A44" s="4" t="s">
        <v>154</v>
      </c>
      <c r="B44" s="5" t="n">
        <v>-9819</v>
      </c>
      <c r="C44" s="5" t="n">
        <v>7325</v>
      </c>
    </row>
    <row r="45" spans="1:3">
      <c r="A45" s="4" t="s">
        <v>155</v>
      </c>
      <c r="B45" s="5" t="n">
        <v>-3718</v>
      </c>
      <c r="C45" s="5" t="n">
        <v>13353</v>
      </c>
    </row>
    <row r="46" spans="1:3">
      <c r="A46" s="4" t="s">
        <v>1041</v>
      </c>
    </row>
    <row r="47" spans="1:3">
      <c r="A47" s="3" t="s">
        <v>1136</v>
      </c>
    </row>
    <row r="48" spans="1:3">
      <c r="A48" s="4" t="s">
        <v>147</v>
      </c>
      <c r="B48" s="5" t="n">
        <v>0</v>
      </c>
      <c r="C48" s="5" t="n">
        <v>0</v>
      </c>
    </row>
    <row r="49" spans="1:3">
      <c r="A49" s="4" t="s">
        <v>148</v>
      </c>
      <c r="B49" s="5" t="n">
        <v>43</v>
      </c>
      <c r="C49" s="5" t="n">
        <v>52</v>
      </c>
    </row>
    <row r="50" spans="1:3">
      <c r="A50" s="4" t="s">
        <v>149</v>
      </c>
      <c r="B50" s="5" t="n">
        <v>0</v>
      </c>
      <c r="C50" s="5" t="n">
        <v>3</v>
      </c>
    </row>
    <row r="51" spans="1:3">
      <c r="A51" s="4" t="s">
        <v>150</v>
      </c>
      <c r="B51" s="5" t="n">
        <v>33</v>
      </c>
      <c r="C51" s="5" t="n">
        <v>-149</v>
      </c>
    </row>
    <row r="52" spans="1:3">
      <c r="A52" s="4" t="s">
        <v>151</v>
      </c>
      <c r="B52" s="5" t="n">
        <v>0</v>
      </c>
      <c r="C52" s="5" t="n">
        <v>0</v>
      </c>
    </row>
    <row r="53" spans="1:3">
      <c r="A53" s="4" t="s">
        <v>152</v>
      </c>
      <c r="B53" s="5" t="n">
        <v>0</v>
      </c>
      <c r="C53" s="5" t="n">
        <v>0</v>
      </c>
    </row>
    <row r="54" spans="1:3">
      <c r="A54" s="4" t="s">
        <v>1137</v>
      </c>
      <c r="B54" s="5" t="n">
        <v>0</v>
      </c>
      <c r="C54" s="5" t="n">
        <v>0</v>
      </c>
    </row>
    <row r="55" spans="1:3">
      <c r="A55" s="4" t="s">
        <v>154</v>
      </c>
      <c r="B55" s="5" t="n">
        <v>804</v>
      </c>
      <c r="C55" s="5" t="n">
        <v>950</v>
      </c>
    </row>
    <row r="56" spans="1:3">
      <c r="A56" s="4" t="s">
        <v>155</v>
      </c>
      <c r="B56" s="5" t="n">
        <v>880</v>
      </c>
      <c r="C56" s="5" t="n">
        <v>856</v>
      </c>
    </row>
    <row r="57" spans="1:3">
      <c r="A57" s="4" t="s">
        <v>1138</v>
      </c>
    </row>
    <row r="58" spans="1:3">
      <c r="A58" s="3" t="s">
        <v>1136</v>
      </c>
    </row>
    <row r="59" spans="1:3">
      <c r="A59" s="4" t="s">
        <v>1139</v>
      </c>
      <c r="B59" s="6" t="n">
        <v>9300</v>
      </c>
      <c r="C59" s="6" t="n">
        <v>7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60</v>
      </c>
      <c r="C1" s="2" t="s">
        <v>61</v>
      </c>
    </row>
    <row r="2" spans="1:3">
      <c r="A2" s="3" t="s">
        <v>62</v>
      </c>
    </row>
    <row r="3" spans="1:3">
      <c r="A3" s="4" t="s">
        <v>84</v>
      </c>
      <c r="B3" s="6" t="n">
        <v>2536822</v>
      </c>
      <c r="C3" s="6" t="n">
        <v>2046338</v>
      </c>
    </row>
    <row r="4" spans="1:3">
      <c r="A4" s="4" t="s">
        <v>85</v>
      </c>
      <c r="B4" s="5" t="n">
        <v>47197378</v>
      </c>
      <c r="C4" s="5" t="n">
        <v>43310900</v>
      </c>
    </row>
    <row r="5" spans="1:3">
      <c r="A5" s="3" t="s">
        <v>1141</v>
      </c>
    </row>
    <row r="6" spans="1:3">
      <c r="A6" s="4" t="s">
        <v>100</v>
      </c>
      <c r="B6" s="5" t="n">
        <v>825247</v>
      </c>
      <c r="C6" s="5" t="n">
        <v>873079</v>
      </c>
    </row>
    <row r="7" spans="1:3">
      <c r="A7" s="4" t="s">
        <v>101</v>
      </c>
      <c r="B7" s="5" t="n">
        <v>42141798</v>
      </c>
      <c r="C7" s="5" t="n">
        <v>38234892</v>
      </c>
    </row>
    <row r="8" spans="1:3">
      <c r="A8" s="4" t="s">
        <v>1142</v>
      </c>
    </row>
    <row r="9" spans="1:3">
      <c r="A9" s="3" t="s">
        <v>62</v>
      </c>
    </row>
    <row r="10" spans="1:3">
      <c r="A10" s="4" t="s">
        <v>84</v>
      </c>
      <c r="B10" s="5" t="n">
        <v>82904</v>
      </c>
      <c r="C10" s="5" t="n">
        <v>91873</v>
      </c>
    </row>
    <row r="11" spans="1:3">
      <c r="A11" s="4" t="s">
        <v>85</v>
      </c>
      <c r="B11" s="5" t="n">
        <v>82904</v>
      </c>
      <c r="C11" s="5" t="n">
        <v>91873</v>
      </c>
    </row>
    <row r="12" spans="1:3">
      <c r="A12" s="3" t="s">
        <v>1141</v>
      </c>
    </row>
    <row r="13" spans="1:3">
      <c r="A13" s="4" t="s">
        <v>100</v>
      </c>
      <c r="B13" s="5" t="n">
        <v>61517</v>
      </c>
      <c r="C13" s="5" t="n">
        <v>70830</v>
      </c>
    </row>
    <row r="14" spans="1:3">
      <c r="A14" s="4" t="s">
        <v>101</v>
      </c>
      <c r="B14" s="6" t="n">
        <v>61517</v>
      </c>
      <c r="C14" s="6" t="n">
        <v>708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1</v>
      </c>
    </row>
    <row r="2" spans="1:3">
      <c r="B2" s="2" t="s">
        <v>60</v>
      </c>
      <c r="C2" s="2" t="s">
        <v>128</v>
      </c>
    </row>
    <row r="3" spans="1:3">
      <c r="A3" s="3" t="s">
        <v>328</v>
      </c>
    </row>
    <row r="4" spans="1:3">
      <c r="A4" s="4" t="s">
        <v>1144</v>
      </c>
      <c r="B4" s="9" t="n">
        <v>0.2</v>
      </c>
      <c r="C4" s="9" t="n">
        <v>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5</v>
      </c>
      <c r="B1" s="2" t="s">
        <v>1</v>
      </c>
    </row>
    <row r="2" spans="1:3">
      <c r="B2" s="2" t="s">
        <v>60</v>
      </c>
      <c r="C2" s="2" t="s">
        <v>128</v>
      </c>
    </row>
    <row r="3" spans="1:3">
      <c r="A3" s="4" t="s">
        <v>1146</v>
      </c>
    </row>
    <row r="4" spans="1:3">
      <c r="A4" s="3" t="s">
        <v>1147</v>
      </c>
    </row>
    <row r="5" spans="1:3">
      <c r="A5" s="4" t="s">
        <v>1148</v>
      </c>
      <c r="B5" s="6" t="n">
        <v>5561</v>
      </c>
      <c r="C5" s="6" t="n">
        <v>3998</v>
      </c>
    </row>
    <row r="6" spans="1:3">
      <c r="A6" s="4" t="s">
        <v>1149</v>
      </c>
      <c r="B6" s="5" t="n">
        <v>-4598</v>
      </c>
      <c r="C6" s="5" t="n">
        <v>-3629</v>
      </c>
    </row>
    <row r="7" spans="1:3">
      <c r="A7" s="4" t="s">
        <v>1150</v>
      </c>
    </row>
    <row r="8" spans="1:3">
      <c r="A8" s="3" t="s">
        <v>1147</v>
      </c>
    </row>
    <row r="9" spans="1:3">
      <c r="A9" s="4" t="s">
        <v>1149</v>
      </c>
      <c r="B9" s="6" t="n">
        <v>-2555</v>
      </c>
      <c r="C9" s="6" t="n">
        <v>-16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51</v>
      </c>
      <c r="B1" s="2" t="s">
        <v>60</v>
      </c>
      <c r="D1" s="2" t="s">
        <v>61</v>
      </c>
      <c r="F1" s="2" t="s">
        <v>128</v>
      </c>
    </row>
    <row r="2" spans="1:6">
      <c r="A2" s="3" t="s">
        <v>1147</v>
      </c>
    </row>
    <row r="3" spans="1:6">
      <c r="A3" s="4" t="s">
        <v>73</v>
      </c>
      <c r="B3" s="6" t="n">
        <v>33378303</v>
      </c>
      <c r="C3" s="4" t="s">
        <v>70</v>
      </c>
      <c r="D3" s="6" t="n">
        <v>31061111</v>
      </c>
      <c r="E3" s="4" t="s">
        <v>70</v>
      </c>
      <c r="F3" s="6" t="n">
        <v>27990048</v>
      </c>
    </row>
    <row r="4" spans="1:6">
      <c r="A4" s="4" t="s">
        <v>68</v>
      </c>
      <c r="B4" s="5" t="n">
        <v>1877514</v>
      </c>
      <c r="D4" s="5" t="n">
        <v>1346207</v>
      </c>
    </row>
    <row r="5" spans="1:6">
      <c r="A5" s="4" t="s">
        <v>97</v>
      </c>
      <c r="B5" s="5" t="n">
        <v>792751</v>
      </c>
      <c r="D5" s="5" t="n">
        <v>791368</v>
      </c>
    </row>
    <row r="6" spans="1:6">
      <c r="A6" s="4" t="s">
        <v>524</v>
      </c>
      <c r="B6" s="5" t="n">
        <v>4544907</v>
      </c>
      <c r="D6" s="5" t="n">
        <v>4445403</v>
      </c>
    </row>
    <row r="7" spans="1:6">
      <c r="A7" s="4" t="s">
        <v>1152</v>
      </c>
    </row>
    <row r="8" spans="1:6">
      <c r="A8" s="3" t="s">
        <v>1147</v>
      </c>
    </row>
    <row r="9" spans="1:6">
      <c r="A9" s="4" t="s">
        <v>1153</v>
      </c>
      <c r="B9" s="5" t="n">
        <v>241435</v>
      </c>
      <c r="D9" s="5" t="n">
        <v>237668</v>
      </c>
    </row>
    <row r="10" spans="1:6">
      <c r="A10" s="4" t="s">
        <v>1154</v>
      </c>
      <c r="B10" s="5" t="n">
        <v>123720</v>
      </c>
      <c r="D10" s="5" t="n">
        <v>136404</v>
      </c>
    </row>
    <row r="11" spans="1:6">
      <c r="A11" s="4" t="s">
        <v>1155</v>
      </c>
      <c r="B11" s="5" t="n">
        <v>123700</v>
      </c>
      <c r="D11" s="5" t="n">
        <v>136400</v>
      </c>
    </row>
    <row r="12" spans="1:6">
      <c r="A12" s="4" t="s">
        <v>1156</v>
      </c>
    </row>
    <row r="13" spans="1:6">
      <c r="A13" s="3" t="s">
        <v>1147</v>
      </c>
    </row>
    <row r="14" spans="1:6">
      <c r="A14" s="4" t="s">
        <v>1157</v>
      </c>
      <c r="B14" s="5" t="n">
        <v>117700</v>
      </c>
      <c r="D14" s="5" t="n">
        <v>101300</v>
      </c>
    </row>
    <row r="15" spans="1:6">
      <c r="A15" s="4" t="s">
        <v>1158</v>
      </c>
    </row>
    <row r="16" spans="1:6">
      <c r="A16" s="3" t="s">
        <v>1147</v>
      </c>
    </row>
    <row r="17" spans="1:6">
      <c r="A17" s="4" t="s">
        <v>1153</v>
      </c>
      <c r="B17" s="5" t="n">
        <v>6161</v>
      </c>
      <c r="D17" s="5" t="n">
        <v>6282</v>
      </c>
    </row>
    <row r="18" spans="1:6">
      <c r="A18" s="4" t="s">
        <v>1154</v>
      </c>
      <c r="B18" s="5" t="n">
        <v>0</v>
      </c>
      <c r="D18" s="5" t="n">
        <v>0</v>
      </c>
    </row>
    <row r="19" spans="1:6">
      <c r="A19" s="4" t="s">
        <v>1159</v>
      </c>
    </row>
    <row r="20" spans="1:6">
      <c r="A20" s="3" t="s">
        <v>1147</v>
      </c>
    </row>
    <row r="21" spans="1:6">
      <c r="A21" s="4" t="s">
        <v>1153</v>
      </c>
      <c r="B21" s="5" t="n">
        <v>234214</v>
      </c>
      <c r="D21" s="5" t="n">
        <v>238397</v>
      </c>
    </row>
    <row r="22" spans="1:6">
      <c r="A22" s="4" t="s">
        <v>1154</v>
      </c>
      <c r="B22" s="5" t="n">
        <v>0</v>
      </c>
      <c r="D22" s="5" t="n">
        <v>0</v>
      </c>
    </row>
    <row r="23" spans="1:6">
      <c r="A23" s="4" t="s">
        <v>1160</v>
      </c>
    </row>
    <row r="24" spans="1:6">
      <c r="A24" s="3" t="s">
        <v>1147</v>
      </c>
    </row>
    <row r="25" spans="1:6">
      <c r="A25" s="4" t="s">
        <v>1153</v>
      </c>
      <c r="B25" s="5" t="n">
        <v>32261</v>
      </c>
      <c r="D25" s="5" t="n">
        <v>33265</v>
      </c>
    </row>
    <row r="26" spans="1:6">
      <c r="A26" s="4" t="s">
        <v>1154</v>
      </c>
      <c r="B26" s="5" t="n">
        <v>81912</v>
      </c>
      <c r="D26" s="5" t="n">
        <v>80908</v>
      </c>
    </row>
    <row r="27" spans="1:6">
      <c r="A27" s="4" t="s">
        <v>73</v>
      </c>
      <c r="B27" s="5" t="n">
        <v>112500</v>
      </c>
      <c r="D27" s="5" t="n">
        <v>112500</v>
      </c>
    </row>
    <row r="28" spans="1:6">
      <c r="A28" s="4" t="s">
        <v>68</v>
      </c>
      <c r="B28" s="5" t="n">
        <v>1700</v>
      </c>
      <c r="D28" s="5" t="n">
        <v>1700</v>
      </c>
    </row>
    <row r="29" spans="1:6">
      <c r="A29" s="4" t="s">
        <v>97</v>
      </c>
      <c r="B29" s="5" t="n">
        <v>81900</v>
      </c>
      <c r="D29" s="5" t="n">
        <v>80900</v>
      </c>
    </row>
    <row r="30" spans="1:6">
      <c r="A30" s="4" t="s">
        <v>1161</v>
      </c>
    </row>
    <row r="31" spans="1:6">
      <c r="A31" s="3" t="s">
        <v>1147</v>
      </c>
    </row>
    <row r="32" spans="1:6">
      <c r="A32" s="4" t="s">
        <v>1153</v>
      </c>
      <c r="B32" s="5" t="n">
        <v>785</v>
      </c>
      <c r="D32" s="5" t="n">
        <v>941</v>
      </c>
    </row>
    <row r="33" spans="1:6">
      <c r="A33" s="4" t="s">
        <v>1154</v>
      </c>
      <c r="B33" s="5" t="n">
        <v>0</v>
      </c>
      <c r="D33" s="5" t="n">
        <v>0</v>
      </c>
    </row>
    <row r="34" spans="1:6">
      <c r="A34" s="4" t="s">
        <v>1162</v>
      </c>
    </row>
    <row r="35" spans="1:6">
      <c r="A35" s="3" t="s">
        <v>1147</v>
      </c>
    </row>
    <row r="36" spans="1:6">
      <c r="A36" s="4" t="s">
        <v>1153</v>
      </c>
      <c r="B36" s="5" t="n">
        <v>5126372</v>
      </c>
      <c r="D36" s="5" t="n">
        <v>4537685</v>
      </c>
    </row>
    <row r="37" spans="1:6">
      <c r="A37" s="4" t="s">
        <v>1154</v>
      </c>
      <c r="B37" s="5" t="n">
        <v>0</v>
      </c>
      <c r="D37" s="5" t="n">
        <v>0</v>
      </c>
    </row>
    <row r="38" spans="1:6">
      <c r="A38" s="4" t="s">
        <v>68</v>
      </c>
      <c r="B38" s="5" t="n">
        <v>1100000</v>
      </c>
      <c r="D38" s="5" t="n">
        <v>500000</v>
      </c>
    </row>
    <row r="39" spans="1:6">
      <c r="A39" s="4" t="s">
        <v>524</v>
      </c>
      <c r="B39" s="5" t="n">
        <v>4000000</v>
      </c>
      <c r="D39" s="5" t="n">
        <v>4000000</v>
      </c>
    </row>
    <row r="40" spans="1:6">
      <c r="A40" s="4" t="s">
        <v>1163</v>
      </c>
    </row>
    <row r="41" spans="1:6">
      <c r="A41" s="3" t="s">
        <v>1147</v>
      </c>
    </row>
    <row r="42" spans="1:6">
      <c r="A42" s="4" t="s">
        <v>1153</v>
      </c>
      <c r="B42" s="5" t="n">
        <v>42109</v>
      </c>
      <c r="D42" s="5" t="n">
        <v>45169</v>
      </c>
    </row>
    <row r="43" spans="1:6">
      <c r="A43" s="4" t="s">
        <v>1154</v>
      </c>
      <c r="B43" s="5" t="n">
        <v>0</v>
      </c>
      <c r="D43" s="5" t="n">
        <v>0</v>
      </c>
    </row>
    <row r="44" spans="1:6">
      <c r="A44" s="4" t="s">
        <v>1155</v>
      </c>
      <c r="B44" s="5" t="n">
        <v>500</v>
      </c>
      <c r="D44" s="5" t="n">
        <v>1800</v>
      </c>
    </row>
    <row r="45" spans="1:6">
      <c r="A45" s="4" t="s">
        <v>73</v>
      </c>
      <c r="B45" s="5" t="n">
        <v>41600</v>
      </c>
      <c r="D45" s="5" t="n">
        <v>43400</v>
      </c>
    </row>
    <row r="46" spans="1:6">
      <c r="A46" s="4" t="s">
        <v>1164</v>
      </c>
    </row>
    <row r="47" spans="1:6">
      <c r="A47" s="3" t="s">
        <v>1147</v>
      </c>
    </row>
    <row r="48" spans="1:6">
      <c r="A48" s="4" t="s">
        <v>1153</v>
      </c>
      <c r="B48" s="5" t="n">
        <v>18052</v>
      </c>
      <c r="D48" s="5" t="n">
        <v>18111</v>
      </c>
    </row>
    <row r="49" spans="1:6">
      <c r="A49" s="4" t="s">
        <v>1154</v>
      </c>
      <c r="B49" s="5" t="n">
        <v>0</v>
      </c>
      <c r="D49" s="5" t="n">
        <v>0</v>
      </c>
    </row>
    <row r="50" spans="1:6">
      <c r="A50" s="4" t="s">
        <v>1165</v>
      </c>
    </row>
    <row r="51" spans="1:6">
      <c r="A51" s="3" t="s">
        <v>1147</v>
      </c>
    </row>
    <row r="52" spans="1:6">
      <c r="A52" s="4" t="s">
        <v>1153</v>
      </c>
      <c r="B52" s="5" t="n">
        <v>0</v>
      </c>
      <c r="D52" s="5" t="n">
        <v>0</v>
      </c>
    </row>
    <row r="53" spans="1:6">
      <c r="A53" s="4" t="s">
        <v>1154</v>
      </c>
      <c r="B53" s="6" t="n">
        <v>167014</v>
      </c>
      <c r="D53" s="6" t="n">
        <v>167014</v>
      </c>
    </row>
    <row r="54" spans="1:6"/>
    <row r="55" spans="1:6">
      <c r="A55" s="4" t="s">
        <v>70</v>
      </c>
      <c r="B55" s="4" t="s">
        <v>113</v>
      </c>
    </row>
  </sheetData>
  <mergeCells count="4">
    <mergeCell ref="B1:C1"/>
    <mergeCell ref="D1:E1"/>
    <mergeCell ref="A54:F54"/>
    <mergeCell ref="B55:F5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6</v>
      </c>
      <c r="B1" s="2" t="s">
        <v>1167</v>
      </c>
      <c r="C1" s="2" t="s">
        <v>60</v>
      </c>
      <c r="D1" s="2" t="s">
        <v>128</v>
      </c>
      <c r="E1" s="2" t="s">
        <v>1168</v>
      </c>
      <c r="F1" s="2" t="s">
        <v>1169</v>
      </c>
      <c r="G1" s="2" t="s">
        <v>61</v>
      </c>
    </row>
    <row r="2" spans="1:7">
      <c r="A2" s="3" t="s">
        <v>1170</v>
      </c>
    </row>
    <row r="3" spans="1:7">
      <c r="A3" s="4" t="s">
        <v>1171</v>
      </c>
      <c r="C3" s="6" t="n">
        <v>357816</v>
      </c>
      <c r="G3" s="6" t="n">
        <v>145334</v>
      </c>
    </row>
    <row r="4" spans="1:7">
      <c r="A4" s="4" t="s">
        <v>1172</v>
      </c>
      <c r="C4" s="5" t="n">
        <v>78400</v>
      </c>
      <c r="D4" s="6" t="n">
        <v>44500</v>
      </c>
    </row>
    <row r="5" spans="1:7">
      <c r="A5" s="4" t="s">
        <v>1173</v>
      </c>
      <c r="F5" s="4" t="s">
        <v>926</v>
      </c>
    </row>
    <row r="6" spans="1:7">
      <c r="A6" s="4" t="s">
        <v>1174</v>
      </c>
      <c r="C6" s="5" t="n">
        <v>16200</v>
      </c>
      <c r="G6" s="5" t="n">
        <v>18400</v>
      </c>
    </row>
    <row r="7" spans="1:7">
      <c r="A7" s="4" t="s">
        <v>83</v>
      </c>
      <c r="C7" s="5" t="n">
        <v>695853</v>
      </c>
      <c r="G7" s="5" t="n">
        <v>182984</v>
      </c>
    </row>
    <row r="8" spans="1:7">
      <c r="A8" s="4" t="s">
        <v>1175</v>
      </c>
      <c r="C8" s="5" t="n">
        <v>213584</v>
      </c>
      <c r="G8" s="5" t="n">
        <v>44238</v>
      </c>
    </row>
    <row r="9" spans="1:7">
      <c r="A9" s="4" t="s">
        <v>1176</v>
      </c>
    </row>
    <row r="10" spans="1:7">
      <c r="A10" s="3" t="s">
        <v>1170</v>
      </c>
    </row>
    <row r="11" spans="1:7">
      <c r="A11" s="4" t="s">
        <v>1177</v>
      </c>
      <c r="F11" s="6" t="n">
        <v>250000</v>
      </c>
    </row>
    <row r="12" spans="1:7">
      <c r="A12" s="4" t="s">
        <v>1178</v>
      </c>
      <c r="E12" s="6" t="n">
        <v>650000</v>
      </c>
    </row>
    <row r="13" spans="1:7">
      <c r="A13" s="4" t="s">
        <v>1179</v>
      </c>
      <c r="C13" s="5" t="n">
        <v>200000</v>
      </c>
    </row>
    <row r="14" spans="1:7">
      <c r="A14" s="4" t="s">
        <v>1180</v>
      </c>
    </row>
    <row r="15" spans="1:7">
      <c r="A15" s="3" t="s">
        <v>1170</v>
      </c>
    </row>
    <row r="16" spans="1:7">
      <c r="A16" s="4" t="s">
        <v>1181</v>
      </c>
      <c r="C16" s="5" t="n">
        <v>20400</v>
      </c>
      <c r="G16" s="5" t="n">
        <v>22800</v>
      </c>
    </row>
    <row r="17" spans="1:7">
      <c r="A17" s="4" t="s">
        <v>1182</v>
      </c>
    </row>
    <row r="18" spans="1:7">
      <c r="A18" s="3" t="s">
        <v>1170</v>
      </c>
    </row>
    <row r="19" spans="1:7">
      <c r="A19" s="4" t="s">
        <v>1183</v>
      </c>
      <c r="C19" s="5" t="n">
        <v>232500</v>
      </c>
      <c r="G19" s="5" t="n">
        <v>63100</v>
      </c>
    </row>
    <row r="20" spans="1:7">
      <c r="A20" s="4" t="s">
        <v>1184</v>
      </c>
      <c r="C20" s="5" t="n">
        <v>4400</v>
      </c>
      <c r="G20" s="5" t="n">
        <v>6400</v>
      </c>
    </row>
    <row r="21" spans="1:7">
      <c r="A21" s="4" t="s">
        <v>1185</v>
      </c>
      <c r="C21" s="5" t="n">
        <v>291300</v>
      </c>
      <c r="G21" s="5" t="n">
        <v>148500</v>
      </c>
    </row>
    <row r="22" spans="1:7">
      <c r="A22" s="4" t="s">
        <v>1186</v>
      </c>
      <c r="C22" s="5" t="n">
        <v>41400</v>
      </c>
      <c r="G22" s="5" t="n">
        <v>18400</v>
      </c>
    </row>
    <row r="23" spans="1:7">
      <c r="A23" s="4" t="s">
        <v>1187</v>
      </c>
    </row>
    <row r="24" spans="1:7">
      <c r="A24" s="3" t="s">
        <v>1170</v>
      </c>
    </row>
    <row r="25" spans="1:7">
      <c r="A25" s="4" t="s">
        <v>1183</v>
      </c>
      <c r="C25" s="5" t="n">
        <v>232300</v>
      </c>
      <c r="G25" s="5" t="n">
        <v>63100</v>
      </c>
    </row>
    <row r="26" spans="1:7">
      <c r="A26" s="4" t="s">
        <v>1184</v>
      </c>
      <c r="C26" s="5" t="n">
        <v>24200</v>
      </c>
      <c r="G26" s="5" t="n">
        <v>10300</v>
      </c>
    </row>
    <row r="27" spans="1:7">
      <c r="A27" s="4" t="s">
        <v>1185</v>
      </c>
      <c r="C27" s="5" t="n">
        <v>291400</v>
      </c>
      <c r="G27" s="5" t="n">
        <v>148500</v>
      </c>
    </row>
    <row r="28" spans="1:7">
      <c r="A28" s="4" t="s">
        <v>1186</v>
      </c>
      <c r="C28" s="5" t="n">
        <v>62500</v>
      </c>
      <c r="G28" s="5" t="n">
        <v>22700</v>
      </c>
    </row>
    <row r="29" spans="1:7">
      <c r="A29" s="4" t="s">
        <v>1188</v>
      </c>
    </row>
    <row r="30" spans="1:7">
      <c r="A30" s="3" t="s">
        <v>1170</v>
      </c>
    </row>
    <row r="31" spans="1:7">
      <c r="A31" s="4" t="s">
        <v>1189</v>
      </c>
      <c r="E31" s="4" t="s">
        <v>1019</v>
      </c>
    </row>
    <row r="32" spans="1:7">
      <c r="A32" s="4" t="s">
        <v>1190</v>
      </c>
    </row>
    <row r="33" spans="1:7">
      <c r="A33" s="3" t="s">
        <v>1170</v>
      </c>
    </row>
    <row r="34" spans="1:7">
      <c r="A34" s="4" t="s">
        <v>1189</v>
      </c>
      <c r="E34" s="4" t="s">
        <v>1191</v>
      </c>
    </row>
    <row r="35" spans="1:7">
      <c r="A35" s="4" t="s">
        <v>1192</v>
      </c>
    </row>
    <row r="36" spans="1:7">
      <c r="A36" s="3" t="s">
        <v>1170</v>
      </c>
    </row>
    <row r="37" spans="1:7">
      <c r="A37" s="4" t="s">
        <v>1193</v>
      </c>
      <c r="C37" s="5" t="n">
        <v>214400</v>
      </c>
      <c r="G37" s="5" t="n">
        <v>136600</v>
      </c>
    </row>
    <row r="38" spans="1:7">
      <c r="A38" s="4" t="s">
        <v>1171</v>
      </c>
      <c r="C38" s="5" t="n">
        <v>160700</v>
      </c>
      <c r="G38" s="5" t="n">
        <v>53000</v>
      </c>
    </row>
    <row r="39" spans="1:7">
      <c r="A39" s="4" t="s">
        <v>1194</v>
      </c>
    </row>
    <row r="40" spans="1:7">
      <c r="A40" s="3" t="s">
        <v>1170</v>
      </c>
    </row>
    <row r="41" spans="1:7">
      <c r="A41" s="4" t="s">
        <v>97</v>
      </c>
      <c r="C41" s="5" t="n">
        <v>400000</v>
      </c>
    </row>
    <row r="42" spans="1:7">
      <c r="A42" s="4" t="s">
        <v>1195</v>
      </c>
      <c r="B42" s="6" t="n">
        <v>400000</v>
      </c>
    </row>
    <row r="43" spans="1:7">
      <c r="A43" s="4" t="s">
        <v>1196</v>
      </c>
    </row>
    <row r="44" spans="1:7">
      <c r="A44" s="3" t="s">
        <v>1170</v>
      </c>
    </row>
    <row r="45" spans="1:7">
      <c r="A45" s="4" t="s">
        <v>97</v>
      </c>
      <c r="C45" s="5" t="n">
        <v>500000</v>
      </c>
    </row>
    <row r="46" spans="1:7">
      <c r="A46" s="4" t="s">
        <v>1197</v>
      </c>
    </row>
    <row r="47" spans="1:7">
      <c r="A47" s="3" t="s">
        <v>1170</v>
      </c>
    </row>
    <row r="48" spans="1:7">
      <c r="A48" s="4" t="s">
        <v>1171</v>
      </c>
      <c r="C48" s="5" t="n">
        <v>303798</v>
      </c>
      <c r="G48" s="5" t="n">
        <v>143334</v>
      </c>
    </row>
    <row r="49" spans="1:7">
      <c r="A49" s="4" t="s">
        <v>83</v>
      </c>
      <c r="C49" s="5" t="n">
        <v>530337</v>
      </c>
      <c r="G49" s="5" t="n">
        <v>162344</v>
      </c>
    </row>
    <row r="50" spans="1:7">
      <c r="A50" s="4" t="s">
        <v>1175</v>
      </c>
      <c r="C50" s="5" t="n">
        <v>41980</v>
      </c>
      <c r="G50" s="5" t="n">
        <v>24431</v>
      </c>
    </row>
    <row r="51" spans="1:7">
      <c r="A51" s="4" t="s">
        <v>1198</v>
      </c>
    </row>
    <row r="52" spans="1:7">
      <c r="A52" s="3" t="s">
        <v>1170</v>
      </c>
    </row>
    <row r="53" spans="1:7">
      <c r="A53" s="4" t="s">
        <v>1177</v>
      </c>
      <c r="C53" s="5" t="n">
        <v>700000</v>
      </c>
      <c r="G53" s="6" t="n">
        <v>900000</v>
      </c>
    </row>
    <row r="54" spans="1:7">
      <c r="A54" s="4" t="s">
        <v>1199</v>
      </c>
    </row>
    <row r="55" spans="1:7">
      <c r="A55" s="3" t="s">
        <v>1170</v>
      </c>
    </row>
    <row r="56" spans="1:7">
      <c r="A56" s="4" t="s">
        <v>1200</v>
      </c>
      <c r="C56" s="5" t="n">
        <v>120800</v>
      </c>
    </row>
    <row r="57" spans="1:7">
      <c r="A57" s="4" t="s">
        <v>1201</v>
      </c>
      <c r="C57" s="5" t="n">
        <v>226700</v>
      </c>
    </row>
    <row r="58" spans="1:7">
      <c r="A58" s="4" t="s">
        <v>83</v>
      </c>
      <c r="C58" s="5" t="n">
        <v>280</v>
      </c>
    </row>
    <row r="59" spans="1:7">
      <c r="A59" s="4" t="s">
        <v>1175</v>
      </c>
      <c r="C59" s="6" t="n">
        <v>7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73"/>
    <col customWidth="1" max="3" min="3" width="4"/>
  </cols>
  <sheetData>
    <row r="1" spans="1:3">
      <c r="A1" s="1" t="s">
        <v>288</v>
      </c>
      <c r="B1" s="2" t="s">
        <v>1</v>
      </c>
    </row>
    <row r="2" spans="1:3">
      <c r="B2" s="2" t="s">
        <v>289</v>
      </c>
    </row>
    <row r="3" spans="1:3">
      <c r="A3" s="4" t="s">
        <v>267</v>
      </c>
      <c r="B3" s="6" t="n">
        <v>53436</v>
      </c>
      <c r="C3" s="4" t="s">
        <v>70</v>
      </c>
    </row>
    <row r="4" spans="1:3">
      <c r="A4" s="4" t="s">
        <v>230</v>
      </c>
    </row>
    <row r="5" spans="1:3">
      <c r="A5" s="4" t="s">
        <v>267</v>
      </c>
      <c r="B5" s="6" t="n">
        <v>51500</v>
      </c>
    </row>
    <row r="6" spans="1:3"/>
    <row r="7" spans="1:3">
      <c r="A7" s="4" t="s">
        <v>70</v>
      </c>
      <c r="B7" s="4" t="s">
        <v>286</v>
      </c>
    </row>
  </sheetData>
  <mergeCells count="5">
    <mergeCell ref="A1:A2"/>
    <mergeCell ref="B1:C1"/>
    <mergeCell ref="B2:C2"/>
    <mergeCell ref="A6:C6"/>
    <mergeCell ref="B7:C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60</v>
      </c>
      <c r="C1" s="2" t="s">
        <v>61</v>
      </c>
    </row>
    <row r="2" spans="1:3">
      <c r="A2" s="4" t="s">
        <v>1203</v>
      </c>
    </row>
    <row r="3" spans="1:3">
      <c r="A3" s="3" t="s">
        <v>1170</v>
      </c>
    </row>
    <row r="4" spans="1:3">
      <c r="A4" s="4" t="s">
        <v>1178</v>
      </c>
      <c r="B4" s="6" t="n">
        <v>3395932</v>
      </c>
      <c r="C4" s="6" t="n">
        <v>2697522</v>
      </c>
    </row>
    <row r="5" spans="1:3">
      <c r="A5" s="4" t="s">
        <v>492</v>
      </c>
      <c r="B5" s="5" t="n">
        <v>232886</v>
      </c>
      <c r="C5" s="5" t="n">
        <v>65768</v>
      </c>
    </row>
    <row r="6" spans="1:3">
      <c r="A6" s="4" t="s">
        <v>1204</v>
      </c>
      <c r="B6" s="5" t="n">
        <v>1509</v>
      </c>
      <c r="C6" s="5" t="n">
        <v>6858</v>
      </c>
    </row>
    <row r="7" spans="1:3">
      <c r="A7" s="4" t="s">
        <v>1205</v>
      </c>
    </row>
    <row r="8" spans="1:3">
      <c r="A8" s="3" t="s">
        <v>1170</v>
      </c>
    </row>
    <row r="9" spans="1:3">
      <c r="A9" s="4" t="s">
        <v>1178</v>
      </c>
      <c r="B9" s="5" t="n">
        <v>3395932</v>
      </c>
      <c r="C9" s="5" t="n">
        <v>2697522</v>
      </c>
    </row>
    <row r="10" spans="1:3">
      <c r="A10" s="4" t="s">
        <v>492</v>
      </c>
      <c r="B10" s="5" t="n">
        <v>8822</v>
      </c>
      <c r="C10" s="5" t="n">
        <v>2583</v>
      </c>
    </row>
    <row r="11" spans="1:3">
      <c r="A11" s="4" t="s">
        <v>1204</v>
      </c>
      <c r="B11" s="5" t="n">
        <v>16735</v>
      </c>
      <c r="C11" s="5" t="n">
        <v>3994</v>
      </c>
    </row>
    <row r="12" spans="1:3">
      <c r="A12" s="4" t="s">
        <v>1206</v>
      </c>
    </row>
    <row r="13" spans="1:3">
      <c r="A13" s="3" t="s">
        <v>1170</v>
      </c>
    </row>
    <row r="14" spans="1:3">
      <c r="A14" s="4" t="s">
        <v>1178</v>
      </c>
      <c r="C14" s="5" t="n">
        <v>40000</v>
      </c>
    </row>
    <row r="15" spans="1:3">
      <c r="A15" s="4" t="s">
        <v>492</v>
      </c>
      <c r="C15" s="5" t="n">
        <v>131</v>
      </c>
    </row>
    <row r="16" spans="1:3">
      <c r="A16" s="4" t="s">
        <v>1204</v>
      </c>
      <c r="C16" s="5" t="n">
        <v>0</v>
      </c>
    </row>
    <row r="17" spans="1:3">
      <c r="A17" s="4" t="s">
        <v>1207</v>
      </c>
    </row>
    <row r="18" spans="1:3">
      <c r="A18" s="3" t="s">
        <v>1170</v>
      </c>
    </row>
    <row r="19" spans="1:3">
      <c r="A19" s="4" t="s">
        <v>1178</v>
      </c>
      <c r="B19" s="5" t="n">
        <v>8641017</v>
      </c>
      <c r="C19" s="5" t="n">
        <v>9217350</v>
      </c>
    </row>
    <row r="20" spans="1:3">
      <c r="A20" s="4" t="s">
        <v>492</v>
      </c>
      <c r="B20" s="5" t="n">
        <v>156687</v>
      </c>
      <c r="C20" s="5" t="n">
        <v>17029</v>
      </c>
    </row>
    <row r="21" spans="1:3">
      <c r="A21" s="4" t="s">
        <v>1204</v>
      </c>
      <c r="B21" s="5" t="n">
        <v>8508</v>
      </c>
      <c r="C21" s="5" t="n">
        <v>3187</v>
      </c>
    </row>
    <row r="22" spans="1:3">
      <c r="A22" s="4" t="s">
        <v>1208</v>
      </c>
    </row>
    <row r="23" spans="1:3">
      <c r="A23" s="3" t="s">
        <v>1170</v>
      </c>
    </row>
    <row r="24" spans="1:3">
      <c r="A24" s="4" t="s">
        <v>1178</v>
      </c>
      <c r="B24" s="5" t="n">
        <v>9435099</v>
      </c>
      <c r="C24" s="5" t="n">
        <v>9403112</v>
      </c>
    </row>
    <row r="25" spans="1:3">
      <c r="A25" s="4" t="s">
        <v>492</v>
      </c>
      <c r="B25" s="5" t="n">
        <v>8829</v>
      </c>
      <c r="C25" s="5" t="n">
        <v>3611</v>
      </c>
    </row>
    <row r="26" spans="1:3">
      <c r="A26" s="4" t="s">
        <v>1204</v>
      </c>
      <c r="B26" s="6" t="n">
        <v>163096</v>
      </c>
      <c r="C26" s="6" t="n">
        <v>1662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60</v>
      </c>
      <c r="C1" s="2" t="s">
        <v>61</v>
      </c>
    </row>
    <row r="2" spans="1:3">
      <c r="A2" s="4" t="s">
        <v>1203</v>
      </c>
    </row>
    <row r="3" spans="1:3">
      <c r="A3" s="3" t="s">
        <v>1170</v>
      </c>
    </row>
    <row r="4" spans="1:3">
      <c r="A4" s="4" t="s">
        <v>1178</v>
      </c>
      <c r="B4" s="6" t="n">
        <v>3395932</v>
      </c>
      <c r="C4" s="6" t="n">
        <v>2697522</v>
      </c>
    </row>
    <row r="5" spans="1:3">
      <c r="A5" s="4" t="s">
        <v>492</v>
      </c>
      <c r="B5" s="5" t="n">
        <v>232886</v>
      </c>
      <c r="C5" s="5" t="n">
        <v>65768</v>
      </c>
    </row>
    <row r="6" spans="1:3">
      <c r="A6" s="4" t="s">
        <v>1204</v>
      </c>
      <c r="B6" s="5" t="n">
        <v>1509</v>
      </c>
      <c r="C6" s="5" t="n">
        <v>6858</v>
      </c>
    </row>
    <row r="7" spans="1:3">
      <c r="A7" s="4" t="s">
        <v>1205</v>
      </c>
    </row>
    <row r="8" spans="1:3">
      <c r="A8" s="3" t="s">
        <v>1170</v>
      </c>
    </row>
    <row r="9" spans="1:3">
      <c r="A9" s="4" t="s">
        <v>1178</v>
      </c>
      <c r="B9" s="5" t="n">
        <v>3395932</v>
      </c>
      <c r="C9" s="5" t="n">
        <v>2697522</v>
      </c>
    </row>
    <row r="10" spans="1:3">
      <c r="A10" s="4" t="s">
        <v>492</v>
      </c>
      <c r="B10" s="5" t="n">
        <v>8822</v>
      </c>
      <c r="C10" s="5" t="n">
        <v>2583</v>
      </c>
    </row>
    <row r="11" spans="1:3">
      <c r="A11" s="4" t="s">
        <v>1204</v>
      </c>
      <c r="B11" s="5" t="n">
        <v>16735</v>
      </c>
      <c r="C11" s="5" t="n">
        <v>3994</v>
      </c>
    </row>
    <row r="12" spans="1:3">
      <c r="A12" s="4" t="s">
        <v>1210</v>
      </c>
    </row>
    <row r="13" spans="1:3">
      <c r="A13" s="3" t="s">
        <v>1170</v>
      </c>
    </row>
    <row r="14" spans="1:3">
      <c r="A14" s="4" t="s">
        <v>1178</v>
      </c>
      <c r="B14" s="5" t="n">
        <v>3433278</v>
      </c>
      <c r="C14" s="5" t="n">
        <v>3044067</v>
      </c>
    </row>
    <row r="15" spans="1:3">
      <c r="A15" s="4" t="s">
        <v>492</v>
      </c>
      <c r="B15" s="5" t="n">
        <v>282434</v>
      </c>
      <c r="C15" s="5" t="n">
        <v>90394</v>
      </c>
    </row>
    <row r="16" spans="1:3">
      <c r="A16" s="4" t="s">
        <v>1204</v>
      </c>
      <c r="B16" s="5" t="n">
        <v>503</v>
      </c>
      <c r="C16" s="5" t="n">
        <v>3515</v>
      </c>
    </row>
    <row r="17" spans="1:3">
      <c r="A17" s="4" t="s">
        <v>1211</v>
      </c>
    </row>
    <row r="18" spans="1:3">
      <c r="A18" s="3" t="s">
        <v>1170</v>
      </c>
    </row>
    <row r="19" spans="1:3">
      <c r="A19" s="4" t="s">
        <v>1178</v>
      </c>
      <c r="B19" s="5" t="n">
        <v>3433278</v>
      </c>
      <c r="C19" s="5" t="n">
        <v>3044067</v>
      </c>
    </row>
    <row r="20" spans="1:3">
      <c r="A20" s="4" t="s">
        <v>492</v>
      </c>
      <c r="B20" s="5" t="n">
        <v>5750</v>
      </c>
      <c r="C20" s="5" t="n">
        <v>3537</v>
      </c>
    </row>
    <row r="21" spans="1:3">
      <c r="A21" s="4" t="s">
        <v>1204</v>
      </c>
      <c r="B21" s="5" t="n">
        <v>23066</v>
      </c>
      <c r="C21" s="5" t="n">
        <v>9735</v>
      </c>
    </row>
    <row r="22" spans="1:3">
      <c r="A22" s="4" t="s">
        <v>1212</v>
      </c>
    </row>
    <row r="23" spans="1:3">
      <c r="A23" s="3" t="s">
        <v>1170</v>
      </c>
    </row>
    <row r="24" spans="1:3">
      <c r="A24" s="4" t="s">
        <v>1178</v>
      </c>
      <c r="B24" s="5" t="n">
        <v>500000</v>
      </c>
      <c r="C24" s="5" t="n">
        <v>500000</v>
      </c>
    </row>
    <row r="25" spans="1:3">
      <c r="A25" s="4" t="s">
        <v>492</v>
      </c>
      <c r="B25" s="5" t="n">
        <v>61</v>
      </c>
    </row>
    <row r="26" spans="1:3">
      <c r="A26" s="4" t="s">
        <v>1204</v>
      </c>
      <c r="C26" s="5" t="n">
        <v>69</v>
      </c>
    </row>
    <row r="27" spans="1:3">
      <c r="A27" s="4" t="s">
        <v>1213</v>
      </c>
    </row>
    <row r="28" spans="1:3">
      <c r="A28" s="3" t="s">
        <v>1170</v>
      </c>
    </row>
    <row r="29" spans="1:3">
      <c r="A29" s="4" t="s">
        <v>97</v>
      </c>
      <c r="B29" s="5" t="n">
        <v>500000</v>
      </c>
      <c r="C29" s="5" t="n">
        <v>500000</v>
      </c>
    </row>
    <row r="30" spans="1:3">
      <c r="A30" s="4" t="s">
        <v>1214</v>
      </c>
    </row>
    <row r="31" spans="1:3">
      <c r="A31" s="3" t="s">
        <v>1170</v>
      </c>
    </row>
    <row r="32" spans="1:3">
      <c r="A32" s="4" t="s">
        <v>97</v>
      </c>
      <c r="B32" s="5" t="n">
        <v>2862</v>
      </c>
      <c r="C32" s="5" t="n">
        <v>-1604</v>
      </c>
    </row>
    <row r="33" spans="1:3">
      <c r="A33" s="4" t="s">
        <v>1215</v>
      </c>
    </row>
    <row r="34" spans="1:3">
      <c r="A34" s="3" t="s">
        <v>1170</v>
      </c>
    </row>
    <row r="35" spans="1:3">
      <c r="A35" s="4" t="s">
        <v>97</v>
      </c>
      <c r="B35" s="5" t="n">
        <v>-519</v>
      </c>
      <c r="C35" s="5" t="n">
        <v>-740</v>
      </c>
    </row>
    <row r="36" spans="1:3">
      <c r="A36" s="4" t="s">
        <v>1216</v>
      </c>
    </row>
    <row r="37" spans="1:3">
      <c r="A37" s="3" t="s">
        <v>1170</v>
      </c>
    </row>
    <row r="38" spans="1:3">
      <c r="A38" s="4" t="s">
        <v>97</v>
      </c>
      <c r="B38" s="6" t="n">
        <v>502343</v>
      </c>
      <c r="C38" s="6" t="n">
        <v>4976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7</v>
      </c>
      <c r="B1" s="2" t="s">
        <v>1</v>
      </c>
    </row>
    <row r="2" spans="1:3">
      <c r="B2" s="2" t="s">
        <v>60</v>
      </c>
      <c r="C2" s="2" t="s">
        <v>128</v>
      </c>
    </row>
    <row r="3" spans="1:3">
      <c r="A3" s="4" t="s">
        <v>1218</v>
      </c>
    </row>
    <row r="4" spans="1:3">
      <c r="A4" s="3" t="s">
        <v>1170</v>
      </c>
    </row>
    <row r="5" spans="1:3">
      <c r="A5" s="4" t="s">
        <v>1219</v>
      </c>
      <c r="B5" s="6" t="n">
        <v>195552</v>
      </c>
      <c r="C5" s="6" t="n">
        <v>29112</v>
      </c>
    </row>
    <row r="6" spans="1:3">
      <c r="A6" s="4" t="s">
        <v>1220</v>
      </c>
    </row>
    <row r="7" spans="1:3">
      <c r="A7" s="3" t="s">
        <v>1170</v>
      </c>
    </row>
    <row r="8" spans="1:3">
      <c r="A8" s="4" t="s">
        <v>1219</v>
      </c>
      <c r="B8" s="5" t="n">
        <v>-195552</v>
      </c>
      <c r="C8" s="5" t="n">
        <v>-29112</v>
      </c>
    </row>
    <row r="9" spans="1:3">
      <c r="A9" s="4" t="s">
        <v>1221</v>
      </c>
    </row>
    <row r="10" spans="1:3">
      <c r="A10" s="3" t="s">
        <v>1170</v>
      </c>
    </row>
    <row r="11" spans="1:3">
      <c r="A11" s="4" t="s">
        <v>1219</v>
      </c>
      <c r="B11" s="5" t="n">
        <v>4934</v>
      </c>
      <c r="C11" s="5" t="n">
        <v>4279</v>
      </c>
    </row>
    <row r="12" spans="1:3">
      <c r="A12" s="4" t="s">
        <v>1222</v>
      </c>
    </row>
    <row r="13" spans="1:3">
      <c r="A13" s="3" t="s">
        <v>1170</v>
      </c>
    </row>
    <row r="14" spans="1:3">
      <c r="A14" s="4" t="s">
        <v>1223</v>
      </c>
      <c r="B14" s="6" t="n">
        <v>-4465</v>
      </c>
      <c r="C14" s="6" t="n">
        <v>-42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4</v>
      </c>
      <c r="B1" s="2" t="s">
        <v>60</v>
      </c>
      <c r="C1" s="2" t="s">
        <v>61</v>
      </c>
      <c r="D1" s="2" t="s">
        <v>1168</v>
      </c>
      <c r="E1" s="2" t="s">
        <v>1169</v>
      </c>
    </row>
    <row r="2" spans="1:5">
      <c r="A2" s="3" t="s">
        <v>1170</v>
      </c>
    </row>
    <row r="3" spans="1:5">
      <c r="A3" s="4" t="s">
        <v>1178</v>
      </c>
      <c r="D3" s="6" t="n">
        <v>650000</v>
      </c>
    </row>
    <row r="4" spans="1:5">
      <c r="A4" s="4" t="s">
        <v>1177</v>
      </c>
      <c r="E4" s="6" t="n">
        <v>250000</v>
      </c>
    </row>
    <row r="5" spans="1:5">
      <c r="A5" s="4" t="s">
        <v>1225</v>
      </c>
    </row>
    <row r="6" spans="1:5">
      <c r="A6" s="3" t="s">
        <v>1170</v>
      </c>
    </row>
    <row r="7" spans="1:5">
      <c r="A7" s="4" t="s">
        <v>1177</v>
      </c>
      <c r="B7" s="6" t="n">
        <v>700000</v>
      </c>
      <c r="C7" s="6" t="n">
        <v>900000</v>
      </c>
    </row>
    <row r="8" spans="1:5">
      <c r="A8" s="4" t="s">
        <v>1226</v>
      </c>
    </row>
    <row r="9" spans="1:5">
      <c r="A9" s="3" t="s">
        <v>1170</v>
      </c>
    </row>
    <row r="10" spans="1:5">
      <c r="A10" s="4" t="s">
        <v>1178</v>
      </c>
      <c r="B10" s="5" t="n">
        <v>700000</v>
      </c>
      <c r="C10" s="5" t="n">
        <v>900000</v>
      </c>
    </row>
    <row r="11" spans="1:5">
      <c r="A11" s="4" t="s">
        <v>492</v>
      </c>
      <c r="B11" s="6" t="n">
        <v>187</v>
      </c>
    </row>
    <row r="12" spans="1:5">
      <c r="A12" s="4" t="s">
        <v>1204</v>
      </c>
      <c r="C12" s="6" t="n">
        <v>2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7</v>
      </c>
      <c r="B1" s="2" t="s">
        <v>1</v>
      </c>
    </row>
    <row r="2" spans="1:3">
      <c r="B2" s="2" t="s">
        <v>60</v>
      </c>
      <c r="C2" s="2" t="s">
        <v>128</v>
      </c>
    </row>
    <row r="3" spans="1:3">
      <c r="A3" s="3" t="s">
        <v>1170</v>
      </c>
    </row>
    <row r="4" spans="1:3">
      <c r="A4" s="4" t="s">
        <v>1228</v>
      </c>
      <c r="B4" s="6" t="n">
        <v>-9100</v>
      </c>
    </row>
    <row r="5" spans="1:3">
      <c r="A5" s="4" t="s">
        <v>1229</v>
      </c>
    </row>
    <row r="6" spans="1:3">
      <c r="A6" s="3" t="s">
        <v>1170</v>
      </c>
    </row>
    <row r="7" spans="1:3">
      <c r="A7" s="4" t="s">
        <v>1230</v>
      </c>
      <c r="B7" s="5" t="n">
        <v>13155</v>
      </c>
      <c r="C7" s="6" t="n">
        <v>3936</v>
      </c>
    </row>
    <row r="8" spans="1:3">
      <c r="A8" s="4" t="s">
        <v>1231</v>
      </c>
      <c r="B8" s="5" t="n">
        <v>-94</v>
      </c>
      <c r="C8" s="5" t="n">
        <v>1451</v>
      </c>
    </row>
    <row r="9" spans="1:3">
      <c r="A9" s="4" t="s">
        <v>1232</v>
      </c>
    </row>
    <row r="10" spans="1:3">
      <c r="A10" s="3" t="s">
        <v>1170</v>
      </c>
    </row>
    <row r="11" spans="1:3">
      <c r="A11" s="4" t="s">
        <v>1230</v>
      </c>
      <c r="B11" s="6" t="n">
        <v>17374</v>
      </c>
      <c r="C11" s="6" t="n">
        <v>72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60</v>
      </c>
      <c r="C1" s="2" t="s">
        <v>61</v>
      </c>
    </row>
    <row r="2" spans="1:3">
      <c r="A2" s="3" t="s">
        <v>1234</v>
      </c>
    </row>
    <row r="3" spans="1:3">
      <c r="A3" s="4" t="s">
        <v>1235</v>
      </c>
      <c r="B3" s="6" t="n">
        <v>695853</v>
      </c>
      <c r="C3" s="6" t="n">
        <v>182984</v>
      </c>
    </row>
    <row r="4" spans="1:3">
      <c r="A4" s="4" t="s">
        <v>1236</v>
      </c>
      <c r="B4" s="5" t="n">
        <v>0</v>
      </c>
      <c r="C4" s="5" t="n">
        <v>0</v>
      </c>
    </row>
    <row r="5" spans="1:3">
      <c r="A5" s="4" t="s">
        <v>1237</v>
      </c>
      <c r="B5" s="5" t="n">
        <v>695853</v>
      </c>
      <c r="C5" s="5" t="n">
        <v>182984</v>
      </c>
    </row>
    <row r="6" spans="1:3">
      <c r="A6" s="4" t="s">
        <v>1236</v>
      </c>
      <c r="B6" s="5" t="n">
        <v>-91764</v>
      </c>
      <c r="C6" s="5" t="n">
        <v>-18896</v>
      </c>
    </row>
    <row r="7" spans="1:3">
      <c r="A7" s="4" t="s">
        <v>1185</v>
      </c>
      <c r="B7" s="5" t="n">
        <v>-357816</v>
      </c>
      <c r="C7" s="5" t="n">
        <v>-145334</v>
      </c>
    </row>
    <row r="8" spans="1:3">
      <c r="A8" s="4" t="s">
        <v>1237</v>
      </c>
      <c r="B8" s="5" t="n">
        <v>246273</v>
      </c>
      <c r="C8" s="5" t="n">
        <v>18754</v>
      </c>
    </row>
    <row r="9" spans="1:3">
      <c r="A9" s="4" t="s">
        <v>1238</v>
      </c>
      <c r="B9" s="5" t="n">
        <v>400</v>
      </c>
      <c r="C9" s="5" t="n">
        <v>100</v>
      </c>
    </row>
    <row r="10" spans="1:3">
      <c r="A10" s="4" t="s">
        <v>1197</v>
      </c>
    </row>
    <row r="11" spans="1:3">
      <c r="A11" s="3" t="s">
        <v>1234</v>
      </c>
    </row>
    <row r="12" spans="1:3">
      <c r="A12" s="4" t="s">
        <v>1235</v>
      </c>
      <c r="B12" s="5" t="n">
        <v>530337</v>
      </c>
      <c r="C12" s="5" t="n">
        <v>162344</v>
      </c>
    </row>
    <row r="13" spans="1:3">
      <c r="A13" s="4" t="s">
        <v>1236</v>
      </c>
      <c r="B13" s="5" t="n">
        <v>0</v>
      </c>
      <c r="C13" s="5" t="n">
        <v>0</v>
      </c>
    </row>
    <row r="14" spans="1:3">
      <c r="A14" s="4" t="s">
        <v>1237</v>
      </c>
      <c r="B14" s="5" t="n">
        <v>530337</v>
      </c>
      <c r="C14" s="5" t="n">
        <v>162344</v>
      </c>
    </row>
    <row r="15" spans="1:3">
      <c r="A15" s="4" t="s">
        <v>1236</v>
      </c>
      <c r="B15" s="5" t="n">
        <v>-1974</v>
      </c>
      <c r="C15" s="5" t="n">
        <v>-5604</v>
      </c>
    </row>
    <row r="16" spans="1:3">
      <c r="A16" s="4" t="s">
        <v>1185</v>
      </c>
      <c r="B16" s="5" t="n">
        <v>-303798</v>
      </c>
      <c r="C16" s="5" t="n">
        <v>-143334</v>
      </c>
    </row>
    <row r="17" spans="1:3">
      <c r="A17" s="4" t="s">
        <v>1237</v>
      </c>
      <c r="B17" s="5" t="n">
        <v>224565</v>
      </c>
      <c r="C17" s="5" t="n">
        <v>13406</v>
      </c>
    </row>
    <row r="18" spans="1:3">
      <c r="A18" s="4" t="s">
        <v>1239</v>
      </c>
    </row>
    <row r="19" spans="1:3">
      <c r="A19" s="3" t="s">
        <v>1234</v>
      </c>
    </row>
    <row r="20" spans="1:3">
      <c r="A20" s="4" t="s">
        <v>1235</v>
      </c>
      <c r="B20" s="5" t="n">
        <v>165516</v>
      </c>
      <c r="C20" s="5" t="n">
        <v>20640</v>
      </c>
    </row>
    <row r="21" spans="1:3">
      <c r="A21" s="4" t="s">
        <v>1236</v>
      </c>
      <c r="B21" s="5" t="n">
        <v>0</v>
      </c>
      <c r="C21" s="5" t="n">
        <v>0</v>
      </c>
    </row>
    <row r="22" spans="1:3">
      <c r="A22" s="4" t="s">
        <v>1237</v>
      </c>
      <c r="B22" s="5" t="n">
        <v>165516</v>
      </c>
      <c r="C22" s="5" t="n">
        <v>20640</v>
      </c>
    </row>
    <row r="23" spans="1:3">
      <c r="A23" s="4" t="s">
        <v>1236</v>
      </c>
      <c r="B23" s="5" t="n">
        <v>-89790</v>
      </c>
      <c r="C23" s="5" t="n">
        <v>-13292</v>
      </c>
    </row>
    <row r="24" spans="1:3">
      <c r="A24" s="4" t="s">
        <v>1185</v>
      </c>
      <c r="B24" s="5" t="n">
        <v>-54018</v>
      </c>
      <c r="C24" s="5" t="n">
        <v>-2000</v>
      </c>
    </row>
    <row r="25" spans="1:3">
      <c r="A25" s="4" t="s">
        <v>1237</v>
      </c>
      <c r="B25" s="6" t="n">
        <v>21708</v>
      </c>
      <c r="C25" s="6" t="n">
        <v>534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60</v>
      </c>
      <c r="C1" s="2" t="s">
        <v>61</v>
      </c>
    </row>
    <row r="2" spans="1:3">
      <c r="A2" s="3" t="s">
        <v>1234</v>
      </c>
    </row>
    <row r="3" spans="1:3">
      <c r="A3" s="4" t="s">
        <v>1241</v>
      </c>
      <c r="B3" s="6" t="n">
        <v>213584</v>
      </c>
      <c r="C3" s="6" t="n">
        <v>44238</v>
      </c>
    </row>
    <row r="4" spans="1:3">
      <c r="A4" s="4" t="s">
        <v>1242</v>
      </c>
      <c r="B4" s="5" t="n">
        <v>0</v>
      </c>
      <c r="C4" s="5" t="n">
        <v>0</v>
      </c>
    </row>
    <row r="5" spans="1:3">
      <c r="A5" s="4" t="s">
        <v>1175</v>
      </c>
      <c r="B5" s="5" t="n">
        <v>213584</v>
      </c>
      <c r="C5" s="5" t="n">
        <v>44238</v>
      </c>
    </row>
    <row r="6" spans="1:3">
      <c r="A6" s="4" t="s">
        <v>1242</v>
      </c>
      <c r="B6" s="5" t="n">
        <v>-91764</v>
      </c>
      <c r="C6" s="5" t="n">
        <v>-18896</v>
      </c>
    </row>
    <row r="7" spans="1:3">
      <c r="A7" s="4" t="s">
        <v>1243</v>
      </c>
      <c r="B7" s="5" t="n">
        <v>-117943</v>
      </c>
      <c r="C7" s="5" t="n">
        <v>-25204</v>
      </c>
    </row>
    <row r="8" spans="1:3">
      <c r="A8" s="4" t="s">
        <v>1237</v>
      </c>
      <c r="B8" s="5" t="n">
        <v>3877</v>
      </c>
      <c r="C8" s="5" t="n">
        <v>138</v>
      </c>
    </row>
    <row r="9" spans="1:3">
      <c r="A9" s="4" t="s">
        <v>1244</v>
      </c>
      <c r="B9" s="5" t="n">
        <v>21400</v>
      </c>
      <c r="C9" s="5" t="n">
        <v>23200</v>
      </c>
    </row>
    <row r="10" spans="1:3">
      <c r="A10" s="4" t="s">
        <v>1197</v>
      </c>
    </row>
    <row r="11" spans="1:3">
      <c r="A11" s="3" t="s">
        <v>1234</v>
      </c>
    </row>
    <row r="12" spans="1:3">
      <c r="A12" s="4" t="s">
        <v>1241</v>
      </c>
      <c r="B12" s="5" t="n">
        <v>41980</v>
      </c>
      <c r="C12" s="5" t="n">
        <v>24431</v>
      </c>
    </row>
    <row r="13" spans="1:3">
      <c r="A13" s="4" t="s">
        <v>1242</v>
      </c>
      <c r="B13" s="5" t="n">
        <v>0</v>
      </c>
      <c r="C13" s="5" t="n">
        <v>0</v>
      </c>
    </row>
    <row r="14" spans="1:3">
      <c r="A14" s="4" t="s">
        <v>1175</v>
      </c>
      <c r="B14" s="5" t="n">
        <v>41980</v>
      </c>
      <c r="C14" s="5" t="n">
        <v>24431</v>
      </c>
    </row>
    <row r="15" spans="1:3">
      <c r="A15" s="4" t="s">
        <v>1242</v>
      </c>
      <c r="B15" s="5" t="n">
        <v>-1974</v>
      </c>
      <c r="C15" s="5" t="n">
        <v>-5604</v>
      </c>
    </row>
    <row r="16" spans="1:3">
      <c r="A16" s="4" t="s">
        <v>1243</v>
      </c>
      <c r="B16" s="5" t="n">
        <v>-36129</v>
      </c>
      <c r="C16" s="5" t="n">
        <v>-18689</v>
      </c>
    </row>
    <row r="17" spans="1:3">
      <c r="A17" s="4" t="s">
        <v>1237</v>
      </c>
      <c r="B17" s="5" t="n">
        <v>3877</v>
      </c>
      <c r="C17" s="5" t="n">
        <v>138</v>
      </c>
    </row>
    <row r="18" spans="1:3">
      <c r="A18" s="4" t="s">
        <v>1239</v>
      </c>
    </row>
    <row r="19" spans="1:3">
      <c r="A19" s="3" t="s">
        <v>1234</v>
      </c>
    </row>
    <row r="20" spans="1:3">
      <c r="A20" s="4" t="s">
        <v>1241</v>
      </c>
      <c r="B20" s="5" t="n">
        <v>171604</v>
      </c>
      <c r="C20" s="5" t="n">
        <v>19807</v>
      </c>
    </row>
    <row r="21" spans="1:3">
      <c r="A21" s="4" t="s">
        <v>1242</v>
      </c>
      <c r="B21" s="5" t="n">
        <v>0</v>
      </c>
      <c r="C21" s="5" t="n">
        <v>0</v>
      </c>
    </row>
    <row r="22" spans="1:3">
      <c r="A22" s="4" t="s">
        <v>1175</v>
      </c>
      <c r="B22" s="5" t="n">
        <v>171604</v>
      </c>
      <c r="C22" s="5" t="n">
        <v>19807</v>
      </c>
    </row>
    <row r="23" spans="1:3">
      <c r="A23" s="4" t="s">
        <v>1242</v>
      </c>
      <c r="B23" s="5" t="n">
        <v>-89790</v>
      </c>
      <c r="C23" s="5" t="n">
        <v>-13292</v>
      </c>
    </row>
    <row r="24" spans="1:3">
      <c r="A24" s="4" t="s">
        <v>1243</v>
      </c>
      <c r="B24" s="5" t="n">
        <v>-81814</v>
      </c>
      <c r="C24" s="5" t="n">
        <v>-6515</v>
      </c>
    </row>
    <row r="25" spans="1:3">
      <c r="A25" s="4" t="s">
        <v>1237</v>
      </c>
      <c r="B25" s="6" t="n">
        <v>0</v>
      </c>
      <c r="C2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5</v>
      </c>
      <c r="B1" s="2" t="s">
        <v>60</v>
      </c>
      <c r="C1" s="2" t="s">
        <v>61</v>
      </c>
    </row>
    <row r="2" spans="1:3">
      <c r="A2" s="3" t="s">
        <v>1246</v>
      </c>
    </row>
    <row r="3" spans="1:3">
      <c r="A3" s="4" t="s">
        <v>1235</v>
      </c>
      <c r="B3" s="6" t="n">
        <v>562435</v>
      </c>
      <c r="C3" s="6" t="n">
        <v>586629</v>
      </c>
    </row>
    <row r="4" spans="1:3">
      <c r="A4" s="4" t="s">
        <v>1247</v>
      </c>
      <c r="B4" s="5" t="n">
        <v>0</v>
      </c>
      <c r="C4" s="5" t="n">
        <v>0</v>
      </c>
    </row>
    <row r="5" spans="1:3">
      <c r="A5" s="4" t="s">
        <v>1248</v>
      </c>
      <c r="B5" s="5" t="n">
        <v>562435</v>
      </c>
      <c r="C5" s="5" t="n">
        <v>586629</v>
      </c>
    </row>
    <row r="6" spans="1:3">
      <c r="A6" s="4" t="s">
        <v>1249</v>
      </c>
      <c r="B6" s="5" t="n">
        <v>-6290</v>
      </c>
      <c r="C6" s="5" t="n">
        <v>-21004</v>
      </c>
    </row>
    <row r="7" spans="1:3">
      <c r="A7" s="4" t="s">
        <v>1250</v>
      </c>
      <c r="B7" s="5" t="n">
        <v>-553688</v>
      </c>
      <c r="C7" s="5" t="n">
        <v>-562702</v>
      </c>
    </row>
    <row r="8" spans="1:3">
      <c r="A8" s="4" t="s">
        <v>1237</v>
      </c>
      <c r="B8" s="6" t="n">
        <v>2457</v>
      </c>
      <c r="C8" s="6" t="n">
        <v>29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60</v>
      </c>
      <c r="C1" s="2" t="s">
        <v>61</v>
      </c>
    </row>
    <row r="2" spans="1:3">
      <c r="A2" s="3" t="s">
        <v>1252</v>
      </c>
    </row>
    <row r="3" spans="1:3">
      <c r="A3" s="4" t="s">
        <v>1241</v>
      </c>
      <c r="B3" s="6" t="n">
        <v>788595</v>
      </c>
      <c r="C3" s="6" t="n">
        <v>716925</v>
      </c>
    </row>
    <row r="4" spans="1:3">
      <c r="A4" s="4" t="s">
        <v>1247</v>
      </c>
      <c r="B4" s="5" t="n">
        <v>0</v>
      </c>
      <c r="C4" s="5" t="n">
        <v>0</v>
      </c>
    </row>
    <row r="5" spans="1:3">
      <c r="A5" s="4" t="s">
        <v>1253</v>
      </c>
      <c r="B5" s="5" t="n">
        <v>788595</v>
      </c>
      <c r="C5" s="5" t="n">
        <v>716925</v>
      </c>
    </row>
    <row r="6" spans="1:3">
      <c r="A6" s="4" t="s">
        <v>1254</v>
      </c>
      <c r="B6" s="5" t="n">
        <v>-6290</v>
      </c>
      <c r="C6" s="5" t="n">
        <v>-21004</v>
      </c>
    </row>
    <row r="7" spans="1:3">
      <c r="A7" s="4" t="s">
        <v>1255</v>
      </c>
      <c r="B7" s="5" t="n">
        <v>-782305</v>
      </c>
      <c r="C7" s="5" t="n">
        <v>-695879</v>
      </c>
    </row>
    <row r="8" spans="1:3">
      <c r="A8" s="4" t="s">
        <v>1237</v>
      </c>
      <c r="B8" s="6" t="n">
        <v>0</v>
      </c>
      <c r="C8" s="6" t="n">
        <v>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60</v>
      </c>
      <c r="C1" s="2" t="s">
        <v>61</v>
      </c>
    </row>
    <row r="2" spans="1:3">
      <c r="A2" s="3" t="s">
        <v>1257</v>
      </c>
    </row>
    <row r="3" spans="1:3">
      <c r="A3" s="4" t="s">
        <v>1258</v>
      </c>
      <c r="B3" s="6" t="n">
        <v>788595</v>
      </c>
      <c r="C3" s="6" t="n">
        <v>716925</v>
      </c>
    </row>
    <row r="4" spans="1:3">
      <c r="A4" s="4" t="s">
        <v>1259</v>
      </c>
    </row>
    <row r="5" spans="1:3">
      <c r="A5" s="3" t="s">
        <v>1257</v>
      </c>
    </row>
    <row r="6" spans="1:3">
      <c r="A6" s="4" t="s">
        <v>1258</v>
      </c>
      <c r="B6" s="5" t="n">
        <v>772700</v>
      </c>
      <c r="C6" s="5" t="n">
        <v>712380</v>
      </c>
    </row>
    <row r="7" spans="1:3">
      <c r="A7" s="4" t="s">
        <v>1260</v>
      </c>
    </row>
    <row r="8" spans="1:3">
      <c r="A8" s="3" t="s">
        <v>1257</v>
      </c>
    </row>
    <row r="9" spans="1:3">
      <c r="A9" s="4" t="s">
        <v>1258</v>
      </c>
      <c r="B9" s="5" t="n">
        <v>15895</v>
      </c>
      <c r="C9" s="5" t="n">
        <v>4545</v>
      </c>
    </row>
    <row r="10" spans="1:3">
      <c r="A10" s="4" t="s">
        <v>530</v>
      </c>
    </row>
    <row r="11" spans="1:3">
      <c r="A11" s="3" t="s">
        <v>1257</v>
      </c>
    </row>
    <row r="12" spans="1:3">
      <c r="A12" s="4" t="s">
        <v>1258</v>
      </c>
      <c r="B12" s="5" t="n">
        <v>18955</v>
      </c>
      <c r="C12" s="5" t="n">
        <v>41364</v>
      </c>
    </row>
    <row r="13" spans="1:3">
      <c r="A13" s="4" t="s">
        <v>1261</v>
      </c>
    </row>
    <row r="14" spans="1:3">
      <c r="A14" s="3" t="s">
        <v>1257</v>
      </c>
    </row>
    <row r="15" spans="1:3">
      <c r="A15" s="4" t="s">
        <v>1258</v>
      </c>
      <c r="B15" s="5" t="n">
        <v>18955</v>
      </c>
      <c r="C15" s="5" t="n">
        <v>41364</v>
      </c>
    </row>
    <row r="16" spans="1:3">
      <c r="A16" s="4" t="s">
        <v>1262</v>
      </c>
    </row>
    <row r="17" spans="1:3">
      <c r="A17" s="3" t="s">
        <v>1257</v>
      </c>
    </row>
    <row r="18" spans="1:3">
      <c r="A18" s="4" t="s">
        <v>1258</v>
      </c>
      <c r="B18" s="5" t="n">
        <v>0</v>
      </c>
      <c r="C18" s="5" t="n">
        <v>0</v>
      </c>
    </row>
    <row r="19" spans="1:3">
      <c r="A19" s="4" t="s">
        <v>533</v>
      </c>
    </row>
    <row r="20" spans="1:3">
      <c r="A20" s="3" t="s">
        <v>1257</v>
      </c>
    </row>
    <row r="21" spans="1:3">
      <c r="A21" s="4" t="s">
        <v>1258</v>
      </c>
      <c r="B21" s="5" t="n">
        <v>409750</v>
      </c>
      <c r="C21" s="5" t="n">
        <v>345718</v>
      </c>
    </row>
    <row r="22" spans="1:3">
      <c r="A22" s="4" t="s">
        <v>1263</v>
      </c>
    </row>
    <row r="23" spans="1:3">
      <c r="A23" s="3" t="s">
        <v>1257</v>
      </c>
    </row>
    <row r="24" spans="1:3">
      <c r="A24" s="4" t="s">
        <v>1258</v>
      </c>
      <c r="B24" s="5" t="n">
        <v>399353</v>
      </c>
      <c r="C24" s="5" t="n">
        <v>341173</v>
      </c>
    </row>
    <row r="25" spans="1:3">
      <c r="A25" s="4" t="s">
        <v>1264</v>
      </c>
    </row>
    <row r="26" spans="1:3">
      <c r="A26" s="3" t="s">
        <v>1257</v>
      </c>
    </row>
    <row r="27" spans="1:3">
      <c r="A27" s="4" t="s">
        <v>1258</v>
      </c>
      <c r="B27" s="5" t="n">
        <v>10397</v>
      </c>
      <c r="C27" s="5" t="n">
        <v>4545</v>
      </c>
    </row>
    <row r="28" spans="1:3">
      <c r="A28" s="4" t="s">
        <v>534</v>
      </c>
    </row>
    <row r="29" spans="1:3">
      <c r="A29" s="3" t="s">
        <v>1257</v>
      </c>
    </row>
    <row r="30" spans="1:3">
      <c r="A30" s="4" t="s">
        <v>1258</v>
      </c>
      <c r="B30" s="5" t="n">
        <v>5498</v>
      </c>
    </row>
    <row r="31" spans="1:3">
      <c r="A31" s="4" t="s">
        <v>1265</v>
      </c>
    </row>
    <row r="32" spans="1:3">
      <c r="A32" s="3" t="s">
        <v>1257</v>
      </c>
    </row>
    <row r="33" spans="1:3">
      <c r="A33" s="4" t="s">
        <v>1258</v>
      </c>
      <c r="B33" s="5" t="n">
        <v>0</v>
      </c>
    </row>
    <row r="34" spans="1:3">
      <c r="A34" s="4" t="s">
        <v>1266</v>
      </c>
    </row>
    <row r="35" spans="1:3">
      <c r="A35" s="3" t="s">
        <v>1257</v>
      </c>
    </row>
    <row r="36" spans="1:3">
      <c r="A36" s="4" t="s">
        <v>1258</v>
      </c>
      <c r="B36" s="5" t="n">
        <v>5498</v>
      </c>
    </row>
    <row r="37" spans="1:3">
      <c r="A37" s="4" t="s">
        <v>535</v>
      </c>
    </row>
    <row r="38" spans="1:3">
      <c r="A38" s="3" t="s">
        <v>1257</v>
      </c>
    </row>
    <row r="39" spans="1:3">
      <c r="A39" s="4" t="s">
        <v>1258</v>
      </c>
      <c r="B39" s="5" t="n">
        <v>83214</v>
      </c>
      <c r="C39" s="5" t="n">
        <v>54924</v>
      </c>
    </row>
    <row r="40" spans="1:3">
      <c r="A40" s="4" t="s">
        <v>1267</v>
      </c>
    </row>
    <row r="41" spans="1:3">
      <c r="A41" s="3" t="s">
        <v>1257</v>
      </c>
    </row>
    <row r="42" spans="1:3">
      <c r="A42" s="4" t="s">
        <v>1258</v>
      </c>
      <c r="B42" s="5" t="n">
        <v>83214</v>
      </c>
      <c r="C42" s="5" t="n">
        <v>54924</v>
      </c>
    </row>
    <row r="43" spans="1:3">
      <c r="A43" s="4" t="s">
        <v>1268</v>
      </c>
    </row>
    <row r="44" spans="1:3">
      <c r="A44" s="3" t="s">
        <v>1257</v>
      </c>
    </row>
    <row r="45" spans="1:3">
      <c r="A45" s="4" t="s">
        <v>1258</v>
      </c>
      <c r="B45" s="5" t="n">
        <v>0</v>
      </c>
      <c r="C45" s="5" t="n">
        <v>0</v>
      </c>
    </row>
    <row r="46" spans="1:3">
      <c r="A46" s="4" t="s">
        <v>1269</v>
      </c>
    </row>
    <row r="47" spans="1:3">
      <c r="A47" s="3" t="s">
        <v>1257</v>
      </c>
    </row>
    <row r="48" spans="1:3">
      <c r="A48" s="4" t="s">
        <v>1258</v>
      </c>
      <c r="B48" s="5" t="n">
        <v>271178</v>
      </c>
      <c r="C48" s="5" t="n">
        <v>274919</v>
      </c>
    </row>
    <row r="49" spans="1:3">
      <c r="A49" s="4" t="s">
        <v>1270</v>
      </c>
    </row>
    <row r="50" spans="1:3">
      <c r="A50" s="3" t="s">
        <v>1257</v>
      </c>
    </row>
    <row r="51" spans="1:3">
      <c r="A51" s="4" t="s">
        <v>1258</v>
      </c>
      <c r="B51" s="5" t="n">
        <v>271178</v>
      </c>
      <c r="C51" s="5" t="n">
        <v>274919</v>
      </c>
    </row>
    <row r="52" spans="1:3">
      <c r="A52" s="4" t="s">
        <v>1271</v>
      </c>
    </row>
    <row r="53" spans="1:3">
      <c r="A53" s="3" t="s">
        <v>1257</v>
      </c>
    </row>
    <row r="54" spans="1:3">
      <c r="A54" s="4" t="s">
        <v>1258</v>
      </c>
      <c r="B54" s="6" t="n">
        <v>0</v>
      </c>
      <c r="C5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4:32Z</dcterms:created>
  <dcterms:modified xmlns:dcterms="http://purl.org/dc/terms/" xmlns:xsi="http://www.w3.org/2001/XMLSchema-instance" xsi:type="dcterms:W3CDTF">2020-05-08T16:34:32Z</dcterms:modified>
</cp:coreProperties>
</file>